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ompr"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Organization and Business"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Real Estate Assets" sheetId="12" state="visible" r:id="rId12"/>
    <sheet xmlns:r="http://schemas.openxmlformats.org/officeDocument/2006/relationships" name="Intangible Lease Assets and Lia" sheetId="13" state="visible" r:id="rId13"/>
    <sheet xmlns:r="http://schemas.openxmlformats.org/officeDocument/2006/relationships" name="Loans Held-For-Investment" sheetId="14" state="visible" r:id="rId14"/>
    <sheet xmlns:r="http://schemas.openxmlformats.org/officeDocument/2006/relationships" name="Derivative Instruments and Hedg" sheetId="15" state="visible" r:id="rId15"/>
    <sheet xmlns:r="http://schemas.openxmlformats.org/officeDocument/2006/relationships" name="Credit Facilities And Notes Pay" sheetId="16" state="visible" r:id="rId16"/>
    <sheet xmlns:r="http://schemas.openxmlformats.org/officeDocument/2006/relationships" name="Supplemental Cash Flow Disclosu" sheetId="17" state="visible" r:id="rId17"/>
    <sheet xmlns:r="http://schemas.openxmlformats.org/officeDocument/2006/relationships" name="Commitments and Contingencies" sheetId="18" state="visible" r:id="rId18"/>
    <sheet xmlns:r="http://schemas.openxmlformats.org/officeDocument/2006/relationships" name="Related Party Transactions and " sheetId="19" state="visible" r:id="rId19"/>
    <sheet xmlns:r="http://schemas.openxmlformats.org/officeDocument/2006/relationships" name="Economic Dependency" sheetId="20" state="visible" r:id="rId20"/>
    <sheet xmlns:r="http://schemas.openxmlformats.org/officeDocument/2006/relationships" name="Stockholders' Equity" sheetId="21" state="visible" r:id="rId21"/>
    <sheet xmlns:r="http://schemas.openxmlformats.org/officeDocument/2006/relationships" name="Income Taxes" sheetId="22" state="visible" r:id="rId22"/>
    <sheet xmlns:r="http://schemas.openxmlformats.org/officeDocument/2006/relationships" name="Leases" sheetId="23" state="visible" r:id="rId23"/>
    <sheet xmlns:r="http://schemas.openxmlformats.org/officeDocument/2006/relationships" name="Quarterly Results (Unaudited)" sheetId="24" state="visible" r:id="rId24"/>
    <sheet xmlns:r="http://schemas.openxmlformats.org/officeDocument/2006/relationships" name="Subsequent Events" sheetId="25" state="visible" r:id="rId25"/>
    <sheet xmlns:r="http://schemas.openxmlformats.org/officeDocument/2006/relationships" name="Schedule III - Real Estate Asse" sheetId="26" state="visible" r:id="rId26"/>
    <sheet xmlns:r="http://schemas.openxmlformats.org/officeDocument/2006/relationships" name="Schedule IV - Mortgage Loans He"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Fair Value Measurements (Tables" sheetId="30" state="visible" r:id="rId30"/>
    <sheet xmlns:r="http://schemas.openxmlformats.org/officeDocument/2006/relationships" name="Real Estate Assets (Tables)" sheetId="31" state="visible" r:id="rId31"/>
    <sheet xmlns:r="http://schemas.openxmlformats.org/officeDocument/2006/relationships" name="Intangible Lease Assets and L_2" sheetId="32" state="visible" r:id="rId32"/>
    <sheet xmlns:r="http://schemas.openxmlformats.org/officeDocument/2006/relationships" name="Loans Held-For-Investment (Tabl" sheetId="33" state="visible" r:id="rId33"/>
    <sheet xmlns:r="http://schemas.openxmlformats.org/officeDocument/2006/relationships" name="Derivative Instruments and He_2" sheetId="34" state="visible" r:id="rId34"/>
    <sheet xmlns:r="http://schemas.openxmlformats.org/officeDocument/2006/relationships" name="Credit Facilities And Notes P_2" sheetId="35" state="visible" r:id="rId35"/>
    <sheet xmlns:r="http://schemas.openxmlformats.org/officeDocument/2006/relationships" name="Supplemental Cash Flow Disclo_2" sheetId="36" state="visible" r:id="rId36"/>
    <sheet xmlns:r="http://schemas.openxmlformats.org/officeDocument/2006/relationships" name="Related-Party Transactions and " sheetId="37" state="visible" r:id="rId37"/>
    <sheet xmlns:r="http://schemas.openxmlformats.org/officeDocument/2006/relationships" name="Income Taxes (Tables)" sheetId="38" state="visible" r:id="rId38"/>
    <sheet xmlns:r="http://schemas.openxmlformats.org/officeDocument/2006/relationships" name="Leases (Tables)" sheetId="39" state="visible" r:id="rId39"/>
    <sheet xmlns:r="http://schemas.openxmlformats.org/officeDocument/2006/relationships" name="Quarterly Results (Unaudited) (" sheetId="40" state="visible" r:id="rId40"/>
    <sheet xmlns:r="http://schemas.openxmlformats.org/officeDocument/2006/relationships" name="Organization and Business (Real" sheetId="41" state="visible" r:id="rId41"/>
    <sheet xmlns:r="http://schemas.openxmlformats.org/officeDocument/2006/relationships" name="Organization and Business (Shar"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Summary of Significant Accoun_9" sheetId="48" state="visible" r:id="rId48"/>
    <sheet xmlns:r="http://schemas.openxmlformats.org/officeDocument/2006/relationships" name="Summary of Significant Accou_10" sheetId="49" state="visible" r:id="rId49"/>
    <sheet xmlns:r="http://schemas.openxmlformats.org/officeDocument/2006/relationships" name="Summary of Significant Accou_11" sheetId="50" state="visible" r:id="rId50"/>
    <sheet xmlns:r="http://schemas.openxmlformats.org/officeDocument/2006/relationships" name="Summary of Significant Accou_12" sheetId="51" state="visible" r:id="rId51"/>
    <sheet xmlns:r="http://schemas.openxmlformats.org/officeDocument/2006/relationships" name="Summary of Significant Accou_13" sheetId="52" state="visible" r:id="rId52"/>
    <sheet xmlns:r="http://schemas.openxmlformats.org/officeDocument/2006/relationships" name="Fair Value Measurements (Narrat" sheetId="53" state="visible" r:id="rId53"/>
    <sheet xmlns:r="http://schemas.openxmlformats.org/officeDocument/2006/relationships" name="Fair Value Measurements (Schedu" sheetId="54" state="visible" r:id="rId54"/>
    <sheet xmlns:r="http://schemas.openxmlformats.org/officeDocument/2006/relationships" name="Fair Value Measurements (Summar" sheetId="55" state="visible" r:id="rId55"/>
    <sheet xmlns:r="http://schemas.openxmlformats.org/officeDocument/2006/relationships" name="Real Estate Assets (Asset Acqui" sheetId="56" state="visible" r:id="rId56"/>
    <sheet xmlns:r="http://schemas.openxmlformats.org/officeDocument/2006/relationships" name="Real estate Assets (Assets and " sheetId="57" state="visible" r:id="rId57"/>
    <sheet xmlns:r="http://schemas.openxmlformats.org/officeDocument/2006/relationships" name="Real Estate Assets (Property Di" sheetId="58" state="visible" r:id="rId58"/>
    <sheet xmlns:r="http://schemas.openxmlformats.org/officeDocument/2006/relationships" name="Real Estate Assets (Impairment " sheetId="59" state="visible" r:id="rId59"/>
    <sheet xmlns:r="http://schemas.openxmlformats.org/officeDocument/2006/relationships" name="Real Estate Assets (Schedule of" sheetId="60" state="visible" r:id="rId60"/>
    <sheet xmlns:r="http://schemas.openxmlformats.org/officeDocument/2006/relationships" name="Real Estate Assets Real Estate " sheetId="61" state="visible" r:id="rId61"/>
    <sheet xmlns:r="http://schemas.openxmlformats.org/officeDocument/2006/relationships" name="Real Estate Assets Real Estat_2" sheetId="62" state="visible" r:id="rId62"/>
    <sheet xmlns:r="http://schemas.openxmlformats.org/officeDocument/2006/relationships" name="Real Estate Assets (Business Ac" sheetId="63" state="visible" r:id="rId63"/>
    <sheet xmlns:r="http://schemas.openxmlformats.org/officeDocument/2006/relationships" name="Intangible Lease Assets and L_3" sheetId="64" state="visible" r:id="rId64"/>
    <sheet xmlns:r="http://schemas.openxmlformats.org/officeDocument/2006/relationships" name="Intangible Lease Assets and L_4" sheetId="65" state="visible" r:id="rId65"/>
    <sheet xmlns:r="http://schemas.openxmlformats.org/officeDocument/2006/relationships" name="Intangible Lease Assets and L_5" sheetId="66" state="visible" r:id="rId66"/>
    <sheet xmlns:r="http://schemas.openxmlformats.org/officeDocument/2006/relationships" name="Loans Held-For-Investment (Sche" sheetId="67" state="visible" r:id="rId67"/>
    <sheet xmlns:r="http://schemas.openxmlformats.org/officeDocument/2006/relationships" name="Loans Held-For-Investment (Narr" sheetId="68" state="visible" r:id="rId68"/>
    <sheet xmlns:r="http://schemas.openxmlformats.org/officeDocument/2006/relationships" name="Loans Held-For-Investment (Loan" sheetId="69" state="visible" r:id="rId69"/>
    <sheet xmlns:r="http://schemas.openxmlformats.org/officeDocument/2006/relationships" name="Loans Held-For-Investment (Lo_2" sheetId="70" state="visible" r:id="rId70"/>
    <sheet xmlns:r="http://schemas.openxmlformats.org/officeDocument/2006/relationships" name="Derivative Instruments and He_3" sheetId="71" state="visible" r:id="rId71"/>
    <sheet xmlns:r="http://schemas.openxmlformats.org/officeDocument/2006/relationships" name="Derivative Instruments and He_4" sheetId="72" state="visible" r:id="rId72"/>
    <sheet xmlns:r="http://schemas.openxmlformats.org/officeDocument/2006/relationships" name="Credit Facilities And Notes P_3" sheetId="73" state="visible" r:id="rId73"/>
    <sheet xmlns:r="http://schemas.openxmlformats.org/officeDocument/2006/relationships" name="Credit Facilities And Notes P_4" sheetId="74" state="visible" r:id="rId74"/>
    <sheet xmlns:r="http://schemas.openxmlformats.org/officeDocument/2006/relationships" name="Credit Facilities And Notes P_5" sheetId="75" state="visible" r:id="rId75"/>
    <sheet xmlns:r="http://schemas.openxmlformats.org/officeDocument/2006/relationships" name="Credit Facilities And Notes P_6" sheetId="76" state="visible" r:id="rId76"/>
    <sheet xmlns:r="http://schemas.openxmlformats.org/officeDocument/2006/relationships" name="Supplemental Cash Flow Disclo_3" sheetId="77" state="visible" r:id="rId77"/>
    <sheet xmlns:r="http://schemas.openxmlformats.org/officeDocument/2006/relationships" name="Commitments and Contingencies (" sheetId="78" state="visible" r:id="rId78"/>
    <sheet xmlns:r="http://schemas.openxmlformats.org/officeDocument/2006/relationships" name="Related Party Transactions an_2" sheetId="79" state="visible" r:id="rId79"/>
    <sheet xmlns:r="http://schemas.openxmlformats.org/officeDocument/2006/relationships" name="Related Party Transactions an_3" sheetId="80" state="visible" r:id="rId80"/>
    <sheet xmlns:r="http://schemas.openxmlformats.org/officeDocument/2006/relationships" name="Related Party Transactions an_4" sheetId="81" state="visible" r:id="rId81"/>
    <sheet xmlns:r="http://schemas.openxmlformats.org/officeDocument/2006/relationships" name="Related Party Transactions an_5" sheetId="82" state="visible" r:id="rId82"/>
    <sheet xmlns:r="http://schemas.openxmlformats.org/officeDocument/2006/relationships" name="Related Party Transactions an_6" sheetId="83" state="visible" r:id="rId83"/>
    <sheet xmlns:r="http://schemas.openxmlformats.org/officeDocument/2006/relationships" name="Related Party Transactions an_7" sheetId="84" state="visible" r:id="rId84"/>
    <sheet xmlns:r="http://schemas.openxmlformats.org/officeDocument/2006/relationships" name="Related Party Transactions an_8" sheetId="85" state="visible" r:id="rId85"/>
    <sheet xmlns:r="http://schemas.openxmlformats.org/officeDocument/2006/relationships" name="Related Party Transactions an_9" sheetId="86" state="visible" r:id="rId86"/>
    <sheet xmlns:r="http://schemas.openxmlformats.org/officeDocument/2006/relationships" name="Related Party Transactions a_10" sheetId="87" state="visible" r:id="rId87"/>
    <sheet xmlns:r="http://schemas.openxmlformats.org/officeDocument/2006/relationships" name="Stockholders' Equity (Narrative" sheetId="88" state="visible" r:id="rId88"/>
    <sheet xmlns:r="http://schemas.openxmlformats.org/officeDocument/2006/relationships" name="Stockholders' Equity (Distribut" sheetId="89" state="visible" r:id="rId89"/>
    <sheet xmlns:r="http://schemas.openxmlformats.org/officeDocument/2006/relationships" name="Stockholders' Equity (Share Red" sheetId="90" state="visible" r:id="rId90"/>
    <sheet xmlns:r="http://schemas.openxmlformats.org/officeDocument/2006/relationships" name="Stockholders' Equity (Distrib_2" sheetId="91" state="visible" r:id="rId91"/>
    <sheet xmlns:r="http://schemas.openxmlformats.org/officeDocument/2006/relationships" name="Stockholders' Equity (Equity-Ba" sheetId="92" state="visible" r:id="rId92"/>
    <sheet xmlns:r="http://schemas.openxmlformats.org/officeDocument/2006/relationships" name="Income Taxes (Details)" sheetId="93" state="visible" r:id="rId93"/>
    <sheet xmlns:r="http://schemas.openxmlformats.org/officeDocument/2006/relationships" name="Leases (Narrative) (Details)" sheetId="94" state="visible" r:id="rId94"/>
    <sheet xmlns:r="http://schemas.openxmlformats.org/officeDocument/2006/relationships" name="Leases (Future Minimum Rental I" sheetId="95" state="visible" r:id="rId95"/>
    <sheet xmlns:r="http://schemas.openxmlformats.org/officeDocument/2006/relationships" name="Leases (Schedule of Components " sheetId="96" state="visible" r:id="rId96"/>
    <sheet xmlns:r="http://schemas.openxmlformats.org/officeDocument/2006/relationships" name="Quarterly Results (Unaudited)_2" sheetId="97" state="visible" r:id="rId97"/>
    <sheet xmlns:r="http://schemas.openxmlformats.org/officeDocument/2006/relationships" name="Subsequent Events (Details)" sheetId="98" state="visible" r:id="rId98"/>
    <sheet xmlns:r="http://schemas.openxmlformats.org/officeDocument/2006/relationships" name="Schedule III - Real Estate As_2" sheetId="99" state="visible" r:id="rId99"/>
    <sheet xmlns:r="http://schemas.openxmlformats.org/officeDocument/2006/relationships" name="Schedule III - Real Estate As_3" sheetId="100" state="visible" r:id="rId100"/>
    <sheet xmlns:r="http://schemas.openxmlformats.org/officeDocument/2006/relationships" name="Schedule III - Real Estate As_4" sheetId="101" state="visible" r:id="rId101"/>
    <sheet xmlns:r="http://schemas.openxmlformats.org/officeDocument/2006/relationships" name="Schedule III - Real Estate As_5" sheetId="102" state="visible" r:id="rId102"/>
    <sheet xmlns:r="http://schemas.openxmlformats.org/officeDocument/2006/relationships" name="Schedule III - Real Estate As_6" sheetId="103" state="visible" r:id="rId103"/>
    <sheet xmlns:r="http://schemas.openxmlformats.org/officeDocument/2006/relationships" name="Schedule III - Real Estate As_7" sheetId="104" state="visible" r:id="rId104"/>
    <sheet xmlns:r="http://schemas.openxmlformats.org/officeDocument/2006/relationships" name="Schedule III - Real Estate As_8" sheetId="105" state="visible" r:id="rId105"/>
    <sheet xmlns:r="http://schemas.openxmlformats.org/officeDocument/2006/relationships" name="Schedule III - Real Estate As_9" sheetId="106" state="visible" r:id="rId106"/>
    <sheet xmlns:r="http://schemas.openxmlformats.org/officeDocument/2006/relationships" name="Schedule III - Real Estate A_10" sheetId="107" state="visible" r:id="rId107"/>
    <sheet xmlns:r="http://schemas.openxmlformats.org/officeDocument/2006/relationships" name="Schedule IV - Mortgage Loans _2" sheetId="108" state="visible" r:id="rId108"/>
    <sheet xmlns:r="http://schemas.openxmlformats.org/officeDocument/2006/relationships" name="Schedule IV - Mortgage Loans _3" sheetId="109" state="visible" r:id="rId109"/>
    <sheet xmlns:r="http://schemas.openxmlformats.org/officeDocument/2006/relationships" name="Uncategorized Items - cmft-2019" sheetId="110" state="visible" r:id="rId110"/>
  </sheets>
  <definedNames/>
  <calcPr calcId="124519" fullCalcOnLoad="1"/>
</workbook>
</file>

<file path=xl/sharedStrings.xml><?xml version="1.0" encoding="utf-8"?>
<sst xmlns="http://schemas.openxmlformats.org/spreadsheetml/2006/main" uniqueCount="1379">
  <si>
    <t>Document and Entity Information - USD ($) shares in Millions, $ in Billions</t>
  </si>
  <si>
    <t>12 Months Ended</t>
  </si>
  <si>
    <t>Dec. 31, 2019</t>
  </si>
  <si>
    <t>Mar. 16, 2020</t>
  </si>
  <si>
    <t>Jun. 30, 2019</t>
  </si>
  <si>
    <t>Document and Entity Information</t>
  </si>
  <si>
    <t>Entity Registrant Name</t>
  </si>
  <si>
    <t>CIM REAL ESTATE FINANCE TRUST, INC.</t>
  </si>
  <si>
    <t>Entity Central Index Key</t>
  </si>
  <si>
    <t>0001498547</t>
  </si>
  <si>
    <t>Document Type</t>
  </si>
  <si>
    <t>10-K</t>
  </si>
  <si>
    <t>Document Period End Date</t>
  </si>
  <si>
    <t>Dec. 31,
		2019</t>
  </si>
  <si>
    <t>Amendment Flag</t>
  </si>
  <si>
    <t>false</t>
  </si>
  <si>
    <t>Document Fiscal Year Focus</t>
  </si>
  <si>
    <t>2019</t>
  </si>
  <si>
    <t>Document Fiscal Period Focus</t>
  </si>
  <si>
    <t>FY</t>
  </si>
  <si>
    <t>Current Fiscal Year End Date</t>
  </si>
  <si>
    <t>--12-31</t>
  </si>
  <si>
    <t>Entity Filer Category</t>
  </si>
  <si>
    <t>Non-accelerated Filer</t>
  </si>
  <si>
    <t>Entity Shell</t>
  </si>
  <si>
    <t>Entity Emerging Growth Company</t>
  </si>
  <si>
    <t>Entity Small Business</t>
  </si>
  <si>
    <t>Entity common stock, shares outstanding (shares)</t>
  </si>
  <si>
    <t>Entity Well-known Seasoned Issuer</t>
  </si>
  <si>
    <t>No</t>
  </si>
  <si>
    <t>Entity Voluntary Filers</t>
  </si>
  <si>
    <t>Entity Current Reporting Status</t>
  </si>
  <si>
    <t>Yes</t>
  </si>
  <si>
    <t>Entity Public Float</t>
  </si>
  <si>
    <t>Consolidated Balance Sheets - USD ($) $ in Thousands</t>
  </si>
  <si>
    <t>Dec. 31, 2018</t>
  </si>
  <si>
    <t>Real estate assets:</t>
  </si>
  <si>
    <t>Land</t>
  </si>
  <si>
    <t>Buildings, fixtures and improvements</t>
  </si>
  <si>
    <t>Intangible lease assets</t>
  </si>
  <si>
    <t>Total real estate assets, at cost</t>
  </si>
  <si>
    <t>Less: accumulated depreciation and amortization</t>
  </si>
  <si>
    <t>Total real estate assets, net</t>
  </si>
  <si>
    <t>Loans held-for-investment and related receivables, net</t>
  </si>
  <si>
    <t>Cash and cash equivalents</t>
  </si>
  <si>
    <t>Restricted cash</t>
  </si>
  <si>
    <t>Rents and tenant receivables</t>
  </si>
  <si>
    <t>Interest receivable, prepaid expenses and other assets</t>
  </si>
  <si>
    <t>Deferred costs, net</t>
  </si>
  <si>
    <t>Assets held-for-sale</t>
  </si>
  <si>
    <t>Total assets</t>
  </si>
  <si>
    <t>LIABILITIES AND STOCKHOLDERS’ EQUITY</t>
  </si>
  <si>
    <t>Credit facilities and notes payable, net</t>
  </si>
  <si>
    <t>Accrued expenses and accounts payable</t>
  </si>
  <si>
    <t>Due to affiliates</t>
  </si>
  <si>
    <t>Intangible lease liabilities, net</t>
  </si>
  <si>
    <t>Distributions payable</t>
  </si>
  <si>
    <t>Deferred rental income, derivative liability and other liabilities</t>
  </si>
  <si>
    <t>Total liabilities</t>
  </si>
  <si>
    <t>Commitments and contingencies</t>
  </si>
  <si>
    <t xml:space="preserve"> </t>
  </si>
  <si>
    <t>Redeemable common stock and noncontrolling interest</t>
  </si>
  <si>
    <t>STOCKHOLDERS’ EQUITY</t>
  </si>
  <si>
    <t>Preferred stock, $0.01 par value per share; 10,000,000 shares authorized, none issued and outstanding</t>
  </si>
  <si>
    <t>Common stock, $0.01 par value per share; 490,000,000 shares authorized, 311,207,725 and 311,381,396 shares issued and outstanding as of December 31, 2019 and December 31, 2018, respectively</t>
  </si>
  <si>
    <t>Capital in excess of par value</t>
  </si>
  <si>
    <t>Accumulated distributions in excess of earnings</t>
  </si>
  <si>
    <t>Accumulated other comprehensive (loss) income</t>
  </si>
  <si>
    <t>Total stockholders’ equity</t>
  </si>
  <si>
    <t>Total liabilities, redeemable common stock, noncontrolling interest and stockholders’ equity</t>
  </si>
  <si>
    <t>Consolidated Balance Sheets (Parenthetical) - $ / shares</t>
  </si>
  <si>
    <t>Statement of Financial Position [Abstract]</t>
  </si>
  <si>
    <t>Preferred stock, par valu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Common stock, shares outstanding (shares)</t>
  </si>
  <si>
    <t>Consolidated Statements of Operations - USD ($) $ in Thousands</t>
  </si>
  <si>
    <t>Dec. 31, 2017</t>
  </si>
  <si>
    <t>Revenues:</t>
  </si>
  <si>
    <t>Rental and other property income</t>
  </si>
  <si>
    <t>Interest income</t>
  </si>
  <si>
    <t>Total revenues</t>
  </si>
  <si>
    <t>Operating expenses:</t>
  </si>
  <si>
    <t>General and administrative</t>
  </si>
  <si>
    <t>Property operating</t>
  </si>
  <si>
    <t>Real estate tax</t>
  </si>
  <si>
    <t>Management and advisory fees and expenses</t>
  </si>
  <si>
    <t>Transaction-related</t>
  </si>
  <si>
    <t>Depreciation and amortization</t>
  </si>
  <si>
    <t>Impairment</t>
  </si>
  <si>
    <t>Total operating expenses</t>
  </si>
  <si>
    <t>Gain on disposition of real estate, net</t>
  </si>
  <si>
    <t>Operating income</t>
  </si>
  <si>
    <t>Other expense:</t>
  </si>
  <si>
    <t>Interest expense and other, net</t>
  </si>
  <si>
    <t>Loss on extinguishment of debt</t>
  </si>
  <si>
    <t>Total other expense</t>
  </si>
  <si>
    <t>Net income</t>
  </si>
  <si>
    <t>Net income allocated to noncontrolling interest</t>
  </si>
  <si>
    <t>Net income attributable to the Company</t>
  </si>
  <si>
    <t>Weighted average number of common shares outstanding:</t>
  </si>
  <si>
    <t>Basic and diluted (shares)</t>
  </si>
  <si>
    <t>Net income per common share:</t>
  </si>
  <si>
    <t>Basic and diluted (USD per share)</t>
  </si>
  <si>
    <t>Consolidated Statement of Comprehensive Income - USD ($) $ in Thousands</t>
  </si>
  <si>
    <t>Statement of Comprehensive Income [Abstract]</t>
  </si>
  <si>
    <t>Other comprehensive (loss) income</t>
  </si>
  <si>
    <t>Unrealized (loss) gain on interest rate swaps</t>
  </si>
  <si>
    <t>Amount of (gain) loss reclassified from other comprehensive income into income as interest expense and other, net</t>
  </si>
  <si>
    <t>Total other comprehensive (loss) income</t>
  </si>
  <si>
    <t>Comprehensive income</t>
  </si>
  <si>
    <t>Comprehensive income allocated to noncontrolling interest</t>
  </si>
  <si>
    <t>Comprehensive income attributable to the Company</t>
  </si>
  <si>
    <t>Consolidated Statements of Stockholders' Equity - USD ($) $ in Thousands</t>
  </si>
  <si>
    <t>Total</t>
  </si>
  <si>
    <t>Common Stock</t>
  </si>
  <si>
    <t>Capital in Excess of Par Value</t>
  </si>
  <si>
    <t>Accumulated Distributions in Excess of Earnings</t>
  </si>
  <si>
    <t>Accumulated Other Comprehensive Income (Loss)</t>
  </si>
  <si>
    <t>Balance (shares) at Dec. 31, 2016</t>
  </si>
  <si>
    <t>Balance at Dec. 31, 2016</t>
  </si>
  <si>
    <t>Increase (Decrease) in Stockholders' Equity [Roll Forward]</t>
  </si>
  <si>
    <t>Issuance of common stock (shares)</t>
  </si>
  <si>
    <t>Issuance of common stock</t>
  </si>
  <si>
    <t>Distributions declared on common stock — $0.625 per common share</t>
  </si>
  <si>
    <t>Redemptions of common stock (shares)</t>
  </si>
  <si>
    <t>Redemptions of common stock</t>
  </si>
  <si>
    <t>Changes in redeemable common stock</t>
  </si>
  <si>
    <t>Comprehensive income (loss)</t>
  </si>
  <si>
    <t>Balance (shares) at Dec. 31, 2017</t>
  </si>
  <si>
    <t>Balance at Dec. 31, 2017</t>
  </si>
  <si>
    <t>Equity-based compensation (shares)</t>
  </si>
  <si>
    <t>Equity-based compensation</t>
  </si>
  <si>
    <t>Balance (shares) at Dec. 31, 2018</t>
  </si>
  <si>
    <t>Balance at Dec. 31, 2018</t>
  </si>
  <si>
    <t>Balance (shares) at Dec. 31, 2019</t>
  </si>
  <si>
    <t>Balance at Dec. 31, 2019</t>
  </si>
  <si>
    <t>Consolidated Statements of Stockholders' Equity (Parenthetical) - $ / shares</t>
  </si>
  <si>
    <t>Statement of Stockholders' Equity [Abstract]</t>
  </si>
  <si>
    <t>Distributions declared per common share (USD per share)</t>
  </si>
  <si>
    <t>Consolidated Statements of Cash Flows - USD ($) $ in Thousands</t>
  </si>
  <si>
    <t>Cash flows from operating activities:</t>
  </si>
  <si>
    <t>Adjustments to reconcile net income to net cash provided by operating activities:</t>
  </si>
  <si>
    <t>Depreciation and amortization, net</t>
  </si>
  <si>
    <t>Amortization of deferred financing costs</t>
  </si>
  <si>
    <t>Amortization of fair value adjustments of mortgage notes payable assumed</t>
  </si>
  <si>
    <t>Amortization and accretion on deferred loan fees</t>
  </si>
  <si>
    <t>Capitalized interest income</t>
  </si>
  <si>
    <t>Straight-line rental income, net</t>
  </si>
  <si>
    <t>Gain on disposition of real estate assets, net</t>
  </si>
  <si>
    <t>Amortization of gain on swap termination</t>
  </si>
  <si>
    <t>Impairment of real estate assets</t>
  </si>
  <si>
    <t>Fair value adjustment to contingent consideration</t>
  </si>
  <si>
    <t>Ineffectiveness of interest rate swaps</t>
  </si>
  <si>
    <t>Write-off of deferred financing costs</t>
  </si>
  <si>
    <t>Changes in assets and liabilities:</t>
  </si>
  <si>
    <t>Prepaid expenses and other assets</t>
  </si>
  <si>
    <t>Deferred rental income and other liabilities</t>
  </si>
  <si>
    <t>Due from affiliates</t>
  </si>
  <si>
    <t>Net cash provided by operating activities</t>
  </si>
  <si>
    <t>Cash flows from investing activities:</t>
  </si>
  <si>
    <t>Investment in broadly syndicated loans</t>
  </si>
  <si>
    <t>Investment in real estate assets</t>
  </si>
  <si>
    <t>Capital expenditures</t>
  </si>
  <si>
    <t>Origination and acquisition of loans held-for-investment, net</t>
  </si>
  <si>
    <t>Principal payments received on loans held-for-investment</t>
  </si>
  <si>
    <t>Origination and exit fees received on loans held-for-investment</t>
  </si>
  <si>
    <t>Investment in revenue bonds</t>
  </si>
  <si>
    <t>Net proceeds from disposition of real estate assets</t>
  </si>
  <si>
    <t>Payment of property escrow deposits</t>
  </si>
  <si>
    <t>Refund of property escrow deposits</t>
  </si>
  <si>
    <t>Proceeds from the settlement of insurance claims</t>
  </si>
  <si>
    <t>Net cash provided by (used in) investing activities</t>
  </si>
  <si>
    <t>Cash flows from financing activities:</t>
  </si>
  <si>
    <t>Distributions to stockholders</t>
  </si>
  <si>
    <t>Proceeds from credit facility and notes payable</t>
  </si>
  <si>
    <t>Repayments of credit facility and notes payable, net of swap termination payments received</t>
  </si>
  <si>
    <t>Payment of loan deposits</t>
  </si>
  <si>
    <t>Refund of loan deposits</t>
  </si>
  <si>
    <t>Deferred financing costs paid</t>
  </si>
  <si>
    <t>Distributions to noncontrolling interest</t>
  </si>
  <si>
    <t>Net cash (used in) provided by financing activities</t>
  </si>
  <si>
    <t>Net increase (decrease) in cash and cash equivalents and restricted cash</t>
  </si>
  <si>
    <t>Cash and cash equivalents and restricted cash, beginning of period</t>
  </si>
  <si>
    <t>Cash and cash equivalents and restricted cash, end of period</t>
  </si>
  <si>
    <t>Reconciliation of cash and cash equivalents and restricted cash to the consolidated balance sheets:</t>
  </si>
  <si>
    <t>Total cash and cash equivalents and restricted cash</t>
  </si>
  <si>
    <t>Organization and Business</t>
  </si>
  <si>
    <t>Organization, Consolidation and Presentation of Financial Statements [Abstract]</t>
  </si>
  <si>
    <t>ORGANIZATION AND BUSINESS</t>
  </si>
  <si>
    <t>NOTE 1 — ORGANIZATION AND BUSINESS CIM Real Estate Finance Trust, Inc. (formerly known as Cole Credit Property Trust IV, Inc.) (the “Company”) is a non-exchange traded real estate investment trust (“REIT”) formed as a Maryland corporation on July 27, 2010, that elected to be taxed, and currently qualifies, as a REIT for U.S. federal income tax purposes beginning with its taxable year ended December 31, 2012. The Company operates a diversified portfolio of core commercial real estate assets primarily consisting of net leased properties located throughout the United States. As of December 31, 2019 , the Company owned 396 properties, comprising 19.1 million rentable square feet of commercial space located in 43 states. As of December 31, 2019 , the rentable square feet at these properties was 94.6% leased, including month-to-month agreements, if any. As of December 31, 2019 , there were 29 properties identified as held for sale. See Note 4 — Real Estate Assets to the consolidated financial statements in this Annual Report on Form 10-K for a discussion of the held for sale properties as of December 31, 2019 . The Company intends to pursue a more diversified investment strategy across the capital structure by balancing the Company’s existing core of necessity commercial real estate assets leased to creditworthy tenants under long-term net leases with a portfolio of commercial mortgage loans and other credit investments in which the Company’s sponsor and its affiliates have expertise. As of December 31, 2019 , the Company’s loan portfolio consisted of 12 loans with a net book value of $301.6 million . Substantially all of the Company’s business is conducted through CIM Real Estate Finance Operating Partnership, LP (formerly known as Cole Operating Partnership IV, LP), a Delaware limited partnership, of which the Company is the sole general partner and owns, directly or indirectly, 100% of the partnership interests. The Company is externally managed by CIM Real Estate Finance Management, LLC (formerly known as Cole REIT Management IV, LLC), a Delaware limited liability company (“CMFT Management”), which is an affiliate of CIM Group, LLC (“CIM”). CIM is a community-focused real estate and infrastructure owner, operator, developer and lender with multi-disciplinary expertise, including acquisitions, management, development, leasing, research and capital markets. CIM is headquartered in Los Angeles, California and has offices in Oakland, California; Bethesda, Maryland; Dallas, Texas; New York, New York; Chicago, Illinois; and Phoenix, Arizona. CCO Group, LLC owns and controls CMFT Management, the Company’s advisor, and is the indirect owner of CCO Capital, LLC (“CCO Capital”), the Company’s dealer manager, and CREI Advisors, LLC (“CREI Advisors”), the Company’s property manager. CCO Group, LLC and its subsidiaries (collectively, “CCO Group”) serve as the Company’s sponsor and as a sponsor to Cole Credit Property Trust V, Inc. (“CCPT V”), Cole Office &amp; Industrial REIT (CCIT II), Inc. (“CCIT II”), Cole Office &amp; Industrial REIT (CCIT III), Inc. (“CCIT III”) and CIM Income NAV, Inc. (“CIM Income NAV”). On January 26, 2012 , the Company commenced its initial public offering on a “best efforts” basis of up to a maximum of $2.975 billion in shares of common stock (the “Offering”). The Company ceased issuing shares in the Offering on April 4, 2014. At the completion of the Offering, a total of approximately 297.4 million shares of common stock had been issued, including approximately 292.3 million shares of common stock sold to the public pursuant to the primary portion of the Offering and approximately 5.1 million shares of common stock issued pursuant to the DRIP portion of the Offering. The remaining approximately 404,000 unsold shares from the Offering were deregistered. The Company registered $247.0 million of shares of common stock under a distribution reinvestment plan (the “DRIP”) (the “Initial DRIP Offering”), which was filed with the U.S. Securities and Exchange Commission (the “SEC”) on December 19, 2013 and automatically became effective with the SEC upon filing. The Company ceased issuing shares under the Initial DRIP Offering effective as of June 30, 2016. At the completion of the Initial DRIP Offering, a total of approximately $241.7 million of common stock had been issued. The remaining $5.3 million of unsold shares from the Initial DRIP Offering were deregistered. The Company registered an additional $600.0 million of shares of common stock under the DRIP (the “Secondary DRIP Offering,” and together with the Initial DRIP Offering, the “DRIP Offerings,” and the DRIP Offerings collectively with the Offering, the “Offerings”), which was filed with the SEC on August 2, 2016 and automatically became effective with the SEC upon filing. The Company began to issue shares under the Secondary DRIP Offering on August 2, 2016 and will continue to issue shares under the Secondary DRIP Offering. The Company’s board of directors (the “Board”) establishes an updated estimated per share net asset value (“NAV”) of the Company’s common stock on at least an annual basis for purposes of assisting broker-dealers that participated in the Offering in meeting their customer account reporting obligations under Financial Industry Regulatory Authority Rule 2231. Distributions are reinvested in shares of the Company’s common stock under the DRIP at the estimated per share NAV as determined by the Board. Additionally, the estimated per share NAV as determined by the Board serves as the per share NAV for purposes of the share redemption program. As of December 31, 2019 , the estimated per share NAV was $8.65 per share, which was established on March 20, 2019 using a valuation date of December 31, 2018. On March 25, 2020 , the Board established an updated estimated per share NAV of the Company’s common stock, using a valuation date of December 31, 2019. Commencing on March 30, 2020, distributions are reinvested in shares of the Company’s common stock under the DRIP at a price of $7.77 per share. The Board previously established per share NAVs as of August 31, 2015, September 30, 2016, December 31, 2016, December 31, 2017 and December 31, 2018. The Company’s estimated per share NAVs are not audited or reviewed by its independent registered public accounting firm.</t>
  </si>
  <si>
    <t>Summary of Significant Accounting Policies</t>
  </si>
  <si>
    <t>Accounting Policies [Abstract]</t>
  </si>
  <si>
    <t>SUMMARY OF SIGNIFICANT ACCOUNTING POLICIES</t>
  </si>
  <si>
    <t>NOTE 2 — SUMMARY OF SIGNIFICANT ACCOUNTING POLICIES The summary of significant accounting policies presented below is designed to assist in understanding the Company’s consolidated financial statements. These accounting policies conform to accounting principles generally accepted in the United States of America (“GAAP”) in all material respects, and have been consistently applied in preparing the accompanying consolidated financial statements. Principles of Consolidation and Basis of Presentation The accompanying consolidated financial statements include the accounts of the Company and its wholly-owned subsidiaries. All intercompany balances and transactions have been eliminated in consolidation. The Company evaluates its relationships and investments to determine if it has variable interests. A variable interest is an investment or other interest that will absorb portions of an entity’s expected losses or receive portions of the entity’s expected residual returns. If the Company determines that it has a variable interest in an entity, it evaluates whether such interest is in a variable interest entity (“VIE”). VIEs are entities where investors lack sufficient equity at risk for the entity to finance its activities without additional subordinated financial support or where equity investors, as a group, lack one of the following characteristics: (a) the power to direct the activities that most significantly impact the entity’s economic performance, (b) the obligation to absorb the expected losses of the entity, or (c) the right to receive the expected returns of the entity. The Company consolidates any VIEs when it is determined to be the primary beneficiary of the VIE’s operations. For legal entities being evaluated for consolidation, the Company must first determine whether the interests that it holds and fees it receives qualify as variable interests in the entity. A variable interest is an investment or other interest that will absorb portions of an entity’s expected losses or receive portions of the entity’s expected residual returns. The Company’s evaluation includes consideration of fees paid to the Company where the Company acts as a decision maker or service provider to the entity being evaluated. If the Company determines that it holds a variable interest in an entity, it evaluates whether that entity is a VIE. A VIE must be consolidated by its primary beneficiary, which is generally defined as the party who has a controlling financial interest in the VIE. The Company qualitatively assesses whether it is (or is not) the primary beneficiary of a VIE. Consideration of various factors include, but are not limited to, the Company’s ability to direct the activities that most significantly impact the entity’s economic performance and its obligation to absorb losses from or right to receive benefits of the VIE that could potentially be significant to the VIE. The Company consolidates any VIEs when the Company is determined to be the primary beneficiary of the VIE and the difference between consolidating the VIE and accounting for it using the equity method could be material to the Company’s consolidated financial statements. The Company continually evaluates the need to consolidate any VIEs based on standards set forth in GAAP as described above. As of December 31, 2018 , the Company determined that it had a controlling interest in nine properties owned through a consolidated joint venture arrangement (the “Consolidated Joint Venture”) and therefore met the GAAP requirements for consolidation. During the year ended December 31, 2019 , the Company disposed of the nine properties previously owned through the Consolidated Joint Venture and therefore determined it no longer had a controlling financial interest in the Consolidated Joint Venture as of December 31, 2019 . See Note 4 — Real Estate Assets for a further discussion of this disposition. Reclassifications Certain amounts in the Company’s prior period consolidated financial statements have been reclassified to conform to the current period presentation. The Company combined rental income of $371.2 million and tenant reimbursement income of $58.4 million for the year ended December 31, 2018 , and rental income of $371.9 million and tenant reimbursement income of $52.2 million for the year ended December 31, 2017 , into a single financial statement line item, rental and other property income, in the consolidated statements of operations. The Company has chosen to break out loss on extinguishment of debt of $46,000 from interest expense and other, net for the year ended December 31, 2018 , and loss on extinguishment of debt of $896,000 from interest expense and other, net for the year ended December 31, 2017 , which was previously reported in total as $97.9 million and $90.7 million in the Company’s consolidated statements of operations for the years ended December 31, 2018 and 2017, respectively. The Company has chosen to break out capital expenditures of $7.3 million from investment in real estate assets of $11.9 million for the year ended December 31, 2018 , and capital expenditures of $13.3 million from investment in real estate assets of $307.4 million for the year ended December 31, 2017 , which was previously reported in total as $19.2 million and $320.7 million in the Company’s consolidated statements of cash flows for the years ended December 31, 2018 and 2017, respectively. Additionally, the Company is combining bad debt expense of $522,000 and straight-line rental income of $8.1 million for the year ended December 31, 2018 , and bad debt expense of $1.9 million and straight-line rental income of $10.1 million for the year ended December 31, 2017 into a single line item, straight-line rental income, net, in the consolidated statements of cash flows. 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Real Estate Assets Real estate assets are stated at cost, less accumulated depreciation and amortization. The Company considers the period of future benefit of each respective asset to determine the appropriate useful life. The estimated useful lives of the Company’s real estate assets by class are generally as follows: Buildings 40 years Site improvements 15 years Tenant improvements Lesser of useful life or lease term Intangible lease assets Lease term Recoverability of Real Estate Assets The Company continually monitors events and changes in circumstances that could indicate that the carrying amounts of its real estate assets may not be recoverable. Impairment indicators that the Company considers include, but are not limited to: bankruptcy or other credit concerns of a property’s major tenant, such as a history of late payments, rental concessions and other factors; a significant decrease in a property’s revenues due to lease terminations; vacancies; co-tenancy clauses; reduced lease rates; changes in anticipated holding periods; or other circumstances. When indicators of potential impairment are present, the Company assesses the recoverability of the assets by determining whether the carrying amount of the assets will be recovered through the undiscounted future cash flows expected from the use of the assets and their eventual disposition. In the event that such expected undiscounted future cash flows do not exceed the carrying amount, the Company will adjust the real estate assets to their respective fair values and recognize an impairment loss. Generally, fair value is determined using a discounted cash flow analysis and recent comparable sales transactions. During the year ended December 31, 2019 , as part of the Company’s quarterly impairment review procedures, the Company recorded impairment charges of $72.9 million related to 27 properties with revised expected holding periods and seven properties with vacancies. The Company’s impairment assessment as of December 31, 2019 was based on the most current information available to the Company, including expected holding periods. If the Company’s expected holding periods for assets change, subsequent tests for impairment could result in additional impairment charges in the future. The Company cannot provide any assurance that material impairment charges with respect to the Company’s real estate assets will not occur during 2020 or future periods. During the year ended December 31, 2018 , the Company recorded impairment charges of $33.0 million related to 20 properties with revised expected holding periods and two properties with vacancies. During the year ended December 31, 2017 , the Company recorded impairment charges of $2.9 million related to four properties as a result of delinquent rental payments and two tenants who had previously filed for bankruptcy. The assumptions and uncertainties utilized in the evaluation of the impairment of real estate assets are discussed in detail in Note 3 — Fair Value Measurements . See also Note 4 — Real Estate Assets for further discussion regarding real estate investment activity. Within the next 24 months, the Company expects to sell a substantial portion of its anchored shopping center portfolio and certain single tenant properties. These will be sold in pools or on a standalone basis. As of December 31, 2019 , the Company intended to sell properties with a net book value of at least $1.7 billion , subject to market conditions. Assets Held for Sale When a real estate asset is identified by the Company as held for sale, the Company will cease recording depreciation and amortization of the assets related to the property and estimate its fair value, net of selling costs. If, in management’s opinion, the fair value, net of selling costs, of the asset is less than the carrying amount of the asset, an adjustment to the carrying amount is then recorded to reflect the estimated fair value of the property, net of selling costs. As of December 31, 2019 , the Company identified 29 properties with a carrying value of $351.9 million as held for sale, 12 of which were sold subsequent to December 31, 2019 . The Company has mortgage notes payable of $126.7 million that are related to the held for sale properties, which the Company expects to repay in connection with the disposition of the underlying held for sale properties. As of December 31, 2018 , the Company identified one property with a carrying value of $6.8 million as held for sale, which was sold subsequent to December 31, 2018 . Disposition of Real Estate Assets Gains and losses from dispositions are recognized once the various criteria relating to the terms of sale and any subsequent involvement by the Company with the asset sold are met. A discontinued operation includes only the disposal of a component of an entity and represents a strategic shift that has (or will have) a major effect on an entity’s financial results. The disposition of 497 and 21 of the Company’s individual properties during the years ended December 31, 2019 and 2018 , respectively, did not qualify for discontinued operations presentation and thus, the results of the properties that were sold will remain in operating income, and any associated gains or losses from the disposition are included in gain on disposition of real estate, net. See Note 4 — Real Estate Assets to the consolidated financial statements in this Annual Report on Form 10-K for a discussion of the disposition of individual properties during the year ended December 31, 2019 . Allocation of Purchase Price of Real Estate Assets Upon the acquisition of real properties, the Company allocates the purchase price to acquired tangible assets, consisting of land, buildings and improvements, and to identified intangible assets and liabilities, consisting of the value of above- and below-market leases and the value of in-place leases and other intangibles, based in each case on their relative fair values. The Company utilizes independent appraisals to assist in the determination of the fair values of the tangible assets of an acquired property (which includes land and buildings). The information in the appraisal, along with any additional information available to the Company’s management, is used in estimating the amount of the purchase price that is allocated to land. Other information in the appraisal, such as building value and market rents, may be used by the Company’s management in estimating the allocation of purchase price to the building and to intangible lease assets and liabilities. The appraisal firm has no involvement in management’s allocation decisions other than providing this market information. The fair values of above- and below-market lease intangibles are recorded based on the present value (using a discount rate which reflects the risks associated with the leases acquired) of the difference between (1) the contractual amounts to be paid pursuant to the in-place leases and (2) an estimate of fair market lease rates for the corresponding in-place leases, which is generally obtained from independent appraisals, measured over a period equal to the remaining non-cancelable term of the lease including, for below-market leases, any bargain renewal periods. The above- and below-market lease intangibles are capitalized as intangible lease assets or liabilities, respectively. Above-market leases are amortized as a reduction to rental income over the remaining terms of the respective leases. Below-market leases are amortized as an increase to rental income over the remaining terms of the respective leases, including any bargain renewal periods. In considering whether or not the Company expects a tenant to execute a bargain renewal option, the Company evaluates economic factors and certain qualitative factors at the time of acquisition, such as the financial strength of the tenant, the remaining lease term, the tenant mix of the leased property, the Company’s relationship with the tenant and the availability of competing tenant space. If a lease were to be terminated prior to its stated expiration, all unamortized amounts of above- or below-market lease intangibles relating to that lease would be recorded as an adjustment to rental income. The fair values of in-place leases include estimates of direct costs associated with obtaining a new tenant and opportunity costs associated with lost rental and other property income, which are avoided by acquiring a property with an in-place lease. Direct costs associated with obtaining a new tenant include leasing commissions, legal and other related expenses and are estimated in part by utilizing information obtained from independent appraisals and management’s consideration of current market costs to execute a similar lease. The intangible values of opportunity costs, which are calculated using the contractual amounts to be paid pursuant to the in-place leases over a market absorption period for a similar lease, are capitalized as intangible lease assets and are amortized to expense over the remaining term of the respective leases. If a lease were to be terminated prior to its stated expiration, all unamortized amounts of in-place lease assets relating to that lease would be expensed. The Company has acquired, and may continue to acquire, certain properties subject to contingent consideration arrangements that may obligate the Company to pay additional consideration to the seller based on the outcome of future events. Additionally, the Company may acquire certain properties for which it funds certain contingent consideration amounts into an escrow account pending the outcome of certain future events. The outcome may result in the release of all or a portion of the escrowed funds to the Company or the seller or a combination thereof. Prior to the adoption of ASU 2017-01 (as defined below) in April 2017, contingent consideration arrangements, including amounts funded through an escrow account, were recorded upon acquisition of the respective property at their estimated fair value, and any changes to the estimated fair value subsequent to acquisition were reflected in the accompanying consolidated statements of operations in acquisition-related fees and expenses. Upon adoption of ASU 2017-01 in April 2017, contingent consideration arrangements for asset acquisitions are recognized when the contingency is resolved. The determination of the amount of contingent consideration arrangements is based on the probability of several possible outcomes as identified by management. The Company estimates the fair value of assumed mortgage notes payable based upon indications of current market pricing for similar types of debt financing with similar maturities. Assumed mortgage notes payable are initially recorded at their estimated fair value as of the assumption date, and any difference between such estimated fair value and the mortgage note’s outstanding principal balance is amortized or accreted to interest expense over the term of the respective mortgage note payable. The determination of the fair values of the real estate assets and liabilities acquired requires the use of significant assumptions with regard to the current market rental rates, rental growth rates, capitalization and discount rates, interest rates and other variables. The use of alternative estimates may result in a different allocation of the Company’s purchase price, which could materially impact the Company’s results of operations. In April 2017, the Company elected to early adopt Accounting Standards Update (“ASU”) No. 2017-01, Business Combinations (Topic 805): Clarifying the Definition of a Business (“ASU 2017-01”), which clarifies the definition of a business by adding guidance to assist entities in evaluating whether transactions should be accounted for as acquisitions (or disposals) of assets or businesses. Beginning in April 2017, all real estate acquisitions qualified as asset acquisitions, and as such, acquisition-related fees and certain acquisition-related expenses related to these asset acquisitions are now capitalized and allocated to tangible and intangible assets and liabilities as described above. Other acquisition-related expenses, such as advisor reimbursements, continue to be expensed as incurred and are included in transaction-related expenses in the accompanying consolidated statements of operations. Prior to the adoption of ASU 2017-01 in April 2017, all of the Company’s real estate acquisitions were accounted for as business combinations and, as such, acquisition-related expenses related to these business combination acquisitions were expensed as incurred. Prior to April 2017, acquisition-related expenses included within transaction-related expenses in the Company’s consolidated statements of operations primarily consisted of legal, deed transfer and other costs related to real estate purchase transactions, including costs incurred for deals that were not consummated. The Company expects its future acquisitions to qualify as asset acquisitions and, as such, the Company will allocate the purchase price to acquired tangible assets and identified intangible assets and liabilities on a relative fair value basis. Redeemable Noncontrolling Interest in Consolidated Joint Venture On June 27, 2014 , the Company completed the formation of the Consolidated Joint Venture. Pursuant to the joint venture agreement, the joint venture partner has a right to exercise an option (the “Option”), which became effective on June 27, 2016, whereby the Company will be required to purchase the ownership interest of the joint venture partner at fair market value. From June 2014 to December 2019, the Company determined it had a controlling interest in the Consolidated Joint Venture and, therefore, met the GAAP requirements for consolidation. The Company recorded net income of $121,000 and paid distributions of $285,000 related to the noncontrolling interest during the year ended December 31, 2019 . During the year ended December 31, 2019 , the Company disposed of its interest in the underlying properties previously owned through the Consolidated Joint Venture, as further discussed in Note 4 — Real Estate Assets . Therefore, the Company determined it no longer had a controlling financial interest as of December 31, 2019 . The Company recorded the noncontrolling interest of $2.3 million as of December 31, 2018 , as temporary equity in the mezzanine section of the consolidated balance sheets, due to the ability to exercise the Option being outside the control of the Company. Cash and Cash Equivalents and Restricted Cash Cash and cash equivalents include cash in bank accounts, as well as investments in highly-liquid money market funds. The Company deposits cash with several high quality financial institutions. These deposits are guaranteed by the Federal Deposit Insurance Company (“FDIC”) up to an insurance limit of $250,000 . At times, the Company’s cash and cash equivalents may exceed federally insured levels. Although the Company bears risk on amounts in excess of those insured by the FDIC, it has not experienced and does not anticipate any losses due to the high quality of the institutions where the deposits are held. Included in cash and cash equivalents was $126.8 million reserved for settlement of broadly syndicated loan purchases as of December 31, 2019 , as further discussed in Note 10 — Commitments and Contingencies . The Company had $7.3 million and $9.1 million in restricted cash as of December 31, 2019 and December 31, 2018 , respectively. Included in restricted cash was $3.1 million and $3.4 million held by lenders in lockbox accounts, as of December 31, 2019 and 2018 , respectively. As part of certain debt agreements, rents from certain encumbered properties are deposited directly into a lockbox account, from which the monthly debt service payment is disbursed to the lender and the excess is disbursed to the Company. Also included in restricted cash was $4.2 million and $5.7 million held by lenders in escrow accounts for real estate taxes and other lender reserves for certain properties, in accordance with the associated lender’s loan agreement as of December 31, 2019 and 2018 , respectively. Loans Held-for-Investment The Company has acquired, and may continue to acquire, loans related to real estate assets. Additionally, we may invest in first and second lien mortgage loans, mezzanine loans, bridge loans, wraparound mortgage loans, construction mortgage loans on real property, loans on leasehold interest mortgages and broadly syndicated loans. The Company intends to hold the loans held-for-investment for the foreseeable future or until maturity. Loans held-for-investment are carried on the Company’s consolidated balance sheets at amortized cost, net of any allowance for loans receivable losses. Discounts or premiums, origination fees and exit fees are amortized as a component of interest income using the effective interest method over the life of the respective loans. Loan acquisition fees paid to CMFT Management or its affiliates are expensed as incurred and are included in transaction-related expenses in the accompanying consolidated statements of operations. Interest earned is either received in cash or capitalized to loans held-for-investment and related receivables, net in the Company’s consolidated balance sheets. Interest is capitalized when certain conditions are met as specified in each loan agreement. For the year ended December 31, 2019 , the Company recorded $20.1 million in interest income, of which $8.5 million was capitalized to loans held-for-investment and related receivables, net. Accrual of interest income is suspended on nonaccrual loans. Loans that are past due 90 days or more as to principal or interest, or where reasonable doubt exists as to timely collection, are generally considered nonperforming and placed on nonaccrual. Interest collected is recognized on a cash basis by crediting income when received. Loans may be restored to accrual status when all principal and interest are current and full repayment of the remaining contractual principal and interest are reasonably assured. As of December 31, 2019 , the Company’s eight mezzanine loans with a net book value of $146.1 million were nonaccrual loans. Generally, an allowance for loan losses is provided when management determines that the Company will be unable to collect any remaining amounts due under the loan agreement. The Company evaluates the collectability of its loans held-for-investment at least quarterly. The evaluation of collectability involves judgment, estimates, and a review of the ability of the borrower to make principal and interest payments and the underlying collateral. For the year ended December 31, 2019 , the Company recorded no impairment on its loans held-for-investment. Deferred Financing Costs Deferred financing costs represent commitment fees, legal fees and other costs associated with obtaining commitments for financing. These costs are amortized to interest expense over the terms of the respective financing agreements using the straight-line method, which approximates the effective interest method. Unamortized deferred financing costs are written off when the associated debt is extinguished or repaid before maturity. The presentation of all deferred financing costs, other than those associated with the revolving loan portion of the credit facilities, are classified such that the debt issuance costs related to a recognized debt liability are presented on the consolidated balance sheets as a direct deduction from the carrying amount of the related debt liability rather than as an asset. Debt issuance costs related to securing a revolving line of credit are presented as an asset and amortized ratably over the term of the line of credit arrangement. As such, the Company’s current and corresponding prior period total deferred costs, net in the accompanying consolidated balance sheets relate only to the revolving loan portion of the credit facilities and the historical presentation, amortization and treatment of unamortized costs are still applicable. As of December 31, 2019 and 2018 , the Company had $2.3 million and $2.1 million , respectively, of deferred financing costs, net of accumulated amortization, related to the revolving loan portion of the credit facilities. Costs incurred in seeking financing transactions that do not close are expensed in the period in which it is determined the financing will not close. Due to Affiliates CMFT Management, and certain of its affiliates, received and will continue to receive, fees, reimbursements and compensation in connection with services provided relating to the Offerings and the acquisition, management, financing and leasing of the properties of the Company. Derivative Instruments and Hedging Activities The Company accounts for its derivative instruments at fair value. Accounting for changes in the fair value of a derivative instrument depends on the intended use of the derivative instrument and the designation of the derivative instrument. The change in fair value of the derivative instrument that is designated as a hedge is recorded as other comprehensive income. The changes in fair value for derivative instruments that are not designated as hedges or that do not meet the hedge accounting criteria are recorded as a gain or loss to operations. Redeemable Common Stock Under the Company’s share redemption program, the Company’s obligation to redeem shares of its outstanding common stock is limited, among other things, to the net proceeds received by the Company from the sale of shares under the DRIP, net of shares redeemed to date. The Company records the maximum amount that is redeemable under the share redemption program as redeemable common stock outside of permanent equity in its consolidated balance sheets. Changes in the amount of redeemable common stock from period to period are recorded as an adjustment to capital in excess of par value. Leases The Company adopted ASU No. 2016-02, Leases, (Topic 842) (“ASC 842”), on January 1, 2019 using the optional alternative transition method for financial information and related disclosures. The Company elected the “package of practical expedients,” which permits the Company to not reassess under the new standard prior conclusions about lease identification, lease classification and initial direct costs. The Company has lease agreements with lease and non-lease components. The Company has elected to not separate non-lease components from lease components for all classes of underlying assets (primarily real estate assets) and will account for the combined components as rental and other property income. Non-lease components included in rental and other property income include certain tenant reimbursements for maintenance services (including common-area maintenance services or “CAM”), real estate taxes, insurance and utilities paid for by the lessor but consumed by the lessee. As a lessor, the Company has further determined that this policy will be effective only on a lease that has been classified as an operating lease and the revenue recognition pattern and timing is the same for both types of components. The Company is not a party to any material leases where it is the lessee. Significant judgments and assumptions are inherent in not only determining if a contract contains a lease, but also the lease classification, terms, payments, and, if needed, discount rates. Judgments include the nature of any options, including if they will be exercised, evaluation of implicit discount rates and the assessment and consideration of “fixed” payments for straight-line rent revenue calculations. The Company has an investment in a real estate property that is subject to a ground lease, for which a lease liability and right of use (“ROU”) asset of $2.6 million was recorded as of December 31, 2019 . See Note 15 — Leases for a further discussion regarding this ground lease. Lease costs represent the initial direct costs incurred in the origination, negotiation and processing of a lease agreement. Such costs include outside broker commissions and other independent third-party costs and are amortized over the life of the lease on a straight-line basis. Costs related to salaries and benefits, supervision, administration, unsuccessful origination efforts and other activities not directly related to completed lease agreements are expensed as incurred. Leasing commissions subsequent to successful lease execution are capitalized. Revenue Recognition Revenue from leasing activities Rental and other property income is primarily derived from fixed contractual payments from operating leases and, therefore, is generally recognized on a straight-line basis over the term of the lease, which typically begins the date the tenant takes control of the space. When the Company acquires a property, the terms of existing leases are considered to commence as of the acquisition date for the purpose of this calculation. Variable rental and other property income consists primarily of tenant reimbursements for recoverable real estate taxes and operating expenses which are included in rental and other property income in the period when such costs are incurred, with offsetting expenses in real estate taxes and property operating expenses, respectively, within the consolidated statements of operations. The Company defers the recognition of variable rental and other property income, such as percentage rents, until the specific target that triggers the contingent rental income is achieved. The Company continually reviews whether collection of lease-related receivables, including any straight-line rent, and current and future operating expense reimbursements from tenants are probable. The determination of whether collectability is probable takes into consideration the tenant’s payment history, the financial condition of the tenant, business conditions in the industry in which the tenant operates and economic conditions in the area in which the property is located. Upon the determination that the collectability of a receivable is not probable, the Company will record a reduction to rental and other property income for amounts previously recorded and a decrease in the outstanding receivable. Revenue from leases where collection is deemed to be less than probable is recorded on a cash</t>
  </si>
  <si>
    <t>Fair Value Measurements</t>
  </si>
  <si>
    <t>Fair Value Disclosures [Abstract]</t>
  </si>
  <si>
    <t>FAIR VALUE MEASUREMENTS</t>
  </si>
  <si>
    <t>NOTE 3 — FAIR VALUE MEASUREMENTS GAAP defines fair value, establishes a framework for measuring fair value, and requires disclosures about fair value measurements. GAAP emphasizes that fair value is intended to be a market-based measurement, as opposed to a transaction-specific measurement. Fair value is defined as the price that would be received to sell an asset or paid to transfer a liability in an orderly transaction between market participants at the measurement date under current market conditions. Depending on the nature of the asset or liability, various techniques and assumptions can be used to estimate the fair value. Assets and liabilities are measured using inputs from three levels of the fair value hierarchy, as follows: Level 1 — Inputs are quoted prices (unadjusted) in active markets for identical assets or liabilities that the Company has the ability to access at the measurement date. An active market is defined as a market in which transactions for the assets or liabilities occur with sufficient frequency and volume to provide pricing information on an ongoing basis. Level 2 — 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 Level 3 — Unobservable inputs, which are only used to the extent that observable inputs are not available, reflect the Company’s assumptions about the pricing of an asset or liability. The following describes the methods the Company uses to estimate the fair value of the Company’s financial assets and liabilities: Credit facilities and notes payable — The fair value is estimated by discounting the expected cash flows based on estimated borrowing rates available to the Company as of the measurement date. Current and prior period liabilities’ carrying and fair values exclude net deferred financing costs. These financial instruments are valued using Level 2 inputs. As of December 31, 2019 , the estimated fair value of the Company’s debt was $1.60 billion , compared to the carrying value of $1.61 billion . The estimated fair value of the Company’s debt as of December 31, 2018 was $2.46 billion , compared to the carrying value of $2.53 billion . Derivative instruments — The Company’s derivative instruments are comprised of interest rate swaps. All derivative instruments are carried at fair value and are valued using Level 2 inputs. The fair value of these instruments is determined using interest rate market pricing models. In addition, credit valuation adjustments are incorporated into the fair values to account for the Company’s potential nonperformance risk and the performance risk of the respective counterparties. Although the Company has determined that the majority of the inputs used to value its derivatives fall within Level 2 of the fair value hierarchy, the credit valuation adjustments associated with those derivatives utilize Level 3 inputs, such as estimates of current credit spreads, to evaluate the likelihood of default by the Company and its counterparties. However, as of December 31, 2019 and 2018 , the Company assessed the significance of the impact of the credit valuation adjustments on the overall valuation of its derivative positions and determined that the credit valuation adjustments are not significant to the overall valuation of the Company’s derivatives. As a result, the Company has determined that its derivative valuations in their entirety are classified in Level 2 of the fair value hierarchy. Revenue bonds — The Company’s revenue bonds were acquired in connection with the purchase of an anchored shopping center. The bonds have a 9.0% interest rate and mature on November 1, 2044. These investments are initially recognized in interest receivable, prepaid expenses and other assets on the consolidated balance sheets and are subsequently measured using amortized cost. The fair value estimates of the Company’s revenue bonds are based on assumptions that management believes market participants would use in pricing, using widely accepted valuation techniques including discounted cash flow analysis. This analysis reflects the contractual terms of the bonds, including the period to maturity, and uses unobservable market-based inputs, including discount rates ranging from 7.75% to 9.0% . As a result, the Company has determined that its revenue bonds are classified in Level 3 of the fair value hierarchy. As of December 31, 2019 , the estimated fair value of the Company’s revenue bonds was $2.0 million . The Company has these investments classified as held-to-maturity securities. The Company’s investments in revenue bonds are reviewed for impairment, including the evaluation of changes in events or circumstances that may indicate that the carrying amount of the investment may not be recoverable. Loans held-for-investment — The Company’s loans held-for-investment are recorded at cost upon origination and adjusted by net loan origination fees and discounts. The Company estimates the fair value of its loans held-for-investment by performing a present value analysis for the anticipated future cash flows using an appropriate market discount rate taking into consideration the credit risk. As a result, the Company has determined that its loans held-for-investment are classified in Level 3 of the fair value hierarchy. As of December 31, 2019 , the estimated fair value of the Company’s loans held-for-investment was $302.0 million , compared to its carrying value of $301.6 million . As of December 31, 2018, the Company determined that the estimated fair value of its loans held-for-investment was equal to its carrying value given that the loans were originated during the fourth quarter of 2018. Other financial instruments — The Company considers the carrying values of its cash and cash equivalents, restricted cash, tenant receivables, accounts payable and accrued expenses, other liabilities, due to affiliates and distributions payable to approximate their fair values because of the short period of time between their origination and their expected realization as well as their highly-liquid nature. Due to the short-term maturities of these instruments, Level 1 inputs are utilized to estimate the fair value of these financial instruments. Considerable judgment is necessary to develop estimated fair values of financial assets and liabilities. Accordingly, the estimates presented herein are not necessarily indicative of the amounts the Company could realize, or be liable for, upon disposition of the financial assets and liabilities. As of December 31, 2019 and 2018 , there have been no transfers of financial assets or liabilities between fair value hierarchy levels. Items Measured at Fair Value on a Recurring Basis In accordance with the fair value hierarchy described above, the following tables show the fair value of the Company’s financial assets and liabilities that are required to be measured at fair value on a recurring basis as of December 31, 2019 and 2018 (in thousands): Balance as of Quoted Prices in Active Markets for Identical Assets (Level 1) Significant Other Observable Inputs (Level 2) Significant Unobservable Inputs (Level 3) Financial assets: Interest rate swaps 261 — 261 — Total financial assets $ 261 $ — $ 261 $ — Financial liability: Interest rate swap $ (4,181 ) $ — $ (4,181 ) $ — Total financial liability $ (4,181 ) $ — $ (4,181 ) $ — Balance as of Quoted Prices in Active Markets for Identical Assets (Level 1) Significant Other Observable Inputs (Level 2) Significant Unobservable Inputs (Level 3) Financial assets: Interest rate swaps $ 10,993 $ — $ 10,993 $ — Total financial assets $ 10,993 $ — $ 10,993 $ — Items Measured at Fair Value on a Non-Recurring Basis (Including Impairment Charges) Certain financial and nonfinancial assets and liabilities are measured at fair value on a nonrecurring basis and are subject to fair value adjustments in certain circumstances, such as when there is evidence of impairment. The Company’s process for identifying and recording impairment related to real estate assets and intangible assets is discussed in Note 2 — Summary of Significant Accounting Policies . As discussed in Note 4 — Real Estate Assets , during the year ended December 31, 2019 , real estate assets related to 34 properties were deemed to be impaired and their carrying values were reduced to an estimated fair value of $384.4 million , resulting in impairment charges of $72.9 million . During the year ended December 31, 2018 , real estate assets related to 22 properties were deemed to be impaired and their carrying values were reduced to an estimated fair value of $332.4 million , resulting in impairment charges of $33.0 million . During the year ended December 31, 2017 , real estate assets related to four properties were deemed to be impaired and their carrying values were reduced to an estimated fair value of $4.3 million , resulting in impairment charges of $2.9 million . The Company estimates fair values using Level 3 inputs and using a combined income and market approach, specifically using discounted cash flow analysis and recent comparable sales transactions. The evaluation of real estate assets for potential impairment requires the Company’s management to exercise significant judgment and to make certain key assumptions, including, but not limited to, the following: (1) terminal capitalization rates; (2) discount rates; (3) the number of years the property will be held; (4) property operating expenses; and (5) re-leasing assumptions, including the number of months to re-lease, market rental income and required tenant improvements. There are inherent uncertainties in making these estimates such as market conditions and the future performance and sustainability of the Company’s tenants. For the Company’s impairment tests for the real estate assets during the year ended December 31, 2019 , the Company used a range of discount rates from 7.4% to 9.5% and terminal capitalization rates from 5.5% to 9.2% . The following table presents the impairment charges by asset class recorded during the years ended December 31, 2019 , 2018 and 2017 (in thousands): Year Ended December 31, 2019 2018 2017 Asset class impaired: Land $ 12,648 $ 6,436 $ 725 Buildings, fixtures and improvements 56,572 25,299 1,734 Intangible lease assets 4,056 1,385 396 Intangible lease liabilities (337 ) (145 ) — Total impairment loss $ 72,939 $ 32,975 $ 2,855</t>
  </si>
  <si>
    <t>Real Estate Assets</t>
  </si>
  <si>
    <t>Business Combinations [Abstract]</t>
  </si>
  <si>
    <t>REAL ESTATE ASSETS</t>
  </si>
  <si>
    <t>NOTE 4 — REAL ESTATE ASSETS 2019 Property Acquisition During the year ended December 31, 2019 , the Company acquired a 100% interest in one commercial property for an aggregate purchase price of $6.2 million (the “ 2019 Property Acquisition”), which includes $165,000 of external acquisition-related expenses that were capitalized. The Company funded the 2019 Property Acquisition with proceeds from real estate dispositions and available borrowings. The following table summarizes the purchase price allocation for the 2019 Property Acquisition (in thousands): 2019 Property Acquisition Land $ 1,501 Buildings, fixtures and improvements 3,804 Acquired in-place leases and other intangibles (1) 860 Total purchase price $ 6,165 ______________________ (1) The amortization period for acquired in-place leases and other intangibles is 20.1 years. 2019 Property Dispositions and Real Estate Assets Held for Sale On September 3, 2019, certain subsidiaries of the Company entered into a purchase and sale agreement (the “Purchase and Sale Agreement”) with Realty Income Corporation (NYSE: O) (the “Purchaser”), an unaffiliated company, to sell approximately 452 single-tenant properties, including nine properties previously owned through the Consolidated Joint Venture, encompassing approximately 5.1 million gross rentable square feet of commercial space across 41 states. Pursuant to the Purchase and Sale Agreement, the sale of 444 properties closed in December 2019 for total consideration of $1.2 billion , including the assumption by the Purchaser of existing mortgage debt totaling $130.8 million and the repayment of $532.3 million in debt, as further discussed in Note 8 — Credit Facilities and Notes Payable . The remaining properties closed subsequent to December 31, 2019, for consideration of $26.3 million , as discussed in Note 17 — Subsequent Events . During the year ended December 31, 2019 , the Company disposed of a total of 497 properties, consisting of 482 retail properties, one industrial property and 14 anchored shopping centers, excluding a related outparcel of land, for an aggregate gross sales price of $1.65 billion , resulting in net proceeds of $1.40 billion after closing costs and disposition fees due to CMFT Management or its affiliates, and a gain of $180.7 million . The Company has no continuing involvement with these properties. The gain on sale of real estate is included in gain on disposition of real estate, net in the consolidated statements of operations. The disposition of these properties did not qualify to be reported as discontinued operations since the disposition did not represent a strategic shift that had a major effect on the Company’s operations and financial results. Accordingly, the operating results of these disposed properties are reflected in the Company’s results from continuing operations for all periods presented through their respective date of disposition. As of December 31, 2019 , there were 29 properties classified as held for sale with a carrying value of $351.9 million included in assets held for sale in the consolidated balance sheets. The Company has mortgage notes payable of $126.7 million that are related to the held for sale properties, which the Company expects to repay in connection with the disposition of the underlying held for sale properties. 2019 Impairment The Company performs quarterly impairment review procedures, primarily through continuous monitoring of events and changes in circumstances that could indicate that the carrying value of certain of its real estate assets may not be recoverable. See Note 2 — Summary of Significant Accounting Policies for a discussion of the Company’s accounting policies regarding impairment of real estate assets. During the year ended December 31, 2019 , 34 properties totaling approximately 3.4 million square feet with a carrying value of $457.3 million were deemed to be impaired and their carrying values were reduced to an estimated fair value of $384.4 million , resulting in impairment charges of $72.9 million , which were recorded in the consolidated statements of operations. See Note 3 — Fair Value Measurements for a further discussion regarding these impairment charges. 2018 Property Acquisition During the year ended December 31, 2018 , the Company acquired a 100% interest in one commercial property for an aggregate purchase price of $11.9 million (the “ 2018 Acquisition”), which includes $277,000 of external acquisition-related expenses that were capitalized in accordance with ASU 2017-01. Prior to the adoption of ASU 2017-01, costs related to property acquisitions were expensed as incurred. The Company funded the 2018 Acquisition with net cash provided by operations and available borrowings. The following table summarizes the purchase price allocation for the 2018 Acquisition (in thousands): 2018 Acquisition Land $ 2,107 Buildings, fixtures and improvements 9,044 Acquired in-place leases and other intangibles (1) 1,392 Intangible lease liabilities (2) (638 ) Total purchase price $ 11,905 ______________________ (1) The amortization period for acquired in-place leases and other intangibles is 19.0 years. (2) The amortization period for acquired intangible lease liabilities is 19.0 years. 2018 Property Dispositions During the year ended December 31, 2018 , the Company disposed of 21 properties, consisting of 19 retail properties and two anchored shopping centers, excluding a related outparcel of land, for an aggregate gross sales price of $66.6 million , resulting in net proceeds of $49.1 million after closing costs and the repayment of the $15.0 million variable rate debt secured by one of the disposed properties and a gain of $6.3 million . During the year ended December 31, 2018 , $478,000 was incurred for disposition fees to CMFT Management or its affiliates in connection with the sale of the properties and the Company has no continuing involvement with these properties. The gain on sale of real estate is included in gain on disposition of real estate, net in the consolidated statements of operations. The disposition of these properties did not qualify to be reported as discontinued operations since the disposition did not represent a strategic shift that had a major effect on the Company’s operations and financial results. Accordingly, the operating results of these disposed properties are reflected in the Company’s results from continuing operations for all periods presented through their respective date of disposition. 2018 Impairment During the year ended December 31, 2018 , 22 properties totaling approximately 2.3 million square feet with a carrying value of $365.4 million were deemed to be impaired and their carrying values were reduced to an estimated fair value of $332.4 million , resulting in impairment charges of $33.0 million , which were recorded in the consolidated statements of operations. See Note 3 — Fair Value Measurements for a further discussion regarding these impairment charges. 2017 Property Acquisitions During the year ended December 31, 2017 , the Company acquired 42 commercial properties for an aggregate purchase price of $307.4 million (the “ 2017 Acquisitions”), of which 38 were determined to be asset acquisitions and four were accounted for as business combinations as they were acquired prior to the Company’s adoption of ASU 2017-01 in April 2017. The Company funded the 2017 Acquisitions with net cash provided by operations and available borrowings. The following table summarizes the consideration transferred for the properties purchased during the year ended December 31, 2017 (in thousands): 2017 Acquisitions Real estate assets: Purchase price of asset acquisitions $ 251,999 Purchase price of business combinations 55,386 Total purchase price of real estate assets acquired (1) $ 307,385 ____________________________________ (1) The weighted average amortization period for the 2017 Acquisitions was 16.9 years for acquired in-place leases and other intangibles, 13.6 years for acquired above-market leases and 8.5 years for acquired intangible lease liabilities. During the year ended December 31, 2017 , the Company acquired a 100% interest in 38 commercial properties for an aggregate purchase price of $252.0 million , which were accounted for as asset acquisitions (the “2017 Asset Acquisitions”). The aggregate purchase price includes $6.1 million of external acquisition-related expenses that were capitalized in accordance with ASU 2017-01. Prior to the adoption of ASU 2017-01, costs related to property acquisitions were expensed as incurred. The following table summarizes the purchase price allocation for the 2017 Asset Acquisitions purchased during the year ended December 31, 2017 (in thousands): 2017 Asset Acquisitions Land $ 32,919 Buildings, fixtures and improvements 177,682 Acquired in-place leases and other intangibles 39,257 Acquired above-market leases 3,624 Revenue bonds 2,081 Intangible lease liabilities (3,564 ) Total purchase price $ 251,999 During the year ended December 31, 2017 , the Company acquired a 100% interest in four commercial properties for an aggregate purchase price of $55.4 million , which were accounted for as business combinations (the “2017 Business Combination Acquisitions”). The Company allocated the purchase price of these properties to the fair value of the assets acquired and liabilities assumed. The following table summarizes the purchase price allocations for the 2017 Business Combination Acquisitions purchased during the year ended December 31, 2017 (in thousands): 2017 Business Combination Acquisitions Land $ 9,873 Buildings, fixtures and improvements 41,186 Acquired in-place leases and other intangibles 5,974 Acquired above-market leases 988 Intangible lease liabilities (2,635 ) Total purchase price $ 55,386 The Company recorded revenue for the year ended December 31, 2017 of $5.1 million and net income for the year ended December 31, 2017 of $708,000 related to the 2017 Business Combination Acquisitions. In addition, the Company recorded $1.3 million of acquisition-related expenses for the year ended December 31, 2017 , which is included in transaction-related expenses on the consolidated statements of operations. The following table summarizes selected financial information of the Company as if all of the 2017 Business Combination Acquisitions were completed on January 1, 2016 for each period presented below. The table below presents the Company’s estimated revenue and net income, on a pro forma basis, for the years ended December 31, 2017 and 2016 (in thousands): Year Ended December 31, 2017 2016 Pro forma basis (unaudited): Revenue $ 424,416 $ 412,883 Net income $ 80,912 $ 71,301 The unaudited pro forma information for the year ended December 31, 2017 was adjusted to exclude $1.3 million of acquisition-related fees and expenses recorded during the year ended December 31, 2017 related to the 2017 Business Combination Acquisitions. Accordingly, these costs were instead recognized in the unaudited pro forma information for the year ended December 31, 2016. The unaudited pro forma information is presented for informational purposes only and may not be indicative of what actual results of operations would have been had the transactions occurred at the beginning of 2016, nor does it purport to represent the results of future operations. 2017 Property Dispositions During the year ended December 31, 2017 , the Company disposed of 14 retail properties and one industrial property for an aggregate gross sales price of $100.6 million , resulting in net proceeds of $65.9 million after closing costs and the repayment of the $33.0 million variable rate debt secured by one of the disposed properties and a gain of $17.0 million . No disposition fees were paid to CMFT Management or its affiliates in connection with the sale of the properties and the Company has no continuing involvement with these properties. The gain on sale of real estate is included in gain (loss) on disposition of real estate, net in the consolidated statements of operations. The disposition of these properties did not qualify to be reported as discontinued operations since the disposition did not represent a strategic shift that had a major effect on the Company’s operations and financial results. Accordingly, the operating results of these disposed properties are reflected in the Company’s results from continuing operations for all periods presented through their respective date of disposition. 2017 Impairment During the year ended December 31, 2017 , four properties totaling approximately 33,000 square feet with a carrying value of $7.2 million were deemed to be impaired and their carrying values were reduced to an estimated fair value of $4.3 million , resulting in impairment charges of $2.9 million , which were recorded in the consolidated statements of operations. See Note 3 — Fair Value Measurements for a further discussion regarding these impairment charges.</t>
  </si>
  <si>
    <t>Intangible Lease Assets and Liabilities</t>
  </si>
  <si>
    <t>Goodwill and Intangible Assets Disclosure [Abstract]</t>
  </si>
  <si>
    <t>INTANGIBLE LEASE ASSETS AND LIABILITIES</t>
  </si>
  <si>
    <t>NOTE 5 — INTANGIBLE LEASE ASSETS AND LIABILITIES Intangible lease assets and liabilities consisted of the following as of December 31, 2019 and 2018 (in thousands, except weighted average life remaining): As of December 31, 2019 2018 Intangible lease assets: In-place leases and other intangibles, net of accumulated amortization of $111,670 and $184,532, respectively (with a weighted average life remaining of 10.4 years and 10.1 years, respectively) $ 164,724 $ 307,895 Acquired above-market leases, net of accumulated amortization of $19,310 and $27,979, respectively (with a weighted average life remaining of 7.9 years and 8.4 years, respectively) 17,423 34,462 Total intangible lease assets, net $ 182,147 $ 342,357 Intangible lease liabilities: Acquired below-market leases, net of accumulated amortization of $25,800 and $34,732, respectively (with a weighted average life remaining of 7.3 years and 7.2 years, respectively) $ 20,523 $ 36,418 Amortization of the above-market leases is recorded as a reduction to rental and other property income, and amortization expense for the in-place leases and other intangibles is included in depreciation and amortization in the accompanying consolidated statements of operations. Amortization of below-market leases is recorded as an increase to rental and other property income in the accompanying consolidated statements of operations. The following table summarizes the amortization related to the intangible lease assets and liabilities for the years ended December 31, 2019 , 2018 , and 2017 (in thousands): Year Ended December 31, 2019 2018 2017 In-place lease and other intangible amortization $ 32,058 $ 45,559 $ 46,602 Above-market lease amortization $ 4,315 $ 6,740 $ 7,304 Below-market lease amortization $ 6,253 $ 8,448 $ 9,503 As of December 31, 2019 , the estimated amortization relating to the intangible lease assets and liabilities is as follows (in thousands): Amortization Year Ending December 31, In-Place Leases and Other Intangibles Above-Market Leases Below-Market Leases 2020 $ 20,943 $ 2,753 $ 4,746 2021 $ 18,544 $ 2,175 $ 2,907 2022 $ 17,458 $ 2,005 $ 2,495 2023 $ 15,593 $ 1,768 $ 2,126 2024 $ 13,901 $ 1,326 $ 1,601 Thereafter $ 78,285 $ 7,396 $ 6,648 Total $ 164,724 $ 17,423 $ 20,523</t>
  </si>
  <si>
    <t>Loans Held-For-Investment</t>
  </si>
  <si>
    <t>Receivables [Abstract]</t>
  </si>
  <si>
    <t>LOANS HELD-FOR-INVESTMENT</t>
  </si>
  <si>
    <t>NOTE 6 — LOANS HELD-FOR-INVESTMENT The Company’s loans held-for-investment consisted of the following as of December 31, 2019 and 2018 (dollar amounts in thousands): As of December 31, 2019 2018 Mezzanine loans $ 146,060 $ 89,762 Senior loans 152,820 — Total CRE loans-held-for-investment 298,880 89,762 Broadly syndicated loans 2,750 — Total loans-held-for-investment and related receivable, net $ 301,630 $ 89,762 During the year ended December 31, 2019 , the Company acquired four mezzanine loans, originated three senior loans and acquired one broadly syndicated loan. As of December 31, 2019 , the Company had $16.2 million of unfunded commitments related to Commercial Real Estate (“CRE”) loans held-for-investment, the funding of which is subject to satisfaction of borrower milestones. These commitments are not reflected in the accompanying consolidated balance sheet. During the year ended December 31, 2019 , the borrower on the Company’s eight mezzanine loans, which represent approximately 4.0% of total assets as of December 31, 2019 , became delinquent on certain required reserve payments. To the extent that the delinquencies remain outstanding and uncured, subsequent tests for impairments could result in impairment charges in the future. The following table details overall statistics for the Company’s CRE loans held-for-investment as of December 31, 2019 (dollar amounts in thousands): As of December 31, 2019 2018 Number of loans 11 4 Principal balance (1) $ 297,357 $ 89,679 Net book value $ 298,880 $ 89,762 Weighted-average interest rate (1) 8.9 % 17.2 % Weighted-average maximum years to maturity (2) 2.9 2.4 ____________________________________ (1) As of December 31, 2019 , 100% of the Company’s loans by principal balance earned a floating rate of interest, primarily indexed to U.S. dollar LIBOR. (2) Maximum maturity date assumes all extension options are exercised by the borrowers; however, the Company’s loans may be repaid prior to such date. Activity relating to the Company’s CRE loans held-for-investment portfolio was as follows for the years ended December 31, 2019 and 2018 (dollar amounts in thousands): Principal Balance Deferred Fees / Other Items (1) Loan Fees Receivable Net Book Value Balance, January 1, 2018 $ — $ — $ — $ — Loan fundings 89,295 (6,623 ) 6,623 89,295 Capitalized interest (2) 384 — — 384 Deferred fees and other items — (185 ) — (185 ) Accretion and amortization of fees and other items — 268 — 268 Balance, December 31, 2018 $ 89,679 $ (6,540 ) $ 6,623 $ 89,762 Loan fundings 216,318 (389 ) 1,085 217,014 Principal repayments received (17,186 ) — — (17,186 ) Capitalized interest (2) 8,546 — — 8,546 Deferred fees and other items — (1,531 ) (166 ) (1,697 ) Accretion and amortization of fees and other items — 2,441 — 2,441 Balance, December 31, 2019 $ 297,357 $ (6,019 ) $ 7,542 $ 298,880 ____________________________________ (1) Other items primarily consist of purchase discounts or premiums, accretion of exit fees and deferred origination expenses. (2) Represents accrued interest on loans whose terms do not require a current cash payment of interest.</t>
  </si>
  <si>
    <t>Derivative Instruments and Hedging Activities</t>
  </si>
  <si>
    <t>Derivative Instruments and Hedging Activities Disclosure [Abstract]</t>
  </si>
  <si>
    <t>DERIVATIVE INSTRUMENTS AND HEDGING ACTIVITIES</t>
  </si>
  <si>
    <t>NOTE 7 — DERIVATIVE INSTRUMENTS AND HEDGING ACTIVITIES In the normal course of business, the Company uses certain types of derivative instruments for the purpose of managing or hedging its interest rate risk. During the year ended December 31, 2019 , one of the Company’s interest rate swap agreements matured. In addition, three of the Company’s interest rate swap agreements were terminated prior to the maturity date due to the disposition of the underlying properties, resulting in a gain of $118,000 . The gain was recorded as a decrease to interest expense and other, net included in the accompanying consolidated statements of operations. As of December 31, 2019 , the Company had three executed interest rate swap agreements. The following table summarizes the terms of the Company’s executed interest rate swap agreements designated as hedging instruments as of December 31, 2019 and 2018 (dollar amounts in thousands): Outstanding Notional Fair Value of Assets (Liability) Balance Sheet Amount as of Interest Effective Maturity December 31, December 31, Location December 31, 2019 Rates (1) Dates Dates 2019 2018 Interest Rate Swaps Interest receivable, prepaid expenses and other assets $ 60,000 2.55% to 3.62% 3/14/2016 to 6/29/2016 4/5/2021 to 7/1/2021 $ 261 $ 10,993 Interest Rate Swap Deferred rental income, derivative liability and other liabilities $ 811,666 4.02% 8/15/2018 3/15/2021 $ (4,181 ) $ — ____________________________________ (1) The interest rates consist of the underlying index swapped to a fixed rate and the applicable interest rate spread as of December 31, 2019 . Additional disclosures related to the fair value of the Company’s derivative instruments are included in Note 3 — Fair Value Measurements . The notional amount under the interest rate swap agreements is an indication of the extent of the Company’s involvement in each instrument, but does not represent exposure to credit, interest rate or market risks. Accounting for changes in the fair value of a derivative instrument depends on the intended use and designation of the derivative instrument. The Company designated the interest rate swaps as cash flow hedges in order to hedge the variability of the anticipated cash flows on its variable rate debt. The change in fair value of the derivative instruments that are designated as hedges is recorded in other comprehensive (loss) income , with a portion of the amount subsequently reclassified to interest expense as interest payments are made on the Company’s variable rate debt. For the years ended December 31, 2019 and 2018 , the amount of gains reclassified from other comprehensive (loss) income as a decrease to interest expense was $3.5 million and $4.3 million , respectively. For the year ended December 31, 2017 , the amount of loss reclassified from other comprehensive (loss) income as an increase to interest expense was $3.1 million . During the next 12 months, the Company estimates that $3.1 million will be reclassified from other comprehensive (loss) income as an increase to interest expense. The Company includes cash flows from interest rate swap agreements in net cash flows provided by operating activities on its consolidated statements of cash flows, as the Company’s accounting policy is to present cash flows from hedging instruments in the same category in its consolidated statements of cash flows as the category for cash flows from the hedged items. The Company has agreements with each of its derivative counterparties that contain provisions whereby if the Company defaults on certain of its unsecured indebtedness, the Company could also be declared in default on its derivative obligations, resulting in an acceleration of payment. If the Company had breached any of these provisions, it could have been required to settle its obligations under the agreements at their aggregate termination value, inclusive of interest payments and accrued interest of $4.3 million as of December 31, 2019 . In addition, the Company is exposed to credit risk in the event of non-performance by its derivative counterparties. The Company believes it mitigates its credit risk by entering into agreements with creditworthy counterparties. The Company records credit risk valuation adjustments on its interest rate swaps based on the credit quality of the Company and the respective counterparty. There were no termination events or events of default related to the interest rate swaps as of December 31, 2019 .</t>
  </si>
  <si>
    <t>Credit Facilities And Notes Payable</t>
  </si>
  <si>
    <t>Debt Disclosure [Abstract]</t>
  </si>
  <si>
    <t>CREDIT FACILITY AND NOTES PAYABLE</t>
  </si>
  <si>
    <t>NOTE 8 — CREDIT FACILITIES AND NOTES PAYABLE As of December 31, 2019 , the Company had $1.6 billion of debt outstanding, including net deferred financing costs, with a weighted average years to maturity of 2.4 years and a weighted average interest rate of 3.9% . The weighted average years to maturity is computed using the scheduled repayment date as specified in each loan agreement where applicable. The weighted average interest rate is computed using the interest rate in effect until the scheduled repayment date. Should a loan not be repaid by its scheduled repayment date, the applicable interest rate will increase as specified in the respective loan agreement. The following table summarizes the debt balances as of December 31, 2019 and 2018 , and the debt activity for the year ended December 31, 2019 (in thousands): During the Year Ended December 31, 2019 Balance as of December 31, 2018 Debt Issuances &amp; Assumptions (1) Repayments &amp; Modifications Accretion &amp; (Amortization) Balance as of December 31, 2019 Fixed rate debt $ 1,178,166 $ — $ (451,905 ) (2) $ — $ 726,261 Variable rate debt 20,500 — (20,500 ) — — Credit facility 1,331,000 424,500 (870,500 ) — 885,000 Total debt 2,529,666 424,500 (1,342,905 ) — 1,611,261 Net premiums (3) 331 — — (90 ) 241 Deferred costs – credit facility (4) (6,731 ) (19 ) 745 (5) 2,072 (3,933 ) Deferred costs – fixed rate debt (6,352 ) — 1,526 (5) 2,117 (2,709 ) Total debt, net $ 2,516,914 $ 424,481 $ (1,340,634 ) $ 4,099 $ 1,604,860 ____________________________________ (1) Includes deferred financing costs incurred during the period. (2) Includes the assumption of $205.8 million of fixed rate debt related to property dispositions during the year ended December 31, 2019 . (3) Net premiums on mortgage notes payable were recorded upon the assumption of the respective debt instruments. Amortization of these net premiums is recorded as a reduction to interest expense over the remaining term of the respective debt instruments using the effective-interest method. (4) Deferred costs related to the term portion of the Credit Facility (as defined below). (5) Represents deferred financing costs written off during the period resulting from debt repayments prior to the respective maturity dates. Notes Payable As of December 31, 2019 , the fixed rate debt outstanding of $726.3 million included $60.0 million of variable rate debt that is fixed through interest rate swap agreements, which has the effect of fixing the variable interest rates per annum through the maturity date of the variable rate debt. The fixed rate debt has interest rates ranging from 2.6% to 5.0% per annum. The fixed rate debt outstanding matures on various dates from April 1, 2020 through May 10, 2024 . The aggregate balance of gross real estate assets, net of gross intangible lease liabilities, securing the fixed rate debt outstanding was $1.3 billion as of December 31, 2019 . Each of the mortgage notes payable, comprising the fixed rate debt, is secured by the respective properties on which the debt was placed. Subsequent to December 31, 2019 , the Company repaid $97.0 million of mortgage notes due to the disposition of the underlying properties, as discussed in Note 17 — Subsequent Events . With respect to the Company’s $115.2 million of debt maturing within the next 12 months following the date these financial statements are issued, the Company believes cash on hand, proceeds from real estate asset dispositions, net cash provided by operations, borrowings available under the Credit Facility or the entry into new financing arrangements will be sufficient in order to meet its debt obligations. Pursuant to the Purchase and Sale Agreement described in Note 4 — Real Estate Assets , total consideration for the sale of 444 properties during the year ended December 31, 2019 included the assumption by the Purchaser of existing mortgage debt totaling $130.8 million , the repayment of $101.3 million of certain mortgage notes due to the disposition of the underlying properties, the repayment of $165.0 million on the unsecured term loan balance and repayment of $266.0 million on the unsecured revolving loan balance. Credit Facilities The Company has a second amended and restated unsecured credit agreement (the “Second Amended and Restated Credit Agreement”) with JPMorgan Chase Bank, N.A. as administrative agent (“JPMorgan Chase”), and the other lenders party thereto that provided for borrowings of up to $1.24 billion as of December 31, 2019 , which included a $885.0 million unsecured term loan (the “Term Loan”) and up to $350.0 million in unsecured revolving loans (the “Revolving Loans” and collectively, with the Term Loan, the “Credit Facility”). The Term Loan matures on March 15, 2022 and the Revolving Loans mature on March 15, 2021 ; however, the Company has the right to extend the maturity date of the Revolving Loans to March 15, 2022 . Depending upon the type of loan specified and overall leverage ratio, the Credit Facility bears interest at (i) the one-month, two-month, three-month or six-month LIBOR multiplied by the statutory reserve rate (the “Eurodollar Rate”) plus an interest rate spread ranging from 1.65% to 2.25% or (ii) a base rate, ranging from 0.65% to 1.25% , plus the greater of: (a) JPMorgan Chase’s Prime Rate; (b) the Federal Funds Effective Rate (as defined in the Second Amended and Restated Credit Agreement) plus 0.50% ; or (c) the one-month LIBOR multiplied by the statutory reserve rate plus 1.00% . As of December 31, 2019 , there were no amounts outstanding under the Revolving Loans. As of December 31, 2019 , the Term Loan outstanding totaled $885.0 million , $811.7 million of which is subject to interest rate swap agreements (the “Swapped Term Loan”). The interest rate swap agreements had the effect of fixing the Eurodollar Rate per annum of the Swapped Term Loan at an all-in rate of 4.0% . As of December 31, 2019 , the Company had $885.0 million outstanding under the Credit Facility at a weighted average interest rate of 4.0% and $349.4 million in unused capacity, subject to borrowing availability. The Company had available borrowings of $107.1 million as of December 31, 2019 . The Second Amended and Restated Credit Agreement contains provisions with respect to covenants, events of default and remedies customary for facilities of this nature. In particular, the Second Amended and Restated Credit Agreement requires the Company to maintain a minimum consolidated net worth greater than or equal to the sum of (i) $2.0 billion plus (ii) 75% of the equity issued minus (iii) the aggregate amount of any redemptions or similar transaction from the date of the Second Amended and Restated Credit Agreement, a leverage ratio less than or equal to 60% , a fixed charge coverage ratio greater than 1.50 , an unsecured debt to unencumbered asset value ratio equal to or less than 60% , an unsecured debt service coverage ratio greater than 1.75 , a secured debt ratio equal to or less than 40% and the amount of secured debt that is recourse debt at no greater than 15% of total asset value. The Company believes it was in compliance with the financial covenants under the Second Amended and Restated Credit Agreement, as well as the financial covenants under the Company’s various fixed and variable rate debt agreements, as of December 31, 2019 , with the exception of one mortgage note where the Company failed to meet the debt service coverage ratio covenant under the mortgage at December 31, 2019 . Pursuant to the loan agreement, non-compliance with the debt service coverage ratio covenant triggers a cash sweep of the underlying property’s operating cash flow. As of December 31, 2019 , a cash sweep of the underlying property’s operating cash flow had not been initiated. On December 31, 2019 (the “Closing Date”), CMFT Corporate Credit Securities, LLC, an indirect wholly-owned, bankruptcy-remote subsidiary of the Company, entered into a revolving credit and security agreement (the “Credit and Security Agreement”) with the lenders from time to time parties thereto, Citibank, N.A. (“Citibank”), as administrative agent, CMFT Securities Investments, LLC, a wholly-owned subsidiary of the Company, as equityholder and as collateral manager, Citibank (acting through its Agency &amp; Trust division), as both a collateral agent and as a collateral custodian, and Virtus Group, LP, as collateral administrator. The Credit and Security Agreement provides for borrowings in an aggregate principal amount up to $300.0 million (the “Credit Securities Revolver”), which may be increased from time to time pursuant to the Credit and Security Agreement. As of December 31, 2019 , there were no amounts borrowed or outstanding under the Credit Securities Revolver. Borrowings under the Credit and Security Agreement will bear interest equal to the three-month LIBOR for the relevant interest period, plus an applicable rate. The applicable rate is 1.70% per annum during the reinvestment period and 2.00% per annum during the amortization period (and, in each case, an additional 2.00% per annum following an event of default under the Credit and Security Agreement). The reinvestment period begins on the Closing Date and concludes on the earlier of (i) the date that is three years after the Closing Date, (ii) the final maturity date and (iii) the date on which the total assets under management of the Company and its wholly-owned subsidiaries is less than $1.25 billion (the “Reinvestment Period”). The final maturity date is the earliest to occur of: (i) the date that the Credit Securities Revolver is paid down and (ii) the second anniversary after the Reinvestment Period concludes. Maturities The following table summarizes the scheduled aggregate principal repayments for the Company’s outstanding debt as of December 31, 2019 for each of the five succeeding fiscal years and the period thereafter (in thousands): Year Ending December 31, Principal Repayments 2020 $ 165,678 2021 97,701 2022 913,962 2023 366,155 2024 67,765 Thereafter — Total $ 1,611,261</t>
  </si>
  <si>
    <t>Supplemental Cash Flow Disclosures</t>
  </si>
  <si>
    <t>Supplemental Cash Flow Elements [Abstract]</t>
  </si>
  <si>
    <t>SUPPLEMENTAL CASH FLOW DISCLOSURES</t>
  </si>
  <si>
    <t>NOTE 9 — SUPPLEMENTAL CASH FLOW DISCLOSURES Supplemental cash flow disclosures for the years ended December 31, 2019 , 2018 and 2017 are as follows (in thousands): Year Ended December 31, 2019 2018 2017 Supplemental Disclosures of Non-Cash Investing and Financing Activities: Distributions declared and unpaid $ 16,510 $ 16,518 $ 16,531 Accrued capital expenditures $ 1,165 $ 557 $ 192 Interest income capitalized to loans held-for-investment $ 8,546 $ 384 $ — Common stock issued through distribution reinvestment plan $ 82,388 $ 91,764 $ 101,344 Change in fair value of interest rate swaps $ (14,913 ) $ 3,875 $ 7,654 Mortgage notes assumed by buyer in real estate disposition $ (205,765 ) $ — $ — Supplemental Cash Flow Disclosures: Interest paid $ 97,418 $ 93,424 $ 85,140 Cash paid for taxes $ 1,218 $ 1,475 $ 1,555</t>
  </si>
  <si>
    <t>Commitments and Contingencies</t>
  </si>
  <si>
    <t>Commitments and Contingencies Disclosure [Abstract]</t>
  </si>
  <si>
    <t>COMMITMENTS AND CONTINGENCIES</t>
  </si>
  <si>
    <t>NOTE 10 — COMMITMENTS AND CONTINGENCIES Litigation In the ordinary course of business, the Company may become subject to litigation and claims. The Company is not aware of any material pending legal proceedings, other than ordinary routine litigation incidental to the Company’s business, to which the Company is a party or of which the Company’s properties are the subject. Unfunded Commitments As of December 31, 2019 , the Company had $16.2 million of unfunded commitments related to loans held-for-investment. These commitments are not reflected in the accompanying consolidated balance sheet. Unsettled Broadly Syndicated Loans As of December 31, 2019 , the Company had $126.8 million reserved for settlement of broadly syndicated loan purchases included in cash and cash equivalents in the accompanying consolidated balance sheet, of which $122.9 million settled subsequent to December 31, 2019 . Environmental Matters In connection with the ownership and operation of real estate, the Company may potentially be liable for costs and damages related to environmental matters. In addition, the Company may own or acquire certain properties that are subject to environmental remediation. Generally, the seller of the property, the tenant of the property and/or another third party is responsible for environmental remediation costs related to a property. Additionally, in connection with the purchase of certain properties, the respective sellers and/or tenants may agree to indemnify the Company against future remediation costs. The Company also carries environmental liability insurance on its properties that provides limited coverage for any remediation liability and/or pollution liability for third-party bodily injury and/or property damage claims for which the Company may be liable. The Company is not aware of any environmental matters which it believes are reasonably likely to have a material effect on its results of operations, financial condition or liquidity.</t>
  </si>
  <si>
    <t>Related Party Transactions and Arrangements</t>
  </si>
  <si>
    <t>Related Party Transactions [Abstract]</t>
  </si>
  <si>
    <t>RELATED-PARTY TRANSACTIONS AND ARRANGEMENTS</t>
  </si>
  <si>
    <t>NOTE 11 — RELATED-PARTY TRANSACTIONS AND ARRANGEMENTS The Company has incurred fees and expenses payable to CMFT Management and certain of its affiliates in connection with the acquisition, management and disposition of its assets. On August 20, 2019, the Company and CMFT Management entered into an Amended and Restated Management Agreement (the “Management Agreement”), which amended and restated that certain Advisory Agreement between the parties dated January 24, 2012, as amended (the “Prior Advisory Agreement”). Following the effective date of the Management Agreement, CMFT Management is no longer entitled to receive the advisory fee, acquisition fees, subordinated performance fee, or disposition fees pursuant to the Prior Advisory Agreement, as described below; provided, however, that for the Company’s properties under contract to be sold or specifically identified in a broker agreement as being marketed for sale as of the effective date of the Management Agreement, CMFT Management may be entitled to receive a disposition fee in accordance with the terms of the Prior Advisory Agreement. In addition, CMFT Management generally shall continue to be entitled to reimbursement for costs and expenses to the extent incurred on behalf of the Company in accordance with the Management Agreement; provided, however, that the limits on reimbursement for organization and offering expenses, acquisition expenses and operating expenses as defined and provided in the Prior Advisory Agreement shall no longer be applicable. Management fees Pursuant to the Management Agreement, beginning on August 20, 2019, the Company pays CMFT Management a management fee, payable quarterly in arrears, equal to the greater of (a) $250,000 per annum ( $62,500 per quarter) and (b) 1.50% per annum ( 0.375% per quarter) of the Company’s Equity (as defined in the Management Agreement). Incentive compensation Pursuant to the Management Agreement, beginning on August 20, 2019, CMFT Management is entitled to receive incentive compensation, payable with respect to each quarter, which is generally equal to the excess of (a) the product of (i) 20% and (ii) the excess of (A) Core Earnings (as defined in the Management Agreement) of the Company for the previous 12-month period, over (B) the product of (1) the Company’s Consolidated Equity (as defined in the Management Agreement) in the previous 12-month period, and (2) 7% per annum, over (b) the sum of any incentive compensation paid to CMFT Management with respect to the first three calendar quarters of such previous 12-month period (or such lesser number of completed calendar quarters preceding the applicable period, if applicable). During the year ended December 31, 2019 , no incentive compensation fees were incurred. Acquisition fees and expenses Pursuant to the Prior Advisory Agreement, through August 20, 2019, the Company paid CMFT Management or its affiliates acquisition fees of up to 2.0% of: (1) the contract purchase price of each property or asset the Company acquired; (2) the amount paid in respect of the development, construction or improvement of each asset the Company acquired; (3) the purchase price of any loan the Company acquired; and (4) the principal amount of any loan the Company originated. In addition, the Company reimbursed CMFT Management or its affiliates for acquisition-related expenses incurred in the process of acquiring properties, so long as the total acquisition fees and expenses relating to the transaction do not exceed 6.0% of the contract purchase price, unless otherwise approved by a majority of the Board, including a majority of the Company’s independent directors, as commercially competitive, fair and reasonable to the Company. Other transaction-related expenses, such as advisor reimbursements for disposition activities, are expensed as incurred and are included in transaction-related expenses on the consolidated statements of operations. Advisory fees and expenses Pursuant to the Prior Advisory Agreement, through August 20, 2019, the Company paid CMFT Management a monthly advisory fee based upon the Company’s monthly average invested assets, which, effective January 1, 2019, was based on the estimated market value of such assets used to determine the Company’s estimated per share NAV as of December 31, 2018, as discussed in Note 1 — Organization and Business , and for those assets acquired subsequent to December 31, 2018, was based on the purchase price. The monthly advisory fee was equal to the following amounts: (1) an annualized rate of 0.75% paid on the Company’s average invested assets that are between $0 and $2.0 billion ; (2) an annualized rate of 0.70% paid on the Company’s average invested assets that are between $2.0 billion and $4.0 billion ; and (3) an annualized rate of 0.65% paid on the Company’s average invested assets that are over $4.0 billion . Operating expenses The Company reimburses CMFT Management or its affiliates for certain expenses CMFT Management or its affiliates paid or incurred in connection with the services provided to the Company. Through August 20, 2019, such reimbursements were subject to the limitation that the Company would not reimburse CMFT Management or its affiliates for any amount by which the operating expenses (including the advisory fee) at the end of the four preceding fiscal quarters exceeded the greater of: (1) 2.0% of average invested assets, or (2) 25.0% of net income excluding any additions to reserves for depreciation or other similar non-cash reserves and excluding any gain from the sale of assets for that period. Pursuant to the Management Agreement, beginning on August 20, 2019, such limits are no longer applicable. The Company will reimburse CMFT Management or its affiliates for salaries and benefits paid to personnel who provide services to the Company including the Company’s executive officers and any portfolio management, acquisitions or investment professionals. Disposition fees Pursuant to the Prior Advisory Agreement, through August 20, 2019, if CMFT Management or its affiliates provided a substantial amount of services (as determined by a majority of the Company’s independent directors) in connection with the sale of one or more properties (or the Company’s entire portfolio), the Company paid CMFT Management or its affiliates a disposition fee in an amount equal to up to one-half of the real estate or brokerage commission paid by the Company to third parties on the sale of such property, not to exceed 1.0% of the contract price of the property sold; provided, however, in no event would the total disposition fees paid to CMFT Management, its affiliates and unaffiliated third parties exceed the lesser of the customary competitive real estate commission or an amount equal to 6.0% of the contract sales price. For the Company’s properties under contract to be sold or specifically identified in a broker agreement as being marketed for sale as of August 20, 2019, CMFT Management may be entitled to receive a disposition fee in accordance with the terms of the Prior Advisory Agreement. Subordinated performance fees Pursuant to the Prior Advisory Agreement, through August 20, 2019, if the Company was sold or its assets were liquidated, CMFT Management was entitled to receive a subordinated performance fee equal to 15.0% of the net sale proceeds remaining after stockholders received, from regular distributions plus special distributions paid from proceeds of such sale, a return of their net capital invested and an 8.0% annual cumulative, non-compounded return. Alternatively through August 20, 2019, if the Company’s shares were listed on a national securities exchange, CMFT Management was entitled to a subordinated performance fee equal to 15.0% of the amount by which the market value of the Company’s outstanding stock plus all distributions paid by the Company prior to listing, exceeded the sum of the total amount of capital raised from stockholders and the amount of distributions necessary to generate an 8.0% annual cumulative, non-compounded return to stockholders. As an additional alternative, upon termination of the Prior Advisory Agreement, CMFT Management was entitled to a subordinated performance fee similar to the fee to which CMFT Management would have been entitled had the portfolio been liquidated (based on an independent appraised value of the portfolio) on the date of termination. During each of the years ended December 31, 2019 , 2018 and 2017 , no subordinated performance fees were incurred related to any such events. The Company recorded fees and expense reimbursements as shown in the table below for services provided by CMFT Management or its affiliates related to the services described above during the periods indicated (in thousands): Year Ended December 31, 2019 2018 2017 Management fees and expenses $ 16,350 (1 ) $ — $ — Acquisition fees and expenses $ 2,110 $ 2,749 $ 6,532 Disposition fees $ 3,967 $ 478 $ — Advisory fees and expenses $ 25,989 $ 43,399 $ 44,072 Operating expenses $ 3,594 $ 5,163 $ 4,494 ____________________________________ (1) Includes advisor reimbursements incurred subject to the Management Agreement. Of the amounts shown above, $14.5 million and $5.2 million had been incurred, but not yet paid, for services provided by CMFT Management or its affiliates in connection with the acquisition, disposition and operating activities during the years ended December 31, 2019 and 2018 , respectively, and such amounts were recorded as liabilities of the Company as of such dates. Due to Affiliates As of December 31, 2019 and 2018 , $14.5 million and $5.2 million , respectively, had been incurred primarily for management fees, disposition fees and operating expenses by CMFT Management or its affiliates, but had not yet been reimbursed by the Company. These amounts were included in due to affiliates in the consolidated balance sheets for such periods.</t>
  </si>
  <si>
    <t>Economic Dependency</t>
  </si>
  <si>
    <t>Economic Dependency [Abstract]</t>
  </si>
  <si>
    <t>ECONOMIC DEPENDENCY</t>
  </si>
  <si>
    <t>NOTE 12 — ECONOMIC DEPENDENCY Under various agreements, the Company has engaged and may in the future engage CMFT Management or its affiliates to provide certain services that are essential to the Company, including asset management services, supervision of the management and leasing of properties owned by the Company, asset acquisition and disposition decisions, as well as other administrative responsibilities for the Company including accounting services and stockholder relations. As a result of these relationships, the Company is dependent upon CMFT Management or its affiliates. In the event that these companies are unable to provide the Company with these services, the Company would be required to find alternative providers of these services.</t>
  </si>
  <si>
    <t>Stockholders' Equity</t>
  </si>
  <si>
    <t>Equity [Abstract]</t>
  </si>
  <si>
    <t>STOCKHOLDERS' EQUITY</t>
  </si>
  <si>
    <t>NOTE 13 — STOCKHOLDERS’ EQUITY As of December 31, 2019, 2018 and 2017, the Company was authorized to issue $600.0 million of shares of common stock under the Secondary DRIP Offering. All shares of such stock have a par value of $0.01 per share. The par value of stockholder proceeds raised from the DRIP Offerings is classified as common stock, with the remainder allocated to capital in excess of par value. On August 11, 2010, the Company sold 20,000 shares of common stock, at $10.00 per share, to Cole Holdings Corporation (“CHC”). On April 5, 2013, the ownership of such shares was transferred to CREInvestments, LLC, an affiliate of CMFT Management. On February 7, 2014, the ownership of such shares was transferred to VEREIT Operating Partnership, L.P. (“VEREIT OP”), a former affiliated entity of the Company’s sponsor. On February 1, 2018, the ownership of such shares was transferred by VEREIT OP to CMFT Management. Distribution Reinvestment Plan Pursuant to the DRIP, the Company allows stockholders to elect to have their distributions reinvested in additional shares of the Company’s common stock at the most recent estimated per share NAV as determined by the Board. The Board may terminate or amend the Secondary DRIP Offering at the Company’s discretion at any time upon ten days’ prior written notice to the stockholders. During the years ended December 31, 2019 , 2018 and 2017 , approximately 9.3 million , 9.6 million and 10.1 million shares were purchased under the DRIP Offerings for approximately $82.4 million , $91.8 million and $101.3 million , respectively, which were recorded as redeemable common stock on the consolidated balance sheets. Share Redemption Program The Company’s share redemption program permits its stockholders to sell their shares back to the Company after they have held them for at least one year, subject to the significant conditions and limitations described below. The share redemption program provides that the Company will redeem shares of its common stock from requesting stockholders, subject to the terms and conditions of the share redemption program. The Company will limit the number of shares redeemed pursuant to the share redemption program as follows: (1) the Company will not redeem in excess of 5% of the weighted average number of shares outstanding during the trailing 12 months prior to the end of the fiscal quarter for which the redemptions are being paid; and (2) funding for the redemption of shares will be limited, among other things, to the net proceeds the Company receives from the sale of shares under the DRIP Offerings, net of shares redeemed to date. In an effort to accommodate redemption requests throughout the calendar year, the Company intends to limit quarterly redemptions to approximately 1.25% of the weighted average number of shares outstanding during the trailing 12 -month period ending on the last day of the fiscal quarter, and funding for redemptions for each quarter generally will be limited to the net proceeds the Company receives from the sale of shares in the respective quarter under the DRIP Offerings. Except for redemptions due to a stockholder’s death, bankruptcy or other exigent circumstances, the redemption price per share will equal the per share value shown on the stockholder’s most recent customer account statement. The redemption price will be adjusted for any stock dividends, combinations, splits, recapitalizations and the like with respect to the Company’s common stock if any such event is not already reflected in the per share value shown on the stockholder’s most recent customer account statement. See the discussion of the updated estimated per share NAV of the Company’s common stock effective March 25, 2020 in Note 17 — Subsequent Events . Upon receipt of a request for redemption, the Company may conduct a Uniform Commercial Code search to ensure that no liens are held against the shares. If the Company cannot purchase all shares presented for redemption in any fiscal quarter, based upon insufficient cash available and/or the limit on the number of shares the Company may redeem during any quarter or year, the Company will give priority to the redemption of deceased stockholders’ shares. The Company next will give priority to requests for full redemption of accounts with a balance of 250 shares or less at the time the Company receives the request, in order to reduce the expense of maintaining small accounts. Thereafter, the Company will honor the remaining quarterly redemption requests on a pro rata basis. Following such quarterly redemption period, the unsatisfied portion of the prior redemption request must be resubmitted, prior to the last day of the new quarter. Unfulfilled requests for redemption will not be carried over automatically to subsequent redemption periods. The Company redeems shares no later than the end of the month following the end of each fiscal quarter. Requests for redemption must be received on or prior to the end of the fiscal quarter in order for the Company to repurchase the shares in the month following the end of that fiscal quarter. The Board may amend, suspend or terminate the share redemption program at any time upon 30 days’ prior written notice to the stockholders. During the years ended December 31, 2019 , 2018 and 2017 , the Company redeemed approximately 9.5 million , 9.8 million and 10.3 million shares, respectively, under the share redemption program for $84.1 million , $93.8 million and $103.7 million , respectively. During the year ended December 31, 2019 , redemption requests relating to approximately 79.1 million shares went unfulfilled. Distributions Payable and Distribution Policy The Board authorized a daily distribution, based on 365 days in the calendar year, of $0.001711452 per share for stockholders of record as of the close of business on each day of the period commencing on January 1, 2018 and ending on December 31, 2019. The Board authorized a daily distribution, based on 366 days in the calendar year, of $0.001706776 per share for stockholders of record as of the close of business on each day of the period commencing on January 1, 2020 and ending on March 31, 2020 . As of December 31, 2019 , the Company had distributions payable of $16.5 million . Subsequent to December 31, 2019 , the Board reaffirmed the declaration and payment of distributions for the month of March 2020 at the rate previously declared on November 5, 2019, which distributions will be paid on or around April 1, 2020. Given the impact of the novel strain of coronavirus (“COVID-19”) outbreak, the Board has decided to defer making a determination as to the amount and timing of distributions for the second quarter of 2020 until such time that the Company has greater visibility into the impact that the COVID-19 outbreak will have on the Company’s tenants’ ability to continue to pay rent on their leases on a timely basis or at all, the degree to which federal, state or local governmental authorities grant rent relief or other relief or amnesty programs applicable to the Company’s tenants, the Company’s ability to access the capital markets, and on the United States and worldwide financial markets and economy. Equity-Based Compensation On August 10, 2018, the Board approved the adoption of the Company’s 2018 Equity Incentive Plan (the “Plan”), under which 400,000 of the Company’s common shares were reserved for issuance and share awards of approximately 367,500 are available for future grant at December 31, 2019 . Under the Plan, the Board or a committee designated by the Board has the authority to grant restricted stock awards or deferred stock awards to non-employee directors of the Company, which will further align such directors’ interests with the interests of the Company’s stockholders. The Board or committee also has the authority to determine the terms of any award granted pursuant to the Plan, including vesting schedules, restrictions and acceleration of any restrictions. The Plan may be amended or terminated by the Board at any time. The Plan expires on August 9, 2028. As of December 31, 2019 , the Company has granted awards of approximately 6,500 restricted shares to each of the independent members of the Board (approximately 32,500 restricted shares in aggregate) under the Plan. As of December 31, 2019 , 14,000 of the restricted shares had vested based on one year of continuous service. The remaining 18,500 restricted shares issued had not vested or been forfeited as of December 31, 2019 . The fair value of the Company’s share awards is determined using the Company’s NAV per share on the date of grant. Compensation expense related to the restricted shares is recognized over the vesting period. The Company recorded compensation expense of $138,000 and $33,000 for the years ended December 31, 2019 and 2018 , respectively, related to the restricted shares included in general and administrative expenses in the accompanying consolidated statement of operations. As of December 31, 2019 , there was $120,000 of total unrecognized compensation expense related to shares, which will be recognized ratably over the remaining period of service prior to October 2020.</t>
  </si>
  <si>
    <t>Income Taxes</t>
  </si>
  <si>
    <t>Income Tax Disclosure [Abstract]</t>
  </si>
  <si>
    <t>INCOME TAXES</t>
  </si>
  <si>
    <t>NOTE 14 — INCOME TAXES For federal income tax purposes, distributions to stockholders are characterized as ordinary dividends, capital gain distributions, or nondividend distributions. Nondividend distributions will reduce U.S stockholders’ basis (but not below zero) in their shares. The following table shows the character of the distributions the Company paid on a percentage basis for the years ended December 31, 2019 , 2018 and 2017 : Year Ended December 31, Character of Distributions: 2019 2018 2017 Ordinary dividends 39 % 52 % 51 % Nondividend distributions 7 % 48 % 42 % Capital gain distributions 54 % — % 7 % Total 100 % 100 % 100 % During the years ended December 31, 2019 , 2018 and 2017 , the Company incurred state and local income and franchise taxes of $1.5 million , $1.4 million , and $1.6 million , respectively, which were recorded in general and administrative expenses in the consolidated statements of operations. The Company had no unrecognized tax benefits as of or during the years ended December 31, 2019 and 2018 . Any interest and penalties related to unrecognized tax benefits would be recognized within the provision for income taxes in the accompanying consolidated statements of operations. The Company files income tax returns in the U.S. federal jurisdiction, as well as various state jurisdictions, and is subject to routine examinations by the respective tax authorities.</t>
  </si>
  <si>
    <t>Leases</t>
  </si>
  <si>
    <t>Leases [Abstract]</t>
  </si>
  <si>
    <t>LEASES</t>
  </si>
  <si>
    <t>NOTE 15 — LEASES The Company’s real estate assets are leased to tenants under operating leases for which the terms, expirations and extension options vary. The Company’s operating leases do not convey to the lessee the right to purchase the underlying asset upon expiration of the lease period. To determine whether a contract contains a lease, the Company reviews contracts to determine if the agreement conveys the right to control the use of an asset. The Company adopted ASC 842, using the optional alternative transition method and used the effective date as the date of initial application. Consequently, financial information was not updated and the disclosures required under the new standard are not provided for dates and periods before January 1, 2019. The Company elected the “package of practical expedients,” which permits the Company to not reassess under the new standard prior conclusions about lease identification, lease classification and initial direct costs. The Company elected to apply the practical expedient for all of the Company’s leases to account for the lease and non-lease components as a single, combined operating lease component under ASC 842. Non-lease components primarily consist of maintenance services, including CAM, real estate taxes, insurance and utilities paid for by the lessor but consumed by the lessee. Non-lease components are considered to be variable rental and other property income and are recognized in the period incurred. As of December 31, 2019 , the leases had a weighted-average remaining term of 8.6 years. Certain leases include provisions to extend the lease agreements, options for early termination after paying a specified penalty, rights of first refusal to purchase the property at competitive market rates, and other negotiated terms and conditions. The Company retains substantially all of the risks and benefits of ownership of the real estate assets leased to tenants. The Company’s lease agreements do not contain any material residual value guarantees or material restrictive covenants. As of December 31, 2019 , the future minimum rental income from the Company’s real estate assets under non-cancelable operating leases, assuming no exercise of renewal options for the succeeding five fiscal years and thereafter, was as follows (in thousands): Year Ending December 31, Future Minimum Rental Income 2020 $ 232,207 2021 219,740 2022 206,813 2023 186,798 2024 162,585 Thereafter 1,051,702 Total $ 2,059,845 As previously disclosed in our 2018 Annual Report on Form 10-K and under the previous lease accounting standard, Topic 840, the following table summarizes the future minimum rental income from the Company’s real estate assets under non-cancelable operating leases, assuming no exercise of renewal options for the succeeding five fiscal years and thereafter, as of December 31, 2018 (in thousands): Year Ending December 31, Future Minimum Rental Income 2019 $ 352,699 2020 343,991 2021 327,661 2022 311,858 2023 284,510 Thereafter 1,718,650 Total $ 3,339,369 A certain amount of the Company’s rental and other property income is from tenants with leases which are subject to contingent rent provisions. These contingent rents are subject to the tenant achieving periodic revenues in excess of specified levels. For the years ended December 31, 2019 , 2018 and 2017 , the amount of the contingent rent earned by the Company was not significant. Rental and other property income during years ended December 31, 2019 , 2018 and 2017 consisted of the following (in thousands): Year Ended December 31, 2019 2018 2017 Fixed rental and other property income (1) $ 342,453 $ 368,847 $ 371,139 Variable rental and other property income (2) 50,771 $ 60,789 $ 52,956 Total rental and other property income $ 393,224 $ 429,636 $ 424,095 __________________________________ (1) Consists primarily of fixed contractual payments from operating leases with tenants recognized on a straight-line basis over the lease term, including amortization of acquired above- and below-market leases. (2) Consists primarily of tenant reimbursements for recoverable real estate taxes and property operating expenses, and percentage rent, net of bad debt expense. The Company has one property subject to a non-cancelable operating ground lease with a remaining term of 13.7 years. Upon initial adoption of ASC 842, the Company recognized a lease liability (in deferred rental income and other liabilities) and a related ROU asset (in prepaid expenses, derivative assets and other assets) of $2.7 million in the consolidated balance sheets. The lease liability and ROU asset were initially measured at the present value of the future minimum lease payments using a discount rate of 4.3% . This reflects the Company’s incremental borrowing rate, which was calculated based on the interest rate the Company would incur to borrow on a fully collateralized basis over a term similar to the lease. The Company recognized $250,000 of ground lease expense during the year ended December 31, 2019 , of which $242,000 was paid in cash during the period it was recognized. As of December 31, 2019 , the Company’s scheduled future minimum rental payments related to its operating ground lease is approximately $250,000 annually for 2020 through 2024, and $2.2 million thereafter through the maturity date of the lease in August 2033.</t>
  </si>
  <si>
    <t>Quarterly Results (Unaudited)</t>
  </si>
  <si>
    <t>Quarterly Financial Information Disclosure [Abstract]</t>
  </si>
  <si>
    <t>QUARTERLY RESULTS (UNAUDITED)</t>
  </si>
  <si>
    <t>NOTE 16 — QUARTERLY RESULTS (UNAUDITED) Presented below is a summary of the unaudited quarterly financial information for the years ended December 31, 2019 and 2018 (in thousands, except for per share amounts). In the opinion of management, the information for the interim periods presented includes all adjustments which are of a normal and recurring nature, necessary to present a fair presentation of the results for each period. December 31, 2019 First Quarter Second Quarter Third Quarter Fourth Quarter Revenues $ 109,260 $ 105,529 $ 105,479 $ 93,088 Net income $ 8,851 $ 9,006 $ 2,573 $ 162,590 Net income attributable to the Company $ 8,817 $ 8,973 $ 2,541 $ 162,568 Basic and diluted net income per common share (1) $ 0.03 $ 0.03 $ 0.01 $ 0.52 ____________________________________ (1) The Company calculates net income per share based on the weighted-average number of outstanding shares of common stock during the reporting period. The average number of shares fluctuates throughout the year and can therefore produce a full year result that does not agree to the sum of the individual quarters. December 31, 2018 First Quarter Second Quarter Third Quarter Fourth Quarter Revenues $ 109,503 $ 107,395 $ 105,705 $ 108,673 Net income (loss) $ 19,073 $ 17,825 $ 14,905 $ (14,391 ) Net income (loss) attributable to the Company $ 19,039 $ 17,792 $ 14,872 $ (14,425 ) Basic and diluted net income (loss) per common share (1) $ 0.06 $ 0.06 $ 0.05 $ (0.05 ) ____________________________________ (1) The Company calculates net income (loss) per share based on the weighted-average number of outstanding shares of common stock during the reporting period. The average number of shares fluctuates throughout the year and can therefore produce a full year result that does not agree to the sum of the individual quarters.</t>
  </si>
  <si>
    <t>Subsequent Events</t>
  </si>
  <si>
    <t>Subsequent Events [Abstract]</t>
  </si>
  <si>
    <t>SUBSEQUENT EVENTS</t>
  </si>
  <si>
    <t>NOTE 17 — SUBSEQUENT EVENTS Subsequent to December 31, 2019 , there was a global outbreak of COVID-19. The global and domestic response to the COVID-19 outbreak continues to rapidly evolve. Thus far, certain responses to the COVID-19 outbreak have included mandates from federal, state and/or local authorities that required temporary closure of or imposed limitations on the operations of certain non-essential retailers. The COVID-19 outbreak and associated responses could negatively impact future tenant sales and operations at the Company’s properties, which could result in material impact to the Company’s future results of operations, cash flows and financial condition. The Company is unable to estimate the impact the novel coronavirus will have on its financial results at this time. Redemption of Shares of Common Stock Subsequent to December 31, 2019 , the Company redeemed approximately 2.3 million shares pursuant to the Company’s share redemption program for $19.5 million (at an average price per share of $8.65 ). Management, in its discretion, limited the amount of shares redeemed for the three months ended December 31, 2019 to an amount equal to net proceeds the Company received from the sale of shares in the DRIP Offerings during the respective period. The remaining redemption requests received during the three months ended December 31, 2019 totaling approximately 20.6 million shares went unfulfilled. Property Dispositions Subsequent to December 31, 2019 , the Company disposed of 12 properties for an aggregate gross sales price of $129.0 million , including seven properties disposed of for $26.3 million pursuant to the Purchase and Sales Agreement discussed in Note 4 — Real Estate Assets . The property dispositions resulted in proceeds of $127.0 million after closing costs and disposition fees to CMFT Management or its affiliates and a gain of approximately $13.1 million . The Company has no continuing involvement with these properties. Notes Payable Subsequent to December 31, 2019 , the Company repaid $97.0 million of mortgage note due to the disposition of the underlying properties. Broadly Syndicated Loans Subsequent to December 31, 2019 , the Company settled $328.8 million of broadly syndicated loans. Credit Securities Revolver Subsequent to December 31, 2019 , the Company received borrowings under the Credit Securities Revolver in an aggregate principal amount of $100.0 million . The Credit Securities Revolver bears interest equal to the three-month LIBOR for the relevant interest period, plus an applicable rate of 1.70% per annum during the Reinvestment Period and 2.00% per annum during the amortization period, as discussed in Note 8 — Credit Facilities and Notes Payable . Estimated Per Share NAV On March 25, 2020 , the Board established an updated estimated per share NAV of the Company’s common stock as of December 31, 2019 , of $7.77 per share. Commencing on March 30, 2020 , distributions will be reinvested in shares of the Company’s common stock under the Secondary DRIP Offering at a price of $7.77 per share. Pursuant to the terms of the Company’s share redemption program, commencing on March 30, 2020 , the updated estimated per share NAV of $7.77 , as of December 31, 2019 , will serve as the most recent estimated value for purposes of the share redemption program going forward, until such time as the Board determines a new estimated per share NAV.</t>
  </si>
  <si>
    <t>Schedule III - Real Estate Assets and Accumulated Depreciation</t>
  </si>
  <si>
    <t>SEC Schedule, 12-28, Real Estate Companies, Investment in Real Estate and Accumulated Depreciation Disclosure [Abstract]</t>
  </si>
  <si>
    <t xml:space="preserve"> Initial Costs to Company Gross Amount at Buildings, Total Which Carried Accumulated Fixtures and Adjustment At December 31, 2019 Depreciation Date Date Description (a) Encumbrances Land Improvements to Basis (b) (c) (d) (e) (e) (f) (g) Acquired Constructed Real Estate Held for Investment: 10Box Cost-Plus: Conway, AR (h) $ 733 $ 1,654 $ — $ 2,387 $ 118 9/5/2017 1989 Russellville, AR (h) 990 1,470 — 2,460 130 3/20/2017 1989 Academy Sports: Clarksville, TN (h) 1,811 6,603 — 8,414 993 6/17/2014 2014 Cookeville, TN (h) — 23,847 73,371 97,218 9,604 9/30/2014 2015 Douglasville, GA (h) 1,360 8,593 — 9,953 1,276 6/12/2014 2014 Flowood, MS (h) 1,534 7,864 — 9,398 1,251 6/27/2014 2014 Greenville, NC (h) 1,968 7,054 — 9,022 633 1/12/2017 2016 McDonough, GA (h) 1,846 5,626 — 7,472 891 4/24/2014 2010 Valdosta, GA $ 5,838 2,482 5,922 — 8,404 1,167 5/10/2013 2012 Advance Auto: Mattoon, IL (h) 261 1,063 — 1,324 107 12/4/2015 2015 Willmar, MN (h) 200 1,279 — 1,479 155 3/25/2015 2014 Albany Square: Albany, GA 4,600 1,606 7,113 373 9,092 1,382 2/26/2014 2013 Almeda Crossing: Houston, TX (h) 4,738 26,245 (3,163 ) 27,820 503 8/7/2014 2006 AutoZone: Sheffield, OH (h) 815 — 770 1,585 99 10/15/2014 2014 Bass Pro Shops: Tallahassee, FL (h) 945 5,713 — 6,658 1,028 8/20/2013 2013 Beavercreek Shopping Center: Beavercreek, OH — 5,504 25,178 554 31,236 4,419 10/31/2013 2013 Bed Bath &amp; Beyond/La-Z-Boy: Schaumburg, IL 7,300 4,786 6,149 (1,065 ) 9,870 219 3/8/2013 1997 Bob Evans: Akron, OH (h) 447 1,537 — 1,984 129 4/28/2017 2007 Anderson, IN (h) 912 1,455 — 2,367 124 4/28/2017 1984 Austintown, OH (h) 305 1,426 — 1,731 128 4/28/2017 1995 Birch Run, MI (h) 733 1,192 — 1,925 105 4/28/2017 2008 Blue Ash, OH (h) 628 1,429 — 2,057 139 4/28/2017 1994 Chardon, OH (h) 333 682 — 1,015 65 4/28/2017 2003 Chillicothe, OH (h) 557 1,524 — 2,081 133 4/28/2017 1998 Columbus, OH — 523 1,376 — 1,899 124 4/28/2017 2003 Dayton, OH (h) 325 1,438 — 1,763 133 4/28/2017 1998 Eldersburg, MD (h) 557 876 — 1,433 75 4/28/2017 2000 Florence, KY (h) 496 1,876 — 2,372 170 4/28/2017 1991 Holland, MI (h) 314 1,367 — 1,681 123 4/28/2017 2004 Huntersville, NC (h) 751 657 — 1,408 57 4/28/2017 2008 Hurricane, WV (h) 297 1,654 — 1,951 135 4/28/2017 1993 Milford, OH (h) 271 1,498 — 1,769 136 4/28/2017 1987 Monroeville, PA (h) 1,340 848 — 2,188 70 4/28/2017 1995 Nicholasville, KY (h) 731 693 — 1,424 59 4/28/2017 1989 North Canton, OH (h) 859 1,393 — 2,252 126 4/28/2017 2006 Ripley, WV (h) 269 1,304 — 1,573 114 4/28/2017 1988 Tipp City, OH (h) 554 1,120 — 1,674 104 4/28/2017 1989 Initial Costs to Company Gross Amount at Buildings, Total Which Carried Accumulated Fixtures and Adjustment At December 31, 2019 Depreciation Date Date Description (a) Encumbrances Land Improvements to Basis (b) (c) (d) (e) (e) (f) (g) Acquired Constructed Bob Evans (continued): Warsaw, IN (h) $ 684 $ 1,222 $ — $ 1,906 $ 106 4/28/2017 1993 Boston Commons: Springfield, MA (h) 3,101 7,042 280 10,423 1,085 8/19/2014 2004 Bottom Dollar Grocery: Ambridge, PA $ — 519 2,985 — 3,504 471 11/5/2013 2012 Bryan Crossing: Kodak, TN 4,958 863 6,523 (7,386 ) (i) — — 9/9/2014 2008 Cabela’s: Acworth, GA (h) 4,979 18,775 — 23,754 1,179 9/25/2017 2014 Avon, OH (h) 2,755 10,751 — 13,506 686 9/25/2017 2016 La Vista, NE (h) 3,260 16,923 — 20,183 1,022 9/25/2017 2006 Sun Prairie, WI (h) 3,373 14,058 — 17,431 931 9/25/2017 2015 Caliber Collision Center: Frisco, TX (h) 1,484 2,038 — 3,522 310 9/16/2014 2014 Las Cruces, NM (h) 673 1,949 — 2,622 285 3/21/2014 2014 Midwest City, OK (h) 259 1,165 — 1,424 177 2/21/2014 2013 Denver, CO (h) 855 658 — 1,513 94 6/25/2014 1975 San Antonio, TX (h) 622 832 — 1,454 118 6/4/2014 2014 Wylie, TX (h) 816 2,690 — 3,506 377 2/10/2015 2014 Camping World: Pensacola, FL (h) 2,152 3,831 (1,307 ) 4,676 19 4/29/2014 2014 Canton Marketplace: Canton, GA 32,000 8,310 48,667 (56,977 ) (i) — — 3/28/2013 2009 Carlisle Crossing: Carlisle, PA — 4,491 15,817 14 20,322 2,527 9/18/2014 2006 Chase: Hanover Township, NJ (h) 2,192 — — 2,192 — 12/18/2013 2012 Chestnut Square: Brevard, NC (h) 425 5,037 (5,462 ) (i) — — 6/7/2013 2008 Chick-fil-A: Dickson City, PA — 1,113 7,946 (7,817 ) 1,242 194 6/30/2014 2013 Costco: Tallahassee, FL 5,146 9,497 — — 9,497 — 12/11/2012 2006 Cottonwood Commons: Albuquerque, NM 19,250 4,986 28,881 196 34,063 4,928 7/19/2013 2013 Coventry Crossing: Coventry, RI 6,000 3,462 5,899 (2,291 ) 7,070 — 9/12/2013 2008 Crosspoint: Hagerstown, MD (h) 12,285 14,359 (1,024 ) 25,620 2,522 9/30/2014 2000 Crossroads Annex: Lafayette, LA (h) 1,659 7,091 (8,750 ) (i) — — 12/4/2013 2013 Crossroads Commons: Plover, WI (h) 1,000 4,515 (5,515 ) (i) — — 12/10/2013 2012 CVS: Arnold, MO (h) 2,043 2,367 — 4,410 368 12/13/2013 2013 Asheville, NC (h) 1,108 1,084 — 2,192 220 4/26/2012 1998 Austin, TX (h) 1,076 3,475 — 4,551 537 12/13/2013 2013 Initial Costs to Company Gross Amount at Buildings, Total Which Carried Accumulated Fixtures and Adjustment At December 31, 2019 Depreciation Date Date Description (a) Encumbrances Land Improvements to Basis (b) (c) (d) (e) (e) (f) (g) Acquired Constructed CVS (continued): Bloomington, IN (h) $ 1,620 $ 2,957 $ — $ 4,577 $ 460 12/13/2013 2012 Blue Springs, MO (h) 395 2,722 — 3,117 423 12/13/2013 2013 Bridgeton, MO (h) 2,056 2,362 — 4,418 367 12/13/2013 2013 Charleston, SC (h) 869 1,009 — 1,878 205 4/26/2012 1998 Chesapeake, VA (h) 1,044 3,053 — 4,097 484 12/13/2013 2013 Chicago, IL (h) 1,832 4,255 — 6,087 722 3/20/2013 2008 Cicero, IN (h) 487 3,099 — 3,586 481 12/13/2013 2013 Corpus Christi, TX (h) 648 2,557 — 3,205 501 4/19/2012 1998 Danville, IN (h) 424 2,105 76 2,605 312 7/16/2014 1998 Eminence, KY (h) 872 2,511 — 3,383 385 12/13/2013 2013 Goose Creek, SC (h) 1,022 1,980 — 3,002 305 12/13/2013 2013 Greenwood, IN (h) 912 3,549 61 4,522 580 7/11/2013 1999 Hanover Township, NJ (h) 4,746 — — 4,746 — 12/18/2013 2012 Hazlet, NJ (h) 3,047 3,610 — 6,657 558 12/13/2013 2013 Honesdale, PA (h) 1,206 3,342 — 4,548 532 12/13/2013 2013 Independence, MO (h) 359 2,242 — 2,601 349 12/13/2013 2013 Indianapolis, IN (h) 1,110 2,484 — 3,594 386 12/13/2013 2013 Irving, TX (h) 745 3,034 — 3,779 562 10/5/2012 2000 Janesville, WI (h) 736 2,545 — 3,281 395 12/13/2013 2013 Katy, TX (h) 1,149 2,462 — 3,611 374 12/13/2013 2013 Lincoln, NE (h) 2,534 3,014 — 5,548 467 12/13/2013 2013 London, KY (h) 1,445 2,661 — 4,106 431 9/10/2013 2013 Middletown, NY (h) 665 5,483 — 6,148 840 12/13/2013 2013 North Wilkesboro, NC (h) 332 2,369 73 2,774 373 10/25/2013 1999 Poplar Bluff, MO (h) 1,861 2,211 — 4,072 345 12/13/2013 2013 Salem, NH (h) 3,456 2,351 — 5,807 362 11/18/2013 2013 San Antonio, TX (h) 1,893 1,848 — 3,741 291 12/13/2013 2013 Sand Springs, OK (h) 1,765 2,283 — 4,048 357 12/13/2013 2013 Santa Fe, NM (h) 2,243 4,619 — 6,862 706 12/13/2013 2013 Sedalia, MO (h) 466 2,318 — 2,784 361 12/13/2013 2013 St. John, MO (h) 1,546 2,601 — 4,147 404 12/13/2013 2013 Temple Hills, MD (h) 1,817 2,989 — 4,806 476 9/30/2013 2001 Vineland, NJ (h) 813 2,926 — 3,739 469 12/13/2013 2010 Waynesboro, VA (h) 986 2,708 — 3,694 421 12/13/2013 2013 West Monroe, LA (h) 1,738 2,136 — 3,874 334 12/13/2013 2013 Darien Towne Center: Darien, IL (h) 6,718 11,951 915 19,584 2,713 12/17/2013 1994 Decatur Commons: Decatur, AL $ 7,000 2,478 9,333 861 12,672 1,773 7/10/2013 2004 Dick’s PetSmart Center: Oshkosh, WI (h) 1,445 6,599 (1,667 ) 6,377 — 9/23/2016 2015 Dick’s Sporting Goods: Oklahoma City, OK 5,858 685 10,587 — 11,272 2,077 12/31/2012 2012 Dollar General: Akron, OH (h) 112 1,099 — 1,211 190 11/1/2013 2013 Initial Costs to Company Gross Amount at Buildings, Total Which Carried Accumulated Fixtures and Adjustment At December 31, 2019 Depreciation Date Date Description (a) Encumbrances Land Improvements to Basis (b) (c) (d) (e) (e) (f) (g) Acquired Constructed Dollar General (continued): Buffalo, NY (h) $ 122 $ 1,099 $ — $ 1,221 $ 148 12/5/2014 2014 Columbus, OH (h) 279 1,248 — 1,527 216 11/7/2013 2013 Des Moines, IA (h) 166 943 — 1,109 162 8/9/2013 2012 Houston, TX (h) 255 1,393 — 1,648 223 10/18/2013 2013 Kansas City, MO (h) 283 1,068 — 1,351 178 10/18/2013 2013 Kansas City, MO (h) 233 1,054 — 1,287 174 11/1/2013 2013 Lamesa, TX (h) 75 803 (878 ) (i) — — 7/31/2014 2014 Lansing, MI (h) 232 939 — 1,171 133 6/25/2014 2014 Leicester, NC (h) 134 800 (934 ) (i) — — 6/17/2013 2013 Mission, TX (h) 182 858 — 1,040 123 9/5/2014 2014 Mobile, AL (h) 410 1,059 — 1,469 190 6/17/2013 2013 Nashville, MI (h) 103 1,255 (1,358 ) (i) — — 1/24/2014 2013 Parchment, MI (h) 168 1,162 — 1,330 164 6/25/2014 2014 Pueblo, CO (h) 144 909 — 1,053 163 1/4/2013 2012 Ravenna, MI (h) 199 958 (1,157 ) (i) — — 1/24/2014 2013 Romulus, MI (h) 274 1,171 — 1,445 174 3/7/2014 2013 Russell, KS (h) 54 899 (953 ) (i) — — 8/5/2014 2014 Shelby, MI (h) 128 1,033 (1,161 ) (i) — — 1/24/2014 2013 Spring, TX (h) 277 1,132 — 1,409 183 9/30/2013 2013 Springfield, IL (h) 205 934 — 1,139 129 9/17/2014 2014 St. Louis, MO (h) 229 1,102 — 1,331 178 12/31/2013 2013 St. Louis, MO (h) 240 1,118 — 1,358 178 1/15/2014 2013 Weslaco, TX (h) 141 848 — 989 121 9/5/2014 2014 East Manchester Village Center: Manchester, PA $ 8,300 2,517 12,672 233 15,422 2,117 12/19/2013 2009 East West Commons: Austell, GA 13,000 10,094 16,034 3,943 30,071 2,822 9/30/2014 2002 Evergreen Marketplace: Evergreen Park, IL (h) 2,823 6,239 — 9,062 1,283 9/6/2013 2013 Family Dollar: Adelanto, GA (h) 463 1,711 — 2,174 230 11/14/2014 2014 Bessemer, AL (h) 201 1,043 — 1,244 168 12/27/2013 2013 Birmingham, AL (h) 500 831 — 1,331 136 12/27/2013 2013 Brooksville, FL (h) 206 791 — 997 129 12/18/2013 2013 Cathedral City, CA (h) 658 1,908 — 2,566 265 9/19/2014 2014 Cheyenne, WY (h) 148 986 — 1,134 150 4/23/2014 2014 Coachella, CA (h) 450 1,634 — 2,084 251 2/19/2014 2013 Empire, CA (h) 239 1,527 — 1,766 221 6/27/2014 2014 Ft. Lauderdale, FL (h) 443 1,361 — 1,804 210 12/18/2013 2013 Fresno, CA (h) 488 1,553 — 2,041 241 2/19/2014 2013 Holtville, CA (h) 317 1,609 — 1,926 247 2/19/2014 2013 Indio, CA (h) 393 1,636 — 2,029 236 6/25/2014 2014 Irvington, AL (h) 217 814 — 1,031 135 12/27/2013 2013 Jay, FL (h) 190 1,002 — 1,192 167 2/25/2014 2013 Jonesboro, GA (h) 297 1,098 — 1,395 173 2/14/2014 2013 Initial Costs to Company Gross Amount at Buildings, Total Which Carried Accumulated Fixtures and Adjustment At December 31, 2019 Depreciation Date Date Description (a) Encumbrances Land Improvements to Basis (b) (c) (d) (e) (e) (f) (g) Acquired Constructed Family Dollar (continued): Kissimmee, FL (h) $ 622 $ 1,226 $ — $ 1,848 $ 178 8/27/2014 2014 LaBelle, FL (h) 268 1,037 — 1,305 170 2/28/2014 2014 Lake Elsinor, CA (h) 417 1,682 — 2,099 254 3/3/2014 2013 Lakeland, FL (h) 353 937 — 1,290 141 6/30/2014 2014 Little Rock, CA (h) 499 1,730 — 2,229 221 2/19/2015 2014 Melbourne, FL (h) 362 883 — 1,245 139 2/28/2014 2014 Oshkosh, WI (h) 361 815 — 1,176 129 2/25/2014 2013 Palmdale, CA (h) 372 1,822 — 2,194 227 3/30/2015 2014 Pensacola, FL (h) 509 791 — 1,300 125 3/27/2014 2014 Pine Lake, GA (h) 639 897 — 1,536 132 8/26/2014 2014 Riverside, CA (h) 736 1,558 — 2,294 233 4/4/2014 2014 San Jacinto, CA (h) 430 1,682 — 2,112 239 7/18/2014 2014 Statesboro, GA (h) 347 800 — 1,147 129 2/14/2014 2013 Stockton, CA (h) 202 1,817 — 2,019 250 9/19/2014 2014 Taft, CA (h) 255 1,422 — 1,677 238 8/23/2013 2013 Tampa, FL (h) 563 737 — 1,300 121 12/18/2013 2013 Tampa, FL (h) 482 920 — 1,402 149 12/18/2013 2013 Terra Bella, CA (h) 332 1,394 — 1,726 215 2/19/2014 2013 Tuscaloosa, AL (h) 534 817 — 1,351 135 12/27/2013 2013 Flower Foods: Orlando, FL (h) 418 387 — 805 54 9/11/2014 2013 Waldorf, MD (h) 398 1,045 — 1,443 163 9/11/2014 2013 Food 4 Less: Atwater, CA (h) 1,383 5,271 — 6,654 919 11/27/2013 2002 Fountain Square: Brookfield, WI (h) 6,508 28,634 25 35,167 2,760 1/17/2017 2006 Fourth Creek Landing: Statesville, NC (h) 1,375 7,795 — 9,170 1,809 3/26/2013 2012 Fresenius Medical Care: West Plains, MI (h) 557 3,097 — 3,654 439 7/2/2014 2014 Fresh Market Center: Glen Ellyn, IL $ 4,750 2,767 6,403 (3,493 ) 5,677 26 9/30/2014 2014 Fresh Thyme: Indianapolis, IN (h) 1,087 6,019 — 7,106 914 10/31/2014 2014 Northville, MI (h) 1,598 7,796 — 9,394 877 12/21/2015 2015 Fresh Thyme &amp; DSW: Fort Wayne, IN (h) 1,740 4,153 612 6,505 693 9/30/2014 1985 Giant Eagle: Seven Fields, PA 7,530 1,574 13,659 — 15,233 1,991 5/7/2014 2005 Harbor Town Center: Manitowoc, WI 9,750 3,568 13,209 (1,799 ) 14,978 436 4/24/2015 2005 Haverty Furniture: Midland, TX (h) 709 1,294 — 2,003 332 8/7/2013 2012 HEB Center: Waxahachie, TX 7,000 3,465 7,952 273 11,690 1,609 6/27/2012 1997 Initial Costs to Company Gross Amount at Buildings, Total Which Carried Accumulated Fixtures and Adjustment At December 31, 2019 Depreciation Date Date Description (a) Encumbrances Land Improvements to Basis (b) (c) (d) (e) (e) (f) (g) Acquired Constructed Hickory Flat Commons: Canton, GA $ 9,850 $ 4,482 $ 13,174 $ 164 $ 17,820 $ 2,574 12/18/2012 2008 Hobby Lobby: Lewisville, TX (h) 2,184 8,977 — 11,161 1,511 11/26/2013 2013 Home Depot: Lincoln, NE (h) 6,339 5,937 — 12,276 673 10/22/2015 1993 North Canton, OH 7,234 2,203 12,012 360 14,575 2,288 12/20/2012 1998 Plainwell, MI (h) 521 11,905 (12,426 ) (i) — — 5/16/2013 2002 Inglewood Plaza: Inglewood, CA 12,700 9,880 14,099 (23,979 ) (i) — — 9/12/2014 2008 Jewel-Osco Plainfield, IL (h) — — 11,151 11,151 306 11/14/2018 2001 Kirklands: Dothan, AL (h) 486 946 — 1,432 178 8/5/2014 2014 Kohl’s: Chartlottesville, VA 8,745 3,929 12,280 — 16,209 1,739 7/28/2014 2011 Easton, MD (h) 2,962 2,661 — 5,623 269 12/2/2015 1992 Kroger: Shelton, WA (h) 1,180 11,040 — 12,220 1,830 4/30/2014 1994 Whitehall, OH 4,066 581 6,628 224 7,433 1,167 12/16/2013 1994 Kum &amp; Go: Conway, AR (h) 510 2,577 — 3,087 363 6/13/2014 2014 LA Fitness: Bloomfield Township, MI (h) 2,287 10,075 — 12,362 1,857 6/21/2013 2008 Columbus, OH (h) 1,013 6,734 — 7,747 873 4/29/2015 2014 Garland, TX (h) 2,005 6,861 — 8,866 1,086 12/20/2013 2013 Houston, TX (h) 5,764 5,994 — 11,758 1,002 9/30/2013 2013 New Lenox, IL (h) 1,965 6,257 — 8,222 660 12/21/2015 2015 Riverside, CA (h) 2,557 9,951 — 12,508 1,708 8/2/2013 2010 Lafayette Pavilions: Lafayette, IN (h) 7,632 42,497 (50,129 ) (i) — — 2/6/2015 2006 Logan’s Roadhouse: Lancaster, TX (h) 1,203 1,620 — 2,823 317 10/23/2012 2011 Sanford, FL (h) 1,031 1,807 — 2,838 355 10/23/2012 1999 Troy, OH (h) 992 1,577 (1,383 ) 1,186 67 10/23/2012 2011 Lord Salisbury Center: Salisbury, MD (h) 6,949 12,179 (19,128 ) (i) — — 3/11/2016 2005 Lowe’s: Adrian, MI (h) 2,604 5,036 30 7,670 1,098 9/27/2013 1996 Alpharetta, GA 12,300 7,979 9,630 403 18,012 1,305 5/29/2015 1998 Asheboro, NC (h) 1,098 6,722 — 7,820 1,005 6/23/2014 1994 Cincinnati, OH (h) 14,092 — — 14,092 — 2/10/2014 2001 Columbia, SC 5,964 3,943 6,353 750 11,046 1,263 9/12/2013 1994 Covington, LA 5,648 10,233 — — 10,233 — 8/20/2014 2002 Lilburn, GA 12,500 8,817 9,380 385 18,582 1,264 5/29/2015 1999 Mansfield, OH (h) 873 8,256 26 9,155 1,262 6/12/2014 1992 Initial Costs to Company Gross Amount at Buildings, Total Which Carried At Accumulated Fixtures and Adjustment December 31, 2019 Depreciation Date Date Description (a) Encumbrances Land Improvements to Basis (b) (c) (d) (e) (e) (f) (g) Acquired Constructed Lowe’s (continued): Marietta, GA 11,000 $ 7,471 $ 8,404 $ 392 $ 16,267 $ 1,150 5/29/2015 1997 Oxford, AL (h) 1,668 7,622 369 9,659 1,564 6/28/2013 1999 Tuscaloosa, AL (h) 4,908 4,786 9 9,703 849 10/29/2013 1993 Woodstock, GA 11,200 7,316 8,879 392 16,587 1,213 5/29/2015 1997 Zanesville, OH (h) 2,161 8,375 297 10,833 1,392 12/11/2013 1995 Market Heights Shopping Center: Harker Heights, TX 47,000 12,888 64,105 (76,993 ) (i) — — 11/25/2013 2012 Marketplace at the Lakes: West Covina, CA — 10,020 8,664 (18,684 ) (i) — — 9/30/2013 1994 Mattress Firm: Ashtabula, OH (h) 301 1,965 — 2,266 215 3/23/2016 2015 Mattress Firm &amp; Aspen Dental: Vienna, WV $ — 774 2,466 — 3,240 439 9/15/2014 2014 Mattress Firm &amp; Five Guys: Muskegon, MI (h) 813 1,766 (284 ) 2,295 — 8/29/2014 2014 McAlister’s Deli: Lawton, OK (h) 805 1,057 — 1,862 165 5/1/2014 2013 McGowin Park: Mobile, AL 42,765 2,243 69,357 — 71,600 5,984 4/26/2017 2016 Melody Mountain: Ashland, KY 7,376 1,286 9,879 (1,875 ) 9,290 — 9/1/2015 2013 Merchants Tire &amp; Auto: Wake Forest, NC (h) 782 1,730 — 2,512 195 9/1/2015 2005 Mister Car Wash: Athens, AL (h) 383 1,150 — 1,533 76 9/12/2017 2008 Decatur, AL (h) 257 559 — 816 40 9/12/2017 2005 Decatur, AL (h) 486 1,253 — 1,739 95 9/12/2017 2014 Decatur, AL (h) 359 1,152 — 1,511 86 9/12/2017 2007 Hartselle, AL (h) 360 569 — 929 42 9/12/2017 2007 Madison, AL (h) 562 1,139 — 1,701 88 9/12/2017 2012 Morganton Heights: Morganton, NC 22,800 7,032 29,763 30 36,825 5,295 4/29/2015 2013 National Tire &amp; Battery: Cedar Hill, TX (h) 469 1,951 — 2,420 352 12/18/2012 2006 Cypress, TX (h) 910 2,224 — 3,134 269 9/1/2015 2005 Flower Mound, TX (h) 779 2,449 — 3,228 285 9/1/2015 2005 Fort Worth, TX (h) 936 1,234 — 2,170 209 8/23/2013 2005 Fort Worth, TX (h) 730 2,309 — 3,039 268 9/1/2015 2005 Frisco, TX (h) 844 1,608 — 2,452 271 8/23/2013 2007 Montgomery, IL (h) 516 2,494 — 3,010 452 1/15/2013 2007 North Richland Hills, TX (h) 513 2,579 — 3,092 308 9/1/2015 2005 Pasadena, TX (h) 908 2,307 — 3,215 279 9/1/2015 2005 Pearland, TX (h) 1,016 2,040 — 3,056 242 9/1/2015 2005 Plano, TX (h) 1,292 2,197 — 3,489 260 9/1/2015 2005 Initial Costs to Company Gross Amount at Buildings, Total Which Carried At Accumulated Fixtures and Adjustment December 31, 2019 Depreciation Date Date Description (a) Encumbrances Land Improvements to Basis (b) (c) (d) (e) (e) (f) (g) Acquired Constructed National Tire &amp; Battery (continued): Tomball, TX (h) $ 838 $ 2,229 $ — $ 3,067 $ 262 9/1/2015 2005 Natural Grocers: Idaho Falls, ID (h) 833 2,316 — 3,149 361 2/14/2014 2013 Nordstrom Rack: Tampa, FL $ 6,880 3,371 6,402 242 10,015 1,543 4/16/2012 2010 North Logan Commons: Loganville, GA — 4,535 11,826 28 16,389 1,577 9/22/2016 2009 O’Reilly Auto Parts: Clayton, GA (h) 501 945 — 1,446 97 1/29/2016 2015 Owensboro Towne Center: Owensboro, KY 14,027 3,807 16,259 788 20,854 1,968 1/12/2016 1996 Park Place: Enterprise, AL (h) 931 8,595 (9,526 ) (i) — — 8/30/2013 2012 Parkway Centre South: Grove City, OH 14,250 7,027 18,223 (2,843 ) 22,407 579 7/15/2016 2005 Pecanland Plaza: Monroe, LA (h) 2,206 18,957 (21,163 ) (i) — — 10/13/2015 2008 PetSmart: Wilkesboro, NC (h) 447 1,710 — 2,157 356 4/13/2012 2011 PetSmart/Old Navy: Reynoldsburg, OH 3,658 1,295 4,077 — 5,372 859 12/14/2012 2012 Pick ’n Save: Pewaukee, WI (h) 1,323 6,761 257 8,341 1,101 8/13/2014 1999 Sheboygan, WI (h) 2,003 10,695 — 12,698 2,059 9/6/2012 2012 South Milwaukee, WI (h) 1,126 5,706 — 6,832 908 11/6/2013 2005 Plainfield Plaza: Plainfield, IL (h) 3,167 14,788 (2,385 ) 15,570 359 12/3/2015 2002 Plaza San Mateo: Albuquerque, NM $ — 2,867 11,582 (4,018 ) 10,431 54 5/2/2014 2014 Popeyes: Independence, MO (h) 333 680 — 1,013 98 6/27/2014 2005 Poplar Springs Plaza: Duncan, SC 5,000 1,862 5,277 478 7,617 1,097 5/24/2013 1995 Raising Cane’s: Phoenix, AZ (h) 761 1,972 (2,733 ) (i) — — 3/28/2014 2011 Rolling Acres Plaza: Lady Lake, FL 21,930 7,540 26,839 (4,093 ) 30,286 644 9/1/2016 2005 Ross: Fort Worth, TX — — — — — — 10/4/2012 1977 Rushmore Crossing: Rapid City, SD 22,568 7,066 33,019 (40,085 ) (i) — — 1/2/2014 2012 Rapid City, SD (h) 883 4,128 (5,011 ) (i) — — 1/2/2014 2012 Sherwin-Williams: Macon, GA (h) 59 659 — 718 81 4/16/2015 2015 Initial Costs to Company Gross Amount at Buildings, Total Which Carried At Accumulated Fixtures and Adjustment December 31, 2019 Depreciation Date Date Description (a) Encumbrances Land Improvements to Basis (b) (c) (d) (e) (e) (f) (g) Acquired Constructed Shippensburg Market Place: Shippensburg, PA (h) $ 1,917 $ 9,263 $ (3,530 ) $ 7,650 $ — 9/18/2014 2002 Shoppes at Stroud: Stroud Township, PA (h) 3,754 22,614 (2,220 ) 24,148 576 10/29/2014 2007 Southwest Plaza: Springfield, IL (h) 2,992 48,935 (23,580 ) 28,347 564 9/18/2014 2003 Spinx: Simpsonville, SC (h) 591 969 — 1,560 170 1/24/2013 2012 Springfield Commons: Springfield, OH $ 11,250 3,745 15,049 187 18,981 2,088 5/5/2015 1995 Sprouts: Bixby, OK (h) 1,320 7,117 — 8,437 1,184 7/26/2013 2013 Stoneridge Village: Jefferson City, MO 6,500 1,830 9,351 — 11,181 1,606 6/30/2014 2012 Summerfield Crossing: Riverview, FL 7,310 6,130 6,753 (1,159 ) 11,724 175 7/12/2013 2013 Sunbelt Rentals: Canton, OH (h) 147 1,679 — 1,826 357 10/24/2013 2013 Sunoco: Palm Beach Gardens, FL (h) 1,050 2,667 — 3,717 448 4/12/2013 2009 Palm City, FL (h) 667 1,698 — 2,365 286 4/12/2013 2011 Palm Springs, FL (h) 580 1,907 — 2,487 321 4/12/2013 2011 Sebastian, FL (h) 490 2,128 — 2,618 358 4/12/2013 2009 Titusville, FL (h) 626 2,534 — 3,160 426 4/12/2013 2009 Sutters Creek: Rocky Mount, NC (h) 1,458 2,616 283 4,357 517 1/31/2014 2012 Target Center: Columbia, SC 5,450 3,234 7,297 (710 ) 9,821 187 3/31/2014 2012 Terrell Mill Village: Marietta, GA 7,500 3,079 11,185 (14,264 ) (i) — — 1/31/2014 2012 TGI Friday’s: Chesapeake, VA (h) 1,217 1,388 — 2,605 205 6/27/2014 2003 Wilmington, DE (h) 1,685 969 — 2,654 146 6/27/2014 1991 The Center at Hobbs Brook: Sturbridge, MA 21,500 11,241 29,152 928 41,321 3,643 6/29/2016 1999 The Market at Clifty Crossing: Columbus, IN (h) 2,669 16,308 113 19,090 4,049 10/31/2014 1989 The Market at Polaris: Columbus, OH (h) 11,828 41,702 (32,758 ) 20,772 460 12/6/2013 2005 The Marquis: Williamsburg, VA 8,556 2,615 11,406 — 14,021 2,294 9/21/2012 2007 The Plant: San Jose, CA 123,000 67,596 108,203 450 176,249 21,309 4/15/2013 2008 The Ridge at Turtle Creek: Hattiesburg, MS 9,900 2,749 12,434 (3,482 ) 11,701 — 2/27/2015 2011 Initial Costs to Company Gross Amount at Buildings, Total Which Carried At Accumulated Fixtures and Adjustment December 31, 2019 Depreciation Date Date Description (a) Encumbrances Land Improvements to Basis (b) (c) (d) (e) (e) (f) (g) Acquired Constructed Tire Kingdom (continued): Bluffton, SC (h) $ 645 $ 1,688 $ — $ 2,333 $ 191 9/1/2015 2005 Summerville, SC (h) 1,208 1,233 — 2,441 144 9/1/2015 2005 Tarpon Springs, FL (h) 427 1,458 (1,885 ) (i) — — 11/30/2012 2003 Tire Kingdom &amp; Starbucks: Mount Pleasant, SC $ 2,400 1,291 3,149 (502 ) 3,938 76 9/1/2015 2005 Tractor Supply: Ashland, VA (h) 500 2,696 — 3,196 438 11/22/2013 2013 Augusta, KS (h) 407 2,315 — 2,722 368 1/10/2014 2013 Cambridge, MN (h) 807 1,272 28 2,107 298 5/14/2012 2012 Canon City, CO (h) 597 2,527 — 3,124 450 11/30/2012 2012 Fortuna, CA (h) 568 3,819 — 4,387 572 6/27/2014 2014 Lumberton, NC (h) 611 2,007 — 2,618 380 5/24/2013 2013 Marion, IN (h) 1,536 1,099 — 2,635 189 2/19/2014 2004 Monticello, FL (h) 448 1,916 — 2,364 360 6/20/2013 2013 South Hill, VA (h) 630 2,179 — 2,809 386 6/24/2013 2011 Weaverville, NC (h) 867 3,138 — 4,005 538 9/13/2013 2006 Woodward, OK (h) 446 1,973 — 2,419 346 11/19/2013 2013 Trader Joe’s: Asheville, NC (h) 2,770 3,766 — 6,536 641 10/22/2013 2013 Columbia, SC (h) 2,308 2,597 — 4,905 518 3/28/2013 2012 Wilmington, NC (h) 2,016 2,519 — 4,535 546 6/27/2013 2012 Turfway Crossing: Florence, KY 8,480 2,261 10,323 418 13,002 1,850 5/27/2014 2002 Ulta Salon: Albany, GA (h) 441 1,757 — 2,198 266 5/8/2014 2013 Greeley, CO (h) 596 2,035 — 2,631 260 3/31/2015 2014 United Oil: Bellflower, CA (h) 1,246 788 — 2,034 105 9/30/2014 2001 Brea, CA (h) 2,393 658 — 3,051 87 9/30/2014 1984 El Cajon, CA (h) 1,533 568 — 2,101 76 9/30/2014 2008 El Cajon, CA (h) 1,225 368 — 1,593 49 9/30/2014 2000 El Monte, CA (h) 766 510 — 1,276 68 9/30/2014 1994 Escondido, CA (h) 3,514 1,062 — 4,576 141 9/30/2014 2002 Glendale, CA (h) 4,871 795 — 5,666 106 9/30/2014 1999 Inglewood, CA (h) 1,809 878 — 2,687 117 9/30/2014 1997 La Habra, CA (h) 1,971 571 — 2,542 76 9/30/2014 2000 Lawndale, CA (h) 1,462 862 — 2,324 115 9/30/2014 2001 Long Beach, CA (h) 2,778 883 — 3,661 117 9/30/2014 1972 Los Angeles, CA (h) 2,334 717 — 3,051 95 9/30/2014 2002 Los Angeles, CA (h) 3,552 1,242 — 4,794 165 9/30/2014 2002 Los Angeles, CA (h) 2,745 669 — 3,414 89 9/30/2014 1998 Los Angeles, CA (h) 3,930 428 — 4,358 57 9/30/2014 2005 Los Angeles, CA (h) 1,927 1,484 — 3,411 197 9/30/2014 2007 Los Angeles, CA (h) 2,182 701 — 2,883 93 9/30/2014 1964 Madera, CA — 1,500 3,804 — 5,304 83 9/27/2019 2018 Initial Costs to Company Gross Amount at Buildings, Total Which Carried At Accumulated Fixtures and Adjustment December 31, 2019 Depreciation Date Date Description (a) Encumbrances Land Improvements to Basis (b) (c) (d) (e) (e) (f) (g) Acquired Constructed United Oil (continued): Norco, CA (h) $ 1,852 $ 1,489 $ — $ 3,341 $ 198 9/30/2014 1995 Poway, CA (h) 3,072 705 — 3,777 94 9/30/2014 1960 San Diego, CA (h) 2,977 1,448 — 4,425 192 9/30/2014 1984 San Diego, CA (h) 1,877 883 — 2,760 117 9/30/2014 2006 San Diego, CA (h) 1,824 382 — 2,206 51 9/30/2014 2006 Santa Clarita, CA (h) 4,787 733 — 5,520 97 9/30/2014 2001 Sun City, CA (h) 1,136 1,421 — 2,557 189 9/30/2014 1984 Vista, CA (h) 2,063 334 — 2,397 44 9/30/2014 1986 Vista, CA (h) 2,028 418 — 2,446 56 9/30/2014 2010 Whittier, CA (h) 1,629 985 — 2,614 131 9/30/2014 1997 University Marketplace: Marion, IN $ — 850 6,722 (1,993 ) (i) 5,579 1,099 3/22/2013 2012 Urban Air Adventure Park: Waukesha, WI (h) 3,408 12,918 — 16,326 1,728 9/29/2014 2007 Vacant: Appleton, WI (h) 895 1,026 — 1,921 128 11/18/2015 2015 Ballard, UT (h) 334 2,865 (1,392 ) 1,807 10 3/4/2016 2015 Broken Bow, NE (h) 244 1,733 — 1,977 282 6/19/2014 2007 Cherokee, IA (h) 217 3,326 (1,911 ) 1,632 9 12/23/2015 2015 Cokato, MN (h) 358 3,229 (1,768 ) 1,819 — 12/23/2015 2015 Danville, VA (h) 274 1,514 (1,062 ) 726 18 4/29/2014 2014 Georgetown, KY — 1,048 1,452 (2,500 ) (i) — — 6/11/2014 2004 Greenville, SC (h) 672 1,737 (1,406 ) 1,003 39 6/27/2014 2004 Nampa, ID (h) 449 2,213 (1,482 ) 1,180 6 3/31/2014 1972 St. Louis, MO — 1,254 3,354 (4,608 ) (i) — — 3/28/2014 1988 Valentine, NE (h) 395 3,549 (2,403 ) 1,541 10 6/30/2014 2014 Ventura Place: Albuquerque, NM (h) 5,203 7,998 (5,065 ) 8,136 34 4/29/2015 2008 Village at Hereford Farms: Grovetown, GA — 1,222 5,912 (7,134 ) (i) — — 9/26/2014 2009 Wal-Mart: Anderson, SC (h) 2,424 9,719 — 12,143 1,007 11/5/2015 2015 Florence, SC (h) 2,013 9,225 — 11,238 951 11/5/2015 2015 Perry, GA 7,095 2,270 11,053 — 13,323 2,051 6/4/2013 1999 Summerville, SC 4,300 2,410 2,098 — 4,508 252 9/18/2015 2015 Tallahassee, FL 8,157 14,823 — — 14,823 — 12/11/2012 2008 York, SC (h) 1,913 11,410 — 13,323 2,103 6/4/2013 1998 Walgreens: Austintown, OH (h) 637 4,173 — 4,810 673 8/19/2013 2002 Chicopee, MA 3,894 2,094 4,945 — 7,039 648 10/23/2014 2008 Connelly Springs, NC (h) 1,349 3,628 — 4,977 600 8/27/2013 2012 Danville, VA (h) 989 4,547 — 5,536 857 12/24/2012 2012 Dearborn Heights, MI (h) 2,236 3,411 — 5,647 569 7/9/2013 2008 East Chicago, IN (h) 331 5,242 — 5,573 707 8/8/2014 2005 Fort Madison, IA (h) 514 3,723 — 4,237 604 9/20/2013 2008 Initial Costs to Company Gross Amount at Buildings, Total Which Carried At Accumulated Fixtures and Adjustment December 31, 2019 Depreciation Date Date Description (a) Encumbrances Land Improvements to Basis (b) (c) (d) (e) (e) (f) (g) Acquired Constructed Walgreens (continued): Hickory, NC (h) $ 1,100 $ 4,241 $ — $ 5,341 $ 757 2/28/2013 2009 Huntsville, AL $ 3,273 1,931 2,457 97 4,485 463 3/15/2013 2001 Kannapolis, NC 3,966 1,480 5,031 — 6,511 847 6/12/2013 2012 Las Vegas, NV (h) 2,325 3,262 70 5,657 539 9/26/2013 1999 Lawton, OK (h) 860 2,539 106 3,505 426 7/3/2013 1998 Little Rock, AR (h) 548 4,676 — 5,224 650 6/30/2014 2011 Lubbock, TX (h) 565 3,257 103 3,925 603 10/11/2012 2000 Lubbock, TX (h) 531 2,951 102 3,584 542 10/11/2012 1998 Metropolis, IL (h) 284 4,991 — 5,275 673 8/8/2014 2009 Mobile, AL (h) 1,603 3,161 — 4,764 508 11/7/2013 2013 Pine Bluff, AR (h) 248 5,229 — 5,477 848 9/17/2013 2012 Sacramento, CA (h) 324 2,669 — 2,993 388 6/30/2014 2008 Springfield, IL (h) 830 3,619 — 4,449 710 5/14/2012 2007 Suffolk, VA (h) 1,261 3,461 — 4,722 713 5/14/2012 2007 Sun City, AZ (h) 837 2,484 245 3,566 379 5/6/2014 2000 Tarboro, NC (h) 755 3,634 — 4,389 501 8/22/2014 2014 Walgreens/KeyBank: Newburgh, NY 5,000 3,280 5,441 — 8,721 856 9/16/2013 2010 Wallace Commons: Salisbury, NC 7,590 3,265 8,058 — 11,323 1,473 12/21/2012 2009 Wallace Commons II: Salisbury, NC (h) 2,231 8,479 — 10,710 1,400 2/28/2014 2013 Warrenton Highlands: Warrenton, OR (h) 2,139 5,774 (7,913 ) (i) — — 5/29/2013 2011 Waterford South Park: Clarksville, IN 7,200 2,946 8,564 45 11,555 1,828 4/12/2013 2006 Wendy's: Grafton, VA (h) 539 894 — 1,433 130 6/27/2014 1985 Westminster, CO (h) 596 1,108 — 1,704 160 6/27/2014 1986 West Marine: Panama City, FL (h) 676 2,219 — 2,895 329 4/24/2015 2014 Pensacola, FL (h) 1,107 3,398 — 4,505 494 2/27/2015 2015 Westover Market: San Antonio, TX 6,200 2,705 7,959 (6,264 ) 4,400 50 7/10/2013 2013 Winn-Dixie: Walker, LA (h) 900 3,909 — 4,809 557 6/27/2014 1999 $ 726,262 $ 796,835 $ 2,172,782 $ (439,306 ) $ 2,530,311 $ 243,122 ____________________________________ (a) As of December 31, 2019 , the Company owned 334 retail properties, 59 anchored shopping centers and three industrial and distribution properties. (b) Consists of capital expenditures and real estate development costs, and impairment charges. (c) The aggregate cost for federal income tax purposes was $3.1 billion . (d) The following is a reconciliation of total real estate carrying value for the years ended December 31 (in thousands): 2019 2018 2017 Balance, beginning of period $ 4,444,041 $ 4,564,592 $ 4,370,629 Additions Acquisitions 5,305 11,151 261,660 Joint Venture Purchased — — — Improvements 13,832 6,135 13,708 Adjustment to basis — — — Total additions $ 19,137 $ 17,286 $ 275,368 Less: Deductions Cost of real estate sold 1,448,915 61,891 78,700 Adjustment to basis — — — Other (including provisions for impairment of real estate assets) 483,952 75,946 2,705 Total deductions 1,932,867 137,837 81,405 Balance, end of period $ 2,530,311 $ 4,444,041 $ 4,564,592 (e) Gross intangible lease assets of $313.1 million and the associated accumulated amortization of $131.0 million are not reflected in the table above. (f) The following is a reconciliation of accumulated depreciation for the years ended December 31 (in thousands): 2019 2018 2017 Balance, beginning of period $ 385,245 $ 334,476 $ 245,425 Additions Acquisitions - Depreciation expense for building, acquisitions costs and tenant improvements acquired 73,790 92,998 93,170 Improvements - Depreciation expense for tenant improvements and building equipment 2,352 2,481 1,679 Total additions $ 76,142 $ 95,479 $ 94,849 Deductions Cost of real estate sold 144,820 6,901 5,552 Other (including provisions for impairment of real estate assets) 73,445 37,809 246 Total deductions 218,265 44,710 5,798 Balance, end of period $ 243,122 $ 385,245 $ 334,476 (g) The Company’s assets are depreciated or amortized using the straight-line method over the useful lives of the assets by class. Generally, buildings are depreciated over 40 years , site improvements are amortized over 15 years and tenant improvements are amortized over the remaining life of the lease or the useful life, whichever is shorter. (h) Property is included in the Credit Facility’s borrowing base. As of December 31, 2019 , the Company had $885.0 million outstanding under the Credit Facility. (i) Asset held for sale or partially held for sale as of December 31, 2019.</t>
  </si>
  <si>
    <t>Schedule IV - Mortgage Loans Held On Real Estate Schedule IV - Mortgage Loans Held On Real Estate</t>
  </si>
  <si>
    <t>SEC Schedule, 12-29, Real Estate Companies, Investment in Mortgage Loans on Real Estate [Abstract]</t>
  </si>
  <si>
    <t>Schedule IV - Mortgage Loans on Real Estate</t>
  </si>
  <si>
    <t xml:space="preserve"> Principal Amount of Loans Subject Final Periodic Face Carrying to Delinquent Interest Maturity Payment Prior Amount of Amount of Principal or Description Rate (a) Date Terms (b) Liens Mortgages Mortgages "Interest" Mezzanine Loans: Astor — New York, New York L + 13.85% 5/9/2021 P/I N/A $ 36,334 $ 37,153 $ — 88 Lex — New York, New York L + 13.85% 5/9/2021 P/I N/A 23,401 24,033 — 90 Lex — New York, New York L + 13.85% 5/9/2021 P/I N/A 14,475 14,854 — Metro — New York, New York L + 13.85% 5/9/2021 P/I N/A 9,505 9,934 — Astor — New York, New York L + 7.00% 5/9/2021 P/I N/A 23,288 23,566 — 88 Lex — New York, New York L + 7.00% 5/9/2021 P/I N/A 17,575 17,780 — 90 Lex — New York, New York L + 7.00% 5/9/2021 P/I N/A 10,571 10,695 — Metro — New York, New York L + 7.00% 5/9/2021 P/I N/A 7,954 8,046 — Senior Loans: Lucero — Austin, Texas L + 3.50% 10/9/2023 P/I N/A 40,079 39,759 — Satellite Place — Duluth, Georgia L + 3.15% 2/1/2025 P/I N/A 44,675 44,080 — Yoo on the Park — Atlanta, Georgia L + 2.75% 1/9/2024 P/I N/A 69,500 68,980 — $ 297,357 $ 298,880 $ — ____________________________________ (a) L = one month LIBOR rate. (b) P/I = principal and interest. The following table reconciles mortgage loans on real estate for the years ended December 31 (in thousands): Year Ended December 31, 2019 2018 Balance, beginning of period $ 89,762 $ — Additions during period: New loans 217,014 89,295 Capitalized interest 8,546 384 Accretion of fees and other items 2,441 268 Total additions $ 228,001 $ 89,947 Less: Deductions during period: Collections of principal (17,186 ) — Deferred fees and other items (1,697 ) (185 ) Total deductions (18,883 ) (185 ) Balance, end of period $ 298,880 $ 89,762</t>
  </si>
  <si>
    <t>Summary of Significant Accounting Policies (Policies)</t>
  </si>
  <si>
    <t>Basis of Accounting</t>
  </si>
  <si>
    <t>The summary of significant accounting policies presented below is designed to assist in understanding the Company’s consolidated financial statements. These accounting policies conform to accounting principles generally accepted in the United States of America (“GAAP”) in all material respects, and have been consistently applied in preparing the accompanying consolidated financial statements.</t>
  </si>
  <si>
    <t>Principles of Consolidation and Basis of Presentation</t>
  </si>
  <si>
    <t>Principles of Consolidation and Basis of Presentation The accompanying consolidated financial statements include the accounts of the Company and its wholly-owned subsidiaries. All intercompany balances and transactions have been eliminated in consolidation. The Company evaluates its relationships and investments to determine if it has variable interests. A variable interest is an investment or other interest that will absorb portions of an entity’s expected losses or receive portions of the entity’s expected residual returns. If the Company determines that it has a variable interest in an entity, it evaluates whether such interest is in a variable interest entity (“VIE”). VIEs are entities where investors lack sufficient equity at risk for the entity to finance its activities without additional subordinated financial support or where equity investors, as a group, lack one of the following characteristics: (a) the power to direct the activities that most significantly impact the entity’s economic performance, (b) the obligation to absorb the expected losses of the entity, or (c) the right to receive the expected returns of the entity. The Company consolidates any VIEs when it is determined to be the primary beneficiary of the VIE’s operations. For legal entities being evaluated for consolidation, the Company must first determine whether the interests that it holds and fees it receives qualify as variable interests in the entity. A variable interest is an investment or other interest that will absorb portions of an entity’s expected losses or receive portions of the entity’s expected residual returns. The Company’s evaluation includes consideration of fees paid to the Company where the Company acts as a decision maker or service provider to the entity being evaluated. If the Company determines that it holds a variable interest in an entity, it evaluates whether that entity is a VIE. A VIE must be consolidated by its primary beneficiary, which is generally defined as the party who has a controlling financial interest in the VIE. The Company qualitatively assesses whether it is (or is not) the primary beneficiary of a VIE. Consideration of various factors include, but are not limited to, the Company’s ability to direct the activities that most significantly impact the entity’s economic performance and its obligation to absorb losses from or right to receive benefits of the VIE that could potentially be significant to the VIE. The Company consolidates any VIEs when the Company is determined to be the primary beneficiary of the VIE and the difference between consolidating the VIE and accounting for it using the equity method could be material to the Company’s consolidated financial statements. The Company continually evaluates the need to consolidate any VIEs based on standards set forth in GAAP as described above.</t>
  </si>
  <si>
    <t>Reclassifications</t>
  </si>
  <si>
    <t>Reclassifications Certain amounts in the Company’s prior period consolidated financial statements have been reclassified to conform to the current period presentation.</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Real Estate Assets, Recoverability of Real Estate Assets, Assets Held for Sale, and Dispositions of Real Estate Assets</t>
  </si>
  <si>
    <t>Real Estate Assets Real estate assets are stated at cost, less accumulated depreciation and amortization. The Company considers the period of future benefit of each respective asset to determine the appropriate useful life. The estimated useful lives of the Company’s real estate assets by class are generally as follows: Buildings 40 years Site improvements 15 years Tenant improvements Lesser of useful life or lease term Intangible lease assets Lease term Recoverability of Real Estate Assets The Company continually monitors events and changes in circumstances that could indicate that the carrying amounts of its real estate assets may not be recoverable. Impairment indicators that the Company considers include, but are not limited to: bankruptcy or other credit concerns of a property’s major tenant, such as a history of late payments, rental concessions and other factors; a significant decrease in a property’s revenues due to lease terminations; vacancies; co-tenancy clauses; reduced lease rates; changes in anticipated holding periods; or other circumstances. When indicators of potential impairment are present, the Company assesses the recoverability of the assets by determining whether the carrying amount of the assets will be recovered through the undiscounted future cash flows expected from the use of the assets and their eventual disposition. In the event that such expected undiscounted future cash flows do not exceed the carrying amount, the Company will adjust the real estate assets to their respective fair values and recognize an impairment loss. Generally, fair value is determined using a discounted cash flow analysis and recent comparable sales transactions. During the year ended December 31, 2019 , as part of the Company’s quarterly impairment review procedures, the Company recorded impairment charges of $72.9 million related to 27 properties with revised expected holding periods and seven properties with vacancies. The Company’s impairment assessment as of December 31, 2019 was based on the most current information available to the Company, including expected holding periods. If the Company’s expected holding periods for assets change, subsequent tests for impairment could result in additional impairment charges in the future. The Company cannot provide any assurance that material impairment charges with respect to the Company’s real estate assets will not occur during 2020 or future periods. During the year ended December 31, 2018 , the Company recorded impairment charges of $33.0 million related to 20 properties with revised expected holding periods and two properties with vacancies. During the year ended December 31, 2017 , the Company recorded impairment charges of $2.9 million related to four properties as a result of delinquent rental payments and two tenants who had previously filed for bankruptcy. The assumptions and uncertainties utilized in the evaluation of the impairment of real estate assets are discussed in detail in Note 3 — Fair Value Measurements . See also Note 4 — Real Estate Assets for further discussion regarding real estate investment activity. Within the next 24 months, the Company expects to sell a substantial portion of its anchored shopping center portfolio and certain single tenant properties. These will be sold in pools or on a standalone basis. As of December 31, 2019 , the Company intended to sell properties with a net book value of at least $1.7 billion , subject to market conditions. Assets Held for Sale When a real estate asset is identified by the Company as held for sale, the Company will cease recording depreciation and amortization of the assets related to the property and estimate its fair value, net of selling costs. If, in management’s opinion, the fair value, net of selling costs, of the asset is less than the carrying amount of the asset, an adjustment to the carrying amount is then recorded to reflect the estimated fair value of the property, net of selling costs. As of December 31, 2019 , the Company identified 29 properties with a carrying value of $351.9 million as held for sale, 12 of which were sold subsequent to December 31, 2019 . The Company has mortgage notes payable of $126.7 million that are related to the held for sale properties, which the Company expects to repay in connection with the disposition of the underlying held for sale properties. As of December 31, 2018 , the Company identified one property with a carrying value of $6.8 million as held for sale, which was sold subsequent to December 31, 2018 . Disposition of Real Estate Assets Gains and losses from dispositions are recognized once the various criteria relating to the terms of sale and any subsequent involvement by the Company with the asset sold are met. A discontinued operation includes only the disposal of a component of an entity and represents a strategic shift that has (or will have) a major effect on an entity’s financial results. The disposition of 497 and 21 of the Company’s individual properties during the years ended December 31, 2019 and 2018 , respectively, did not qualify for discontinued operations presentation and thus, the results of the properties that were sold will remain in operating income, and any associated gains or losses from the disposition are included in gain on disposition of real estate, net.</t>
  </si>
  <si>
    <t>Allocation of Purchase Price of Real Estate Assets</t>
  </si>
  <si>
    <t>Allocation of Purchase Price of Real Estate Assets Upon the acquisition of real properties, the Company allocates the purchase price to acquired tangible assets, consisting of land, buildings and improvements, and to identified intangible assets and liabilities, consisting of the value of above- and below-market leases and the value of in-place leases and other intangibles, based in each case on their relative fair values. The Company utilizes independent appraisals to assist in the determination of the fair values of the tangible assets of an acquired property (which includes land and buildings). The information in the appraisal, along with any additional information available to the Company’s management, is used in estimating the amount of the purchase price that is allocated to land. Other information in the appraisal, such as building value and market rents, may be used by the Company’s management in estimating the allocation of purchase price to the building and to intangible lease assets and liabilities. The appraisal firm has no involvement in management’s allocation decisions other than providing this market information. The fair values of above- and below-market lease intangibles are recorded based on the present value (using a discount rate which reflects the risks associated with the leases acquired) of the difference between (1) the contractual amounts to be paid pursuant to the in-place leases and (2) an estimate of fair market lease rates for the corresponding in-place leases, which is generally obtained from independent appraisals, measured over a period equal to the remaining non-cancelable term of the lease including, for below-market leases, any bargain renewal periods. The above- and below-market lease intangibles are capitalized as intangible lease assets or liabilities, respectively. Above-market leases are amortized as a reduction to rental income over the remaining terms of the respective leases. Below-market leases are amortized as an increase to rental income over the remaining terms of the respective leases, including any bargain renewal periods. In considering whether or not the Company expects a tenant to execute a bargain renewal option, the Company evaluates economic factors and certain qualitative factors at the time of acquisition, such as the financial strength of the tenant, the remaining lease term, the tenant mix of the leased property, the Company’s relationship with the tenant and the availability of competing tenant space. If a lease were to be terminated prior to its stated expiration, all unamortized amounts of above- or below-market lease intangibles relating to that lease would be recorded as an adjustment to rental income. The fair values of in-place leases include estimates of direct costs associated with obtaining a new tenant and opportunity costs associated with lost rental and other property income, which are avoided by acquiring a property with an in-place lease. Direct costs associated with obtaining a new tenant include leasing commissions, legal and other related expenses and are estimated in part by utilizing information obtained from independent appraisals and management’s consideration of current market costs to execute a similar lease. The intangible values of opportunity costs, which are calculated using the contractual amounts to be paid pursuant to the in-place leases over a market absorption period for a similar lease, are capitalized as intangible lease assets and are amortized to expense over the remaining term of the respective leases. If a lease were to be terminated prior to its stated expiration, all unamortized amounts of in-place lease assets relating to that lease would be expensed. The Company has acquired, and may continue to acquire, certain properties subject to contingent consideration arrangements that may obligate the Company to pay additional consideration to the seller based on the outcome of future events. Additionally, the Company may acquire certain properties for which it funds certain contingent consideration amounts into an escrow account pending the outcome of certain future events. The outcome may result in the release of all or a portion of the escrowed funds to the Company or the seller or a combination thereof. Prior to the adoption of ASU 2017-01 (as defined below) in April 2017, contingent consideration arrangements, including amounts funded through an escrow account, were recorded upon acquisition of the respective property at their estimated fair value, and any changes to the estimated fair value subsequent to acquisition were reflected in the accompanying consolidated statements of operations in acquisition-related fees and expenses. Upon adoption of ASU 2017-01 in April 2017, contingent consideration arrangements for asset acquisitions are recognized when the contingency is resolved. The determination of the amount of contingent consideration arrangements is based on the probability of several possible outcomes as identified by management. The Company estimates the fair value of assumed mortgage notes payable based upon indications of current market pricing for similar types of debt financing with similar maturities. Assumed mortgage notes payable are initially recorded at their estimated fair value as of the assumption date, and any difference between such estimated fair value and the mortgage note’s outstanding principal balance is amortized or accreted to interest expense over the term of the respective mortgage note payable. The determination of the fair values of the real estate assets and liabilities acquired requires the use of significant assumptions with regard to the current market rental rates, rental growth rates, capitalization and discount rates, interest rates and other variables. The use of alternative estimates may result in a different allocation of the Company’s purchase price, which could materially impact the Company’s results of operations. In April 2017, the Company elected to early adopt Accounting Standards Update (“ASU”) No. 2017-01, Business Combinations (Topic 805): Clarifying the Definition of a Business (“ASU 2017-01”), which clarifies the definition of a business by adding guidance to assist entities in evaluating whether transactions should be accounted for as acquisitions (or disposals) of assets or businesses. Beginning in April 2017, all real estate acquisitions qualified as asset acquisitions, and as such, acquisition-related fees and certain acquisition-related expenses related to these asset acquisitions are now capitalized and allocated to tangible and intangible assets and liabilities as described above. Other acquisition-related expenses, such as advisor reimbursements, continue to be expensed as incurred and are included in transaction-related expenses in the accompanying consolidated statements of operations. Prior to the adoption of ASU 2017-01 in April 2017, all of the Company’s real estate acquisitions were accounted for as business combinations and, as such, acquisition-related expenses related to these business combination acquisitions were expensed as incurred. Prior to April 2017, acquisition-related expenses included within transaction-related expenses in the Company’s consolidated statements of operations primarily consisted of legal, deed transfer and other costs related to real estate purchase transactions, including costs incurred for deals that were not consummated. The Company expects its future acquisitions to qualify as asset acquisitions and, as such, the Company will allocate the purchase price to acquired tangible assets and identified intangible assets and liabilities on a relative fair value basis.</t>
  </si>
  <si>
    <t>Redeemable Noncontrolling Interest in Consolidated Joint Venture</t>
  </si>
  <si>
    <t>Redeemable Noncontrolling Interest in Consolidated Joint Venture On June 27, 2014 , the Company completed the formation of the Consolidated Joint Venture. Pursuant to the joint venture agreement, the joint venture partner has a right to exercise an option (the “Option”), which became effective on June 27, 2016, whereby the Company will be required to purchase the ownership interest of the joint venture partner at fair market value. From June 2014 to December 2019, the Company determined it had a controlling interest in the Consolidated Joint Venture and, therefore, met the GAAP requirements for consolidation. The Company recorded net income of $121,000 and paid distributions of $285,000 related to the noncontrolling interest during the year ended December 31, 2019 . During the year ended December 31, 2019 , the Company disposed of its interest in the underlying properties previously owned through the Consolidated Joint Venture, as further discussed in Note 4 — Real Estate Assets . Therefore, the Company determined it no longer had a controlling financial interest as of December 31, 2019 . The Company recorded the noncontrolling interest of $2.3 million as of December 31, 2018 , as temporary equity in the mezzanine section of the consolidated balance sheets, due to the ability to exercise the Option being outside the control of the Company.</t>
  </si>
  <si>
    <t>Cash and Cash Equivalents and Restricted Cash</t>
  </si>
  <si>
    <t>Cash and Cash Equivalents and Restricted Cash Cash and cash equivalents include cash in bank accounts, as well as investments in highly-liquid money market funds. The Company deposits cash with several high quality financial institutions. These deposits are guaranteed by the Federal Deposit Insurance Company (“FDIC”) up to an insurance limit of $250,000 . At times, the Company’s cash and cash equivalents may exceed federally insured levels. Although the Company bears risk on amounts in excess of those insured by the FDIC, it has not experienced and does not anticipate any losses due to the high quality of the institutions where the deposits are held. Included in cash and cash equivalents was $126.8 million reserved for settlement of broadly syndicated loan purchases as of December 31, 2019 , as further discussed in Note 10 — Commitments and Contingencies . The Company had $7.3 million and $9.1 million in restricted cash as of December 31, 2019 and December 31, 2018 , respectively. Included in restricted cash was $3.1 million and $3.4 million held by lenders in lockbox accounts, as of December 31, 2019 and 2018 , respectively. As part of certain debt agreements, rents from certain encumbered properties are deposited directly into a lockbox account, from which the monthly debt service payment is disbursed to the lender and the excess is disbursed to the Company. Also included in restricted cash was $4.2 million and $5.7 million held by lenders in escrow accounts for real estate taxes and other lender reserves for certain properties, in accordance with the associated lender’s loan agreement as of December 31, 2019 and 2018 , respectively.</t>
  </si>
  <si>
    <t>Loans Held-for-Investment</t>
  </si>
  <si>
    <t>Loans Held-for-Investment The Company has acquired, and may continue to acquire, loans related to real estate assets. Additionally, we may invest in first and second lien mortgage loans, mezzanine loans, bridge loans, wraparound mortgage loans, construction mortgage loans on real property, loans on leasehold interest mortgages and broadly syndicated loans. The Company intends to hold the loans held-for-investment for the foreseeable future or until maturity. Loans held-for-investment are carried on the Company’s consolidated balance sheets at amortized cost, net of any allowance for loans receivable losses. Discounts or premiums, origination fees and exit fees are amortized as a component of interest income using the effective interest method over the life of the respective loans. Loan acquisition fees paid to CMFT Management or its affiliates are expensed as incurred and are included in transaction-related expenses in the accompanying consolidated statements of operations. Interest earned is either received in cash or capitalized to loans held-for-investment and related receivables, net in the Company’s consolidated balance sheets. Interest is capitalized when certain conditions are met as specified in each loan agreement. For the year ended December 31, 2019 , the Company recorded $20.1 million in interest income, of which $8.5 million was capitalized to loans held-for-investment and related receivables, net. Accrual of interest income is suspended on nonaccrual loans. Loans that are past due 90 days or more as to principal or interest, or where reasonable doubt exists as to timely collection, are generally considered nonperforming and placed on nonaccrual. Interest collected is recognized on a cash basis by crediting income when received. Loans may be restored to accrual status when all principal and interest are current and full repayment of the remaining contractual principal and interest are reasonably assured. As of December 31, 2019 , the Company’s eight mezzanine loans with a net book value of $146.1 million were nonaccrual loans. Generally, an allowance for loan losses is provided when management determines that the Company will be unable to collect any remaining amounts due under the loan agreement. The Company evaluates the collectability of its loans held-for-investment at least quarterly. The evaluation of collectability involves judgment, estimates, and a review of the ability of the borrower to make principal and interest payments and the underlying collateral.</t>
  </si>
  <si>
    <t>Deferred Financing Costs</t>
  </si>
  <si>
    <t>Deferred Financing Costs Deferred financing costs represent commitment fees, legal fees and other costs associated with obtaining commitments for financing. These costs are amortized to interest expense over the terms of the respective financing agreements using the straight-line method, which approximates the effective interest method. Unamortized deferred financing costs are written off when the associated debt is extinguished or repaid before maturity. The presentation of all deferred financing costs, other than those associated with the revolving loan portion of the credit facilities, are classified such that the debt issuance costs related to a recognized debt liability are presented on the consolidated balance sheets as a direct deduction from the carrying amount of the related debt liability rather than as an asset. Debt issuance costs related to securing a revolving line of credit are presented as an asset and amortized ratably over the term of the line of credit arrangement. As such, the Company’s current and corresponding prior period total deferred costs, net in the accompanying consolidated balance sheets relate only to the revolving loan portion of the credit facilities and the historical presentation, amortization and treatment of unamortized costs are still applicable. As of December 31, 2019 and 2018 , the Company had $2.3 million and $2.1 million , respectively, of deferred financing costs, net of accumulated amortization, related to the revolving loan portion of the credit facilities. Costs incurred in seeking financing transactions that do not close are expensed in the period in which it is determined the financing will not close.</t>
  </si>
  <si>
    <t>Due to Affiliates</t>
  </si>
  <si>
    <t>Due to Affiliates CMFT Management, and certain of its affiliates, received and will continue to receive, fees, reimbursements and compensation in connection with services provided relating to the Offerings and the acquisition, management, financing and leasing of the properties of the Company.</t>
  </si>
  <si>
    <t>Derivative Instruments and Hedging Activities The Company accounts for its derivative instruments at fair value. Accounting for changes in the fair value of a derivative instrument depends on the intended use of the derivative instrument and the designation of the derivative instrument. The change in fair value of the derivative instrument that is designated as a hedge is recorded as other comprehensive income. The changes in fair value for derivative instruments that are not designated as hedges or that do not meet the hedge accounting criteria are recorded as a gain or loss to operations.</t>
  </si>
  <si>
    <t>Redeemable Common Stock</t>
  </si>
  <si>
    <t>Redeemable Common Stock Under the Company’s share redemption program, the Company’s obligation to redeem shares of its outstanding common stock is limited, among other things, to the net proceeds received by the Company from the sale of shares under the DRIP, net of shares redeemed to date. The Company records the maximum amount that is redeemable under the share redemption program as redeemable common stock outside of permanent equity in its consolidated balance sheets. Changes in the amount of redeemable common stock from period to period are recorded as an adjustment to capital in excess of par value.</t>
  </si>
  <si>
    <t>Leases The Company adopted ASU No. 2016-02, Leases, (Topic 842) (“ASC 842”), on January 1, 2019 using the optional alternative transition method for financial information and related disclosures. The Company elected the “package of practical expedients,” which permits the Company to not reassess under the new standard prior conclusions about lease identification, lease classification and initial direct costs. The Company has lease agreements with lease and non-lease components. The Company has elected to not separate non-lease components from lease components for all classes of underlying assets (primarily real estate assets) and will account for the combined components as rental and other property income. Non-lease components included in rental and other property income include certain tenant reimbursements for maintenance services (including common-area maintenance services or “CAM”), real estate taxes, insurance and utilities paid for by the lessor but consumed by the lessee. As a lessor, the Company has further determined that this policy will be effective only on a lease that has been classified as an operating lease and the revenue recognition pattern and timing is the same for both types of components. The Company is not a party to any material leases where it is the lessee. Significant judgments and assumptions are inherent in not only determining if a contract contains a lease, but also the lease classification, terms, payments, and, if needed, discount rates. Judgments include the nature of any options, including if they will be exercised, evaluation of implicit discount rates and the assessment and consideration of “fixed” payments for straight-line rent revenue calculations. The Company has an investment in a real estate property that is subject to a ground lease, for which a lease liability and right of use (“ROU”) asset of $2.6 million was recorded as of December 31, 2019 . See Note 15 — Leases for a further discussion regarding this ground lease. Lease costs represent the initial direct costs incurred in the origination, negotiation and processing of a lease agreement. Such costs include outside broker commissions and other independent third-party costs and are amortized over the life of the lease on a straight-line basis. Costs related to salaries and benefits, supervision, administration, unsuccessful origination efforts and other activities not directly related to completed lease agreements are expensed as incurred. Leasing commissions subsequent to successful lease execution are capitalized.</t>
  </si>
  <si>
    <t>Revenue Recognition</t>
  </si>
  <si>
    <t>Revenue Recognition Revenue from leasing activities Rental and other property income is primarily derived from fixed contractual payments from operating leases and, therefore, is generally recognized on a straight-line basis over the term of the lease, which typically begins the date the tenant takes control of the space. When the Company acquires a property, the terms of existing leases are considered to commence as of the acquisition date for the purpose of this calculation. Variable rental and other property income consists primarily of tenant reimbursements for recoverable real estate taxes and operating expenses which are included in rental and other property income in the period when such costs are incurred, with offsetting expenses in real estate taxes and property operating expenses, respectively, within the consolidated statements of operations. The Company defers the recognition of variable rental and other property income, such as percentage rents, until the specific target that triggers the contingent rental income is achieved. The Company continually reviews whether collection of lease-related receivables, including any straight-line rent, and current and future operating expense reimbursements from tenants are probable. The determination of whether collectability is probable takes into consideration the tenant’s payment history, the financial condition of the tenant, business conditions in the industry in which the tenant operates and economic conditions in the area in which the property is located. Upon the determination that the collectability of a receivable is not probable, the Company will record a reduction to rental and other property income for amounts previously recorded and a decrease in the outstanding receivable. Revenue from leases where collection is deemed to be less than probable is recorded on a cash basis until collectability becomes probable. Management’s estimate of the collectability of lease-related receivables is based on the best information available to management at the time of evaluation. The Company does not use a general reserve approach and lease-related receivables are adjusted and taken against rental and other property income only when collectability becomes not probable. Revenue from lending activities Interest income from our loans held-for-investment is comprised of interest earned on loans and the accretion and amortization of net loan origination fees and discounts. Interest income on loans is accrued as earned, with the accrual of interest suspended when the related loan becomes a nonaccrual loan. Interest income on the Company’s broadly syndicated loans is accrued as earned beginning on the settlement date.</t>
  </si>
  <si>
    <t>Income Taxes The Company elected to be taxed, and currently qualifies, as a REIT for federal income tax purposes under Sections 856 through 860 of the Internal Revenue Code of 1986, as amended, commencing with the taxable year ended December 31, 2012. The Company will generally not be subject to federal corporate income tax to the extent it distributes its taxable income to its stockholders, and so long as it, among other things, distributes at least 90% of its annual taxable income (computed without regard to the dividends paid deduction and excluding net capital gains). REITs are subject to a number of other organizational and operational requirements. Even if the Company maintains its qualification for taxation as a REIT, it or its subsidiaries may be subject to certain state and local taxes on its income and property, and federal income and excise taxes on its undistributed income.</t>
  </si>
  <si>
    <t>Earnings (Loss) and Distributions Per Share</t>
  </si>
  <si>
    <t>Earnings (Loss) and Distributions Per Share Earnings (loss) per share are calculated based on the weighted average number of common shares outstanding during each period presented. Diluted income (loss) per share considers the effect of any potentially dilutive share equivalents, of which the Company had none for each of the years ended December 31, 2019 , 2018 or 2017 . Distributions per share are calculated based on the authorized daily distribution rate.</t>
  </si>
  <si>
    <t>Distributions Per Share</t>
  </si>
  <si>
    <t>Distributions per share are calculated based on the authorized daily distribution rate.</t>
  </si>
  <si>
    <t>Reportable Segment</t>
  </si>
  <si>
    <t>Reportable Segment The Company’s commercial real estate assets consist of income-producing necessity retail properties that are primarily single-tenant or anchored shopping centers, which are leased to creditworthy tenants under long-term net leases. The commercial properties are geographically diversified throughout the United States and have similar economic characteristics. The Company’s management evaluates operating performance on an overall portfolio level; therefore, the Company’s properties are one reportable segment.</t>
  </si>
  <si>
    <t>Recent Accounting Pronouncements</t>
  </si>
  <si>
    <t xml:space="preserve">Recent Accounting Pronouncements From time to time, new accounting pronouncements are issued by various standard setting bodies that may have an impact on the Company’s accounting and reporting. Except as otherwise stated below, the Company is currently evaluating the effect that certain new accounting requirements may have on the Company’s accounting and related reporting and disclosures in the Company’s consolidated financial statements. In June 2016, the Financial Accounting Standards Board (the “FASB”) issued ASU No. 2016-13, Financial Instruments - Credit Losses (Topic 326) (“ASU 2016-13”), which was subsequently amended by ASU No. 2018-19, Codification Improvements to Topic 326, Financial Instruments - Credit Losses (“ASU 2018-19”), in November 2018. Subsequently, the FASB issued ASU No. 2019-04, ASU No. 2019-05, ASU No. 2019-10 and ASU No. 2019-11 to provide additional guidance on the credit losses standard. ASU 2016-13 and the related updates are intended to improve financial reporting requiring more timely recognition of credit losses on loans and other financial instruments that are not accounted for at fair value through net income, including loans held for investment, held-to-maturity debt securities, net investment in leases and other such commitments. ASU 2016-13 requires that financial assets measured at amortized cost be presented at the net amount expected to be collected, through an allowance for credit losses that is deducted from the amortized cost basis. The amendments in ASU 2016-13 require the Company to measure all expected credit losses based upon historical experience, current conditions, and reasonable and supportable forecasts that affect the collectability of the financial assets and eliminates the “incurred loss” methodology under current GAAP. ASU 2018-19 clarified that receivables arising from operating leases are not within the scope of Topic 326. Instead, impairment of receivables arising from operating leases should be accounted for in accordance with Topic 842, Leases. ASU 2016-13 and ASU 2018-19 are effective for fiscal years, and interim periods within those years, beginning after December 15, 2019. Early adoption is permitted for fiscal years, and interim periods within those years, beginning after December 15, 2018. The Company will adopt this ASU during the first quarter of fiscal year 2020 and does not expect it will have a material impact on its consolidated financial statements. In August 2018, the FASB issued ASU No. 2018-13, Changes to the Disclosure Requirements for Fair Value Measurement (“ASU 2018-13”). This ASU amends and removes several disclosure requirements including the valuation processes for Level 3 fair value measurements. ASU 2018-13 also modifies some disclosure requirements and requires additional disclosures for changes in unrealized gains and losses included in other comprehensive income for recurring Level 3 fair value measurements and requires the range and weighted average of significant unobservable inputs used to develop Level 3 fair value measurements. The provisions of ASU 2018-13 are effective January 1, 2020 using a prospective transition method for amendments effecting changes in unrealized gains and losses, significant unobservable inputs used to develop Level 3 fair value measurements and narrative description on uncertainty of measurements. The remaining provisions of ASU 2018-13 are to be applied retrospectively, and early adoption is permitted. The Company will adopt this ASU during the first quarter of fiscal year 2020 and does not expect it will have a material impact on its consolidated financial statements. In October 2018, the FASB issued ASU No. 2018-16, Inclusion of the Secured Overnight Financing Rate (“SOFR”) Overnight Index Swap (“OIS”) Rate as a Benchmark Interest Rate for Hedge Accounting Purposes (“ASU 2018-16”). The amendments in this ASU permit the use of the OIS rate based on SOFR as a U.S. benchmark interest rate for hedge accounting purposes or another acceptable benchmark. The SOFR is a volume-weighted median interest rate that is calculated daily based on overnight transactions from the prior day’s activity in specified segments of the U.S. Treasury repo market. It has been selected as the preferred replacement for the U.S. dollar London Interbank Offered Rate (“LIBOR”), which will be phased out by the end of 2021. ASU 2018-16 is effective for public entities for fiscal years beginning after December 15, 2018, including interim periods within those fiscal years. ASU 2018-16 is required to be adopted on a prospective basis for qualifying new or redesignated hedging relationships entered into on or after the date of adoption. The Company currently uses LIBOR as its benchmark interest rate in the Company’s interest rate swaps associated with the Company’s LIBOR-based variable rate borrowings. The Company has not entered into any new or redesignated hedging relationships on or after the date of adoption of ASU 2018-16. The Company evaluated the effect of this new benchmark interest rate option, and does not believe this ASU will have a material impact on its consolidated financial statements. In October 2018, the FASB issued ASU 2018-17, Consolidation (Topic 810): Targeted Improvements to Related Party Guidance for Variable Interest Entities . The guidance changes the guidance for determining whether a decision-making fee is a variable interest. Under the new ASU, indirect interests held through related parties under common control will now be considered on a proportional basis when determining whether fees paid to decision makers and service providers are variable interests. Such indirect interests were previously treated the same as direct interests. This ASU is effective for fiscal years beginning after December 15, 2019 and interim periods within those fiscal years. </t>
  </si>
  <si>
    <t>The following describes the methods the Company uses to estimate the fair value of the Company’s financial assets and liabilities: Credit facilities and notes payable — The fair value is estimated by discounting the expected cash flows based on estimated borrowing rates available to the Company as of the measurement date. Current and prior period liabilities’ carrying and fair values exclude net deferred financing costs. These financial instruments are valued using Level 2 inputs. As of December 31, 2019 , the estimated fair value of the Company’s debt was $1.60 billion , compared to the carrying value of $1.61 billion . The estimated fair value of the Company’s debt as of December 31, 2018 was $2.46 billion , compared to the carrying value of $2.53 billion . Derivative instruments — The Company’s derivative instruments are comprised of interest rate swaps. All derivative instruments are carried at fair value and are valued using Level 2 inputs. The fair value of these instruments is determined using interest rate market pricing models. In addition, credit valuation adjustments are incorporated into the fair values to account for the Company’s potential nonperformance risk and the performance risk of the respective counterparties. Although the Company has determined that the majority of the inputs used to value its derivatives fall within Level 2 of the fair value hierarchy, the credit valuation adjustments associated with those derivatives utilize Level 3 inputs, such as estimates of current credit spreads, to evaluate the likelihood of default by the Company and its counterparties. However, as of December 31, 2019 and 2018 , the Company assessed the significance of the impact of the credit valuation adjustments on the overall valuation of its derivative positions and determined that the credit valuation adjustments are not significant to the overall valuation of the Company’s derivatives. As a result, the Company has determined that its derivative valuations in their entirety are classified in Level 2 of the fair value hierarchy. Revenue bonds — The Company’s revenue bonds were acquired in connection with the purchase of an anchored shopping center. The bonds have a 9.0% interest rate and mature on November 1, 2044. These investments are initially recognized in interest receivable, prepaid expenses and other assets on the consolidated balance sheets and are subsequently measured using amortized cost. The fair value estimates of the Company’s revenue bonds are based on assumptions that management believes market participants would use in pricing, using widely accepted valuation techniques including discounted cash flow analysis. This analysis reflects the contractual terms of the bonds, including the period to maturity, and uses unobservable market-based inputs, including discount rates ranging from 7.75% to 9.0% . As a result, the Company has determined that its revenue bonds are classified in Level 3 of the fair value hierarchy. As of December 31, 2019 , the estimated fair value of the Company’s revenue bonds was $2.0 million . The Company has these investments classified as held-to-maturity securities. The Company’s investments in revenue bonds are reviewed for impairment, including the evaluation of changes in events or circumstances that may indicate that the carrying amount of the investment may not be recoverable. Loans held-for-investment — The Company’s loans held-for-investment are recorded at cost upon origination and adjusted by net loan origination fees and discounts. The Company estimates the fair value of its loans held-for-investment by performing a present value analysis for the anticipated future cash flows using an appropriate market discount rate taking into consideration the credit risk. As a result, the Company has determined that its loans held-for-investment are classified in Level 3 of the fair value hierarchy. As of December 31, 2019 , the estimated fair value of the Company’s loans held-for-investment was $302.0 million , compared to its carrying value of $301.6 million . As of December 31, 2018, the Company determined that the estimated fair value of its loans held-for-investment was equal to its carrying value given that the loans were originated during the fourth quarter of 2018. Other financial instruments — The Company considers the carrying values of its cash and cash equivalents, restricted cash, tenant receivables, accounts payable and accrued expenses, other liabilities, due to affiliates and distributions payable to approximate their fair values because of the short period of time between their origination and their expected realization as well as their highly-liquid nature. Due to the short-term maturities of these instruments, Level 1 inputs are utilized to estimate the fair value of these financial instruments. Considerable judgment is necessary to develop estimated fair values of financial assets and liabilities. Accordingly, the estimates presented herein are not necessarily indicative of the amounts the Company could realize, or be liable for, upon disposition of the financial assets and liabilities.</t>
  </si>
  <si>
    <t>Summary of Significant Accounting Policies (Tables)</t>
  </si>
  <si>
    <t>Summary of Estimated Useful Lives of Real Estate Assets By Class</t>
  </si>
  <si>
    <t>The estimated useful lives of the Company’s real estate assets by class are generally as follows: Buildings 40 years Site improvements 15 years Tenant improvements Lesser of useful life or lease term Intangible lease assets Lease term</t>
  </si>
  <si>
    <t>Fair Value Measurements (Tables)</t>
  </si>
  <si>
    <t>Schedule of Fair Value, Assets and Liabilities Measured on a Recurring Basis</t>
  </si>
  <si>
    <t>In accordance with the fair value hierarchy described above, the following tables show the fair value of the Company’s financial assets and liabilities that are required to be measured at fair value on a recurring basis as of December 31, 2019 and 2018 (in thousands): Balance as of Quoted Prices in Active Markets for Identical Assets (Level 1) Significant Other Observable Inputs (Level 2) Significant Unobservable Inputs (Level 3) Financial assets: Interest rate swaps 261 — 261 — Total financial assets $ 261 $ — $ 261 $ — Financial liability: Interest rate swap $ (4,181 ) $ — $ (4,181 ) $ — Total financial liability $ (4,181 ) $ — $ (4,181 ) $ — Balance as of Quoted Prices in Active Markets for Identical Assets (Level 1) Significant Other Observable Inputs (Level 2) Significant Unobservable Inputs (Level 3) Financial assets: Interest rate swaps $ 10,993 $ — $ 10,993 $ — Total financial assets $ 10,993 $ — $ 10,993 $ —</t>
  </si>
  <si>
    <t>Summary of Impairment Charges by Asset Class</t>
  </si>
  <si>
    <t>The following table presents the impairment charges by asset class recorded during the years ended December 31, 2019 , 2018 and 2017 (in thousands): Year Ended December 31, 2019 2018 2017 Asset class impaired: Land $ 12,648 $ 6,436 $ 725 Buildings, fixtures and improvements 56,572 25,299 1,734 Intangible lease assets 4,056 1,385 396 Intangible lease liabilities (337 ) (145 ) — Total impairment loss $ 72,939 $ 32,975 $ 2,855</t>
  </si>
  <si>
    <t>Real Estate Assets (Tables)</t>
  </si>
  <si>
    <t>Real Estate [Abstract]</t>
  </si>
  <si>
    <t>Schedule of Recognized Identified Assets Acquired and Liabilities Assumed</t>
  </si>
  <si>
    <t>The following table summarizes the purchase price allocation for the 2019 Property Acquisition (in thousands): 2019 Property Acquisition Land $ 1,501 Buildings, fixtures and improvements 3,804 Acquired in-place leases and other intangibles (1) 860 Total purchase price $ 6,165 ______________________ (1) The amortization period for acquired in-place leases and other intangibles is 20.1 years. The following table summarizes the purchase price allocation for the 2018 Acquisition (in thousands): 2018 Acquisition Land $ 2,107 Buildings, fixtures and improvements 9,044 Acquired in-place leases and other intangibles (1) 1,392 Intangible lease liabilities (2) (638 ) Total purchase price $ 11,905 ______________________ (1) The amortization period for acquired in-place leases and other intangibles is 19.0 years. (2) The amortization period for acquired intangible lease liabilities is 19.0 years. The following table summarizes the purchase price allocation for the 2017 Asset Acquisitions purchased during the year ended December 31, 2017 (in thousands): 2017 Asset Acquisitions Land $ 32,919 Buildings, fixtures and improvements 177,682 Acquired in-place leases and other intangibles 39,257 Acquired above-market leases 3,624 Revenue bonds 2,081 Intangible lease liabilities (3,564 ) Total purchase price $ 251,999 The following table summarizes the purchase price allocations for the 2017 Business Combination Acquisitions purchased during the year ended December 31, 2017 (in thousands): 2017 Business Combination Acquisitions Land $ 9,873 Buildings, fixtures and improvements 41,186 Acquired in-place leases and other intangibles 5,974 Acquired above-market leases 988 Intangible lease liabilities (2,635 ) Total purchase price $ 55,386</t>
  </si>
  <si>
    <t>Schedule of Real Estate Properties</t>
  </si>
  <si>
    <t>The following table summarizes the consideration transferred for the properties purchased during the year ended December 31, 2017 (in thousands): 2017 Acquisitions Real estate assets: Purchase price of asset acquisitions $ 251,999 Purchase price of business combinations 55,386 Total purchase price of real estate assets acquired (1) $ 307,385 ____________________________________ (1) The weighted average amortization period for the 2017 Acquisitions was 16.9 years for acquired in-place leases and other intangibles, 13.6 years for acquired above-market leases and 8.5 years for acquired intangible lease liabilities.</t>
  </si>
  <si>
    <t>Business Acquisition, Pro Forma Information</t>
  </si>
  <si>
    <t>The table below presents the Company’s estimated revenue and net income, on a pro forma basis, for the years ended December 31, 2017 and 2016 (in thousands): Year Ended December 31, 2017 2016 Pro forma basis (unaudited): Revenue $ 424,416 $ 412,883 Net income $ 80,912 $ 71,301</t>
  </si>
  <si>
    <t>Intangible Lease Assets and Liabilities (Tables)</t>
  </si>
  <si>
    <t>Schedule of Finite-lived Intangible Assets and Liabilities</t>
  </si>
  <si>
    <t>Intangible lease assets and liabilities consisted of the following as of December 31, 2019 and 2018 (in thousands, except weighted average life remaining): As of December 31, 2019 2018 Intangible lease assets: In-place leases and other intangibles, net of accumulated amortization of $111,670 and $184,532, respectively (with a weighted average life remaining of 10.4 years and 10.1 years, respectively) $ 164,724 $ 307,895 Acquired above-market leases, net of accumulated amortization of $19,310 and $27,979, respectively (with a weighted average life remaining of 7.9 years and 8.4 years, respectively) 17,423 34,462 Total intangible lease assets, net $ 182,147 $ 342,357 Intangible lease liabilities: Acquired below-market leases, net of accumulated amortization of $25,800 and $34,732, respectively (with a weighted average life remaining of 7.3 years and 7.2 years, respectively) $ 20,523 $ 36,418</t>
  </si>
  <si>
    <t>Schedule Of Amortization Expense Related To The Intangible Lease Assets</t>
  </si>
  <si>
    <t>The following table summarizes the amortization related to the intangible lease assets and liabilities for the years ended December 31, 2019 , 2018 , and 2017 (in thousands): Year Ended December 31, 2019 2018 2017 In-place lease and other intangible amortization $ 32,058 $ 45,559 $ 46,602 Above-market lease amortization $ 4,315 $ 6,740 $ 7,304 Below-market lease amortization $ 6,253 $ 8,448 $ 9,503</t>
  </si>
  <si>
    <t>Schedule of Finite-lived Intangible Assets, Future Amortization Expense</t>
  </si>
  <si>
    <t>As of December 31, 2019 , the estimated amortization relating to the intangible lease assets and liabilities is as follows (in thousands): Amortization Year Ending December 31, In-Place Leases and Other Intangibles Above-Market Leases Below-Market Leases 2020 $ 20,943 $ 2,753 $ 4,746 2021 $ 18,544 $ 2,175 $ 2,907 2022 $ 17,458 $ 2,005 $ 2,495 2023 $ 15,593 $ 1,768 $ 2,126 2024 $ 13,901 $ 1,326 $ 1,601 Thereafter $ 78,285 $ 7,396 $ 6,648 Total $ 164,724 $ 17,423 $ 20,523</t>
  </si>
  <si>
    <t>Loans Held-For-Investment (Tables)</t>
  </si>
  <si>
    <t>Schedule of Accounts, Notes, Loans and Financing Receivable</t>
  </si>
  <si>
    <t>The Company’s loans held-for-investment consisted of the following as of December 31, 2019 and 2018 (dollar amounts in thousands): As of December 31, 2019 2018 Mezzanine loans $ 146,060 $ 89,762 Senior loans 152,820 — Total CRE loans-held-for-investment 298,880 89,762 Broadly syndicated loans 2,750 — Total loans-held-for-investment and related receivable, net $ 301,630 $ 89,762 The following table details overall statistics for the Company’s CRE loans held-for-investment as of December 31, 2019 (dollar amounts in thousands): As of December 31, 2019 2018 Number of loans 11 4 Principal balance (1) $ 297,357 $ 89,679 Net book value $ 298,880 $ 89,762 Weighted-average interest rate (1) 8.9 % 17.2 % Weighted-average maximum years to maturity (2) 2.9 2.4 ____________________________________ (1) As of December 31, 2019 , 100% of the Company’s loans by principal balance earned a floating rate of interest, primarily indexed to U.S. dollar LIBOR. (2) Maximum maturity date assumes all extension options are exercised by the borrowers; however, the Company’s loans may be repaid prior to such date. Activity relating to the Company’s CRE loans held-for-investment portfolio was as follows for the years ended December 31, 2019 and 2018 (dollar amounts in thousands): Principal Balance Deferred Fees / Other Items (1) Loan Fees Receivable Net Book Value Balance, January 1, 2018 $ — $ — $ — $ — Loan fundings 89,295 (6,623 ) 6,623 89,295 Capitalized interest (2) 384 — — 384 Deferred fees and other items — (185 ) — (185 ) Accretion and amortization of fees and other items — 268 — 268 Balance, December 31, 2018 $ 89,679 $ (6,540 ) $ 6,623 $ 89,762 Loan fundings 216,318 (389 ) 1,085 217,014 Principal repayments received (17,186 ) — — (17,186 ) Capitalized interest (2) 8,546 — — 8,546 Deferred fees and other items — (1,531 ) (166 ) (1,697 ) Accretion and amortization of fees and other items — 2,441 — 2,441 Balance, December 31, 2019 $ 297,357 $ (6,019 ) $ 7,542 $ 298,880 ____________________________________ (1) Other items primarily consist of purchase discounts or premiums, accretion of exit fees and deferred origination expenses. (2) Represents accrued interest on loans whose terms do not require a current cash payment of interest.</t>
  </si>
  <si>
    <t>Derivative Instruments and Hedging Activities (Tables)</t>
  </si>
  <si>
    <t>Schedule of Derivative Instruments</t>
  </si>
  <si>
    <t>The following table summarizes the terms of the Company’s executed interest rate swap agreements designated as hedging instruments as of December 31, 2019 and 2018 (dollar amounts in thousands): Outstanding Notional Fair Value of Assets (Liability) Balance Sheet Amount as of Interest Effective Maturity December 31, December 31, Location December 31, 2019 Rates (1) Dates Dates 2019 2018 Interest Rate Swaps Interest receivable, prepaid expenses and other assets $ 60,000 2.55% to 3.62% 3/14/2016 to 6/29/2016 4/5/2021 to 7/1/2021 $ 261 $ 10,993 Interest Rate Swap Deferred rental income, derivative liability and other liabilities $ 811,666 4.02% 8/15/2018 3/15/2021 $ (4,181 ) $ — ____________________________________ (1) The interest rates consist of the underlying index swapped to a fixed rate and the applicable interest rate spread as of December 31, 2019 .</t>
  </si>
  <si>
    <t>Credit Facilities And Notes Payable (Tables)</t>
  </si>
  <si>
    <t>Schedule of Debt</t>
  </si>
  <si>
    <t>The following table summarizes the debt balances as of December 31, 2019 and 2018 , and the debt activity for the year ended December 31, 2019 (in thousands): During the Year Ended December 31, 2019 Balance as of December 31, 2018 Debt Issuances &amp; Assumptions (1) Repayments &amp; Modifications Accretion &amp; (Amortization) Balance as of December 31, 2019 Fixed rate debt $ 1,178,166 $ — $ (451,905 ) (2) $ — $ 726,261 Variable rate debt 20,500 — (20,500 ) — — Credit facility 1,331,000 424,500 (870,500 ) — 885,000 Total debt 2,529,666 424,500 (1,342,905 ) — 1,611,261 Net premiums (3) 331 — — (90 ) 241 Deferred costs – credit facility (4) (6,731 ) (19 ) 745 (5) 2,072 (3,933 ) Deferred costs – fixed rate debt (6,352 ) — 1,526 (5) 2,117 (2,709 ) Total debt, net $ 2,516,914 $ 424,481 $ (1,340,634 ) $ 4,099 $ 1,604,860 ____________________________________ (1) Includes deferred financing costs incurred during the period. (2) Includes the assumption of $205.8 million of fixed rate debt related to property dispositions during the year ended December 31, 2019 . (3) Net premiums on mortgage notes payable were recorded upon the assumption of the respective debt instruments. Amortization of these net premiums is recorded as a reduction to interest expense over the remaining term of the respective debt instruments using the effective-interest method. (4) Deferred costs related to the term portion of the Credit Facility (as defined below). (5) Represents deferred financing costs written off during the period resulting from debt repayments prior to the respective maturity dates.</t>
  </si>
  <si>
    <t>Schedule of Maturities of Long-term Debt</t>
  </si>
  <si>
    <t>The following table summarizes the scheduled aggregate principal repayments for the Company’s outstanding debt as of December 31, 2019 for each of the five succeeding fiscal years and the period thereafter (in thousands): Year Ending December 31, Principal Repayments 2020 $ 165,678 2021 97,701 2022 913,962 2023 366,155 2024 67,765 Thereafter — Total $ 1,611,261</t>
  </si>
  <si>
    <t>Supplemental Cash Flow Disclosures (Tables)</t>
  </si>
  <si>
    <t>Schedule of Cash Flow, Supplemental Disclosures</t>
  </si>
  <si>
    <t>Supplemental cash flow disclosures for the years ended December 31, 2019 , 2018 and 2017 are as follows (in thousands): Year Ended December 31, 2019 2018 2017 Supplemental Disclosures of Non-Cash Investing and Financing Activities: Distributions declared and unpaid $ 16,510 $ 16,518 $ 16,531 Accrued capital expenditures $ 1,165 $ 557 $ 192 Interest income capitalized to loans held-for-investment $ 8,546 $ 384 $ — Common stock issued through distribution reinvestment plan $ 82,388 $ 91,764 $ 101,344 Change in fair value of interest rate swaps $ (14,913 ) $ 3,875 $ 7,654 Mortgage notes assumed by buyer in real estate disposition $ (205,765 ) $ — $ — Supplemental Cash Flow Disclosures: Interest paid $ 97,418 $ 93,424 $ 85,140 Cash paid for taxes $ 1,218 $ 1,475 $ 1,555</t>
  </si>
  <si>
    <t>Related-Party Transactions and Arrangements (Tables)</t>
  </si>
  <si>
    <t>Schedule of Related Party Transactions</t>
  </si>
  <si>
    <t xml:space="preserve">The Company recorded fees and expense reimbursements as shown in the table below for services provided by CMFT Management or its affiliates related to the services described above during the periods indicated (in thousands): Year Ended December 31, 2019 2018 2017 Management fees and expenses $ 16,350 (1 ) $ — $ — Acquisition fees and expenses $ 2,110 $ 2,749 $ 6,532 Disposition fees $ 3,967 $ 478 $ — Advisory fees and expenses $ 25,989 $ 43,399 $ 44,072 Operating expenses $ 3,594 $ 5,163 $ 4,494 ____________________________________ (1) Includes advisor reimbursements incurred subject to the Management Agreement. </t>
  </si>
  <si>
    <t>Income Taxes (Tables)</t>
  </si>
  <si>
    <t>Schedule of Dividends and Distributions</t>
  </si>
  <si>
    <t>The following table shows the character of the distributions the Company paid on a percentage basis for the years ended December 31, 2019 , 2018 and 2017 : Year Ended December 31, Character of Distributions: 2019 2018 2017 Ordinary dividends 39 % 52 % 51 % Nondividend distributions 7 % 48 % 42 % Capital gain distributions 54 % — % 7 % Total 100 % 100 % 100 %</t>
  </si>
  <si>
    <t>Leases (Tables)</t>
  </si>
  <si>
    <t>Schedule of future minimum rental income for operating leases - ASC 842</t>
  </si>
  <si>
    <t>As of December 31, 2019 , the future minimum rental income from the Company’s real estate assets under non-cancelable operating leases, assuming no exercise of renewal options for the succeeding five fiscal years and thereafter, was as follows (in thousands): Year Ending December 31, Future Minimum Rental Income 2020 $ 232,207 2021 219,740 2022 206,813 2023 186,798 2024 162,585 Thereafter 1,051,702 Total $ 2,059,845</t>
  </si>
  <si>
    <t>Schedule of future minimum rental income for operating leases - ASC 840</t>
  </si>
  <si>
    <t>As previously disclosed in our 2018 Annual Report on Form 10-K and under the previous lease accounting standard, Topic 840, the following table summarizes the future minimum rental income from the Company’s real estate assets under non-cancelable operating leases, assuming no exercise of renewal options for the succeeding five fiscal years and thereafter, as of December 31, 2018 (in thousands): Year Ending December 31, Future Minimum Rental Income 2019 $ 352,699 2020 343,991 2021 327,661 2022 311,858 2023 284,510 Thereafter 1,718,650 Total $ 3,339,369</t>
  </si>
  <si>
    <t>Schedule of components of lease income</t>
  </si>
  <si>
    <t>Rental and other property income during years ended December 31, 2019 , 2018 and 2017 consisted of the following (in thousands): Year Ended December 31, 2019 2018 2017 Fixed rental and other property income (1) $ 342,453 $ 368,847 $ 371,139 Variable rental and other property income (2) 50,771 $ 60,789 $ 52,956 Total rental and other property income $ 393,224 $ 429,636 $ 424,095 __________________________________ (1) Consists primarily of fixed contractual payments from operating leases with tenants recognized on a straight-line basis over the lease term, including amortization of acquired above- and below-market leases. (2) Consists primarily of tenant reimbursements for recoverable real estate taxes and property operating expenses, and percentage rent, net of bad debt expense.</t>
  </si>
  <si>
    <t>Quarterly Results (Unaudited) (Tables)</t>
  </si>
  <si>
    <t>Schedule of Quarterly Financial Information</t>
  </si>
  <si>
    <t>Presented below is a summary of the unaudited quarterly financial information for the years ended December 31, 2019 and 2018 (in thousands, except for per share amounts). In the opinion of management, the information for the interim periods presented includes all adjustments which are of a normal and recurring nature, necessary to present a fair presentation of the results for each period. December 31, 2019 First Quarter Second Quarter Third Quarter Fourth Quarter Revenues $ 109,260 $ 105,529 $ 105,479 $ 93,088 Net income $ 8,851 $ 9,006 $ 2,573 $ 162,590 Net income attributable to the Company $ 8,817 $ 8,973 $ 2,541 $ 162,568 Basic and diluted net income per common share (1) $ 0.03 $ 0.03 $ 0.01 $ 0.52 ____________________________________ (1) The Company calculates net income per share based on the weighted-average number of outstanding shares of common stock during the reporting period. The average number of shares fluctuates throughout the year and can therefore produce a full year result that does not agree to the sum of the individual quarters. December 31, 2018 First Quarter Second Quarter Third Quarter Fourth Quarter Revenues $ 109,503 $ 107,395 $ 105,705 $ 108,673 Net income (loss) $ 19,073 $ 17,825 $ 14,905 $ (14,391 ) Net income (loss) attributable to the Company $ 19,039 $ 17,792 $ 14,872 $ (14,425 ) Basic and diluted net income (loss) per common share (1) $ 0.06 $ 0.06 $ 0.05 $ (0.05 ) ____________________________________ (1) The Company calculates net income (loss) per share based on the weighted-average number of outstanding shares of common stock during the reporting period. The average number of shares fluctuates throughout the year and can therefore produce a full year result that does not agree to the sum of the individual quarters.</t>
  </si>
  <si>
    <t>Organization and Business (Real Estate Property) (Details) $ in Thousands, ft² in Millions</t>
  </si>
  <si>
    <t>Dec. 31, 2019USD ($)ft²propertyloanstates</t>
  </si>
  <si>
    <t>Dec. 31, 2018USD ($)property</t>
  </si>
  <si>
    <t>Number of real estate properties</t>
  </si>
  <si>
    <t>Rentable commercial space (sqft) | ft²</t>
  </si>
  <si>
    <t>Number of states in which entity owns properties | states</t>
  </si>
  <si>
    <t>Percentage of rentable space leased</t>
  </si>
  <si>
    <t>94.60%</t>
  </si>
  <si>
    <t>Number of real estate properties held for sale (property)</t>
  </si>
  <si>
    <t>Number of loans | loan</t>
  </si>
  <si>
    <t>Net book value | $</t>
  </si>
  <si>
    <t>Organization and Business (Shares Offering) (Details) - USD ($)</t>
  </si>
  <si>
    <t>24 Months Ended</t>
  </si>
  <si>
    <t>Apr. 04, 2014</t>
  </si>
  <si>
    <t>Mar. 27, 2020</t>
  </si>
  <si>
    <t>Aug. 02, 2016</t>
  </si>
  <si>
    <t>Jun. 30, 2016</t>
  </si>
  <si>
    <t>Dec. 19, 2013</t>
  </si>
  <si>
    <t>Jan. 26, 2012</t>
  </si>
  <si>
    <t>Organization And Business</t>
  </si>
  <si>
    <t>Common stock, shares deregistered (shares)</t>
  </si>
  <si>
    <t>NAV per share (USD per share)</t>
  </si>
  <si>
    <t>IPO</t>
  </si>
  <si>
    <t>Common stock, shares authorized</t>
  </si>
  <si>
    <t>Distribution reinvestment plan</t>
  </si>
  <si>
    <t>Common stock shares registered dividend reinvestment plan, value</t>
  </si>
  <si>
    <t>Common Stock, Shares Deregistered, Value</t>
  </si>
  <si>
    <t>Distribution reinvestment plan | Subsequent Event</t>
  </si>
  <si>
    <t>Share price (USD per share)</t>
  </si>
  <si>
    <t>CCPT IV OP</t>
  </si>
  <si>
    <t>General partner partnership interest percentage</t>
  </si>
  <si>
    <t>100.00%</t>
  </si>
  <si>
    <t>Summary of Significant Accounting Policies (Principles of Consolidation and Basis of Presentation) (Details) - property</t>
  </si>
  <si>
    <t>Real Estate Properties [Line Items]</t>
  </si>
  <si>
    <t>Consolidated properties</t>
  </si>
  <si>
    <t>Summary of Significant Accounting Policies (Reclassification) (Details) - USD ($) $ in Thousands</t>
  </si>
  <si>
    <t>Error Corrections and Prior Period Adjustments Restatement [Line Items]</t>
  </si>
  <si>
    <t>Rental income</t>
  </si>
  <si>
    <t>Interest and debt expense</t>
  </si>
  <si>
    <t>Capital expenditure</t>
  </si>
  <si>
    <t>Straight line rental income</t>
  </si>
  <si>
    <t>Rental Revenue</t>
  </si>
  <si>
    <t>Tenant Reimbursements</t>
  </si>
  <si>
    <t>Previously Reported</t>
  </si>
  <si>
    <t>Bad debt expenses</t>
  </si>
  <si>
    <t>Previously Reported | Rental Revenue</t>
  </si>
  <si>
    <t>Previously Reported | Tenant Reimbursements</t>
  </si>
  <si>
    <t>Summary of Significant Accounting Policies (Real Estate Assets) (Details) $ in Thousands</t>
  </si>
  <si>
    <t>3 Months Ended</t>
  </si>
  <si>
    <t>Mar. 27, 2020property</t>
  </si>
  <si>
    <t>Dec. 31, 2019USD ($)property</t>
  </si>
  <si>
    <t>Dec. 31, 2017USD ($)tenantproperty</t>
  </si>
  <si>
    <t>Impairment charges | $</t>
  </si>
  <si>
    <t>Impairment of real estate, number of properties</t>
  </si>
  <si>
    <t>Number of tenants that filed bankruptcy | tenant</t>
  </si>
  <si>
    <t>Real estate held for sale in next 24 months | $</t>
  </si>
  <si>
    <t>Real estate held-for-sale | $</t>
  </si>
  <si>
    <t>Mortgage notes payable | $</t>
  </si>
  <si>
    <t>Number of properties disposed</t>
  </si>
  <si>
    <t>Revised Expected Holding Properties</t>
  </si>
  <si>
    <t>Vacant</t>
  </si>
  <si>
    <t>Building</t>
  </si>
  <si>
    <t>Property, plant and equipment, useful life</t>
  </si>
  <si>
    <t>40 years</t>
  </si>
  <si>
    <t>Site Improvements</t>
  </si>
  <si>
    <t>15 years</t>
  </si>
  <si>
    <t>Subsequent Event</t>
  </si>
  <si>
    <t>Summary of Significant Accounting Policies (Redeemable Noncontrolling interest in Consolidated Joint Venture) (Details) - USD ($) $ in Thousands</t>
  </si>
  <si>
    <t>Net income (loss) allocated to noncontrolling interest</t>
  </si>
  <si>
    <t>Equity attributable to noncontrolling interest</t>
  </si>
  <si>
    <t>Summary of Significant Accounting Policies (Cash and Cash Equivalents and Restricted Cash) (Details) - USD ($) $ in Thousands</t>
  </si>
  <si>
    <t>Restricted Cash and Cash Equivalents Items [Line Items]</t>
  </si>
  <si>
    <t>Restricted cash and cash equivalents</t>
  </si>
  <si>
    <t>Restricted Lockbox Accounts</t>
  </si>
  <si>
    <t>Escrow Deposits</t>
  </si>
  <si>
    <t>Summary of Significant Accounting Policies (Loan Held-for-Investments) (Details)</t>
  </si>
  <si>
    <t>Dec. 31, 2019USD ($)loan</t>
  </si>
  <si>
    <t>Dec. 31, 2018USD ($)</t>
  </si>
  <si>
    <t>Dec. 31, 2017USD ($)</t>
  </si>
  <si>
    <t>Loans and Leases Receivable Disclosure [Line Items]</t>
  </si>
  <si>
    <t>Capitalized to held for investment</t>
  </si>
  <si>
    <t>Number of nonaccrual loans | loan</t>
  </si>
  <si>
    <t>Impairments on held for investment</t>
  </si>
  <si>
    <t>Mezzanine Loans</t>
  </si>
  <si>
    <t>Summary of Significant Accounting Policies (Deferred Financing Costs) (Details) - USD ($) $ in Thousands</t>
  </si>
  <si>
    <t>Summary of Significant Accounting Policies (Leases) (Details) $ in Millions</t>
  </si>
  <si>
    <t>Dec. 31, 2019USD ($)</t>
  </si>
  <si>
    <t>Lease liability</t>
  </si>
  <si>
    <t>Operating lease, right-of-use asset</t>
  </si>
  <si>
    <t>Summary of Significant Accounting Policies (Earnings (Loss) and Distributions Per Share) (Details) - shares</t>
  </si>
  <si>
    <t>Weighted average number diluted shares outstanding adjustment (in shares)</t>
  </si>
  <si>
    <t>Summary of Significant Accounting Policies (Reportable Segment) (Details)</t>
  </si>
  <si>
    <t>Dec. 31, 2019segment</t>
  </si>
  <si>
    <t>Number of reportable segments</t>
  </si>
  <si>
    <t>Fair Value Measurements (Narrative) (Details) $ in Thousands</t>
  </si>
  <si>
    <t>Dec. 31, 2017USD ($)property</t>
  </si>
  <si>
    <t>Fair Value, Assets and Liabilities Measured on Recurring and Nonrecurring Basis [Line Items]</t>
  </si>
  <si>
    <t>Stated interest rate (percentage)</t>
  </si>
  <si>
    <t>9.00%</t>
  </si>
  <si>
    <t>Number of impaired properties | property</t>
  </si>
  <si>
    <t>Impairment charges</t>
  </si>
  <si>
    <t>Fair Value</t>
  </si>
  <si>
    <t>Loans receivable, fair value disclosure</t>
  </si>
  <si>
    <t>Fair Value | Fair Value, Inputs, Level 2</t>
  </si>
  <si>
    <t>Company's debt</t>
  </si>
  <si>
    <t>Fair Value | Significant Unobservable Inputs (Level 3)</t>
  </si>
  <si>
    <t>Held-to-maturity securities, fair value</t>
  </si>
  <si>
    <t>Carrying Value</t>
  </si>
  <si>
    <t>Carrying Value | Fair Value, Inputs, Level 2</t>
  </si>
  <si>
    <t>Land and Building | Fair Value | Fair Value, Measurements, Nonrecurring | Significant Unobservable Inputs (Level 3)</t>
  </si>
  <si>
    <t>Fair value of real estate assets</t>
  </si>
  <si>
    <t>Discount rate | Minimum</t>
  </si>
  <si>
    <t>Discount rate</t>
  </si>
  <si>
    <t>7.40%</t>
  </si>
  <si>
    <t>Discount rate | Maximum</t>
  </si>
  <si>
    <t>9.50%</t>
  </si>
  <si>
    <t>Discount rate | Investments | Minimum | Significant Unobservable Inputs (Level 3)</t>
  </si>
  <si>
    <t>Measurement input</t>
  </si>
  <si>
    <t>Discount rate | Investments | Maximum | Significant Unobservable Inputs (Level 3)</t>
  </si>
  <si>
    <t>Measurement Input, Cap Rate | Minimum</t>
  </si>
  <si>
    <t>5.50%</t>
  </si>
  <si>
    <t>Measurement Input, Cap Rate | Maximum</t>
  </si>
  <si>
    <t>9.20%</t>
  </si>
  <si>
    <t>Fair Value Measurements (Schedule of Fair Value, Assets and Liabilities Measured on a Recurring Basis) (Details) - Fair value, measurements, recurring - USD ($) $ in Thousands</t>
  </si>
  <si>
    <t>Financial assets:</t>
  </si>
  <si>
    <t>Interest rate swaps</t>
  </si>
  <si>
    <t>Total financial assets</t>
  </si>
  <si>
    <t>Financial liability:</t>
  </si>
  <si>
    <t>Derivative liabilities</t>
  </si>
  <si>
    <t>Total financial liability</t>
  </si>
  <si>
    <t>Quoted Prices in Active Markets for Identical Assets (Level 1)</t>
  </si>
  <si>
    <t>Significant Other Observable Inputs (Level 2)</t>
  </si>
  <si>
    <t>Significant Unobservable Inputs (Level 3)</t>
  </si>
  <si>
    <t>Fair Value Measurements (Summary of Impairment Charges by Asset Class) (Details) - USD ($) $ in Thousands</t>
  </si>
  <si>
    <t>Intangible lease liabilities</t>
  </si>
  <si>
    <t>Total impairment loss</t>
  </si>
  <si>
    <t>Real Estate Assets (Asset Acquisition Narrative) (Details) $ in Thousands</t>
  </si>
  <si>
    <t>Business Acquisition [Line Items]</t>
  </si>
  <si>
    <t>Real estate investment property, at cost</t>
  </si>
  <si>
    <t>Real estate investments, asset acquisition costs capitalized</t>
  </si>
  <si>
    <t>Wholly Owned Properties</t>
  </si>
  <si>
    <t>Percent of assets acquired</t>
  </si>
  <si>
    <t>Number of properties acquired through asset acquisitions | property</t>
  </si>
  <si>
    <t>Real estate Assets (Assets and Liabilities Acquired Through Asset Acquisition) (Details) - USD ($) $ in Thousands</t>
  </si>
  <si>
    <t>Below market lease, weighted average useful life</t>
  </si>
  <si>
    <t>7 years 3 months 12 days</t>
  </si>
  <si>
    <t>7 years 2 months 12 days</t>
  </si>
  <si>
    <t>Acquired in-place leases and other intangibles</t>
  </si>
  <si>
    <t>Acquired finite-lived intangible assets, weighted average useful life (in years)</t>
  </si>
  <si>
    <t>20 years 1 month</t>
  </si>
  <si>
    <t>19 years</t>
  </si>
  <si>
    <t>16 years 10 months 23 days</t>
  </si>
  <si>
    <t>Above-market lease amortization</t>
  </si>
  <si>
    <t>13 years 7 months 5 days</t>
  </si>
  <si>
    <t>8 years 6 months</t>
  </si>
  <si>
    <t>Revenue bonds</t>
  </si>
  <si>
    <t>Wholly Owned Properties | Acquired in-place leases and other intangibles</t>
  </si>
  <si>
    <t>Wholly Owned Properties | Above-market lease amortization</t>
  </si>
  <si>
    <t>Wholly Owned Properties | Intangible lease liabilities</t>
  </si>
  <si>
    <t>Real Estate Assets (Property Dispositions) (Details) ft² in Millions</t>
  </si>
  <si>
    <t>Sep. 03, 2019USD ($)ft²property</t>
  </si>
  <si>
    <t>Mar. 27, 2020USD ($)property</t>
  </si>
  <si>
    <t>Income Statement, Balance Sheet and Additional Disclosures by Disposal Groups, Including Discontinued Operations [Line Items]</t>
  </si>
  <si>
    <t>Number of real estate properties held for sale (property) | property</t>
  </si>
  <si>
    <t>Repayments of debt</t>
  </si>
  <si>
    <t>Number of properties disposed | property</t>
  </si>
  <si>
    <t>Proceeds from disposition of properties</t>
  </si>
  <si>
    <t>Real estate held-for-sale</t>
  </si>
  <si>
    <t>Mortgage notes payable</t>
  </si>
  <si>
    <t>Property Disposition 2019</t>
  </si>
  <si>
    <t>Aggregate gross sales price</t>
  </si>
  <si>
    <t>Property Disposition 2018</t>
  </si>
  <si>
    <t>Property Dispositions, 2017</t>
  </si>
  <si>
    <t>Repayments of related party debt</t>
  </si>
  <si>
    <t>Affiliated entity | Disposition fees | Property Disposition 2018</t>
  </si>
  <si>
    <t>Related party transaction, expenses from transactions with related party</t>
  </si>
  <si>
    <t>Affiliated entity | Disposition fees | Property Dispositions, 2017</t>
  </si>
  <si>
    <t>Retail Property | Property Disposition 2018</t>
  </si>
  <si>
    <t>Single-Tenant Properties | Property Disposition 2019</t>
  </si>
  <si>
    <t>Retail Property | Property Disposition 2019</t>
  </si>
  <si>
    <t>Retail Property | Property Dispositions, 2017</t>
  </si>
  <si>
    <t>Anchored Shopping Center | Property Disposition 2019</t>
  </si>
  <si>
    <t>Anchored Shopping Center | Property Disposition 2018</t>
  </si>
  <si>
    <t>Industrial Property | Property Disposition 2019</t>
  </si>
  <si>
    <t>Industrial Property | Property Dispositions, 2017</t>
  </si>
  <si>
    <t>2019 Asset Acquisition</t>
  </si>
  <si>
    <t>Area of real estate property | ft²</t>
  </si>
  <si>
    <t>Debt instrument, face amount</t>
  </si>
  <si>
    <t>Subsequent Event | 2019 Asset Acquisition</t>
  </si>
  <si>
    <t>Consolidated properties | Single-Tenant Properties | Property Disposition 2019</t>
  </si>
  <si>
    <t>Real Estate Assets (Impairment of Property) (Details) ft² in Thousands, $ in Thousands</t>
  </si>
  <si>
    <t>Dec. 31, 2019USD ($)ft²property</t>
  </si>
  <si>
    <t>Dec. 31, 2018USD ($)ft²property</t>
  </si>
  <si>
    <t>Dec. 31, 2017USD ($)ft²property</t>
  </si>
  <si>
    <t>Fair Value Inputs, Assets, Quantitative Information [Line Items] (Deprecated 2018-01-31)</t>
  </si>
  <si>
    <t>Area of real estate property impaired | ft²</t>
  </si>
  <si>
    <t>Carrying value of impaired property</t>
  </si>
  <si>
    <t>Fair Value, Measurements, Nonrecurring | Significant Unobservable Inputs (Level 3) | Land and Building | Fair Value</t>
  </si>
  <si>
    <t>Real Estate Assets (Schedule of Property Acquisitions) (Details) - USD ($) $ in Thousands</t>
  </si>
  <si>
    <t>Aggregate purchase price</t>
  </si>
  <si>
    <t>Purchase price of asset acquisitions</t>
  </si>
  <si>
    <t>Real Estate Assets Real Estate Assets (Business Combination Narrative) (Details) $ in Thousands</t>
  </si>
  <si>
    <t>Voting interest acquired (percent)</t>
  </si>
  <si>
    <t>Revenue of acquiree since acquisition date</t>
  </si>
  <si>
    <t>Net income (loss) of acquiree</t>
  </si>
  <si>
    <t>2017 Acquisitions</t>
  </si>
  <si>
    <t>Number of business acquisition and asset acquisition, properties acquired | property</t>
  </si>
  <si>
    <t>Number of businesses acquired | property</t>
  </si>
  <si>
    <t>Real Estate Assets Real Estate Assets (Schedule of Business Combination Purchase Price allocation) (Details) (Details) $ in Thousands</t>
  </si>
  <si>
    <t>Total purchase price</t>
  </si>
  <si>
    <t>Acquired finite-lived intangible asset - leases, amount</t>
  </si>
  <si>
    <t>Real Estate Assets (Business Acquisition, Pro Forma Information) (Details) - 2017 Acquisitions - USD ($) $ in Thousands</t>
  </si>
  <si>
    <t>Dec. 31, 2016</t>
  </si>
  <si>
    <t>Pro forma basis (unaudited)</t>
  </si>
  <si>
    <t>Revenue</t>
  </si>
  <si>
    <t>Intangible Lease Assets and Liabilities (Schedule of Finite-lived Intangible Assets and Liabilities) (Details) - USD ($) $ in Thousands</t>
  </si>
  <si>
    <t>Finite-Lived Intangible Assets [Line Items]</t>
  </si>
  <si>
    <t>Acquired below market liabilities, net</t>
  </si>
  <si>
    <t>Below market lease accumulated amortization</t>
  </si>
  <si>
    <t>In-place lease and other intangible amortization</t>
  </si>
  <si>
    <t>Accumulated amortization of intangible lease assets</t>
  </si>
  <si>
    <t>Useful life</t>
  </si>
  <si>
    <t>10 years 5 months 6 days</t>
  </si>
  <si>
    <t>10 years 1 month 6 days</t>
  </si>
  <si>
    <t>7 years 11 months 1 day</t>
  </si>
  <si>
    <t>8 years 4 months 24 days</t>
  </si>
  <si>
    <t>Intangible Lease Assets and Liabilities (Schedule of finite-lived intangible assets amortization expense) (Details) - USD ($) $ in Thousands</t>
  </si>
  <si>
    <t>Below-market lease amortization</t>
  </si>
  <si>
    <t>Amortization of Intangible Assets</t>
  </si>
  <si>
    <t>Intangible Lease Assets and Liabilities (Schedule of Finite-lived Intangible Assets and Liabilities, Future Amortization Expense) (Details) - USD ($) $ in Thousands</t>
  </si>
  <si>
    <t>Finite-Lived Intangible Assets, Net, Amortization Expense, Fiscal Year Maturity [Abstract]</t>
  </si>
  <si>
    <t>Below Market Lease, Amortization Income, Maturity Schedule [Abstract]</t>
  </si>
  <si>
    <t>2020</t>
  </si>
  <si>
    <t>2021</t>
  </si>
  <si>
    <t>2022</t>
  </si>
  <si>
    <t>2023</t>
  </si>
  <si>
    <t>2024</t>
  </si>
  <si>
    <t>Thereafter</t>
  </si>
  <si>
    <t>Loans Held-For-Investment (Schedule of Loans Held for Investment) (Details) - USD ($) $ in Thousands</t>
  </si>
  <si>
    <t>Accounts, Notes, Loans and Financing Receivable [Line Items]</t>
  </si>
  <si>
    <t>Senior Loan</t>
  </si>
  <si>
    <t>CRE loans-held-for-investment</t>
  </si>
  <si>
    <t>Broadly syndicated loans</t>
  </si>
  <si>
    <t>Loans Held-For-Investment (Narrative) (Details) $ in Thousands</t>
  </si>
  <si>
    <t>Net book value</t>
  </si>
  <si>
    <t>Number of loans purchased | loan</t>
  </si>
  <si>
    <t>Credit Concentration Risk | Asset Benchmark | Mezzanine Loans</t>
  </si>
  <si>
    <t>Concentration risk, percentage</t>
  </si>
  <si>
    <t>4.00%</t>
  </si>
  <si>
    <t>Unfunded Loan Commitment</t>
  </si>
  <si>
    <t>Other commitment</t>
  </si>
  <si>
    <t>Loans Held-For-Investment (Loans Held-For-Investment) (Details) $ in Thousands</t>
  </si>
  <si>
    <t>Dec. 31, 2018USD ($)loan</t>
  </si>
  <si>
    <t>LIBOR</t>
  </si>
  <si>
    <t>Basis spread on variable rate</t>
  </si>
  <si>
    <t>Principal balance</t>
  </si>
  <si>
    <t>Weighted-average interest rate</t>
  </si>
  <si>
    <t>8.90%</t>
  </si>
  <si>
    <t>17.20%</t>
  </si>
  <si>
    <t>Weighted-average maximum years to maturity</t>
  </si>
  <si>
    <t>2 years 10 months 9 days</t>
  </si>
  <si>
    <t>2 years 4 months 24 days</t>
  </si>
  <si>
    <t>Loans Held-For-Investment (Loans Held-For-Investment Activity) (Details) - USD ($) $ in Thousands</t>
  </si>
  <si>
    <t>Loans Held-for-Investment [Roll Forward]</t>
  </si>
  <si>
    <t>Beginning balance, net book value</t>
  </si>
  <si>
    <t>Capitalized interest</t>
  </si>
  <si>
    <t>Ending balance, net book value</t>
  </si>
  <si>
    <t>Beginning balance, principal balance</t>
  </si>
  <si>
    <t>Beginning balance, deferred fees/other items</t>
  </si>
  <si>
    <t>Beginning balance, loan fees receivable</t>
  </si>
  <si>
    <t>Loan fundings, principal balance</t>
  </si>
  <si>
    <t>Loan fundings, deferred fees/other items</t>
  </si>
  <si>
    <t>Loan fundings, loan fees receivable</t>
  </si>
  <si>
    <t>Loan fundings, net book value</t>
  </si>
  <si>
    <t>Principal repayments received</t>
  </si>
  <si>
    <t>Deferred fees and other items, deferred fees/other items</t>
  </si>
  <si>
    <t>Deferred fees and other items, loan fees receivable</t>
  </si>
  <si>
    <t>Deferred fees and other items, net book value</t>
  </si>
  <si>
    <t>Accretion (amortization) of fees and other items</t>
  </si>
  <si>
    <t>Ending balance, principal balance</t>
  </si>
  <si>
    <t>Ending balance, deferred fees/other items</t>
  </si>
  <si>
    <t>Ending balance, loan fees receivable</t>
  </si>
  <si>
    <t>Derivative Instruments and Hedging Activities (Narrative) (Details) $ in Thousands</t>
  </si>
  <si>
    <t>Dec. 31, 2019USD ($)derivative</t>
  </si>
  <si>
    <t>Derivative [Line Items]</t>
  </si>
  <si>
    <t>Debt securities, gain on held-to-maturity</t>
  </si>
  <si>
    <t>Interest rate cash flow hedge gain (loss) to be reclassified during next 12 months</t>
  </si>
  <si>
    <t>Number of interest rate derivatives matured | derivative</t>
  </si>
  <si>
    <t>Derivative, number of instruments terminated | derivative</t>
  </si>
  <si>
    <t>Derivative, number of instruments held (derivative) | derivative</t>
  </si>
  <si>
    <t>Interest rate swaps | Cash flow hedging</t>
  </si>
  <si>
    <t>Derivative liability, event of default, termination amount</t>
  </si>
  <si>
    <t>Derivative Instruments and Hedging Activities (Schedule of Derivative Instruments) (Details) - Cash flow hedging - Interest rate swaps - USD ($) $ in Thousands</t>
  </si>
  <si>
    <t>Derivatives, Fair Value [Line Items]</t>
  </si>
  <si>
    <t>Derivative, notional amount</t>
  </si>
  <si>
    <t>Derivative asset, fair value</t>
  </si>
  <si>
    <t>Interest receivable, prepaid expenses and other assets | Minimum</t>
  </si>
  <si>
    <t>Interest rate</t>
  </si>
  <si>
    <t>2.55%</t>
  </si>
  <si>
    <t>Interest receivable, prepaid expenses and other assets | Maximum</t>
  </si>
  <si>
    <t>3.62%</t>
  </si>
  <si>
    <t>Deferred Rental Income, Derivative LIabilities and Other Liabilities</t>
  </si>
  <si>
    <t>4.02%</t>
  </si>
  <si>
    <t>Derivative liability, fair value</t>
  </si>
  <si>
    <t>Credit Facilities And Notes Payable (Fixed rate debt) (Details)</t>
  </si>
  <si>
    <t>Mar. 27, 2020USD ($)</t>
  </si>
  <si>
    <t>Debt Instrument [Line Items]</t>
  </si>
  <si>
    <t>Debt instrument, weighted average years to maturity</t>
  </si>
  <si>
    <t>2 years 4 months 12 days</t>
  </si>
  <si>
    <t>Debt, weighted average interest rate</t>
  </si>
  <si>
    <t>3.90%</t>
  </si>
  <si>
    <t>Long-term debt</t>
  </si>
  <si>
    <t>Debt maturities within next year</t>
  </si>
  <si>
    <t>Number of real estate properties | property</t>
  </si>
  <si>
    <t>Repayments of first mortgage bond</t>
  </si>
  <si>
    <t>Fixed rate debt</t>
  </si>
  <si>
    <t>Debt instrument, collateral amount</t>
  </si>
  <si>
    <t>Fixed rate debt | Minimum</t>
  </si>
  <si>
    <t>2.60%</t>
  </si>
  <si>
    <t>Fixed rate debt | Maximum</t>
  </si>
  <si>
    <t>4.98%</t>
  </si>
  <si>
    <t>Variable rate debt</t>
  </si>
  <si>
    <t>Mortgages</t>
  </si>
  <si>
    <t>Purchase of mortgage debt</t>
  </si>
  <si>
    <t>Unsecured term loan</t>
  </si>
  <si>
    <t>Unsecured revolving loan</t>
  </si>
  <si>
    <t>Interest rate swaps | Variable rate debt</t>
  </si>
  <si>
    <t>Transfer mortgage payable</t>
  </si>
  <si>
    <t>Credit Facilities And Notes Payable (Schedule of Debt) (Details) - USD ($) $ in Thousands</t>
  </si>
  <si>
    <t>Short-Term and Long-Term Debt [Roll Forward]</t>
  </si>
  <si>
    <t>Long-term debt, gross, beginning balance</t>
  </si>
  <si>
    <t>Net premiums, beginning of the period</t>
  </si>
  <si>
    <t>Total debt, net beginning of period</t>
  </si>
  <si>
    <t>Debt Issuance and Assumptions</t>
  </si>
  <si>
    <t>Proceeds from debt, bet of issuance costs</t>
  </si>
  <si>
    <t>Repayments &amp; Modifications</t>
  </si>
  <si>
    <t>Repayments, Extinguishment and Assumptions of Debt, Net</t>
  </si>
  <si>
    <t>Amortization of premium</t>
  </si>
  <si>
    <t>Accretion &amp; (Amortization)</t>
  </si>
  <si>
    <t>Long-term debt, gross, ending balance</t>
  </si>
  <si>
    <t>Net premiums, end of the period</t>
  </si>
  <si>
    <t>Total debt, net end of period</t>
  </si>
  <si>
    <t>Mortgage notes assumed by buyer in real estate disposition</t>
  </si>
  <si>
    <t>Deferred costs, beginning of period</t>
  </si>
  <si>
    <t>Repayments and Modifications, Deferred costs</t>
  </si>
  <si>
    <t>Deferred costs, end of period</t>
  </si>
  <si>
    <t>Line of Credit</t>
  </si>
  <si>
    <t>Proceeds from issuances of deferred costs</t>
  </si>
  <si>
    <t>Credit Facilities And Notes Payable (Credit Facilities) (Details)</t>
  </si>
  <si>
    <t>Line of Credit | Reinvestment period</t>
  </si>
  <si>
    <t>1.70%</t>
  </si>
  <si>
    <t>Line of Credit | Amortization period</t>
  </si>
  <si>
    <t>2.00%</t>
  </si>
  <si>
    <t>JPMorgan Chase Bank, N.A. | Line of Credit</t>
  </si>
  <si>
    <t>Line of credit, maximum borrowing capacity</t>
  </si>
  <si>
    <t>Long-term line of credit</t>
  </si>
  <si>
    <t>Unused borrowing capacity</t>
  </si>
  <si>
    <t>Line of credit, current borrowing capacity</t>
  </si>
  <si>
    <t>Line of credit facility, covenant, minimum consolidated net worth</t>
  </si>
  <si>
    <t>Line of credit facility, covenant, minimum consolidated net worth, percentage of equity issuance</t>
  </si>
  <si>
    <t>75.00%</t>
  </si>
  <si>
    <t>Debt instrument, covenant, fixed charge coverage ratio</t>
  </si>
  <si>
    <t>Minimum required assets under management</t>
  </si>
  <si>
    <t>JPMorgan Chase Bank, N.A. | Line of Credit | Federal funds rate plus</t>
  </si>
  <si>
    <t>Debt instrument, basis spread on variable rate</t>
  </si>
  <si>
    <t>0.50%</t>
  </si>
  <si>
    <t>JPMorgan Chase Bank, N.A. | Line of Credit | One-Month LIBOR</t>
  </si>
  <si>
    <t>1.00%</t>
  </si>
  <si>
    <t>JPMorgan Chase Bank, N.A. | Line of Credit | Minimum</t>
  </si>
  <si>
    <t>0.65%</t>
  </si>
  <si>
    <t>Line of credit facility, covenant, unsecured debt service coverage ratio</t>
  </si>
  <si>
    <t>175.00%</t>
  </si>
  <si>
    <t>JPMorgan Chase Bank, N.A. | Line of Credit | Minimum | Statutory Reserve Rate</t>
  </si>
  <si>
    <t>1.65%</t>
  </si>
  <si>
    <t>JPMorgan Chase Bank, N.A. | Line of Credit | Maximum</t>
  </si>
  <si>
    <t>1.25%</t>
  </si>
  <si>
    <t>Line of credit facility, covenant, leverage ratio</t>
  </si>
  <si>
    <t>60.00%</t>
  </si>
  <si>
    <t>Debt instrument, covenant, unsecured debt to unencumbered asset value ratio</t>
  </si>
  <si>
    <t>Line of credit facility, covenant, secured debt ratio</t>
  </si>
  <si>
    <t>40.00%</t>
  </si>
  <si>
    <t>Line of credit facility, covenant, ratio of secured debt to total asset value</t>
  </si>
  <si>
    <t>15.00%</t>
  </si>
  <si>
    <t>JPMorgan Chase Bank, N.A. | Line of Credit | Maximum | Statutory Reserve Rate</t>
  </si>
  <si>
    <t>2.25%</t>
  </si>
  <si>
    <t>JPMorgan Chase Bank, N.A. | Line of Credit | Revolving Credit Facility</t>
  </si>
  <si>
    <t>JPMorgan Chase Bank, N.A. | Line of Credit | Term loan</t>
  </si>
  <si>
    <t>JPMorgan Chase Bank, N.A. | Line of Credit | Term loan | Interest rate swaps</t>
  </si>
  <si>
    <t>Credit Facilities And Notes Payable (Schedule of Maturities of Long-term Debt) (Details) - USD ($) $ in Thousands</t>
  </si>
  <si>
    <t>Supplemental Cash Flow Disclosures (Details) - USD ($) $ in Thousands</t>
  </si>
  <si>
    <t>Distributions declared and unpaid</t>
  </si>
  <si>
    <t>Accrued capital expenditures</t>
  </si>
  <si>
    <t>Common stock issued through distribution reinvestment plan</t>
  </si>
  <si>
    <t>Change in fair value of interest rate swaps</t>
  </si>
  <si>
    <t>Supplemental Cash Flow Disclosures:</t>
  </si>
  <si>
    <t>Interest paid</t>
  </si>
  <si>
    <t>Cash paid for taxes</t>
  </si>
  <si>
    <t>Interest income capitalized to loans held-for-investment</t>
  </si>
  <si>
    <t>Commitments and Contingencies (Details) - USD ($) $ in Millions</t>
  </si>
  <si>
    <t>Financing Receivable, Impaired [Line Items]</t>
  </si>
  <si>
    <t>Settlement of Investment</t>
  </si>
  <si>
    <t>Related Party Transactions and Arrangements (Management Fees) (Details) - Advisors</t>
  </si>
  <si>
    <t>Aug. 20, 2019USD ($)</t>
  </si>
  <si>
    <t>Related Party Transaction [Line Items]</t>
  </si>
  <si>
    <t>Management fee per annum</t>
  </si>
  <si>
    <t>Management fee per quarter</t>
  </si>
  <si>
    <t>Management fee percent per annum</t>
  </si>
  <si>
    <t>1.50%</t>
  </si>
  <si>
    <t>Management fee percent per quarter</t>
  </si>
  <si>
    <t>0.375%</t>
  </si>
  <si>
    <t>Related Party Transactions and Arrangements (Incentive Compensation) (Details) - Advisors - USD ($)</t>
  </si>
  <si>
    <t>Aug. 20, 2019</t>
  </si>
  <si>
    <t>Incentive compensation in excess of product, quarterly percentage</t>
  </si>
  <si>
    <t>20.00%</t>
  </si>
  <si>
    <t>Incentive compensation in excess of product, annualized percentage</t>
  </si>
  <si>
    <t>7.00%</t>
  </si>
  <si>
    <t>Incentive compensation fees</t>
  </si>
  <si>
    <t>Related Party Transactions and Arrangements (Acquisition Fees and Expenses) (Details) - Maximum - Advisors</t>
  </si>
  <si>
    <t>Acquisition Fee</t>
  </si>
  <si>
    <t>Acquisition and advisory fee (percent)</t>
  </si>
  <si>
    <t>Acquisition fees and expenses</t>
  </si>
  <si>
    <t>Acquisition fees and expenses, reimbursement (percent)</t>
  </si>
  <si>
    <t>6.00%</t>
  </si>
  <si>
    <t>Related Party Transactions and Arrangements (Advisory Fees and Expenses) (Details) - Advisors</t>
  </si>
  <si>
    <t>Average invested assets between $0 to $2 billion | Advisory fees and expenses</t>
  </si>
  <si>
    <t>Asset management or advisory fees (percent)</t>
  </si>
  <si>
    <t>0.75%</t>
  </si>
  <si>
    <t>Average invested assets between $2 billion to $4 billion | Advisory fees and expenses</t>
  </si>
  <si>
    <t>0.70%</t>
  </si>
  <si>
    <t>Average invested assets over $4 billion | Advisory fees and expenses</t>
  </si>
  <si>
    <t>Minimum | Average invested assets between $0 to $2 billion</t>
  </si>
  <si>
    <t>Average invested assets</t>
  </si>
  <si>
    <t>Minimum | Average invested assets between $2 billion to $4 billion</t>
  </si>
  <si>
    <t>Minimum | Average invested assets over $4 billion</t>
  </si>
  <si>
    <t>Maximum | Average invested assets between $0 to $2 billion</t>
  </si>
  <si>
    <t>Maximum | Average invested assets between $2 billion to $4 billion</t>
  </si>
  <si>
    <t>Related Party Transactions and Arrangements (Operating Expenses) (Details) - Maximum - Advisors - Operating expenses</t>
  </si>
  <si>
    <t>Operating expense reimbursement percent of average invested assets (percent)</t>
  </si>
  <si>
    <t>Operating expense reimbursement percent of net income (percent)</t>
  </si>
  <si>
    <t>25.00%</t>
  </si>
  <si>
    <t>Related Party Transactions and Arrangements (Disposition Fees) (Details) - Maximum - Advisors</t>
  </si>
  <si>
    <t>Disposition Fee for Sale of Real Estate</t>
  </si>
  <si>
    <t>Commissions performance and other fees (percent)</t>
  </si>
  <si>
    <t>Brokerage Commissions And Disposition Fees</t>
  </si>
  <si>
    <t>Related Party Transactions and Arrangements (Subordinated Performance Fees) (Details) - Advisors - USD ($)</t>
  </si>
  <si>
    <t>Cumulative noncompounded annual return (percent)</t>
  </si>
  <si>
    <t>8.00%</t>
  </si>
  <si>
    <t>Subordinate Performance Fees for Listing</t>
  </si>
  <si>
    <t>Subordinate Performance Fee in Event of Liquidation</t>
  </si>
  <si>
    <t>Subordinated Performance Fees</t>
  </si>
  <si>
    <t>Related Party Transactions and Arrangements (Schedule of Related Party Transaction) (Details) - USD ($) $ in Thousands</t>
  </si>
  <si>
    <t>Acquisition, Disposition and Operating Activities Fees and Expenses | Advisors</t>
  </si>
  <si>
    <t>Management fees and expenses | Advisors</t>
  </si>
  <si>
    <t>Acquisition fees and expenses | Advisors</t>
  </si>
  <si>
    <t>Disposition fees | Advisors</t>
  </si>
  <si>
    <t>Advisory fees and expenses | Advisors</t>
  </si>
  <si>
    <t>Operating expenses | Advisors</t>
  </si>
  <si>
    <t>Related Party Transactions and Arrangements (Due to/from Affiliates Narrative) (Details) - USD ($) $ in Thousands</t>
  </si>
  <si>
    <t>Affiliated entity</t>
  </si>
  <si>
    <t>Stockholders' Equity (Narrative) (Details) - USD ($)</t>
  </si>
  <si>
    <t>Aug. 11, 2010</t>
  </si>
  <si>
    <t>Class of Stock [Line Items]</t>
  </si>
  <si>
    <t>Stockholders' Equity (Distribution Reinvestment Plan) (Details) - USD ($) $ in Thousands, shares in Millions</t>
  </si>
  <si>
    <t>Dividend reinvestment plan, termination notice period</t>
  </si>
  <si>
    <t>10 days</t>
  </si>
  <si>
    <t>Shares issued pursuant to a distribution reinvestment plan (in shares)</t>
  </si>
  <si>
    <t>Stockholders' Equity (Share Redemption Program) (Details) - USD ($) $ in Thousands</t>
  </si>
  <si>
    <t>Equity, Class of Treasury Stock [Line Items]</t>
  </si>
  <si>
    <t>Unfulfilled redemption requests, shares</t>
  </si>
  <si>
    <t>The Share Redemption Program</t>
  </si>
  <si>
    <t>Stock repurchase program, required holding period</t>
  </si>
  <si>
    <t>1 year</t>
  </si>
  <si>
    <t>Stock repurchase program, termination notice period</t>
  </si>
  <si>
    <t>30 days</t>
  </si>
  <si>
    <t>Stock repurchased and retired during period, shares</t>
  </si>
  <si>
    <t>The Share Redemption Program | Maximum</t>
  </si>
  <si>
    <t>Stock redemption program, number of shares authorized to be repurchased, percentage of weighted average number of shares outstanding (percent)</t>
  </si>
  <si>
    <t>5.00%</t>
  </si>
  <si>
    <t>Stock repurchase program, number of shares authorized to be repurchased per quarter, prior year percentage of weighted average number of shares outstanding (percent)</t>
  </si>
  <si>
    <t>Stock redemption program, redemption priority, shares</t>
  </si>
  <si>
    <t>Stockholders' Equity (Distributions Payable and Distribution Policy) (Details) - USD ($) $ / shares in Units, $ in Thousands</t>
  </si>
  <si>
    <t>Mar. 31, 2020</t>
  </si>
  <si>
    <t>Common stock, dividends, daily amount per share authorized (USD per share)</t>
  </si>
  <si>
    <t>Forecast | Subsequent Event</t>
  </si>
  <si>
    <t>Stockholders' Equity (Equity-Based Compensation) (Details) - CCPT IV 2018 Equity Incentive Plan - USD ($) $ in Thousands</t>
  </si>
  <si>
    <t>Aug. 10, 2018</t>
  </si>
  <si>
    <t>Share-based Compensation Arrangement by Share-based Payment Award [Line Items]</t>
  </si>
  <si>
    <t>Shares reserved for issuance (shares)</t>
  </si>
  <si>
    <t>Shares available for future grant</t>
  </si>
  <si>
    <t>Restricted shares</t>
  </si>
  <si>
    <t>Shares granted to each of the independent members of the Board</t>
  </si>
  <si>
    <t>Grants in period (shares)</t>
  </si>
  <si>
    <t>Vested in period (shares)</t>
  </si>
  <si>
    <t>Award requisite service period</t>
  </si>
  <si>
    <t>Forfeited in period (shares)</t>
  </si>
  <si>
    <t>Unrecognized compensation expense</t>
  </si>
  <si>
    <t>Restricted shares | General and Administrative Expense</t>
  </si>
  <si>
    <t>Compensation expense</t>
  </si>
  <si>
    <t>Income Taxes (Details) - USD ($)</t>
  </si>
  <si>
    <t>Ordinary dividends (percent)</t>
  </si>
  <si>
    <t>39.00%</t>
  </si>
  <si>
    <t>52.00%</t>
  </si>
  <si>
    <t>51.00%</t>
  </si>
  <si>
    <t>Nondividend distributions (percent)</t>
  </si>
  <si>
    <t>48.00%</t>
  </si>
  <si>
    <t>42.00%</t>
  </si>
  <si>
    <t>Capital gain distributions (percent)</t>
  </si>
  <si>
    <t>54.00%</t>
  </si>
  <si>
    <t>0.00%</t>
  </si>
  <si>
    <t>Total (percent)</t>
  </si>
  <si>
    <t>State and local income tax and franchise tax expense (benefit), continuing operations</t>
  </si>
  <si>
    <t>Unrecognized tax benefits</t>
  </si>
  <si>
    <t>Leases (Narrative) (Details) - USD ($) $ in Thousands</t>
  </si>
  <si>
    <t>Jan. 01, 2019</t>
  </si>
  <si>
    <t>Lessor, weighted average remaining lease term</t>
  </si>
  <si>
    <t>8 years 7 months 6 days</t>
  </si>
  <si>
    <t>Operating lease, remaining lease term</t>
  </si>
  <si>
    <t>13 years 8 months 12 days</t>
  </si>
  <si>
    <t>Operating lease, discount rate</t>
  </si>
  <si>
    <t>4.30%</t>
  </si>
  <si>
    <t>Ground lease, expense</t>
  </si>
  <si>
    <t>Ground lease, payments</t>
  </si>
  <si>
    <t>Future minimum rental payments, 2020</t>
  </si>
  <si>
    <t>Future minimum rental payments, 2021</t>
  </si>
  <si>
    <t>Future minimum rental payments, 2022</t>
  </si>
  <si>
    <t>Future minimum rental payments, 2023</t>
  </si>
  <si>
    <t>Future minimum rental payments, 2024</t>
  </si>
  <si>
    <t>Future minimum rental payments, Thereafter</t>
  </si>
  <si>
    <t>Accounting Standards Update 2016-02</t>
  </si>
  <si>
    <t>Leases (Future Minimum Rental Income) (Details) - USD ($) $ in Thousands</t>
  </si>
  <si>
    <t>Future Minimum Rental Income</t>
  </si>
  <si>
    <t>Leases (Schedule of Components of Lease Income) (Details) - USD ($) $ in Thousands</t>
  </si>
  <si>
    <t>Lessor, Lease, Description [Line Items]</t>
  </si>
  <si>
    <t>Fixed rental and other property income</t>
  </si>
  <si>
    <t>Variable rental and other property income</t>
  </si>
  <si>
    <t>Total rental and other property income</t>
  </si>
  <si>
    <t>Quarterly Results (Unaudited) (Details) - USD ($) $ / shares in Units, $ in Thousands</t>
  </si>
  <si>
    <t>Sep. 30, 2019</t>
  </si>
  <si>
    <t>Mar. 31, 2019</t>
  </si>
  <si>
    <t>Sep. 30, 2018</t>
  </si>
  <si>
    <t>Jun. 30, 2018</t>
  </si>
  <si>
    <t>Mar. 31, 2018</t>
  </si>
  <si>
    <t>Revenues</t>
  </si>
  <si>
    <t>Net income (loss)</t>
  </si>
  <si>
    <t>Net income (loss) attributable to the Company</t>
  </si>
  <si>
    <t>Basic and diluted net income (loss) per common share (USD per share)</t>
  </si>
  <si>
    <t>Subsequent Events (Details) $ / shares in Units, shares in Millions</t>
  </si>
  <si>
    <t>Mar. 27, 2020USD ($)property$ / sharesshares</t>
  </si>
  <si>
    <t>Dec. 31, 2019property$ / sharesshares</t>
  </si>
  <si>
    <t>Dec. 31, 2019USD ($)property$ / sharesshares</t>
  </si>
  <si>
    <t>Dec. 31, 2018USD ($)$ / shares</t>
  </si>
  <si>
    <t>Sep. 03, 2019USD ($)</t>
  </si>
  <si>
    <t>Subsequent Event [Line Items]</t>
  </si>
  <si>
    <t>Unfulfilled redemption requests (shares) | shares</t>
  </si>
  <si>
    <t>NAV per share (USD per share) | $ / shares</t>
  </si>
  <si>
    <t>Reinvestment period | Line of Credit</t>
  </si>
  <si>
    <t>Amortization period | Line of Credit</t>
  </si>
  <si>
    <t>Redemptions of common stock (shares) | shares</t>
  </si>
  <si>
    <t>Common stock average redemption price per share | $ / shares</t>
  </si>
  <si>
    <t>Real estate property purchase consideration</t>
  </si>
  <si>
    <t>Subsequent Event | Commercial Real Estate</t>
  </si>
  <si>
    <t>The Share Redemption Program | Subsequent Event</t>
  </si>
  <si>
    <t>Share price (USD per share) | $ / shares</t>
  </si>
  <si>
    <t>Schedule III - Real Estate Assets and Accumulated Depreciation - 1 (Details) - USD ($) $ in Thousands</t>
  </si>
  <si>
    <t>Real Estate and Accumulated Depreciation [Line Items]</t>
  </si>
  <si>
    <t>Encumbrances</t>
  </si>
  <si>
    <t>Buildings and Improvements</t>
  </si>
  <si>
    <t>Total Adjustment to Basis</t>
  </si>
  <si>
    <t>Gross Amount at Which Carried At December 31, 2019</t>
  </si>
  <si>
    <t>Accumulated Depreciation</t>
  </si>
  <si>
    <t>10Box Cost-Plus: | Conway, AR</t>
  </si>
  <si>
    <t>10Box Cost-Plus: | Russellville, AR</t>
  </si>
  <si>
    <t>Academy Sports: | Clarksville, TN</t>
  </si>
  <si>
    <t>Academy Sports: | Cookeville, TN</t>
  </si>
  <si>
    <t>Academy Sports: | Douglasville, GA</t>
  </si>
  <si>
    <t>Academy Sports: | Flowood, MS</t>
  </si>
  <si>
    <t>Academy Sports: | Greenville, NC</t>
  </si>
  <si>
    <t>Academy Sports: | McDonough, GA</t>
  </si>
  <si>
    <t>Academy Sports: | Valdosta, GA</t>
  </si>
  <si>
    <t>Advance Auto: | Mattoon, IL</t>
  </si>
  <si>
    <t>Advance Auto: | Willmar, MN</t>
  </si>
  <si>
    <t>Albany Square: | Albany, GA</t>
  </si>
  <si>
    <t>Almeda Crossing: | Houston, TX</t>
  </si>
  <si>
    <t>AutoZone: | Sheffield, OH</t>
  </si>
  <si>
    <t>Bass Pro Shops: | Tallahassee, FL</t>
  </si>
  <si>
    <t>Beavercreek Shopping Center: | Beavercreek, OH</t>
  </si>
  <si>
    <t>Bed Bath &amp; Beyond/La-Z-Boy: | Schaumburg, IL</t>
  </si>
  <si>
    <t>Bob Evans: | Akron, OH</t>
  </si>
  <si>
    <t>Bob Evans: | Anderson, IN</t>
  </si>
  <si>
    <t>Bob Evans: | Austintown, OH</t>
  </si>
  <si>
    <t>Bob Evans: | Birch Run, MI</t>
  </si>
  <si>
    <t>Bob Evans: | Blue Ash, OH</t>
  </si>
  <si>
    <t>Bob Evans: | Chardon, OH</t>
  </si>
  <si>
    <t>Bob Evans: | Chillicothe, OH</t>
  </si>
  <si>
    <t>Bob Evans: | Columbus, OH</t>
  </si>
  <si>
    <t>Bob Evans: | Dayton, OH</t>
  </si>
  <si>
    <t>Bob Evans: | Eldersburg, MD</t>
  </si>
  <si>
    <t>Bob Evans: | Florence, KY</t>
  </si>
  <si>
    <t>Bob Evans: | Holland, MI</t>
  </si>
  <si>
    <t>Bob Evans: | Huntersville, NC</t>
  </si>
  <si>
    <t>Bob Evans: | Hurricane, WV</t>
  </si>
  <si>
    <t>Bob Evans: | Milford, OH</t>
  </si>
  <si>
    <t>Bob Evans: | Monroeville, PA</t>
  </si>
  <si>
    <t>Bob Evans: | Nicholasville, KY</t>
  </si>
  <si>
    <t>Bob Evans: | North Canton, OH</t>
  </si>
  <si>
    <t>Bob Evans: | Ripley, WV</t>
  </si>
  <si>
    <t>Bob Evans: | Tipp City, OH</t>
  </si>
  <si>
    <t>Bob Evans: | Warsaw, IN</t>
  </si>
  <si>
    <t>Boston Commons: | Springfield, MA</t>
  </si>
  <si>
    <t>Bottom Dollar Grocery: | Ambridge, PA</t>
  </si>
  <si>
    <t>Bryan Crossing: | Kodak, TN</t>
  </si>
  <si>
    <t>Cabela’s: | Acworth, GA</t>
  </si>
  <si>
    <t>Cabela’s: | Avon, OH</t>
  </si>
  <si>
    <t>Cabela’s: | La Vista, NE</t>
  </si>
  <si>
    <t>Cabela’s: | Sun Prairie, WI</t>
  </si>
  <si>
    <t>Caliber Collision Center: | Frisco, TX</t>
  </si>
  <si>
    <t>Caliber Collision Center: | Las Cruces, NM</t>
  </si>
  <si>
    <t>Caliber Collision Center: | Midwest City, OK</t>
  </si>
  <si>
    <t>Caliber Collision Center: | Denver, CO</t>
  </si>
  <si>
    <t>Caliber Collision Center: | San Antonio, TX</t>
  </si>
  <si>
    <t>Caliber Collision Center: | Wylie, TX</t>
  </si>
  <si>
    <t>Camping World: | Pensacola, FL</t>
  </si>
  <si>
    <t>Canton Marketplace: | Canton, GA</t>
  </si>
  <si>
    <t>Carlisle Crossing: | Carlisle, PA</t>
  </si>
  <si>
    <t>Chase: | Hanover Township, NJ</t>
  </si>
  <si>
    <t>Chestnut Square: | Brevard, NC</t>
  </si>
  <si>
    <t>Chick-fil-A: | Dickson City, PA</t>
  </si>
  <si>
    <t>Costco: | Tallahassee, FL</t>
  </si>
  <si>
    <t>Cottonwood Commons: | Albuquerque, NM</t>
  </si>
  <si>
    <t>Coventry Crossing: | Coventry, RI</t>
  </si>
  <si>
    <t>Crosspoint: | Hagerstown, MD</t>
  </si>
  <si>
    <t>Crossroads Annex: | Lafayette, LA</t>
  </si>
  <si>
    <t>Crossroads Commons: | Plover, WI</t>
  </si>
  <si>
    <t>CVS: | Arnold, MO</t>
  </si>
  <si>
    <t>CVS: | Asheville, NC</t>
  </si>
  <si>
    <t>CVS: | Austin, TX</t>
  </si>
  <si>
    <t>CVS: | Bloomington, IN</t>
  </si>
  <si>
    <t>CVS: | Blue Springs, MO</t>
  </si>
  <si>
    <t>Schedule III - Real Estate Assets and Accumulated Depreciation - 2 (Details) - USD ($) $ in Thousands</t>
  </si>
  <si>
    <t>CVS: | Bridgeton, MO</t>
  </si>
  <si>
    <t>CVS: | Charleston, SC</t>
  </si>
  <si>
    <t>CVS: | Chesapeake, VA</t>
  </si>
  <si>
    <t>CVS: | Chicago, IL</t>
  </si>
  <si>
    <t>CVS: | Cicero, IN</t>
  </si>
  <si>
    <t>CVS: | Corpus Christi, TX</t>
  </si>
  <si>
    <t>CVS: | Danville, IN</t>
  </si>
  <si>
    <t>CVS: | Eminence, KY</t>
  </si>
  <si>
    <t>CVS: | Goose Creek, SC</t>
  </si>
  <si>
    <t>CVS: | Greenwood, IN</t>
  </si>
  <si>
    <t>CVS: | Hanover Township, NJ</t>
  </si>
  <si>
    <t>CVS: | Hazlet, NJ</t>
  </si>
  <si>
    <t>CVS: | Honesdale, PA</t>
  </si>
  <si>
    <t>CVS: | Independence, MO</t>
  </si>
  <si>
    <t>CVS: | Indianapolis, IN</t>
  </si>
  <si>
    <t>CVS: | Irving, TX</t>
  </si>
  <si>
    <t>CVS: | Janesville, WI</t>
  </si>
  <si>
    <t>CVS: | Katy, TX</t>
  </si>
  <si>
    <t>CVS: | Lincoln, NE</t>
  </si>
  <si>
    <t>CVS: | London, KY</t>
  </si>
  <si>
    <t>CVS: | Middletown, NY</t>
  </si>
  <si>
    <t>CVS: | North Wilkesboro, NC</t>
  </si>
  <si>
    <t>CVS: | Poplar Bluff, MO</t>
  </si>
  <si>
    <t>CVS: | Salem, NH</t>
  </si>
  <si>
    <t>CVS: | San Antonio, TX</t>
  </si>
  <si>
    <t>CVS: | Sand Springs, OK</t>
  </si>
  <si>
    <t>CVS: | Santa Fe, NM</t>
  </si>
  <si>
    <t>CVS: | Sedalia, MO</t>
  </si>
  <si>
    <t>CVS: | St. John, MO</t>
  </si>
  <si>
    <t>CVS: | Temple Hills, MD</t>
  </si>
  <si>
    <t>CVS: | Vineland, NJ</t>
  </si>
  <si>
    <t>CVS: | Waynesboro, VA</t>
  </si>
  <si>
    <t>CVS: | West Monroe, LA</t>
  </si>
  <si>
    <t>Darien Towne Center: | Darien, IL</t>
  </si>
  <si>
    <t>Decatur Commons: | Decatur, AL</t>
  </si>
  <si>
    <t>Dick’s PetSmart Center: | Oshkosh, WI</t>
  </si>
  <si>
    <t>Dick’s Sporting Goods: | Oklahoma City, OK</t>
  </si>
  <si>
    <t>Dollar General: | Akron, OH</t>
  </si>
  <si>
    <t>Dollar General: | Buffalo, NY</t>
  </si>
  <si>
    <t>Dollar General: | Columbus, OH</t>
  </si>
  <si>
    <t>Dollar General: | Des Moines, IA</t>
  </si>
  <si>
    <t>Dollar General: | Houston, TX</t>
  </si>
  <si>
    <t>Dollar General: | Kansas City, MO</t>
  </si>
  <si>
    <t>Dollar General: | Lamesa, TX</t>
  </si>
  <si>
    <t>Dollar General: | Lansing, MI</t>
  </si>
  <si>
    <t>Dollar General: | Leicester, NC</t>
  </si>
  <si>
    <t>Dollar General: | Mission, TX</t>
  </si>
  <si>
    <t>Dollar General: | Mobile, AL</t>
  </si>
  <si>
    <t>Dollar General: | Nashville, MI</t>
  </si>
  <si>
    <t>Dollar General: | Parchment, MI</t>
  </si>
  <si>
    <t>Dollar General: | Pueblo, CO</t>
  </si>
  <si>
    <t>Dollar General: | Ravenna, MI</t>
  </si>
  <si>
    <t>Dollar General: | Romulus, MI</t>
  </si>
  <si>
    <t>Dollar General: | Russell, KS</t>
  </si>
  <si>
    <t>Dollar General: | Shelby, MI</t>
  </si>
  <si>
    <t>Dollar General: | Spring, TX</t>
  </si>
  <si>
    <t>Dollar General: | Springfield, IL</t>
  </si>
  <si>
    <t>Dollar General: | St. Louis, MO</t>
  </si>
  <si>
    <t>Dollar General: | Weslaco, TX</t>
  </si>
  <si>
    <t>Schedule III - Real Estate Assets and Accumulated Depreciation - 3 (Details) - USD ($) $ in Thousands</t>
  </si>
  <si>
    <t>East Manchester Village Center: | Manchester, PA</t>
  </si>
  <si>
    <t>East West Commons: | Austell, GA</t>
  </si>
  <si>
    <t>Evergreen Marketplace: | Evergreen Park, IL</t>
  </si>
  <si>
    <t>Family Dollar: | Adelanto, GA</t>
  </si>
  <si>
    <t>Family Dollar: | Bessemer, AL</t>
  </si>
  <si>
    <t>Family Dollar: | Birmingham, AL</t>
  </si>
  <si>
    <t>Family Dollar: | Brooksville, FL</t>
  </si>
  <si>
    <t>Family Dollar: | Cathedral City, CA</t>
  </si>
  <si>
    <t>Family Dollar: | Cheyenne, WY</t>
  </si>
  <si>
    <t>Family Dollar: | Coachella, CA</t>
  </si>
  <si>
    <t>Family Dollar: | Empire, CA</t>
  </si>
  <si>
    <t>Family Dollar: | Ft. Lauderdale, FL</t>
  </si>
  <si>
    <t>Family Dollar: | Fresno, CA</t>
  </si>
  <si>
    <t>Family Dollar: | Holtville, CA</t>
  </si>
  <si>
    <t>Family Dollar: | Indio, CA</t>
  </si>
  <si>
    <t>Family Dollar: | Irvington, AL</t>
  </si>
  <si>
    <t>Family Dollar: | Jay, FL</t>
  </si>
  <si>
    <t>Family Dollar: | Jonesboro, GA</t>
  </si>
  <si>
    <t>Family Dollar: | Kissimmee, FL</t>
  </si>
  <si>
    <t>Family Dollar: | LaBelle, FL</t>
  </si>
  <si>
    <t>Family Dollar: | Lake Elsinor, CA</t>
  </si>
  <si>
    <t>Family Dollar: | Lakeland, FL</t>
  </si>
  <si>
    <t>Family Dollar: | Little Rock, CA</t>
  </si>
  <si>
    <t>Family Dollar: | Melbourne, FL</t>
  </si>
  <si>
    <t>Family Dollar: | Oshkosh, WI</t>
  </si>
  <si>
    <t>Family Dollar: | Palmdale, CA</t>
  </si>
  <si>
    <t>Family Dollar: | Pensacola, FL</t>
  </si>
  <si>
    <t>Family Dollar: | Pine Lake, GA</t>
  </si>
  <si>
    <t>Family Dollar: | Riverside, CA</t>
  </si>
  <si>
    <t>Family Dollar: | San Jacinto, CA</t>
  </si>
  <si>
    <t>Family Dollar: | Statesboro, GA</t>
  </si>
  <si>
    <t>Family Dollar: | Stockton, CA</t>
  </si>
  <si>
    <t>Family Dollar: | Taft, CA</t>
  </si>
  <si>
    <t>Family Dollar: | Tampa, FL</t>
  </si>
  <si>
    <t>Family Dollar: | Terra Bella, CA</t>
  </si>
  <si>
    <t>Family Dollar: | Tuscaloosa, AL</t>
  </si>
  <si>
    <t>Schedule III - Real Estate Assets and Accumulated Depreciation - 4 (Details) - USD ($) $ in Thousands</t>
  </si>
  <si>
    <t>Chick-fil-A | Dickson City, PA</t>
  </si>
  <si>
    <t>Flower Foods: | Orlando, FL</t>
  </si>
  <si>
    <t>Flower Foods: | Waldorf, MD</t>
  </si>
  <si>
    <t>Food 4 Less: | Atwater, CA</t>
  </si>
  <si>
    <t>Fountain Square: | Brookfield, WI</t>
  </si>
  <si>
    <t>Fourth Creek Landing: | Statesville, NC</t>
  </si>
  <si>
    <t>Fresenius Medical Care: | West Plains, MI</t>
  </si>
  <si>
    <t>Fresh Market Center: | Glen Ellyn, IL</t>
  </si>
  <si>
    <t>Fresh Thyme: | Indianapolis, IN</t>
  </si>
  <si>
    <t>Fresh Thyme: | Northville, MI</t>
  </si>
  <si>
    <t>Fresh Thyme &amp; DSW: | Fort Wayne, IN</t>
  </si>
  <si>
    <t>Giant Eagle: | Seven Fields, PA</t>
  </si>
  <si>
    <t>Harbor Town Center: | Manitowoc, WI</t>
  </si>
  <si>
    <t>Haverty Furniture: | Midland, TX</t>
  </si>
  <si>
    <t>HEB Center: | Waxahachie, TX</t>
  </si>
  <si>
    <t>Hickory Flat Commons: | Canton, GA</t>
  </si>
  <si>
    <t>Hobby Lobby: | Lewisville, TX</t>
  </si>
  <si>
    <t>Home Depot: | Lincoln, NE</t>
  </si>
  <si>
    <t>Home Depot: | North Canton, OH</t>
  </si>
  <si>
    <t>Home Depot: | Plainwell, MI</t>
  </si>
  <si>
    <t>Inglewood Plaza: | Inglewood, CA</t>
  </si>
  <si>
    <t>Jewel-Osco | Plainfield, IL</t>
  </si>
  <si>
    <t>Kirklands: | Dothan, AL</t>
  </si>
  <si>
    <t>Kohl’s: | Chartlottesville, VA</t>
  </si>
  <si>
    <t>Kohl’s: | Easton, MD</t>
  </si>
  <si>
    <t>Kroger: | Shelton, WA</t>
  </si>
  <si>
    <t>Kroger: | Whitehall, OH</t>
  </si>
  <si>
    <t>Kum &amp; Go: | Conway, AR</t>
  </si>
  <si>
    <t>LA Fitness: | Bloomfield Township, MI</t>
  </si>
  <si>
    <t>LA Fitness: | Columbus, OH</t>
  </si>
  <si>
    <t>LA Fitness: | Garland, TX</t>
  </si>
  <si>
    <t>LA Fitness: | Houston, TX</t>
  </si>
  <si>
    <t>LA Fitness: | New Lenox, IL</t>
  </si>
  <si>
    <t>LA Fitness: | Riverside, CA</t>
  </si>
  <si>
    <t>Lafayette Pavilions: | Lafayette, IN</t>
  </si>
  <si>
    <t>Logan’s Roadhouse: | Lancaster, TX</t>
  </si>
  <si>
    <t>Logan’s Roadhouse: | Sanford, FL</t>
  </si>
  <si>
    <t>Logan’s Roadhouse: | Troy, OH</t>
  </si>
  <si>
    <t>Lord Salisbury Center: | Salisbury, MD</t>
  </si>
  <si>
    <t>Lowe’s: | Adrian, MI</t>
  </si>
  <si>
    <t>Lowe’s: | Alpharetta, GA</t>
  </si>
  <si>
    <t>Lowe’s: | Asheboro, NC</t>
  </si>
  <si>
    <t>Lowe’s: | Cincinnati, OH</t>
  </si>
  <si>
    <t>Lowe’s: | Columbia, SC</t>
  </si>
  <si>
    <t>Lowe’s: | Covington, LA</t>
  </si>
  <si>
    <t>Lowe’s: | Lilburn, GA</t>
  </si>
  <si>
    <t>Lowe’s: | Mansfield, OH</t>
  </si>
  <si>
    <t>Schedule III - Real Estate Assets and Accumulated Depreciation - 5 (Details) - USD ($) $ in Thousands</t>
  </si>
  <si>
    <t>Lowe’s: | Marietta, GA</t>
  </si>
  <si>
    <t>Lowe’s: | Oxford, AL</t>
  </si>
  <si>
    <t>Lowe’s: | Tuscaloosa, AL</t>
  </si>
  <si>
    <t>Lowe’s: | Woodstock, GA</t>
  </si>
  <si>
    <t>Lowe’s: | Zanesville, OH</t>
  </si>
  <si>
    <t>Market Heights Shopping Center: | Harker Heights, TX</t>
  </si>
  <si>
    <t>Marketplace at the Lakes: | West Covina, CA</t>
  </si>
  <si>
    <t>Mattress Firm: | Ashtabula, OH</t>
  </si>
  <si>
    <t>Mattress Firm &amp; Aspen Dental: | Vienna, WV</t>
  </si>
  <si>
    <t>Mattress Firm &amp; Five Guys: | Muskegon, MI</t>
  </si>
  <si>
    <t>McAlister’s Deli: | Lawton, OK</t>
  </si>
  <si>
    <t>McGowin Park: | Mobile, AL</t>
  </si>
  <si>
    <t>Melody Mountain: | Ashland, KY</t>
  </si>
  <si>
    <t>Merchants Tire &amp; Auto: | Wake Forest, NC</t>
  </si>
  <si>
    <t>Mister Car Wash: | Athens, AL</t>
  </si>
  <si>
    <t>Mister Car Wash: | Decatur, AL</t>
  </si>
  <si>
    <t>Mister Car Wash: | Hartselle, AL</t>
  </si>
  <si>
    <t>Mister Car Wash: | Madison, AL</t>
  </si>
  <si>
    <t>Morganton Heights: | Morganton, NC</t>
  </si>
  <si>
    <t>National Tire &amp; Battery: | Cedar Hill, TX</t>
  </si>
  <si>
    <t>National Tire &amp; Battery: | Cypress, TX</t>
  </si>
  <si>
    <t>National Tire &amp; Battery: | Flower Mound, TX</t>
  </si>
  <si>
    <t>National Tire &amp; Battery: | Fort Worth, TX</t>
  </si>
  <si>
    <t>National Tire &amp; Battery: | Frisco, TX</t>
  </si>
  <si>
    <t>National Tire &amp; Battery: | Montgomery, IL</t>
  </si>
  <si>
    <t>National Tire &amp; Battery: | North Richland Hills, TX</t>
  </si>
  <si>
    <t>National Tire &amp; Battery: | Pasadena, TX</t>
  </si>
  <si>
    <t>National Tire &amp; Battery: | Pearland, TX</t>
  </si>
  <si>
    <t>National Tire &amp; Battery: | Plano, TX</t>
  </si>
  <si>
    <t>National Tire &amp; Battery: | Tomball, TX</t>
  </si>
  <si>
    <t>Natural Grocers: | Idaho Falls, ID</t>
  </si>
  <si>
    <t>Nordstrom Rack: | Tampa, FL</t>
  </si>
  <si>
    <t>North Logan Commons: | Loganville, GA</t>
  </si>
  <si>
    <t>O’Reilly Auto Parts: | Clayton, GA</t>
  </si>
  <si>
    <t>Owensboro Towne Center: | Owensboro, KY</t>
  </si>
  <si>
    <t>Park Place: | Enterprise, AL</t>
  </si>
  <si>
    <t>Parkway Centre South: | Grove City, OH</t>
  </si>
  <si>
    <t>Pecanland Plaza: | Monroe, LA</t>
  </si>
  <si>
    <t>PetSmart: | Wilkesboro, NC</t>
  </si>
  <si>
    <t>PetSmart/Old Navy: | Reynoldsburg, OH</t>
  </si>
  <si>
    <t>Pick ’n Save: | Pewaukee, WI</t>
  </si>
  <si>
    <t>Pick ’n Save: | Sheboygan, WI</t>
  </si>
  <si>
    <t>Pick ’n Save: | South Milwaukee, WI</t>
  </si>
  <si>
    <t>Plainfield Plaza: | Plainfield, IL</t>
  </si>
  <si>
    <t>Plaza San Mateo: | Albuquerque, NM</t>
  </si>
  <si>
    <t>Popeyes: | Independence, MO</t>
  </si>
  <si>
    <t>Poplar Springs Plaza: | Duncan, SC</t>
  </si>
  <si>
    <t>Raising Cane’s: | Phoenix, AZ</t>
  </si>
  <si>
    <t>Rolling Acres Plaza: | Lady Lake, FL</t>
  </si>
  <si>
    <t>Ross: | Fort Worth, TX</t>
  </si>
  <si>
    <t>Rushmore Crossing: | Rapid City, SD</t>
  </si>
  <si>
    <t>Sherwin-Williams: | Macon, GA</t>
  </si>
  <si>
    <t>Shippensburg Market Place: | Shippensburg, PA</t>
  </si>
  <si>
    <t>Schedule III - Real Estate Assets and Accumulated Depreciation - 6 (Details) - USD ($) $ in Thousands</t>
  </si>
  <si>
    <t>Shoppes at Stroud: | Stroud Township, PA</t>
  </si>
  <si>
    <t>Southwest Plaza: | Springfield, IL</t>
  </si>
  <si>
    <t>Spinx: | Simpsonville, SC</t>
  </si>
  <si>
    <t>Springfield Commons: | Springfield, OH</t>
  </si>
  <si>
    <t>Sprouts: | Bixby, OK</t>
  </si>
  <si>
    <t>Stoneridge Village: | Jefferson City, MO</t>
  </si>
  <si>
    <t>Summerfield Crossing: | Riverview, FL</t>
  </si>
  <si>
    <t>Sunbelt Rentals: | Canton, OH</t>
  </si>
  <si>
    <t>Sunoco: | Palm Beach Gardens, FL</t>
  </si>
  <si>
    <t>Sunoco: | Palm City, FL</t>
  </si>
  <si>
    <t>Sunoco: | Palm Springs, FL</t>
  </si>
  <si>
    <t>Sunoco: | Sebastian, FL</t>
  </si>
  <si>
    <t>Sunoco: | Titusville, FL</t>
  </si>
  <si>
    <t>Sutters Creek: | Rocky Mount, NC</t>
  </si>
  <si>
    <t>Target Center: | Columbia, SC</t>
  </si>
  <si>
    <t>Terrell Mill Village: | Marietta, GA</t>
  </si>
  <si>
    <t>TGI Friday’s: | Chesapeake, VA</t>
  </si>
  <si>
    <t>TGI Friday’s: | Wilmington, DE</t>
  </si>
  <si>
    <t>The Center at Hobbs Brook: | Sturbridge, MA</t>
  </si>
  <si>
    <t>The Market at Clifty Crossing: | Columbus, IN</t>
  </si>
  <si>
    <t>The Market at Polaris: | Columbus, OH</t>
  </si>
  <si>
    <t>The Marquis: | Williamsburg, VA</t>
  </si>
  <si>
    <t>The Plant: | San Jose, CA</t>
  </si>
  <si>
    <t>The Ridge at Turtle Creek: | Hattiesburg, MS</t>
  </si>
  <si>
    <t>Tire Kingdom: | Bluffton, SC</t>
  </si>
  <si>
    <t>Tire Kingdom: | Summerville, SC</t>
  </si>
  <si>
    <t>Tire Kingdom: | Tarpon Springs, FL</t>
  </si>
  <si>
    <t>Tire Kingdom &amp; Starbucks: | Mount Pleasant, SC</t>
  </si>
  <si>
    <t>Tractor Supply: | Ashland, VA</t>
  </si>
  <si>
    <t>Tractor Supply: | Augusta, KS</t>
  </si>
  <si>
    <t>Tractor Supply: | Cambridge, MN</t>
  </si>
  <si>
    <t>Tractor Supply: | Canon City, CO</t>
  </si>
  <si>
    <t>Tractor Supply: | Fortuna, CA</t>
  </si>
  <si>
    <t>Tractor Supply: | Lumberton, NC</t>
  </si>
  <si>
    <t>Tractor Supply: | Marion, IN</t>
  </si>
  <si>
    <t>Tractor Supply: | Monticello, FL</t>
  </si>
  <si>
    <t>Tractor Supply: | South Hill, VA</t>
  </si>
  <si>
    <t>Tractor Supply: | Weaverville, NC</t>
  </si>
  <si>
    <t>Tractor Supply: | Woodward, OK</t>
  </si>
  <si>
    <t>Trader Joe’s: | Columbia, SC</t>
  </si>
  <si>
    <t>Trader Joe’s: | Asheville, NC</t>
  </si>
  <si>
    <t>Trader Joe’s: | Wilmington, NC</t>
  </si>
  <si>
    <t>Turfway Crossing: | Florence, KY</t>
  </si>
  <si>
    <t>Ulta Salon: | Albany, GA</t>
  </si>
  <si>
    <t>Ulta Salon: | Greeley, CO</t>
  </si>
  <si>
    <t>United Oil: | Bellflower, CA</t>
  </si>
  <si>
    <t>United Oil: | Brea, CA</t>
  </si>
  <si>
    <t>United Oil: | El Cajon, CA</t>
  </si>
  <si>
    <t>United Oil: | El Monte, CA</t>
  </si>
  <si>
    <t>United Oil: | Escondido, CA</t>
  </si>
  <si>
    <t>United Oil: | Glendale, CA</t>
  </si>
  <si>
    <t>United Oil: | Inglewood, CA</t>
  </si>
  <si>
    <t>United Oil: | La Habra, CA</t>
  </si>
  <si>
    <t>United Oil: | Lawndale, CA</t>
  </si>
  <si>
    <t>United Oil: | Long Beach, CA</t>
  </si>
  <si>
    <t>United Oil: | Los Angeles, CA</t>
  </si>
  <si>
    <t>Schedule III - Real Estate Assets and Accumulated Depreciation - 7 (Details) - USD ($) $ in Thousands</t>
  </si>
  <si>
    <t>United Oil: | Madera, CA</t>
  </si>
  <si>
    <t>United Oil: | Norco, CA</t>
  </si>
  <si>
    <t>United Oil: | Poway, CA</t>
  </si>
  <si>
    <t>United Oil: | San Diego, CA</t>
  </si>
  <si>
    <t>United Oil: | Santa Clarita, CA</t>
  </si>
  <si>
    <t>United Oil: | Sun City, CA</t>
  </si>
  <si>
    <t>United Oil: | Vista, CA</t>
  </si>
  <si>
    <t>United Oil: | Whittier, CA</t>
  </si>
  <si>
    <t>University Marketplace: | Marion, IN</t>
  </si>
  <si>
    <t>Urban Air Adventure Park: | Waukesha, WI</t>
  </si>
  <si>
    <t>Vacant: | Appleton, WI</t>
  </si>
  <si>
    <t>Vacant: | Ballard, UT</t>
  </si>
  <si>
    <t>Vacant: | Broken Bow, NE</t>
  </si>
  <si>
    <t>Vacant: | Cherokee, IA</t>
  </si>
  <si>
    <t>Vacant: | Cokato, MN</t>
  </si>
  <si>
    <t>Vacant: | Danville, VA</t>
  </si>
  <si>
    <t>Vacant: | Georgetown, KY</t>
  </si>
  <si>
    <t>Vacant: | Greenville, SC</t>
  </si>
  <si>
    <t>Vacant: | Nampa, ID</t>
  </si>
  <si>
    <t>Vacant: | St. Louis, MO</t>
  </si>
  <si>
    <t>Vacant: | Valentine, NE</t>
  </si>
  <si>
    <t>Ventura Place: | Albuquerque, NM</t>
  </si>
  <si>
    <t>Village at Hereford Farms: | Grovetown, GA</t>
  </si>
  <si>
    <t>Wal-Mart: | Anderson, SC</t>
  </si>
  <si>
    <t>Wal-Mart: | Florence, SC</t>
  </si>
  <si>
    <t>Wal-Mart: | Perry, GA</t>
  </si>
  <si>
    <t>Wal-Mart: | Summerville, SC</t>
  </si>
  <si>
    <t>Wal-Mart: | Tallahassee, FL</t>
  </si>
  <si>
    <t>Wal-Mart: | York, SC</t>
  </si>
  <si>
    <t>Walgreens: | Danville, VA</t>
  </si>
  <si>
    <t>Walgreens: | Austintown, OH</t>
  </si>
  <si>
    <t>Walgreens: | Chicopee, MA</t>
  </si>
  <si>
    <t>Walgreens: | Connelly Springs, NC</t>
  </si>
  <si>
    <t>Walgreens: | Dearborn Heights, MI</t>
  </si>
  <si>
    <t>Walgreens: | East Chicago, IN</t>
  </si>
  <si>
    <t>Walgreens: | Fort Madison, IA</t>
  </si>
  <si>
    <t>Walgreens: | Hickory, NC</t>
  </si>
  <si>
    <t>Walgreens: | Huntsville, AL</t>
  </si>
  <si>
    <t>Walgreens: | Kannapolis, NC</t>
  </si>
  <si>
    <t>Walgreens: | Las Vegas, NV</t>
  </si>
  <si>
    <t>Walgreens: | Lawton, OK</t>
  </si>
  <si>
    <t>Walgreens: | Little Rock, AR</t>
  </si>
  <si>
    <t>Walgreens: | Lubbock, TX</t>
  </si>
  <si>
    <t>Walgreens: | Metropolis, IL</t>
  </si>
  <si>
    <t>Walgreens: | Mobile, AL</t>
  </si>
  <si>
    <t>Walgreens: | Pine Bluff, AR</t>
  </si>
  <si>
    <t>Walgreens: | Sacramento, CA</t>
  </si>
  <si>
    <t>Walgreens: | Springfield, IL</t>
  </si>
  <si>
    <t>Walgreens: | Suffolk, VA</t>
  </si>
  <si>
    <t>Walgreens: | Sun City, AZ</t>
  </si>
  <si>
    <t>Walgreens: | Tarboro, NC</t>
  </si>
  <si>
    <t>Walgreens/KeyBank: | Newburgh, NY</t>
  </si>
  <si>
    <t>Wallace Commons: | Salisbury, NC</t>
  </si>
  <si>
    <t>Wallace Commons II: | Salisbury, NC</t>
  </si>
  <si>
    <t>Warrenton Highlands: | Warrenton, OR</t>
  </si>
  <si>
    <t>Waterford South Park: | Clarksville, IN</t>
  </si>
  <si>
    <t>Wendy's: | Grafton, VA</t>
  </si>
  <si>
    <t>Wendy's: | Westminster, CO</t>
  </si>
  <si>
    <t>West Marine: | Panama City, FL</t>
  </si>
  <si>
    <t>West Marine: | Pensacola, FL</t>
  </si>
  <si>
    <t>Schedule III - Real Estate Assets and Accumulated Depreciation - 8 (Details) - USD ($) $ in Thousands</t>
  </si>
  <si>
    <t>Westover Market: | San Antonio, TX</t>
  </si>
  <si>
    <t>Winn-Dixie: | Walker, LA</t>
  </si>
  <si>
    <t>Schedule III - Real Estate Assets and Accumulated Depreciation (Details) $ in Thousands</t>
  </si>
  <si>
    <t>Reconciliation of Carrying Amount of Real Estate Investments [Roll Forward]</t>
  </si>
  <si>
    <t>Balance, beginning of period</t>
  </si>
  <si>
    <t>Additions</t>
  </si>
  <si>
    <t>Acquisitions</t>
  </si>
  <si>
    <t>Joint Venture Purchased</t>
  </si>
  <si>
    <t>Improvements</t>
  </si>
  <si>
    <t>Adjustment to basis</t>
  </si>
  <si>
    <t>Total additions</t>
  </si>
  <si>
    <t>Less: Deductions</t>
  </si>
  <si>
    <t>Cost of real estate sold</t>
  </si>
  <si>
    <t>Other (including provisions for impairment of real estate assets)</t>
  </si>
  <si>
    <t>Total deductions</t>
  </si>
  <si>
    <t>Balance, end of period</t>
  </si>
  <si>
    <t>Reconciliation of Real Estate Accumulated Depreciation [Roll Forward]</t>
  </si>
  <si>
    <t>Acquisitions - Depreciation expense for building, acquisitions costs and tenant improvements acquired</t>
  </si>
  <si>
    <t>Improvements - Depreciation expense for tenant improvements and building equipment</t>
  </si>
  <si>
    <t>Deductions</t>
  </si>
  <si>
    <t>Property, plant and equipment, land and real estate assets, net tax basis</t>
  </si>
  <si>
    <t>Gross intangible lease assets</t>
  </si>
  <si>
    <t>Acquired real estate asset, useful life</t>
  </si>
  <si>
    <t>Tenant Improvements</t>
  </si>
  <si>
    <t>Retail Property</t>
  </si>
  <si>
    <t>Number of properties owned | property</t>
  </si>
  <si>
    <t>Anchored Shopping Center</t>
  </si>
  <si>
    <t>Industrial Property</t>
  </si>
  <si>
    <t>Schedule IV - Mortgage Loans Held On Real Estate Schedule IV - Mortgage Loans on Real Estate (Details) - USD ($) $ in Thousands</t>
  </si>
  <si>
    <t>SEC Schedule, 12-29, Real Estate Companies, Investment in Mortgage Loans on Real Estate [Line Items]</t>
  </si>
  <si>
    <t>Face amount of Mortgages</t>
  </si>
  <si>
    <t>Carrying Amount of Mortgages</t>
  </si>
  <si>
    <t>Principal Amount of Loans Subject to Delinquent Principal or Interest</t>
  </si>
  <si>
    <t>Astor — New York, New York</t>
  </si>
  <si>
    <t>88 Lex — New York, New York</t>
  </si>
  <si>
    <t>90 Lex — New York, New York</t>
  </si>
  <si>
    <t>Metro — New York, New York</t>
  </si>
  <si>
    <t>Lucero — Austin, Texas</t>
  </si>
  <si>
    <t>Satellite Place — Duluth, Georgia</t>
  </si>
  <si>
    <t>Yoo on the Park — Atlanta, Georgia</t>
  </si>
  <si>
    <t>One-Month LIBOR | Astor — New York, New York</t>
  </si>
  <si>
    <t>Basis spread on interest rate</t>
  </si>
  <si>
    <t>13.85%</t>
  </si>
  <si>
    <t>One-Month LIBOR | 88 Lex — New York, New York</t>
  </si>
  <si>
    <t>One-Month LIBOR | 90 Lex — New York, New York</t>
  </si>
  <si>
    <t>One-Month LIBOR | Metro — New York, New York</t>
  </si>
  <si>
    <t>One-Month LIBOR | Lucero — Austin, Texas</t>
  </si>
  <si>
    <t>3.50%</t>
  </si>
  <si>
    <t>One-Month LIBOR | Satellite Place — Duluth, Georgia</t>
  </si>
  <si>
    <t>One-Month LIBOR | Yoo on the Park — Atlanta, Georgia</t>
  </si>
  <si>
    <t>Schedule IV - Mortgage Loans Held On Real Estate Schedule IV - Movement in Mortgage Loans on Real Estate (Details) - USD ($) $ in Thousands</t>
  </si>
  <si>
    <t>SEC Schedule, 12-29, Real Estate Companies, Investment in Movement in Mortgage Loans on Real Estate [Roll Forward]</t>
  </si>
  <si>
    <t>Additions during period:</t>
  </si>
  <si>
    <t>New loans</t>
  </si>
  <si>
    <t>Accretion of fees and other items</t>
  </si>
  <si>
    <t>Less: Deductions during period:</t>
  </si>
  <si>
    <t>Collections of principal</t>
  </si>
  <si>
    <t>Deferred fees and other items</t>
  </si>
  <si>
    <t>Label</t>
  </si>
  <si>
    <t>Element</t>
  </si>
  <si>
    <t>Value</t>
  </si>
  <si>
    <t>AOCI Attributable to Parent [Member]</t>
  </si>
  <si>
    <t>Cumulative Effect of New Accounting Principle in Period of Adoption</t>
  </si>
  <si>
    <t>us-gaap_CumulativeEffectOfNewAccountingPrincipleInPeriodOfAdoption</t>
  </si>
  <si>
    <t>Accumulated Distributions in Excess of Net Income [Member]</t>
  </si>
</sst>
</file>

<file path=xl/styles.xml><?xml version="1.0" encoding="utf-8"?>
<styleSheet xmlns="http://schemas.openxmlformats.org/spreadsheetml/2006/main">
  <numFmts count="8">
    <numFmt formatCode="#,##0.0_);(#,##0.0)" numFmtId="164"/>
    <numFmt formatCode="_(&quot;$ &quot;#,##0.0_);_(&quot;$ &quot;(#,##0.0)" numFmtId="165"/>
    <numFmt formatCode="_(&quot;$ &quot;#,##0_);_(&quot;$ &quot;(#,##0)" numFmtId="166"/>
    <numFmt formatCode="_(&quot;$ &quot;#,##0.00_);_(&quot;$ &quot;(#,##0.00)" numFmtId="167"/>
    <numFmt formatCode="_(&quot;$ &quot;#,##0.000_);_(&quot;$ &quot;(#,##0.000)" numFmtId="168"/>
    <numFmt formatCode="#,##0.0000_);(#,##0.0000)" numFmtId="169"/>
    <numFmt formatCode="#,##0.000_);(#,##0.000)" numFmtId="170"/>
    <numFmt formatCode="_(&quot;$ &quot;#,##0.000000000_);_(&quot;$ &quot;(#,##0.0000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7"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sharedStrings.xml" Type="http://schemas.openxmlformats.org/officeDocument/2006/relationships/sharedStrings"/><Relationship Id="rId112" Target="styles.xml" Type="http://schemas.openxmlformats.org/officeDocument/2006/relationships/styles"/><Relationship Id="rId1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6"/>
    <col customWidth="1" max="2" min="2" width="3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15</v>
      </c>
    </row>
    <row r="14" spans="1:4">
      <c r="A14" s="4" t="s">
        <v>25</v>
      </c>
      <c r="B14" s="4" t="s">
        <v>15</v>
      </c>
    </row>
    <row r="15" spans="1:4">
      <c r="A15" s="4" t="s">
        <v>26</v>
      </c>
      <c r="B15" s="4" t="s">
        <v>15</v>
      </c>
    </row>
    <row r="16" spans="1:4">
      <c r="A16" s="4" t="s">
        <v>27</v>
      </c>
      <c r="C16" s="5" t="n">
        <v>311.2</v>
      </c>
    </row>
    <row r="17" spans="1:4">
      <c r="A17" s="4" t="s">
        <v>28</v>
      </c>
      <c r="B17" s="4" t="s">
        <v>29</v>
      </c>
    </row>
    <row r="18" spans="1:4">
      <c r="A18" s="4" t="s">
        <v>30</v>
      </c>
      <c r="B18" s="4" t="s">
        <v>29</v>
      </c>
    </row>
    <row r="19" spans="1:4">
      <c r="A19" s="4" t="s">
        <v>31</v>
      </c>
      <c r="B19" s="4" t="s">
        <v>32</v>
      </c>
    </row>
    <row r="20" spans="1:4">
      <c r="A20" s="4" t="s">
        <v>33</v>
      </c>
      <c r="D20" s="6" t="n">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4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96</v>
      </c>
      <c r="B1" s="2" t="s">
        <v>2</v>
      </c>
      <c r="C1" s="2" t="s">
        <v>35</v>
      </c>
      <c r="D1" s="2" t="s">
        <v>81</v>
      </c>
      <c r="E1" s="2" t="s">
        <v>570</v>
      </c>
    </row>
    <row r="2" spans="1:5">
      <c r="A2" s="3" t="s">
        <v>922</v>
      </c>
    </row>
    <row r="3" spans="1:5">
      <c r="A3" s="4" t="s">
        <v>923</v>
      </c>
      <c r="B3" s="7" t="n">
        <v>726262</v>
      </c>
    </row>
    <row r="4" spans="1:5">
      <c r="A4" s="4" t="s">
        <v>37</v>
      </c>
      <c r="B4" s="8" t="n">
        <v>796835</v>
      </c>
    </row>
    <row r="5" spans="1:5">
      <c r="A5" s="4" t="s">
        <v>924</v>
      </c>
      <c r="B5" s="8" t="n">
        <v>2172782</v>
      </c>
    </row>
    <row r="6" spans="1:5">
      <c r="A6" s="4" t="s">
        <v>925</v>
      </c>
      <c r="B6" s="8" t="n">
        <v>-439306</v>
      </c>
    </row>
    <row r="7" spans="1:5">
      <c r="A7" s="4" t="s">
        <v>926</v>
      </c>
      <c r="B7" s="8" t="n">
        <v>2530311</v>
      </c>
      <c r="C7" s="7" t="n">
        <v>4444041</v>
      </c>
      <c r="D7" s="7" t="n">
        <v>4564592</v>
      </c>
      <c r="E7" s="7" t="n">
        <v>4370629</v>
      </c>
    </row>
    <row r="8" spans="1:5">
      <c r="A8" s="4" t="s">
        <v>927</v>
      </c>
      <c r="B8" s="8" t="n">
        <v>243122</v>
      </c>
      <c r="C8" s="7" t="n">
        <v>385245</v>
      </c>
      <c r="D8" s="7" t="n">
        <v>334476</v>
      </c>
      <c r="E8" s="7" t="n">
        <v>245425</v>
      </c>
    </row>
    <row r="9" spans="1:5">
      <c r="A9" s="4" t="s">
        <v>997</v>
      </c>
    </row>
    <row r="10" spans="1:5">
      <c r="A10" s="3" t="s">
        <v>922</v>
      </c>
    </row>
    <row r="11" spans="1:5">
      <c r="A11" s="4" t="s">
        <v>37</v>
      </c>
      <c r="B11" s="8" t="n">
        <v>2056</v>
      </c>
    </row>
    <row r="12" spans="1:5">
      <c r="A12" s="4" t="s">
        <v>924</v>
      </c>
      <c r="B12" s="8" t="n">
        <v>2362</v>
      </c>
    </row>
    <row r="13" spans="1:5">
      <c r="A13" s="4" t="s">
        <v>925</v>
      </c>
      <c r="B13" s="8" t="n">
        <v>0</v>
      </c>
    </row>
    <row r="14" spans="1:5">
      <c r="A14" s="4" t="s">
        <v>926</v>
      </c>
      <c r="B14" s="8" t="n">
        <v>4418</v>
      </c>
    </row>
    <row r="15" spans="1:5">
      <c r="A15" s="4" t="s">
        <v>927</v>
      </c>
      <c r="B15" s="8" t="n">
        <v>367</v>
      </c>
    </row>
    <row r="16" spans="1:5">
      <c r="A16" s="4" t="s">
        <v>998</v>
      </c>
    </row>
    <row r="17" spans="1:5">
      <c r="A17" s="3" t="s">
        <v>922</v>
      </c>
    </row>
    <row r="18" spans="1:5">
      <c r="A18" s="4" t="s">
        <v>37</v>
      </c>
      <c r="B18" s="8" t="n">
        <v>869</v>
      </c>
    </row>
    <row r="19" spans="1:5">
      <c r="A19" s="4" t="s">
        <v>924</v>
      </c>
      <c r="B19" s="8" t="n">
        <v>1009</v>
      </c>
    </row>
    <row r="20" spans="1:5">
      <c r="A20" s="4" t="s">
        <v>925</v>
      </c>
      <c r="B20" s="8" t="n">
        <v>0</v>
      </c>
    </row>
    <row r="21" spans="1:5">
      <c r="A21" s="4" t="s">
        <v>926</v>
      </c>
      <c r="B21" s="8" t="n">
        <v>1878</v>
      </c>
    </row>
    <row r="22" spans="1:5">
      <c r="A22" s="4" t="s">
        <v>927</v>
      </c>
      <c r="B22" s="8" t="n">
        <v>205</v>
      </c>
    </row>
    <row r="23" spans="1:5">
      <c r="A23" s="4" t="s">
        <v>999</v>
      </c>
    </row>
    <row r="24" spans="1:5">
      <c r="A24" s="3" t="s">
        <v>922</v>
      </c>
    </row>
    <row r="25" spans="1:5">
      <c r="A25" s="4" t="s">
        <v>37</v>
      </c>
      <c r="B25" s="8" t="n">
        <v>1044</v>
      </c>
    </row>
    <row r="26" spans="1:5">
      <c r="A26" s="4" t="s">
        <v>924</v>
      </c>
      <c r="B26" s="8" t="n">
        <v>3053</v>
      </c>
    </row>
    <row r="27" spans="1:5">
      <c r="A27" s="4" t="s">
        <v>925</v>
      </c>
      <c r="B27" s="8" t="n">
        <v>0</v>
      </c>
    </row>
    <row r="28" spans="1:5">
      <c r="A28" s="4" t="s">
        <v>926</v>
      </c>
      <c r="B28" s="8" t="n">
        <v>4097</v>
      </c>
    </row>
    <row r="29" spans="1:5">
      <c r="A29" s="4" t="s">
        <v>927</v>
      </c>
      <c r="B29" s="8" t="n">
        <v>484</v>
      </c>
    </row>
    <row r="30" spans="1:5">
      <c r="A30" s="4" t="s">
        <v>1000</v>
      </c>
    </row>
    <row r="31" spans="1:5">
      <c r="A31" s="3" t="s">
        <v>922</v>
      </c>
    </row>
    <row r="32" spans="1:5">
      <c r="A32" s="4" t="s">
        <v>37</v>
      </c>
      <c r="B32" s="8" t="n">
        <v>1832</v>
      </c>
    </row>
    <row r="33" spans="1:5">
      <c r="A33" s="4" t="s">
        <v>924</v>
      </c>
      <c r="B33" s="8" t="n">
        <v>4255</v>
      </c>
    </row>
    <row r="34" spans="1:5">
      <c r="A34" s="4" t="s">
        <v>925</v>
      </c>
      <c r="B34" s="8" t="n">
        <v>0</v>
      </c>
    </row>
    <row r="35" spans="1:5">
      <c r="A35" s="4" t="s">
        <v>926</v>
      </c>
      <c r="B35" s="8" t="n">
        <v>6087</v>
      </c>
    </row>
    <row r="36" spans="1:5">
      <c r="A36" s="4" t="s">
        <v>927</v>
      </c>
      <c r="B36" s="8" t="n">
        <v>722</v>
      </c>
    </row>
    <row r="37" spans="1:5">
      <c r="A37" s="4" t="s">
        <v>1001</v>
      </c>
    </row>
    <row r="38" spans="1:5">
      <c r="A38" s="3" t="s">
        <v>922</v>
      </c>
    </row>
    <row r="39" spans="1:5">
      <c r="A39" s="4" t="s">
        <v>37</v>
      </c>
      <c r="B39" s="8" t="n">
        <v>487</v>
      </c>
    </row>
    <row r="40" spans="1:5">
      <c r="A40" s="4" t="s">
        <v>924</v>
      </c>
      <c r="B40" s="8" t="n">
        <v>3099</v>
      </c>
    </row>
    <row r="41" spans="1:5">
      <c r="A41" s="4" t="s">
        <v>925</v>
      </c>
      <c r="B41" s="8" t="n">
        <v>0</v>
      </c>
    </row>
    <row r="42" spans="1:5">
      <c r="A42" s="4" t="s">
        <v>926</v>
      </c>
      <c r="B42" s="8" t="n">
        <v>3586</v>
      </c>
    </row>
    <row r="43" spans="1:5">
      <c r="A43" s="4" t="s">
        <v>927</v>
      </c>
      <c r="B43" s="8" t="n">
        <v>481</v>
      </c>
    </row>
    <row r="44" spans="1:5">
      <c r="A44" s="4" t="s">
        <v>1002</v>
      </c>
    </row>
    <row r="45" spans="1:5">
      <c r="A45" s="3" t="s">
        <v>922</v>
      </c>
    </row>
    <row r="46" spans="1:5">
      <c r="A46" s="4" t="s">
        <v>37</v>
      </c>
      <c r="B46" s="8" t="n">
        <v>648</v>
      </c>
    </row>
    <row r="47" spans="1:5">
      <c r="A47" s="4" t="s">
        <v>924</v>
      </c>
      <c r="B47" s="8" t="n">
        <v>2557</v>
      </c>
    </row>
    <row r="48" spans="1:5">
      <c r="A48" s="4" t="s">
        <v>925</v>
      </c>
      <c r="B48" s="8" t="n">
        <v>0</v>
      </c>
    </row>
    <row r="49" spans="1:5">
      <c r="A49" s="4" t="s">
        <v>926</v>
      </c>
      <c r="B49" s="8" t="n">
        <v>3205</v>
      </c>
    </row>
    <row r="50" spans="1:5">
      <c r="A50" s="4" t="s">
        <v>927</v>
      </c>
      <c r="B50" s="8" t="n">
        <v>501</v>
      </c>
    </row>
    <row r="51" spans="1:5">
      <c r="A51" s="4" t="s">
        <v>1003</v>
      </c>
    </row>
    <row r="52" spans="1:5">
      <c r="A52" s="3" t="s">
        <v>922</v>
      </c>
    </row>
    <row r="53" spans="1:5">
      <c r="A53" s="4" t="s">
        <v>37</v>
      </c>
      <c r="B53" s="8" t="n">
        <v>424</v>
      </c>
    </row>
    <row r="54" spans="1:5">
      <c r="A54" s="4" t="s">
        <v>924</v>
      </c>
      <c r="B54" s="8" t="n">
        <v>2105</v>
      </c>
    </row>
    <row r="55" spans="1:5">
      <c r="A55" s="4" t="s">
        <v>925</v>
      </c>
      <c r="B55" s="8" t="n">
        <v>76</v>
      </c>
    </row>
    <row r="56" spans="1:5">
      <c r="A56" s="4" t="s">
        <v>926</v>
      </c>
      <c r="B56" s="8" t="n">
        <v>2605</v>
      </c>
    </row>
    <row r="57" spans="1:5">
      <c r="A57" s="4" t="s">
        <v>927</v>
      </c>
      <c r="B57" s="8" t="n">
        <v>312</v>
      </c>
    </row>
    <row r="58" spans="1:5">
      <c r="A58" s="4" t="s">
        <v>1004</v>
      </c>
    </row>
    <row r="59" spans="1:5">
      <c r="A59" s="3" t="s">
        <v>922</v>
      </c>
    </row>
    <row r="60" spans="1:5">
      <c r="A60" s="4" t="s">
        <v>37</v>
      </c>
      <c r="B60" s="8" t="n">
        <v>872</v>
      </c>
    </row>
    <row r="61" spans="1:5">
      <c r="A61" s="4" t="s">
        <v>924</v>
      </c>
      <c r="B61" s="8" t="n">
        <v>2511</v>
      </c>
    </row>
    <row r="62" spans="1:5">
      <c r="A62" s="4" t="s">
        <v>925</v>
      </c>
      <c r="B62" s="8" t="n">
        <v>0</v>
      </c>
    </row>
    <row r="63" spans="1:5">
      <c r="A63" s="4" t="s">
        <v>926</v>
      </c>
      <c r="B63" s="8" t="n">
        <v>3383</v>
      </c>
    </row>
    <row r="64" spans="1:5">
      <c r="A64" s="4" t="s">
        <v>927</v>
      </c>
      <c r="B64" s="8" t="n">
        <v>385</v>
      </c>
    </row>
    <row r="65" spans="1:5">
      <c r="A65" s="4" t="s">
        <v>1005</v>
      </c>
    </row>
    <row r="66" spans="1:5">
      <c r="A66" s="3" t="s">
        <v>922</v>
      </c>
    </row>
    <row r="67" spans="1:5">
      <c r="A67" s="4" t="s">
        <v>37</v>
      </c>
      <c r="B67" s="8" t="n">
        <v>1022</v>
      </c>
    </row>
    <row r="68" spans="1:5">
      <c r="A68" s="4" t="s">
        <v>924</v>
      </c>
      <c r="B68" s="8" t="n">
        <v>1980</v>
      </c>
    </row>
    <row r="69" spans="1:5">
      <c r="A69" s="4" t="s">
        <v>925</v>
      </c>
      <c r="B69" s="8" t="n">
        <v>0</v>
      </c>
    </row>
    <row r="70" spans="1:5">
      <c r="A70" s="4" t="s">
        <v>926</v>
      </c>
      <c r="B70" s="8" t="n">
        <v>3002</v>
      </c>
    </row>
    <row r="71" spans="1:5">
      <c r="A71" s="4" t="s">
        <v>927</v>
      </c>
      <c r="B71" s="8" t="n">
        <v>305</v>
      </c>
    </row>
    <row r="72" spans="1:5">
      <c r="A72" s="4" t="s">
        <v>1006</v>
      </c>
    </row>
    <row r="73" spans="1:5">
      <c r="A73" s="3" t="s">
        <v>922</v>
      </c>
    </row>
    <row r="74" spans="1:5">
      <c r="A74" s="4" t="s">
        <v>37</v>
      </c>
      <c r="B74" s="8" t="n">
        <v>912</v>
      </c>
    </row>
    <row r="75" spans="1:5">
      <c r="A75" s="4" t="s">
        <v>924</v>
      </c>
      <c r="B75" s="8" t="n">
        <v>3549</v>
      </c>
    </row>
    <row r="76" spans="1:5">
      <c r="A76" s="4" t="s">
        <v>925</v>
      </c>
      <c r="B76" s="8" t="n">
        <v>61</v>
      </c>
    </row>
    <row r="77" spans="1:5">
      <c r="A77" s="4" t="s">
        <v>926</v>
      </c>
      <c r="B77" s="8" t="n">
        <v>4522</v>
      </c>
    </row>
    <row r="78" spans="1:5">
      <c r="A78" s="4" t="s">
        <v>927</v>
      </c>
      <c r="B78" s="8" t="n">
        <v>580</v>
      </c>
    </row>
    <row r="79" spans="1:5">
      <c r="A79" s="4" t="s">
        <v>1007</v>
      </c>
    </row>
    <row r="80" spans="1:5">
      <c r="A80" s="3" t="s">
        <v>922</v>
      </c>
    </row>
    <row r="81" spans="1:5">
      <c r="A81" s="4" t="s">
        <v>37</v>
      </c>
      <c r="B81" s="8" t="n">
        <v>4746</v>
      </c>
    </row>
    <row r="82" spans="1:5">
      <c r="A82" s="4" t="s">
        <v>924</v>
      </c>
      <c r="B82" s="8" t="n">
        <v>0</v>
      </c>
    </row>
    <row r="83" spans="1:5">
      <c r="A83" s="4" t="s">
        <v>925</v>
      </c>
      <c r="B83" s="8" t="n">
        <v>0</v>
      </c>
    </row>
    <row r="84" spans="1:5">
      <c r="A84" s="4" t="s">
        <v>926</v>
      </c>
      <c r="B84" s="8" t="n">
        <v>4746</v>
      </c>
    </row>
    <row r="85" spans="1:5">
      <c r="A85" s="4" t="s">
        <v>927</v>
      </c>
      <c r="B85" s="8" t="n">
        <v>0</v>
      </c>
    </row>
    <row r="86" spans="1:5">
      <c r="A86" s="4" t="s">
        <v>1008</v>
      </c>
    </row>
    <row r="87" spans="1:5">
      <c r="A87" s="3" t="s">
        <v>922</v>
      </c>
    </row>
    <row r="88" spans="1:5">
      <c r="A88" s="4" t="s">
        <v>37</v>
      </c>
      <c r="B88" s="8" t="n">
        <v>3047</v>
      </c>
    </row>
    <row r="89" spans="1:5">
      <c r="A89" s="4" t="s">
        <v>924</v>
      </c>
      <c r="B89" s="8" t="n">
        <v>3610</v>
      </c>
    </row>
    <row r="90" spans="1:5">
      <c r="A90" s="4" t="s">
        <v>925</v>
      </c>
      <c r="B90" s="8" t="n">
        <v>0</v>
      </c>
    </row>
    <row r="91" spans="1:5">
      <c r="A91" s="4" t="s">
        <v>926</v>
      </c>
      <c r="B91" s="8" t="n">
        <v>6657</v>
      </c>
    </row>
    <row r="92" spans="1:5">
      <c r="A92" s="4" t="s">
        <v>927</v>
      </c>
      <c r="B92" s="8" t="n">
        <v>558</v>
      </c>
    </row>
    <row r="93" spans="1:5">
      <c r="A93" s="4" t="s">
        <v>1009</v>
      </c>
    </row>
    <row r="94" spans="1:5">
      <c r="A94" s="3" t="s">
        <v>922</v>
      </c>
    </row>
    <row r="95" spans="1:5">
      <c r="A95" s="4" t="s">
        <v>37</v>
      </c>
      <c r="B95" s="8" t="n">
        <v>1206</v>
      </c>
    </row>
    <row r="96" spans="1:5">
      <c r="A96" s="4" t="s">
        <v>924</v>
      </c>
      <c r="B96" s="8" t="n">
        <v>3342</v>
      </c>
    </row>
    <row r="97" spans="1:5">
      <c r="A97" s="4" t="s">
        <v>925</v>
      </c>
      <c r="B97" s="8" t="n">
        <v>0</v>
      </c>
    </row>
    <row r="98" spans="1:5">
      <c r="A98" s="4" t="s">
        <v>926</v>
      </c>
      <c r="B98" s="8" t="n">
        <v>4548</v>
      </c>
    </row>
    <row r="99" spans="1:5">
      <c r="A99" s="4" t="s">
        <v>927</v>
      </c>
      <c r="B99" s="8" t="n">
        <v>532</v>
      </c>
    </row>
    <row r="100" spans="1:5">
      <c r="A100" s="4" t="s">
        <v>1010</v>
      </c>
    </row>
    <row r="101" spans="1:5">
      <c r="A101" s="3" t="s">
        <v>922</v>
      </c>
    </row>
    <row r="102" spans="1:5">
      <c r="A102" s="4" t="s">
        <v>37</v>
      </c>
      <c r="B102" s="8" t="n">
        <v>359</v>
      </c>
    </row>
    <row r="103" spans="1:5">
      <c r="A103" s="4" t="s">
        <v>924</v>
      </c>
      <c r="B103" s="8" t="n">
        <v>2242</v>
      </c>
    </row>
    <row r="104" spans="1:5">
      <c r="A104" s="4" t="s">
        <v>925</v>
      </c>
      <c r="B104" s="8" t="n">
        <v>0</v>
      </c>
    </row>
    <row r="105" spans="1:5">
      <c r="A105" s="4" t="s">
        <v>926</v>
      </c>
      <c r="B105" s="8" t="n">
        <v>2601</v>
      </c>
    </row>
    <row r="106" spans="1:5">
      <c r="A106" s="4" t="s">
        <v>927</v>
      </c>
      <c r="B106" s="8" t="n">
        <v>349</v>
      </c>
    </row>
    <row r="107" spans="1:5">
      <c r="A107" s="4" t="s">
        <v>1011</v>
      </c>
    </row>
    <row r="108" spans="1:5">
      <c r="A108" s="3" t="s">
        <v>922</v>
      </c>
    </row>
    <row r="109" spans="1:5">
      <c r="A109" s="4" t="s">
        <v>37</v>
      </c>
      <c r="B109" s="8" t="n">
        <v>1110</v>
      </c>
    </row>
    <row r="110" spans="1:5">
      <c r="A110" s="4" t="s">
        <v>924</v>
      </c>
      <c r="B110" s="8" t="n">
        <v>2484</v>
      </c>
    </row>
    <row r="111" spans="1:5">
      <c r="A111" s="4" t="s">
        <v>925</v>
      </c>
      <c r="B111" s="8" t="n">
        <v>0</v>
      </c>
    </row>
    <row r="112" spans="1:5">
      <c r="A112" s="4" t="s">
        <v>926</v>
      </c>
      <c r="B112" s="8" t="n">
        <v>3594</v>
      </c>
    </row>
    <row r="113" spans="1:5">
      <c r="A113" s="4" t="s">
        <v>927</v>
      </c>
      <c r="B113" s="8" t="n">
        <v>386</v>
      </c>
    </row>
    <row r="114" spans="1:5">
      <c r="A114" s="4" t="s">
        <v>1012</v>
      </c>
    </row>
    <row r="115" spans="1:5">
      <c r="A115" s="3" t="s">
        <v>922</v>
      </c>
    </row>
    <row r="116" spans="1:5">
      <c r="A116" s="4" t="s">
        <v>37</v>
      </c>
      <c r="B116" s="8" t="n">
        <v>745</v>
      </c>
    </row>
    <row r="117" spans="1:5">
      <c r="A117" s="4" t="s">
        <v>924</v>
      </c>
      <c r="B117" s="8" t="n">
        <v>3034</v>
      </c>
    </row>
    <row r="118" spans="1:5">
      <c r="A118" s="4" t="s">
        <v>925</v>
      </c>
      <c r="B118" s="8" t="n">
        <v>0</v>
      </c>
    </row>
    <row r="119" spans="1:5">
      <c r="A119" s="4" t="s">
        <v>926</v>
      </c>
      <c r="B119" s="8" t="n">
        <v>3779</v>
      </c>
    </row>
    <row r="120" spans="1:5">
      <c r="A120" s="4" t="s">
        <v>927</v>
      </c>
      <c r="B120" s="8" t="n">
        <v>562</v>
      </c>
    </row>
    <row r="121" spans="1:5">
      <c r="A121" s="4" t="s">
        <v>1013</v>
      </c>
    </row>
    <row r="122" spans="1:5">
      <c r="A122" s="3" t="s">
        <v>922</v>
      </c>
    </row>
    <row r="123" spans="1:5">
      <c r="A123" s="4" t="s">
        <v>37</v>
      </c>
      <c r="B123" s="8" t="n">
        <v>736</v>
      </c>
    </row>
    <row r="124" spans="1:5">
      <c r="A124" s="4" t="s">
        <v>924</v>
      </c>
      <c r="B124" s="8" t="n">
        <v>2545</v>
      </c>
    </row>
    <row r="125" spans="1:5">
      <c r="A125" s="4" t="s">
        <v>925</v>
      </c>
      <c r="B125" s="8" t="n">
        <v>0</v>
      </c>
    </row>
    <row r="126" spans="1:5">
      <c r="A126" s="4" t="s">
        <v>926</v>
      </c>
      <c r="B126" s="8" t="n">
        <v>3281</v>
      </c>
    </row>
    <row r="127" spans="1:5">
      <c r="A127" s="4" t="s">
        <v>927</v>
      </c>
      <c r="B127" s="8" t="n">
        <v>395</v>
      </c>
    </row>
    <row r="128" spans="1:5">
      <c r="A128" s="4" t="s">
        <v>1014</v>
      </c>
    </row>
    <row r="129" spans="1:5">
      <c r="A129" s="3" t="s">
        <v>922</v>
      </c>
    </row>
    <row r="130" spans="1:5">
      <c r="A130" s="4" t="s">
        <v>37</v>
      </c>
      <c r="B130" s="8" t="n">
        <v>1149</v>
      </c>
    </row>
    <row r="131" spans="1:5">
      <c r="A131" s="4" t="s">
        <v>924</v>
      </c>
      <c r="B131" s="8" t="n">
        <v>2462</v>
      </c>
    </row>
    <row r="132" spans="1:5">
      <c r="A132" s="4" t="s">
        <v>925</v>
      </c>
      <c r="B132" s="8" t="n">
        <v>0</v>
      </c>
    </row>
    <row r="133" spans="1:5">
      <c r="A133" s="4" t="s">
        <v>926</v>
      </c>
      <c r="B133" s="8" t="n">
        <v>3611</v>
      </c>
    </row>
    <row r="134" spans="1:5">
      <c r="A134" s="4" t="s">
        <v>927</v>
      </c>
      <c r="B134" s="8" t="n">
        <v>374</v>
      </c>
    </row>
    <row r="135" spans="1:5">
      <c r="A135" s="4" t="s">
        <v>1015</v>
      </c>
    </row>
    <row r="136" spans="1:5">
      <c r="A136" s="3" t="s">
        <v>922</v>
      </c>
    </row>
    <row r="137" spans="1:5">
      <c r="A137" s="4" t="s">
        <v>37</v>
      </c>
      <c r="B137" s="8" t="n">
        <v>2534</v>
      </c>
    </row>
    <row r="138" spans="1:5">
      <c r="A138" s="4" t="s">
        <v>924</v>
      </c>
      <c r="B138" s="8" t="n">
        <v>3014</v>
      </c>
    </row>
    <row r="139" spans="1:5">
      <c r="A139" s="4" t="s">
        <v>925</v>
      </c>
      <c r="B139" s="8" t="n">
        <v>0</v>
      </c>
    </row>
    <row r="140" spans="1:5">
      <c r="A140" s="4" t="s">
        <v>926</v>
      </c>
      <c r="B140" s="8" t="n">
        <v>5548</v>
      </c>
    </row>
    <row r="141" spans="1:5">
      <c r="A141" s="4" t="s">
        <v>927</v>
      </c>
      <c r="B141" s="8" t="n">
        <v>467</v>
      </c>
    </row>
    <row r="142" spans="1:5">
      <c r="A142" s="4" t="s">
        <v>1016</v>
      </c>
    </row>
    <row r="143" spans="1:5">
      <c r="A143" s="3" t="s">
        <v>922</v>
      </c>
    </row>
    <row r="144" spans="1:5">
      <c r="A144" s="4" t="s">
        <v>37</v>
      </c>
      <c r="B144" s="8" t="n">
        <v>1445</v>
      </c>
    </row>
    <row r="145" spans="1:5">
      <c r="A145" s="4" t="s">
        <v>924</v>
      </c>
      <c r="B145" s="8" t="n">
        <v>2661</v>
      </c>
    </row>
    <row r="146" spans="1:5">
      <c r="A146" s="4" t="s">
        <v>925</v>
      </c>
      <c r="B146" s="8" t="n">
        <v>0</v>
      </c>
    </row>
    <row r="147" spans="1:5">
      <c r="A147" s="4" t="s">
        <v>926</v>
      </c>
      <c r="B147" s="8" t="n">
        <v>4106</v>
      </c>
    </row>
    <row r="148" spans="1:5">
      <c r="A148" s="4" t="s">
        <v>927</v>
      </c>
      <c r="B148" s="8" t="n">
        <v>431</v>
      </c>
    </row>
    <row r="149" spans="1:5">
      <c r="A149" s="4" t="s">
        <v>1017</v>
      </c>
    </row>
    <row r="150" spans="1:5">
      <c r="A150" s="3" t="s">
        <v>922</v>
      </c>
    </row>
    <row r="151" spans="1:5">
      <c r="A151" s="4" t="s">
        <v>37</v>
      </c>
      <c r="B151" s="8" t="n">
        <v>665</v>
      </c>
    </row>
    <row r="152" spans="1:5">
      <c r="A152" s="4" t="s">
        <v>924</v>
      </c>
      <c r="B152" s="8" t="n">
        <v>5483</v>
      </c>
    </row>
    <row r="153" spans="1:5">
      <c r="A153" s="4" t="s">
        <v>925</v>
      </c>
      <c r="B153" s="8" t="n">
        <v>0</v>
      </c>
    </row>
    <row r="154" spans="1:5">
      <c r="A154" s="4" t="s">
        <v>926</v>
      </c>
      <c r="B154" s="8" t="n">
        <v>6148</v>
      </c>
    </row>
    <row r="155" spans="1:5">
      <c r="A155" s="4" t="s">
        <v>927</v>
      </c>
      <c r="B155" s="8" t="n">
        <v>840</v>
      </c>
    </row>
    <row r="156" spans="1:5">
      <c r="A156" s="4" t="s">
        <v>1018</v>
      </c>
    </row>
    <row r="157" spans="1:5">
      <c r="A157" s="3" t="s">
        <v>922</v>
      </c>
    </row>
    <row r="158" spans="1:5">
      <c r="A158" s="4" t="s">
        <v>37</v>
      </c>
      <c r="B158" s="8" t="n">
        <v>332</v>
      </c>
    </row>
    <row r="159" spans="1:5">
      <c r="A159" s="4" t="s">
        <v>924</v>
      </c>
      <c r="B159" s="8" t="n">
        <v>2369</v>
      </c>
    </row>
    <row r="160" spans="1:5">
      <c r="A160" s="4" t="s">
        <v>925</v>
      </c>
      <c r="B160" s="8" t="n">
        <v>73</v>
      </c>
    </row>
    <row r="161" spans="1:5">
      <c r="A161" s="4" t="s">
        <v>926</v>
      </c>
      <c r="B161" s="8" t="n">
        <v>2774</v>
      </c>
    </row>
    <row r="162" spans="1:5">
      <c r="A162" s="4" t="s">
        <v>927</v>
      </c>
      <c r="B162" s="8" t="n">
        <v>373</v>
      </c>
    </row>
    <row r="163" spans="1:5">
      <c r="A163" s="4" t="s">
        <v>1019</v>
      </c>
    </row>
    <row r="164" spans="1:5">
      <c r="A164" s="3" t="s">
        <v>922</v>
      </c>
    </row>
    <row r="165" spans="1:5">
      <c r="A165" s="4" t="s">
        <v>37</v>
      </c>
      <c r="B165" s="8" t="n">
        <v>1861</v>
      </c>
    </row>
    <row r="166" spans="1:5">
      <c r="A166" s="4" t="s">
        <v>924</v>
      </c>
      <c r="B166" s="8" t="n">
        <v>2211</v>
      </c>
    </row>
    <row r="167" spans="1:5">
      <c r="A167" s="4" t="s">
        <v>925</v>
      </c>
      <c r="B167" s="8" t="n">
        <v>0</v>
      </c>
    </row>
    <row r="168" spans="1:5">
      <c r="A168" s="4" t="s">
        <v>926</v>
      </c>
      <c r="B168" s="8" t="n">
        <v>4072</v>
      </c>
    </row>
    <row r="169" spans="1:5">
      <c r="A169" s="4" t="s">
        <v>927</v>
      </c>
      <c r="B169" s="8" t="n">
        <v>345</v>
      </c>
    </row>
    <row r="170" spans="1:5">
      <c r="A170" s="4" t="s">
        <v>1020</v>
      </c>
    </row>
    <row r="171" spans="1:5">
      <c r="A171" s="3" t="s">
        <v>922</v>
      </c>
    </row>
    <row r="172" spans="1:5">
      <c r="A172" s="4" t="s">
        <v>37</v>
      </c>
      <c r="B172" s="8" t="n">
        <v>3456</v>
      </c>
    </row>
    <row r="173" spans="1:5">
      <c r="A173" s="4" t="s">
        <v>924</v>
      </c>
      <c r="B173" s="8" t="n">
        <v>2351</v>
      </c>
    </row>
    <row r="174" spans="1:5">
      <c r="A174" s="4" t="s">
        <v>925</v>
      </c>
      <c r="B174" s="8" t="n">
        <v>0</v>
      </c>
    </row>
    <row r="175" spans="1:5">
      <c r="A175" s="4" t="s">
        <v>926</v>
      </c>
      <c r="B175" s="8" t="n">
        <v>5807</v>
      </c>
    </row>
    <row r="176" spans="1:5">
      <c r="A176" s="4" t="s">
        <v>927</v>
      </c>
      <c r="B176" s="8" t="n">
        <v>362</v>
      </c>
    </row>
    <row r="177" spans="1:5">
      <c r="A177" s="4" t="s">
        <v>1021</v>
      </c>
    </row>
    <row r="178" spans="1:5">
      <c r="A178" s="3" t="s">
        <v>922</v>
      </c>
    </row>
    <row r="179" spans="1:5">
      <c r="A179" s="4" t="s">
        <v>37</v>
      </c>
      <c r="B179" s="8" t="n">
        <v>1893</v>
      </c>
    </row>
    <row r="180" spans="1:5">
      <c r="A180" s="4" t="s">
        <v>924</v>
      </c>
      <c r="B180" s="8" t="n">
        <v>1848</v>
      </c>
    </row>
    <row r="181" spans="1:5">
      <c r="A181" s="4" t="s">
        <v>925</v>
      </c>
      <c r="B181" s="8" t="n">
        <v>0</v>
      </c>
    </row>
    <row r="182" spans="1:5">
      <c r="A182" s="4" t="s">
        <v>926</v>
      </c>
      <c r="B182" s="8" t="n">
        <v>3741</v>
      </c>
    </row>
    <row r="183" spans="1:5">
      <c r="A183" s="4" t="s">
        <v>927</v>
      </c>
      <c r="B183" s="8" t="n">
        <v>291</v>
      </c>
    </row>
    <row r="184" spans="1:5">
      <c r="A184" s="4" t="s">
        <v>1022</v>
      </c>
    </row>
    <row r="185" spans="1:5">
      <c r="A185" s="3" t="s">
        <v>922</v>
      </c>
    </row>
    <row r="186" spans="1:5">
      <c r="A186" s="4" t="s">
        <v>37</v>
      </c>
      <c r="B186" s="8" t="n">
        <v>1765</v>
      </c>
    </row>
    <row r="187" spans="1:5">
      <c r="A187" s="4" t="s">
        <v>924</v>
      </c>
      <c r="B187" s="8" t="n">
        <v>2283</v>
      </c>
    </row>
    <row r="188" spans="1:5">
      <c r="A188" s="4" t="s">
        <v>925</v>
      </c>
      <c r="B188" s="8" t="n">
        <v>0</v>
      </c>
    </row>
    <row r="189" spans="1:5">
      <c r="A189" s="4" t="s">
        <v>926</v>
      </c>
      <c r="B189" s="8" t="n">
        <v>4048</v>
      </c>
    </row>
    <row r="190" spans="1:5">
      <c r="A190" s="4" t="s">
        <v>927</v>
      </c>
      <c r="B190" s="8" t="n">
        <v>357</v>
      </c>
    </row>
    <row r="191" spans="1:5">
      <c r="A191" s="4" t="s">
        <v>1023</v>
      </c>
    </row>
    <row r="192" spans="1:5">
      <c r="A192" s="3" t="s">
        <v>922</v>
      </c>
    </row>
    <row r="193" spans="1:5">
      <c r="A193" s="4" t="s">
        <v>37</v>
      </c>
      <c r="B193" s="8" t="n">
        <v>2243</v>
      </c>
    </row>
    <row r="194" spans="1:5">
      <c r="A194" s="4" t="s">
        <v>924</v>
      </c>
      <c r="B194" s="8" t="n">
        <v>4619</v>
      </c>
    </row>
    <row r="195" spans="1:5">
      <c r="A195" s="4" t="s">
        <v>925</v>
      </c>
      <c r="B195" s="8" t="n">
        <v>0</v>
      </c>
    </row>
    <row r="196" spans="1:5">
      <c r="A196" s="4" t="s">
        <v>926</v>
      </c>
      <c r="B196" s="8" t="n">
        <v>6862</v>
      </c>
    </row>
    <row r="197" spans="1:5">
      <c r="A197" s="4" t="s">
        <v>927</v>
      </c>
      <c r="B197" s="8" t="n">
        <v>706</v>
      </c>
    </row>
    <row r="198" spans="1:5">
      <c r="A198" s="4" t="s">
        <v>1024</v>
      </c>
    </row>
    <row r="199" spans="1:5">
      <c r="A199" s="3" t="s">
        <v>922</v>
      </c>
    </row>
    <row r="200" spans="1:5">
      <c r="A200" s="4" t="s">
        <v>37</v>
      </c>
      <c r="B200" s="8" t="n">
        <v>466</v>
      </c>
    </row>
    <row r="201" spans="1:5">
      <c r="A201" s="4" t="s">
        <v>924</v>
      </c>
      <c r="B201" s="8" t="n">
        <v>2318</v>
      </c>
    </row>
    <row r="202" spans="1:5">
      <c r="A202" s="4" t="s">
        <v>925</v>
      </c>
      <c r="B202" s="8" t="n">
        <v>0</v>
      </c>
    </row>
    <row r="203" spans="1:5">
      <c r="A203" s="4" t="s">
        <v>926</v>
      </c>
      <c r="B203" s="8" t="n">
        <v>2784</v>
      </c>
    </row>
    <row r="204" spans="1:5">
      <c r="A204" s="4" t="s">
        <v>927</v>
      </c>
      <c r="B204" s="8" t="n">
        <v>361</v>
      </c>
    </row>
    <row r="205" spans="1:5">
      <c r="A205" s="4" t="s">
        <v>1025</v>
      </c>
    </row>
    <row r="206" spans="1:5">
      <c r="A206" s="3" t="s">
        <v>922</v>
      </c>
    </row>
    <row r="207" spans="1:5">
      <c r="A207" s="4" t="s">
        <v>37</v>
      </c>
      <c r="B207" s="8" t="n">
        <v>1546</v>
      </c>
    </row>
    <row r="208" spans="1:5">
      <c r="A208" s="4" t="s">
        <v>924</v>
      </c>
      <c r="B208" s="8" t="n">
        <v>2601</v>
      </c>
    </row>
    <row r="209" spans="1:5">
      <c r="A209" s="4" t="s">
        <v>925</v>
      </c>
      <c r="B209" s="8" t="n">
        <v>0</v>
      </c>
    </row>
    <row r="210" spans="1:5">
      <c r="A210" s="4" t="s">
        <v>926</v>
      </c>
      <c r="B210" s="8" t="n">
        <v>4147</v>
      </c>
    </row>
    <row r="211" spans="1:5">
      <c r="A211" s="4" t="s">
        <v>927</v>
      </c>
      <c r="B211" s="8" t="n">
        <v>404</v>
      </c>
    </row>
    <row r="212" spans="1:5">
      <c r="A212" s="4" t="s">
        <v>1026</v>
      </c>
    </row>
    <row r="213" spans="1:5">
      <c r="A213" s="3" t="s">
        <v>922</v>
      </c>
    </row>
    <row r="214" spans="1:5">
      <c r="A214" s="4" t="s">
        <v>37</v>
      </c>
      <c r="B214" s="8" t="n">
        <v>1817</v>
      </c>
    </row>
    <row r="215" spans="1:5">
      <c r="A215" s="4" t="s">
        <v>924</v>
      </c>
      <c r="B215" s="8" t="n">
        <v>2989</v>
      </c>
    </row>
    <row r="216" spans="1:5">
      <c r="A216" s="4" t="s">
        <v>925</v>
      </c>
      <c r="B216" s="8" t="n">
        <v>0</v>
      </c>
    </row>
    <row r="217" spans="1:5">
      <c r="A217" s="4" t="s">
        <v>926</v>
      </c>
      <c r="B217" s="8" t="n">
        <v>4806</v>
      </c>
    </row>
    <row r="218" spans="1:5">
      <c r="A218" s="4" t="s">
        <v>927</v>
      </c>
      <c r="B218" s="8" t="n">
        <v>476</v>
      </c>
    </row>
    <row r="219" spans="1:5">
      <c r="A219" s="4" t="s">
        <v>1027</v>
      </c>
    </row>
    <row r="220" spans="1:5">
      <c r="A220" s="3" t="s">
        <v>922</v>
      </c>
    </row>
    <row r="221" spans="1:5">
      <c r="A221" s="4" t="s">
        <v>37</v>
      </c>
      <c r="B221" s="8" t="n">
        <v>813</v>
      </c>
    </row>
    <row r="222" spans="1:5">
      <c r="A222" s="4" t="s">
        <v>924</v>
      </c>
      <c r="B222" s="8" t="n">
        <v>2926</v>
      </c>
    </row>
    <row r="223" spans="1:5">
      <c r="A223" s="4" t="s">
        <v>925</v>
      </c>
      <c r="B223" s="8" t="n">
        <v>0</v>
      </c>
    </row>
    <row r="224" spans="1:5">
      <c r="A224" s="4" t="s">
        <v>926</v>
      </c>
      <c r="B224" s="8" t="n">
        <v>3739</v>
      </c>
    </row>
    <row r="225" spans="1:5">
      <c r="A225" s="4" t="s">
        <v>927</v>
      </c>
      <c r="B225" s="8" t="n">
        <v>469</v>
      </c>
    </row>
    <row r="226" spans="1:5">
      <c r="A226" s="4" t="s">
        <v>1028</v>
      </c>
    </row>
    <row r="227" spans="1:5">
      <c r="A227" s="3" t="s">
        <v>922</v>
      </c>
    </row>
    <row r="228" spans="1:5">
      <c r="A228" s="4" t="s">
        <v>37</v>
      </c>
      <c r="B228" s="8" t="n">
        <v>986</v>
      </c>
    </row>
    <row r="229" spans="1:5">
      <c r="A229" s="4" t="s">
        <v>924</v>
      </c>
      <c r="B229" s="8" t="n">
        <v>2708</v>
      </c>
    </row>
    <row r="230" spans="1:5">
      <c r="A230" s="4" t="s">
        <v>925</v>
      </c>
      <c r="B230" s="8" t="n">
        <v>0</v>
      </c>
    </row>
    <row r="231" spans="1:5">
      <c r="A231" s="4" t="s">
        <v>926</v>
      </c>
      <c r="B231" s="8" t="n">
        <v>3694</v>
      </c>
    </row>
    <row r="232" spans="1:5">
      <c r="A232" s="4" t="s">
        <v>927</v>
      </c>
      <c r="B232" s="8" t="n">
        <v>421</v>
      </c>
    </row>
    <row r="233" spans="1:5">
      <c r="A233" s="4" t="s">
        <v>1029</v>
      </c>
    </row>
    <row r="234" spans="1:5">
      <c r="A234" s="3" t="s">
        <v>922</v>
      </c>
    </row>
    <row r="235" spans="1:5">
      <c r="A235" s="4" t="s">
        <v>37</v>
      </c>
      <c r="B235" s="8" t="n">
        <v>1738</v>
      </c>
    </row>
    <row r="236" spans="1:5">
      <c r="A236" s="4" t="s">
        <v>924</v>
      </c>
      <c r="B236" s="8" t="n">
        <v>2136</v>
      </c>
    </row>
    <row r="237" spans="1:5">
      <c r="A237" s="4" t="s">
        <v>925</v>
      </c>
      <c r="B237" s="8" t="n">
        <v>0</v>
      </c>
    </row>
    <row r="238" spans="1:5">
      <c r="A238" s="4" t="s">
        <v>926</v>
      </c>
      <c r="B238" s="8" t="n">
        <v>3874</v>
      </c>
    </row>
    <row r="239" spans="1:5">
      <c r="A239" s="4" t="s">
        <v>927</v>
      </c>
      <c r="B239" s="8" t="n">
        <v>334</v>
      </c>
    </row>
    <row r="240" spans="1:5">
      <c r="A240" s="4" t="s">
        <v>1030</v>
      </c>
    </row>
    <row r="241" spans="1:5">
      <c r="A241" s="3" t="s">
        <v>922</v>
      </c>
    </row>
    <row r="242" spans="1:5">
      <c r="A242" s="4" t="s">
        <v>37</v>
      </c>
      <c r="B242" s="8" t="n">
        <v>6718</v>
      </c>
    </row>
    <row r="243" spans="1:5">
      <c r="A243" s="4" t="s">
        <v>924</v>
      </c>
      <c r="B243" s="8" t="n">
        <v>11951</v>
      </c>
    </row>
    <row r="244" spans="1:5">
      <c r="A244" s="4" t="s">
        <v>925</v>
      </c>
      <c r="B244" s="8" t="n">
        <v>915</v>
      </c>
    </row>
    <row r="245" spans="1:5">
      <c r="A245" s="4" t="s">
        <v>926</v>
      </c>
      <c r="B245" s="8" t="n">
        <v>19584</v>
      </c>
    </row>
    <row r="246" spans="1:5">
      <c r="A246" s="4" t="s">
        <v>927</v>
      </c>
      <c r="B246" s="8" t="n">
        <v>2713</v>
      </c>
    </row>
    <row r="247" spans="1:5">
      <c r="A247" s="4" t="s">
        <v>1031</v>
      </c>
    </row>
    <row r="248" spans="1:5">
      <c r="A248" s="3" t="s">
        <v>922</v>
      </c>
    </row>
    <row r="249" spans="1:5">
      <c r="A249" s="4" t="s">
        <v>923</v>
      </c>
      <c r="B249" s="8" t="n">
        <v>7000</v>
      </c>
    </row>
    <row r="250" spans="1:5">
      <c r="A250" s="4" t="s">
        <v>37</v>
      </c>
      <c r="B250" s="8" t="n">
        <v>2478</v>
      </c>
    </row>
    <row r="251" spans="1:5">
      <c r="A251" s="4" t="s">
        <v>924</v>
      </c>
      <c r="B251" s="8" t="n">
        <v>9333</v>
      </c>
    </row>
    <row r="252" spans="1:5">
      <c r="A252" s="4" t="s">
        <v>925</v>
      </c>
      <c r="B252" s="8" t="n">
        <v>861</v>
      </c>
    </row>
    <row r="253" spans="1:5">
      <c r="A253" s="4" t="s">
        <v>926</v>
      </c>
      <c r="B253" s="8" t="n">
        <v>12672</v>
      </c>
    </row>
    <row r="254" spans="1:5">
      <c r="A254" s="4" t="s">
        <v>927</v>
      </c>
      <c r="B254" s="8" t="n">
        <v>1773</v>
      </c>
    </row>
    <row r="255" spans="1:5">
      <c r="A255" s="4" t="s">
        <v>1032</v>
      </c>
    </row>
    <row r="256" spans="1:5">
      <c r="A256" s="3" t="s">
        <v>922</v>
      </c>
    </row>
    <row r="257" spans="1:5">
      <c r="A257" s="4" t="s">
        <v>37</v>
      </c>
      <c r="B257" s="8" t="n">
        <v>1445</v>
      </c>
    </row>
    <row r="258" spans="1:5">
      <c r="A258" s="4" t="s">
        <v>924</v>
      </c>
      <c r="B258" s="8" t="n">
        <v>6599</v>
      </c>
    </row>
    <row r="259" spans="1:5">
      <c r="A259" s="4" t="s">
        <v>925</v>
      </c>
      <c r="B259" s="8" t="n">
        <v>-1667</v>
      </c>
    </row>
    <row r="260" spans="1:5">
      <c r="A260" s="4" t="s">
        <v>926</v>
      </c>
      <c r="B260" s="8" t="n">
        <v>6377</v>
      </c>
    </row>
    <row r="261" spans="1:5">
      <c r="A261" s="4" t="s">
        <v>927</v>
      </c>
      <c r="B261" s="8" t="n">
        <v>0</v>
      </c>
    </row>
    <row r="262" spans="1:5">
      <c r="A262" s="4" t="s">
        <v>1033</v>
      </c>
    </row>
    <row r="263" spans="1:5">
      <c r="A263" s="3" t="s">
        <v>922</v>
      </c>
    </row>
    <row r="264" spans="1:5">
      <c r="A264" s="4" t="s">
        <v>923</v>
      </c>
      <c r="B264" s="8" t="n">
        <v>5858</v>
      </c>
    </row>
    <row r="265" spans="1:5">
      <c r="A265" s="4" t="s">
        <v>37</v>
      </c>
      <c r="B265" s="8" t="n">
        <v>685</v>
      </c>
    </row>
    <row r="266" spans="1:5">
      <c r="A266" s="4" t="s">
        <v>924</v>
      </c>
      <c r="B266" s="8" t="n">
        <v>10587</v>
      </c>
    </row>
    <row r="267" spans="1:5">
      <c r="A267" s="4" t="s">
        <v>925</v>
      </c>
      <c r="B267" s="8" t="n">
        <v>0</v>
      </c>
    </row>
    <row r="268" spans="1:5">
      <c r="A268" s="4" t="s">
        <v>926</v>
      </c>
      <c r="B268" s="8" t="n">
        <v>11272</v>
      </c>
    </row>
    <row r="269" spans="1:5">
      <c r="A269" s="4" t="s">
        <v>927</v>
      </c>
      <c r="B269" s="8" t="n">
        <v>2077</v>
      </c>
    </row>
    <row r="270" spans="1:5">
      <c r="A270" s="4" t="s">
        <v>1034</v>
      </c>
    </row>
    <row r="271" spans="1:5">
      <c r="A271" s="3" t="s">
        <v>922</v>
      </c>
    </row>
    <row r="272" spans="1:5">
      <c r="A272" s="4" t="s">
        <v>37</v>
      </c>
      <c r="B272" s="8" t="n">
        <v>112</v>
      </c>
    </row>
    <row r="273" spans="1:5">
      <c r="A273" s="4" t="s">
        <v>924</v>
      </c>
      <c r="B273" s="8" t="n">
        <v>1099</v>
      </c>
    </row>
    <row r="274" spans="1:5">
      <c r="A274" s="4" t="s">
        <v>925</v>
      </c>
      <c r="B274" s="8" t="n">
        <v>0</v>
      </c>
    </row>
    <row r="275" spans="1:5">
      <c r="A275" s="4" t="s">
        <v>926</v>
      </c>
      <c r="B275" s="8" t="n">
        <v>1211</v>
      </c>
    </row>
    <row r="276" spans="1:5">
      <c r="A276" s="4" t="s">
        <v>927</v>
      </c>
      <c r="B276" s="8" t="n">
        <v>190</v>
      </c>
    </row>
    <row r="277" spans="1:5">
      <c r="A277" s="4" t="s">
        <v>1035</v>
      </c>
    </row>
    <row r="278" spans="1:5">
      <c r="A278" s="3" t="s">
        <v>922</v>
      </c>
    </row>
    <row r="279" spans="1:5">
      <c r="A279" s="4" t="s">
        <v>37</v>
      </c>
      <c r="B279" s="8" t="n">
        <v>122</v>
      </c>
    </row>
    <row r="280" spans="1:5">
      <c r="A280" s="4" t="s">
        <v>924</v>
      </c>
      <c r="B280" s="8" t="n">
        <v>1099</v>
      </c>
    </row>
    <row r="281" spans="1:5">
      <c r="A281" s="4" t="s">
        <v>925</v>
      </c>
      <c r="B281" s="8" t="n">
        <v>0</v>
      </c>
    </row>
    <row r="282" spans="1:5">
      <c r="A282" s="4" t="s">
        <v>926</v>
      </c>
      <c r="B282" s="8" t="n">
        <v>1221</v>
      </c>
    </row>
    <row r="283" spans="1:5">
      <c r="A283" s="4" t="s">
        <v>927</v>
      </c>
      <c r="B283" s="8" t="n">
        <v>148</v>
      </c>
    </row>
    <row r="284" spans="1:5">
      <c r="A284" s="4" t="s">
        <v>1036</v>
      </c>
    </row>
    <row r="285" spans="1:5">
      <c r="A285" s="3" t="s">
        <v>922</v>
      </c>
    </row>
    <row r="286" spans="1:5">
      <c r="A286" s="4" t="s">
        <v>37</v>
      </c>
      <c r="B286" s="8" t="n">
        <v>279</v>
      </c>
    </row>
    <row r="287" spans="1:5">
      <c r="A287" s="4" t="s">
        <v>924</v>
      </c>
      <c r="B287" s="8" t="n">
        <v>1248</v>
      </c>
    </row>
    <row r="288" spans="1:5">
      <c r="A288" s="4" t="s">
        <v>925</v>
      </c>
      <c r="B288" s="8" t="n">
        <v>0</v>
      </c>
    </row>
    <row r="289" spans="1:5">
      <c r="A289" s="4" t="s">
        <v>926</v>
      </c>
      <c r="B289" s="8" t="n">
        <v>1527</v>
      </c>
    </row>
    <row r="290" spans="1:5">
      <c r="A290" s="4" t="s">
        <v>927</v>
      </c>
      <c r="B290" s="8" t="n">
        <v>216</v>
      </c>
    </row>
    <row r="291" spans="1:5">
      <c r="A291" s="4" t="s">
        <v>1037</v>
      </c>
    </row>
    <row r="292" spans="1:5">
      <c r="A292" s="3" t="s">
        <v>922</v>
      </c>
    </row>
    <row r="293" spans="1:5">
      <c r="A293" s="4" t="s">
        <v>37</v>
      </c>
      <c r="B293" s="8" t="n">
        <v>166</v>
      </c>
    </row>
    <row r="294" spans="1:5">
      <c r="A294" s="4" t="s">
        <v>924</v>
      </c>
      <c r="B294" s="8" t="n">
        <v>943</v>
      </c>
    </row>
    <row r="295" spans="1:5">
      <c r="A295" s="4" t="s">
        <v>925</v>
      </c>
      <c r="B295" s="8" t="n">
        <v>0</v>
      </c>
    </row>
    <row r="296" spans="1:5">
      <c r="A296" s="4" t="s">
        <v>926</v>
      </c>
      <c r="B296" s="8" t="n">
        <v>1109</v>
      </c>
    </row>
    <row r="297" spans="1:5">
      <c r="A297" s="4" t="s">
        <v>927</v>
      </c>
      <c r="B297" s="8" t="n">
        <v>162</v>
      </c>
    </row>
    <row r="298" spans="1:5">
      <c r="A298" s="4" t="s">
        <v>1038</v>
      </c>
    </row>
    <row r="299" spans="1:5">
      <c r="A299" s="3" t="s">
        <v>922</v>
      </c>
    </row>
    <row r="300" spans="1:5">
      <c r="A300" s="4" t="s">
        <v>37</v>
      </c>
      <c r="B300" s="8" t="n">
        <v>255</v>
      </c>
    </row>
    <row r="301" spans="1:5">
      <c r="A301" s="4" t="s">
        <v>924</v>
      </c>
      <c r="B301" s="8" t="n">
        <v>1393</v>
      </c>
    </row>
    <row r="302" spans="1:5">
      <c r="A302" s="4" t="s">
        <v>925</v>
      </c>
      <c r="B302" s="8" t="n">
        <v>0</v>
      </c>
    </row>
    <row r="303" spans="1:5">
      <c r="A303" s="4" t="s">
        <v>926</v>
      </c>
      <c r="B303" s="8" t="n">
        <v>1648</v>
      </c>
    </row>
    <row r="304" spans="1:5">
      <c r="A304" s="4" t="s">
        <v>927</v>
      </c>
      <c r="B304" s="8" t="n">
        <v>223</v>
      </c>
    </row>
    <row r="305" spans="1:5">
      <c r="A305" s="4" t="s">
        <v>1039</v>
      </c>
    </row>
    <row r="306" spans="1:5">
      <c r="A306" s="3" t="s">
        <v>922</v>
      </c>
    </row>
    <row r="307" spans="1:5">
      <c r="A307" s="4" t="s">
        <v>37</v>
      </c>
      <c r="B307" s="8" t="n">
        <v>283</v>
      </c>
    </row>
    <row r="308" spans="1:5">
      <c r="A308" s="4" t="s">
        <v>924</v>
      </c>
      <c r="B308" s="8" t="n">
        <v>1068</v>
      </c>
    </row>
    <row r="309" spans="1:5">
      <c r="A309" s="4" t="s">
        <v>925</v>
      </c>
      <c r="B309" s="8" t="n">
        <v>0</v>
      </c>
    </row>
    <row r="310" spans="1:5">
      <c r="A310" s="4" t="s">
        <v>926</v>
      </c>
      <c r="B310" s="8" t="n">
        <v>1351</v>
      </c>
    </row>
    <row r="311" spans="1:5">
      <c r="A311" s="4" t="s">
        <v>927</v>
      </c>
      <c r="B311" s="8" t="n">
        <v>178</v>
      </c>
    </row>
    <row r="312" spans="1:5">
      <c r="A312" s="4" t="s">
        <v>1039</v>
      </c>
    </row>
    <row r="313" spans="1:5">
      <c r="A313" s="3" t="s">
        <v>922</v>
      </c>
    </row>
    <row r="314" spans="1:5">
      <c r="A314" s="4" t="s">
        <v>37</v>
      </c>
      <c r="B314" s="8" t="n">
        <v>233</v>
      </c>
    </row>
    <row r="315" spans="1:5">
      <c r="A315" s="4" t="s">
        <v>924</v>
      </c>
      <c r="B315" s="8" t="n">
        <v>1054</v>
      </c>
    </row>
    <row r="316" spans="1:5">
      <c r="A316" s="4" t="s">
        <v>925</v>
      </c>
      <c r="B316" s="8" t="n">
        <v>0</v>
      </c>
    </row>
    <row r="317" spans="1:5">
      <c r="A317" s="4" t="s">
        <v>926</v>
      </c>
      <c r="B317" s="8" t="n">
        <v>1287</v>
      </c>
    </row>
    <row r="318" spans="1:5">
      <c r="A318" s="4" t="s">
        <v>927</v>
      </c>
      <c r="B318" s="8" t="n">
        <v>174</v>
      </c>
    </row>
    <row r="319" spans="1:5">
      <c r="A319" s="4" t="s">
        <v>1040</v>
      </c>
    </row>
    <row r="320" spans="1:5">
      <c r="A320" s="3" t="s">
        <v>922</v>
      </c>
    </row>
    <row r="321" spans="1:5">
      <c r="A321" s="4" t="s">
        <v>37</v>
      </c>
      <c r="B321" s="8" t="n">
        <v>75</v>
      </c>
    </row>
    <row r="322" spans="1:5">
      <c r="A322" s="4" t="s">
        <v>924</v>
      </c>
      <c r="B322" s="8" t="n">
        <v>803</v>
      </c>
    </row>
    <row r="323" spans="1:5">
      <c r="A323" s="4" t="s">
        <v>925</v>
      </c>
      <c r="B323" s="8" t="n">
        <v>-878</v>
      </c>
    </row>
    <row r="324" spans="1:5">
      <c r="A324" s="4" t="s">
        <v>926</v>
      </c>
      <c r="B324" s="8" t="n">
        <v>0</v>
      </c>
    </row>
    <row r="325" spans="1:5">
      <c r="A325" s="4" t="s">
        <v>927</v>
      </c>
      <c r="B325" s="8" t="n">
        <v>0</v>
      </c>
    </row>
    <row r="326" spans="1:5">
      <c r="A326" s="4" t="s">
        <v>1041</v>
      </c>
    </row>
    <row r="327" spans="1:5">
      <c r="A327" s="3" t="s">
        <v>922</v>
      </c>
    </row>
    <row r="328" spans="1:5">
      <c r="A328" s="4" t="s">
        <v>37</v>
      </c>
      <c r="B328" s="8" t="n">
        <v>232</v>
      </c>
    </row>
    <row r="329" spans="1:5">
      <c r="A329" s="4" t="s">
        <v>924</v>
      </c>
      <c r="B329" s="8" t="n">
        <v>939</v>
      </c>
    </row>
    <row r="330" spans="1:5">
      <c r="A330" s="4" t="s">
        <v>925</v>
      </c>
      <c r="B330" s="8" t="n">
        <v>0</v>
      </c>
    </row>
    <row r="331" spans="1:5">
      <c r="A331" s="4" t="s">
        <v>926</v>
      </c>
      <c r="B331" s="8" t="n">
        <v>1171</v>
      </c>
    </row>
    <row r="332" spans="1:5">
      <c r="A332" s="4" t="s">
        <v>927</v>
      </c>
      <c r="B332" s="8" t="n">
        <v>133</v>
      </c>
    </row>
    <row r="333" spans="1:5">
      <c r="A333" s="4" t="s">
        <v>1042</v>
      </c>
    </row>
    <row r="334" spans="1:5">
      <c r="A334" s="3" t="s">
        <v>922</v>
      </c>
    </row>
    <row r="335" spans="1:5">
      <c r="A335" s="4" t="s">
        <v>37</v>
      </c>
      <c r="B335" s="8" t="n">
        <v>134</v>
      </c>
    </row>
    <row r="336" spans="1:5">
      <c r="A336" s="4" t="s">
        <v>924</v>
      </c>
      <c r="B336" s="8" t="n">
        <v>800</v>
      </c>
    </row>
    <row r="337" spans="1:5">
      <c r="A337" s="4" t="s">
        <v>925</v>
      </c>
      <c r="B337" s="8" t="n">
        <v>-934</v>
      </c>
    </row>
    <row r="338" spans="1:5">
      <c r="A338" s="4" t="s">
        <v>926</v>
      </c>
      <c r="B338" s="8" t="n">
        <v>0</v>
      </c>
    </row>
    <row r="339" spans="1:5">
      <c r="A339" s="4" t="s">
        <v>927</v>
      </c>
      <c r="B339" s="8" t="n">
        <v>0</v>
      </c>
    </row>
    <row r="340" spans="1:5">
      <c r="A340" s="4" t="s">
        <v>1043</v>
      </c>
    </row>
    <row r="341" spans="1:5">
      <c r="A341" s="3" t="s">
        <v>922</v>
      </c>
    </row>
    <row r="342" spans="1:5">
      <c r="A342" s="4" t="s">
        <v>37</v>
      </c>
      <c r="B342" s="8" t="n">
        <v>182</v>
      </c>
    </row>
    <row r="343" spans="1:5">
      <c r="A343" s="4" t="s">
        <v>924</v>
      </c>
      <c r="B343" s="8" t="n">
        <v>858</v>
      </c>
    </row>
    <row r="344" spans="1:5">
      <c r="A344" s="4" t="s">
        <v>925</v>
      </c>
      <c r="B344" s="8" t="n">
        <v>0</v>
      </c>
    </row>
    <row r="345" spans="1:5">
      <c r="A345" s="4" t="s">
        <v>926</v>
      </c>
      <c r="B345" s="8" t="n">
        <v>1040</v>
      </c>
    </row>
    <row r="346" spans="1:5">
      <c r="A346" s="4" t="s">
        <v>927</v>
      </c>
      <c r="B346" s="8" t="n">
        <v>123</v>
      </c>
    </row>
    <row r="347" spans="1:5">
      <c r="A347" s="4" t="s">
        <v>1044</v>
      </c>
    </row>
    <row r="348" spans="1:5">
      <c r="A348" s="3" t="s">
        <v>922</v>
      </c>
    </row>
    <row r="349" spans="1:5">
      <c r="A349" s="4" t="s">
        <v>37</v>
      </c>
      <c r="B349" s="8" t="n">
        <v>410</v>
      </c>
    </row>
    <row r="350" spans="1:5">
      <c r="A350" s="4" t="s">
        <v>924</v>
      </c>
      <c r="B350" s="8" t="n">
        <v>1059</v>
      </c>
    </row>
    <row r="351" spans="1:5">
      <c r="A351" s="4" t="s">
        <v>925</v>
      </c>
      <c r="B351" s="8" t="n">
        <v>0</v>
      </c>
    </row>
    <row r="352" spans="1:5">
      <c r="A352" s="4" t="s">
        <v>926</v>
      </c>
      <c r="B352" s="8" t="n">
        <v>1469</v>
      </c>
    </row>
    <row r="353" spans="1:5">
      <c r="A353" s="4" t="s">
        <v>927</v>
      </c>
      <c r="B353" s="8" t="n">
        <v>190</v>
      </c>
    </row>
    <row r="354" spans="1:5">
      <c r="A354" s="4" t="s">
        <v>1045</v>
      </c>
    </row>
    <row r="355" spans="1:5">
      <c r="A355" s="3" t="s">
        <v>922</v>
      </c>
    </row>
    <row r="356" spans="1:5">
      <c r="A356" s="4" t="s">
        <v>37</v>
      </c>
      <c r="B356" s="8" t="n">
        <v>103</v>
      </c>
    </row>
    <row r="357" spans="1:5">
      <c r="A357" s="4" t="s">
        <v>924</v>
      </c>
      <c r="B357" s="8" t="n">
        <v>1255</v>
      </c>
    </row>
    <row r="358" spans="1:5">
      <c r="A358" s="4" t="s">
        <v>925</v>
      </c>
      <c r="B358" s="8" t="n">
        <v>-1358</v>
      </c>
    </row>
    <row r="359" spans="1:5">
      <c r="A359" s="4" t="s">
        <v>926</v>
      </c>
      <c r="B359" s="8" t="n">
        <v>0</v>
      </c>
    </row>
    <row r="360" spans="1:5">
      <c r="A360" s="4" t="s">
        <v>927</v>
      </c>
      <c r="B360" s="8" t="n">
        <v>0</v>
      </c>
    </row>
    <row r="361" spans="1:5">
      <c r="A361" s="4" t="s">
        <v>1046</v>
      </c>
    </row>
    <row r="362" spans="1:5">
      <c r="A362" s="3" t="s">
        <v>922</v>
      </c>
    </row>
    <row r="363" spans="1:5">
      <c r="A363" s="4" t="s">
        <v>37</v>
      </c>
      <c r="B363" s="8" t="n">
        <v>168</v>
      </c>
    </row>
    <row r="364" spans="1:5">
      <c r="A364" s="4" t="s">
        <v>924</v>
      </c>
      <c r="B364" s="8" t="n">
        <v>1162</v>
      </c>
    </row>
    <row r="365" spans="1:5">
      <c r="A365" s="4" t="s">
        <v>925</v>
      </c>
      <c r="B365" s="8" t="n">
        <v>0</v>
      </c>
    </row>
    <row r="366" spans="1:5">
      <c r="A366" s="4" t="s">
        <v>926</v>
      </c>
      <c r="B366" s="8" t="n">
        <v>1330</v>
      </c>
    </row>
    <row r="367" spans="1:5">
      <c r="A367" s="4" t="s">
        <v>927</v>
      </c>
      <c r="B367" s="8" t="n">
        <v>164</v>
      </c>
    </row>
    <row r="368" spans="1:5">
      <c r="A368" s="4" t="s">
        <v>1047</v>
      </c>
    </row>
    <row r="369" spans="1:5">
      <c r="A369" s="3" t="s">
        <v>922</v>
      </c>
    </row>
    <row r="370" spans="1:5">
      <c r="A370" s="4" t="s">
        <v>37</v>
      </c>
      <c r="B370" s="8" t="n">
        <v>144</v>
      </c>
    </row>
    <row r="371" spans="1:5">
      <c r="A371" s="4" t="s">
        <v>924</v>
      </c>
      <c r="B371" s="8" t="n">
        <v>909</v>
      </c>
    </row>
    <row r="372" spans="1:5">
      <c r="A372" s="4" t="s">
        <v>925</v>
      </c>
      <c r="B372" s="8" t="n">
        <v>0</v>
      </c>
    </row>
    <row r="373" spans="1:5">
      <c r="A373" s="4" t="s">
        <v>926</v>
      </c>
      <c r="B373" s="8" t="n">
        <v>1053</v>
      </c>
    </row>
    <row r="374" spans="1:5">
      <c r="A374" s="4" t="s">
        <v>927</v>
      </c>
      <c r="B374" s="8" t="n">
        <v>163</v>
      </c>
    </row>
    <row r="375" spans="1:5">
      <c r="A375" s="4" t="s">
        <v>1048</v>
      </c>
    </row>
    <row r="376" spans="1:5">
      <c r="A376" s="3" t="s">
        <v>922</v>
      </c>
    </row>
    <row r="377" spans="1:5">
      <c r="A377" s="4" t="s">
        <v>37</v>
      </c>
      <c r="B377" s="8" t="n">
        <v>199</v>
      </c>
    </row>
    <row r="378" spans="1:5">
      <c r="A378" s="4" t="s">
        <v>924</v>
      </c>
      <c r="B378" s="8" t="n">
        <v>958</v>
      </c>
    </row>
    <row r="379" spans="1:5">
      <c r="A379" s="4" t="s">
        <v>925</v>
      </c>
      <c r="B379" s="8" t="n">
        <v>-1157</v>
      </c>
    </row>
    <row r="380" spans="1:5">
      <c r="A380" s="4" t="s">
        <v>926</v>
      </c>
      <c r="B380" s="8" t="n">
        <v>0</v>
      </c>
    </row>
    <row r="381" spans="1:5">
      <c r="A381" s="4" t="s">
        <v>927</v>
      </c>
      <c r="B381" s="8" t="n">
        <v>0</v>
      </c>
    </row>
    <row r="382" spans="1:5">
      <c r="A382" s="4" t="s">
        <v>1049</v>
      </c>
    </row>
    <row r="383" spans="1:5">
      <c r="A383" s="3" t="s">
        <v>922</v>
      </c>
    </row>
    <row r="384" spans="1:5">
      <c r="A384" s="4" t="s">
        <v>37</v>
      </c>
      <c r="B384" s="8" t="n">
        <v>274</v>
      </c>
    </row>
    <row r="385" spans="1:5">
      <c r="A385" s="4" t="s">
        <v>924</v>
      </c>
      <c r="B385" s="8" t="n">
        <v>1171</v>
      </c>
    </row>
    <row r="386" spans="1:5">
      <c r="A386" s="4" t="s">
        <v>925</v>
      </c>
      <c r="B386" s="8" t="n">
        <v>0</v>
      </c>
    </row>
    <row r="387" spans="1:5">
      <c r="A387" s="4" t="s">
        <v>926</v>
      </c>
      <c r="B387" s="8" t="n">
        <v>1445</v>
      </c>
    </row>
    <row r="388" spans="1:5">
      <c r="A388" s="4" t="s">
        <v>927</v>
      </c>
      <c r="B388" s="8" t="n">
        <v>174</v>
      </c>
    </row>
    <row r="389" spans="1:5">
      <c r="A389" s="4" t="s">
        <v>1050</v>
      </c>
    </row>
    <row r="390" spans="1:5">
      <c r="A390" s="3" t="s">
        <v>922</v>
      </c>
    </row>
    <row r="391" spans="1:5">
      <c r="A391" s="4" t="s">
        <v>37</v>
      </c>
      <c r="B391" s="8" t="n">
        <v>54</v>
      </c>
    </row>
    <row r="392" spans="1:5">
      <c r="A392" s="4" t="s">
        <v>924</v>
      </c>
      <c r="B392" s="8" t="n">
        <v>899</v>
      </c>
    </row>
    <row r="393" spans="1:5">
      <c r="A393" s="4" t="s">
        <v>925</v>
      </c>
      <c r="B393" s="8" t="n">
        <v>-953</v>
      </c>
    </row>
    <row r="394" spans="1:5">
      <c r="A394" s="4" t="s">
        <v>926</v>
      </c>
      <c r="B394" s="8" t="n">
        <v>0</v>
      </c>
    </row>
    <row r="395" spans="1:5">
      <c r="A395" s="4" t="s">
        <v>927</v>
      </c>
      <c r="B395" s="8" t="n">
        <v>0</v>
      </c>
    </row>
    <row r="396" spans="1:5">
      <c r="A396" s="4" t="s">
        <v>1051</v>
      </c>
    </row>
    <row r="397" spans="1:5">
      <c r="A397" s="3" t="s">
        <v>922</v>
      </c>
    </row>
    <row r="398" spans="1:5">
      <c r="A398" s="4" t="s">
        <v>37</v>
      </c>
      <c r="B398" s="8" t="n">
        <v>128</v>
      </c>
    </row>
    <row r="399" spans="1:5">
      <c r="A399" s="4" t="s">
        <v>924</v>
      </c>
      <c r="B399" s="8" t="n">
        <v>1033</v>
      </c>
    </row>
    <row r="400" spans="1:5">
      <c r="A400" s="4" t="s">
        <v>925</v>
      </c>
      <c r="B400" s="8" t="n">
        <v>-1161</v>
      </c>
    </row>
    <row r="401" spans="1:5">
      <c r="A401" s="4" t="s">
        <v>926</v>
      </c>
      <c r="B401" s="8" t="n">
        <v>0</v>
      </c>
    </row>
    <row r="402" spans="1:5">
      <c r="A402" s="4" t="s">
        <v>927</v>
      </c>
      <c r="B402" s="8" t="n">
        <v>0</v>
      </c>
    </row>
    <row r="403" spans="1:5">
      <c r="A403" s="4" t="s">
        <v>1052</v>
      </c>
    </row>
    <row r="404" spans="1:5">
      <c r="A404" s="3" t="s">
        <v>922</v>
      </c>
    </row>
    <row r="405" spans="1:5">
      <c r="A405" s="4" t="s">
        <v>37</v>
      </c>
      <c r="B405" s="8" t="n">
        <v>277</v>
      </c>
    </row>
    <row r="406" spans="1:5">
      <c r="A406" s="4" t="s">
        <v>924</v>
      </c>
      <c r="B406" s="8" t="n">
        <v>1132</v>
      </c>
    </row>
    <row r="407" spans="1:5">
      <c r="A407" s="4" t="s">
        <v>925</v>
      </c>
      <c r="B407" s="8" t="n">
        <v>0</v>
      </c>
    </row>
    <row r="408" spans="1:5">
      <c r="A408" s="4" t="s">
        <v>926</v>
      </c>
      <c r="B408" s="8" t="n">
        <v>1409</v>
      </c>
    </row>
    <row r="409" spans="1:5">
      <c r="A409" s="4" t="s">
        <v>927</v>
      </c>
      <c r="B409" s="8" t="n">
        <v>183</v>
      </c>
    </row>
    <row r="410" spans="1:5">
      <c r="A410" s="4" t="s">
        <v>1053</v>
      </c>
    </row>
    <row r="411" spans="1:5">
      <c r="A411" s="3" t="s">
        <v>922</v>
      </c>
    </row>
    <row r="412" spans="1:5">
      <c r="A412" s="4" t="s">
        <v>37</v>
      </c>
      <c r="B412" s="8" t="n">
        <v>205</v>
      </c>
    </row>
    <row r="413" spans="1:5">
      <c r="A413" s="4" t="s">
        <v>924</v>
      </c>
      <c r="B413" s="8" t="n">
        <v>934</v>
      </c>
    </row>
    <row r="414" spans="1:5">
      <c r="A414" s="4" t="s">
        <v>925</v>
      </c>
      <c r="B414" s="8" t="n">
        <v>0</v>
      </c>
    </row>
    <row r="415" spans="1:5">
      <c r="A415" s="4" t="s">
        <v>926</v>
      </c>
      <c r="B415" s="8" t="n">
        <v>1139</v>
      </c>
    </row>
    <row r="416" spans="1:5">
      <c r="A416" s="4" t="s">
        <v>927</v>
      </c>
      <c r="B416" s="8" t="n">
        <v>129</v>
      </c>
    </row>
    <row r="417" spans="1:5">
      <c r="A417" s="4" t="s">
        <v>1054</v>
      </c>
    </row>
    <row r="418" spans="1:5">
      <c r="A418" s="3" t="s">
        <v>922</v>
      </c>
    </row>
    <row r="419" spans="1:5">
      <c r="A419" s="4" t="s">
        <v>37</v>
      </c>
      <c r="B419" s="8" t="n">
        <v>229</v>
      </c>
    </row>
    <row r="420" spans="1:5">
      <c r="A420" s="4" t="s">
        <v>924</v>
      </c>
      <c r="B420" s="8" t="n">
        <v>1102</v>
      </c>
    </row>
    <row r="421" spans="1:5">
      <c r="A421" s="4" t="s">
        <v>925</v>
      </c>
      <c r="B421" s="8" t="n">
        <v>0</v>
      </c>
    </row>
    <row r="422" spans="1:5">
      <c r="A422" s="4" t="s">
        <v>926</v>
      </c>
      <c r="B422" s="8" t="n">
        <v>1331</v>
      </c>
    </row>
    <row r="423" spans="1:5">
      <c r="A423" s="4" t="s">
        <v>927</v>
      </c>
      <c r="B423" s="8" t="n">
        <v>178</v>
      </c>
    </row>
    <row r="424" spans="1:5">
      <c r="A424" s="4" t="s">
        <v>1054</v>
      </c>
    </row>
    <row r="425" spans="1:5">
      <c r="A425" s="3" t="s">
        <v>922</v>
      </c>
    </row>
    <row r="426" spans="1:5">
      <c r="A426" s="4" t="s">
        <v>37</v>
      </c>
      <c r="B426" s="8" t="n">
        <v>240</v>
      </c>
    </row>
    <row r="427" spans="1:5">
      <c r="A427" s="4" t="s">
        <v>924</v>
      </c>
      <c r="B427" s="8" t="n">
        <v>1118</v>
      </c>
    </row>
    <row r="428" spans="1:5">
      <c r="A428" s="4" t="s">
        <v>925</v>
      </c>
      <c r="B428" s="8" t="n">
        <v>0</v>
      </c>
    </row>
    <row r="429" spans="1:5">
      <c r="A429" s="4" t="s">
        <v>926</v>
      </c>
      <c r="B429" s="8" t="n">
        <v>1358</v>
      </c>
    </row>
    <row r="430" spans="1:5">
      <c r="A430" s="4" t="s">
        <v>927</v>
      </c>
      <c r="B430" s="8" t="n">
        <v>178</v>
      </c>
    </row>
    <row r="431" spans="1:5">
      <c r="A431" s="4" t="s">
        <v>1055</v>
      </c>
    </row>
    <row r="432" spans="1:5">
      <c r="A432" s="3" t="s">
        <v>922</v>
      </c>
    </row>
    <row r="433" spans="1:5">
      <c r="A433" s="4" t="s">
        <v>37</v>
      </c>
      <c r="B433" s="8" t="n">
        <v>141</v>
      </c>
    </row>
    <row r="434" spans="1:5">
      <c r="A434" s="4" t="s">
        <v>924</v>
      </c>
      <c r="B434" s="8" t="n">
        <v>848</v>
      </c>
    </row>
    <row r="435" spans="1:5">
      <c r="A435" s="4" t="s">
        <v>925</v>
      </c>
      <c r="B435" s="8" t="n">
        <v>0</v>
      </c>
    </row>
    <row r="436" spans="1:5">
      <c r="A436" s="4" t="s">
        <v>926</v>
      </c>
      <c r="B436" s="8" t="n">
        <v>989</v>
      </c>
    </row>
    <row r="437" spans="1:5">
      <c r="A437" s="4" t="s">
        <v>927</v>
      </c>
      <c r="B437" s="7" t="n">
        <v>12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2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56</v>
      </c>
      <c r="B1" s="2" t="s">
        <v>2</v>
      </c>
      <c r="C1" s="2" t="s">
        <v>35</v>
      </c>
      <c r="D1" s="2" t="s">
        <v>81</v>
      </c>
      <c r="E1" s="2" t="s">
        <v>570</v>
      </c>
    </row>
    <row r="2" spans="1:5">
      <c r="A2" s="3" t="s">
        <v>922</v>
      </c>
    </row>
    <row r="3" spans="1:5">
      <c r="A3" s="4" t="s">
        <v>923</v>
      </c>
      <c r="B3" s="7" t="n">
        <v>726262</v>
      </c>
    </row>
    <row r="4" spans="1:5">
      <c r="A4" s="4" t="s">
        <v>37</v>
      </c>
      <c r="B4" s="8" t="n">
        <v>796835</v>
      </c>
    </row>
    <row r="5" spans="1:5">
      <c r="A5" s="4" t="s">
        <v>924</v>
      </c>
      <c r="B5" s="8" t="n">
        <v>2172782</v>
      </c>
    </row>
    <row r="6" spans="1:5">
      <c r="A6" s="4" t="s">
        <v>925</v>
      </c>
      <c r="B6" s="8" t="n">
        <v>-439306</v>
      </c>
    </row>
    <row r="7" spans="1:5">
      <c r="A7" s="4" t="s">
        <v>926</v>
      </c>
      <c r="B7" s="8" t="n">
        <v>2530311</v>
      </c>
      <c r="C7" s="7" t="n">
        <v>4444041</v>
      </c>
      <c r="D7" s="7" t="n">
        <v>4564592</v>
      </c>
      <c r="E7" s="7" t="n">
        <v>4370629</v>
      </c>
    </row>
    <row r="8" spans="1:5">
      <c r="A8" s="4" t="s">
        <v>927</v>
      </c>
      <c r="B8" s="8" t="n">
        <v>243122</v>
      </c>
      <c r="C8" s="7" t="n">
        <v>385245</v>
      </c>
      <c r="D8" s="7" t="n">
        <v>334476</v>
      </c>
      <c r="E8" s="7" t="n">
        <v>245425</v>
      </c>
    </row>
    <row r="9" spans="1:5">
      <c r="A9" s="4" t="s">
        <v>1057</v>
      </c>
    </row>
    <row r="10" spans="1:5">
      <c r="A10" s="3" t="s">
        <v>922</v>
      </c>
    </row>
    <row r="11" spans="1:5">
      <c r="A11" s="4" t="s">
        <v>923</v>
      </c>
      <c r="B11" s="8" t="n">
        <v>8300</v>
      </c>
    </row>
    <row r="12" spans="1:5">
      <c r="A12" s="4" t="s">
        <v>37</v>
      </c>
      <c r="B12" s="8" t="n">
        <v>2517</v>
      </c>
    </row>
    <row r="13" spans="1:5">
      <c r="A13" s="4" t="s">
        <v>924</v>
      </c>
      <c r="B13" s="8" t="n">
        <v>12672</v>
      </c>
    </row>
    <row r="14" spans="1:5">
      <c r="A14" s="4" t="s">
        <v>925</v>
      </c>
      <c r="B14" s="8" t="n">
        <v>233</v>
      </c>
    </row>
    <row r="15" spans="1:5">
      <c r="A15" s="4" t="s">
        <v>926</v>
      </c>
      <c r="B15" s="8" t="n">
        <v>15422</v>
      </c>
    </row>
    <row r="16" spans="1:5">
      <c r="A16" s="4" t="s">
        <v>927</v>
      </c>
      <c r="B16" s="8" t="n">
        <v>2117</v>
      </c>
    </row>
    <row r="17" spans="1:5">
      <c r="A17" s="4" t="s">
        <v>1058</v>
      </c>
    </row>
    <row r="18" spans="1:5">
      <c r="A18" s="3" t="s">
        <v>922</v>
      </c>
    </row>
    <row r="19" spans="1:5">
      <c r="A19" s="4" t="s">
        <v>923</v>
      </c>
      <c r="B19" s="8" t="n">
        <v>13000</v>
      </c>
    </row>
    <row r="20" spans="1:5">
      <c r="A20" s="4" t="s">
        <v>37</v>
      </c>
      <c r="B20" s="8" t="n">
        <v>10094</v>
      </c>
    </row>
    <row r="21" spans="1:5">
      <c r="A21" s="4" t="s">
        <v>924</v>
      </c>
      <c r="B21" s="8" t="n">
        <v>16034</v>
      </c>
    </row>
    <row r="22" spans="1:5">
      <c r="A22" s="4" t="s">
        <v>925</v>
      </c>
      <c r="B22" s="8" t="n">
        <v>3943</v>
      </c>
    </row>
    <row r="23" spans="1:5">
      <c r="A23" s="4" t="s">
        <v>926</v>
      </c>
      <c r="B23" s="8" t="n">
        <v>30071</v>
      </c>
    </row>
    <row r="24" spans="1:5">
      <c r="A24" s="4" t="s">
        <v>927</v>
      </c>
      <c r="B24" s="8" t="n">
        <v>2822</v>
      </c>
    </row>
    <row r="25" spans="1:5">
      <c r="A25" s="4" t="s">
        <v>1059</v>
      </c>
    </row>
    <row r="26" spans="1:5">
      <c r="A26" s="3" t="s">
        <v>922</v>
      </c>
    </row>
    <row r="27" spans="1:5">
      <c r="A27" s="4" t="s">
        <v>37</v>
      </c>
      <c r="B27" s="8" t="n">
        <v>2823</v>
      </c>
    </row>
    <row r="28" spans="1:5">
      <c r="A28" s="4" t="s">
        <v>924</v>
      </c>
      <c r="B28" s="8" t="n">
        <v>6239</v>
      </c>
    </row>
    <row r="29" spans="1:5">
      <c r="A29" s="4" t="s">
        <v>925</v>
      </c>
      <c r="B29" s="8" t="n">
        <v>0</v>
      </c>
    </row>
    <row r="30" spans="1:5">
      <c r="A30" s="4" t="s">
        <v>926</v>
      </c>
      <c r="B30" s="8" t="n">
        <v>9062</v>
      </c>
    </row>
    <row r="31" spans="1:5">
      <c r="A31" s="4" t="s">
        <v>927</v>
      </c>
      <c r="B31" s="8" t="n">
        <v>1283</v>
      </c>
    </row>
    <row r="32" spans="1:5">
      <c r="A32" s="4" t="s">
        <v>1060</v>
      </c>
    </row>
    <row r="33" spans="1:5">
      <c r="A33" s="3" t="s">
        <v>922</v>
      </c>
    </row>
    <row r="34" spans="1:5">
      <c r="A34" s="4" t="s">
        <v>37</v>
      </c>
      <c r="B34" s="8" t="n">
        <v>463</v>
      </c>
    </row>
    <row r="35" spans="1:5">
      <c r="A35" s="4" t="s">
        <v>924</v>
      </c>
      <c r="B35" s="8" t="n">
        <v>1711</v>
      </c>
    </row>
    <row r="36" spans="1:5">
      <c r="A36" s="4" t="s">
        <v>925</v>
      </c>
      <c r="B36" s="8" t="n">
        <v>0</v>
      </c>
    </row>
    <row r="37" spans="1:5">
      <c r="A37" s="4" t="s">
        <v>926</v>
      </c>
      <c r="B37" s="8" t="n">
        <v>2174</v>
      </c>
    </row>
    <row r="38" spans="1:5">
      <c r="A38" s="4" t="s">
        <v>927</v>
      </c>
      <c r="B38" s="8" t="n">
        <v>230</v>
      </c>
    </row>
    <row r="39" spans="1:5">
      <c r="A39" s="4" t="s">
        <v>1061</v>
      </c>
    </row>
    <row r="40" spans="1:5">
      <c r="A40" s="3" t="s">
        <v>922</v>
      </c>
    </row>
    <row r="41" spans="1:5">
      <c r="A41" s="4" t="s">
        <v>37</v>
      </c>
      <c r="B41" s="8" t="n">
        <v>201</v>
      </c>
    </row>
    <row r="42" spans="1:5">
      <c r="A42" s="4" t="s">
        <v>924</v>
      </c>
      <c r="B42" s="8" t="n">
        <v>1043</v>
      </c>
    </row>
    <row r="43" spans="1:5">
      <c r="A43" s="4" t="s">
        <v>925</v>
      </c>
      <c r="B43" s="8" t="n">
        <v>0</v>
      </c>
    </row>
    <row r="44" spans="1:5">
      <c r="A44" s="4" t="s">
        <v>926</v>
      </c>
      <c r="B44" s="8" t="n">
        <v>1244</v>
      </c>
    </row>
    <row r="45" spans="1:5">
      <c r="A45" s="4" t="s">
        <v>927</v>
      </c>
      <c r="B45" s="8" t="n">
        <v>168</v>
      </c>
    </row>
    <row r="46" spans="1:5">
      <c r="A46" s="4" t="s">
        <v>1062</v>
      </c>
    </row>
    <row r="47" spans="1:5">
      <c r="A47" s="3" t="s">
        <v>922</v>
      </c>
    </row>
    <row r="48" spans="1:5">
      <c r="A48" s="4" t="s">
        <v>37</v>
      </c>
      <c r="B48" s="8" t="n">
        <v>500</v>
      </c>
    </row>
    <row r="49" spans="1:5">
      <c r="A49" s="4" t="s">
        <v>924</v>
      </c>
      <c r="B49" s="8" t="n">
        <v>831</v>
      </c>
    </row>
    <row r="50" spans="1:5">
      <c r="A50" s="4" t="s">
        <v>925</v>
      </c>
      <c r="B50" s="8" t="n">
        <v>0</v>
      </c>
    </row>
    <row r="51" spans="1:5">
      <c r="A51" s="4" t="s">
        <v>926</v>
      </c>
      <c r="B51" s="8" t="n">
        <v>1331</v>
      </c>
    </row>
    <row r="52" spans="1:5">
      <c r="A52" s="4" t="s">
        <v>927</v>
      </c>
      <c r="B52" s="8" t="n">
        <v>136</v>
      </c>
    </row>
    <row r="53" spans="1:5">
      <c r="A53" s="4" t="s">
        <v>1063</v>
      </c>
    </row>
    <row r="54" spans="1:5">
      <c r="A54" s="3" t="s">
        <v>922</v>
      </c>
    </row>
    <row r="55" spans="1:5">
      <c r="A55" s="4" t="s">
        <v>37</v>
      </c>
      <c r="B55" s="8" t="n">
        <v>206</v>
      </c>
    </row>
    <row r="56" spans="1:5">
      <c r="A56" s="4" t="s">
        <v>924</v>
      </c>
      <c r="B56" s="8" t="n">
        <v>791</v>
      </c>
    </row>
    <row r="57" spans="1:5">
      <c r="A57" s="4" t="s">
        <v>925</v>
      </c>
      <c r="B57" s="8" t="n">
        <v>0</v>
      </c>
    </row>
    <row r="58" spans="1:5">
      <c r="A58" s="4" t="s">
        <v>926</v>
      </c>
      <c r="B58" s="8" t="n">
        <v>997</v>
      </c>
    </row>
    <row r="59" spans="1:5">
      <c r="A59" s="4" t="s">
        <v>927</v>
      </c>
      <c r="B59" s="8" t="n">
        <v>129</v>
      </c>
    </row>
    <row r="60" spans="1:5">
      <c r="A60" s="4" t="s">
        <v>1064</v>
      </c>
    </row>
    <row r="61" spans="1:5">
      <c r="A61" s="3" t="s">
        <v>922</v>
      </c>
    </row>
    <row r="62" spans="1:5">
      <c r="A62" s="4" t="s">
        <v>37</v>
      </c>
      <c r="B62" s="8" t="n">
        <v>658</v>
      </c>
    </row>
    <row r="63" spans="1:5">
      <c r="A63" s="4" t="s">
        <v>924</v>
      </c>
      <c r="B63" s="8" t="n">
        <v>1908</v>
      </c>
    </row>
    <row r="64" spans="1:5">
      <c r="A64" s="4" t="s">
        <v>925</v>
      </c>
      <c r="B64" s="8" t="n">
        <v>0</v>
      </c>
    </row>
    <row r="65" spans="1:5">
      <c r="A65" s="4" t="s">
        <v>926</v>
      </c>
      <c r="B65" s="8" t="n">
        <v>2566</v>
      </c>
    </row>
    <row r="66" spans="1:5">
      <c r="A66" s="4" t="s">
        <v>927</v>
      </c>
      <c r="B66" s="8" t="n">
        <v>265</v>
      </c>
    </row>
    <row r="67" spans="1:5">
      <c r="A67" s="4" t="s">
        <v>1065</v>
      </c>
    </row>
    <row r="68" spans="1:5">
      <c r="A68" s="3" t="s">
        <v>922</v>
      </c>
    </row>
    <row r="69" spans="1:5">
      <c r="A69" s="4" t="s">
        <v>37</v>
      </c>
      <c r="B69" s="8" t="n">
        <v>148</v>
      </c>
    </row>
    <row r="70" spans="1:5">
      <c r="A70" s="4" t="s">
        <v>924</v>
      </c>
      <c r="B70" s="8" t="n">
        <v>986</v>
      </c>
    </row>
    <row r="71" spans="1:5">
      <c r="A71" s="4" t="s">
        <v>925</v>
      </c>
      <c r="B71" s="8" t="n">
        <v>0</v>
      </c>
    </row>
    <row r="72" spans="1:5">
      <c r="A72" s="4" t="s">
        <v>926</v>
      </c>
      <c r="B72" s="8" t="n">
        <v>1134</v>
      </c>
    </row>
    <row r="73" spans="1:5">
      <c r="A73" s="4" t="s">
        <v>927</v>
      </c>
      <c r="B73" s="8" t="n">
        <v>150</v>
      </c>
    </row>
    <row r="74" spans="1:5">
      <c r="A74" s="4" t="s">
        <v>1066</v>
      </c>
    </row>
    <row r="75" spans="1:5">
      <c r="A75" s="3" t="s">
        <v>922</v>
      </c>
    </row>
    <row r="76" spans="1:5">
      <c r="A76" s="4" t="s">
        <v>37</v>
      </c>
      <c r="B76" s="8" t="n">
        <v>450</v>
      </c>
    </row>
    <row r="77" spans="1:5">
      <c r="A77" s="4" t="s">
        <v>924</v>
      </c>
      <c r="B77" s="8" t="n">
        <v>1634</v>
      </c>
    </row>
    <row r="78" spans="1:5">
      <c r="A78" s="4" t="s">
        <v>925</v>
      </c>
      <c r="B78" s="8" t="n">
        <v>0</v>
      </c>
    </row>
    <row r="79" spans="1:5">
      <c r="A79" s="4" t="s">
        <v>926</v>
      </c>
      <c r="B79" s="8" t="n">
        <v>2084</v>
      </c>
    </row>
    <row r="80" spans="1:5">
      <c r="A80" s="4" t="s">
        <v>927</v>
      </c>
      <c r="B80" s="8" t="n">
        <v>251</v>
      </c>
    </row>
    <row r="81" spans="1:5">
      <c r="A81" s="4" t="s">
        <v>1067</v>
      </c>
    </row>
    <row r="82" spans="1:5">
      <c r="A82" s="3" t="s">
        <v>922</v>
      </c>
    </row>
    <row r="83" spans="1:5">
      <c r="A83" s="4" t="s">
        <v>37</v>
      </c>
      <c r="B83" s="8" t="n">
        <v>239</v>
      </c>
    </row>
    <row r="84" spans="1:5">
      <c r="A84" s="4" t="s">
        <v>924</v>
      </c>
      <c r="B84" s="8" t="n">
        <v>1527</v>
      </c>
    </row>
    <row r="85" spans="1:5">
      <c r="A85" s="4" t="s">
        <v>925</v>
      </c>
      <c r="B85" s="8" t="n">
        <v>0</v>
      </c>
    </row>
    <row r="86" spans="1:5">
      <c r="A86" s="4" t="s">
        <v>926</v>
      </c>
      <c r="B86" s="8" t="n">
        <v>1766</v>
      </c>
    </row>
    <row r="87" spans="1:5">
      <c r="A87" s="4" t="s">
        <v>927</v>
      </c>
      <c r="B87" s="8" t="n">
        <v>221</v>
      </c>
    </row>
    <row r="88" spans="1:5">
      <c r="A88" s="4" t="s">
        <v>1068</v>
      </c>
    </row>
    <row r="89" spans="1:5">
      <c r="A89" s="3" t="s">
        <v>922</v>
      </c>
    </row>
    <row r="90" spans="1:5">
      <c r="A90" s="4" t="s">
        <v>37</v>
      </c>
      <c r="B90" s="8" t="n">
        <v>443</v>
      </c>
    </row>
    <row r="91" spans="1:5">
      <c r="A91" s="4" t="s">
        <v>924</v>
      </c>
      <c r="B91" s="8" t="n">
        <v>1361</v>
      </c>
    </row>
    <row r="92" spans="1:5">
      <c r="A92" s="4" t="s">
        <v>925</v>
      </c>
      <c r="B92" s="8" t="n">
        <v>0</v>
      </c>
    </row>
    <row r="93" spans="1:5">
      <c r="A93" s="4" t="s">
        <v>926</v>
      </c>
      <c r="B93" s="8" t="n">
        <v>1804</v>
      </c>
    </row>
    <row r="94" spans="1:5">
      <c r="A94" s="4" t="s">
        <v>927</v>
      </c>
      <c r="B94" s="8" t="n">
        <v>210</v>
      </c>
    </row>
    <row r="95" spans="1:5">
      <c r="A95" s="4" t="s">
        <v>1069</v>
      </c>
    </row>
    <row r="96" spans="1:5">
      <c r="A96" s="3" t="s">
        <v>922</v>
      </c>
    </row>
    <row r="97" spans="1:5">
      <c r="A97" s="4" t="s">
        <v>37</v>
      </c>
      <c r="B97" s="8" t="n">
        <v>488</v>
      </c>
    </row>
    <row r="98" spans="1:5">
      <c r="A98" s="4" t="s">
        <v>924</v>
      </c>
      <c r="B98" s="8" t="n">
        <v>1553</v>
      </c>
    </row>
    <row r="99" spans="1:5">
      <c r="A99" s="4" t="s">
        <v>925</v>
      </c>
      <c r="B99" s="8" t="n">
        <v>0</v>
      </c>
    </row>
    <row r="100" spans="1:5">
      <c r="A100" s="4" t="s">
        <v>926</v>
      </c>
      <c r="B100" s="8" t="n">
        <v>2041</v>
      </c>
    </row>
    <row r="101" spans="1:5">
      <c r="A101" s="4" t="s">
        <v>927</v>
      </c>
      <c r="B101" s="8" t="n">
        <v>241</v>
      </c>
    </row>
    <row r="102" spans="1:5">
      <c r="A102" s="4" t="s">
        <v>1070</v>
      </c>
    </row>
    <row r="103" spans="1:5">
      <c r="A103" s="3" t="s">
        <v>922</v>
      </c>
    </row>
    <row r="104" spans="1:5">
      <c r="A104" s="4" t="s">
        <v>37</v>
      </c>
      <c r="B104" s="8" t="n">
        <v>317</v>
      </c>
    </row>
    <row r="105" spans="1:5">
      <c r="A105" s="4" t="s">
        <v>924</v>
      </c>
      <c r="B105" s="8" t="n">
        <v>1609</v>
      </c>
    </row>
    <row r="106" spans="1:5">
      <c r="A106" s="4" t="s">
        <v>925</v>
      </c>
      <c r="B106" s="8" t="n">
        <v>0</v>
      </c>
    </row>
    <row r="107" spans="1:5">
      <c r="A107" s="4" t="s">
        <v>926</v>
      </c>
      <c r="B107" s="8" t="n">
        <v>1926</v>
      </c>
    </row>
    <row r="108" spans="1:5">
      <c r="A108" s="4" t="s">
        <v>927</v>
      </c>
      <c r="B108" s="8" t="n">
        <v>247</v>
      </c>
    </row>
    <row r="109" spans="1:5">
      <c r="A109" s="4" t="s">
        <v>1071</v>
      </c>
    </row>
    <row r="110" spans="1:5">
      <c r="A110" s="3" t="s">
        <v>922</v>
      </c>
    </row>
    <row r="111" spans="1:5">
      <c r="A111" s="4" t="s">
        <v>37</v>
      </c>
      <c r="B111" s="8" t="n">
        <v>393</v>
      </c>
    </row>
    <row r="112" spans="1:5">
      <c r="A112" s="4" t="s">
        <v>924</v>
      </c>
      <c r="B112" s="8" t="n">
        <v>1636</v>
      </c>
    </row>
    <row r="113" spans="1:5">
      <c r="A113" s="4" t="s">
        <v>925</v>
      </c>
      <c r="B113" s="8" t="n">
        <v>0</v>
      </c>
    </row>
    <row r="114" spans="1:5">
      <c r="A114" s="4" t="s">
        <v>926</v>
      </c>
      <c r="B114" s="8" t="n">
        <v>2029</v>
      </c>
    </row>
    <row r="115" spans="1:5">
      <c r="A115" s="4" t="s">
        <v>927</v>
      </c>
      <c r="B115" s="8" t="n">
        <v>236</v>
      </c>
    </row>
    <row r="116" spans="1:5">
      <c r="A116" s="4" t="s">
        <v>1072</v>
      </c>
    </row>
    <row r="117" spans="1:5">
      <c r="A117" s="3" t="s">
        <v>922</v>
      </c>
    </row>
    <row r="118" spans="1:5">
      <c r="A118" s="4" t="s">
        <v>37</v>
      </c>
      <c r="B118" s="8" t="n">
        <v>217</v>
      </c>
    </row>
    <row r="119" spans="1:5">
      <c r="A119" s="4" t="s">
        <v>924</v>
      </c>
      <c r="B119" s="8" t="n">
        <v>814</v>
      </c>
    </row>
    <row r="120" spans="1:5">
      <c r="A120" s="4" t="s">
        <v>925</v>
      </c>
      <c r="B120" s="8" t="n">
        <v>0</v>
      </c>
    </row>
    <row r="121" spans="1:5">
      <c r="A121" s="4" t="s">
        <v>926</v>
      </c>
      <c r="B121" s="8" t="n">
        <v>1031</v>
      </c>
    </row>
    <row r="122" spans="1:5">
      <c r="A122" s="4" t="s">
        <v>927</v>
      </c>
      <c r="B122" s="8" t="n">
        <v>135</v>
      </c>
    </row>
    <row r="123" spans="1:5">
      <c r="A123" s="4" t="s">
        <v>1073</v>
      </c>
    </row>
    <row r="124" spans="1:5">
      <c r="A124" s="3" t="s">
        <v>922</v>
      </c>
    </row>
    <row r="125" spans="1:5">
      <c r="A125" s="4" t="s">
        <v>37</v>
      </c>
      <c r="B125" s="8" t="n">
        <v>190</v>
      </c>
    </row>
    <row r="126" spans="1:5">
      <c r="A126" s="4" t="s">
        <v>924</v>
      </c>
      <c r="B126" s="8" t="n">
        <v>1002</v>
      </c>
    </row>
    <row r="127" spans="1:5">
      <c r="A127" s="4" t="s">
        <v>925</v>
      </c>
      <c r="B127" s="8" t="n">
        <v>0</v>
      </c>
    </row>
    <row r="128" spans="1:5">
      <c r="A128" s="4" t="s">
        <v>926</v>
      </c>
      <c r="B128" s="8" t="n">
        <v>1192</v>
      </c>
    </row>
    <row r="129" spans="1:5">
      <c r="A129" s="4" t="s">
        <v>927</v>
      </c>
      <c r="B129" s="8" t="n">
        <v>167</v>
      </c>
    </row>
    <row r="130" spans="1:5">
      <c r="A130" s="4" t="s">
        <v>1074</v>
      </c>
    </row>
    <row r="131" spans="1:5">
      <c r="A131" s="3" t="s">
        <v>922</v>
      </c>
    </row>
    <row r="132" spans="1:5">
      <c r="A132" s="4" t="s">
        <v>37</v>
      </c>
      <c r="B132" s="8" t="n">
        <v>297</v>
      </c>
    </row>
    <row r="133" spans="1:5">
      <c r="A133" s="4" t="s">
        <v>924</v>
      </c>
      <c r="B133" s="8" t="n">
        <v>1098</v>
      </c>
    </row>
    <row r="134" spans="1:5">
      <c r="A134" s="4" t="s">
        <v>925</v>
      </c>
      <c r="B134" s="8" t="n">
        <v>0</v>
      </c>
    </row>
    <row r="135" spans="1:5">
      <c r="A135" s="4" t="s">
        <v>926</v>
      </c>
      <c r="B135" s="8" t="n">
        <v>1395</v>
      </c>
    </row>
    <row r="136" spans="1:5">
      <c r="A136" s="4" t="s">
        <v>927</v>
      </c>
      <c r="B136" s="8" t="n">
        <v>173</v>
      </c>
    </row>
    <row r="137" spans="1:5">
      <c r="A137" s="4" t="s">
        <v>1075</v>
      </c>
    </row>
    <row r="138" spans="1:5">
      <c r="A138" s="3" t="s">
        <v>922</v>
      </c>
    </row>
    <row r="139" spans="1:5">
      <c r="A139" s="4" t="s">
        <v>37</v>
      </c>
      <c r="B139" s="8" t="n">
        <v>622</v>
      </c>
    </row>
    <row r="140" spans="1:5">
      <c r="A140" s="4" t="s">
        <v>924</v>
      </c>
      <c r="B140" s="8" t="n">
        <v>1226</v>
      </c>
    </row>
    <row r="141" spans="1:5">
      <c r="A141" s="4" t="s">
        <v>925</v>
      </c>
      <c r="B141" s="8" t="n">
        <v>0</v>
      </c>
    </row>
    <row r="142" spans="1:5">
      <c r="A142" s="4" t="s">
        <v>926</v>
      </c>
      <c r="B142" s="8" t="n">
        <v>1848</v>
      </c>
    </row>
    <row r="143" spans="1:5">
      <c r="A143" s="4" t="s">
        <v>927</v>
      </c>
      <c r="B143" s="8" t="n">
        <v>178</v>
      </c>
    </row>
    <row r="144" spans="1:5">
      <c r="A144" s="4" t="s">
        <v>1076</v>
      </c>
    </row>
    <row r="145" spans="1:5">
      <c r="A145" s="3" t="s">
        <v>922</v>
      </c>
    </row>
    <row r="146" spans="1:5">
      <c r="A146" s="4" t="s">
        <v>37</v>
      </c>
      <c r="B146" s="8" t="n">
        <v>268</v>
      </c>
    </row>
    <row r="147" spans="1:5">
      <c r="A147" s="4" t="s">
        <v>924</v>
      </c>
      <c r="B147" s="8" t="n">
        <v>1037</v>
      </c>
    </row>
    <row r="148" spans="1:5">
      <c r="A148" s="4" t="s">
        <v>925</v>
      </c>
      <c r="B148" s="8" t="n">
        <v>0</v>
      </c>
    </row>
    <row r="149" spans="1:5">
      <c r="A149" s="4" t="s">
        <v>926</v>
      </c>
      <c r="B149" s="8" t="n">
        <v>1305</v>
      </c>
    </row>
    <row r="150" spans="1:5">
      <c r="A150" s="4" t="s">
        <v>927</v>
      </c>
      <c r="B150" s="8" t="n">
        <v>170</v>
      </c>
    </row>
    <row r="151" spans="1:5">
      <c r="A151" s="4" t="s">
        <v>1077</v>
      </c>
    </row>
    <row r="152" spans="1:5">
      <c r="A152" s="3" t="s">
        <v>922</v>
      </c>
    </row>
    <row r="153" spans="1:5">
      <c r="A153" s="4" t="s">
        <v>37</v>
      </c>
      <c r="B153" s="8" t="n">
        <v>417</v>
      </c>
    </row>
    <row r="154" spans="1:5">
      <c r="A154" s="4" t="s">
        <v>924</v>
      </c>
      <c r="B154" s="8" t="n">
        <v>1682</v>
      </c>
    </row>
    <row r="155" spans="1:5">
      <c r="A155" s="4" t="s">
        <v>925</v>
      </c>
      <c r="B155" s="8" t="n">
        <v>0</v>
      </c>
    </row>
    <row r="156" spans="1:5">
      <c r="A156" s="4" t="s">
        <v>926</v>
      </c>
      <c r="B156" s="8" t="n">
        <v>2099</v>
      </c>
    </row>
    <row r="157" spans="1:5">
      <c r="A157" s="4" t="s">
        <v>927</v>
      </c>
      <c r="B157" s="8" t="n">
        <v>254</v>
      </c>
    </row>
    <row r="158" spans="1:5">
      <c r="A158" s="4" t="s">
        <v>1078</v>
      </c>
    </row>
    <row r="159" spans="1:5">
      <c r="A159" s="3" t="s">
        <v>922</v>
      </c>
    </row>
    <row r="160" spans="1:5">
      <c r="A160" s="4" t="s">
        <v>37</v>
      </c>
      <c r="B160" s="8" t="n">
        <v>353</v>
      </c>
    </row>
    <row r="161" spans="1:5">
      <c r="A161" s="4" t="s">
        <v>924</v>
      </c>
      <c r="B161" s="8" t="n">
        <v>937</v>
      </c>
    </row>
    <row r="162" spans="1:5">
      <c r="A162" s="4" t="s">
        <v>925</v>
      </c>
      <c r="B162" s="8" t="n">
        <v>0</v>
      </c>
    </row>
    <row r="163" spans="1:5">
      <c r="A163" s="4" t="s">
        <v>926</v>
      </c>
      <c r="B163" s="8" t="n">
        <v>1290</v>
      </c>
    </row>
    <row r="164" spans="1:5">
      <c r="A164" s="4" t="s">
        <v>927</v>
      </c>
      <c r="B164" s="8" t="n">
        <v>141</v>
      </c>
    </row>
    <row r="165" spans="1:5">
      <c r="A165" s="4" t="s">
        <v>1079</v>
      </c>
    </row>
    <row r="166" spans="1:5">
      <c r="A166" s="3" t="s">
        <v>922</v>
      </c>
    </row>
    <row r="167" spans="1:5">
      <c r="A167" s="4" t="s">
        <v>37</v>
      </c>
      <c r="B167" s="8" t="n">
        <v>499</v>
      </c>
    </row>
    <row r="168" spans="1:5">
      <c r="A168" s="4" t="s">
        <v>924</v>
      </c>
      <c r="B168" s="8" t="n">
        <v>1730</v>
      </c>
    </row>
    <row r="169" spans="1:5">
      <c r="A169" s="4" t="s">
        <v>925</v>
      </c>
      <c r="B169" s="8" t="n">
        <v>0</v>
      </c>
    </row>
    <row r="170" spans="1:5">
      <c r="A170" s="4" t="s">
        <v>926</v>
      </c>
      <c r="B170" s="8" t="n">
        <v>2229</v>
      </c>
    </row>
    <row r="171" spans="1:5">
      <c r="A171" s="4" t="s">
        <v>927</v>
      </c>
      <c r="B171" s="8" t="n">
        <v>221</v>
      </c>
    </row>
    <row r="172" spans="1:5">
      <c r="A172" s="4" t="s">
        <v>1080</v>
      </c>
    </row>
    <row r="173" spans="1:5">
      <c r="A173" s="3" t="s">
        <v>922</v>
      </c>
    </row>
    <row r="174" spans="1:5">
      <c r="A174" s="4" t="s">
        <v>37</v>
      </c>
      <c r="B174" s="8" t="n">
        <v>362</v>
      </c>
    </row>
    <row r="175" spans="1:5">
      <c r="A175" s="4" t="s">
        <v>924</v>
      </c>
      <c r="B175" s="8" t="n">
        <v>883</v>
      </c>
    </row>
    <row r="176" spans="1:5">
      <c r="A176" s="4" t="s">
        <v>925</v>
      </c>
      <c r="B176" s="8" t="n">
        <v>0</v>
      </c>
    </row>
    <row r="177" spans="1:5">
      <c r="A177" s="4" t="s">
        <v>926</v>
      </c>
      <c r="B177" s="8" t="n">
        <v>1245</v>
      </c>
    </row>
    <row r="178" spans="1:5">
      <c r="A178" s="4" t="s">
        <v>927</v>
      </c>
      <c r="B178" s="8" t="n">
        <v>139</v>
      </c>
    </row>
    <row r="179" spans="1:5">
      <c r="A179" s="4" t="s">
        <v>1081</v>
      </c>
    </row>
    <row r="180" spans="1:5">
      <c r="A180" s="3" t="s">
        <v>922</v>
      </c>
    </row>
    <row r="181" spans="1:5">
      <c r="A181" s="4" t="s">
        <v>37</v>
      </c>
      <c r="B181" s="8" t="n">
        <v>361</v>
      </c>
    </row>
    <row r="182" spans="1:5">
      <c r="A182" s="4" t="s">
        <v>924</v>
      </c>
      <c r="B182" s="8" t="n">
        <v>815</v>
      </c>
    </row>
    <row r="183" spans="1:5">
      <c r="A183" s="4" t="s">
        <v>925</v>
      </c>
      <c r="B183" s="8" t="n">
        <v>0</v>
      </c>
    </row>
    <row r="184" spans="1:5">
      <c r="A184" s="4" t="s">
        <v>926</v>
      </c>
      <c r="B184" s="8" t="n">
        <v>1176</v>
      </c>
    </row>
    <row r="185" spans="1:5">
      <c r="A185" s="4" t="s">
        <v>927</v>
      </c>
      <c r="B185" s="8" t="n">
        <v>129</v>
      </c>
    </row>
    <row r="186" spans="1:5">
      <c r="A186" s="4" t="s">
        <v>1082</v>
      </c>
    </row>
    <row r="187" spans="1:5">
      <c r="A187" s="3" t="s">
        <v>922</v>
      </c>
    </row>
    <row r="188" spans="1:5">
      <c r="A188" s="4" t="s">
        <v>37</v>
      </c>
      <c r="B188" s="8" t="n">
        <v>372</v>
      </c>
    </row>
    <row r="189" spans="1:5">
      <c r="A189" s="4" t="s">
        <v>924</v>
      </c>
      <c r="B189" s="8" t="n">
        <v>1822</v>
      </c>
    </row>
    <row r="190" spans="1:5">
      <c r="A190" s="4" t="s">
        <v>925</v>
      </c>
      <c r="B190" s="8" t="n">
        <v>0</v>
      </c>
    </row>
    <row r="191" spans="1:5">
      <c r="A191" s="4" t="s">
        <v>926</v>
      </c>
      <c r="B191" s="8" t="n">
        <v>2194</v>
      </c>
    </row>
    <row r="192" spans="1:5">
      <c r="A192" s="4" t="s">
        <v>927</v>
      </c>
      <c r="B192" s="8" t="n">
        <v>227</v>
      </c>
    </row>
    <row r="193" spans="1:5">
      <c r="A193" s="4" t="s">
        <v>1083</v>
      </c>
    </row>
    <row r="194" spans="1:5">
      <c r="A194" s="3" t="s">
        <v>922</v>
      </c>
    </row>
    <row r="195" spans="1:5">
      <c r="A195" s="4" t="s">
        <v>37</v>
      </c>
      <c r="B195" s="8" t="n">
        <v>509</v>
      </c>
    </row>
    <row r="196" spans="1:5">
      <c r="A196" s="4" t="s">
        <v>924</v>
      </c>
      <c r="B196" s="8" t="n">
        <v>791</v>
      </c>
    </row>
    <row r="197" spans="1:5">
      <c r="A197" s="4" t="s">
        <v>925</v>
      </c>
      <c r="B197" s="8" t="n">
        <v>0</v>
      </c>
    </row>
    <row r="198" spans="1:5">
      <c r="A198" s="4" t="s">
        <v>926</v>
      </c>
      <c r="B198" s="8" t="n">
        <v>1300</v>
      </c>
    </row>
    <row r="199" spans="1:5">
      <c r="A199" s="4" t="s">
        <v>927</v>
      </c>
      <c r="B199" s="8" t="n">
        <v>125</v>
      </c>
    </row>
    <row r="200" spans="1:5">
      <c r="A200" s="4" t="s">
        <v>1084</v>
      </c>
    </row>
    <row r="201" spans="1:5">
      <c r="A201" s="3" t="s">
        <v>922</v>
      </c>
    </row>
    <row r="202" spans="1:5">
      <c r="A202" s="4" t="s">
        <v>37</v>
      </c>
      <c r="B202" s="8" t="n">
        <v>639</v>
      </c>
    </row>
    <row r="203" spans="1:5">
      <c r="A203" s="4" t="s">
        <v>924</v>
      </c>
      <c r="B203" s="8" t="n">
        <v>897</v>
      </c>
    </row>
    <row r="204" spans="1:5">
      <c r="A204" s="4" t="s">
        <v>925</v>
      </c>
      <c r="B204" s="8" t="n">
        <v>0</v>
      </c>
    </row>
    <row r="205" spans="1:5">
      <c r="A205" s="4" t="s">
        <v>926</v>
      </c>
      <c r="B205" s="8" t="n">
        <v>1536</v>
      </c>
    </row>
    <row r="206" spans="1:5">
      <c r="A206" s="4" t="s">
        <v>927</v>
      </c>
      <c r="B206" s="8" t="n">
        <v>132</v>
      </c>
    </row>
    <row r="207" spans="1:5">
      <c r="A207" s="4" t="s">
        <v>1085</v>
      </c>
    </row>
    <row r="208" spans="1:5">
      <c r="A208" s="3" t="s">
        <v>922</v>
      </c>
    </row>
    <row r="209" spans="1:5">
      <c r="A209" s="4" t="s">
        <v>37</v>
      </c>
      <c r="B209" s="8" t="n">
        <v>736</v>
      </c>
    </row>
    <row r="210" spans="1:5">
      <c r="A210" s="4" t="s">
        <v>924</v>
      </c>
      <c r="B210" s="8" t="n">
        <v>1558</v>
      </c>
    </row>
    <row r="211" spans="1:5">
      <c r="A211" s="4" t="s">
        <v>925</v>
      </c>
      <c r="B211" s="8" t="n">
        <v>0</v>
      </c>
    </row>
    <row r="212" spans="1:5">
      <c r="A212" s="4" t="s">
        <v>926</v>
      </c>
      <c r="B212" s="8" t="n">
        <v>2294</v>
      </c>
    </row>
    <row r="213" spans="1:5">
      <c r="A213" s="4" t="s">
        <v>927</v>
      </c>
      <c r="B213" s="8" t="n">
        <v>233</v>
      </c>
    </row>
    <row r="214" spans="1:5">
      <c r="A214" s="4" t="s">
        <v>1086</v>
      </c>
    </row>
    <row r="215" spans="1:5">
      <c r="A215" s="3" t="s">
        <v>922</v>
      </c>
    </row>
    <row r="216" spans="1:5">
      <c r="A216" s="4" t="s">
        <v>37</v>
      </c>
      <c r="B216" s="8" t="n">
        <v>430</v>
      </c>
    </row>
    <row r="217" spans="1:5">
      <c r="A217" s="4" t="s">
        <v>924</v>
      </c>
      <c r="B217" s="8" t="n">
        <v>1682</v>
      </c>
    </row>
    <row r="218" spans="1:5">
      <c r="A218" s="4" t="s">
        <v>925</v>
      </c>
      <c r="B218" s="8" t="n">
        <v>0</v>
      </c>
    </row>
    <row r="219" spans="1:5">
      <c r="A219" s="4" t="s">
        <v>926</v>
      </c>
      <c r="B219" s="8" t="n">
        <v>2112</v>
      </c>
    </row>
    <row r="220" spans="1:5">
      <c r="A220" s="4" t="s">
        <v>927</v>
      </c>
      <c r="B220" s="8" t="n">
        <v>239</v>
      </c>
    </row>
    <row r="221" spans="1:5">
      <c r="A221" s="4" t="s">
        <v>1087</v>
      </c>
    </row>
    <row r="222" spans="1:5">
      <c r="A222" s="3" t="s">
        <v>922</v>
      </c>
    </row>
    <row r="223" spans="1:5">
      <c r="A223" s="4" t="s">
        <v>37</v>
      </c>
      <c r="B223" s="8" t="n">
        <v>347</v>
      </c>
    </row>
    <row r="224" spans="1:5">
      <c r="A224" s="4" t="s">
        <v>924</v>
      </c>
      <c r="B224" s="8" t="n">
        <v>800</v>
      </c>
    </row>
    <row r="225" spans="1:5">
      <c r="A225" s="4" t="s">
        <v>925</v>
      </c>
      <c r="B225" s="8" t="n">
        <v>0</v>
      </c>
    </row>
    <row r="226" spans="1:5">
      <c r="A226" s="4" t="s">
        <v>926</v>
      </c>
      <c r="B226" s="8" t="n">
        <v>1147</v>
      </c>
    </row>
    <row r="227" spans="1:5">
      <c r="A227" s="4" t="s">
        <v>927</v>
      </c>
      <c r="B227" s="8" t="n">
        <v>129</v>
      </c>
    </row>
    <row r="228" spans="1:5">
      <c r="A228" s="4" t="s">
        <v>1088</v>
      </c>
    </row>
    <row r="229" spans="1:5">
      <c r="A229" s="3" t="s">
        <v>922</v>
      </c>
    </row>
    <row r="230" spans="1:5">
      <c r="A230" s="4" t="s">
        <v>37</v>
      </c>
      <c r="B230" s="8" t="n">
        <v>202</v>
      </c>
    </row>
    <row r="231" spans="1:5">
      <c r="A231" s="4" t="s">
        <v>924</v>
      </c>
      <c r="B231" s="8" t="n">
        <v>1817</v>
      </c>
    </row>
    <row r="232" spans="1:5">
      <c r="A232" s="4" t="s">
        <v>925</v>
      </c>
      <c r="B232" s="8" t="n">
        <v>0</v>
      </c>
    </row>
    <row r="233" spans="1:5">
      <c r="A233" s="4" t="s">
        <v>926</v>
      </c>
      <c r="B233" s="8" t="n">
        <v>2019</v>
      </c>
    </row>
    <row r="234" spans="1:5">
      <c r="A234" s="4" t="s">
        <v>927</v>
      </c>
      <c r="B234" s="8" t="n">
        <v>250</v>
      </c>
    </row>
    <row r="235" spans="1:5">
      <c r="A235" s="4" t="s">
        <v>1089</v>
      </c>
    </row>
    <row r="236" spans="1:5">
      <c r="A236" s="3" t="s">
        <v>922</v>
      </c>
    </row>
    <row r="237" spans="1:5">
      <c r="A237" s="4" t="s">
        <v>37</v>
      </c>
      <c r="B237" s="8" t="n">
        <v>255</v>
      </c>
    </row>
    <row r="238" spans="1:5">
      <c r="A238" s="4" t="s">
        <v>924</v>
      </c>
      <c r="B238" s="8" t="n">
        <v>1422</v>
      </c>
    </row>
    <row r="239" spans="1:5">
      <c r="A239" s="4" t="s">
        <v>925</v>
      </c>
      <c r="B239" s="8" t="n">
        <v>0</v>
      </c>
    </row>
    <row r="240" spans="1:5">
      <c r="A240" s="4" t="s">
        <v>926</v>
      </c>
      <c r="B240" s="8" t="n">
        <v>1677</v>
      </c>
    </row>
    <row r="241" spans="1:5">
      <c r="A241" s="4" t="s">
        <v>927</v>
      </c>
      <c r="B241" s="8" t="n">
        <v>238</v>
      </c>
    </row>
    <row r="242" spans="1:5">
      <c r="A242" s="4" t="s">
        <v>1090</v>
      </c>
    </row>
    <row r="243" spans="1:5">
      <c r="A243" s="3" t="s">
        <v>922</v>
      </c>
    </row>
    <row r="244" spans="1:5">
      <c r="A244" s="4" t="s">
        <v>37</v>
      </c>
      <c r="B244" s="8" t="n">
        <v>563</v>
      </c>
    </row>
    <row r="245" spans="1:5">
      <c r="A245" s="4" t="s">
        <v>924</v>
      </c>
      <c r="B245" s="8" t="n">
        <v>737</v>
      </c>
    </row>
    <row r="246" spans="1:5">
      <c r="A246" s="4" t="s">
        <v>925</v>
      </c>
      <c r="B246" s="8" t="n">
        <v>0</v>
      </c>
    </row>
    <row r="247" spans="1:5">
      <c r="A247" s="4" t="s">
        <v>926</v>
      </c>
      <c r="B247" s="8" t="n">
        <v>1300</v>
      </c>
    </row>
    <row r="248" spans="1:5">
      <c r="A248" s="4" t="s">
        <v>927</v>
      </c>
      <c r="B248" s="8" t="n">
        <v>121</v>
      </c>
    </row>
    <row r="249" spans="1:5">
      <c r="A249" s="4" t="s">
        <v>1090</v>
      </c>
    </row>
    <row r="250" spans="1:5">
      <c r="A250" s="3" t="s">
        <v>922</v>
      </c>
    </row>
    <row r="251" spans="1:5">
      <c r="A251" s="4" t="s">
        <v>37</v>
      </c>
      <c r="B251" s="8" t="n">
        <v>482</v>
      </c>
    </row>
    <row r="252" spans="1:5">
      <c r="A252" s="4" t="s">
        <v>924</v>
      </c>
      <c r="B252" s="8" t="n">
        <v>920</v>
      </c>
    </row>
    <row r="253" spans="1:5">
      <c r="A253" s="4" t="s">
        <v>925</v>
      </c>
      <c r="B253" s="8" t="n">
        <v>0</v>
      </c>
    </row>
    <row r="254" spans="1:5">
      <c r="A254" s="4" t="s">
        <v>926</v>
      </c>
      <c r="B254" s="8" t="n">
        <v>1402</v>
      </c>
    </row>
    <row r="255" spans="1:5">
      <c r="A255" s="4" t="s">
        <v>927</v>
      </c>
      <c r="B255" s="8" t="n">
        <v>149</v>
      </c>
    </row>
    <row r="256" spans="1:5">
      <c r="A256" s="4" t="s">
        <v>1091</v>
      </c>
    </row>
    <row r="257" spans="1:5">
      <c r="A257" s="3" t="s">
        <v>922</v>
      </c>
    </row>
    <row r="258" spans="1:5">
      <c r="A258" s="4" t="s">
        <v>37</v>
      </c>
      <c r="B258" s="8" t="n">
        <v>332</v>
      </c>
    </row>
    <row r="259" spans="1:5">
      <c r="A259" s="4" t="s">
        <v>924</v>
      </c>
      <c r="B259" s="8" t="n">
        <v>1394</v>
      </c>
    </row>
    <row r="260" spans="1:5">
      <c r="A260" s="4" t="s">
        <v>925</v>
      </c>
      <c r="B260" s="8" t="n">
        <v>0</v>
      </c>
    </row>
    <row r="261" spans="1:5">
      <c r="A261" s="4" t="s">
        <v>926</v>
      </c>
      <c r="B261" s="8" t="n">
        <v>1726</v>
      </c>
    </row>
    <row r="262" spans="1:5">
      <c r="A262" s="4" t="s">
        <v>927</v>
      </c>
      <c r="B262" s="8" t="n">
        <v>215</v>
      </c>
    </row>
    <row r="263" spans="1:5">
      <c r="A263" s="4" t="s">
        <v>1092</v>
      </c>
    </row>
    <row r="264" spans="1:5">
      <c r="A264" s="3" t="s">
        <v>922</v>
      </c>
    </row>
    <row r="265" spans="1:5">
      <c r="A265" s="4" t="s">
        <v>37</v>
      </c>
      <c r="B265" s="8" t="n">
        <v>534</v>
      </c>
    </row>
    <row r="266" spans="1:5">
      <c r="A266" s="4" t="s">
        <v>924</v>
      </c>
      <c r="B266" s="8" t="n">
        <v>817</v>
      </c>
    </row>
    <row r="267" spans="1:5">
      <c r="A267" s="4" t="s">
        <v>925</v>
      </c>
      <c r="B267" s="8" t="n">
        <v>0</v>
      </c>
    </row>
    <row r="268" spans="1:5">
      <c r="A268" s="4" t="s">
        <v>926</v>
      </c>
      <c r="B268" s="8" t="n">
        <v>1351</v>
      </c>
    </row>
    <row r="269" spans="1:5">
      <c r="A269" s="4" t="s">
        <v>927</v>
      </c>
      <c r="B269" s="7" t="n">
        <v>13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3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93</v>
      </c>
      <c r="B1" s="2" t="s">
        <v>2</v>
      </c>
      <c r="C1" s="2" t="s">
        <v>35</v>
      </c>
      <c r="D1" s="2" t="s">
        <v>81</v>
      </c>
      <c r="E1" s="2" t="s">
        <v>570</v>
      </c>
    </row>
    <row r="2" spans="1:5">
      <c r="A2" s="3" t="s">
        <v>922</v>
      </c>
    </row>
    <row r="3" spans="1:5">
      <c r="A3" s="4" t="s">
        <v>923</v>
      </c>
      <c r="B3" s="7" t="n">
        <v>726262</v>
      </c>
    </row>
    <row r="4" spans="1:5">
      <c r="A4" s="4" t="s">
        <v>37</v>
      </c>
      <c r="B4" s="8" t="n">
        <v>796835</v>
      </c>
    </row>
    <row r="5" spans="1:5">
      <c r="A5" s="4" t="s">
        <v>924</v>
      </c>
      <c r="B5" s="8" t="n">
        <v>2172782</v>
      </c>
    </row>
    <row r="6" spans="1:5">
      <c r="A6" s="4" t="s">
        <v>925</v>
      </c>
      <c r="B6" s="8" t="n">
        <v>-439306</v>
      </c>
    </row>
    <row r="7" spans="1:5">
      <c r="A7" s="4" t="s">
        <v>926</v>
      </c>
      <c r="B7" s="8" t="n">
        <v>2530311</v>
      </c>
      <c r="C7" s="7" t="n">
        <v>4444041</v>
      </c>
      <c r="D7" s="7" t="n">
        <v>4564592</v>
      </c>
      <c r="E7" s="7" t="n">
        <v>4370629</v>
      </c>
    </row>
    <row r="8" spans="1:5">
      <c r="A8" s="4" t="s">
        <v>927</v>
      </c>
      <c r="B8" s="8" t="n">
        <v>243122</v>
      </c>
      <c r="C8" s="7" t="n">
        <v>385245</v>
      </c>
      <c r="D8" s="7" t="n">
        <v>334476</v>
      </c>
      <c r="E8" s="7" t="n">
        <v>245425</v>
      </c>
    </row>
    <row r="9" spans="1:5">
      <c r="A9" s="4" t="s">
        <v>1094</v>
      </c>
    </row>
    <row r="10" spans="1:5">
      <c r="A10" s="3" t="s">
        <v>922</v>
      </c>
    </row>
    <row r="11" spans="1:5">
      <c r="A11" s="4" t="s">
        <v>923</v>
      </c>
      <c r="B11" s="8" t="n">
        <v>0</v>
      </c>
    </row>
    <row r="12" spans="1:5">
      <c r="A12" s="4" t="s">
        <v>37</v>
      </c>
      <c r="B12" s="8" t="n">
        <v>1113</v>
      </c>
    </row>
    <row r="13" spans="1:5">
      <c r="A13" s="4" t="s">
        <v>924</v>
      </c>
      <c r="B13" s="8" t="n">
        <v>7946</v>
      </c>
    </row>
    <row r="14" spans="1:5">
      <c r="A14" s="4" t="s">
        <v>925</v>
      </c>
      <c r="B14" s="8" t="n">
        <v>-7817</v>
      </c>
    </row>
    <row r="15" spans="1:5">
      <c r="A15" s="4" t="s">
        <v>926</v>
      </c>
      <c r="B15" s="8" t="n">
        <v>1242</v>
      </c>
    </row>
    <row r="16" spans="1:5">
      <c r="A16" s="4" t="s">
        <v>927</v>
      </c>
      <c r="B16" s="8" t="n">
        <v>194</v>
      </c>
    </row>
    <row r="17" spans="1:5">
      <c r="A17" s="4" t="s">
        <v>1095</v>
      </c>
    </row>
    <row r="18" spans="1:5">
      <c r="A18" s="3" t="s">
        <v>922</v>
      </c>
    </row>
    <row r="19" spans="1:5">
      <c r="A19" s="4" t="s">
        <v>37</v>
      </c>
      <c r="B19" s="8" t="n">
        <v>418</v>
      </c>
    </row>
    <row r="20" spans="1:5">
      <c r="A20" s="4" t="s">
        <v>924</v>
      </c>
      <c r="B20" s="8" t="n">
        <v>387</v>
      </c>
    </row>
    <row r="21" spans="1:5">
      <c r="A21" s="4" t="s">
        <v>925</v>
      </c>
      <c r="B21" s="8" t="n">
        <v>0</v>
      </c>
    </row>
    <row r="22" spans="1:5">
      <c r="A22" s="4" t="s">
        <v>926</v>
      </c>
      <c r="B22" s="8" t="n">
        <v>805</v>
      </c>
    </row>
    <row r="23" spans="1:5">
      <c r="A23" s="4" t="s">
        <v>927</v>
      </c>
      <c r="B23" s="8" t="n">
        <v>54</v>
      </c>
    </row>
    <row r="24" spans="1:5">
      <c r="A24" s="4" t="s">
        <v>1096</v>
      </c>
    </row>
    <row r="25" spans="1:5">
      <c r="A25" s="3" t="s">
        <v>922</v>
      </c>
    </row>
    <row r="26" spans="1:5">
      <c r="A26" s="4" t="s">
        <v>37</v>
      </c>
      <c r="B26" s="8" t="n">
        <v>398</v>
      </c>
    </row>
    <row r="27" spans="1:5">
      <c r="A27" s="4" t="s">
        <v>924</v>
      </c>
      <c r="B27" s="8" t="n">
        <v>1045</v>
      </c>
    </row>
    <row r="28" spans="1:5">
      <c r="A28" s="4" t="s">
        <v>925</v>
      </c>
      <c r="B28" s="8" t="n">
        <v>0</v>
      </c>
    </row>
    <row r="29" spans="1:5">
      <c r="A29" s="4" t="s">
        <v>926</v>
      </c>
      <c r="B29" s="8" t="n">
        <v>1443</v>
      </c>
    </row>
    <row r="30" spans="1:5">
      <c r="A30" s="4" t="s">
        <v>927</v>
      </c>
      <c r="B30" s="8" t="n">
        <v>163</v>
      </c>
    </row>
    <row r="31" spans="1:5">
      <c r="A31" s="4" t="s">
        <v>1097</v>
      </c>
    </row>
    <row r="32" spans="1:5">
      <c r="A32" s="3" t="s">
        <v>922</v>
      </c>
    </row>
    <row r="33" spans="1:5">
      <c r="A33" s="4" t="s">
        <v>37</v>
      </c>
      <c r="B33" s="8" t="n">
        <v>1383</v>
      </c>
    </row>
    <row r="34" spans="1:5">
      <c r="A34" s="4" t="s">
        <v>924</v>
      </c>
      <c r="B34" s="8" t="n">
        <v>5271</v>
      </c>
    </row>
    <row r="35" spans="1:5">
      <c r="A35" s="4" t="s">
        <v>925</v>
      </c>
      <c r="B35" s="8" t="n">
        <v>0</v>
      </c>
    </row>
    <row r="36" spans="1:5">
      <c r="A36" s="4" t="s">
        <v>926</v>
      </c>
      <c r="B36" s="8" t="n">
        <v>6654</v>
      </c>
    </row>
    <row r="37" spans="1:5">
      <c r="A37" s="4" t="s">
        <v>927</v>
      </c>
      <c r="B37" s="8" t="n">
        <v>919</v>
      </c>
    </row>
    <row r="38" spans="1:5">
      <c r="A38" s="4" t="s">
        <v>1098</v>
      </c>
    </row>
    <row r="39" spans="1:5">
      <c r="A39" s="3" t="s">
        <v>922</v>
      </c>
    </row>
    <row r="40" spans="1:5">
      <c r="A40" s="4" t="s">
        <v>37</v>
      </c>
      <c r="B40" s="8" t="n">
        <v>6508</v>
      </c>
    </row>
    <row r="41" spans="1:5">
      <c r="A41" s="4" t="s">
        <v>924</v>
      </c>
      <c r="B41" s="8" t="n">
        <v>28634</v>
      </c>
    </row>
    <row r="42" spans="1:5">
      <c r="A42" s="4" t="s">
        <v>925</v>
      </c>
      <c r="B42" s="8" t="n">
        <v>25</v>
      </c>
    </row>
    <row r="43" spans="1:5">
      <c r="A43" s="4" t="s">
        <v>926</v>
      </c>
      <c r="B43" s="8" t="n">
        <v>35167</v>
      </c>
    </row>
    <row r="44" spans="1:5">
      <c r="A44" s="4" t="s">
        <v>927</v>
      </c>
      <c r="B44" s="8" t="n">
        <v>2760</v>
      </c>
    </row>
    <row r="45" spans="1:5">
      <c r="A45" s="4" t="s">
        <v>1099</v>
      </c>
    </row>
    <row r="46" spans="1:5">
      <c r="A46" s="3" t="s">
        <v>922</v>
      </c>
    </row>
    <row r="47" spans="1:5">
      <c r="A47" s="4" t="s">
        <v>37</v>
      </c>
      <c r="B47" s="8" t="n">
        <v>1375</v>
      </c>
    </row>
    <row r="48" spans="1:5">
      <c r="A48" s="4" t="s">
        <v>924</v>
      </c>
      <c r="B48" s="8" t="n">
        <v>7795</v>
      </c>
    </row>
    <row r="49" spans="1:5">
      <c r="A49" s="4" t="s">
        <v>925</v>
      </c>
      <c r="B49" s="8" t="n">
        <v>0</v>
      </c>
    </row>
    <row r="50" spans="1:5">
      <c r="A50" s="4" t="s">
        <v>926</v>
      </c>
      <c r="B50" s="8" t="n">
        <v>9170</v>
      </c>
    </row>
    <row r="51" spans="1:5">
      <c r="A51" s="4" t="s">
        <v>927</v>
      </c>
      <c r="B51" s="8" t="n">
        <v>1809</v>
      </c>
    </row>
    <row r="52" spans="1:5">
      <c r="A52" s="4" t="s">
        <v>1100</v>
      </c>
    </row>
    <row r="53" spans="1:5">
      <c r="A53" s="3" t="s">
        <v>922</v>
      </c>
    </row>
    <row r="54" spans="1:5">
      <c r="A54" s="4" t="s">
        <v>37</v>
      </c>
      <c r="B54" s="8" t="n">
        <v>557</v>
      </c>
    </row>
    <row r="55" spans="1:5">
      <c r="A55" s="4" t="s">
        <v>924</v>
      </c>
      <c r="B55" s="8" t="n">
        <v>3097</v>
      </c>
    </row>
    <row r="56" spans="1:5">
      <c r="A56" s="4" t="s">
        <v>925</v>
      </c>
      <c r="B56" s="8" t="n">
        <v>0</v>
      </c>
    </row>
    <row r="57" spans="1:5">
      <c r="A57" s="4" t="s">
        <v>926</v>
      </c>
      <c r="B57" s="8" t="n">
        <v>3654</v>
      </c>
    </row>
    <row r="58" spans="1:5">
      <c r="A58" s="4" t="s">
        <v>927</v>
      </c>
      <c r="B58" s="8" t="n">
        <v>439</v>
      </c>
    </row>
    <row r="59" spans="1:5">
      <c r="A59" s="4" t="s">
        <v>1101</v>
      </c>
    </row>
    <row r="60" spans="1:5">
      <c r="A60" s="3" t="s">
        <v>922</v>
      </c>
    </row>
    <row r="61" spans="1:5">
      <c r="A61" s="4" t="s">
        <v>923</v>
      </c>
      <c r="B61" s="8" t="n">
        <v>4750</v>
      </c>
    </row>
    <row r="62" spans="1:5">
      <c r="A62" s="4" t="s">
        <v>37</v>
      </c>
      <c r="B62" s="8" t="n">
        <v>2767</v>
      </c>
    </row>
    <row r="63" spans="1:5">
      <c r="A63" s="4" t="s">
        <v>924</v>
      </c>
      <c r="B63" s="8" t="n">
        <v>6403</v>
      </c>
    </row>
    <row r="64" spans="1:5">
      <c r="A64" s="4" t="s">
        <v>925</v>
      </c>
      <c r="B64" s="8" t="n">
        <v>-3493</v>
      </c>
    </row>
    <row r="65" spans="1:5">
      <c r="A65" s="4" t="s">
        <v>926</v>
      </c>
      <c r="B65" s="8" t="n">
        <v>5677</v>
      </c>
    </row>
    <row r="66" spans="1:5">
      <c r="A66" s="4" t="s">
        <v>927</v>
      </c>
      <c r="B66" s="8" t="n">
        <v>26</v>
      </c>
    </row>
    <row r="67" spans="1:5">
      <c r="A67" s="4" t="s">
        <v>1102</v>
      </c>
    </row>
    <row r="68" spans="1:5">
      <c r="A68" s="3" t="s">
        <v>922</v>
      </c>
    </row>
    <row r="69" spans="1:5">
      <c r="A69" s="4" t="s">
        <v>37</v>
      </c>
      <c r="B69" s="8" t="n">
        <v>1087</v>
      </c>
    </row>
    <row r="70" spans="1:5">
      <c r="A70" s="4" t="s">
        <v>924</v>
      </c>
      <c r="B70" s="8" t="n">
        <v>6019</v>
      </c>
    </row>
    <row r="71" spans="1:5">
      <c r="A71" s="4" t="s">
        <v>925</v>
      </c>
      <c r="B71" s="8" t="n">
        <v>0</v>
      </c>
    </row>
    <row r="72" spans="1:5">
      <c r="A72" s="4" t="s">
        <v>926</v>
      </c>
      <c r="B72" s="8" t="n">
        <v>7106</v>
      </c>
    </row>
    <row r="73" spans="1:5">
      <c r="A73" s="4" t="s">
        <v>927</v>
      </c>
      <c r="B73" s="8" t="n">
        <v>914</v>
      </c>
    </row>
    <row r="74" spans="1:5">
      <c r="A74" s="4" t="s">
        <v>1103</v>
      </c>
    </row>
    <row r="75" spans="1:5">
      <c r="A75" s="3" t="s">
        <v>922</v>
      </c>
    </row>
    <row r="76" spans="1:5">
      <c r="A76" s="4" t="s">
        <v>37</v>
      </c>
      <c r="B76" s="8" t="n">
        <v>1598</v>
      </c>
    </row>
    <row r="77" spans="1:5">
      <c r="A77" s="4" t="s">
        <v>924</v>
      </c>
      <c r="B77" s="8" t="n">
        <v>7796</v>
      </c>
    </row>
    <row r="78" spans="1:5">
      <c r="A78" s="4" t="s">
        <v>925</v>
      </c>
      <c r="B78" s="8" t="n">
        <v>0</v>
      </c>
    </row>
    <row r="79" spans="1:5">
      <c r="A79" s="4" t="s">
        <v>926</v>
      </c>
      <c r="B79" s="8" t="n">
        <v>9394</v>
      </c>
    </row>
    <row r="80" spans="1:5">
      <c r="A80" s="4" t="s">
        <v>927</v>
      </c>
      <c r="B80" s="8" t="n">
        <v>877</v>
      </c>
    </row>
    <row r="81" spans="1:5">
      <c r="A81" s="4" t="s">
        <v>1104</v>
      </c>
    </row>
    <row r="82" spans="1:5">
      <c r="A82" s="3" t="s">
        <v>922</v>
      </c>
    </row>
    <row r="83" spans="1:5">
      <c r="A83" s="4" t="s">
        <v>37</v>
      </c>
      <c r="B83" s="8" t="n">
        <v>1740</v>
      </c>
    </row>
    <row r="84" spans="1:5">
      <c r="A84" s="4" t="s">
        <v>924</v>
      </c>
      <c r="B84" s="8" t="n">
        <v>4153</v>
      </c>
    </row>
    <row r="85" spans="1:5">
      <c r="A85" s="4" t="s">
        <v>925</v>
      </c>
      <c r="B85" s="8" t="n">
        <v>612</v>
      </c>
    </row>
    <row r="86" spans="1:5">
      <c r="A86" s="4" t="s">
        <v>926</v>
      </c>
      <c r="B86" s="8" t="n">
        <v>6505</v>
      </c>
    </row>
    <row r="87" spans="1:5">
      <c r="A87" s="4" t="s">
        <v>927</v>
      </c>
      <c r="B87" s="8" t="n">
        <v>693</v>
      </c>
    </row>
    <row r="88" spans="1:5">
      <c r="A88" s="4" t="s">
        <v>1105</v>
      </c>
    </row>
    <row r="89" spans="1:5">
      <c r="A89" s="3" t="s">
        <v>922</v>
      </c>
    </row>
    <row r="90" spans="1:5">
      <c r="A90" s="4" t="s">
        <v>923</v>
      </c>
      <c r="B90" s="8" t="n">
        <v>7530</v>
      </c>
    </row>
    <row r="91" spans="1:5">
      <c r="A91" s="4" t="s">
        <v>37</v>
      </c>
      <c r="B91" s="8" t="n">
        <v>1574</v>
      </c>
    </row>
    <row r="92" spans="1:5">
      <c r="A92" s="4" t="s">
        <v>924</v>
      </c>
      <c r="B92" s="8" t="n">
        <v>13659</v>
      </c>
    </row>
    <row r="93" spans="1:5">
      <c r="A93" s="4" t="s">
        <v>925</v>
      </c>
      <c r="B93" s="8" t="n">
        <v>0</v>
      </c>
    </row>
    <row r="94" spans="1:5">
      <c r="A94" s="4" t="s">
        <v>926</v>
      </c>
      <c r="B94" s="8" t="n">
        <v>15233</v>
      </c>
    </row>
    <row r="95" spans="1:5">
      <c r="A95" s="4" t="s">
        <v>927</v>
      </c>
      <c r="B95" s="8" t="n">
        <v>1991</v>
      </c>
    </row>
    <row r="96" spans="1:5">
      <c r="A96" s="4" t="s">
        <v>1106</v>
      </c>
    </row>
    <row r="97" spans="1:5">
      <c r="A97" s="3" t="s">
        <v>922</v>
      </c>
    </row>
    <row r="98" spans="1:5">
      <c r="A98" s="4" t="s">
        <v>923</v>
      </c>
      <c r="B98" s="8" t="n">
        <v>9750</v>
      </c>
    </row>
    <row r="99" spans="1:5">
      <c r="A99" s="4" t="s">
        <v>37</v>
      </c>
      <c r="B99" s="8" t="n">
        <v>3568</v>
      </c>
    </row>
    <row r="100" spans="1:5">
      <c r="A100" s="4" t="s">
        <v>924</v>
      </c>
      <c r="B100" s="8" t="n">
        <v>13209</v>
      </c>
    </row>
    <row r="101" spans="1:5">
      <c r="A101" s="4" t="s">
        <v>925</v>
      </c>
      <c r="B101" s="8" t="n">
        <v>-1799</v>
      </c>
    </row>
    <row r="102" spans="1:5">
      <c r="A102" s="4" t="s">
        <v>926</v>
      </c>
      <c r="B102" s="8" t="n">
        <v>14978</v>
      </c>
    </row>
    <row r="103" spans="1:5">
      <c r="A103" s="4" t="s">
        <v>927</v>
      </c>
      <c r="B103" s="8" t="n">
        <v>436</v>
      </c>
    </row>
    <row r="104" spans="1:5">
      <c r="A104" s="4" t="s">
        <v>1107</v>
      </c>
    </row>
    <row r="105" spans="1:5">
      <c r="A105" s="3" t="s">
        <v>922</v>
      </c>
    </row>
    <row r="106" spans="1:5">
      <c r="A106" s="4" t="s">
        <v>37</v>
      </c>
      <c r="B106" s="8" t="n">
        <v>709</v>
      </c>
    </row>
    <row r="107" spans="1:5">
      <c r="A107" s="4" t="s">
        <v>924</v>
      </c>
      <c r="B107" s="8" t="n">
        <v>1294</v>
      </c>
    </row>
    <row r="108" spans="1:5">
      <c r="A108" s="4" t="s">
        <v>925</v>
      </c>
      <c r="B108" s="8" t="n">
        <v>0</v>
      </c>
    </row>
    <row r="109" spans="1:5">
      <c r="A109" s="4" t="s">
        <v>926</v>
      </c>
      <c r="B109" s="8" t="n">
        <v>2003</v>
      </c>
    </row>
    <row r="110" spans="1:5">
      <c r="A110" s="4" t="s">
        <v>927</v>
      </c>
      <c r="B110" s="8" t="n">
        <v>332</v>
      </c>
    </row>
    <row r="111" spans="1:5">
      <c r="A111" s="4" t="s">
        <v>1108</v>
      </c>
    </row>
    <row r="112" spans="1:5">
      <c r="A112" s="3" t="s">
        <v>922</v>
      </c>
    </row>
    <row r="113" spans="1:5">
      <c r="A113" s="4" t="s">
        <v>923</v>
      </c>
      <c r="B113" s="8" t="n">
        <v>7000</v>
      </c>
    </row>
    <row r="114" spans="1:5">
      <c r="A114" s="4" t="s">
        <v>37</v>
      </c>
      <c r="B114" s="8" t="n">
        <v>3465</v>
      </c>
    </row>
    <row r="115" spans="1:5">
      <c r="A115" s="4" t="s">
        <v>924</v>
      </c>
      <c r="B115" s="8" t="n">
        <v>7952</v>
      </c>
    </row>
    <row r="116" spans="1:5">
      <c r="A116" s="4" t="s">
        <v>925</v>
      </c>
      <c r="B116" s="8" t="n">
        <v>273</v>
      </c>
    </row>
    <row r="117" spans="1:5">
      <c r="A117" s="4" t="s">
        <v>926</v>
      </c>
      <c r="B117" s="8" t="n">
        <v>11690</v>
      </c>
    </row>
    <row r="118" spans="1:5">
      <c r="A118" s="4" t="s">
        <v>927</v>
      </c>
      <c r="B118" s="8" t="n">
        <v>1609</v>
      </c>
    </row>
    <row r="119" spans="1:5">
      <c r="A119" s="4" t="s">
        <v>1109</v>
      </c>
    </row>
    <row r="120" spans="1:5">
      <c r="A120" s="3" t="s">
        <v>922</v>
      </c>
    </row>
    <row r="121" spans="1:5">
      <c r="A121" s="4" t="s">
        <v>923</v>
      </c>
      <c r="B121" s="8" t="n">
        <v>9850</v>
      </c>
    </row>
    <row r="122" spans="1:5">
      <c r="A122" s="4" t="s">
        <v>37</v>
      </c>
      <c r="B122" s="8" t="n">
        <v>4482</v>
      </c>
    </row>
    <row r="123" spans="1:5">
      <c r="A123" s="4" t="s">
        <v>924</v>
      </c>
      <c r="B123" s="8" t="n">
        <v>13174</v>
      </c>
    </row>
    <row r="124" spans="1:5">
      <c r="A124" s="4" t="s">
        <v>925</v>
      </c>
      <c r="B124" s="8" t="n">
        <v>164</v>
      </c>
    </row>
    <row r="125" spans="1:5">
      <c r="A125" s="4" t="s">
        <v>926</v>
      </c>
      <c r="B125" s="8" t="n">
        <v>17820</v>
      </c>
    </row>
    <row r="126" spans="1:5">
      <c r="A126" s="4" t="s">
        <v>927</v>
      </c>
      <c r="B126" s="8" t="n">
        <v>2574</v>
      </c>
    </row>
    <row r="127" spans="1:5">
      <c r="A127" s="4" t="s">
        <v>1110</v>
      </c>
    </row>
    <row r="128" spans="1:5">
      <c r="A128" s="3" t="s">
        <v>922</v>
      </c>
    </row>
    <row r="129" spans="1:5">
      <c r="A129" s="4" t="s">
        <v>37</v>
      </c>
      <c r="B129" s="8" t="n">
        <v>2184</v>
      </c>
    </row>
    <row r="130" spans="1:5">
      <c r="A130" s="4" t="s">
        <v>924</v>
      </c>
      <c r="B130" s="8" t="n">
        <v>8977</v>
      </c>
    </row>
    <row r="131" spans="1:5">
      <c r="A131" s="4" t="s">
        <v>925</v>
      </c>
      <c r="B131" s="8" t="n">
        <v>0</v>
      </c>
    </row>
    <row r="132" spans="1:5">
      <c r="A132" s="4" t="s">
        <v>926</v>
      </c>
      <c r="B132" s="8" t="n">
        <v>11161</v>
      </c>
    </row>
    <row r="133" spans="1:5">
      <c r="A133" s="4" t="s">
        <v>927</v>
      </c>
      <c r="B133" s="8" t="n">
        <v>1511</v>
      </c>
    </row>
    <row r="134" spans="1:5">
      <c r="A134" s="4" t="s">
        <v>1111</v>
      </c>
    </row>
    <row r="135" spans="1:5">
      <c r="A135" s="3" t="s">
        <v>922</v>
      </c>
    </row>
    <row r="136" spans="1:5">
      <c r="A136" s="4" t="s">
        <v>37</v>
      </c>
      <c r="B136" s="8" t="n">
        <v>6339</v>
      </c>
    </row>
    <row r="137" spans="1:5">
      <c r="A137" s="4" t="s">
        <v>924</v>
      </c>
      <c r="B137" s="8" t="n">
        <v>5937</v>
      </c>
    </row>
    <row r="138" spans="1:5">
      <c r="A138" s="4" t="s">
        <v>925</v>
      </c>
      <c r="B138" s="8" t="n">
        <v>0</v>
      </c>
    </row>
    <row r="139" spans="1:5">
      <c r="A139" s="4" t="s">
        <v>926</v>
      </c>
      <c r="B139" s="8" t="n">
        <v>12276</v>
      </c>
    </row>
    <row r="140" spans="1:5">
      <c r="A140" s="4" t="s">
        <v>927</v>
      </c>
      <c r="B140" s="8" t="n">
        <v>673</v>
      </c>
    </row>
    <row r="141" spans="1:5">
      <c r="A141" s="4" t="s">
        <v>1112</v>
      </c>
    </row>
    <row r="142" spans="1:5">
      <c r="A142" s="3" t="s">
        <v>922</v>
      </c>
    </row>
    <row r="143" spans="1:5">
      <c r="A143" s="4" t="s">
        <v>923</v>
      </c>
      <c r="B143" s="8" t="n">
        <v>7234</v>
      </c>
    </row>
    <row r="144" spans="1:5">
      <c r="A144" s="4" t="s">
        <v>37</v>
      </c>
      <c r="B144" s="8" t="n">
        <v>2203</v>
      </c>
    </row>
    <row r="145" spans="1:5">
      <c r="A145" s="4" t="s">
        <v>924</v>
      </c>
      <c r="B145" s="8" t="n">
        <v>12012</v>
      </c>
    </row>
    <row r="146" spans="1:5">
      <c r="A146" s="4" t="s">
        <v>925</v>
      </c>
      <c r="B146" s="8" t="n">
        <v>360</v>
      </c>
    </row>
    <row r="147" spans="1:5">
      <c r="A147" s="4" t="s">
        <v>926</v>
      </c>
      <c r="B147" s="8" t="n">
        <v>14575</v>
      </c>
    </row>
    <row r="148" spans="1:5">
      <c r="A148" s="4" t="s">
        <v>927</v>
      </c>
      <c r="B148" s="8" t="n">
        <v>2288</v>
      </c>
    </row>
    <row r="149" spans="1:5">
      <c r="A149" s="4" t="s">
        <v>1113</v>
      </c>
    </row>
    <row r="150" spans="1:5">
      <c r="A150" s="3" t="s">
        <v>922</v>
      </c>
    </row>
    <row r="151" spans="1:5">
      <c r="A151" s="4" t="s">
        <v>37</v>
      </c>
      <c r="B151" s="8" t="n">
        <v>521</v>
      </c>
    </row>
    <row r="152" spans="1:5">
      <c r="A152" s="4" t="s">
        <v>924</v>
      </c>
      <c r="B152" s="8" t="n">
        <v>11905</v>
      </c>
    </row>
    <row r="153" spans="1:5">
      <c r="A153" s="4" t="s">
        <v>925</v>
      </c>
      <c r="B153" s="8" t="n">
        <v>-12426</v>
      </c>
    </row>
    <row r="154" spans="1:5">
      <c r="A154" s="4" t="s">
        <v>926</v>
      </c>
      <c r="B154" s="8" t="n">
        <v>0</v>
      </c>
    </row>
    <row r="155" spans="1:5">
      <c r="A155" s="4" t="s">
        <v>927</v>
      </c>
      <c r="B155" s="8" t="n">
        <v>0</v>
      </c>
    </row>
    <row r="156" spans="1:5">
      <c r="A156" s="4" t="s">
        <v>1114</v>
      </c>
    </row>
    <row r="157" spans="1:5">
      <c r="A157" s="3" t="s">
        <v>922</v>
      </c>
    </row>
    <row r="158" spans="1:5">
      <c r="A158" s="4" t="s">
        <v>923</v>
      </c>
      <c r="B158" s="8" t="n">
        <v>12700</v>
      </c>
    </row>
    <row r="159" spans="1:5">
      <c r="A159" s="4" t="s">
        <v>37</v>
      </c>
      <c r="B159" s="8" t="n">
        <v>9880</v>
      </c>
    </row>
    <row r="160" spans="1:5">
      <c r="A160" s="4" t="s">
        <v>924</v>
      </c>
      <c r="B160" s="8" t="n">
        <v>14099</v>
      </c>
    </row>
    <row r="161" spans="1:5">
      <c r="A161" s="4" t="s">
        <v>925</v>
      </c>
      <c r="B161" s="8" t="n">
        <v>-23979</v>
      </c>
    </row>
    <row r="162" spans="1:5">
      <c r="A162" s="4" t="s">
        <v>926</v>
      </c>
      <c r="B162" s="8" t="n">
        <v>0</v>
      </c>
    </row>
    <row r="163" spans="1:5">
      <c r="A163" s="4" t="s">
        <v>927</v>
      </c>
      <c r="B163" s="8" t="n">
        <v>0</v>
      </c>
    </row>
    <row r="164" spans="1:5">
      <c r="A164" s="4" t="s">
        <v>1115</v>
      </c>
    </row>
    <row r="165" spans="1:5">
      <c r="A165" s="3" t="s">
        <v>922</v>
      </c>
    </row>
    <row r="166" spans="1:5">
      <c r="A166" s="4" t="s">
        <v>37</v>
      </c>
      <c r="B166" s="8" t="n">
        <v>0</v>
      </c>
    </row>
    <row r="167" spans="1:5">
      <c r="A167" s="4" t="s">
        <v>924</v>
      </c>
      <c r="B167" s="8" t="n">
        <v>0</v>
      </c>
    </row>
    <row r="168" spans="1:5">
      <c r="A168" s="4" t="s">
        <v>925</v>
      </c>
      <c r="B168" s="8" t="n">
        <v>11151</v>
      </c>
    </row>
    <row r="169" spans="1:5">
      <c r="A169" s="4" t="s">
        <v>926</v>
      </c>
      <c r="B169" s="8" t="n">
        <v>11151</v>
      </c>
    </row>
    <row r="170" spans="1:5">
      <c r="A170" s="4" t="s">
        <v>927</v>
      </c>
      <c r="B170" s="8" t="n">
        <v>306</v>
      </c>
    </row>
    <row r="171" spans="1:5">
      <c r="A171" s="4" t="s">
        <v>1116</v>
      </c>
    </row>
    <row r="172" spans="1:5">
      <c r="A172" s="3" t="s">
        <v>922</v>
      </c>
    </row>
    <row r="173" spans="1:5">
      <c r="A173" s="4" t="s">
        <v>37</v>
      </c>
      <c r="B173" s="8" t="n">
        <v>486</v>
      </c>
    </row>
    <row r="174" spans="1:5">
      <c r="A174" s="4" t="s">
        <v>924</v>
      </c>
      <c r="B174" s="8" t="n">
        <v>946</v>
      </c>
    </row>
    <row r="175" spans="1:5">
      <c r="A175" s="4" t="s">
        <v>925</v>
      </c>
      <c r="B175" s="8" t="n">
        <v>0</v>
      </c>
    </row>
    <row r="176" spans="1:5">
      <c r="A176" s="4" t="s">
        <v>926</v>
      </c>
      <c r="B176" s="8" t="n">
        <v>1432</v>
      </c>
    </row>
    <row r="177" spans="1:5">
      <c r="A177" s="4" t="s">
        <v>927</v>
      </c>
      <c r="B177" s="8" t="n">
        <v>178</v>
      </c>
    </row>
    <row r="178" spans="1:5">
      <c r="A178" s="4" t="s">
        <v>1117</v>
      </c>
    </row>
    <row r="179" spans="1:5">
      <c r="A179" s="3" t="s">
        <v>922</v>
      </c>
    </row>
    <row r="180" spans="1:5">
      <c r="A180" s="4" t="s">
        <v>923</v>
      </c>
      <c r="B180" s="8" t="n">
        <v>8745</v>
      </c>
    </row>
    <row r="181" spans="1:5">
      <c r="A181" s="4" t="s">
        <v>37</v>
      </c>
      <c r="B181" s="8" t="n">
        <v>3929</v>
      </c>
    </row>
    <row r="182" spans="1:5">
      <c r="A182" s="4" t="s">
        <v>924</v>
      </c>
      <c r="B182" s="8" t="n">
        <v>12280</v>
      </c>
    </row>
    <row r="183" spans="1:5">
      <c r="A183" s="4" t="s">
        <v>925</v>
      </c>
      <c r="B183" s="8" t="n">
        <v>0</v>
      </c>
    </row>
    <row r="184" spans="1:5">
      <c r="A184" s="4" t="s">
        <v>926</v>
      </c>
      <c r="B184" s="8" t="n">
        <v>16209</v>
      </c>
    </row>
    <row r="185" spans="1:5">
      <c r="A185" s="4" t="s">
        <v>927</v>
      </c>
      <c r="B185" s="8" t="n">
        <v>1739</v>
      </c>
    </row>
    <row r="186" spans="1:5">
      <c r="A186" s="4" t="s">
        <v>1118</v>
      </c>
    </row>
    <row r="187" spans="1:5">
      <c r="A187" s="3" t="s">
        <v>922</v>
      </c>
    </row>
    <row r="188" spans="1:5">
      <c r="A188" s="4" t="s">
        <v>37</v>
      </c>
      <c r="B188" s="8" t="n">
        <v>2962</v>
      </c>
    </row>
    <row r="189" spans="1:5">
      <c r="A189" s="4" t="s">
        <v>924</v>
      </c>
      <c r="B189" s="8" t="n">
        <v>2661</v>
      </c>
    </row>
    <row r="190" spans="1:5">
      <c r="A190" s="4" t="s">
        <v>925</v>
      </c>
      <c r="B190" s="8" t="n">
        <v>0</v>
      </c>
    </row>
    <row r="191" spans="1:5">
      <c r="A191" s="4" t="s">
        <v>926</v>
      </c>
      <c r="B191" s="8" t="n">
        <v>5623</v>
      </c>
    </row>
    <row r="192" spans="1:5">
      <c r="A192" s="4" t="s">
        <v>927</v>
      </c>
      <c r="B192" s="8" t="n">
        <v>269</v>
      </c>
    </row>
    <row r="193" spans="1:5">
      <c r="A193" s="4" t="s">
        <v>1119</v>
      </c>
    </row>
    <row r="194" spans="1:5">
      <c r="A194" s="3" t="s">
        <v>922</v>
      </c>
    </row>
    <row r="195" spans="1:5">
      <c r="A195" s="4" t="s">
        <v>37</v>
      </c>
      <c r="B195" s="8" t="n">
        <v>1180</v>
      </c>
    </row>
    <row r="196" spans="1:5">
      <c r="A196" s="4" t="s">
        <v>924</v>
      </c>
      <c r="B196" s="8" t="n">
        <v>11040</v>
      </c>
    </row>
    <row r="197" spans="1:5">
      <c r="A197" s="4" t="s">
        <v>925</v>
      </c>
      <c r="B197" s="8" t="n">
        <v>0</v>
      </c>
    </row>
    <row r="198" spans="1:5">
      <c r="A198" s="4" t="s">
        <v>926</v>
      </c>
      <c r="B198" s="8" t="n">
        <v>12220</v>
      </c>
    </row>
    <row r="199" spans="1:5">
      <c r="A199" s="4" t="s">
        <v>927</v>
      </c>
      <c r="B199" s="8" t="n">
        <v>1830</v>
      </c>
    </row>
    <row r="200" spans="1:5">
      <c r="A200" s="4" t="s">
        <v>1120</v>
      </c>
    </row>
    <row r="201" spans="1:5">
      <c r="A201" s="3" t="s">
        <v>922</v>
      </c>
    </row>
    <row r="202" spans="1:5">
      <c r="A202" s="4" t="s">
        <v>923</v>
      </c>
      <c r="B202" s="8" t="n">
        <v>4066</v>
      </c>
    </row>
    <row r="203" spans="1:5">
      <c r="A203" s="4" t="s">
        <v>37</v>
      </c>
      <c r="B203" s="8" t="n">
        <v>581</v>
      </c>
    </row>
    <row r="204" spans="1:5">
      <c r="A204" s="4" t="s">
        <v>924</v>
      </c>
      <c r="B204" s="8" t="n">
        <v>6628</v>
      </c>
    </row>
    <row r="205" spans="1:5">
      <c r="A205" s="4" t="s">
        <v>925</v>
      </c>
      <c r="B205" s="8" t="n">
        <v>224</v>
      </c>
    </row>
    <row r="206" spans="1:5">
      <c r="A206" s="4" t="s">
        <v>926</v>
      </c>
      <c r="B206" s="8" t="n">
        <v>7433</v>
      </c>
    </row>
    <row r="207" spans="1:5">
      <c r="A207" s="4" t="s">
        <v>927</v>
      </c>
      <c r="B207" s="8" t="n">
        <v>1167</v>
      </c>
    </row>
    <row r="208" spans="1:5">
      <c r="A208" s="4" t="s">
        <v>1121</v>
      </c>
    </row>
    <row r="209" spans="1:5">
      <c r="A209" s="3" t="s">
        <v>922</v>
      </c>
    </row>
    <row r="210" spans="1:5">
      <c r="A210" s="4" t="s">
        <v>37</v>
      </c>
      <c r="B210" s="8" t="n">
        <v>510</v>
      </c>
    </row>
    <row r="211" spans="1:5">
      <c r="A211" s="4" t="s">
        <v>924</v>
      </c>
      <c r="B211" s="8" t="n">
        <v>2577</v>
      </c>
    </row>
    <row r="212" spans="1:5">
      <c r="A212" s="4" t="s">
        <v>925</v>
      </c>
      <c r="B212" s="8" t="n">
        <v>0</v>
      </c>
    </row>
    <row r="213" spans="1:5">
      <c r="A213" s="4" t="s">
        <v>926</v>
      </c>
      <c r="B213" s="8" t="n">
        <v>3087</v>
      </c>
    </row>
    <row r="214" spans="1:5">
      <c r="A214" s="4" t="s">
        <v>927</v>
      </c>
      <c r="B214" s="8" t="n">
        <v>363</v>
      </c>
    </row>
    <row r="215" spans="1:5">
      <c r="A215" s="4" t="s">
        <v>1122</v>
      </c>
    </row>
    <row r="216" spans="1:5">
      <c r="A216" s="3" t="s">
        <v>922</v>
      </c>
    </row>
    <row r="217" spans="1:5">
      <c r="A217" s="4" t="s">
        <v>37</v>
      </c>
      <c r="B217" s="8" t="n">
        <v>2287</v>
      </c>
    </row>
    <row r="218" spans="1:5">
      <c r="A218" s="4" t="s">
        <v>924</v>
      </c>
      <c r="B218" s="8" t="n">
        <v>10075</v>
      </c>
    </row>
    <row r="219" spans="1:5">
      <c r="A219" s="4" t="s">
        <v>925</v>
      </c>
      <c r="B219" s="8" t="n">
        <v>0</v>
      </c>
    </row>
    <row r="220" spans="1:5">
      <c r="A220" s="4" t="s">
        <v>926</v>
      </c>
      <c r="B220" s="8" t="n">
        <v>12362</v>
      </c>
    </row>
    <row r="221" spans="1:5">
      <c r="A221" s="4" t="s">
        <v>927</v>
      </c>
      <c r="B221" s="8" t="n">
        <v>1857</v>
      </c>
    </row>
    <row r="222" spans="1:5">
      <c r="A222" s="4" t="s">
        <v>1123</v>
      </c>
    </row>
    <row r="223" spans="1:5">
      <c r="A223" s="3" t="s">
        <v>922</v>
      </c>
    </row>
    <row r="224" spans="1:5">
      <c r="A224" s="4" t="s">
        <v>37</v>
      </c>
      <c r="B224" s="8" t="n">
        <v>1013</v>
      </c>
    </row>
    <row r="225" spans="1:5">
      <c r="A225" s="4" t="s">
        <v>924</v>
      </c>
      <c r="B225" s="8" t="n">
        <v>6734</v>
      </c>
    </row>
    <row r="226" spans="1:5">
      <c r="A226" s="4" t="s">
        <v>925</v>
      </c>
      <c r="B226" s="8" t="n">
        <v>0</v>
      </c>
    </row>
    <row r="227" spans="1:5">
      <c r="A227" s="4" t="s">
        <v>926</v>
      </c>
      <c r="B227" s="8" t="n">
        <v>7747</v>
      </c>
    </row>
    <row r="228" spans="1:5">
      <c r="A228" s="4" t="s">
        <v>927</v>
      </c>
      <c r="B228" s="8" t="n">
        <v>873</v>
      </c>
    </row>
    <row r="229" spans="1:5">
      <c r="A229" s="4" t="s">
        <v>1124</v>
      </c>
    </row>
    <row r="230" spans="1:5">
      <c r="A230" s="3" t="s">
        <v>922</v>
      </c>
    </row>
    <row r="231" spans="1:5">
      <c r="A231" s="4" t="s">
        <v>37</v>
      </c>
      <c r="B231" s="8" t="n">
        <v>2005</v>
      </c>
    </row>
    <row r="232" spans="1:5">
      <c r="A232" s="4" t="s">
        <v>924</v>
      </c>
      <c r="B232" s="8" t="n">
        <v>6861</v>
      </c>
    </row>
    <row r="233" spans="1:5">
      <c r="A233" s="4" t="s">
        <v>925</v>
      </c>
      <c r="B233" s="8" t="n">
        <v>0</v>
      </c>
    </row>
    <row r="234" spans="1:5">
      <c r="A234" s="4" t="s">
        <v>926</v>
      </c>
      <c r="B234" s="8" t="n">
        <v>8866</v>
      </c>
    </row>
    <row r="235" spans="1:5">
      <c r="A235" s="4" t="s">
        <v>927</v>
      </c>
      <c r="B235" s="8" t="n">
        <v>1086</v>
      </c>
    </row>
    <row r="236" spans="1:5">
      <c r="A236" s="4" t="s">
        <v>1125</v>
      </c>
    </row>
    <row r="237" spans="1:5">
      <c r="A237" s="3" t="s">
        <v>922</v>
      </c>
    </row>
    <row r="238" spans="1:5">
      <c r="A238" s="4" t="s">
        <v>37</v>
      </c>
      <c r="B238" s="8" t="n">
        <v>5764</v>
      </c>
    </row>
    <row r="239" spans="1:5">
      <c r="A239" s="4" t="s">
        <v>924</v>
      </c>
      <c r="B239" s="8" t="n">
        <v>5994</v>
      </c>
    </row>
    <row r="240" spans="1:5">
      <c r="A240" s="4" t="s">
        <v>925</v>
      </c>
      <c r="B240" s="8" t="n">
        <v>0</v>
      </c>
    </row>
    <row r="241" spans="1:5">
      <c r="A241" s="4" t="s">
        <v>926</v>
      </c>
      <c r="B241" s="8" t="n">
        <v>11758</v>
      </c>
    </row>
    <row r="242" spans="1:5">
      <c r="A242" s="4" t="s">
        <v>927</v>
      </c>
      <c r="B242" s="8" t="n">
        <v>1002</v>
      </c>
    </row>
    <row r="243" spans="1:5">
      <c r="A243" s="4" t="s">
        <v>1126</v>
      </c>
    </row>
    <row r="244" spans="1:5">
      <c r="A244" s="3" t="s">
        <v>922</v>
      </c>
    </row>
    <row r="245" spans="1:5">
      <c r="A245" s="4" t="s">
        <v>37</v>
      </c>
      <c r="B245" s="8" t="n">
        <v>1965</v>
      </c>
    </row>
    <row r="246" spans="1:5">
      <c r="A246" s="4" t="s">
        <v>924</v>
      </c>
      <c r="B246" s="8" t="n">
        <v>6257</v>
      </c>
    </row>
    <row r="247" spans="1:5">
      <c r="A247" s="4" t="s">
        <v>925</v>
      </c>
      <c r="B247" s="8" t="n">
        <v>0</v>
      </c>
    </row>
    <row r="248" spans="1:5">
      <c r="A248" s="4" t="s">
        <v>926</v>
      </c>
      <c r="B248" s="8" t="n">
        <v>8222</v>
      </c>
    </row>
    <row r="249" spans="1:5">
      <c r="A249" s="4" t="s">
        <v>927</v>
      </c>
      <c r="B249" s="8" t="n">
        <v>660</v>
      </c>
    </row>
    <row r="250" spans="1:5">
      <c r="A250" s="4" t="s">
        <v>1127</v>
      </c>
    </row>
    <row r="251" spans="1:5">
      <c r="A251" s="3" t="s">
        <v>922</v>
      </c>
    </row>
    <row r="252" spans="1:5">
      <c r="A252" s="4" t="s">
        <v>37</v>
      </c>
      <c r="B252" s="8" t="n">
        <v>2557</v>
      </c>
    </row>
    <row r="253" spans="1:5">
      <c r="A253" s="4" t="s">
        <v>924</v>
      </c>
      <c r="B253" s="8" t="n">
        <v>9951</v>
      </c>
    </row>
    <row r="254" spans="1:5">
      <c r="A254" s="4" t="s">
        <v>925</v>
      </c>
      <c r="B254" s="8" t="n">
        <v>0</v>
      </c>
    </row>
    <row r="255" spans="1:5">
      <c r="A255" s="4" t="s">
        <v>926</v>
      </c>
      <c r="B255" s="8" t="n">
        <v>12508</v>
      </c>
    </row>
    <row r="256" spans="1:5">
      <c r="A256" s="4" t="s">
        <v>927</v>
      </c>
      <c r="B256" s="8" t="n">
        <v>1708</v>
      </c>
    </row>
    <row r="257" spans="1:5">
      <c r="A257" s="4" t="s">
        <v>1128</v>
      </c>
    </row>
    <row r="258" spans="1:5">
      <c r="A258" s="3" t="s">
        <v>922</v>
      </c>
    </row>
    <row r="259" spans="1:5">
      <c r="A259" s="4" t="s">
        <v>37</v>
      </c>
      <c r="B259" s="8" t="n">
        <v>7632</v>
      </c>
    </row>
    <row r="260" spans="1:5">
      <c r="A260" s="4" t="s">
        <v>924</v>
      </c>
      <c r="B260" s="8" t="n">
        <v>42497</v>
      </c>
    </row>
    <row r="261" spans="1:5">
      <c r="A261" s="4" t="s">
        <v>925</v>
      </c>
      <c r="B261" s="8" t="n">
        <v>-50129</v>
      </c>
    </row>
    <row r="262" spans="1:5">
      <c r="A262" s="4" t="s">
        <v>926</v>
      </c>
      <c r="B262" s="8" t="n">
        <v>0</v>
      </c>
    </row>
    <row r="263" spans="1:5">
      <c r="A263" s="4" t="s">
        <v>927</v>
      </c>
      <c r="B263" s="8" t="n">
        <v>0</v>
      </c>
    </row>
    <row r="264" spans="1:5">
      <c r="A264" s="4" t="s">
        <v>1129</v>
      </c>
    </row>
    <row r="265" spans="1:5">
      <c r="A265" s="3" t="s">
        <v>922</v>
      </c>
    </row>
    <row r="266" spans="1:5">
      <c r="A266" s="4" t="s">
        <v>37</v>
      </c>
      <c r="B266" s="8" t="n">
        <v>1203</v>
      </c>
    </row>
    <row r="267" spans="1:5">
      <c r="A267" s="4" t="s">
        <v>924</v>
      </c>
      <c r="B267" s="8" t="n">
        <v>1620</v>
      </c>
    </row>
    <row r="268" spans="1:5">
      <c r="A268" s="4" t="s">
        <v>925</v>
      </c>
      <c r="B268" s="8" t="n">
        <v>0</v>
      </c>
    </row>
    <row r="269" spans="1:5">
      <c r="A269" s="4" t="s">
        <v>926</v>
      </c>
      <c r="B269" s="8" t="n">
        <v>2823</v>
      </c>
    </row>
    <row r="270" spans="1:5">
      <c r="A270" s="4" t="s">
        <v>927</v>
      </c>
      <c r="B270" s="8" t="n">
        <v>317</v>
      </c>
    </row>
    <row r="271" spans="1:5">
      <c r="A271" s="4" t="s">
        <v>1130</v>
      </c>
    </row>
    <row r="272" spans="1:5">
      <c r="A272" s="3" t="s">
        <v>922</v>
      </c>
    </row>
    <row r="273" spans="1:5">
      <c r="A273" s="4" t="s">
        <v>37</v>
      </c>
      <c r="B273" s="8" t="n">
        <v>1031</v>
      </c>
    </row>
    <row r="274" spans="1:5">
      <c r="A274" s="4" t="s">
        <v>924</v>
      </c>
      <c r="B274" s="8" t="n">
        <v>1807</v>
      </c>
    </row>
    <row r="275" spans="1:5">
      <c r="A275" s="4" t="s">
        <v>925</v>
      </c>
      <c r="B275" s="8" t="n">
        <v>0</v>
      </c>
    </row>
    <row r="276" spans="1:5">
      <c r="A276" s="4" t="s">
        <v>926</v>
      </c>
      <c r="B276" s="8" t="n">
        <v>2838</v>
      </c>
    </row>
    <row r="277" spans="1:5">
      <c r="A277" s="4" t="s">
        <v>927</v>
      </c>
      <c r="B277" s="8" t="n">
        <v>355</v>
      </c>
    </row>
    <row r="278" spans="1:5">
      <c r="A278" s="4" t="s">
        <v>1131</v>
      </c>
    </row>
    <row r="279" spans="1:5">
      <c r="A279" s="3" t="s">
        <v>922</v>
      </c>
    </row>
    <row r="280" spans="1:5">
      <c r="A280" s="4" t="s">
        <v>37</v>
      </c>
      <c r="B280" s="8" t="n">
        <v>992</v>
      </c>
    </row>
    <row r="281" spans="1:5">
      <c r="A281" s="4" t="s">
        <v>924</v>
      </c>
      <c r="B281" s="8" t="n">
        <v>1577</v>
      </c>
    </row>
    <row r="282" spans="1:5">
      <c r="A282" s="4" t="s">
        <v>925</v>
      </c>
      <c r="B282" s="8" t="n">
        <v>-1383</v>
      </c>
    </row>
    <row r="283" spans="1:5">
      <c r="A283" s="4" t="s">
        <v>926</v>
      </c>
      <c r="B283" s="8" t="n">
        <v>1186</v>
      </c>
    </row>
    <row r="284" spans="1:5">
      <c r="A284" s="4" t="s">
        <v>927</v>
      </c>
      <c r="B284" s="8" t="n">
        <v>67</v>
      </c>
    </row>
    <row r="285" spans="1:5">
      <c r="A285" s="4" t="s">
        <v>1132</v>
      </c>
    </row>
    <row r="286" spans="1:5">
      <c r="A286" s="3" t="s">
        <v>922</v>
      </c>
    </row>
    <row r="287" spans="1:5">
      <c r="A287" s="4" t="s">
        <v>37</v>
      </c>
      <c r="B287" s="8" t="n">
        <v>6949</v>
      </c>
    </row>
    <row r="288" spans="1:5">
      <c r="A288" s="4" t="s">
        <v>924</v>
      </c>
      <c r="B288" s="8" t="n">
        <v>12179</v>
      </c>
    </row>
    <row r="289" spans="1:5">
      <c r="A289" s="4" t="s">
        <v>925</v>
      </c>
      <c r="B289" s="8" t="n">
        <v>-19128</v>
      </c>
    </row>
    <row r="290" spans="1:5">
      <c r="A290" s="4" t="s">
        <v>926</v>
      </c>
      <c r="B290" s="8" t="n">
        <v>0</v>
      </c>
    </row>
    <row r="291" spans="1:5">
      <c r="A291" s="4" t="s">
        <v>927</v>
      </c>
      <c r="B291" s="8" t="n">
        <v>0</v>
      </c>
    </row>
    <row r="292" spans="1:5">
      <c r="A292" s="4" t="s">
        <v>1133</v>
      </c>
    </row>
    <row r="293" spans="1:5">
      <c r="A293" s="3" t="s">
        <v>922</v>
      </c>
    </row>
    <row r="294" spans="1:5">
      <c r="A294" s="4" t="s">
        <v>37</v>
      </c>
      <c r="B294" s="8" t="n">
        <v>2604</v>
      </c>
    </row>
    <row r="295" spans="1:5">
      <c r="A295" s="4" t="s">
        <v>924</v>
      </c>
      <c r="B295" s="8" t="n">
        <v>5036</v>
      </c>
    </row>
    <row r="296" spans="1:5">
      <c r="A296" s="4" t="s">
        <v>925</v>
      </c>
      <c r="B296" s="8" t="n">
        <v>30</v>
      </c>
    </row>
    <row r="297" spans="1:5">
      <c r="A297" s="4" t="s">
        <v>926</v>
      </c>
      <c r="B297" s="8" t="n">
        <v>7670</v>
      </c>
    </row>
    <row r="298" spans="1:5">
      <c r="A298" s="4" t="s">
        <v>927</v>
      </c>
      <c r="B298" s="8" t="n">
        <v>1098</v>
      </c>
    </row>
    <row r="299" spans="1:5">
      <c r="A299" s="4" t="s">
        <v>1134</v>
      </c>
    </row>
    <row r="300" spans="1:5">
      <c r="A300" s="3" t="s">
        <v>922</v>
      </c>
    </row>
    <row r="301" spans="1:5">
      <c r="A301" s="4" t="s">
        <v>923</v>
      </c>
      <c r="B301" s="8" t="n">
        <v>12300</v>
      </c>
    </row>
    <row r="302" spans="1:5">
      <c r="A302" s="4" t="s">
        <v>37</v>
      </c>
      <c r="B302" s="8" t="n">
        <v>7979</v>
      </c>
    </row>
    <row r="303" spans="1:5">
      <c r="A303" s="4" t="s">
        <v>924</v>
      </c>
      <c r="B303" s="8" t="n">
        <v>9630</v>
      </c>
    </row>
    <row r="304" spans="1:5">
      <c r="A304" s="4" t="s">
        <v>925</v>
      </c>
      <c r="B304" s="8" t="n">
        <v>403</v>
      </c>
    </row>
    <row r="305" spans="1:5">
      <c r="A305" s="4" t="s">
        <v>926</v>
      </c>
      <c r="B305" s="8" t="n">
        <v>18012</v>
      </c>
    </row>
    <row r="306" spans="1:5">
      <c r="A306" s="4" t="s">
        <v>927</v>
      </c>
      <c r="B306" s="8" t="n">
        <v>1305</v>
      </c>
    </row>
    <row r="307" spans="1:5">
      <c r="A307" s="4" t="s">
        <v>1135</v>
      </c>
    </row>
    <row r="308" spans="1:5">
      <c r="A308" s="3" t="s">
        <v>922</v>
      </c>
    </row>
    <row r="309" spans="1:5">
      <c r="A309" s="4" t="s">
        <v>37</v>
      </c>
      <c r="B309" s="8" t="n">
        <v>1098</v>
      </c>
    </row>
    <row r="310" spans="1:5">
      <c r="A310" s="4" t="s">
        <v>924</v>
      </c>
      <c r="B310" s="8" t="n">
        <v>6722</v>
      </c>
    </row>
    <row r="311" spans="1:5">
      <c r="A311" s="4" t="s">
        <v>925</v>
      </c>
      <c r="B311" s="8" t="n">
        <v>0</v>
      </c>
    </row>
    <row r="312" spans="1:5">
      <c r="A312" s="4" t="s">
        <v>926</v>
      </c>
      <c r="B312" s="8" t="n">
        <v>7820</v>
      </c>
    </row>
    <row r="313" spans="1:5">
      <c r="A313" s="4" t="s">
        <v>927</v>
      </c>
      <c r="B313" s="8" t="n">
        <v>1005</v>
      </c>
    </row>
    <row r="314" spans="1:5">
      <c r="A314" s="4" t="s">
        <v>1136</v>
      </c>
    </row>
    <row r="315" spans="1:5">
      <c r="A315" s="3" t="s">
        <v>922</v>
      </c>
    </row>
    <row r="316" spans="1:5">
      <c r="A316" s="4" t="s">
        <v>37</v>
      </c>
      <c r="B316" s="8" t="n">
        <v>14092</v>
      </c>
    </row>
    <row r="317" spans="1:5">
      <c r="A317" s="4" t="s">
        <v>924</v>
      </c>
      <c r="B317" s="8" t="n">
        <v>0</v>
      </c>
    </row>
    <row r="318" spans="1:5">
      <c r="A318" s="4" t="s">
        <v>925</v>
      </c>
      <c r="B318" s="8" t="n">
        <v>0</v>
      </c>
    </row>
    <row r="319" spans="1:5">
      <c r="A319" s="4" t="s">
        <v>926</v>
      </c>
      <c r="B319" s="8" t="n">
        <v>14092</v>
      </c>
    </row>
    <row r="320" spans="1:5">
      <c r="A320" s="4" t="s">
        <v>927</v>
      </c>
      <c r="B320" s="8" t="n">
        <v>0</v>
      </c>
    </row>
    <row r="321" spans="1:5">
      <c r="A321" s="4" t="s">
        <v>1137</v>
      </c>
    </row>
    <row r="322" spans="1:5">
      <c r="A322" s="3" t="s">
        <v>922</v>
      </c>
    </row>
    <row r="323" spans="1:5">
      <c r="A323" s="4" t="s">
        <v>923</v>
      </c>
      <c r="B323" s="8" t="n">
        <v>5964</v>
      </c>
    </row>
    <row r="324" spans="1:5">
      <c r="A324" s="4" t="s">
        <v>37</v>
      </c>
      <c r="B324" s="8" t="n">
        <v>3943</v>
      </c>
    </row>
    <row r="325" spans="1:5">
      <c r="A325" s="4" t="s">
        <v>924</v>
      </c>
      <c r="B325" s="8" t="n">
        <v>6353</v>
      </c>
    </row>
    <row r="326" spans="1:5">
      <c r="A326" s="4" t="s">
        <v>925</v>
      </c>
      <c r="B326" s="8" t="n">
        <v>750</v>
      </c>
    </row>
    <row r="327" spans="1:5">
      <c r="A327" s="4" t="s">
        <v>926</v>
      </c>
      <c r="B327" s="8" t="n">
        <v>11046</v>
      </c>
    </row>
    <row r="328" spans="1:5">
      <c r="A328" s="4" t="s">
        <v>927</v>
      </c>
      <c r="B328" s="8" t="n">
        <v>1263</v>
      </c>
    </row>
    <row r="329" spans="1:5">
      <c r="A329" s="4" t="s">
        <v>1138</v>
      </c>
    </row>
    <row r="330" spans="1:5">
      <c r="A330" s="3" t="s">
        <v>922</v>
      </c>
    </row>
    <row r="331" spans="1:5">
      <c r="A331" s="4" t="s">
        <v>923</v>
      </c>
      <c r="B331" s="8" t="n">
        <v>5648</v>
      </c>
    </row>
    <row r="332" spans="1:5">
      <c r="A332" s="4" t="s">
        <v>37</v>
      </c>
      <c r="B332" s="8" t="n">
        <v>10233</v>
      </c>
    </row>
    <row r="333" spans="1:5">
      <c r="A333" s="4" t="s">
        <v>924</v>
      </c>
      <c r="B333" s="8" t="n">
        <v>0</v>
      </c>
    </row>
    <row r="334" spans="1:5">
      <c r="A334" s="4" t="s">
        <v>925</v>
      </c>
      <c r="B334" s="8" t="n">
        <v>0</v>
      </c>
    </row>
    <row r="335" spans="1:5">
      <c r="A335" s="4" t="s">
        <v>926</v>
      </c>
      <c r="B335" s="8" t="n">
        <v>10233</v>
      </c>
    </row>
    <row r="336" spans="1:5">
      <c r="A336" s="4" t="s">
        <v>927</v>
      </c>
      <c r="B336" s="8" t="n">
        <v>0</v>
      </c>
    </row>
    <row r="337" spans="1:5">
      <c r="A337" s="4" t="s">
        <v>1139</v>
      </c>
    </row>
    <row r="338" spans="1:5">
      <c r="A338" s="3" t="s">
        <v>922</v>
      </c>
    </row>
    <row r="339" spans="1:5">
      <c r="A339" s="4" t="s">
        <v>923</v>
      </c>
      <c r="B339" s="8" t="n">
        <v>12500</v>
      </c>
    </row>
    <row r="340" spans="1:5">
      <c r="A340" s="4" t="s">
        <v>37</v>
      </c>
      <c r="B340" s="8" t="n">
        <v>8817</v>
      </c>
    </row>
    <row r="341" spans="1:5">
      <c r="A341" s="4" t="s">
        <v>924</v>
      </c>
      <c r="B341" s="8" t="n">
        <v>9380</v>
      </c>
    </row>
    <row r="342" spans="1:5">
      <c r="A342" s="4" t="s">
        <v>925</v>
      </c>
      <c r="B342" s="8" t="n">
        <v>385</v>
      </c>
    </row>
    <row r="343" spans="1:5">
      <c r="A343" s="4" t="s">
        <v>926</v>
      </c>
      <c r="B343" s="8" t="n">
        <v>18582</v>
      </c>
    </row>
    <row r="344" spans="1:5">
      <c r="A344" s="4" t="s">
        <v>927</v>
      </c>
      <c r="B344" s="8" t="n">
        <v>1264</v>
      </c>
    </row>
    <row r="345" spans="1:5">
      <c r="A345" s="4" t="s">
        <v>1140</v>
      </c>
    </row>
    <row r="346" spans="1:5">
      <c r="A346" s="3" t="s">
        <v>922</v>
      </c>
    </row>
    <row r="347" spans="1:5">
      <c r="A347" s="4" t="s">
        <v>37</v>
      </c>
      <c r="B347" s="8" t="n">
        <v>873</v>
      </c>
    </row>
    <row r="348" spans="1:5">
      <c r="A348" s="4" t="s">
        <v>924</v>
      </c>
      <c r="B348" s="8" t="n">
        <v>8256</v>
      </c>
    </row>
    <row r="349" spans="1:5">
      <c r="A349" s="4" t="s">
        <v>925</v>
      </c>
      <c r="B349" s="8" t="n">
        <v>26</v>
      </c>
    </row>
    <row r="350" spans="1:5">
      <c r="A350" s="4" t="s">
        <v>926</v>
      </c>
      <c r="B350" s="8" t="n">
        <v>9155</v>
      </c>
    </row>
    <row r="351" spans="1:5">
      <c r="A351" s="4" t="s">
        <v>927</v>
      </c>
      <c r="B351" s="7" t="n">
        <v>126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4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41</v>
      </c>
      <c r="B1" s="2" t="s">
        <v>2</v>
      </c>
      <c r="C1" s="2" t="s">
        <v>35</v>
      </c>
      <c r="D1" s="2" t="s">
        <v>81</v>
      </c>
      <c r="E1" s="2" t="s">
        <v>570</v>
      </c>
    </row>
    <row r="2" spans="1:5">
      <c r="A2" s="3" t="s">
        <v>922</v>
      </c>
    </row>
    <row r="3" spans="1:5">
      <c r="A3" s="4" t="s">
        <v>923</v>
      </c>
      <c r="B3" s="7" t="n">
        <v>726262</v>
      </c>
    </row>
    <row r="4" spans="1:5">
      <c r="A4" s="4" t="s">
        <v>37</v>
      </c>
      <c r="B4" s="8" t="n">
        <v>796835</v>
      </c>
    </row>
    <row r="5" spans="1:5">
      <c r="A5" s="4" t="s">
        <v>924</v>
      </c>
      <c r="B5" s="8" t="n">
        <v>2172782</v>
      </c>
    </row>
    <row r="6" spans="1:5">
      <c r="A6" s="4" t="s">
        <v>925</v>
      </c>
      <c r="B6" s="8" t="n">
        <v>-439306</v>
      </c>
    </row>
    <row r="7" spans="1:5">
      <c r="A7" s="4" t="s">
        <v>926</v>
      </c>
      <c r="B7" s="8" t="n">
        <v>2530311</v>
      </c>
      <c r="C7" s="7" t="n">
        <v>4444041</v>
      </c>
      <c r="D7" s="7" t="n">
        <v>4564592</v>
      </c>
      <c r="E7" s="7" t="n">
        <v>4370629</v>
      </c>
    </row>
    <row r="8" spans="1:5">
      <c r="A8" s="4" t="s">
        <v>927</v>
      </c>
      <c r="B8" s="8" t="n">
        <v>243122</v>
      </c>
      <c r="C8" s="7" t="n">
        <v>385245</v>
      </c>
      <c r="D8" s="7" t="n">
        <v>334476</v>
      </c>
      <c r="E8" s="7" t="n">
        <v>245425</v>
      </c>
    </row>
    <row r="9" spans="1:5">
      <c r="A9" s="4" t="s">
        <v>1142</v>
      </c>
    </row>
    <row r="10" spans="1:5">
      <c r="A10" s="3" t="s">
        <v>922</v>
      </c>
    </row>
    <row r="11" spans="1:5">
      <c r="A11" s="4" t="s">
        <v>923</v>
      </c>
      <c r="B11" s="8" t="n">
        <v>11000</v>
      </c>
    </row>
    <row r="12" spans="1:5">
      <c r="A12" s="4" t="s">
        <v>37</v>
      </c>
      <c r="B12" s="8" t="n">
        <v>7471</v>
      </c>
    </row>
    <row r="13" spans="1:5">
      <c r="A13" s="4" t="s">
        <v>924</v>
      </c>
      <c r="B13" s="8" t="n">
        <v>8404</v>
      </c>
    </row>
    <row r="14" spans="1:5">
      <c r="A14" s="4" t="s">
        <v>925</v>
      </c>
      <c r="B14" s="8" t="n">
        <v>392</v>
      </c>
    </row>
    <row r="15" spans="1:5">
      <c r="A15" s="4" t="s">
        <v>926</v>
      </c>
      <c r="B15" s="8" t="n">
        <v>16267</v>
      </c>
    </row>
    <row r="16" spans="1:5">
      <c r="A16" s="4" t="s">
        <v>927</v>
      </c>
      <c r="B16" s="8" t="n">
        <v>1150</v>
      </c>
    </row>
    <row r="17" spans="1:5">
      <c r="A17" s="4" t="s">
        <v>1143</v>
      </c>
    </row>
    <row r="18" spans="1:5">
      <c r="A18" s="3" t="s">
        <v>922</v>
      </c>
    </row>
    <row r="19" spans="1:5">
      <c r="A19" s="4" t="s">
        <v>37</v>
      </c>
      <c r="B19" s="8" t="n">
        <v>1668</v>
      </c>
    </row>
    <row r="20" spans="1:5">
      <c r="A20" s="4" t="s">
        <v>924</v>
      </c>
      <c r="B20" s="8" t="n">
        <v>7622</v>
      </c>
    </row>
    <row r="21" spans="1:5">
      <c r="A21" s="4" t="s">
        <v>925</v>
      </c>
      <c r="B21" s="8" t="n">
        <v>369</v>
      </c>
    </row>
    <row r="22" spans="1:5">
      <c r="A22" s="4" t="s">
        <v>926</v>
      </c>
      <c r="B22" s="8" t="n">
        <v>9659</v>
      </c>
    </row>
    <row r="23" spans="1:5">
      <c r="A23" s="4" t="s">
        <v>927</v>
      </c>
      <c r="B23" s="8" t="n">
        <v>1564</v>
      </c>
    </row>
    <row r="24" spans="1:5">
      <c r="A24" s="4" t="s">
        <v>1144</v>
      </c>
    </row>
    <row r="25" spans="1:5">
      <c r="A25" s="3" t="s">
        <v>922</v>
      </c>
    </row>
    <row r="26" spans="1:5">
      <c r="A26" s="4" t="s">
        <v>37</v>
      </c>
      <c r="B26" s="8" t="n">
        <v>4908</v>
      </c>
    </row>
    <row r="27" spans="1:5">
      <c r="A27" s="4" t="s">
        <v>924</v>
      </c>
      <c r="B27" s="8" t="n">
        <v>4786</v>
      </c>
    </row>
    <row r="28" spans="1:5">
      <c r="A28" s="4" t="s">
        <v>925</v>
      </c>
      <c r="B28" s="8" t="n">
        <v>9</v>
      </c>
    </row>
    <row r="29" spans="1:5">
      <c r="A29" s="4" t="s">
        <v>926</v>
      </c>
      <c r="B29" s="8" t="n">
        <v>9703</v>
      </c>
    </row>
    <row r="30" spans="1:5">
      <c r="A30" s="4" t="s">
        <v>927</v>
      </c>
      <c r="B30" s="8" t="n">
        <v>849</v>
      </c>
    </row>
    <row r="31" spans="1:5">
      <c r="A31" s="4" t="s">
        <v>1145</v>
      </c>
    </row>
    <row r="32" spans="1:5">
      <c r="A32" s="3" t="s">
        <v>922</v>
      </c>
    </row>
    <row r="33" spans="1:5">
      <c r="A33" s="4" t="s">
        <v>923</v>
      </c>
      <c r="B33" s="8" t="n">
        <v>11200</v>
      </c>
    </row>
    <row r="34" spans="1:5">
      <c r="A34" s="4" t="s">
        <v>37</v>
      </c>
      <c r="B34" s="8" t="n">
        <v>7316</v>
      </c>
    </row>
    <row r="35" spans="1:5">
      <c r="A35" s="4" t="s">
        <v>924</v>
      </c>
      <c r="B35" s="8" t="n">
        <v>8879</v>
      </c>
    </row>
    <row r="36" spans="1:5">
      <c r="A36" s="4" t="s">
        <v>925</v>
      </c>
      <c r="B36" s="8" t="n">
        <v>392</v>
      </c>
    </row>
    <row r="37" spans="1:5">
      <c r="A37" s="4" t="s">
        <v>926</v>
      </c>
      <c r="B37" s="8" t="n">
        <v>16587</v>
      </c>
    </row>
    <row r="38" spans="1:5">
      <c r="A38" s="4" t="s">
        <v>927</v>
      </c>
      <c r="B38" s="8" t="n">
        <v>1213</v>
      </c>
    </row>
    <row r="39" spans="1:5">
      <c r="A39" s="4" t="s">
        <v>1146</v>
      </c>
    </row>
    <row r="40" spans="1:5">
      <c r="A40" s="3" t="s">
        <v>922</v>
      </c>
    </row>
    <row r="41" spans="1:5">
      <c r="A41" s="4" t="s">
        <v>37</v>
      </c>
      <c r="B41" s="8" t="n">
        <v>2161</v>
      </c>
    </row>
    <row r="42" spans="1:5">
      <c r="A42" s="4" t="s">
        <v>924</v>
      </c>
      <c r="B42" s="8" t="n">
        <v>8375</v>
      </c>
    </row>
    <row r="43" spans="1:5">
      <c r="A43" s="4" t="s">
        <v>925</v>
      </c>
      <c r="B43" s="8" t="n">
        <v>297</v>
      </c>
    </row>
    <row r="44" spans="1:5">
      <c r="A44" s="4" t="s">
        <v>926</v>
      </c>
      <c r="B44" s="8" t="n">
        <v>10833</v>
      </c>
    </row>
    <row r="45" spans="1:5">
      <c r="A45" s="4" t="s">
        <v>927</v>
      </c>
      <c r="B45" s="8" t="n">
        <v>1392</v>
      </c>
    </row>
    <row r="46" spans="1:5">
      <c r="A46" s="4" t="s">
        <v>1147</v>
      </c>
    </row>
    <row r="47" spans="1:5">
      <c r="A47" s="3" t="s">
        <v>922</v>
      </c>
    </row>
    <row r="48" spans="1:5">
      <c r="A48" s="4" t="s">
        <v>923</v>
      </c>
      <c r="B48" s="8" t="n">
        <v>47000</v>
      </c>
    </row>
    <row r="49" spans="1:5">
      <c r="A49" s="4" t="s">
        <v>37</v>
      </c>
      <c r="B49" s="8" t="n">
        <v>12888</v>
      </c>
    </row>
    <row r="50" spans="1:5">
      <c r="A50" s="4" t="s">
        <v>924</v>
      </c>
      <c r="B50" s="8" t="n">
        <v>64105</v>
      </c>
    </row>
    <row r="51" spans="1:5">
      <c r="A51" s="4" t="s">
        <v>925</v>
      </c>
      <c r="B51" s="8" t="n">
        <v>-76993</v>
      </c>
    </row>
    <row r="52" spans="1:5">
      <c r="A52" s="4" t="s">
        <v>926</v>
      </c>
      <c r="B52" s="8" t="n">
        <v>0</v>
      </c>
    </row>
    <row r="53" spans="1:5">
      <c r="A53" s="4" t="s">
        <v>927</v>
      </c>
      <c r="B53" s="8" t="n">
        <v>0</v>
      </c>
    </row>
    <row r="54" spans="1:5">
      <c r="A54" s="4" t="s">
        <v>1148</v>
      </c>
    </row>
    <row r="55" spans="1:5">
      <c r="A55" s="3" t="s">
        <v>922</v>
      </c>
    </row>
    <row r="56" spans="1:5">
      <c r="A56" s="4" t="s">
        <v>923</v>
      </c>
      <c r="B56" s="8" t="n">
        <v>0</v>
      </c>
    </row>
    <row r="57" spans="1:5">
      <c r="A57" s="4" t="s">
        <v>37</v>
      </c>
      <c r="B57" s="8" t="n">
        <v>10020</v>
      </c>
    </row>
    <row r="58" spans="1:5">
      <c r="A58" s="4" t="s">
        <v>924</v>
      </c>
      <c r="B58" s="8" t="n">
        <v>8664</v>
      </c>
    </row>
    <row r="59" spans="1:5">
      <c r="A59" s="4" t="s">
        <v>925</v>
      </c>
      <c r="B59" s="8" t="n">
        <v>-18684</v>
      </c>
    </row>
    <row r="60" spans="1:5">
      <c r="A60" s="4" t="s">
        <v>926</v>
      </c>
      <c r="B60" s="8" t="n">
        <v>0</v>
      </c>
    </row>
    <row r="61" spans="1:5">
      <c r="A61" s="4" t="s">
        <v>927</v>
      </c>
      <c r="B61" s="8" t="n">
        <v>0</v>
      </c>
    </row>
    <row r="62" spans="1:5">
      <c r="A62" s="4" t="s">
        <v>1149</v>
      </c>
    </row>
    <row r="63" spans="1:5">
      <c r="A63" s="3" t="s">
        <v>922</v>
      </c>
    </row>
    <row r="64" spans="1:5">
      <c r="A64" s="4" t="s">
        <v>37</v>
      </c>
      <c r="B64" s="8" t="n">
        <v>301</v>
      </c>
    </row>
    <row r="65" spans="1:5">
      <c r="A65" s="4" t="s">
        <v>924</v>
      </c>
      <c r="B65" s="8" t="n">
        <v>1965</v>
      </c>
    </row>
    <row r="66" spans="1:5">
      <c r="A66" s="4" t="s">
        <v>925</v>
      </c>
      <c r="B66" s="8" t="n">
        <v>0</v>
      </c>
    </row>
    <row r="67" spans="1:5">
      <c r="A67" s="4" t="s">
        <v>926</v>
      </c>
      <c r="B67" s="8" t="n">
        <v>2266</v>
      </c>
    </row>
    <row r="68" spans="1:5">
      <c r="A68" s="4" t="s">
        <v>927</v>
      </c>
      <c r="B68" s="8" t="n">
        <v>215</v>
      </c>
    </row>
    <row r="69" spans="1:5">
      <c r="A69" s="4" t="s">
        <v>1150</v>
      </c>
    </row>
    <row r="70" spans="1:5">
      <c r="A70" s="3" t="s">
        <v>922</v>
      </c>
    </row>
    <row r="71" spans="1:5">
      <c r="A71" s="4" t="s">
        <v>923</v>
      </c>
      <c r="B71" s="8" t="n">
        <v>0</v>
      </c>
    </row>
    <row r="72" spans="1:5">
      <c r="A72" s="4" t="s">
        <v>37</v>
      </c>
      <c r="B72" s="8" t="n">
        <v>774</v>
      </c>
    </row>
    <row r="73" spans="1:5">
      <c r="A73" s="4" t="s">
        <v>924</v>
      </c>
      <c r="B73" s="8" t="n">
        <v>2466</v>
      </c>
    </row>
    <row r="74" spans="1:5">
      <c r="A74" s="4" t="s">
        <v>925</v>
      </c>
      <c r="B74" s="8" t="n">
        <v>0</v>
      </c>
    </row>
    <row r="75" spans="1:5">
      <c r="A75" s="4" t="s">
        <v>926</v>
      </c>
      <c r="B75" s="8" t="n">
        <v>3240</v>
      </c>
    </row>
    <row r="76" spans="1:5">
      <c r="A76" s="4" t="s">
        <v>927</v>
      </c>
      <c r="B76" s="8" t="n">
        <v>439</v>
      </c>
    </row>
    <row r="77" spans="1:5">
      <c r="A77" s="4" t="s">
        <v>1151</v>
      </c>
    </row>
    <row r="78" spans="1:5">
      <c r="A78" s="3" t="s">
        <v>922</v>
      </c>
    </row>
    <row r="79" spans="1:5">
      <c r="A79" s="4" t="s">
        <v>37</v>
      </c>
      <c r="B79" s="8" t="n">
        <v>813</v>
      </c>
    </row>
    <row r="80" spans="1:5">
      <c r="A80" s="4" t="s">
        <v>924</v>
      </c>
      <c r="B80" s="8" t="n">
        <v>1766</v>
      </c>
    </row>
    <row r="81" spans="1:5">
      <c r="A81" s="4" t="s">
        <v>925</v>
      </c>
      <c r="B81" s="8" t="n">
        <v>-284</v>
      </c>
    </row>
    <row r="82" spans="1:5">
      <c r="A82" s="4" t="s">
        <v>926</v>
      </c>
      <c r="B82" s="8" t="n">
        <v>2295</v>
      </c>
    </row>
    <row r="83" spans="1:5">
      <c r="A83" s="4" t="s">
        <v>927</v>
      </c>
      <c r="B83" s="8" t="n">
        <v>0</v>
      </c>
    </row>
    <row r="84" spans="1:5">
      <c r="A84" s="4" t="s">
        <v>1152</v>
      </c>
    </row>
    <row r="85" spans="1:5">
      <c r="A85" s="3" t="s">
        <v>922</v>
      </c>
    </row>
    <row r="86" spans="1:5">
      <c r="A86" s="4" t="s">
        <v>37</v>
      </c>
      <c r="B86" s="8" t="n">
        <v>805</v>
      </c>
    </row>
    <row r="87" spans="1:5">
      <c r="A87" s="4" t="s">
        <v>924</v>
      </c>
      <c r="B87" s="8" t="n">
        <v>1057</v>
      </c>
    </row>
    <row r="88" spans="1:5">
      <c r="A88" s="4" t="s">
        <v>925</v>
      </c>
      <c r="B88" s="8" t="n">
        <v>0</v>
      </c>
    </row>
    <row r="89" spans="1:5">
      <c r="A89" s="4" t="s">
        <v>926</v>
      </c>
      <c r="B89" s="8" t="n">
        <v>1862</v>
      </c>
    </row>
    <row r="90" spans="1:5">
      <c r="A90" s="4" t="s">
        <v>927</v>
      </c>
      <c r="B90" s="8" t="n">
        <v>165</v>
      </c>
    </row>
    <row r="91" spans="1:5">
      <c r="A91" s="4" t="s">
        <v>1153</v>
      </c>
    </row>
    <row r="92" spans="1:5">
      <c r="A92" s="3" t="s">
        <v>922</v>
      </c>
    </row>
    <row r="93" spans="1:5">
      <c r="A93" s="4" t="s">
        <v>923</v>
      </c>
      <c r="B93" s="8" t="n">
        <v>42765</v>
      </c>
    </row>
    <row r="94" spans="1:5">
      <c r="A94" s="4" t="s">
        <v>37</v>
      </c>
      <c r="B94" s="8" t="n">
        <v>2243</v>
      </c>
    </row>
    <row r="95" spans="1:5">
      <c r="A95" s="4" t="s">
        <v>924</v>
      </c>
      <c r="B95" s="8" t="n">
        <v>69357</v>
      </c>
    </row>
    <row r="96" spans="1:5">
      <c r="A96" s="4" t="s">
        <v>925</v>
      </c>
      <c r="B96" s="8" t="n">
        <v>0</v>
      </c>
    </row>
    <row r="97" spans="1:5">
      <c r="A97" s="4" t="s">
        <v>926</v>
      </c>
      <c r="B97" s="8" t="n">
        <v>71600</v>
      </c>
    </row>
    <row r="98" spans="1:5">
      <c r="A98" s="4" t="s">
        <v>927</v>
      </c>
      <c r="B98" s="8" t="n">
        <v>5984</v>
      </c>
    </row>
    <row r="99" spans="1:5">
      <c r="A99" s="4" t="s">
        <v>1154</v>
      </c>
    </row>
    <row r="100" spans="1:5">
      <c r="A100" s="3" t="s">
        <v>922</v>
      </c>
    </row>
    <row r="101" spans="1:5">
      <c r="A101" s="4" t="s">
        <v>923</v>
      </c>
      <c r="B101" s="8" t="n">
        <v>7376</v>
      </c>
    </row>
    <row r="102" spans="1:5">
      <c r="A102" s="4" t="s">
        <v>37</v>
      </c>
      <c r="B102" s="8" t="n">
        <v>1286</v>
      </c>
    </row>
    <row r="103" spans="1:5">
      <c r="A103" s="4" t="s">
        <v>924</v>
      </c>
      <c r="B103" s="8" t="n">
        <v>9879</v>
      </c>
    </row>
    <row r="104" spans="1:5">
      <c r="A104" s="4" t="s">
        <v>925</v>
      </c>
      <c r="B104" s="8" t="n">
        <v>-1875</v>
      </c>
    </row>
    <row r="105" spans="1:5">
      <c r="A105" s="4" t="s">
        <v>926</v>
      </c>
      <c r="B105" s="8" t="n">
        <v>9290</v>
      </c>
    </row>
    <row r="106" spans="1:5">
      <c r="A106" s="4" t="s">
        <v>927</v>
      </c>
      <c r="B106" s="8" t="n">
        <v>0</v>
      </c>
    </row>
    <row r="107" spans="1:5">
      <c r="A107" s="4" t="s">
        <v>1155</v>
      </c>
    </row>
    <row r="108" spans="1:5">
      <c r="A108" s="3" t="s">
        <v>922</v>
      </c>
    </row>
    <row r="109" spans="1:5">
      <c r="A109" s="4" t="s">
        <v>37</v>
      </c>
      <c r="B109" s="8" t="n">
        <v>782</v>
      </c>
    </row>
    <row r="110" spans="1:5">
      <c r="A110" s="4" t="s">
        <v>924</v>
      </c>
      <c r="B110" s="8" t="n">
        <v>1730</v>
      </c>
    </row>
    <row r="111" spans="1:5">
      <c r="A111" s="4" t="s">
        <v>925</v>
      </c>
      <c r="B111" s="8" t="n">
        <v>0</v>
      </c>
    </row>
    <row r="112" spans="1:5">
      <c r="A112" s="4" t="s">
        <v>926</v>
      </c>
      <c r="B112" s="8" t="n">
        <v>2512</v>
      </c>
    </row>
    <row r="113" spans="1:5">
      <c r="A113" s="4" t="s">
        <v>927</v>
      </c>
      <c r="B113" s="8" t="n">
        <v>195</v>
      </c>
    </row>
    <row r="114" spans="1:5">
      <c r="A114" s="4" t="s">
        <v>1156</v>
      </c>
    </row>
    <row r="115" spans="1:5">
      <c r="A115" s="3" t="s">
        <v>922</v>
      </c>
    </row>
    <row r="116" spans="1:5">
      <c r="A116" s="4" t="s">
        <v>37</v>
      </c>
      <c r="B116" s="8" t="n">
        <v>383</v>
      </c>
    </row>
    <row r="117" spans="1:5">
      <c r="A117" s="4" t="s">
        <v>924</v>
      </c>
      <c r="B117" s="8" t="n">
        <v>1150</v>
      </c>
    </row>
    <row r="118" spans="1:5">
      <c r="A118" s="4" t="s">
        <v>925</v>
      </c>
      <c r="B118" s="8" t="n">
        <v>0</v>
      </c>
    </row>
    <row r="119" spans="1:5">
      <c r="A119" s="4" t="s">
        <v>926</v>
      </c>
      <c r="B119" s="8" t="n">
        <v>1533</v>
      </c>
    </row>
    <row r="120" spans="1:5">
      <c r="A120" s="4" t="s">
        <v>927</v>
      </c>
      <c r="B120" s="8" t="n">
        <v>76</v>
      </c>
    </row>
    <row r="121" spans="1:5">
      <c r="A121" s="4" t="s">
        <v>1157</v>
      </c>
    </row>
    <row r="122" spans="1:5">
      <c r="A122" s="3" t="s">
        <v>922</v>
      </c>
    </row>
    <row r="123" spans="1:5">
      <c r="A123" s="4" t="s">
        <v>37</v>
      </c>
      <c r="B123" s="8" t="n">
        <v>257</v>
      </c>
    </row>
    <row r="124" spans="1:5">
      <c r="A124" s="4" t="s">
        <v>924</v>
      </c>
      <c r="B124" s="8" t="n">
        <v>559</v>
      </c>
    </row>
    <row r="125" spans="1:5">
      <c r="A125" s="4" t="s">
        <v>925</v>
      </c>
      <c r="B125" s="8" t="n">
        <v>0</v>
      </c>
    </row>
    <row r="126" spans="1:5">
      <c r="A126" s="4" t="s">
        <v>926</v>
      </c>
      <c r="B126" s="8" t="n">
        <v>816</v>
      </c>
    </row>
    <row r="127" spans="1:5">
      <c r="A127" s="4" t="s">
        <v>927</v>
      </c>
      <c r="B127" s="8" t="n">
        <v>40</v>
      </c>
    </row>
    <row r="128" spans="1:5">
      <c r="A128" s="4" t="s">
        <v>1157</v>
      </c>
    </row>
    <row r="129" spans="1:5">
      <c r="A129" s="3" t="s">
        <v>922</v>
      </c>
    </row>
    <row r="130" spans="1:5">
      <c r="A130" s="4" t="s">
        <v>37</v>
      </c>
      <c r="B130" s="8" t="n">
        <v>486</v>
      </c>
    </row>
    <row r="131" spans="1:5">
      <c r="A131" s="4" t="s">
        <v>924</v>
      </c>
      <c r="B131" s="8" t="n">
        <v>1253</v>
      </c>
    </row>
    <row r="132" spans="1:5">
      <c r="A132" s="4" t="s">
        <v>925</v>
      </c>
      <c r="B132" s="8" t="n">
        <v>0</v>
      </c>
    </row>
    <row r="133" spans="1:5">
      <c r="A133" s="4" t="s">
        <v>926</v>
      </c>
      <c r="B133" s="8" t="n">
        <v>1739</v>
      </c>
    </row>
    <row r="134" spans="1:5">
      <c r="A134" s="4" t="s">
        <v>927</v>
      </c>
      <c r="B134" s="8" t="n">
        <v>95</v>
      </c>
    </row>
    <row r="135" spans="1:5">
      <c r="A135" s="4" t="s">
        <v>1157</v>
      </c>
    </row>
    <row r="136" spans="1:5">
      <c r="A136" s="3" t="s">
        <v>922</v>
      </c>
    </row>
    <row r="137" spans="1:5">
      <c r="A137" s="4" t="s">
        <v>37</v>
      </c>
      <c r="B137" s="8" t="n">
        <v>359</v>
      </c>
    </row>
    <row r="138" spans="1:5">
      <c r="A138" s="4" t="s">
        <v>924</v>
      </c>
      <c r="B138" s="8" t="n">
        <v>1152</v>
      </c>
    </row>
    <row r="139" spans="1:5">
      <c r="A139" s="4" t="s">
        <v>925</v>
      </c>
      <c r="B139" s="8" t="n">
        <v>0</v>
      </c>
    </row>
    <row r="140" spans="1:5">
      <c r="A140" s="4" t="s">
        <v>926</v>
      </c>
      <c r="B140" s="8" t="n">
        <v>1511</v>
      </c>
    </row>
    <row r="141" spans="1:5">
      <c r="A141" s="4" t="s">
        <v>927</v>
      </c>
      <c r="B141" s="8" t="n">
        <v>86</v>
      </c>
    </row>
    <row r="142" spans="1:5">
      <c r="A142" s="4" t="s">
        <v>1158</v>
      </c>
    </row>
    <row r="143" spans="1:5">
      <c r="A143" s="3" t="s">
        <v>922</v>
      </c>
    </row>
    <row r="144" spans="1:5">
      <c r="A144" s="4" t="s">
        <v>37</v>
      </c>
      <c r="B144" s="8" t="n">
        <v>360</v>
      </c>
    </row>
    <row r="145" spans="1:5">
      <c r="A145" s="4" t="s">
        <v>924</v>
      </c>
      <c r="B145" s="8" t="n">
        <v>569</v>
      </c>
    </row>
    <row r="146" spans="1:5">
      <c r="A146" s="4" t="s">
        <v>925</v>
      </c>
      <c r="B146" s="8" t="n">
        <v>0</v>
      </c>
    </row>
    <row r="147" spans="1:5">
      <c r="A147" s="4" t="s">
        <v>926</v>
      </c>
      <c r="B147" s="8" t="n">
        <v>929</v>
      </c>
    </row>
    <row r="148" spans="1:5">
      <c r="A148" s="4" t="s">
        <v>927</v>
      </c>
      <c r="B148" s="8" t="n">
        <v>42</v>
      </c>
    </row>
    <row r="149" spans="1:5">
      <c r="A149" s="4" t="s">
        <v>1159</v>
      </c>
    </row>
    <row r="150" spans="1:5">
      <c r="A150" s="3" t="s">
        <v>922</v>
      </c>
    </row>
    <row r="151" spans="1:5">
      <c r="A151" s="4" t="s">
        <v>37</v>
      </c>
      <c r="B151" s="8" t="n">
        <v>562</v>
      </c>
    </row>
    <row r="152" spans="1:5">
      <c r="A152" s="4" t="s">
        <v>924</v>
      </c>
      <c r="B152" s="8" t="n">
        <v>1139</v>
      </c>
    </row>
    <row r="153" spans="1:5">
      <c r="A153" s="4" t="s">
        <v>925</v>
      </c>
      <c r="B153" s="8" t="n">
        <v>0</v>
      </c>
    </row>
    <row r="154" spans="1:5">
      <c r="A154" s="4" t="s">
        <v>926</v>
      </c>
      <c r="B154" s="8" t="n">
        <v>1701</v>
      </c>
    </row>
    <row r="155" spans="1:5">
      <c r="A155" s="4" t="s">
        <v>927</v>
      </c>
      <c r="B155" s="8" t="n">
        <v>88</v>
      </c>
    </row>
    <row r="156" spans="1:5">
      <c r="A156" s="4" t="s">
        <v>1160</v>
      </c>
    </row>
    <row r="157" spans="1:5">
      <c r="A157" s="3" t="s">
        <v>922</v>
      </c>
    </row>
    <row r="158" spans="1:5">
      <c r="A158" s="4" t="s">
        <v>923</v>
      </c>
      <c r="B158" s="8" t="n">
        <v>22800</v>
      </c>
    </row>
    <row r="159" spans="1:5">
      <c r="A159" s="4" t="s">
        <v>37</v>
      </c>
      <c r="B159" s="8" t="n">
        <v>7032</v>
      </c>
    </row>
    <row r="160" spans="1:5">
      <c r="A160" s="4" t="s">
        <v>924</v>
      </c>
      <c r="B160" s="8" t="n">
        <v>29763</v>
      </c>
    </row>
    <row r="161" spans="1:5">
      <c r="A161" s="4" t="s">
        <v>925</v>
      </c>
      <c r="B161" s="8" t="n">
        <v>30</v>
      </c>
    </row>
    <row r="162" spans="1:5">
      <c r="A162" s="4" t="s">
        <v>926</v>
      </c>
      <c r="B162" s="8" t="n">
        <v>36825</v>
      </c>
    </row>
    <row r="163" spans="1:5">
      <c r="A163" s="4" t="s">
        <v>927</v>
      </c>
      <c r="B163" s="8" t="n">
        <v>5295</v>
      </c>
    </row>
    <row r="164" spans="1:5">
      <c r="A164" s="4" t="s">
        <v>1161</v>
      </c>
    </row>
    <row r="165" spans="1:5">
      <c r="A165" s="3" t="s">
        <v>922</v>
      </c>
    </row>
    <row r="166" spans="1:5">
      <c r="A166" s="4" t="s">
        <v>37</v>
      </c>
      <c r="B166" s="8" t="n">
        <v>469</v>
      </c>
    </row>
    <row r="167" spans="1:5">
      <c r="A167" s="4" t="s">
        <v>924</v>
      </c>
      <c r="B167" s="8" t="n">
        <v>1951</v>
      </c>
    </row>
    <row r="168" spans="1:5">
      <c r="A168" s="4" t="s">
        <v>925</v>
      </c>
      <c r="B168" s="8" t="n">
        <v>0</v>
      </c>
    </row>
    <row r="169" spans="1:5">
      <c r="A169" s="4" t="s">
        <v>926</v>
      </c>
      <c r="B169" s="8" t="n">
        <v>2420</v>
      </c>
    </row>
    <row r="170" spans="1:5">
      <c r="A170" s="4" t="s">
        <v>927</v>
      </c>
      <c r="B170" s="8" t="n">
        <v>352</v>
      </c>
    </row>
    <row r="171" spans="1:5">
      <c r="A171" s="4" t="s">
        <v>1162</v>
      </c>
    </row>
    <row r="172" spans="1:5">
      <c r="A172" s="3" t="s">
        <v>922</v>
      </c>
    </row>
    <row r="173" spans="1:5">
      <c r="A173" s="4" t="s">
        <v>37</v>
      </c>
      <c r="B173" s="8" t="n">
        <v>910</v>
      </c>
    </row>
    <row r="174" spans="1:5">
      <c r="A174" s="4" t="s">
        <v>924</v>
      </c>
      <c r="B174" s="8" t="n">
        <v>2224</v>
      </c>
    </row>
    <row r="175" spans="1:5">
      <c r="A175" s="4" t="s">
        <v>925</v>
      </c>
      <c r="B175" s="8" t="n">
        <v>0</v>
      </c>
    </row>
    <row r="176" spans="1:5">
      <c r="A176" s="4" t="s">
        <v>926</v>
      </c>
      <c r="B176" s="8" t="n">
        <v>3134</v>
      </c>
    </row>
    <row r="177" spans="1:5">
      <c r="A177" s="4" t="s">
        <v>927</v>
      </c>
      <c r="B177" s="8" t="n">
        <v>269</v>
      </c>
    </row>
    <row r="178" spans="1:5">
      <c r="A178" s="4" t="s">
        <v>1163</v>
      </c>
    </row>
    <row r="179" spans="1:5">
      <c r="A179" s="3" t="s">
        <v>922</v>
      </c>
    </row>
    <row r="180" spans="1:5">
      <c r="A180" s="4" t="s">
        <v>37</v>
      </c>
      <c r="B180" s="8" t="n">
        <v>779</v>
      </c>
    </row>
    <row r="181" spans="1:5">
      <c r="A181" s="4" t="s">
        <v>924</v>
      </c>
      <c r="B181" s="8" t="n">
        <v>2449</v>
      </c>
    </row>
    <row r="182" spans="1:5">
      <c r="A182" s="4" t="s">
        <v>925</v>
      </c>
      <c r="B182" s="8" t="n">
        <v>0</v>
      </c>
    </row>
    <row r="183" spans="1:5">
      <c r="A183" s="4" t="s">
        <v>926</v>
      </c>
      <c r="B183" s="8" t="n">
        <v>3228</v>
      </c>
    </row>
    <row r="184" spans="1:5">
      <c r="A184" s="4" t="s">
        <v>927</v>
      </c>
      <c r="B184" s="8" t="n">
        <v>285</v>
      </c>
    </row>
    <row r="185" spans="1:5">
      <c r="A185" s="4" t="s">
        <v>1164</v>
      </c>
    </row>
    <row r="186" spans="1:5">
      <c r="A186" s="3" t="s">
        <v>922</v>
      </c>
    </row>
    <row r="187" spans="1:5">
      <c r="A187" s="4" t="s">
        <v>37</v>
      </c>
      <c r="B187" s="8" t="n">
        <v>936</v>
      </c>
    </row>
    <row r="188" spans="1:5">
      <c r="A188" s="4" t="s">
        <v>924</v>
      </c>
      <c r="B188" s="8" t="n">
        <v>1234</v>
      </c>
    </row>
    <row r="189" spans="1:5">
      <c r="A189" s="4" t="s">
        <v>925</v>
      </c>
      <c r="B189" s="8" t="n">
        <v>0</v>
      </c>
    </row>
    <row r="190" spans="1:5">
      <c r="A190" s="4" t="s">
        <v>926</v>
      </c>
      <c r="B190" s="8" t="n">
        <v>2170</v>
      </c>
    </row>
    <row r="191" spans="1:5">
      <c r="A191" s="4" t="s">
        <v>927</v>
      </c>
      <c r="B191" s="8" t="n">
        <v>209</v>
      </c>
    </row>
    <row r="192" spans="1:5">
      <c r="A192" s="4" t="s">
        <v>1164</v>
      </c>
    </row>
    <row r="193" spans="1:5">
      <c r="A193" s="3" t="s">
        <v>922</v>
      </c>
    </row>
    <row r="194" spans="1:5">
      <c r="A194" s="4" t="s">
        <v>37</v>
      </c>
      <c r="B194" s="8" t="n">
        <v>730</v>
      </c>
    </row>
    <row r="195" spans="1:5">
      <c r="A195" s="4" t="s">
        <v>924</v>
      </c>
      <c r="B195" s="8" t="n">
        <v>2309</v>
      </c>
    </row>
    <row r="196" spans="1:5">
      <c r="A196" s="4" t="s">
        <v>925</v>
      </c>
      <c r="B196" s="8" t="n">
        <v>0</v>
      </c>
    </row>
    <row r="197" spans="1:5">
      <c r="A197" s="4" t="s">
        <v>926</v>
      </c>
      <c r="B197" s="8" t="n">
        <v>3039</v>
      </c>
    </row>
    <row r="198" spans="1:5">
      <c r="A198" s="4" t="s">
        <v>927</v>
      </c>
      <c r="B198" s="8" t="n">
        <v>268</v>
      </c>
    </row>
    <row r="199" spans="1:5">
      <c r="A199" s="4" t="s">
        <v>1165</v>
      </c>
    </row>
    <row r="200" spans="1:5">
      <c r="A200" s="3" t="s">
        <v>922</v>
      </c>
    </row>
    <row r="201" spans="1:5">
      <c r="A201" s="4" t="s">
        <v>37</v>
      </c>
      <c r="B201" s="8" t="n">
        <v>844</v>
      </c>
    </row>
    <row r="202" spans="1:5">
      <c r="A202" s="4" t="s">
        <v>924</v>
      </c>
      <c r="B202" s="8" t="n">
        <v>1608</v>
      </c>
    </row>
    <row r="203" spans="1:5">
      <c r="A203" s="4" t="s">
        <v>925</v>
      </c>
      <c r="B203" s="8" t="n">
        <v>0</v>
      </c>
    </row>
    <row r="204" spans="1:5">
      <c r="A204" s="4" t="s">
        <v>926</v>
      </c>
      <c r="B204" s="8" t="n">
        <v>2452</v>
      </c>
    </row>
    <row r="205" spans="1:5">
      <c r="A205" s="4" t="s">
        <v>927</v>
      </c>
      <c r="B205" s="8" t="n">
        <v>271</v>
      </c>
    </row>
    <row r="206" spans="1:5">
      <c r="A206" s="4" t="s">
        <v>1166</v>
      </c>
    </row>
    <row r="207" spans="1:5">
      <c r="A207" s="3" t="s">
        <v>922</v>
      </c>
    </row>
    <row r="208" spans="1:5">
      <c r="A208" s="4" t="s">
        <v>37</v>
      </c>
      <c r="B208" s="8" t="n">
        <v>516</v>
      </c>
    </row>
    <row r="209" spans="1:5">
      <c r="A209" s="4" t="s">
        <v>924</v>
      </c>
      <c r="B209" s="8" t="n">
        <v>2494</v>
      </c>
    </row>
    <row r="210" spans="1:5">
      <c r="A210" s="4" t="s">
        <v>925</v>
      </c>
      <c r="B210" s="8" t="n">
        <v>0</v>
      </c>
    </row>
    <row r="211" spans="1:5">
      <c r="A211" s="4" t="s">
        <v>926</v>
      </c>
      <c r="B211" s="8" t="n">
        <v>3010</v>
      </c>
    </row>
    <row r="212" spans="1:5">
      <c r="A212" s="4" t="s">
        <v>927</v>
      </c>
      <c r="B212" s="8" t="n">
        <v>452</v>
      </c>
    </row>
    <row r="213" spans="1:5">
      <c r="A213" s="4" t="s">
        <v>1167</v>
      </c>
    </row>
    <row r="214" spans="1:5">
      <c r="A214" s="3" t="s">
        <v>922</v>
      </c>
    </row>
    <row r="215" spans="1:5">
      <c r="A215" s="4" t="s">
        <v>37</v>
      </c>
      <c r="B215" s="8" t="n">
        <v>513</v>
      </c>
    </row>
    <row r="216" spans="1:5">
      <c r="A216" s="4" t="s">
        <v>924</v>
      </c>
      <c r="B216" s="8" t="n">
        <v>2579</v>
      </c>
    </row>
    <row r="217" spans="1:5">
      <c r="A217" s="4" t="s">
        <v>925</v>
      </c>
      <c r="B217" s="8" t="n">
        <v>0</v>
      </c>
    </row>
    <row r="218" spans="1:5">
      <c r="A218" s="4" t="s">
        <v>926</v>
      </c>
      <c r="B218" s="8" t="n">
        <v>3092</v>
      </c>
    </row>
    <row r="219" spans="1:5">
      <c r="A219" s="4" t="s">
        <v>927</v>
      </c>
      <c r="B219" s="8" t="n">
        <v>308</v>
      </c>
    </row>
    <row r="220" spans="1:5">
      <c r="A220" s="4" t="s">
        <v>1168</v>
      </c>
    </row>
    <row r="221" spans="1:5">
      <c r="A221" s="3" t="s">
        <v>922</v>
      </c>
    </row>
    <row r="222" spans="1:5">
      <c r="A222" s="4" t="s">
        <v>37</v>
      </c>
      <c r="B222" s="8" t="n">
        <v>908</v>
      </c>
    </row>
    <row r="223" spans="1:5">
      <c r="A223" s="4" t="s">
        <v>924</v>
      </c>
      <c r="B223" s="8" t="n">
        <v>2307</v>
      </c>
    </row>
    <row r="224" spans="1:5">
      <c r="A224" s="4" t="s">
        <v>925</v>
      </c>
      <c r="B224" s="8" t="n">
        <v>0</v>
      </c>
    </row>
    <row r="225" spans="1:5">
      <c r="A225" s="4" t="s">
        <v>926</v>
      </c>
      <c r="B225" s="8" t="n">
        <v>3215</v>
      </c>
    </row>
    <row r="226" spans="1:5">
      <c r="A226" s="4" t="s">
        <v>927</v>
      </c>
      <c r="B226" s="8" t="n">
        <v>279</v>
      </c>
    </row>
    <row r="227" spans="1:5">
      <c r="A227" s="4" t="s">
        <v>1169</v>
      </c>
    </row>
    <row r="228" spans="1:5">
      <c r="A228" s="3" t="s">
        <v>922</v>
      </c>
    </row>
    <row r="229" spans="1:5">
      <c r="A229" s="4" t="s">
        <v>37</v>
      </c>
      <c r="B229" s="8" t="n">
        <v>1016</v>
      </c>
    </row>
    <row r="230" spans="1:5">
      <c r="A230" s="4" t="s">
        <v>924</v>
      </c>
      <c r="B230" s="8" t="n">
        <v>2040</v>
      </c>
    </row>
    <row r="231" spans="1:5">
      <c r="A231" s="4" t="s">
        <v>925</v>
      </c>
      <c r="B231" s="8" t="n">
        <v>0</v>
      </c>
    </row>
    <row r="232" spans="1:5">
      <c r="A232" s="4" t="s">
        <v>926</v>
      </c>
      <c r="B232" s="8" t="n">
        <v>3056</v>
      </c>
    </row>
    <row r="233" spans="1:5">
      <c r="A233" s="4" t="s">
        <v>927</v>
      </c>
      <c r="B233" s="8" t="n">
        <v>242</v>
      </c>
    </row>
    <row r="234" spans="1:5">
      <c r="A234" s="4" t="s">
        <v>1170</v>
      </c>
    </row>
    <row r="235" spans="1:5">
      <c r="A235" s="3" t="s">
        <v>922</v>
      </c>
    </row>
    <row r="236" spans="1:5">
      <c r="A236" s="4" t="s">
        <v>37</v>
      </c>
      <c r="B236" s="8" t="n">
        <v>1292</v>
      </c>
    </row>
    <row r="237" spans="1:5">
      <c r="A237" s="4" t="s">
        <v>924</v>
      </c>
      <c r="B237" s="8" t="n">
        <v>2197</v>
      </c>
    </row>
    <row r="238" spans="1:5">
      <c r="A238" s="4" t="s">
        <v>925</v>
      </c>
      <c r="B238" s="8" t="n">
        <v>0</v>
      </c>
    </row>
    <row r="239" spans="1:5">
      <c r="A239" s="4" t="s">
        <v>926</v>
      </c>
      <c r="B239" s="8" t="n">
        <v>3489</v>
      </c>
    </row>
    <row r="240" spans="1:5">
      <c r="A240" s="4" t="s">
        <v>927</v>
      </c>
      <c r="B240" s="8" t="n">
        <v>260</v>
      </c>
    </row>
    <row r="241" spans="1:5">
      <c r="A241" s="4" t="s">
        <v>1171</v>
      </c>
    </row>
    <row r="242" spans="1:5">
      <c r="A242" s="3" t="s">
        <v>922</v>
      </c>
    </row>
    <row r="243" spans="1:5">
      <c r="A243" s="4" t="s">
        <v>37</v>
      </c>
      <c r="B243" s="8" t="n">
        <v>838</v>
      </c>
    </row>
    <row r="244" spans="1:5">
      <c r="A244" s="4" t="s">
        <v>924</v>
      </c>
      <c r="B244" s="8" t="n">
        <v>2229</v>
      </c>
    </row>
    <row r="245" spans="1:5">
      <c r="A245" s="4" t="s">
        <v>925</v>
      </c>
      <c r="B245" s="8" t="n">
        <v>0</v>
      </c>
    </row>
    <row r="246" spans="1:5">
      <c r="A246" s="4" t="s">
        <v>926</v>
      </c>
      <c r="B246" s="8" t="n">
        <v>3067</v>
      </c>
    </row>
    <row r="247" spans="1:5">
      <c r="A247" s="4" t="s">
        <v>927</v>
      </c>
      <c r="B247" s="8" t="n">
        <v>262</v>
      </c>
    </row>
    <row r="248" spans="1:5">
      <c r="A248" s="4" t="s">
        <v>1172</v>
      </c>
    </row>
    <row r="249" spans="1:5">
      <c r="A249" s="3" t="s">
        <v>922</v>
      </c>
    </row>
    <row r="250" spans="1:5">
      <c r="A250" s="4" t="s">
        <v>37</v>
      </c>
      <c r="B250" s="8" t="n">
        <v>833</v>
      </c>
    </row>
    <row r="251" spans="1:5">
      <c r="A251" s="4" t="s">
        <v>924</v>
      </c>
      <c r="B251" s="8" t="n">
        <v>2316</v>
      </c>
    </row>
    <row r="252" spans="1:5">
      <c r="A252" s="4" t="s">
        <v>925</v>
      </c>
      <c r="B252" s="8" t="n">
        <v>0</v>
      </c>
    </row>
    <row r="253" spans="1:5">
      <c r="A253" s="4" t="s">
        <v>926</v>
      </c>
      <c r="B253" s="8" t="n">
        <v>3149</v>
      </c>
    </row>
    <row r="254" spans="1:5">
      <c r="A254" s="4" t="s">
        <v>927</v>
      </c>
      <c r="B254" s="8" t="n">
        <v>361</v>
      </c>
    </row>
    <row r="255" spans="1:5">
      <c r="A255" s="4" t="s">
        <v>1173</v>
      </c>
    </row>
    <row r="256" spans="1:5">
      <c r="A256" s="3" t="s">
        <v>922</v>
      </c>
    </row>
    <row r="257" spans="1:5">
      <c r="A257" s="4" t="s">
        <v>923</v>
      </c>
      <c r="B257" s="8" t="n">
        <v>6880</v>
      </c>
    </row>
    <row r="258" spans="1:5">
      <c r="A258" s="4" t="s">
        <v>37</v>
      </c>
      <c r="B258" s="8" t="n">
        <v>3371</v>
      </c>
    </row>
    <row r="259" spans="1:5">
      <c r="A259" s="4" t="s">
        <v>924</v>
      </c>
      <c r="B259" s="8" t="n">
        <v>6402</v>
      </c>
    </row>
    <row r="260" spans="1:5">
      <c r="A260" s="4" t="s">
        <v>925</v>
      </c>
      <c r="B260" s="8" t="n">
        <v>242</v>
      </c>
    </row>
    <row r="261" spans="1:5">
      <c r="A261" s="4" t="s">
        <v>926</v>
      </c>
      <c r="B261" s="8" t="n">
        <v>10015</v>
      </c>
    </row>
    <row r="262" spans="1:5">
      <c r="A262" s="4" t="s">
        <v>927</v>
      </c>
      <c r="B262" s="8" t="n">
        <v>1543</v>
      </c>
    </row>
    <row r="263" spans="1:5">
      <c r="A263" s="4" t="s">
        <v>1174</v>
      </c>
    </row>
    <row r="264" spans="1:5">
      <c r="A264" s="3" t="s">
        <v>922</v>
      </c>
    </row>
    <row r="265" spans="1:5">
      <c r="A265" s="4" t="s">
        <v>37</v>
      </c>
      <c r="B265" s="8" t="n">
        <v>4535</v>
      </c>
    </row>
    <row r="266" spans="1:5">
      <c r="A266" s="4" t="s">
        <v>924</v>
      </c>
      <c r="B266" s="8" t="n">
        <v>11826</v>
      </c>
    </row>
    <row r="267" spans="1:5">
      <c r="A267" s="4" t="s">
        <v>925</v>
      </c>
      <c r="B267" s="8" t="n">
        <v>28</v>
      </c>
    </row>
    <row r="268" spans="1:5">
      <c r="A268" s="4" t="s">
        <v>926</v>
      </c>
      <c r="B268" s="8" t="n">
        <v>16389</v>
      </c>
    </row>
    <row r="269" spans="1:5">
      <c r="A269" s="4" t="s">
        <v>927</v>
      </c>
      <c r="B269" s="8" t="n">
        <v>1577</v>
      </c>
    </row>
    <row r="270" spans="1:5">
      <c r="A270" s="4" t="s">
        <v>1175</v>
      </c>
    </row>
    <row r="271" spans="1:5">
      <c r="A271" s="3" t="s">
        <v>922</v>
      </c>
    </row>
    <row r="272" spans="1:5">
      <c r="A272" s="4" t="s">
        <v>37</v>
      </c>
      <c r="B272" s="8" t="n">
        <v>501</v>
      </c>
    </row>
    <row r="273" spans="1:5">
      <c r="A273" s="4" t="s">
        <v>924</v>
      </c>
      <c r="B273" s="8" t="n">
        <v>945</v>
      </c>
    </row>
    <row r="274" spans="1:5">
      <c r="A274" s="4" t="s">
        <v>925</v>
      </c>
      <c r="B274" s="8" t="n">
        <v>0</v>
      </c>
    </row>
    <row r="275" spans="1:5">
      <c r="A275" s="4" t="s">
        <v>926</v>
      </c>
      <c r="B275" s="8" t="n">
        <v>1446</v>
      </c>
    </row>
    <row r="276" spans="1:5">
      <c r="A276" s="4" t="s">
        <v>927</v>
      </c>
      <c r="B276" s="8" t="n">
        <v>97</v>
      </c>
    </row>
    <row r="277" spans="1:5">
      <c r="A277" s="4" t="s">
        <v>1176</v>
      </c>
    </row>
    <row r="278" spans="1:5">
      <c r="A278" s="3" t="s">
        <v>922</v>
      </c>
    </row>
    <row r="279" spans="1:5">
      <c r="A279" s="4" t="s">
        <v>923</v>
      </c>
      <c r="B279" s="8" t="n">
        <v>14027</v>
      </c>
    </row>
    <row r="280" spans="1:5">
      <c r="A280" s="4" t="s">
        <v>37</v>
      </c>
      <c r="B280" s="8" t="n">
        <v>3807</v>
      </c>
    </row>
    <row r="281" spans="1:5">
      <c r="A281" s="4" t="s">
        <v>924</v>
      </c>
      <c r="B281" s="8" t="n">
        <v>16259</v>
      </c>
    </row>
    <row r="282" spans="1:5">
      <c r="A282" s="4" t="s">
        <v>925</v>
      </c>
      <c r="B282" s="8" t="n">
        <v>788</v>
      </c>
    </row>
    <row r="283" spans="1:5">
      <c r="A283" s="4" t="s">
        <v>926</v>
      </c>
      <c r="B283" s="8" t="n">
        <v>20854</v>
      </c>
    </row>
    <row r="284" spans="1:5">
      <c r="A284" s="4" t="s">
        <v>927</v>
      </c>
      <c r="B284" s="8" t="n">
        <v>1968</v>
      </c>
    </row>
    <row r="285" spans="1:5">
      <c r="A285" s="4" t="s">
        <v>1177</v>
      </c>
    </row>
    <row r="286" spans="1:5">
      <c r="A286" s="3" t="s">
        <v>922</v>
      </c>
    </row>
    <row r="287" spans="1:5">
      <c r="A287" s="4" t="s">
        <v>37</v>
      </c>
      <c r="B287" s="8" t="n">
        <v>931</v>
      </c>
    </row>
    <row r="288" spans="1:5">
      <c r="A288" s="4" t="s">
        <v>924</v>
      </c>
      <c r="B288" s="8" t="n">
        <v>8595</v>
      </c>
    </row>
    <row r="289" spans="1:5">
      <c r="A289" s="4" t="s">
        <v>925</v>
      </c>
      <c r="B289" s="8" t="n">
        <v>-9526</v>
      </c>
    </row>
    <row r="290" spans="1:5">
      <c r="A290" s="4" t="s">
        <v>926</v>
      </c>
      <c r="B290" s="8" t="n">
        <v>0</v>
      </c>
    </row>
    <row r="291" spans="1:5">
      <c r="A291" s="4" t="s">
        <v>927</v>
      </c>
      <c r="B291" s="8" t="n">
        <v>0</v>
      </c>
    </row>
    <row r="292" spans="1:5">
      <c r="A292" s="4" t="s">
        <v>1178</v>
      </c>
    </row>
    <row r="293" spans="1:5">
      <c r="A293" s="3" t="s">
        <v>922</v>
      </c>
    </row>
    <row r="294" spans="1:5">
      <c r="A294" s="4" t="s">
        <v>923</v>
      </c>
      <c r="B294" s="8" t="n">
        <v>14250</v>
      </c>
    </row>
    <row r="295" spans="1:5">
      <c r="A295" s="4" t="s">
        <v>37</v>
      </c>
      <c r="B295" s="8" t="n">
        <v>7027</v>
      </c>
    </row>
    <row r="296" spans="1:5">
      <c r="A296" s="4" t="s">
        <v>924</v>
      </c>
      <c r="B296" s="8" t="n">
        <v>18223</v>
      </c>
    </row>
    <row r="297" spans="1:5">
      <c r="A297" s="4" t="s">
        <v>925</v>
      </c>
      <c r="B297" s="8" t="n">
        <v>-2843</v>
      </c>
    </row>
    <row r="298" spans="1:5">
      <c r="A298" s="4" t="s">
        <v>926</v>
      </c>
      <c r="B298" s="8" t="n">
        <v>22407</v>
      </c>
    </row>
    <row r="299" spans="1:5">
      <c r="A299" s="4" t="s">
        <v>927</v>
      </c>
      <c r="B299" s="8" t="n">
        <v>579</v>
      </c>
    </row>
    <row r="300" spans="1:5">
      <c r="A300" s="4" t="s">
        <v>1179</v>
      </c>
    </row>
    <row r="301" spans="1:5">
      <c r="A301" s="3" t="s">
        <v>922</v>
      </c>
    </row>
    <row r="302" spans="1:5">
      <c r="A302" s="4" t="s">
        <v>37</v>
      </c>
      <c r="B302" s="8" t="n">
        <v>2206</v>
      </c>
    </row>
    <row r="303" spans="1:5">
      <c r="A303" s="4" t="s">
        <v>924</v>
      </c>
      <c r="B303" s="8" t="n">
        <v>18957</v>
      </c>
    </row>
    <row r="304" spans="1:5">
      <c r="A304" s="4" t="s">
        <v>925</v>
      </c>
      <c r="B304" s="8" t="n">
        <v>-21163</v>
      </c>
    </row>
    <row r="305" spans="1:5">
      <c r="A305" s="4" t="s">
        <v>926</v>
      </c>
      <c r="B305" s="8" t="n">
        <v>0</v>
      </c>
    </row>
    <row r="306" spans="1:5">
      <c r="A306" s="4" t="s">
        <v>927</v>
      </c>
      <c r="B306" s="8" t="n">
        <v>0</v>
      </c>
    </row>
    <row r="307" spans="1:5">
      <c r="A307" s="4" t="s">
        <v>1180</v>
      </c>
    </row>
    <row r="308" spans="1:5">
      <c r="A308" s="3" t="s">
        <v>922</v>
      </c>
    </row>
    <row r="309" spans="1:5">
      <c r="A309" s="4" t="s">
        <v>37</v>
      </c>
      <c r="B309" s="8" t="n">
        <v>447</v>
      </c>
    </row>
    <row r="310" spans="1:5">
      <c r="A310" s="4" t="s">
        <v>924</v>
      </c>
      <c r="B310" s="8" t="n">
        <v>1710</v>
      </c>
    </row>
    <row r="311" spans="1:5">
      <c r="A311" s="4" t="s">
        <v>925</v>
      </c>
      <c r="B311" s="8" t="n">
        <v>0</v>
      </c>
    </row>
    <row r="312" spans="1:5">
      <c r="A312" s="4" t="s">
        <v>926</v>
      </c>
      <c r="B312" s="8" t="n">
        <v>2157</v>
      </c>
    </row>
    <row r="313" spans="1:5">
      <c r="A313" s="4" t="s">
        <v>927</v>
      </c>
      <c r="B313" s="8" t="n">
        <v>356</v>
      </c>
    </row>
    <row r="314" spans="1:5">
      <c r="A314" s="4" t="s">
        <v>1181</v>
      </c>
    </row>
    <row r="315" spans="1:5">
      <c r="A315" s="3" t="s">
        <v>922</v>
      </c>
    </row>
    <row r="316" spans="1:5">
      <c r="A316" s="4" t="s">
        <v>923</v>
      </c>
      <c r="B316" s="8" t="n">
        <v>3658</v>
      </c>
    </row>
    <row r="317" spans="1:5">
      <c r="A317" s="4" t="s">
        <v>37</v>
      </c>
      <c r="B317" s="8" t="n">
        <v>1295</v>
      </c>
    </row>
    <row r="318" spans="1:5">
      <c r="A318" s="4" t="s">
        <v>924</v>
      </c>
      <c r="B318" s="8" t="n">
        <v>4077</v>
      </c>
    </row>
    <row r="319" spans="1:5">
      <c r="A319" s="4" t="s">
        <v>925</v>
      </c>
      <c r="B319" s="8" t="n">
        <v>0</v>
      </c>
    </row>
    <row r="320" spans="1:5">
      <c r="A320" s="4" t="s">
        <v>926</v>
      </c>
      <c r="B320" s="8" t="n">
        <v>5372</v>
      </c>
    </row>
    <row r="321" spans="1:5">
      <c r="A321" s="4" t="s">
        <v>927</v>
      </c>
      <c r="B321" s="8" t="n">
        <v>859</v>
      </c>
    </row>
    <row r="322" spans="1:5">
      <c r="A322" s="4" t="s">
        <v>1182</v>
      </c>
    </row>
    <row r="323" spans="1:5">
      <c r="A323" s="3" t="s">
        <v>922</v>
      </c>
    </row>
    <row r="324" spans="1:5">
      <c r="A324" s="4" t="s">
        <v>37</v>
      </c>
      <c r="B324" s="8" t="n">
        <v>1323</v>
      </c>
    </row>
    <row r="325" spans="1:5">
      <c r="A325" s="4" t="s">
        <v>924</v>
      </c>
      <c r="B325" s="8" t="n">
        <v>6761</v>
      </c>
    </row>
    <row r="326" spans="1:5">
      <c r="A326" s="4" t="s">
        <v>925</v>
      </c>
      <c r="B326" s="8" t="n">
        <v>257</v>
      </c>
    </row>
    <row r="327" spans="1:5">
      <c r="A327" s="4" t="s">
        <v>926</v>
      </c>
      <c r="B327" s="8" t="n">
        <v>8341</v>
      </c>
    </row>
    <row r="328" spans="1:5">
      <c r="A328" s="4" t="s">
        <v>927</v>
      </c>
      <c r="B328" s="8" t="n">
        <v>1101</v>
      </c>
    </row>
    <row r="329" spans="1:5">
      <c r="A329" s="4" t="s">
        <v>1183</v>
      </c>
    </row>
    <row r="330" spans="1:5">
      <c r="A330" s="3" t="s">
        <v>922</v>
      </c>
    </row>
    <row r="331" spans="1:5">
      <c r="A331" s="4" t="s">
        <v>37</v>
      </c>
      <c r="B331" s="8" t="n">
        <v>2003</v>
      </c>
    </row>
    <row r="332" spans="1:5">
      <c r="A332" s="4" t="s">
        <v>924</v>
      </c>
      <c r="B332" s="8" t="n">
        <v>10695</v>
      </c>
    </row>
    <row r="333" spans="1:5">
      <c r="A333" s="4" t="s">
        <v>925</v>
      </c>
      <c r="B333" s="8" t="n">
        <v>0</v>
      </c>
    </row>
    <row r="334" spans="1:5">
      <c r="A334" s="4" t="s">
        <v>926</v>
      </c>
      <c r="B334" s="8" t="n">
        <v>12698</v>
      </c>
    </row>
    <row r="335" spans="1:5">
      <c r="A335" s="4" t="s">
        <v>927</v>
      </c>
      <c r="B335" s="8" t="n">
        <v>2059</v>
      </c>
    </row>
    <row r="336" spans="1:5">
      <c r="A336" s="4" t="s">
        <v>1184</v>
      </c>
    </row>
    <row r="337" spans="1:5">
      <c r="A337" s="3" t="s">
        <v>922</v>
      </c>
    </row>
    <row r="338" spans="1:5">
      <c r="A338" s="4" t="s">
        <v>37</v>
      </c>
      <c r="B338" s="8" t="n">
        <v>1126</v>
      </c>
    </row>
    <row r="339" spans="1:5">
      <c r="A339" s="4" t="s">
        <v>924</v>
      </c>
      <c r="B339" s="8" t="n">
        <v>5706</v>
      </c>
    </row>
    <row r="340" spans="1:5">
      <c r="A340" s="4" t="s">
        <v>925</v>
      </c>
      <c r="B340" s="8" t="n">
        <v>0</v>
      </c>
    </row>
    <row r="341" spans="1:5">
      <c r="A341" s="4" t="s">
        <v>926</v>
      </c>
      <c r="B341" s="8" t="n">
        <v>6832</v>
      </c>
    </row>
    <row r="342" spans="1:5">
      <c r="A342" s="4" t="s">
        <v>927</v>
      </c>
      <c r="B342" s="8" t="n">
        <v>908</v>
      </c>
    </row>
    <row r="343" spans="1:5">
      <c r="A343" s="4" t="s">
        <v>1185</v>
      </c>
    </row>
    <row r="344" spans="1:5">
      <c r="A344" s="3" t="s">
        <v>922</v>
      </c>
    </row>
    <row r="345" spans="1:5">
      <c r="A345" s="4" t="s">
        <v>37</v>
      </c>
      <c r="B345" s="8" t="n">
        <v>3167</v>
      </c>
    </row>
    <row r="346" spans="1:5">
      <c r="A346" s="4" t="s">
        <v>924</v>
      </c>
      <c r="B346" s="8" t="n">
        <v>14788</v>
      </c>
    </row>
    <row r="347" spans="1:5">
      <c r="A347" s="4" t="s">
        <v>925</v>
      </c>
      <c r="B347" s="8" t="n">
        <v>-2385</v>
      </c>
    </row>
    <row r="348" spans="1:5">
      <c r="A348" s="4" t="s">
        <v>926</v>
      </c>
      <c r="B348" s="8" t="n">
        <v>15570</v>
      </c>
    </row>
    <row r="349" spans="1:5">
      <c r="A349" s="4" t="s">
        <v>927</v>
      </c>
      <c r="B349" s="8" t="n">
        <v>359</v>
      </c>
    </row>
    <row r="350" spans="1:5">
      <c r="A350" s="4" t="s">
        <v>1186</v>
      </c>
    </row>
    <row r="351" spans="1:5">
      <c r="A351" s="3" t="s">
        <v>922</v>
      </c>
    </row>
    <row r="352" spans="1:5">
      <c r="A352" s="4" t="s">
        <v>923</v>
      </c>
      <c r="B352" s="8" t="n">
        <v>0</v>
      </c>
    </row>
    <row r="353" spans="1:5">
      <c r="A353" s="4" t="s">
        <v>37</v>
      </c>
      <c r="B353" s="8" t="n">
        <v>2867</v>
      </c>
    </row>
    <row r="354" spans="1:5">
      <c r="A354" s="4" t="s">
        <v>924</v>
      </c>
      <c r="B354" s="8" t="n">
        <v>11582</v>
      </c>
    </row>
    <row r="355" spans="1:5">
      <c r="A355" s="4" t="s">
        <v>925</v>
      </c>
      <c r="B355" s="8" t="n">
        <v>-4018</v>
      </c>
    </row>
    <row r="356" spans="1:5">
      <c r="A356" s="4" t="s">
        <v>926</v>
      </c>
      <c r="B356" s="8" t="n">
        <v>10431</v>
      </c>
    </row>
    <row r="357" spans="1:5">
      <c r="A357" s="4" t="s">
        <v>927</v>
      </c>
      <c r="B357" s="8" t="n">
        <v>54</v>
      </c>
    </row>
    <row r="358" spans="1:5">
      <c r="A358" s="4" t="s">
        <v>1187</v>
      </c>
    </row>
    <row r="359" spans="1:5">
      <c r="A359" s="3" t="s">
        <v>922</v>
      </c>
    </row>
    <row r="360" spans="1:5">
      <c r="A360" s="4" t="s">
        <v>37</v>
      </c>
      <c r="B360" s="8" t="n">
        <v>333</v>
      </c>
    </row>
    <row r="361" spans="1:5">
      <c r="A361" s="4" t="s">
        <v>924</v>
      </c>
      <c r="B361" s="8" t="n">
        <v>680</v>
      </c>
    </row>
    <row r="362" spans="1:5">
      <c r="A362" s="4" t="s">
        <v>925</v>
      </c>
      <c r="B362" s="8" t="n">
        <v>0</v>
      </c>
    </row>
    <row r="363" spans="1:5">
      <c r="A363" s="4" t="s">
        <v>926</v>
      </c>
      <c r="B363" s="8" t="n">
        <v>1013</v>
      </c>
    </row>
    <row r="364" spans="1:5">
      <c r="A364" s="4" t="s">
        <v>927</v>
      </c>
      <c r="B364" s="8" t="n">
        <v>98</v>
      </c>
    </row>
    <row r="365" spans="1:5">
      <c r="A365" s="4" t="s">
        <v>1188</v>
      </c>
    </row>
    <row r="366" spans="1:5">
      <c r="A366" s="3" t="s">
        <v>922</v>
      </c>
    </row>
    <row r="367" spans="1:5">
      <c r="A367" s="4" t="s">
        <v>923</v>
      </c>
      <c r="B367" s="8" t="n">
        <v>5000</v>
      </c>
    </row>
    <row r="368" spans="1:5">
      <c r="A368" s="4" t="s">
        <v>37</v>
      </c>
      <c r="B368" s="8" t="n">
        <v>1862</v>
      </c>
    </row>
    <row r="369" spans="1:5">
      <c r="A369" s="4" t="s">
        <v>924</v>
      </c>
      <c r="B369" s="8" t="n">
        <v>5277</v>
      </c>
    </row>
    <row r="370" spans="1:5">
      <c r="A370" s="4" t="s">
        <v>925</v>
      </c>
      <c r="B370" s="8" t="n">
        <v>478</v>
      </c>
    </row>
    <row r="371" spans="1:5">
      <c r="A371" s="4" t="s">
        <v>926</v>
      </c>
      <c r="B371" s="8" t="n">
        <v>7617</v>
      </c>
    </row>
    <row r="372" spans="1:5">
      <c r="A372" s="4" t="s">
        <v>927</v>
      </c>
      <c r="B372" s="8" t="n">
        <v>1097</v>
      </c>
    </row>
    <row r="373" spans="1:5">
      <c r="A373" s="4" t="s">
        <v>1189</v>
      </c>
    </row>
    <row r="374" spans="1:5">
      <c r="A374" s="3" t="s">
        <v>922</v>
      </c>
    </row>
    <row r="375" spans="1:5">
      <c r="A375" s="4" t="s">
        <v>37</v>
      </c>
      <c r="B375" s="8" t="n">
        <v>761</v>
      </c>
    </row>
    <row r="376" spans="1:5">
      <c r="A376" s="4" t="s">
        <v>924</v>
      </c>
      <c r="B376" s="8" t="n">
        <v>1972</v>
      </c>
    </row>
    <row r="377" spans="1:5">
      <c r="A377" s="4" t="s">
        <v>925</v>
      </c>
      <c r="B377" s="8" t="n">
        <v>-2733</v>
      </c>
    </row>
    <row r="378" spans="1:5">
      <c r="A378" s="4" t="s">
        <v>926</v>
      </c>
      <c r="B378" s="8" t="n">
        <v>0</v>
      </c>
    </row>
    <row r="379" spans="1:5">
      <c r="A379" s="4" t="s">
        <v>927</v>
      </c>
      <c r="B379" s="8" t="n">
        <v>0</v>
      </c>
    </row>
    <row r="380" spans="1:5">
      <c r="A380" s="4" t="s">
        <v>1190</v>
      </c>
    </row>
    <row r="381" spans="1:5">
      <c r="A381" s="3" t="s">
        <v>922</v>
      </c>
    </row>
    <row r="382" spans="1:5">
      <c r="A382" s="4" t="s">
        <v>923</v>
      </c>
      <c r="B382" s="8" t="n">
        <v>21930</v>
      </c>
    </row>
    <row r="383" spans="1:5">
      <c r="A383" s="4" t="s">
        <v>37</v>
      </c>
      <c r="B383" s="8" t="n">
        <v>7540</v>
      </c>
    </row>
    <row r="384" spans="1:5">
      <c r="A384" s="4" t="s">
        <v>924</v>
      </c>
      <c r="B384" s="8" t="n">
        <v>26839</v>
      </c>
    </row>
    <row r="385" spans="1:5">
      <c r="A385" s="4" t="s">
        <v>925</v>
      </c>
      <c r="B385" s="8" t="n">
        <v>-4093</v>
      </c>
    </row>
    <row r="386" spans="1:5">
      <c r="A386" s="4" t="s">
        <v>926</v>
      </c>
      <c r="B386" s="8" t="n">
        <v>30286</v>
      </c>
    </row>
    <row r="387" spans="1:5">
      <c r="A387" s="4" t="s">
        <v>927</v>
      </c>
      <c r="B387" s="8" t="n">
        <v>644</v>
      </c>
    </row>
    <row r="388" spans="1:5">
      <c r="A388" s="4" t="s">
        <v>1191</v>
      </c>
    </row>
    <row r="389" spans="1:5">
      <c r="A389" s="3" t="s">
        <v>922</v>
      </c>
    </row>
    <row r="390" spans="1:5">
      <c r="A390" s="4" t="s">
        <v>37</v>
      </c>
      <c r="B390" s="8" t="n">
        <v>0</v>
      </c>
    </row>
    <row r="391" spans="1:5">
      <c r="A391" s="4" t="s">
        <v>924</v>
      </c>
      <c r="B391" s="8" t="n">
        <v>0</v>
      </c>
    </row>
    <row r="392" spans="1:5">
      <c r="A392" s="4" t="s">
        <v>925</v>
      </c>
      <c r="B392" s="8" t="n">
        <v>0</v>
      </c>
    </row>
    <row r="393" spans="1:5">
      <c r="A393" s="4" t="s">
        <v>926</v>
      </c>
      <c r="B393" s="8" t="n">
        <v>0</v>
      </c>
    </row>
    <row r="394" spans="1:5">
      <c r="A394" s="4" t="s">
        <v>927</v>
      </c>
      <c r="B394" s="8" t="n">
        <v>0</v>
      </c>
    </row>
    <row r="395" spans="1:5">
      <c r="A395" s="4" t="s">
        <v>1192</v>
      </c>
    </row>
    <row r="396" spans="1:5">
      <c r="A396" s="3" t="s">
        <v>922</v>
      </c>
    </row>
    <row r="397" spans="1:5">
      <c r="A397" s="4" t="s">
        <v>923</v>
      </c>
      <c r="B397" s="8" t="n">
        <v>22568</v>
      </c>
    </row>
    <row r="398" spans="1:5">
      <c r="A398" s="4" t="s">
        <v>37</v>
      </c>
      <c r="B398" s="8" t="n">
        <v>7066</v>
      </c>
    </row>
    <row r="399" spans="1:5">
      <c r="A399" s="4" t="s">
        <v>924</v>
      </c>
      <c r="B399" s="8" t="n">
        <v>33019</v>
      </c>
    </row>
    <row r="400" spans="1:5">
      <c r="A400" s="4" t="s">
        <v>925</v>
      </c>
      <c r="B400" s="8" t="n">
        <v>-40085</v>
      </c>
    </row>
    <row r="401" spans="1:5">
      <c r="A401" s="4" t="s">
        <v>926</v>
      </c>
      <c r="B401" s="8" t="n">
        <v>0</v>
      </c>
    </row>
    <row r="402" spans="1:5">
      <c r="A402" s="4" t="s">
        <v>927</v>
      </c>
      <c r="B402" s="8" t="n">
        <v>0</v>
      </c>
    </row>
    <row r="403" spans="1:5">
      <c r="A403" s="4" t="s">
        <v>1192</v>
      </c>
    </row>
    <row r="404" spans="1:5">
      <c r="A404" s="3" t="s">
        <v>922</v>
      </c>
    </row>
    <row r="405" spans="1:5">
      <c r="A405" s="4" t="s">
        <v>37</v>
      </c>
      <c r="B405" s="8" t="n">
        <v>883</v>
      </c>
    </row>
    <row r="406" spans="1:5">
      <c r="A406" s="4" t="s">
        <v>924</v>
      </c>
      <c r="B406" s="8" t="n">
        <v>4128</v>
      </c>
    </row>
    <row r="407" spans="1:5">
      <c r="A407" s="4" t="s">
        <v>925</v>
      </c>
      <c r="B407" s="8" t="n">
        <v>-5011</v>
      </c>
    </row>
    <row r="408" spans="1:5">
      <c r="A408" s="4" t="s">
        <v>926</v>
      </c>
      <c r="B408" s="8" t="n">
        <v>0</v>
      </c>
    </row>
    <row r="409" spans="1:5">
      <c r="A409" s="4" t="s">
        <v>927</v>
      </c>
      <c r="B409" s="8" t="n">
        <v>0</v>
      </c>
    </row>
    <row r="410" spans="1:5">
      <c r="A410" s="4" t="s">
        <v>1193</v>
      </c>
    </row>
    <row r="411" spans="1:5">
      <c r="A411" s="3" t="s">
        <v>922</v>
      </c>
    </row>
    <row r="412" spans="1:5">
      <c r="A412" s="4" t="s">
        <v>37</v>
      </c>
      <c r="B412" s="8" t="n">
        <v>59</v>
      </c>
    </row>
    <row r="413" spans="1:5">
      <c r="A413" s="4" t="s">
        <v>924</v>
      </c>
      <c r="B413" s="8" t="n">
        <v>659</v>
      </c>
    </row>
    <row r="414" spans="1:5">
      <c r="A414" s="4" t="s">
        <v>925</v>
      </c>
      <c r="B414" s="8" t="n">
        <v>0</v>
      </c>
    </row>
    <row r="415" spans="1:5">
      <c r="A415" s="4" t="s">
        <v>926</v>
      </c>
      <c r="B415" s="8" t="n">
        <v>718</v>
      </c>
    </row>
    <row r="416" spans="1:5">
      <c r="A416" s="4" t="s">
        <v>927</v>
      </c>
      <c r="B416" s="8" t="n">
        <v>81</v>
      </c>
    </row>
    <row r="417" spans="1:5">
      <c r="A417" s="4" t="s">
        <v>1194</v>
      </c>
    </row>
    <row r="418" spans="1:5">
      <c r="A418" s="3" t="s">
        <v>922</v>
      </c>
    </row>
    <row r="419" spans="1:5">
      <c r="A419" s="4" t="s">
        <v>37</v>
      </c>
      <c r="B419" s="8" t="n">
        <v>1917</v>
      </c>
    </row>
    <row r="420" spans="1:5">
      <c r="A420" s="4" t="s">
        <v>924</v>
      </c>
      <c r="B420" s="8" t="n">
        <v>9263</v>
      </c>
    </row>
    <row r="421" spans="1:5">
      <c r="A421" s="4" t="s">
        <v>925</v>
      </c>
      <c r="B421" s="8" t="n">
        <v>-3530</v>
      </c>
    </row>
    <row r="422" spans="1:5">
      <c r="A422" s="4" t="s">
        <v>926</v>
      </c>
      <c r="B422" s="8" t="n">
        <v>7650</v>
      </c>
    </row>
    <row r="423" spans="1:5">
      <c r="A423" s="4" t="s">
        <v>927</v>
      </c>
      <c r="B423" s="7" t="n">
        <v>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4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95</v>
      </c>
      <c r="B1" s="2" t="s">
        <v>2</v>
      </c>
      <c r="C1" s="2" t="s">
        <v>35</v>
      </c>
      <c r="D1" s="2" t="s">
        <v>81</v>
      </c>
      <c r="E1" s="2" t="s">
        <v>570</v>
      </c>
    </row>
    <row r="2" spans="1:5">
      <c r="A2" s="3" t="s">
        <v>922</v>
      </c>
    </row>
    <row r="3" spans="1:5">
      <c r="A3" s="4" t="s">
        <v>923</v>
      </c>
      <c r="B3" s="7" t="n">
        <v>726262</v>
      </c>
    </row>
    <row r="4" spans="1:5">
      <c r="A4" s="4" t="s">
        <v>37</v>
      </c>
      <c r="B4" s="8" t="n">
        <v>796835</v>
      </c>
    </row>
    <row r="5" spans="1:5">
      <c r="A5" s="4" t="s">
        <v>924</v>
      </c>
      <c r="B5" s="8" t="n">
        <v>2172782</v>
      </c>
    </row>
    <row r="6" spans="1:5">
      <c r="A6" s="4" t="s">
        <v>925</v>
      </c>
      <c r="B6" s="8" t="n">
        <v>-439306</v>
      </c>
    </row>
    <row r="7" spans="1:5">
      <c r="A7" s="4" t="s">
        <v>926</v>
      </c>
      <c r="B7" s="8" t="n">
        <v>2530311</v>
      </c>
      <c r="C7" s="7" t="n">
        <v>4444041</v>
      </c>
      <c r="D7" s="7" t="n">
        <v>4564592</v>
      </c>
      <c r="E7" s="7" t="n">
        <v>4370629</v>
      </c>
    </row>
    <row r="8" spans="1:5">
      <c r="A8" s="4" t="s">
        <v>927</v>
      </c>
      <c r="B8" s="8" t="n">
        <v>243122</v>
      </c>
      <c r="C8" s="7" t="n">
        <v>385245</v>
      </c>
      <c r="D8" s="7" t="n">
        <v>334476</v>
      </c>
      <c r="E8" s="7" t="n">
        <v>245425</v>
      </c>
    </row>
    <row r="9" spans="1:5">
      <c r="A9" s="4" t="s">
        <v>1196</v>
      </c>
    </row>
    <row r="10" spans="1:5">
      <c r="A10" s="3" t="s">
        <v>922</v>
      </c>
    </row>
    <row r="11" spans="1:5">
      <c r="A11" s="4" t="s">
        <v>37</v>
      </c>
      <c r="B11" s="8" t="n">
        <v>3754</v>
      </c>
    </row>
    <row r="12" spans="1:5">
      <c r="A12" s="4" t="s">
        <v>924</v>
      </c>
      <c r="B12" s="8" t="n">
        <v>22614</v>
      </c>
    </row>
    <row r="13" spans="1:5">
      <c r="A13" s="4" t="s">
        <v>925</v>
      </c>
      <c r="B13" s="8" t="n">
        <v>-2220</v>
      </c>
    </row>
    <row r="14" spans="1:5">
      <c r="A14" s="4" t="s">
        <v>926</v>
      </c>
      <c r="B14" s="8" t="n">
        <v>24148</v>
      </c>
    </row>
    <row r="15" spans="1:5">
      <c r="A15" s="4" t="s">
        <v>927</v>
      </c>
      <c r="B15" s="8" t="n">
        <v>576</v>
      </c>
    </row>
    <row r="16" spans="1:5">
      <c r="A16" s="4" t="s">
        <v>1197</v>
      </c>
    </row>
    <row r="17" spans="1:5">
      <c r="A17" s="3" t="s">
        <v>922</v>
      </c>
    </row>
    <row r="18" spans="1:5">
      <c r="A18" s="4" t="s">
        <v>37</v>
      </c>
      <c r="B18" s="8" t="n">
        <v>2992</v>
      </c>
    </row>
    <row r="19" spans="1:5">
      <c r="A19" s="4" t="s">
        <v>924</v>
      </c>
      <c r="B19" s="8" t="n">
        <v>48935</v>
      </c>
    </row>
    <row r="20" spans="1:5">
      <c r="A20" s="4" t="s">
        <v>925</v>
      </c>
      <c r="B20" s="8" t="n">
        <v>-23580</v>
      </c>
    </row>
    <row r="21" spans="1:5">
      <c r="A21" s="4" t="s">
        <v>926</v>
      </c>
      <c r="B21" s="8" t="n">
        <v>28347</v>
      </c>
    </row>
    <row r="22" spans="1:5">
      <c r="A22" s="4" t="s">
        <v>927</v>
      </c>
      <c r="B22" s="8" t="n">
        <v>564</v>
      </c>
    </row>
    <row r="23" spans="1:5">
      <c r="A23" s="4" t="s">
        <v>1198</v>
      </c>
    </row>
    <row r="24" spans="1:5">
      <c r="A24" s="3" t="s">
        <v>922</v>
      </c>
    </row>
    <row r="25" spans="1:5">
      <c r="A25" s="4" t="s">
        <v>37</v>
      </c>
      <c r="B25" s="8" t="n">
        <v>591</v>
      </c>
    </row>
    <row r="26" spans="1:5">
      <c r="A26" s="4" t="s">
        <v>924</v>
      </c>
      <c r="B26" s="8" t="n">
        <v>969</v>
      </c>
    </row>
    <row r="27" spans="1:5">
      <c r="A27" s="4" t="s">
        <v>925</v>
      </c>
      <c r="B27" s="8" t="n">
        <v>0</v>
      </c>
    </row>
    <row r="28" spans="1:5">
      <c r="A28" s="4" t="s">
        <v>926</v>
      </c>
      <c r="B28" s="8" t="n">
        <v>1560</v>
      </c>
    </row>
    <row r="29" spans="1:5">
      <c r="A29" s="4" t="s">
        <v>927</v>
      </c>
      <c r="B29" s="8" t="n">
        <v>170</v>
      </c>
    </row>
    <row r="30" spans="1:5">
      <c r="A30" s="4" t="s">
        <v>1199</v>
      </c>
    </row>
    <row r="31" spans="1:5">
      <c r="A31" s="3" t="s">
        <v>922</v>
      </c>
    </row>
    <row r="32" spans="1:5">
      <c r="A32" s="4" t="s">
        <v>923</v>
      </c>
      <c r="B32" s="8" t="n">
        <v>11250</v>
      </c>
    </row>
    <row r="33" spans="1:5">
      <c r="A33" s="4" t="s">
        <v>37</v>
      </c>
      <c r="B33" s="8" t="n">
        <v>3745</v>
      </c>
    </row>
    <row r="34" spans="1:5">
      <c r="A34" s="4" t="s">
        <v>924</v>
      </c>
      <c r="B34" s="8" t="n">
        <v>15049</v>
      </c>
    </row>
    <row r="35" spans="1:5">
      <c r="A35" s="4" t="s">
        <v>925</v>
      </c>
      <c r="B35" s="8" t="n">
        <v>187</v>
      </c>
    </row>
    <row r="36" spans="1:5">
      <c r="A36" s="4" t="s">
        <v>926</v>
      </c>
      <c r="B36" s="8" t="n">
        <v>18981</v>
      </c>
    </row>
    <row r="37" spans="1:5">
      <c r="A37" s="4" t="s">
        <v>927</v>
      </c>
      <c r="B37" s="8" t="n">
        <v>2088</v>
      </c>
    </row>
    <row r="38" spans="1:5">
      <c r="A38" s="4" t="s">
        <v>1200</v>
      </c>
    </row>
    <row r="39" spans="1:5">
      <c r="A39" s="3" t="s">
        <v>922</v>
      </c>
    </row>
    <row r="40" spans="1:5">
      <c r="A40" s="4" t="s">
        <v>37</v>
      </c>
      <c r="B40" s="8" t="n">
        <v>1320</v>
      </c>
    </row>
    <row r="41" spans="1:5">
      <c r="A41" s="4" t="s">
        <v>924</v>
      </c>
      <c r="B41" s="8" t="n">
        <v>7117</v>
      </c>
    </row>
    <row r="42" spans="1:5">
      <c r="A42" s="4" t="s">
        <v>925</v>
      </c>
      <c r="B42" s="8" t="n">
        <v>0</v>
      </c>
    </row>
    <row r="43" spans="1:5">
      <c r="A43" s="4" t="s">
        <v>926</v>
      </c>
      <c r="B43" s="8" t="n">
        <v>8437</v>
      </c>
    </row>
    <row r="44" spans="1:5">
      <c r="A44" s="4" t="s">
        <v>927</v>
      </c>
      <c r="B44" s="8" t="n">
        <v>1184</v>
      </c>
    </row>
    <row r="45" spans="1:5">
      <c r="A45" s="4" t="s">
        <v>1201</v>
      </c>
    </row>
    <row r="46" spans="1:5">
      <c r="A46" s="3" t="s">
        <v>922</v>
      </c>
    </row>
    <row r="47" spans="1:5">
      <c r="A47" s="4" t="s">
        <v>923</v>
      </c>
      <c r="B47" s="8" t="n">
        <v>6500</v>
      </c>
    </row>
    <row r="48" spans="1:5">
      <c r="A48" s="4" t="s">
        <v>37</v>
      </c>
      <c r="B48" s="8" t="n">
        <v>1830</v>
      </c>
    </row>
    <row r="49" spans="1:5">
      <c r="A49" s="4" t="s">
        <v>924</v>
      </c>
      <c r="B49" s="8" t="n">
        <v>9351</v>
      </c>
    </row>
    <row r="50" spans="1:5">
      <c r="A50" s="4" t="s">
        <v>925</v>
      </c>
      <c r="B50" s="8" t="n">
        <v>0</v>
      </c>
    </row>
    <row r="51" spans="1:5">
      <c r="A51" s="4" t="s">
        <v>926</v>
      </c>
      <c r="B51" s="8" t="n">
        <v>11181</v>
      </c>
    </row>
    <row r="52" spans="1:5">
      <c r="A52" s="4" t="s">
        <v>927</v>
      </c>
      <c r="B52" s="8" t="n">
        <v>1606</v>
      </c>
    </row>
    <row r="53" spans="1:5">
      <c r="A53" s="4" t="s">
        <v>1202</v>
      </c>
    </row>
    <row r="54" spans="1:5">
      <c r="A54" s="3" t="s">
        <v>922</v>
      </c>
    </row>
    <row r="55" spans="1:5">
      <c r="A55" s="4" t="s">
        <v>923</v>
      </c>
      <c r="B55" s="8" t="n">
        <v>7310</v>
      </c>
    </row>
    <row r="56" spans="1:5">
      <c r="A56" s="4" t="s">
        <v>37</v>
      </c>
      <c r="B56" s="8" t="n">
        <v>6130</v>
      </c>
    </row>
    <row r="57" spans="1:5">
      <c r="A57" s="4" t="s">
        <v>924</v>
      </c>
      <c r="B57" s="8" t="n">
        <v>6753</v>
      </c>
    </row>
    <row r="58" spans="1:5">
      <c r="A58" s="4" t="s">
        <v>925</v>
      </c>
      <c r="B58" s="8" t="n">
        <v>-1159</v>
      </c>
    </row>
    <row r="59" spans="1:5">
      <c r="A59" s="4" t="s">
        <v>926</v>
      </c>
      <c r="B59" s="8" t="n">
        <v>11724</v>
      </c>
    </row>
    <row r="60" spans="1:5">
      <c r="A60" s="4" t="s">
        <v>927</v>
      </c>
      <c r="B60" s="8" t="n">
        <v>175</v>
      </c>
    </row>
    <row r="61" spans="1:5">
      <c r="A61" s="4" t="s">
        <v>1203</v>
      </c>
    </row>
    <row r="62" spans="1:5">
      <c r="A62" s="3" t="s">
        <v>922</v>
      </c>
    </row>
    <row r="63" spans="1:5">
      <c r="A63" s="4" t="s">
        <v>37</v>
      </c>
      <c r="B63" s="8" t="n">
        <v>147</v>
      </c>
    </row>
    <row r="64" spans="1:5">
      <c r="A64" s="4" t="s">
        <v>924</v>
      </c>
      <c r="B64" s="8" t="n">
        <v>1679</v>
      </c>
    </row>
    <row r="65" spans="1:5">
      <c r="A65" s="4" t="s">
        <v>925</v>
      </c>
      <c r="B65" s="8" t="n">
        <v>0</v>
      </c>
    </row>
    <row r="66" spans="1:5">
      <c r="A66" s="4" t="s">
        <v>926</v>
      </c>
      <c r="B66" s="8" t="n">
        <v>1826</v>
      </c>
    </row>
    <row r="67" spans="1:5">
      <c r="A67" s="4" t="s">
        <v>927</v>
      </c>
      <c r="B67" s="8" t="n">
        <v>357</v>
      </c>
    </row>
    <row r="68" spans="1:5">
      <c r="A68" s="4" t="s">
        <v>1204</v>
      </c>
    </row>
    <row r="69" spans="1:5">
      <c r="A69" s="3" t="s">
        <v>922</v>
      </c>
    </row>
    <row r="70" spans="1:5">
      <c r="A70" s="4" t="s">
        <v>37</v>
      </c>
      <c r="B70" s="8" t="n">
        <v>1050</v>
      </c>
    </row>
    <row r="71" spans="1:5">
      <c r="A71" s="4" t="s">
        <v>924</v>
      </c>
      <c r="B71" s="8" t="n">
        <v>2667</v>
      </c>
    </row>
    <row r="72" spans="1:5">
      <c r="A72" s="4" t="s">
        <v>925</v>
      </c>
      <c r="B72" s="8" t="n">
        <v>0</v>
      </c>
    </row>
    <row r="73" spans="1:5">
      <c r="A73" s="4" t="s">
        <v>926</v>
      </c>
      <c r="B73" s="8" t="n">
        <v>3717</v>
      </c>
    </row>
    <row r="74" spans="1:5">
      <c r="A74" s="4" t="s">
        <v>927</v>
      </c>
      <c r="B74" s="8" t="n">
        <v>448</v>
      </c>
    </row>
    <row r="75" spans="1:5">
      <c r="A75" s="4" t="s">
        <v>1205</v>
      </c>
    </row>
    <row r="76" spans="1:5">
      <c r="A76" s="3" t="s">
        <v>922</v>
      </c>
    </row>
    <row r="77" spans="1:5">
      <c r="A77" s="4" t="s">
        <v>37</v>
      </c>
      <c r="B77" s="8" t="n">
        <v>667</v>
      </c>
    </row>
    <row r="78" spans="1:5">
      <c r="A78" s="4" t="s">
        <v>924</v>
      </c>
      <c r="B78" s="8" t="n">
        <v>1698</v>
      </c>
    </row>
    <row r="79" spans="1:5">
      <c r="A79" s="4" t="s">
        <v>925</v>
      </c>
      <c r="B79" s="8" t="n">
        <v>0</v>
      </c>
    </row>
    <row r="80" spans="1:5">
      <c r="A80" s="4" t="s">
        <v>926</v>
      </c>
      <c r="B80" s="8" t="n">
        <v>2365</v>
      </c>
    </row>
    <row r="81" spans="1:5">
      <c r="A81" s="4" t="s">
        <v>927</v>
      </c>
      <c r="B81" s="8" t="n">
        <v>286</v>
      </c>
    </row>
    <row r="82" spans="1:5">
      <c r="A82" s="4" t="s">
        <v>1206</v>
      </c>
    </row>
    <row r="83" spans="1:5">
      <c r="A83" s="3" t="s">
        <v>922</v>
      </c>
    </row>
    <row r="84" spans="1:5">
      <c r="A84" s="4" t="s">
        <v>37</v>
      </c>
      <c r="B84" s="8" t="n">
        <v>580</v>
      </c>
    </row>
    <row r="85" spans="1:5">
      <c r="A85" s="4" t="s">
        <v>924</v>
      </c>
      <c r="B85" s="8" t="n">
        <v>1907</v>
      </c>
    </row>
    <row r="86" spans="1:5">
      <c r="A86" s="4" t="s">
        <v>925</v>
      </c>
      <c r="B86" s="8" t="n">
        <v>0</v>
      </c>
    </row>
    <row r="87" spans="1:5">
      <c r="A87" s="4" t="s">
        <v>926</v>
      </c>
      <c r="B87" s="8" t="n">
        <v>2487</v>
      </c>
    </row>
    <row r="88" spans="1:5">
      <c r="A88" s="4" t="s">
        <v>927</v>
      </c>
      <c r="B88" s="8" t="n">
        <v>321</v>
      </c>
    </row>
    <row r="89" spans="1:5">
      <c r="A89" s="4" t="s">
        <v>1207</v>
      </c>
    </row>
    <row r="90" spans="1:5">
      <c r="A90" s="3" t="s">
        <v>922</v>
      </c>
    </row>
    <row r="91" spans="1:5">
      <c r="A91" s="4" t="s">
        <v>37</v>
      </c>
      <c r="B91" s="8" t="n">
        <v>490</v>
      </c>
    </row>
    <row r="92" spans="1:5">
      <c r="A92" s="4" t="s">
        <v>924</v>
      </c>
      <c r="B92" s="8" t="n">
        <v>2128</v>
      </c>
    </row>
    <row r="93" spans="1:5">
      <c r="A93" s="4" t="s">
        <v>925</v>
      </c>
      <c r="B93" s="8" t="n">
        <v>0</v>
      </c>
    </row>
    <row r="94" spans="1:5">
      <c r="A94" s="4" t="s">
        <v>926</v>
      </c>
      <c r="B94" s="8" t="n">
        <v>2618</v>
      </c>
    </row>
    <row r="95" spans="1:5">
      <c r="A95" s="4" t="s">
        <v>927</v>
      </c>
      <c r="B95" s="8" t="n">
        <v>358</v>
      </c>
    </row>
    <row r="96" spans="1:5">
      <c r="A96" s="4" t="s">
        <v>1208</v>
      </c>
    </row>
    <row r="97" spans="1:5">
      <c r="A97" s="3" t="s">
        <v>922</v>
      </c>
    </row>
    <row r="98" spans="1:5">
      <c r="A98" s="4" t="s">
        <v>37</v>
      </c>
      <c r="B98" s="8" t="n">
        <v>626</v>
      </c>
    </row>
    <row r="99" spans="1:5">
      <c r="A99" s="4" t="s">
        <v>924</v>
      </c>
      <c r="B99" s="8" t="n">
        <v>2534</v>
      </c>
    </row>
    <row r="100" spans="1:5">
      <c r="A100" s="4" t="s">
        <v>925</v>
      </c>
      <c r="B100" s="8" t="n">
        <v>0</v>
      </c>
    </row>
    <row r="101" spans="1:5">
      <c r="A101" s="4" t="s">
        <v>926</v>
      </c>
      <c r="B101" s="8" t="n">
        <v>3160</v>
      </c>
    </row>
    <row r="102" spans="1:5">
      <c r="A102" s="4" t="s">
        <v>927</v>
      </c>
      <c r="B102" s="8" t="n">
        <v>426</v>
      </c>
    </row>
    <row r="103" spans="1:5">
      <c r="A103" s="4" t="s">
        <v>1209</v>
      </c>
    </row>
    <row r="104" spans="1:5">
      <c r="A104" s="3" t="s">
        <v>922</v>
      </c>
    </row>
    <row r="105" spans="1:5">
      <c r="A105" s="4" t="s">
        <v>37</v>
      </c>
      <c r="B105" s="8" t="n">
        <v>1458</v>
      </c>
    </row>
    <row r="106" spans="1:5">
      <c r="A106" s="4" t="s">
        <v>924</v>
      </c>
      <c r="B106" s="8" t="n">
        <v>2616</v>
      </c>
    </row>
    <row r="107" spans="1:5">
      <c r="A107" s="4" t="s">
        <v>925</v>
      </c>
      <c r="B107" s="8" t="n">
        <v>283</v>
      </c>
    </row>
    <row r="108" spans="1:5">
      <c r="A108" s="4" t="s">
        <v>926</v>
      </c>
      <c r="B108" s="8" t="n">
        <v>4357</v>
      </c>
    </row>
    <row r="109" spans="1:5">
      <c r="A109" s="4" t="s">
        <v>927</v>
      </c>
      <c r="B109" s="8" t="n">
        <v>517</v>
      </c>
    </row>
    <row r="110" spans="1:5">
      <c r="A110" s="4" t="s">
        <v>1210</v>
      </c>
    </row>
    <row r="111" spans="1:5">
      <c r="A111" s="3" t="s">
        <v>922</v>
      </c>
    </row>
    <row r="112" spans="1:5">
      <c r="A112" s="4" t="s">
        <v>923</v>
      </c>
      <c r="B112" s="8" t="n">
        <v>5450</v>
      </c>
    </row>
    <row r="113" spans="1:5">
      <c r="A113" s="4" t="s">
        <v>37</v>
      </c>
      <c r="B113" s="8" t="n">
        <v>3234</v>
      </c>
    </row>
    <row r="114" spans="1:5">
      <c r="A114" s="4" t="s">
        <v>924</v>
      </c>
      <c r="B114" s="8" t="n">
        <v>7297</v>
      </c>
    </row>
    <row r="115" spans="1:5">
      <c r="A115" s="4" t="s">
        <v>925</v>
      </c>
      <c r="B115" s="8" t="n">
        <v>-710</v>
      </c>
    </row>
    <row r="116" spans="1:5">
      <c r="A116" s="4" t="s">
        <v>926</v>
      </c>
      <c r="B116" s="8" t="n">
        <v>9821</v>
      </c>
    </row>
    <row r="117" spans="1:5">
      <c r="A117" s="4" t="s">
        <v>927</v>
      </c>
      <c r="B117" s="8" t="n">
        <v>187</v>
      </c>
    </row>
    <row r="118" spans="1:5">
      <c r="A118" s="4" t="s">
        <v>1211</v>
      </c>
    </row>
    <row r="119" spans="1:5">
      <c r="A119" s="3" t="s">
        <v>922</v>
      </c>
    </row>
    <row r="120" spans="1:5">
      <c r="A120" s="4" t="s">
        <v>923</v>
      </c>
      <c r="B120" s="8" t="n">
        <v>7500</v>
      </c>
    </row>
    <row r="121" spans="1:5">
      <c r="A121" s="4" t="s">
        <v>37</v>
      </c>
      <c r="B121" s="8" t="n">
        <v>3079</v>
      </c>
    </row>
    <row r="122" spans="1:5">
      <c r="A122" s="4" t="s">
        <v>924</v>
      </c>
      <c r="B122" s="8" t="n">
        <v>11185</v>
      </c>
    </row>
    <row r="123" spans="1:5">
      <c r="A123" s="4" t="s">
        <v>925</v>
      </c>
      <c r="B123" s="8" t="n">
        <v>-14264</v>
      </c>
    </row>
    <row r="124" spans="1:5">
      <c r="A124" s="4" t="s">
        <v>926</v>
      </c>
      <c r="B124" s="8" t="n">
        <v>0</v>
      </c>
    </row>
    <row r="125" spans="1:5">
      <c r="A125" s="4" t="s">
        <v>927</v>
      </c>
      <c r="B125" s="8" t="n">
        <v>0</v>
      </c>
    </row>
    <row r="126" spans="1:5">
      <c r="A126" s="4" t="s">
        <v>1212</v>
      </c>
    </row>
    <row r="127" spans="1:5">
      <c r="A127" s="3" t="s">
        <v>922</v>
      </c>
    </row>
    <row r="128" spans="1:5">
      <c r="A128" s="4" t="s">
        <v>37</v>
      </c>
      <c r="B128" s="8" t="n">
        <v>1217</v>
      </c>
    </row>
    <row r="129" spans="1:5">
      <c r="A129" s="4" t="s">
        <v>924</v>
      </c>
      <c r="B129" s="8" t="n">
        <v>1388</v>
      </c>
    </row>
    <row r="130" spans="1:5">
      <c r="A130" s="4" t="s">
        <v>925</v>
      </c>
      <c r="B130" s="8" t="n">
        <v>0</v>
      </c>
    </row>
    <row r="131" spans="1:5">
      <c r="A131" s="4" t="s">
        <v>926</v>
      </c>
      <c r="B131" s="8" t="n">
        <v>2605</v>
      </c>
    </row>
    <row r="132" spans="1:5">
      <c r="A132" s="4" t="s">
        <v>927</v>
      </c>
      <c r="B132" s="8" t="n">
        <v>205</v>
      </c>
    </row>
    <row r="133" spans="1:5">
      <c r="A133" s="4" t="s">
        <v>1213</v>
      </c>
    </row>
    <row r="134" spans="1:5">
      <c r="A134" s="3" t="s">
        <v>922</v>
      </c>
    </row>
    <row r="135" spans="1:5">
      <c r="A135" s="4" t="s">
        <v>37</v>
      </c>
      <c r="B135" s="8" t="n">
        <v>1685</v>
      </c>
    </row>
    <row r="136" spans="1:5">
      <c r="A136" s="4" t="s">
        <v>924</v>
      </c>
      <c r="B136" s="8" t="n">
        <v>969</v>
      </c>
    </row>
    <row r="137" spans="1:5">
      <c r="A137" s="4" t="s">
        <v>925</v>
      </c>
      <c r="B137" s="8" t="n">
        <v>0</v>
      </c>
    </row>
    <row r="138" spans="1:5">
      <c r="A138" s="4" t="s">
        <v>926</v>
      </c>
      <c r="B138" s="8" t="n">
        <v>2654</v>
      </c>
    </row>
    <row r="139" spans="1:5">
      <c r="A139" s="4" t="s">
        <v>927</v>
      </c>
      <c r="B139" s="8" t="n">
        <v>146</v>
      </c>
    </row>
    <row r="140" spans="1:5">
      <c r="A140" s="4" t="s">
        <v>1214</v>
      </c>
    </row>
    <row r="141" spans="1:5">
      <c r="A141" s="3" t="s">
        <v>922</v>
      </c>
    </row>
    <row r="142" spans="1:5">
      <c r="A142" s="4" t="s">
        <v>923</v>
      </c>
      <c r="B142" s="8" t="n">
        <v>21500</v>
      </c>
    </row>
    <row r="143" spans="1:5">
      <c r="A143" s="4" t="s">
        <v>37</v>
      </c>
      <c r="B143" s="8" t="n">
        <v>11241</v>
      </c>
    </row>
    <row r="144" spans="1:5">
      <c r="A144" s="4" t="s">
        <v>924</v>
      </c>
      <c r="B144" s="8" t="n">
        <v>29152</v>
      </c>
    </row>
    <row r="145" spans="1:5">
      <c r="A145" s="4" t="s">
        <v>925</v>
      </c>
      <c r="B145" s="8" t="n">
        <v>928</v>
      </c>
    </row>
    <row r="146" spans="1:5">
      <c r="A146" s="4" t="s">
        <v>926</v>
      </c>
      <c r="B146" s="8" t="n">
        <v>41321</v>
      </c>
    </row>
    <row r="147" spans="1:5">
      <c r="A147" s="4" t="s">
        <v>927</v>
      </c>
      <c r="B147" s="8" t="n">
        <v>3643</v>
      </c>
    </row>
    <row r="148" spans="1:5">
      <c r="A148" s="4" t="s">
        <v>1215</v>
      </c>
    </row>
    <row r="149" spans="1:5">
      <c r="A149" s="3" t="s">
        <v>922</v>
      </c>
    </row>
    <row r="150" spans="1:5">
      <c r="A150" s="4" t="s">
        <v>37</v>
      </c>
      <c r="B150" s="8" t="n">
        <v>2669</v>
      </c>
    </row>
    <row r="151" spans="1:5">
      <c r="A151" s="4" t="s">
        <v>924</v>
      </c>
      <c r="B151" s="8" t="n">
        <v>16308</v>
      </c>
    </row>
    <row r="152" spans="1:5">
      <c r="A152" s="4" t="s">
        <v>925</v>
      </c>
      <c r="B152" s="8" t="n">
        <v>113</v>
      </c>
    </row>
    <row r="153" spans="1:5">
      <c r="A153" s="4" t="s">
        <v>926</v>
      </c>
      <c r="B153" s="8" t="n">
        <v>19090</v>
      </c>
    </row>
    <row r="154" spans="1:5">
      <c r="A154" s="4" t="s">
        <v>927</v>
      </c>
      <c r="B154" s="8" t="n">
        <v>4049</v>
      </c>
    </row>
    <row r="155" spans="1:5">
      <c r="A155" s="4" t="s">
        <v>1216</v>
      </c>
    </row>
    <row r="156" spans="1:5">
      <c r="A156" s="3" t="s">
        <v>922</v>
      </c>
    </row>
    <row r="157" spans="1:5">
      <c r="A157" s="4" t="s">
        <v>37</v>
      </c>
      <c r="B157" s="8" t="n">
        <v>11828</v>
      </c>
    </row>
    <row r="158" spans="1:5">
      <c r="A158" s="4" t="s">
        <v>924</v>
      </c>
      <c r="B158" s="8" t="n">
        <v>41702</v>
      </c>
    </row>
    <row r="159" spans="1:5">
      <c r="A159" s="4" t="s">
        <v>925</v>
      </c>
      <c r="B159" s="8" t="n">
        <v>-32758</v>
      </c>
    </row>
    <row r="160" spans="1:5">
      <c r="A160" s="4" t="s">
        <v>926</v>
      </c>
      <c r="B160" s="8" t="n">
        <v>20772</v>
      </c>
    </row>
    <row r="161" spans="1:5">
      <c r="A161" s="4" t="s">
        <v>927</v>
      </c>
      <c r="B161" s="8" t="n">
        <v>460</v>
      </c>
    </row>
    <row r="162" spans="1:5">
      <c r="A162" s="4" t="s">
        <v>1217</v>
      </c>
    </row>
    <row r="163" spans="1:5">
      <c r="A163" s="3" t="s">
        <v>922</v>
      </c>
    </row>
    <row r="164" spans="1:5">
      <c r="A164" s="4" t="s">
        <v>923</v>
      </c>
      <c r="B164" s="8" t="n">
        <v>8556</v>
      </c>
    </row>
    <row r="165" spans="1:5">
      <c r="A165" s="4" t="s">
        <v>37</v>
      </c>
      <c r="B165" s="8" t="n">
        <v>2615</v>
      </c>
    </row>
    <row r="166" spans="1:5">
      <c r="A166" s="4" t="s">
        <v>924</v>
      </c>
      <c r="B166" s="8" t="n">
        <v>11406</v>
      </c>
    </row>
    <row r="167" spans="1:5">
      <c r="A167" s="4" t="s">
        <v>925</v>
      </c>
      <c r="B167" s="8" t="n">
        <v>0</v>
      </c>
    </row>
    <row r="168" spans="1:5">
      <c r="A168" s="4" t="s">
        <v>926</v>
      </c>
      <c r="B168" s="8" t="n">
        <v>14021</v>
      </c>
    </row>
    <row r="169" spans="1:5">
      <c r="A169" s="4" t="s">
        <v>927</v>
      </c>
      <c r="B169" s="8" t="n">
        <v>2294</v>
      </c>
    </row>
    <row r="170" spans="1:5">
      <c r="A170" s="4" t="s">
        <v>1218</v>
      </c>
    </row>
    <row r="171" spans="1:5">
      <c r="A171" s="3" t="s">
        <v>922</v>
      </c>
    </row>
    <row r="172" spans="1:5">
      <c r="A172" s="4" t="s">
        <v>923</v>
      </c>
      <c r="B172" s="8" t="n">
        <v>123000</v>
      </c>
    </row>
    <row r="173" spans="1:5">
      <c r="A173" s="4" t="s">
        <v>37</v>
      </c>
      <c r="B173" s="8" t="n">
        <v>67596</v>
      </c>
    </row>
    <row r="174" spans="1:5">
      <c r="A174" s="4" t="s">
        <v>924</v>
      </c>
      <c r="B174" s="8" t="n">
        <v>108203</v>
      </c>
    </row>
    <row r="175" spans="1:5">
      <c r="A175" s="4" t="s">
        <v>925</v>
      </c>
      <c r="B175" s="8" t="n">
        <v>450</v>
      </c>
    </row>
    <row r="176" spans="1:5">
      <c r="A176" s="4" t="s">
        <v>926</v>
      </c>
      <c r="B176" s="8" t="n">
        <v>176249</v>
      </c>
    </row>
    <row r="177" spans="1:5">
      <c r="A177" s="4" t="s">
        <v>927</v>
      </c>
      <c r="B177" s="8" t="n">
        <v>21309</v>
      </c>
    </row>
    <row r="178" spans="1:5">
      <c r="A178" s="4" t="s">
        <v>1219</v>
      </c>
    </row>
    <row r="179" spans="1:5">
      <c r="A179" s="3" t="s">
        <v>922</v>
      </c>
    </row>
    <row r="180" spans="1:5">
      <c r="A180" s="4" t="s">
        <v>923</v>
      </c>
      <c r="B180" s="8" t="n">
        <v>9900</v>
      </c>
    </row>
    <row r="181" spans="1:5">
      <c r="A181" s="4" t="s">
        <v>37</v>
      </c>
      <c r="B181" s="8" t="n">
        <v>2749</v>
      </c>
    </row>
    <row r="182" spans="1:5">
      <c r="A182" s="4" t="s">
        <v>924</v>
      </c>
      <c r="B182" s="8" t="n">
        <v>12434</v>
      </c>
    </row>
    <row r="183" spans="1:5">
      <c r="A183" s="4" t="s">
        <v>925</v>
      </c>
      <c r="B183" s="8" t="n">
        <v>-3482</v>
      </c>
    </row>
    <row r="184" spans="1:5">
      <c r="A184" s="4" t="s">
        <v>926</v>
      </c>
      <c r="B184" s="8" t="n">
        <v>11701</v>
      </c>
    </row>
    <row r="185" spans="1:5">
      <c r="A185" s="4" t="s">
        <v>927</v>
      </c>
      <c r="B185" s="8" t="n">
        <v>0</v>
      </c>
    </row>
    <row r="186" spans="1:5">
      <c r="A186" s="4" t="s">
        <v>1220</v>
      </c>
    </row>
    <row r="187" spans="1:5">
      <c r="A187" s="3" t="s">
        <v>922</v>
      </c>
    </row>
    <row r="188" spans="1:5">
      <c r="A188" s="4" t="s">
        <v>37</v>
      </c>
      <c r="B188" s="8" t="n">
        <v>645</v>
      </c>
    </row>
    <row r="189" spans="1:5">
      <c r="A189" s="4" t="s">
        <v>924</v>
      </c>
      <c r="B189" s="8" t="n">
        <v>1688</v>
      </c>
    </row>
    <row r="190" spans="1:5">
      <c r="A190" s="4" t="s">
        <v>925</v>
      </c>
      <c r="B190" s="8" t="n">
        <v>0</v>
      </c>
    </row>
    <row r="191" spans="1:5">
      <c r="A191" s="4" t="s">
        <v>926</v>
      </c>
      <c r="B191" s="8" t="n">
        <v>2333</v>
      </c>
    </row>
    <row r="192" spans="1:5">
      <c r="A192" s="4" t="s">
        <v>927</v>
      </c>
      <c r="B192" s="8" t="n">
        <v>191</v>
      </c>
    </row>
    <row r="193" spans="1:5">
      <c r="A193" s="4" t="s">
        <v>1221</v>
      </c>
    </row>
    <row r="194" spans="1:5">
      <c r="A194" s="3" t="s">
        <v>922</v>
      </c>
    </row>
    <row r="195" spans="1:5">
      <c r="A195" s="4" t="s">
        <v>37</v>
      </c>
      <c r="B195" s="8" t="n">
        <v>1208</v>
      </c>
    </row>
    <row r="196" spans="1:5">
      <c r="A196" s="4" t="s">
        <v>924</v>
      </c>
      <c r="B196" s="8" t="n">
        <v>1233</v>
      </c>
    </row>
    <row r="197" spans="1:5">
      <c r="A197" s="4" t="s">
        <v>925</v>
      </c>
      <c r="B197" s="8" t="n">
        <v>0</v>
      </c>
    </row>
    <row r="198" spans="1:5">
      <c r="A198" s="4" t="s">
        <v>926</v>
      </c>
      <c r="B198" s="8" t="n">
        <v>2441</v>
      </c>
    </row>
    <row r="199" spans="1:5">
      <c r="A199" s="4" t="s">
        <v>927</v>
      </c>
      <c r="B199" s="8" t="n">
        <v>144</v>
      </c>
    </row>
    <row r="200" spans="1:5">
      <c r="A200" s="4" t="s">
        <v>1222</v>
      </c>
    </row>
    <row r="201" spans="1:5">
      <c r="A201" s="3" t="s">
        <v>922</v>
      </c>
    </row>
    <row r="202" spans="1:5">
      <c r="A202" s="4" t="s">
        <v>37</v>
      </c>
      <c r="B202" s="8" t="n">
        <v>427</v>
      </c>
    </row>
    <row r="203" spans="1:5">
      <c r="A203" s="4" t="s">
        <v>924</v>
      </c>
      <c r="B203" s="8" t="n">
        <v>1458</v>
      </c>
    </row>
    <row r="204" spans="1:5">
      <c r="A204" s="4" t="s">
        <v>925</v>
      </c>
      <c r="B204" s="8" t="n">
        <v>-1885</v>
      </c>
    </row>
    <row r="205" spans="1:5">
      <c r="A205" s="4" t="s">
        <v>926</v>
      </c>
      <c r="B205" s="8" t="n">
        <v>0</v>
      </c>
    </row>
    <row r="206" spans="1:5">
      <c r="A206" s="4" t="s">
        <v>927</v>
      </c>
      <c r="B206" s="8" t="n">
        <v>0</v>
      </c>
    </row>
    <row r="207" spans="1:5">
      <c r="A207" s="4" t="s">
        <v>1223</v>
      </c>
    </row>
    <row r="208" spans="1:5">
      <c r="A208" s="3" t="s">
        <v>922</v>
      </c>
    </row>
    <row r="209" spans="1:5">
      <c r="A209" s="4" t="s">
        <v>923</v>
      </c>
      <c r="B209" s="8" t="n">
        <v>2400</v>
      </c>
    </row>
    <row r="210" spans="1:5">
      <c r="A210" s="4" t="s">
        <v>37</v>
      </c>
      <c r="B210" s="8" t="n">
        <v>1291</v>
      </c>
    </row>
    <row r="211" spans="1:5">
      <c r="A211" s="4" t="s">
        <v>924</v>
      </c>
      <c r="B211" s="8" t="n">
        <v>3149</v>
      </c>
    </row>
    <row r="212" spans="1:5">
      <c r="A212" s="4" t="s">
        <v>925</v>
      </c>
      <c r="B212" s="8" t="n">
        <v>-502</v>
      </c>
    </row>
    <row r="213" spans="1:5">
      <c r="A213" s="4" t="s">
        <v>926</v>
      </c>
      <c r="B213" s="8" t="n">
        <v>3938</v>
      </c>
    </row>
    <row r="214" spans="1:5">
      <c r="A214" s="4" t="s">
        <v>927</v>
      </c>
      <c r="B214" s="8" t="n">
        <v>76</v>
      </c>
    </row>
    <row r="215" spans="1:5">
      <c r="A215" s="4" t="s">
        <v>1224</v>
      </c>
    </row>
    <row r="216" spans="1:5">
      <c r="A216" s="3" t="s">
        <v>922</v>
      </c>
    </row>
    <row r="217" spans="1:5">
      <c r="A217" s="4" t="s">
        <v>37</v>
      </c>
      <c r="B217" s="8" t="n">
        <v>500</v>
      </c>
    </row>
    <row r="218" spans="1:5">
      <c r="A218" s="4" t="s">
        <v>924</v>
      </c>
      <c r="B218" s="8" t="n">
        <v>2696</v>
      </c>
    </row>
    <row r="219" spans="1:5">
      <c r="A219" s="4" t="s">
        <v>925</v>
      </c>
      <c r="B219" s="8" t="n">
        <v>0</v>
      </c>
    </row>
    <row r="220" spans="1:5">
      <c r="A220" s="4" t="s">
        <v>926</v>
      </c>
      <c r="B220" s="8" t="n">
        <v>3196</v>
      </c>
    </row>
    <row r="221" spans="1:5">
      <c r="A221" s="4" t="s">
        <v>927</v>
      </c>
      <c r="B221" s="8" t="n">
        <v>438</v>
      </c>
    </row>
    <row r="222" spans="1:5">
      <c r="A222" s="4" t="s">
        <v>1225</v>
      </c>
    </row>
    <row r="223" spans="1:5">
      <c r="A223" s="3" t="s">
        <v>922</v>
      </c>
    </row>
    <row r="224" spans="1:5">
      <c r="A224" s="4" t="s">
        <v>37</v>
      </c>
      <c r="B224" s="8" t="n">
        <v>407</v>
      </c>
    </row>
    <row r="225" spans="1:5">
      <c r="A225" s="4" t="s">
        <v>924</v>
      </c>
      <c r="B225" s="8" t="n">
        <v>2315</v>
      </c>
    </row>
    <row r="226" spans="1:5">
      <c r="A226" s="4" t="s">
        <v>925</v>
      </c>
      <c r="B226" s="8" t="n">
        <v>0</v>
      </c>
    </row>
    <row r="227" spans="1:5">
      <c r="A227" s="4" t="s">
        <v>926</v>
      </c>
      <c r="B227" s="8" t="n">
        <v>2722</v>
      </c>
    </row>
    <row r="228" spans="1:5">
      <c r="A228" s="4" t="s">
        <v>927</v>
      </c>
      <c r="B228" s="8" t="n">
        <v>368</v>
      </c>
    </row>
    <row r="229" spans="1:5">
      <c r="A229" s="4" t="s">
        <v>1226</v>
      </c>
    </row>
    <row r="230" spans="1:5">
      <c r="A230" s="3" t="s">
        <v>922</v>
      </c>
    </row>
    <row r="231" spans="1:5">
      <c r="A231" s="4" t="s">
        <v>37</v>
      </c>
      <c r="B231" s="8" t="n">
        <v>807</v>
      </c>
    </row>
    <row r="232" spans="1:5">
      <c r="A232" s="4" t="s">
        <v>924</v>
      </c>
      <c r="B232" s="8" t="n">
        <v>1272</v>
      </c>
    </row>
    <row r="233" spans="1:5">
      <c r="A233" s="4" t="s">
        <v>925</v>
      </c>
      <c r="B233" s="8" t="n">
        <v>28</v>
      </c>
    </row>
    <row r="234" spans="1:5">
      <c r="A234" s="4" t="s">
        <v>926</v>
      </c>
      <c r="B234" s="8" t="n">
        <v>2107</v>
      </c>
    </row>
    <row r="235" spans="1:5">
      <c r="A235" s="4" t="s">
        <v>927</v>
      </c>
      <c r="B235" s="8" t="n">
        <v>298</v>
      </c>
    </row>
    <row r="236" spans="1:5">
      <c r="A236" s="4" t="s">
        <v>1227</v>
      </c>
    </row>
    <row r="237" spans="1:5">
      <c r="A237" s="3" t="s">
        <v>922</v>
      </c>
    </row>
    <row r="238" spans="1:5">
      <c r="A238" s="4" t="s">
        <v>37</v>
      </c>
      <c r="B238" s="8" t="n">
        <v>597</v>
      </c>
    </row>
    <row r="239" spans="1:5">
      <c r="A239" s="4" t="s">
        <v>924</v>
      </c>
      <c r="B239" s="8" t="n">
        <v>2527</v>
      </c>
    </row>
    <row r="240" spans="1:5">
      <c r="A240" s="4" t="s">
        <v>925</v>
      </c>
      <c r="B240" s="8" t="n">
        <v>0</v>
      </c>
    </row>
    <row r="241" spans="1:5">
      <c r="A241" s="4" t="s">
        <v>926</v>
      </c>
      <c r="B241" s="8" t="n">
        <v>3124</v>
      </c>
    </row>
    <row r="242" spans="1:5">
      <c r="A242" s="4" t="s">
        <v>927</v>
      </c>
      <c r="B242" s="8" t="n">
        <v>450</v>
      </c>
    </row>
    <row r="243" spans="1:5">
      <c r="A243" s="4" t="s">
        <v>1228</v>
      </c>
    </row>
    <row r="244" spans="1:5">
      <c r="A244" s="3" t="s">
        <v>922</v>
      </c>
    </row>
    <row r="245" spans="1:5">
      <c r="A245" s="4" t="s">
        <v>37</v>
      </c>
      <c r="B245" s="8" t="n">
        <v>568</v>
      </c>
    </row>
    <row r="246" spans="1:5">
      <c r="A246" s="4" t="s">
        <v>924</v>
      </c>
      <c r="B246" s="8" t="n">
        <v>3819</v>
      </c>
    </row>
    <row r="247" spans="1:5">
      <c r="A247" s="4" t="s">
        <v>925</v>
      </c>
      <c r="B247" s="8" t="n">
        <v>0</v>
      </c>
    </row>
    <row r="248" spans="1:5">
      <c r="A248" s="4" t="s">
        <v>926</v>
      </c>
      <c r="B248" s="8" t="n">
        <v>4387</v>
      </c>
    </row>
    <row r="249" spans="1:5">
      <c r="A249" s="4" t="s">
        <v>927</v>
      </c>
      <c r="B249" s="8" t="n">
        <v>572</v>
      </c>
    </row>
    <row r="250" spans="1:5">
      <c r="A250" s="4" t="s">
        <v>1229</v>
      </c>
    </row>
    <row r="251" spans="1:5">
      <c r="A251" s="3" t="s">
        <v>922</v>
      </c>
    </row>
    <row r="252" spans="1:5">
      <c r="A252" s="4" t="s">
        <v>37</v>
      </c>
      <c r="B252" s="8" t="n">
        <v>611</v>
      </c>
    </row>
    <row r="253" spans="1:5">
      <c r="A253" s="4" t="s">
        <v>924</v>
      </c>
      <c r="B253" s="8" t="n">
        <v>2007</v>
      </c>
    </row>
    <row r="254" spans="1:5">
      <c r="A254" s="4" t="s">
        <v>925</v>
      </c>
      <c r="B254" s="8" t="n">
        <v>0</v>
      </c>
    </row>
    <row r="255" spans="1:5">
      <c r="A255" s="4" t="s">
        <v>926</v>
      </c>
      <c r="B255" s="8" t="n">
        <v>2618</v>
      </c>
    </row>
    <row r="256" spans="1:5">
      <c r="A256" s="4" t="s">
        <v>927</v>
      </c>
      <c r="B256" s="8" t="n">
        <v>380</v>
      </c>
    </row>
    <row r="257" spans="1:5">
      <c r="A257" s="4" t="s">
        <v>1230</v>
      </c>
    </row>
    <row r="258" spans="1:5">
      <c r="A258" s="3" t="s">
        <v>922</v>
      </c>
    </row>
    <row r="259" spans="1:5">
      <c r="A259" s="4" t="s">
        <v>37</v>
      </c>
      <c r="B259" s="8" t="n">
        <v>1536</v>
      </c>
    </row>
    <row r="260" spans="1:5">
      <c r="A260" s="4" t="s">
        <v>924</v>
      </c>
      <c r="B260" s="8" t="n">
        <v>1099</v>
      </c>
    </row>
    <row r="261" spans="1:5">
      <c r="A261" s="4" t="s">
        <v>925</v>
      </c>
      <c r="B261" s="8" t="n">
        <v>0</v>
      </c>
    </row>
    <row r="262" spans="1:5">
      <c r="A262" s="4" t="s">
        <v>926</v>
      </c>
      <c r="B262" s="8" t="n">
        <v>2635</v>
      </c>
    </row>
    <row r="263" spans="1:5">
      <c r="A263" s="4" t="s">
        <v>927</v>
      </c>
      <c r="B263" s="8" t="n">
        <v>189</v>
      </c>
    </row>
    <row r="264" spans="1:5">
      <c r="A264" s="4" t="s">
        <v>1231</v>
      </c>
    </row>
    <row r="265" spans="1:5">
      <c r="A265" s="3" t="s">
        <v>922</v>
      </c>
    </row>
    <row r="266" spans="1:5">
      <c r="A266" s="4" t="s">
        <v>37</v>
      </c>
      <c r="B266" s="8" t="n">
        <v>448</v>
      </c>
    </row>
    <row r="267" spans="1:5">
      <c r="A267" s="4" t="s">
        <v>924</v>
      </c>
      <c r="B267" s="8" t="n">
        <v>1916</v>
      </c>
    </row>
    <row r="268" spans="1:5">
      <c r="A268" s="4" t="s">
        <v>925</v>
      </c>
      <c r="B268" s="8" t="n">
        <v>0</v>
      </c>
    </row>
    <row r="269" spans="1:5">
      <c r="A269" s="4" t="s">
        <v>926</v>
      </c>
      <c r="B269" s="8" t="n">
        <v>2364</v>
      </c>
    </row>
    <row r="270" spans="1:5">
      <c r="A270" s="4" t="s">
        <v>927</v>
      </c>
      <c r="B270" s="8" t="n">
        <v>360</v>
      </c>
    </row>
    <row r="271" spans="1:5">
      <c r="A271" s="4" t="s">
        <v>1232</v>
      </c>
    </row>
    <row r="272" spans="1:5">
      <c r="A272" s="3" t="s">
        <v>922</v>
      </c>
    </row>
    <row r="273" spans="1:5">
      <c r="A273" s="4" t="s">
        <v>37</v>
      </c>
      <c r="B273" s="8" t="n">
        <v>630</v>
      </c>
    </row>
    <row r="274" spans="1:5">
      <c r="A274" s="4" t="s">
        <v>924</v>
      </c>
      <c r="B274" s="8" t="n">
        <v>2179</v>
      </c>
    </row>
    <row r="275" spans="1:5">
      <c r="A275" s="4" t="s">
        <v>925</v>
      </c>
      <c r="B275" s="8" t="n">
        <v>0</v>
      </c>
    </row>
    <row r="276" spans="1:5">
      <c r="A276" s="4" t="s">
        <v>926</v>
      </c>
      <c r="B276" s="8" t="n">
        <v>2809</v>
      </c>
    </row>
    <row r="277" spans="1:5">
      <c r="A277" s="4" t="s">
        <v>927</v>
      </c>
      <c r="B277" s="8" t="n">
        <v>386</v>
      </c>
    </row>
    <row r="278" spans="1:5">
      <c r="A278" s="4" t="s">
        <v>1233</v>
      </c>
    </row>
    <row r="279" spans="1:5">
      <c r="A279" s="3" t="s">
        <v>922</v>
      </c>
    </row>
    <row r="280" spans="1:5">
      <c r="A280" s="4" t="s">
        <v>37</v>
      </c>
      <c r="B280" s="8" t="n">
        <v>867</v>
      </c>
    </row>
    <row r="281" spans="1:5">
      <c r="A281" s="4" t="s">
        <v>924</v>
      </c>
      <c r="B281" s="8" t="n">
        <v>3138</v>
      </c>
    </row>
    <row r="282" spans="1:5">
      <c r="A282" s="4" t="s">
        <v>925</v>
      </c>
      <c r="B282" s="8" t="n">
        <v>0</v>
      </c>
    </row>
    <row r="283" spans="1:5">
      <c r="A283" s="4" t="s">
        <v>926</v>
      </c>
      <c r="B283" s="8" t="n">
        <v>4005</v>
      </c>
    </row>
    <row r="284" spans="1:5">
      <c r="A284" s="4" t="s">
        <v>927</v>
      </c>
      <c r="B284" s="8" t="n">
        <v>538</v>
      </c>
    </row>
    <row r="285" spans="1:5">
      <c r="A285" s="4" t="s">
        <v>1234</v>
      </c>
    </row>
    <row r="286" spans="1:5">
      <c r="A286" s="3" t="s">
        <v>922</v>
      </c>
    </row>
    <row r="287" spans="1:5">
      <c r="A287" s="4" t="s">
        <v>37</v>
      </c>
      <c r="B287" s="8" t="n">
        <v>446</v>
      </c>
    </row>
    <row r="288" spans="1:5">
      <c r="A288" s="4" t="s">
        <v>924</v>
      </c>
      <c r="B288" s="8" t="n">
        <v>1973</v>
      </c>
    </row>
    <row r="289" spans="1:5">
      <c r="A289" s="4" t="s">
        <v>925</v>
      </c>
      <c r="B289" s="8" t="n">
        <v>0</v>
      </c>
    </row>
    <row r="290" spans="1:5">
      <c r="A290" s="4" t="s">
        <v>926</v>
      </c>
      <c r="B290" s="8" t="n">
        <v>2419</v>
      </c>
    </row>
    <row r="291" spans="1:5">
      <c r="A291" s="4" t="s">
        <v>927</v>
      </c>
      <c r="B291" s="8" t="n">
        <v>346</v>
      </c>
    </row>
    <row r="292" spans="1:5">
      <c r="A292" s="4" t="s">
        <v>1235</v>
      </c>
    </row>
    <row r="293" spans="1:5">
      <c r="A293" s="3" t="s">
        <v>922</v>
      </c>
    </row>
    <row r="294" spans="1:5">
      <c r="A294" s="4" t="s">
        <v>37</v>
      </c>
      <c r="B294" s="8" t="n">
        <v>2308</v>
      </c>
    </row>
    <row r="295" spans="1:5">
      <c r="A295" s="4" t="s">
        <v>924</v>
      </c>
      <c r="B295" s="8" t="n">
        <v>2597</v>
      </c>
    </row>
    <row r="296" spans="1:5">
      <c r="A296" s="4" t="s">
        <v>925</v>
      </c>
      <c r="B296" s="8" t="n">
        <v>0</v>
      </c>
    </row>
    <row r="297" spans="1:5">
      <c r="A297" s="4" t="s">
        <v>926</v>
      </c>
      <c r="B297" s="8" t="n">
        <v>4905</v>
      </c>
    </row>
    <row r="298" spans="1:5">
      <c r="A298" s="4" t="s">
        <v>927</v>
      </c>
      <c r="B298" s="8" t="n">
        <v>518</v>
      </c>
    </row>
    <row r="299" spans="1:5">
      <c r="A299" s="4" t="s">
        <v>1236</v>
      </c>
    </row>
    <row r="300" spans="1:5">
      <c r="A300" s="3" t="s">
        <v>922</v>
      </c>
    </row>
    <row r="301" spans="1:5">
      <c r="A301" s="4" t="s">
        <v>37</v>
      </c>
      <c r="B301" s="8" t="n">
        <v>2770</v>
      </c>
    </row>
    <row r="302" spans="1:5">
      <c r="A302" s="4" t="s">
        <v>924</v>
      </c>
      <c r="B302" s="8" t="n">
        <v>3766</v>
      </c>
    </row>
    <row r="303" spans="1:5">
      <c r="A303" s="4" t="s">
        <v>925</v>
      </c>
      <c r="B303" s="8" t="n">
        <v>0</v>
      </c>
    </row>
    <row r="304" spans="1:5">
      <c r="A304" s="4" t="s">
        <v>926</v>
      </c>
      <c r="B304" s="8" t="n">
        <v>6536</v>
      </c>
    </row>
    <row r="305" spans="1:5">
      <c r="A305" s="4" t="s">
        <v>927</v>
      </c>
      <c r="B305" s="8" t="n">
        <v>641</v>
      </c>
    </row>
    <row r="306" spans="1:5">
      <c r="A306" s="4" t="s">
        <v>1237</v>
      </c>
    </row>
    <row r="307" spans="1:5">
      <c r="A307" s="3" t="s">
        <v>922</v>
      </c>
    </row>
    <row r="308" spans="1:5">
      <c r="A308" s="4" t="s">
        <v>37</v>
      </c>
      <c r="B308" s="8" t="n">
        <v>2016</v>
      </c>
    </row>
    <row r="309" spans="1:5">
      <c r="A309" s="4" t="s">
        <v>924</v>
      </c>
      <c r="B309" s="8" t="n">
        <v>2519</v>
      </c>
    </row>
    <row r="310" spans="1:5">
      <c r="A310" s="4" t="s">
        <v>925</v>
      </c>
      <c r="B310" s="8" t="n">
        <v>0</v>
      </c>
    </row>
    <row r="311" spans="1:5">
      <c r="A311" s="4" t="s">
        <v>926</v>
      </c>
      <c r="B311" s="8" t="n">
        <v>4535</v>
      </c>
    </row>
    <row r="312" spans="1:5">
      <c r="A312" s="4" t="s">
        <v>927</v>
      </c>
      <c r="B312" s="8" t="n">
        <v>546</v>
      </c>
    </row>
    <row r="313" spans="1:5">
      <c r="A313" s="4" t="s">
        <v>1238</v>
      </c>
    </row>
    <row r="314" spans="1:5">
      <c r="A314" s="3" t="s">
        <v>922</v>
      </c>
    </row>
    <row r="315" spans="1:5">
      <c r="A315" s="4" t="s">
        <v>923</v>
      </c>
      <c r="B315" s="8" t="n">
        <v>8480</v>
      </c>
    </row>
    <row r="316" spans="1:5">
      <c r="A316" s="4" t="s">
        <v>37</v>
      </c>
      <c r="B316" s="8" t="n">
        <v>2261</v>
      </c>
    </row>
    <row r="317" spans="1:5">
      <c r="A317" s="4" t="s">
        <v>924</v>
      </c>
      <c r="B317" s="8" t="n">
        <v>10323</v>
      </c>
    </row>
    <row r="318" spans="1:5">
      <c r="A318" s="4" t="s">
        <v>925</v>
      </c>
      <c r="B318" s="8" t="n">
        <v>418</v>
      </c>
    </row>
    <row r="319" spans="1:5">
      <c r="A319" s="4" t="s">
        <v>926</v>
      </c>
      <c r="B319" s="8" t="n">
        <v>13002</v>
      </c>
    </row>
    <row r="320" spans="1:5">
      <c r="A320" s="4" t="s">
        <v>927</v>
      </c>
      <c r="B320" s="8" t="n">
        <v>1850</v>
      </c>
    </row>
    <row r="321" spans="1:5">
      <c r="A321" s="4" t="s">
        <v>1239</v>
      </c>
    </row>
    <row r="322" spans="1:5">
      <c r="A322" s="3" t="s">
        <v>922</v>
      </c>
    </row>
    <row r="323" spans="1:5">
      <c r="A323" s="4" t="s">
        <v>37</v>
      </c>
      <c r="B323" s="8" t="n">
        <v>441</v>
      </c>
    </row>
    <row r="324" spans="1:5">
      <c r="A324" s="4" t="s">
        <v>924</v>
      </c>
      <c r="B324" s="8" t="n">
        <v>1757</v>
      </c>
    </row>
    <row r="325" spans="1:5">
      <c r="A325" s="4" t="s">
        <v>925</v>
      </c>
      <c r="B325" s="8" t="n">
        <v>0</v>
      </c>
    </row>
    <row r="326" spans="1:5">
      <c r="A326" s="4" t="s">
        <v>926</v>
      </c>
      <c r="B326" s="8" t="n">
        <v>2198</v>
      </c>
    </row>
    <row r="327" spans="1:5">
      <c r="A327" s="4" t="s">
        <v>927</v>
      </c>
      <c r="B327" s="8" t="n">
        <v>266</v>
      </c>
    </row>
    <row r="328" spans="1:5">
      <c r="A328" s="4" t="s">
        <v>1240</v>
      </c>
    </row>
    <row r="329" spans="1:5">
      <c r="A329" s="3" t="s">
        <v>922</v>
      </c>
    </row>
    <row r="330" spans="1:5">
      <c r="A330" s="4" t="s">
        <v>37</v>
      </c>
      <c r="B330" s="8" t="n">
        <v>596</v>
      </c>
    </row>
    <row r="331" spans="1:5">
      <c r="A331" s="4" t="s">
        <v>924</v>
      </c>
      <c r="B331" s="8" t="n">
        <v>2035</v>
      </c>
    </row>
    <row r="332" spans="1:5">
      <c r="A332" s="4" t="s">
        <v>925</v>
      </c>
      <c r="B332" s="8" t="n">
        <v>0</v>
      </c>
    </row>
    <row r="333" spans="1:5">
      <c r="A333" s="4" t="s">
        <v>926</v>
      </c>
      <c r="B333" s="8" t="n">
        <v>2631</v>
      </c>
    </row>
    <row r="334" spans="1:5">
      <c r="A334" s="4" t="s">
        <v>927</v>
      </c>
      <c r="B334" s="8" t="n">
        <v>260</v>
      </c>
    </row>
    <row r="335" spans="1:5">
      <c r="A335" s="4" t="s">
        <v>1241</v>
      </c>
    </row>
    <row r="336" spans="1:5">
      <c r="A336" s="3" t="s">
        <v>922</v>
      </c>
    </row>
    <row r="337" spans="1:5">
      <c r="A337" s="4" t="s">
        <v>37</v>
      </c>
      <c r="B337" s="8" t="n">
        <v>1246</v>
      </c>
    </row>
    <row r="338" spans="1:5">
      <c r="A338" s="4" t="s">
        <v>924</v>
      </c>
      <c r="B338" s="8" t="n">
        <v>788</v>
      </c>
    </row>
    <row r="339" spans="1:5">
      <c r="A339" s="4" t="s">
        <v>925</v>
      </c>
      <c r="B339" s="8" t="n">
        <v>0</v>
      </c>
    </row>
    <row r="340" spans="1:5">
      <c r="A340" s="4" t="s">
        <v>926</v>
      </c>
      <c r="B340" s="8" t="n">
        <v>2034</v>
      </c>
    </row>
    <row r="341" spans="1:5">
      <c r="A341" s="4" t="s">
        <v>927</v>
      </c>
      <c r="B341" s="8" t="n">
        <v>105</v>
      </c>
    </row>
    <row r="342" spans="1:5">
      <c r="A342" s="4" t="s">
        <v>1242</v>
      </c>
    </row>
    <row r="343" spans="1:5">
      <c r="A343" s="3" t="s">
        <v>922</v>
      </c>
    </row>
    <row r="344" spans="1:5">
      <c r="A344" s="4" t="s">
        <v>37</v>
      </c>
      <c r="B344" s="8" t="n">
        <v>2393</v>
      </c>
    </row>
    <row r="345" spans="1:5">
      <c r="A345" s="4" t="s">
        <v>924</v>
      </c>
      <c r="B345" s="8" t="n">
        <v>658</v>
      </c>
    </row>
    <row r="346" spans="1:5">
      <c r="A346" s="4" t="s">
        <v>925</v>
      </c>
      <c r="B346" s="8" t="n">
        <v>0</v>
      </c>
    </row>
    <row r="347" spans="1:5">
      <c r="A347" s="4" t="s">
        <v>926</v>
      </c>
      <c r="B347" s="8" t="n">
        <v>3051</v>
      </c>
    </row>
    <row r="348" spans="1:5">
      <c r="A348" s="4" t="s">
        <v>927</v>
      </c>
      <c r="B348" s="8" t="n">
        <v>87</v>
      </c>
    </row>
    <row r="349" spans="1:5">
      <c r="A349" s="4" t="s">
        <v>1243</v>
      </c>
    </row>
    <row r="350" spans="1:5">
      <c r="A350" s="3" t="s">
        <v>922</v>
      </c>
    </row>
    <row r="351" spans="1:5">
      <c r="A351" s="4" t="s">
        <v>37</v>
      </c>
      <c r="B351" s="8" t="n">
        <v>1533</v>
      </c>
    </row>
    <row r="352" spans="1:5">
      <c r="A352" s="4" t="s">
        <v>924</v>
      </c>
      <c r="B352" s="8" t="n">
        <v>568</v>
      </c>
    </row>
    <row r="353" spans="1:5">
      <c r="A353" s="4" t="s">
        <v>925</v>
      </c>
      <c r="B353" s="8" t="n">
        <v>0</v>
      </c>
    </row>
    <row r="354" spans="1:5">
      <c r="A354" s="4" t="s">
        <v>926</v>
      </c>
      <c r="B354" s="8" t="n">
        <v>2101</v>
      </c>
    </row>
    <row r="355" spans="1:5">
      <c r="A355" s="4" t="s">
        <v>927</v>
      </c>
      <c r="B355" s="8" t="n">
        <v>76</v>
      </c>
    </row>
    <row r="356" spans="1:5">
      <c r="A356" s="4" t="s">
        <v>1243</v>
      </c>
    </row>
    <row r="357" spans="1:5">
      <c r="A357" s="3" t="s">
        <v>922</v>
      </c>
    </row>
    <row r="358" spans="1:5">
      <c r="A358" s="4" t="s">
        <v>37</v>
      </c>
      <c r="B358" s="8" t="n">
        <v>1225</v>
      </c>
    </row>
    <row r="359" spans="1:5">
      <c r="A359" s="4" t="s">
        <v>924</v>
      </c>
      <c r="B359" s="8" t="n">
        <v>368</v>
      </c>
    </row>
    <row r="360" spans="1:5">
      <c r="A360" s="4" t="s">
        <v>925</v>
      </c>
      <c r="B360" s="8" t="n">
        <v>0</v>
      </c>
    </row>
    <row r="361" spans="1:5">
      <c r="A361" s="4" t="s">
        <v>926</v>
      </c>
      <c r="B361" s="8" t="n">
        <v>1593</v>
      </c>
    </row>
    <row r="362" spans="1:5">
      <c r="A362" s="4" t="s">
        <v>927</v>
      </c>
      <c r="B362" s="8" t="n">
        <v>49</v>
      </c>
    </row>
    <row r="363" spans="1:5">
      <c r="A363" s="4" t="s">
        <v>1244</v>
      </c>
    </row>
    <row r="364" spans="1:5">
      <c r="A364" s="3" t="s">
        <v>922</v>
      </c>
    </row>
    <row r="365" spans="1:5">
      <c r="A365" s="4" t="s">
        <v>37</v>
      </c>
      <c r="B365" s="8" t="n">
        <v>766</v>
      </c>
    </row>
    <row r="366" spans="1:5">
      <c r="A366" s="4" t="s">
        <v>924</v>
      </c>
      <c r="B366" s="8" t="n">
        <v>510</v>
      </c>
    </row>
    <row r="367" spans="1:5">
      <c r="A367" s="4" t="s">
        <v>925</v>
      </c>
      <c r="B367" s="8" t="n">
        <v>0</v>
      </c>
    </row>
    <row r="368" spans="1:5">
      <c r="A368" s="4" t="s">
        <v>926</v>
      </c>
      <c r="B368" s="8" t="n">
        <v>1276</v>
      </c>
    </row>
    <row r="369" spans="1:5">
      <c r="A369" s="4" t="s">
        <v>927</v>
      </c>
      <c r="B369" s="8" t="n">
        <v>68</v>
      </c>
    </row>
    <row r="370" spans="1:5">
      <c r="A370" s="4" t="s">
        <v>1245</v>
      </c>
    </row>
    <row r="371" spans="1:5">
      <c r="A371" s="3" t="s">
        <v>922</v>
      </c>
    </row>
    <row r="372" spans="1:5">
      <c r="A372" s="4" t="s">
        <v>37</v>
      </c>
      <c r="B372" s="8" t="n">
        <v>3514</v>
      </c>
    </row>
    <row r="373" spans="1:5">
      <c r="A373" s="4" t="s">
        <v>924</v>
      </c>
      <c r="B373" s="8" t="n">
        <v>1062</v>
      </c>
    </row>
    <row r="374" spans="1:5">
      <c r="A374" s="4" t="s">
        <v>925</v>
      </c>
      <c r="B374" s="8" t="n">
        <v>0</v>
      </c>
    </row>
    <row r="375" spans="1:5">
      <c r="A375" s="4" t="s">
        <v>926</v>
      </c>
      <c r="B375" s="8" t="n">
        <v>4576</v>
      </c>
    </row>
    <row r="376" spans="1:5">
      <c r="A376" s="4" t="s">
        <v>927</v>
      </c>
      <c r="B376" s="8" t="n">
        <v>141</v>
      </c>
    </row>
    <row r="377" spans="1:5">
      <c r="A377" s="4" t="s">
        <v>1246</v>
      </c>
    </row>
    <row r="378" spans="1:5">
      <c r="A378" s="3" t="s">
        <v>922</v>
      </c>
    </row>
    <row r="379" spans="1:5">
      <c r="A379" s="4" t="s">
        <v>37</v>
      </c>
      <c r="B379" s="8" t="n">
        <v>4871</v>
      </c>
    </row>
    <row r="380" spans="1:5">
      <c r="A380" s="4" t="s">
        <v>924</v>
      </c>
      <c r="B380" s="8" t="n">
        <v>795</v>
      </c>
    </row>
    <row r="381" spans="1:5">
      <c r="A381" s="4" t="s">
        <v>925</v>
      </c>
      <c r="B381" s="8" t="n">
        <v>0</v>
      </c>
    </row>
    <row r="382" spans="1:5">
      <c r="A382" s="4" t="s">
        <v>926</v>
      </c>
      <c r="B382" s="8" t="n">
        <v>5666</v>
      </c>
    </row>
    <row r="383" spans="1:5">
      <c r="A383" s="4" t="s">
        <v>927</v>
      </c>
      <c r="B383" s="8" t="n">
        <v>106</v>
      </c>
    </row>
    <row r="384" spans="1:5">
      <c r="A384" s="4" t="s">
        <v>1247</v>
      </c>
    </row>
    <row r="385" spans="1:5">
      <c r="A385" s="3" t="s">
        <v>922</v>
      </c>
    </row>
    <row r="386" spans="1:5">
      <c r="A386" s="4" t="s">
        <v>37</v>
      </c>
      <c r="B386" s="8" t="n">
        <v>1809</v>
      </c>
    </row>
    <row r="387" spans="1:5">
      <c r="A387" s="4" t="s">
        <v>924</v>
      </c>
      <c r="B387" s="8" t="n">
        <v>878</v>
      </c>
    </row>
    <row r="388" spans="1:5">
      <c r="A388" s="4" t="s">
        <v>925</v>
      </c>
      <c r="B388" s="8" t="n">
        <v>0</v>
      </c>
    </row>
    <row r="389" spans="1:5">
      <c r="A389" s="4" t="s">
        <v>926</v>
      </c>
      <c r="B389" s="8" t="n">
        <v>2687</v>
      </c>
    </row>
    <row r="390" spans="1:5">
      <c r="A390" s="4" t="s">
        <v>927</v>
      </c>
      <c r="B390" s="8" t="n">
        <v>117</v>
      </c>
    </row>
    <row r="391" spans="1:5">
      <c r="A391" s="4" t="s">
        <v>1248</v>
      </c>
    </row>
    <row r="392" spans="1:5">
      <c r="A392" s="3" t="s">
        <v>922</v>
      </c>
    </row>
    <row r="393" spans="1:5">
      <c r="A393" s="4" t="s">
        <v>37</v>
      </c>
      <c r="B393" s="8" t="n">
        <v>1971</v>
      </c>
    </row>
    <row r="394" spans="1:5">
      <c r="A394" s="4" t="s">
        <v>924</v>
      </c>
      <c r="B394" s="8" t="n">
        <v>571</v>
      </c>
    </row>
    <row r="395" spans="1:5">
      <c r="A395" s="4" t="s">
        <v>925</v>
      </c>
      <c r="B395" s="8" t="n">
        <v>0</v>
      </c>
    </row>
    <row r="396" spans="1:5">
      <c r="A396" s="4" t="s">
        <v>926</v>
      </c>
      <c r="B396" s="8" t="n">
        <v>2542</v>
      </c>
    </row>
    <row r="397" spans="1:5">
      <c r="A397" s="4" t="s">
        <v>927</v>
      </c>
      <c r="B397" s="8" t="n">
        <v>76</v>
      </c>
    </row>
    <row r="398" spans="1:5">
      <c r="A398" s="4" t="s">
        <v>1249</v>
      </c>
    </row>
    <row r="399" spans="1:5">
      <c r="A399" s="3" t="s">
        <v>922</v>
      </c>
    </row>
    <row r="400" spans="1:5">
      <c r="A400" s="4" t="s">
        <v>37</v>
      </c>
      <c r="B400" s="8" t="n">
        <v>1462</v>
      </c>
    </row>
    <row r="401" spans="1:5">
      <c r="A401" s="4" t="s">
        <v>924</v>
      </c>
      <c r="B401" s="8" t="n">
        <v>862</v>
      </c>
    </row>
    <row r="402" spans="1:5">
      <c r="A402" s="4" t="s">
        <v>925</v>
      </c>
      <c r="B402" s="8" t="n">
        <v>0</v>
      </c>
    </row>
    <row r="403" spans="1:5">
      <c r="A403" s="4" t="s">
        <v>926</v>
      </c>
      <c r="B403" s="8" t="n">
        <v>2324</v>
      </c>
    </row>
    <row r="404" spans="1:5">
      <c r="A404" s="4" t="s">
        <v>927</v>
      </c>
      <c r="B404" s="8" t="n">
        <v>115</v>
      </c>
    </row>
    <row r="405" spans="1:5">
      <c r="A405" s="4" t="s">
        <v>1250</v>
      </c>
    </row>
    <row r="406" spans="1:5">
      <c r="A406" s="3" t="s">
        <v>922</v>
      </c>
    </row>
    <row r="407" spans="1:5">
      <c r="A407" s="4" t="s">
        <v>37</v>
      </c>
      <c r="B407" s="8" t="n">
        <v>2778</v>
      </c>
    </row>
    <row r="408" spans="1:5">
      <c r="A408" s="4" t="s">
        <v>924</v>
      </c>
      <c r="B408" s="8" t="n">
        <v>883</v>
      </c>
    </row>
    <row r="409" spans="1:5">
      <c r="A409" s="4" t="s">
        <v>925</v>
      </c>
      <c r="B409" s="8" t="n">
        <v>0</v>
      </c>
    </row>
    <row r="410" spans="1:5">
      <c r="A410" s="4" t="s">
        <v>926</v>
      </c>
      <c r="B410" s="8" t="n">
        <v>3661</v>
      </c>
    </row>
    <row r="411" spans="1:5">
      <c r="A411" s="4" t="s">
        <v>927</v>
      </c>
      <c r="B411" s="8" t="n">
        <v>117</v>
      </c>
    </row>
    <row r="412" spans="1:5">
      <c r="A412" s="4" t="s">
        <v>1251</v>
      </c>
    </row>
    <row r="413" spans="1:5">
      <c r="A413" s="3" t="s">
        <v>922</v>
      </c>
    </row>
    <row r="414" spans="1:5">
      <c r="A414" s="4" t="s">
        <v>37</v>
      </c>
      <c r="B414" s="8" t="n">
        <v>2334</v>
      </c>
    </row>
    <row r="415" spans="1:5">
      <c r="A415" s="4" t="s">
        <v>924</v>
      </c>
      <c r="B415" s="8" t="n">
        <v>717</v>
      </c>
    </row>
    <row r="416" spans="1:5">
      <c r="A416" s="4" t="s">
        <v>925</v>
      </c>
      <c r="B416" s="8" t="n">
        <v>0</v>
      </c>
    </row>
    <row r="417" spans="1:5">
      <c r="A417" s="4" t="s">
        <v>926</v>
      </c>
      <c r="B417" s="8" t="n">
        <v>3051</v>
      </c>
    </row>
    <row r="418" spans="1:5">
      <c r="A418" s="4" t="s">
        <v>927</v>
      </c>
      <c r="B418" s="8" t="n">
        <v>95</v>
      </c>
    </row>
    <row r="419" spans="1:5">
      <c r="A419" s="4" t="s">
        <v>1251</v>
      </c>
    </row>
    <row r="420" spans="1:5">
      <c r="A420" s="3" t="s">
        <v>922</v>
      </c>
    </row>
    <row r="421" spans="1:5">
      <c r="A421" s="4" t="s">
        <v>37</v>
      </c>
      <c r="B421" s="8" t="n">
        <v>3552</v>
      </c>
    </row>
    <row r="422" spans="1:5">
      <c r="A422" s="4" t="s">
        <v>924</v>
      </c>
      <c r="B422" s="8" t="n">
        <v>1242</v>
      </c>
    </row>
    <row r="423" spans="1:5">
      <c r="A423" s="4" t="s">
        <v>925</v>
      </c>
      <c r="B423" s="8" t="n">
        <v>0</v>
      </c>
    </row>
    <row r="424" spans="1:5">
      <c r="A424" s="4" t="s">
        <v>926</v>
      </c>
      <c r="B424" s="8" t="n">
        <v>4794</v>
      </c>
    </row>
    <row r="425" spans="1:5">
      <c r="A425" s="4" t="s">
        <v>927</v>
      </c>
      <c r="B425" s="8" t="n">
        <v>165</v>
      </c>
    </row>
    <row r="426" spans="1:5">
      <c r="A426" s="4" t="s">
        <v>1251</v>
      </c>
    </row>
    <row r="427" spans="1:5">
      <c r="A427" s="3" t="s">
        <v>922</v>
      </c>
    </row>
    <row r="428" spans="1:5">
      <c r="A428" s="4" t="s">
        <v>37</v>
      </c>
      <c r="B428" s="8" t="n">
        <v>2745</v>
      </c>
    </row>
    <row r="429" spans="1:5">
      <c r="A429" s="4" t="s">
        <v>924</v>
      </c>
      <c r="B429" s="8" t="n">
        <v>669</v>
      </c>
    </row>
    <row r="430" spans="1:5">
      <c r="A430" s="4" t="s">
        <v>925</v>
      </c>
      <c r="B430" s="8" t="n">
        <v>0</v>
      </c>
    </row>
    <row r="431" spans="1:5">
      <c r="A431" s="4" t="s">
        <v>926</v>
      </c>
      <c r="B431" s="8" t="n">
        <v>3414</v>
      </c>
    </row>
    <row r="432" spans="1:5">
      <c r="A432" s="4" t="s">
        <v>927</v>
      </c>
      <c r="B432" s="7" t="n">
        <v>89</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48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52</v>
      </c>
      <c r="B1" s="2" t="s">
        <v>2</v>
      </c>
      <c r="C1" s="2" t="s">
        <v>35</v>
      </c>
      <c r="D1" s="2" t="s">
        <v>81</v>
      </c>
      <c r="E1" s="2" t="s">
        <v>570</v>
      </c>
    </row>
    <row r="2" spans="1:5">
      <c r="A2" s="3" t="s">
        <v>922</v>
      </c>
    </row>
    <row r="3" spans="1:5">
      <c r="A3" s="4" t="s">
        <v>923</v>
      </c>
      <c r="B3" s="7" t="n">
        <v>726262</v>
      </c>
    </row>
    <row r="4" spans="1:5">
      <c r="A4" s="4" t="s">
        <v>37</v>
      </c>
      <c r="B4" s="8" t="n">
        <v>796835</v>
      </c>
    </row>
    <row r="5" spans="1:5">
      <c r="A5" s="4" t="s">
        <v>924</v>
      </c>
      <c r="B5" s="8" t="n">
        <v>2172782</v>
      </c>
    </row>
    <row r="6" spans="1:5">
      <c r="A6" s="4" t="s">
        <v>925</v>
      </c>
      <c r="B6" s="8" t="n">
        <v>-439306</v>
      </c>
    </row>
    <row r="7" spans="1:5">
      <c r="A7" s="4" t="s">
        <v>926</v>
      </c>
      <c r="B7" s="8" t="n">
        <v>2530311</v>
      </c>
      <c r="C7" s="7" t="n">
        <v>4444041</v>
      </c>
      <c r="D7" s="7" t="n">
        <v>4564592</v>
      </c>
      <c r="E7" s="7" t="n">
        <v>4370629</v>
      </c>
    </row>
    <row r="8" spans="1:5">
      <c r="A8" s="4" t="s">
        <v>927</v>
      </c>
      <c r="B8" s="8" t="n">
        <v>243122</v>
      </c>
      <c r="C8" s="7" t="n">
        <v>385245</v>
      </c>
      <c r="D8" s="7" t="n">
        <v>334476</v>
      </c>
      <c r="E8" s="7" t="n">
        <v>245425</v>
      </c>
    </row>
    <row r="9" spans="1:5">
      <c r="A9" s="4" t="s">
        <v>1251</v>
      </c>
    </row>
    <row r="10" spans="1:5">
      <c r="A10" s="3" t="s">
        <v>922</v>
      </c>
    </row>
    <row r="11" spans="1:5">
      <c r="A11" s="4" t="s">
        <v>37</v>
      </c>
      <c r="B11" s="8" t="n">
        <v>3930</v>
      </c>
    </row>
    <row r="12" spans="1:5">
      <c r="A12" s="4" t="s">
        <v>924</v>
      </c>
      <c r="B12" s="8" t="n">
        <v>428</v>
      </c>
    </row>
    <row r="13" spans="1:5">
      <c r="A13" s="4" t="s">
        <v>925</v>
      </c>
      <c r="B13" s="8" t="n">
        <v>0</v>
      </c>
    </row>
    <row r="14" spans="1:5">
      <c r="A14" s="4" t="s">
        <v>926</v>
      </c>
      <c r="B14" s="8" t="n">
        <v>4358</v>
      </c>
    </row>
    <row r="15" spans="1:5">
      <c r="A15" s="4" t="s">
        <v>927</v>
      </c>
      <c r="B15" s="8" t="n">
        <v>57</v>
      </c>
    </row>
    <row r="16" spans="1:5">
      <c r="A16" s="4" t="s">
        <v>1251</v>
      </c>
    </row>
    <row r="17" spans="1:5">
      <c r="A17" s="3" t="s">
        <v>922</v>
      </c>
    </row>
    <row r="18" spans="1:5">
      <c r="A18" s="4" t="s">
        <v>37</v>
      </c>
      <c r="B18" s="8" t="n">
        <v>1927</v>
      </c>
    </row>
    <row r="19" spans="1:5">
      <c r="A19" s="4" t="s">
        <v>924</v>
      </c>
      <c r="B19" s="8" t="n">
        <v>1484</v>
      </c>
    </row>
    <row r="20" spans="1:5">
      <c r="A20" s="4" t="s">
        <v>925</v>
      </c>
      <c r="B20" s="8" t="n">
        <v>0</v>
      </c>
    </row>
    <row r="21" spans="1:5">
      <c r="A21" s="4" t="s">
        <v>926</v>
      </c>
      <c r="B21" s="8" t="n">
        <v>3411</v>
      </c>
    </row>
    <row r="22" spans="1:5">
      <c r="A22" s="4" t="s">
        <v>927</v>
      </c>
      <c r="B22" s="8" t="n">
        <v>197</v>
      </c>
    </row>
    <row r="23" spans="1:5">
      <c r="A23" s="4" t="s">
        <v>1251</v>
      </c>
    </row>
    <row r="24" spans="1:5">
      <c r="A24" s="3" t="s">
        <v>922</v>
      </c>
    </row>
    <row r="25" spans="1:5">
      <c r="A25" s="4" t="s">
        <v>37</v>
      </c>
      <c r="B25" s="8" t="n">
        <v>2182</v>
      </c>
    </row>
    <row r="26" spans="1:5">
      <c r="A26" s="4" t="s">
        <v>924</v>
      </c>
      <c r="B26" s="8" t="n">
        <v>701</v>
      </c>
    </row>
    <row r="27" spans="1:5">
      <c r="A27" s="4" t="s">
        <v>925</v>
      </c>
      <c r="B27" s="8" t="n">
        <v>0</v>
      </c>
    </row>
    <row r="28" spans="1:5">
      <c r="A28" s="4" t="s">
        <v>926</v>
      </c>
      <c r="B28" s="8" t="n">
        <v>2883</v>
      </c>
    </row>
    <row r="29" spans="1:5">
      <c r="A29" s="4" t="s">
        <v>927</v>
      </c>
      <c r="B29" s="8" t="n">
        <v>93</v>
      </c>
    </row>
    <row r="30" spans="1:5">
      <c r="A30" s="4" t="s">
        <v>1253</v>
      </c>
    </row>
    <row r="31" spans="1:5">
      <c r="A31" s="3" t="s">
        <v>922</v>
      </c>
    </row>
    <row r="32" spans="1:5">
      <c r="A32" s="4" t="s">
        <v>37</v>
      </c>
      <c r="B32" s="8" t="n">
        <v>1500</v>
      </c>
    </row>
    <row r="33" spans="1:5">
      <c r="A33" s="4" t="s">
        <v>924</v>
      </c>
      <c r="B33" s="8" t="n">
        <v>3804</v>
      </c>
    </row>
    <row r="34" spans="1:5">
      <c r="A34" s="4" t="s">
        <v>925</v>
      </c>
      <c r="B34" s="8" t="n">
        <v>0</v>
      </c>
    </row>
    <row r="35" spans="1:5">
      <c r="A35" s="4" t="s">
        <v>926</v>
      </c>
      <c r="B35" s="8" t="n">
        <v>5304</v>
      </c>
    </row>
    <row r="36" spans="1:5">
      <c r="A36" s="4" t="s">
        <v>927</v>
      </c>
      <c r="B36" s="8" t="n">
        <v>83</v>
      </c>
    </row>
    <row r="37" spans="1:5">
      <c r="A37" s="4" t="s">
        <v>1254</v>
      </c>
    </row>
    <row r="38" spans="1:5">
      <c r="A38" s="3" t="s">
        <v>922</v>
      </c>
    </row>
    <row r="39" spans="1:5">
      <c r="A39" s="4" t="s">
        <v>37</v>
      </c>
      <c r="B39" s="8" t="n">
        <v>1852</v>
      </c>
    </row>
    <row r="40" spans="1:5">
      <c r="A40" s="4" t="s">
        <v>924</v>
      </c>
      <c r="B40" s="8" t="n">
        <v>1489</v>
      </c>
    </row>
    <row r="41" spans="1:5">
      <c r="A41" s="4" t="s">
        <v>925</v>
      </c>
      <c r="B41" s="8" t="n">
        <v>0</v>
      </c>
    </row>
    <row r="42" spans="1:5">
      <c r="A42" s="4" t="s">
        <v>926</v>
      </c>
      <c r="B42" s="8" t="n">
        <v>3341</v>
      </c>
    </row>
    <row r="43" spans="1:5">
      <c r="A43" s="4" t="s">
        <v>927</v>
      </c>
      <c r="B43" s="8" t="n">
        <v>198</v>
      </c>
    </row>
    <row r="44" spans="1:5">
      <c r="A44" s="4" t="s">
        <v>1255</v>
      </c>
    </row>
    <row r="45" spans="1:5">
      <c r="A45" s="3" t="s">
        <v>922</v>
      </c>
    </row>
    <row r="46" spans="1:5">
      <c r="A46" s="4" t="s">
        <v>37</v>
      </c>
      <c r="B46" s="8" t="n">
        <v>3072</v>
      </c>
    </row>
    <row r="47" spans="1:5">
      <c r="A47" s="4" t="s">
        <v>924</v>
      </c>
      <c r="B47" s="8" t="n">
        <v>705</v>
      </c>
    </row>
    <row r="48" spans="1:5">
      <c r="A48" s="4" t="s">
        <v>925</v>
      </c>
      <c r="B48" s="8" t="n">
        <v>0</v>
      </c>
    </row>
    <row r="49" spans="1:5">
      <c r="A49" s="4" t="s">
        <v>926</v>
      </c>
      <c r="B49" s="8" t="n">
        <v>3777</v>
      </c>
    </row>
    <row r="50" spans="1:5">
      <c r="A50" s="4" t="s">
        <v>927</v>
      </c>
      <c r="B50" s="8" t="n">
        <v>94</v>
      </c>
    </row>
    <row r="51" spans="1:5">
      <c r="A51" s="4" t="s">
        <v>1256</v>
      </c>
    </row>
    <row r="52" spans="1:5">
      <c r="A52" s="3" t="s">
        <v>922</v>
      </c>
    </row>
    <row r="53" spans="1:5">
      <c r="A53" s="4" t="s">
        <v>37</v>
      </c>
      <c r="B53" s="8" t="n">
        <v>2977</v>
      </c>
    </row>
    <row r="54" spans="1:5">
      <c r="A54" s="4" t="s">
        <v>924</v>
      </c>
      <c r="B54" s="8" t="n">
        <v>1448</v>
      </c>
    </row>
    <row r="55" spans="1:5">
      <c r="A55" s="4" t="s">
        <v>925</v>
      </c>
      <c r="B55" s="8" t="n">
        <v>0</v>
      </c>
    </row>
    <row r="56" spans="1:5">
      <c r="A56" s="4" t="s">
        <v>926</v>
      </c>
      <c r="B56" s="8" t="n">
        <v>4425</v>
      </c>
    </row>
    <row r="57" spans="1:5">
      <c r="A57" s="4" t="s">
        <v>927</v>
      </c>
      <c r="B57" s="8" t="n">
        <v>192</v>
      </c>
    </row>
    <row r="58" spans="1:5">
      <c r="A58" s="4" t="s">
        <v>1256</v>
      </c>
    </row>
    <row r="59" spans="1:5">
      <c r="A59" s="3" t="s">
        <v>922</v>
      </c>
    </row>
    <row r="60" spans="1:5">
      <c r="A60" s="4" t="s">
        <v>37</v>
      </c>
      <c r="B60" s="8" t="n">
        <v>1877</v>
      </c>
    </row>
    <row r="61" spans="1:5">
      <c r="A61" s="4" t="s">
        <v>924</v>
      </c>
      <c r="B61" s="8" t="n">
        <v>883</v>
      </c>
    </row>
    <row r="62" spans="1:5">
      <c r="A62" s="4" t="s">
        <v>925</v>
      </c>
      <c r="B62" s="8" t="n">
        <v>0</v>
      </c>
    </row>
    <row r="63" spans="1:5">
      <c r="A63" s="4" t="s">
        <v>926</v>
      </c>
      <c r="B63" s="8" t="n">
        <v>2760</v>
      </c>
    </row>
    <row r="64" spans="1:5">
      <c r="A64" s="4" t="s">
        <v>927</v>
      </c>
      <c r="B64" s="8" t="n">
        <v>117</v>
      </c>
    </row>
    <row r="65" spans="1:5">
      <c r="A65" s="4" t="s">
        <v>1256</v>
      </c>
    </row>
    <row r="66" spans="1:5">
      <c r="A66" s="3" t="s">
        <v>922</v>
      </c>
    </row>
    <row r="67" spans="1:5">
      <c r="A67" s="4" t="s">
        <v>37</v>
      </c>
      <c r="B67" s="8" t="n">
        <v>1824</v>
      </c>
    </row>
    <row r="68" spans="1:5">
      <c r="A68" s="4" t="s">
        <v>924</v>
      </c>
      <c r="B68" s="8" t="n">
        <v>382</v>
      </c>
    </row>
    <row r="69" spans="1:5">
      <c r="A69" s="4" t="s">
        <v>925</v>
      </c>
      <c r="B69" s="8" t="n">
        <v>0</v>
      </c>
    </row>
    <row r="70" spans="1:5">
      <c r="A70" s="4" t="s">
        <v>926</v>
      </c>
      <c r="B70" s="8" t="n">
        <v>2206</v>
      </c>
    </row>
    <row r="71" spans="1:5">
      <c r="A71" s="4" t="s">
        <v>927</v>
      </c>
      <c r="B71" s="8" t="n">
        <v>51</v>
      </c>
    </row>
    <row r="72" spans="1:5">
      <c r="A72" s="4" t="s">
        <v>1257</v>
      </c>
    </row>
    <row r="73" spans="1:5">
      <c r="A73" s="3" t="s">
        <v>922</v>
      </c>
    </row>
    <row r="74" spans="1:5">
      <c r="A74" s="4" t="s">
        <v>37</v>
      </c>
      <c r="B74" s="8" t="n">
        <v>4787</v>
      </c>
    </row>
    <row r="75" spans="1:5">
      <c r="A75" s="4" t="s">
        <v>924</v>
      </c>
      <c r="B75" s="8" t="n">
        <v>733</v>
      </c>
    </row>
    <row r="76" spans="1:5">
      <c r="A76" s="4" t="s">
        <v>925</v>
      </c>
      <c r="B76" s="8" t="n">
        <v>0</v>
      </c>
    </row>
    <row r="77" spans="1:5">
      <c r="A77" s="4" t="s">
        <v>926</v>
      </c>
      <c r="B77" s="8" t="n">
        <v>5520</v>
      </c>
    </row>
    <row r="78" spans="1:5">
      <c r="A78" s="4" t="s">
        <v>927</v>
      </c>
      <c r="B78" s="8" t="n">
        <v>97</v>
      </c>
    </row>
    <row r="79" spans="1:5">
      <c r="A79" s="4" t="s">
        <v>1258</v>
      </c>
    </row>
    <row r="80" spans="1:5">
      <c r="A80" s="3" t="s">
        <v>922</v>
      </c>
    </row>
    <row r="81" spans="1:5">
      <c r="A81" s="4" t="s">
        <v>37</v>
      </c>
      <c r="B81" s="8" t="n">
        <v>1136</v>
      </c>
    </row>
    <row r="82" spans="1:5">
      <c r="A82" s="4" t="s">
        <v>924</v>
      </c>
      <c r="B82" s="8" t="n">
        <v>1421</v>
      </c>
    </row>
    <row r="83" spans="1:5">
      <c r="A83" s="4" t="s">
        <v>925</v>
      </c>
      <c r="B83" s="8" t="n">
        <v>0</v>
      </c>
    </row>
    <row r="84" spans="1:5">
      <c r="A84" s="4" t="s">
        <v>926</v>
      </c>
      <c r="B84" s="8" t="n">
        <v>2557</v>
      </c>
    </row>
    <row r="85" spans="1:5">
      <c r="A85" s="4" t="s">
        <v>927</v>
      </c>
      <c r="B85" s="8" t="n">
        <v>189</v>
      </c>
    </row>
    <row r="86" spans="1:5">
      <c r="A86" s="4" t="s">
        <v>1259</v>
      </c>
    </row>
    <row r="87" spans="1:5">
      <c r="A87" s="3" t="s">
        <v>922</v>
      </c>
    </row>
    <row r="88" spans="1:5">
      <c r="A88" s="4" t="s">
        <v>37</v>
      </c>
      <c r="B88" s="8" t="n">
        <v>2063</v>
      </c>
    </row>
    <row r="89" spans="1:5">
      <c r="A89" s="4" t="s">
        <v>924</v>
      </c>
      <c r="B89" s="8" t="n">
        <v>334</v>
      </c>
    </row>
    <row r="90" spans="1:5">
      <c r="A90" s="4" t="s">
        <v>925</v>
      </c>
      <c r="B90" s="8" t="n">
        <v>0</v>
      </c>
    </row>
    <row r="91" spans="1:5">
      <c r="A91" s="4" t="s">
        <v>926</v>
      </c>
      <c r="B91" s="8" t="n">
        <v>2397</v>
      </c>
    </row>
    <row r="92" spans="1:5">
      <c r="A92" s="4" t="s">
        <v>927</v>
      </c>
      <c r="B92" s="8" t="n">
        <v>44</v>
      </c>
    </row>
    <row r="93" spans="1:5">
      <c r="A93" s="4" t="s">
        <v>1259</v>
      </c>
    </row>
    <row r="94" spans="1:5">
      <c r="A94" s="3" t="s">
        <v>922</v>
      </c>
    </row>
    <row r="95" spans="1:5">
      <c r="A95" s="4" t="s">
        <v>37</v>
      </c>
      <c r="B95" s="8" t="n">
        <v>2028</v>
      </c>
    </row>
    <row r="96" spans="1:5">
      <c r="A96" s="4" t="s">
        <v>924</v>
      </c>
      <c r="B96" s="8" t="n">
        <v>418</v>
      </c>
    </row>
    <row r="97" spans="1:5">
      <c r="A97" s="4" t="s">
        <v>925</v>
      </c>
      <c r="B97" s="8" t="n">
        <v>0</v>
      </c>
    </row>
    <row r="98" spans="1:5">
      <c r="A98" s="4" t="s">
        <v>926</v>
      </c>
      <c r="B98" s="8" t="n">
        <v>2446</v>
      </c>
    </row>
    <row r="99" spans="1:5">
      <c r="A99" s="4" t="s">
        <v>927</v>
      </c>
      <c r="B99" s="8" t="n">
        <v>56</v>
      </c>
    </row>
    <row r="100" spans="1:5">
      <c r="A100" s="4" t="s">
        <v>1260</v>
      </c>
    </row>
    <row r="101" spans="1:5">
      <c r="A101" s="3" t="s">
        <v>922</v>
      </c>
    </row>
    <row r="102" spans="1:5">
      <c r="A102" s="4" t="s">
        <v>37</v>
      </c>
      <c r="B102" s="8" t="n">
        <v>1629</v>
      </c>
    </row>
    <row r="103" spans="1:5">
      <c r="A103" s="4" t="s">
        <v>924</v>
      </c>
      <c r="B103" s="8" t="n">
        <v>985</v>
      </c>
    </row>
    <row r="104" spans="1:5">
      <c r="A104" s="4" t="s">
        <v>925</v>
      </c>
      <c r="B104" s="8" t="n">
        <v>0</v>
      </c>
    </row>
    <row r="105" spans="1:5">
      <c r="A105" s="4" t="s">
        <v>926</v>
      </c>
      <c r="B105" s="8" t="n">
        <v>2614</v>
      </c>
    </row>
    <row r="106" spans="1:5">
      <c r="A106" s="4" t="s">
        <v>927</v>
      </c>
      <c r="B106" s="8" t="n">
        <v>131</v>
      </c>
    </row>
    <row r="107" spans="1:5">
      <c r="A107" s="4" t="s">
        <v>1261</v>
      </c>
    </row>
    <row r="108" spans="1:5">
      <c r="A108" s="3" t="s">
        <v>922</v>
      </c>
    </row>
    <row r="109" spans="1:5">
      <c r="A109" s="4" t="s">
        <v>37</v>
      </c>
      <c r="B109" s="8" t="n">
        <v>850</v>
      </c>
    </row>
    <row r="110" spans="1:5">
      <c r="A110" s="4" t="s">
        <v>924</v>
      </c>
      <c r="B110" s="8" t="n">
        <v>6722</v>
      </c>
    </row>
    <row r="111" spans="1:5">
      <c r="A111" s="4" t="s">
        <v>925</v>
      </c>
      <c r="B111" s="8" t="n">
        <v>-1993</v>
      </c>
    </row>
    <row r="112" spans="1:5">
      <c r="A112" s="4" t="s">
        <v>926</v>
      </c>
      <c r="B112" s="8" t="n">
        <v>5579</v>
      </c>
    </row>
    <row r="113" spans="1:5">
      <c r="A113" s="4" t="s">
        <v>927</v>
      </c>
      <c r="B113" s="8" t="n">
        <v>1099</v>
      </c>
    </row>
    <row r="114" spans="1:5">
      <c r="A114" s="4" t="s">
        <v>1262</v>
      </c>
    </row>
    <row r="115" spans="1:5">
      <c r="A115" s="3" t="s">
        <v>922</v>
      </c>
    </row>
    <row r="116" spans="1:5">
      <c r="A116" s="4" t="s">
        <v>37</v>
      </c>
      <c r="B116" s="8" t="n">
        <v>3408</v>
      </c>
    </row>
    <row r="117" spans="1:5">
      <c r="A117" s="4" t="s">
        <v>924</v>
      </c>
      <c r="B117" s="8" t="n">
        <v>12918</v>
      </c>
    </row>
    <row r="118" spans="1:5">
      <c r="A118" s="4" t="s">
        <v>925</v>
      </c>
      <c r="B118" s="8" t="n">
        <v>0</v>
      </c>
    </row>
    <row r="119" spans="1:5">
      <c r="A119" s="4" t="s">
        <v>926</v>
      </c>
      <c r="B119" s="8" t="n">
        <v>16326</v>
      </c>
    </row>
    <row r="120" spans="1:5">
      <c r="A120" s="4" t="s">
        <v>927</v>
      </c>
      <c r="B120" s="8" t="n">
        <v>1728</v>
      </c>
    </row>
    <row r="121" spans="1:5">
      <c r="A121" s="4" t="s">
        <v>1263</v>
      </c>
    </row>
    <row r="122" spans="1:5">
      <c r="A122" s="3" t="s">
        <v>922</v>
      </c>
    </row>
    <row r="123" spans="1:5">
      <c r="A123" s="4" t="s">
        <v>37</v>
      </c>
      <c r="B123" s="8" t="n">
        <v>895</v>
      </c>
    </row>
    <row r="124" spans="1:5">
      <c r="A124" s="4" t="s">
        <v>924</v>
      </c>
      <c r="B124" s="8" t="n">
        <v>1026</v>
      </c>
    </row>
    <row r="125" spans="1:5">
      <c r="A125" s="4" t="s">
        <v>925</v>
      </c>
      <c r="B125" s="8" t="n">
        <v>0</v>
      </c>
    </row>
    <row r="126" spans="1:5">
      <c r="A126" s="4" t="s">
        <v>926</v>
      </c>
      <c r="B126" s="8" t="n">
        <v>1921</v>
      </c>
    </row>
    <row r="127" spans="1:5">
      <c r="A127" s="4" t="s">
        <v>927</v>
      </c>
      <c r="B127" s="8" t="n">
        <v>128</v>
      </c>
    </row>
    <row r="128" spans="1:5">
      <c r="A128" s="4" t="s">
        <v>1264</v>
      </c>
    </row>
    <row r="129" spans="1:5">
      <c r="A129" s="3" t="s">
        <v>922</v>
      </c>
    </row>
    <row r="130" spans="1:5">
      <c r="A130" s="4" t="s">
        <v>37</v>
      </c>
      <c r="B130" s="8" t="n">
        <v>334</v>
      </c>
    </row>
    <row r="131" spans="1:5">
      <c r="A131" s="4" t="s">
        <v>924</v>
      </c>
      <c r="B131" s="8" t="n">
        <v>2865</v>
      </c>
    </row>
    <row r="132" spans="1:5">
      <c r="A132" s="4" t="s">
        <v>925</v>
      </c>
      <c r="B132" s="8" t="n">
        <v>-1392</v>
      </c>
    </row>
    <row r="133" spans="1:5">
      <c r="A133" s="4" t="s">
        <v>926</v>
      </c>
      <c r="B133" s="8" t="n">
        <v>1807</v>
      </c>
    </row>
    <row r="134" spans="1:5">
      <c r="A134" s="4" t="s">
        <v>927</v>
      </c>
      <c r="B134" s="8" t="n">
        <v>10</v>
      </c>
    </row>
    <row r="135" spans="1:5">
      <c r="A135" s="4" t="s">
        <v>1265</v>
      </c>
    </row>
    <row r="136" spans="1:5">
      <c r="A136" s="3" t="s">
        <v>922</v>
      </c>
    </row>
    <row r="137" spans="1:5">
      <c r="A137" s="4" t="s">
        <v>37</v>
      </c>
      <c r="B137" s="8" t="n">
        <v>244</v>
      </c>
    </row>
    <row r="138" spans="1:5">
      <c r="A138" s="4" t="s">
        <v>924</v>
      </c>
      <c r="B138" s="8" t="n">
        <v>1733</v>
      </c>
    </row>
    <row r="139" spans="1:5">
      <c r="A139" s="4" t="s">
        <v>925</v>
      </c>
      <c r="B139" s="8" t="n">
        <v>0</v>
      </c>
    </row>
    <row r="140" spans="1:5">
      <c r="A140" s="4" t="s">
        <v>926</v>
      </c>
      <c r="B140" s="8" t="n">
        <v>1977</v>
      </c>
    </row>
    <row r="141" spans="1:5">
      <c r="A141" s="4" t="s">
        <v>927</v>
      </c>
      <c r="B141" s="8" t="n">
        <v>282</v>
      </c>
    </row>
    <row r="142" spans="1:5">
      <c r="A142" s="4" t="s">
        <v>1266</v>
      </c>
    </row>
    <row r="143" spans="1:5">
      <c r="A143" s="3" t="s">
        <v>922</v>
      </c>
    </row>
    <row r="144" spans="1:5">
      <c r="A144" s="4" t="s">
        <v>37</v>
      </c>
      <c r="B144" s="8" t="n">
        <v>217</v>
      </c>
    </row>
    <row r="145" spans="1:5">
      <c r="A145" s="4" t="s">
        <v>924</v>
      </c>
      <c r="B145" s="8" t="n">
        <v>3326</v>
      </c>
    </row>
    <row r="146" spans="1:5">
      <c r="A146" s="4" t="s">
        <v>925</v>
      </c>
      <c r="B146" s="8" t="n">
        <v>-1911</v>
      </c>
    </row>
    <row r="147" spans="1:5">
      <c r="A147" s="4" t="s">
        <v>926</v>
      </c>
      <c r="B147" s="8" t="n">
        <v>1632</v>
      </c>
    </row>
    <row r="148" spans="1:5">
      <c r="A148" s="4" t="s">
        <v>927</v>
      </c>
      <c r="B148" s="8" t="n">
        <v>9</v>
      </c>
    </row>
    <row r="149" spans="1:5">
      <c r="A149" s="4" t="s">
        <v>1267</v>
      </c>
    </row>
    <row r="150" spans="1:5">
      <c r="A150" s="3" t="s">
        <v>922</v>
      </c>
    </row>
    <row r="151" spans="1:5">
      <c r="A151" s="4" t="s">
        <v>37</v>
      </c>
      <c r="B151" s="8" t="n">
        <v>358</v>
      </c>
    </row>
    <row r="152" spans="1:5">
      <c r="A152" s="4" t="s">
        <v>924</v>
      </c>
      <c r="B152" s="8" t="n">
        <v>3229</v>
      </c>
    </row>
    <row r="153" spans="1:5">
      <c r="A153" s="4" t="s">
        <v>925</v>
      </c>
      <c r="B153" s="8" t="n">
        <v>-1768</v>
      </c>
    </row>
    <row r="154" spans="1:5">
      <c r="A154" s="4" t="s">
        <v>926</v>
      </c>
      <c r="B154" s="8" t="n">
        <v>1819</v>
      </c>
    </row>
    <row r="155" spans="1:5">
      <c r="A155" s="4" t="s">
        <v>927</v>
      </c>
      <c r="B155" s="8" t="n">
        <v>0</v>
      </c>
    </row>
    <row r="156" spans="1:5">
      <c r="A156" s="4" t="s">
        <v>1268</v>
      </c>
    </row>
    <row r="157" spans="1:5">
      <c r="A157" s="3" t="s">
        <v>922</v>
      </c>
    </row>
    <row r="158" spans="1:5">
      <c r="A158" s="4" t="s">
        <v>37</v>
      </c>
      <c r="B158" s="8" t="n">
        <v>274</v>
      </c>
    </row>
    <row r="159" spans="1:5">
      <c r="A159" s="4" t="s">
        <v>924</v>
      </c>
      <c r="B159" s="8" t="n">
        <v>1514</v>
      </c>
    </row>
    <row r="160" spans="1:5">
      <c r="A160" s="4" t="s">
        <v>925</v>
      </c>
      <c r="B160" s="8" t="n">
        <v>-1062</v>
      </c>
    </row>
    <row r="161" spans="1:5">
      <c r="A161" s="4" t="s">
        <v>926</v>
      </c>
      <c r="B161" s="8" t="n">
        <v>726</v>
      </c>
    </row>
    <row r="162" spans="1:5">
      <c r="A162" s="4" t="s">
        <v>927</v>
      </c>
      <c r="B162" s="8" t="n">
        <v>18</v>
      </c>
    </row>
    <row r="163" spans="1:5">
      <c r="A163" s="4" t="s">
        <v>1269</v>
      </c>
    </row>
    <row r="164" spans="1:5">
      <c r="A164" s="3" t="s">
        <v>922</v>
      </c>
    </row>
    <row r="165" spans="1:5">
      <c r="A165" s="4" t="s">
        <v>37</v>
      </c>
      <c r="B165" s="8" t="n">
        <v>1048</v>
      </c>
    </row>
    <row r="166" spans="1:5">
      <c r="A166" s="4" t="s">
        <v>924</v>
      </c>
      <c r="B166" s="8" t="n">
        <v>1452</v>
      </c>
    </row>
    <row r="167" spans="1:5">
      <c r="A167" s="4" t="s">
        <v>925</v>
      </c>
      <c r="B167" s="8" t="n">
        <v>-2500</v>
      </c>
    </row>
    <row r="168" spans="1:5">
      <c r="A168" s="4" t="s">
        <v>926</v>
      </c>
      <c r="B168" s="8" t="n">
        <v>0</v>
      </c>
    </row>
    <row r="169" spans="1:5">
      <c r="A169" s="4" t="s">
        <v>927</v>
      </c>
      <c r="B169" s="8" t="n">
        <v>0</v>
      </c>
    </row>
    <row r="170" spans="1:5">
      <c r="A170" s="4" t="s">
        <v>1270</v>
      </c>
    </row>
    <row r="171" spans="1:5">
      <c r="A171" s="3" t="s">
        <v>922</v>
      </c>
    </row>
    <row r="172" spans="1:5">
      <c r="A172" s="4" t="s">
        <v>37</v>
      </c>
      <c r="B172" s="8" t="n">
        <v>672</v>
      </c>
    </row>
    <row r="173" spans="1:5">
      <c r="A173" s="4" t="s">
        <v>924</v>
      </c>
      <c r="B173" s="8" t="n">
        <v>1737</v>
      </c>
    </row>
    <row r="174" spans="1:5">
      <c r="A174" s="4" t="s">
        <v>925</v>
      </c>
      <c r="B174" s="8" t="n">
        <v>-1406</v>
      </c>
    </row>
    <row r="175" spans="1:5">
      <c r="A175" s="4" t="s">
        <v>926</v>
      </c>
      <c r="B175" s="8" t="n">
        <v>1003</v>
      </c>
    </row>
    <row r="176" spans="1:5">
      <c r="A176" s="4" t="s">
        <v>927</v>
      </c>
      <c r="B176" s="8" t="n">
        <v>39</v>
      </c>
    </row>
    <row r="177" spans="1:5">
      <c r="A177" s="4" t="s">
        <v>1271</v>
      </c>
    </row>
    <row r="178" spans="1:5">
      <c r="A178" s="3" t="s">
        <v>922</v>
      </c>
    </row>
    <row r="179" spans="1:5">
      <c r="A179" s="4" t="s">
        <v>37</v>
      </c>
      <c r="B179" s="8" t="n">
        <v>449</v>
      </c>
    </row>
    <row r="180" spans="1:5">
      <c r="A180" s="4" t="s">
        <v>924</v>
      </c>
      <c r="B180" s="8" t="n">
        <v>2213</v>
      </c>
    </row>
    <row r="181" spans="1:5">
      <c r="A181" s="4" t="s">
        <v>925</v>
      </c>
      <c r="B181" s="8" t="n">
        <v>-1482</v>
      </c>
    </row>
    <row r="182" spans="1:5">
      <c r="A182" s="4" t="s">
        <v>926</v>
      </c>
      <c r="B182" s="8" t="n">
        <v>1180</v>
      </c>
    </row>
    <row r="183" spans="1:5">
      <c r="A183" s="4" t="s">
        <v>927</v>
      </c>
      <c r="B183" s="8" t="n">
        <v>6</v>
      </c>
    </row>
    <row r="184" spans="1:5">
      <c r="A184" s="4" t="s">
        <v>1272</v>
      </c>
    </row>
    <row r="185" spans="1:5">
      <c r="A185" s="3" t="s">
        <v>922</v>
      </c>
    </row>
    <row r="186" spans="1:5">
      <c r="A186" s="4" t="s">
        <v>37</v>
      </c>
      <c r="B186" s="8" t="n">
        <v>1254</v>
      </c>
    </row>
    <row r="187" spans="1:5">
      <c r="A187" s="4" t="s">
        <v>924</v>
      </c>
      <c r="B187" s="8" t="n">
        <v>3354</v>
      </c>
    </row>
    <row r="188" spans="1:5">
      <c r="A188" s="4" t="s">
        <v>925</v>
      </c>
      <c r="B188" s="8" t="n">
        <v>-4608</v>
      </c>
    </row>
    <row r="189" spans="1:5">
      <c r="A189" s="4" t="s">
        <v>926</v>
      </c>
      <c r="B189" s="8" t="n">
        <v>0</v>
      </c>
    </row>
    <row r="190" spans="1:5">
      <c r="A190" s="4" t="s">
        <v>927</v>
      </c>
      <c r="B190" s="8" t="n">
        <v>0</v>
      </c>
    </row>
    <row r="191" spans="1:5">
      <c r="A191" s="4" t="s">
        <v>1273</v>
      </c>
    </row>
    <row r="192" spans="1:5">
      <c r="A192" s="3" t="s">
        <v>922</v>
      </c>
    </row>
    <row r="193" spans="1:5">
      <c r="A193" s="4" t="s">
        <v>37</v>
      </c>
      <c r="B193" s="8" t="n">
        <v>395</v>
      </c>
    </row>
    <row r="194" spans="1:5">
      <c r="A194" s="4" t="s">
        <v>924</v>
      </c>
      <c r="B194" s="8" t="n">
        <v>3549</v>
      </c>
    </row>
    <row r="195" spans="1:5">
      <c r="A195" s="4" t="s">
        <v>925</v>
      </c>
      <c r="B195" s="8" t="n">
        <v>-2403</v>
      </c>
    </row>
    <row r="196" spans="1:5">
      <c r="A196" s="4" t="s">
        <v>926</v>
      </c>
      <c r="B196" s="8" t="n">
        <v>1541</v>
      </c>
    </row>
    <row r="197" spans="1:5">
      <c r="A197" s="4" t="s">
        <v>927</v>
      </c>
      <c r="B197" s="8" t="n">
        <v>10</v>
      </c>
    </row>
    <row r="198" spans="1:5">
      <c r="A198" s="4" t="s">
        <v>1274</v>
      </c>
    </row>
    <row r="199" spans="1:5">
      <c r="A199" s="3" t="s">
        <v>922</v>
      </c>
    </row>
    <row r="200" spans="1:5">
      <c r="A200" s="4" t="s">
        <v>37</v>
      </c>
      <c r="B200" s="8" t="n">
        <v>5203</v>
      </c>
    </row>
    <row r="201" spans="1:5">
      <c r="A201" s="4" t="s">
        <v>924</v>
      </c>
      <c r="B201" s="8" t="n">
        <v>7998</v>
      </c>
    </row>
    <row r="202" spans="1:5">
      <c r="A202" s="4" t="s">
        <v>925</v>
      </c>
      <c r="B202" s="8" t="n">
        <v>-5065</v>
      </c>
    </row>
    <row r="203" spans="1:5">
      <c r="A203" s="4" t="s">
        <v>926</v>
      </c>
      <c r="B203" s="8" t="n">
        <v>8136</v>
      </c>
    </row>
    <row r="204" spans="1:5">
      <c r="A204" s="4" t="s">
        <v>927</v>
      </c>
      <c r="B204" s="8" t="n">
        <v>34</v>
      </c>
    </row>
    <row r="205" spans="1:5">
      <c r="A205" s="4" t="s">
        <v>1275</v>
      </c>
    </row>
    <row r="206" spans="1:5">
      <c r="A206" s="3" t="s">
        <v>922</v>
      </c>
    </row>
    <row r="207" spans="1:5">
      <c r="A207" s="4" t="s">
        <v>37</v>
      </c>
      <c r="B207" s="8" t="n">
        <v>1222</v>
      </c>
    </row>
    <row r="208" spans="1:5">
      <c r="A208" s="4" t="s">
        <v>924</v>
      </c>
      <c r="B208" s="8" t="n">
        <v>5912</v>
      </c>
    </row>
    <row r="209" spans="1:5">
      <c r="A209" s="4" t="s">
        <v>925</v>
      </c>
      <c r="B209" s="8" t="n">
        <v>-7134</v>
      </c>
    </row>
    <row r="210" spans="1:5">
      <c r="A210" s="4" t="s">
        <v>926</v>
      </c>
      <c r="B210" s="8" t="n">
        <v>0</v>
      </c>
    </row>
    <row r="211" spans="1:5">
      <c r="A211" s="4" t="s">
        <v>927</v>
      </c>
      <c r="B211" s="8" t="n">
        <v>0</v>
      </c>
    </row>
    <row r="212" spans="1:5">
      <c r="A212" s="4" t="s">
        <v>1276</v>
      </c>
    </row>
    <row r="213" spans="1:5">
      <c r="A213" s="3" t="s">
        <v>922</v>
      </c>
    </row>
    <row r="214" spans="1:5">
      <c r="A214" s="4" t="s">
        <v>37</v>
      </c>
      <c r="B214" s="8" t="n">
        <v>2424</v>
      </c>
    </row>
    <row r="215" spans="1:5">
      <c r="A215" s="4" t="s">
        <v>924</v>
      </c>
      <c r="B215" s="8" t="n">
        <v>9719</v>
      </c>
    </row>
    <row r="216" spans="1:5">
      <c r="A216" s="4" t="s">
        <v>925</v>
      </c>
      <c r="B216" s="8" t="n">
        <v>0</v>
      </c>
    </row>
    <row r="217" spans="1:5">
      <c r="A217" s="4" t="s">
        <v>926</v>
      </c>
      <c r="B217" s="8" t="n">
        <v>12143</v>
      </c>
    </row>
    <row r="218" spans="1:5">
      <c r="A218" s="4" t="s">
        <v>927</v>
      </c>
      <c r="B218" s="8" t="n">
        <v>1007</v>
      </c>
    </row>
    <row r="219" spans="1:5">
      <c r="A219" s="4" t="s">
        <v>1277</v>
      </c>
    </row>
    <row r="220" spans="1:5">
      <c r="A220" s="3" t="s">
        <v>922</v>
      </c>
    </row>
    <row r="221" spans="1:5">
      <c r="A221" s="4" t="s">
        <v>37</v>
      </c>
      <c r="B221" s="8" t="n">
        <v>2013</v>
      </c>
    </row>
    <row r="222" spans="1:5">
      <c r="A222" s="4" t="s">
        <v>924</v>
      </c>
      <c r="B222" s="8" t="n">
        <v>9225</v>
      </c>
    </row>
    <row r="223" spans="1:5">
      <c r="A223" s="4" t="s">
        <v>925</v>
      </c>
      <c r="B223" s="8" t="n">
        <v>0</v>
      </c>
    </row>
    <row r="224" spans="1:5">
      <c r="A224" s="4" t="s">
        <v>926</v>
      </c>
      <c r="B224" s="8" t="n">
        <v>11238</v>
      </c>
    </row>
    <row r="225" spans="1:5">
      <c r="A225" s="4" t="s">
        <v>927</v>
      </c>
      <c r="B225" s="8" t="n">
        <v>951</v>
      </c>
    </row>
    <row r="226" spans="1:5">
      <c r="A226" s="4" t="s">
        <v>1278</v>
      </c>
    </row>
    <row r="227" spans="1:5">
      <c r="A227" s="3" t="s">
        <v>922</v>
      </c>
    </row>
    <row r="228" spans="1:5">
      <c r="A228" s="4" t="s">
        <v>923</v>
      </c>
      <c r="B228" s="8" t="n">
        <v>7095</v>
      </c>
    </row>
    <row r="229" spans="1:5">
      <c r="A229" s="4" t="s">
        <v>37</v>
      </c>
      <c r="B229" s="8" t="n">
        <v>2270</v>
      </c>
    </row>
    <row r="230" spans="1:5">
      <c r="A230" s="4" t="s">
        <v>924</v>
      </c>
      <c r="B230" s="8" t="n">
        <v>11053</v>
      </c>
    </row>
    <row r="231" spans="1:5">
      <c r="A231" s="4" t="s">
        <v>925</v>
      </c>
      <c r="B231" s="8" t="n">
        <v>0</v>
      </c>
    </row>
    <row r="232" spans="1:5">
      <c r="A232" s="4" t="s">
        <v>926</v>
      </c>
      <c r="B232" s="8" t="n">
        <v>13323</v>
      </c>
    </row>
    <row r="233" spans="1:5">
      <c r="A233" s="4" t="s">
        <v>927</v>
      </c>
      <c r="B233" s="8" t="n">
        <v>2051</v>
      </c>
    </row>
    <row r="234" spans="1:5">
      <c r="A234" s="4" t="s">
        <v>1279</v>
      </c>
    </row>
    <row r="235" spans="1:5">
      <c r="A235" s="3" t="s">
        <v>922</v>
      </c>
    </row>
    <row r="236" spans="1:5">
      <c r="A236" s="4" t="s">
        <v>923</v>
      </c>
      <c r="B236" s="8" t="n">
        <v>4300</v>
      </c>
    </row>
    <row r="237" spans="1:5">
      <c r="A237" s="4" t="s">
        <v>37</v>
      </c>
      <c r="B237" s="8" t="n">
        <v>2410</v>
      </c>
    </row>
    <row r="238" spans="1:5">
      <c r="A238" s="4" t="s">
        <v>924</v>
      </c>
      <c r="B238" s="8" t="n">
        <v>2098</v>
      </c>
    </row>
    <row r="239" spans="1:5">
      <c r="A239" s="4" t="s">
        <v>925</v>
      </c>
      <c r="B239" s="8" t="n">
        <v>0</v>
      </c>
    </row>
    <row r="240" spans="1:5">
      <c r="A240" s="4" t="s">
        <v>926</v>
      </c>
      <c r="B240" s="8" t="n">
        <v>4508</v>
      </c>
    </row>
    <row r="241" spans="1:5">
      <c r="A241" s="4" t="s">
        <v>927</v>
      </c>
      <c r="B241" s="8" t="n">
        <v>252</v>
      </c>
    </row>
    <row r="242" spans="1:5">
      <c r="A242" s="4" t="s">
        <v>1280</v>
      </c>
    </row>
    <row r="243" spans="1:5">
      <c r="A243" s="3" t="s">
        <v>922</v>
      </c>
    </row>
    <row r="244" spans="1:5">
      <c r="A244" s="4" t="s">
        <v>923</v>
      </c>
      <c r="B244" s="8" t="n">
        <v>8157</v>
      </c>
    </row>
    <row r="245" spans="1:5">
      <c r="A245" s="4" t="s">
        <v>37</v>
      </c>
      <c r="B245" s="8" t="n">
        <v>14823</v>
      </c>
    </row>
    <row r="246" spans="1:5">
      <c r="A246" s="4" t="s">
        <v>924</v>
      </c>
      <c r="B246" s="8" t="n">
        <v>0</v>
      </c>
    </row>
    <row r="247" spans="1:5">
      <c r="A247" s="4" t="s">
        <v>925</v>
      </c>
      <c r="B247" s="8" t="n">
        <v>0</v>
      </c>
    </row>
    <row r="248" spans="1:5">
      <c r="A248" s="4" t="s">
        <v>926</v>
      </c>
      <c r="B248" s="8" t="n">
        <v>14823</v>
      </c>
    </row>
    <row r="249" spans="1:5">
      <c r="A249" s="4" t="s">
        <v>927</v>
      </c>
      <c r="B249" s="8" t="n">
        <v>0</v>
      </c>
    </row>
    <row r="250" spans="1:5">
      <c r="A250" s="4" t="s">
        <v>1281</v>
      </c>
    </row>
    <row r="251" spans="1:5">
      <c r="A251" s="3" t="s">
        <v>922</v>
      </c>
    </row>
    <row r="252" spans="1:5">
      <c r="A252" s="4" t="s">
        <v>37</v>
      </c>
      <c r="B252" s="8" t="n">
        <v>1913</v>
      </c>
    </row>
    <row r="253" spans="1:5">
      <c r="A253" s="4" t="s">
        <v>924</v>
      </c>
      <c r="B253" s="8" t="n">
        <v>11410</v>
      </c>
    </row>
    <row r="254" spans="1:5">
      <c r="A254" s="4" t="s">
        <v>925</v>
      </c>
      <c r="B254" s="8" t="n">
        <v>0</v>
      </c>
    </row>
    <row r="255" spans="1:5">
      <c r="A255" s="4" t="s">
        <v>926</v>
      </c>
      <c r="B255" s="8" t="n">
        <v>13323</v>
      </c>
    </row>
    <row r="256" spans="1:5">
      <c r="A256" s="4" t="s">
        <v>927</v>
      </c>
      <c r="B256" s="8" t="n">
        <v>2103</v>
      </c>
    </row>
    <row r="257" spans="1:5">
      <c r="A257" s="4" t="s">
        <v>1282</v>
      </c>
    </row>
    <row r="258" spans="1:5">
      <c r="A258" s="3" t="s">
        <v>922</v>
      </c>
    </row>
    <row r="259" spans="1:5">
      <c r="A259" s="4" t="s">
        <v>37</v>
      </c>
      <c r="B259" s="8" t="n">
        <v>989</v>
      </c>
    </row>
    <row r="260" spans="1:5">
      <c r="A260" s="4" t="s">
        <v>924</v>
      </c>
      <c r="B260" s="8" t="n">
        <v>4547</v>
      </c>
    </row>
    <row r="261" spans="1:5">
      <c r="A261" s="4" t="s">
        <v>925</v>
      </c>
      <c r="B261" s="8" t="n">
        <v>0</v>
      </c>
    </row>
    <row r="262" spans="1:5">
      <c r="A262" s="4" t="s">
        <v>926</v>
      </c>
      <c r="B262" s="8" t="n">
        <v>5536</v>
      </c>
    </row>
    <row r="263" spans="1:5">
      <c r="A263" s="4" t="s">
        <v>927</v>
      </c>
      <c r="B263" s="8" t="n">
        <v>857</v>
      </c>
    </row>
    <row r="264" spans="1:5">
      <c r="A264" s="4" t="s">
        <v>1283</v>
      </c>
    </row>
    <row r="265" spans="1:5">
      <c r="A265" s="3" t="s">
        <v>922</v>
      </c>
    </row>
    <row r="266" spans="1:5">
      <c r="A266" s="4" t="s">
        <v>37</v>
      </c>
      <c r="B266" s="8" t="n">
        <v>637</v>
      </c>
    </row>
    <row r="267" spans="1:5">
      <c r="A267" s="4" t="s">
        <v>924</v>
      </c>
      <c r="B267" s="8" t="n">
        <v>4173</v>
      </c>
    </row>
    <row r="268" spans="1:5">
      <c r="A268" s="4" t="s">
        <v>925</v>
      </c>
      <c r="B268" s="8" t="n">
        <v>0</v>
      </c>
    </row>
    <row r="269" spans="1:5">
      <c r="A269" s="4" t="s">
        <v>926</v>
      </c>
      <c r="B269" s="8" t="n">
        <v>4810</v>
      </c>
    </row>
    <row r="270" spans="1:5">
      <c r="A270" s="4" t="s">
        <v>927</v>
      </c>
      <c r="B270" s="8" t="n">
        <v>673</v>
      </c>
    </row>
    <row r="271" spans="1:5">
      <c r="A271" s="4" t="s">
        <v>1284</v>
      </c>
    </row>
    <row r="272" spans="1:5">
      <c r="A272" s="3" t="s">
        <v>922</v>
      </c>
    </row>
    <row r="273" spans="1:5">
      <c r="A273" s="4" t="s">
        <v>923</v>
      </c>
      <c r="B273" s="8" t="n">
        <v>3894</v>
      </c>
    </row>
    <row r="274" spans="1:5">
      <c r="A274" s="4" t="s">
        <v>37</v>
      </c>
      <c r="B274" s="8" t="n">
        <v>2094</v>
      </c>
    </row>
    <row r="275" spans="1:5">
      <c r="A275" s="4" t="s">
        <v>924</v>
      </c>
      <c r="B275" s="8" t="n">
        <v>4945</v>
      </c>
    </row>
    <row r="276" spans="1:5">
      <c r="A276" s="4" t="s">
        <v>925</v>
      </c>
      <c r="B276" s="8" t="n">
        <v>0</v>
      </c>
    </row>
    <row r="277" spans="1:5">
      <c r="A277" s="4" t="s">
        <v>926</v>
      </c>
      <c r="B277" s="8" t="n">
        <v>7039</v>
      </c>
    </row>
    <row r="278" spans="1:5">
      <c r="A278" s="4" t="s">
        <v>927</v>
      </c>
      <c r="B278" s="8" t="n">
        <v>648</v>
      </c>
    </row>
    <row r="279" spans="1:5">
      <c r="A279" s="4" t="s">
        <v>1285</v>
      </c>
    </row>
    <row r="280" spans="1:5">
      <c r="A280" s="3" t="s">
        <v>922</v>
      </c>
    </row>
    <row r="281" spans="1:5">
      <c r="A281" s="4" t="s">
        <v>37</v>
      </c>
      <c r="B281" s="8" t="n">
        <v>1349</v>
      </c>
    </row>
    <row r="282" spans="1:5">
      <c r="A282" s="4" t="s">
        <v>924</v>
      </c>
      <c r="B282" s="8" t="n">
        <v>3628</v>
      </c>
    </row>
    <row r="283" spans="1:5">
      <c r="A283" s="4" t="s">
        <v>925</v>
      </c>
      <c r="B283" s="8" t="n">
        <v>0</v>
      </c>
    </row>
    <row r="284" spans="1:5">
      <c r="A284" s="4" t="s">
        <v>926</v>
      </c>
      <c r="B284" s="8" t="n">
        <v>4977</v>
      </c>
    </row>
    <row r="285" spans="1:5">
      <c r="A285" s="4" t="s">
        <v>927</v>
      </c>
      <c r="B285" s="8" t="n">
        <v>600</v>
      </c>
    </row>
    <row r="286" spans="1:5">
      <c r="A286" s="4" t="s">
        <v>1286</v>
      </c>
    </row>
    <row r="287" spans="1:5">
      <c r="A287" s="3" t="s">
        <v>922</v>
      </c>
    </row>
    <row r="288" spans="1:5">
      <c r="A288" s="4" t="s">
        <v>37</v>
      </c>
      <c r="B288" s="8" t="n">
        <v>2236</v>
      </c>
    </row>
    <row r="289" spans="1:5">
      <c r="A289" s="4" t="s">
        <v>924</v>
      </c>
      <c r="B289" s="8" t="n">
        <v>3411</v>
      </c>
    </row>
    <row r="290" spans="1:5">
      <c r="A290" s="4" t="s">
        <v>925</v>
      </c>
      <c r="B290" s="8" t="n">
        <v>0</v>
      </c>
    </row>
    <row r="291" spans="1:5">
      <c r="A291" s="4" t="s">
        <v>926</v>
      </c>
      <c r="B291" s="8" t="n">
        <v>5647</v>
      </c>
    </row>
    <row r="292" spans="1:5">
      <c r="A292" s="4" t="s">
        <v>927</v>
      </c>
      <c r="B292" s="8" t="n">
        <v>569</v>
      </c>
    </row>
    <row r="293" spans="1:5">
      <c r="A293" s="4" t="s">
        <v>1287</v>
      </c>
    </row>
    <row r="294" spans="1:5">
      <c r="A294" s="3" t="s">
        <v>922</v>
      </c>
    </row>
    <row r="295" spans="1:5">
      <c r="A295" s="4" t="s">
        <v>37</v>
      </c>
      <c r="B295" s="8" t="n">
        <v>331</v>
      </c>
    </row>
    <row r="296" spans="1:5">
      <c r="A296" s="4" t="s">
        <v>924</v>
      </c>
      <c r="B296" s="8" t="n">
        <v>5242</v>
      </c>
    </row>
    <row r="297" spans="1:5">
      <c r="A297" s="4" t="s">
        <v>925</v>
      </c>
      <c r="B297" s="8" t="n">
        <v>0</v>
      </c>
    </row>
    <row r="298" spans="1:5">
      <c r="A298" s="4" t="s">
        <v>926</v>
      </c>
      <c r="B298" s="8" t="n">
        <v>5573</v>
      </c>
    </row>
    <row r="299" spans="1:5">
      <c r="A299" s="4" t="s">
        <v>927</v>
      </c>
      <c r="B299" s="8" t="n">
        <v>707</v>
      </c>
    </row>
    <row r="300" spans="1:5">
      <c r="A300" s="4" t="s">
        <v>1288</v>
      </c>
    </row>
    <row r="301" spans="1:5">
      <c r="A301" s="3" t="s">
        <v>922</v>
      </c>
    </row>
    <row r="302" spans="1:5">
      <c r="A302" s="4" t="s">
        <v>37</v>
      </c>
      <c r="B302" s="8" t="n">
        <v>514</v>
      </c>
    </row>
    <row r="303" spans="1:5">
      <c r="A303" s="4" t="s">
        <v>924</v>
      </c>
      <c r="B303" s="8" t="n">
        <v>3723</v>
      </c>
    </row>
    <row r="304" spans="1:5">
      <c r="A304" s="4" t="s">
        <v>925</v>
      </c>
      <c r="B304" s="8" t="n">
        <v>0</v>
      </c>
    </row>
    <row r="305" spans="1:5">
      <c r="A305" s="4" t="s">
        <v>926</v>
      </c>
      <c r="B305" s="8" t="n">
        <v>4237</v>
      </c>
    </row>
    <row r="306" spans="1:5">
      <c r="A306" s="4" t="s">
        <v>927</v>
      </c>
      <c r="B306" s="8" t="n">
        <v>604</v>
      </c>
    </row>
    <row r="307" spans="1:5">
      <c r="A307" s="4" t="s">
        <v>1289</v>
      </c>
    </row>
    <row r="308" spans="1:5">
      <c r="A308" s="3" t="s">
        <v>922</v>
      </c>
    </row>
    <row r="309" spans="1:5">
      <c r="A309" s="4" t="s">
        <v>37</v>
      </c>
      <c r="B309" s="8" t="n">
        <v>1100</v>
      </c>
    </row>
    <row r="310" spans="1:5">
      <c r="A310" s="4" t="s">
        <v>924</v>
      </c>
      <c r="B310" s="8" t="n">
        <v>4241</v>
      </c>
    </row>
    <row r="311" spans="1:5">
      <c r="A311" s="4" t="s">
        <v>925</v>
      </c>
      <c r="B311" s="8" t="n">
        <v>0</v>
      </c>
    </row>
    <row r="312" spans="1:5">
      <c r="A312" s="4" t="s">
        <v>926</v>
      </c>
      <c r="B312" s="8" t="n">
        <v>5341</v>
      </c>
    </row>
    <row r="313" spans="1:5">
      <c r="A313" s="4" t="s">
        <v>927</v>
      </c>
      <c r="B313" s="8" t="n">
        <v>757</v>
      </c>
    </row>
    <row r="314" spans="1:5">
      <c r="A314" s="4" t="s">
        <v>1290</v>
      </c>
    </row>
    <row r="315" spans="1:5">
      <c r="A315" s="3" t="s">
        <v>922</v>
      </c>
    </row>
    <row r="316" spans="1:5">
      <c r="A316" s="4" t="s">
        <v>923</v>
      </c>
      <c r="B316" s="8" t="n">
        <v>3273</v>
      </c>
    </row>
    <row r="317" spans="1:5">
      <c r="A317" s="4" t="s">
        <v>37</v>
      </c>
      <c r="B317" s="8" t="n">
        <v>1931</v>
      </c>
    </row>
    <row r="318" spans="1:5">
      <c r="A318" s="4" t="s">
        <v>924</v>
      </c>
      <c r="B318" s="8" t="n">
        <v>2457</v>
      </c>
    </row>
    <row r="319" spans="1:5">
      <c r="A319" s="4" t="s">
        <v>925</v>
      </c>
      <c r="B319" s="8" t="n">
        <v>97</v>
      </c>
    </row>
    <row r="320" spans="1:5">
      <c r="A320" s="4" t="s">
        <v>926</v>
      </c>
      <c r="B320" s="8" t="n">
        <v>4485</v>
      </c>
    </row>
    <row r="321" spans="1:5">
      <c r="A321" s="4" t="s">
        <v>927</v>
      </c>
      <c r="B321" s="8" t="n">
        <v>463</v>
      </c>
    </row>
    <row r="322" spans="1:5">
      <c r="A322" s="4" t="s">
        <v>1291</v>
      </c>
    </row>
    <row r="323" spans="1:5">
      <c r="A323" s="3" t="s">
        <v>922</v>
      </c>
    </row>
    <row r="324" spans="1:5">
      <c r="A324" s="4" t="s">
        <v>923</v>
      </c>
      <c r="B324" s="8" t="n">
        <v>3966</v>
      </c>
    </row>
    <row r="325" spans="1:5">
      <c r="A325" s="4" t="s">
        <v>37</v>
      </c>
      <c r="B325" s="8" t="n">
        <v>1480</v>
      </c>
    </row>
    <row r="326" spans="1:5">
      <c r="A326" s="4" t="s">
        <v>924</v>
      </c>
      <c r="B326" s="8" t="n">
        <v>5031</v>
      </c>
    </row>
    <row r="327" spans="1:5">
      <c r="A327" s="4" t="s">
        <v>925</v>
      </c>
      <c r="B327" s="8" t="n">
        <v>0</v>
      </c>
    </row>
    <row r="328" spans="1:5">
      <c r="A328" s="4" t="s">
        <v>926</v>
      </c>
      <c r="B328" s="8" t="n">
        <v>6511</v>
      </c>
    </row>
    <row r="329" spans="1:5">
      <c r="A329" s="4" t="s">
        <v>927</v>
      </c>
      <c r="B329" s="8" t="n">
        <v>847</v>
      </c>
    </row>
    <row r="330" spans="1:5">
      <c r="A330" s="4" t="s">
        <v>1292</v>
      </c>
    </row>
    <row r="331" spans="1:5">
      <c r="A331" s="3" t="s">
        <v>922</v>
      </c>
    </row>
    <row r="332" spans="1:5">
      <c r="A332" s="4" t="s">
        <v>37</v>
      </c>
      <c r="B332" s="8" t="n">
        <v>2325</v>
      </c>
    </row>
    <row r="333" spans="1:5">
      <c r="A333" s="4" t="s">
        <v>924</v>
      </c>
      <c r="B333" s="8" t="n">
        <v>3262</v>
      </c>
    </row>
    <row r="334" spans="1:5">
      <c r="A334" s="4" t="s">
        <v>925</v>
      </c>
      <c r="B334" s="8" t="n">
        <v>70</v>
      </c>
    </row>
    <row r="335" spans="1:5">
      <c r="A335" s="4" t="s">
        <v>926</v>
      </c>
      <c r="B335" s="8" t="n">
        <v>5657</v>
      </c>
    </row>
    <row r="336" spans="1:5">
      <c r="A336" s="4" t="s">
        <v>927</v>
      </c>
      <c r="B336" s="8" t="n">
        <v>539</v>
      </c>
    </row>
    <row r="337" spans="1:5">
      <c r="A337" s="4" t="s">
        <v>1293</v>
      </c>
    </row>
    <row r="338" spans="1:5">
      <c r="A338" s="3" t="s">
        <v>922</v>
      </c>
    </row>
    <row r="339" spans="1:5">
      <c r="A339" s="4" t="s">
        <v>37</v>
      </c>
      <c r="B339" s="8" t="n">
        <v>860</v>
      </c>
    </row>
    <row r="340" spans="1:5">
      <c r="A340" s="4" t="s">
        <v>924</v>
      </c>
      <c r="B340" s="8" t="n">
        <v>2539</v>
      </c>
    </row>
    <row r="341" spans="1:5">
      <c r="A341" s="4" t="s">
        <v>925</v>
      </c>
      <c r="B341" s="8" t="n">
        <v>106</v>
      </c>
    </row>
    <row r="342" spans="1:5">
      <c r="A342" s="4" t="s">
        <v>926</v>
      </c>
      <c r="B342" s="8" t="n">
        <v>3505</v>
      </c>
    </row>
    <row r="343" spans="1:5">
      <c r="A343" s="4" t="s">
        <v>927</v>
      </c>
      <c r="B343" s="8" t="n">
        <v>426</v>
      </c>
    </row>
    <row r="344" spans="1:5">
      <c r="A344" s="4" t="s">
        <v>1294</v>
      </c>
    </row>
    <row r="345" spans="1:5">
      <c r="A345" s="3" t="s">
        <v>922</v>
      </c>
    </row>
    <row r="346" spans="1:5">
      <c r="A346" s="4" t="s">
        <v>37</v>
      </c>
      <c r="B346" s="8" t="n">
        <v>548</v>
      </c>
    </row>
    <row r="347" spans="1:5">
      <c r="A347" s="4" t="s">
        <v>924</v>
      </c>
      <c r="B347" s="8" t="n">
        <v>4676</v>
      </c>
    </row>
    <row r="348" spans="1:5">
      <c r="A348" s="4" t="s">
        <v>925</v>
      </c>
      <c r="B348" s="8" t="n">
        <v>0</v>
      </c>
    </row>
    <row r="349" spans="1:5">
      <c r="A349" s="4" t="s">
        <v>926</v>
      </c>
      <c r="B349" s="8" t="n">
        <v>5224</v>
      </c>
    </row>
    <row r="350" spans="1:5">
      <c r="A350" s="4" t="s">
        <v>927</v>
      </c>
      <c r="B350" s="8" t="n">
        <v>650</v>
      </c>
    </row>
    <row r="351" spans="1:5">
      <c r="A351" s="4" t="s">
        <v>1295</v>
      </c>
    </row>
    <row r="352" spans="1:5">
      <c r="A352" s="3" t="s">
        <v>922</v>
      </c>
    </row>
    <row r="353" spans="1:5">
      <c r="A353" s="4" t="s">
        <v>37</v>
      </c>
      <c r="B353" s="8" t="n">
        <v>565</v>
      </c>
    </row>
    <row r="354" spans="1:5">
      <c r="A354" s="4" t="s">
        <v>924</v>
      </c>
      <c r="B354" s="8" t="n">
        <v>3257</v>
      </c>
    </row>
    <row r="355" spans="1:5">
      <c r="A355" s="4" t="s">
        <v>925</v>
      </c>
      <c r="B355" s="8" t="n">
        <v>103</v>
      </c>
    </row>
    <row r="356" spans="1:5">
      <c r="A356" s="4" t="s">
        <v>926</v>
      </c>
      <c r="B356" s="8" t="n">
        <v>3925</v>
      </c>
    </row>
    <row r="357" spans="1:5">
      <c r="A357" s="4" t="s">
        <v>927</v>
      </c>
      <c r="B357" s="8" t="n">
        <v>603</v>
      </c>
    </row>
    <row r="358" spans="1:5">
      <c r="A358" s="4" t="s">
        <v>1295</v>
      </c>
    </row>
    <row r="359" spans="1:5">
      <c r="A359" s="3" t="s">
        <v>922</v>
      </c>
    </row>
    <row r="360" spans="1:5">
      <c r="A360" s="4" t="s">
        <v>37</v>
      </c>
      <c r="B360" s="8" t="n">
        <v>531</v>
      </c>
    </row>
    <row r="361" spans="1:5">
      <c r="A361" s="4" t="s">
        <v>924</v>
      </c>
      <c r="B361" s="8" t="n">
        <v>2951</v>
      </c>
    </row>
    <row r="362" spans="1:5">
      <c r="A362" s="4" t="s">
        <v>925</v>
      </c>
      <c r="B362" s="8" t="n">
        <v>102</v>
      </c>
    </row>
    <row r="363" spans="1:5">
      <c r="A363" s="4" t="s">
        <v>926</v>
      </c>
      <c r="B363" s="8" t="n">
        <v>3584</v>
      </c>
    </row>
    <row r="364" spans="1:5">
      <c r="A364" s="4" t="s">
        <v>927</v>
      </c>
      <c r="B364" s="8" t="n">
        <v>542</v>
      </c>
    </row>
    <row r="365" spans="1:5">
      <c r="A365" s="4" t="s">
        <v>1296</v>
      </c>
    </row>
    <row r="366" spans="1:5">
      <c r="A366" s="3" t="s">
        <v>922</v>
      </c>
    </row>
    <row r="367" spans="1:5">
      <c r="A367" s="4" t="s">
        <v>37</v>
      </c>
      <c r="B367" s="8" t="n">
        <v>284</v>
      </c>
    </row>
    <row r="368" spans="1:5">
      <c r="A368" s="4" t="s">
        <v>924</v>
      </c>
      <c r="B368" s="8" t="n">
        <v>4991</v>
      </c>
    </row>
    <row r="369" spans="1:5">
      <c r="A369" s="4" t="s">
        <v>925</v>
      </c>
      <c r="B369" s="8" t="n">
        <v>0</v>
      </c>
    </row>
    <row r="370" spans="1:5">
      <c r="A370" s="4" t="s">
        <v>926</v>
      </c>
      <c r="B370" s="8" t="n">
        <v>5275</v>
      </c>
    </row>
    <row r="371" spans="1:5">
      <c r="A371" s="4" t="s">
        <v>927</v>
      </c>
      <c r="B371" s="8" t="n">
        <v>673</v>
      </c>
    </row>
    <row r="372" spans="1:5">
      <c r="A372" s="4" t="s">
        <v>1297</v>
      </c>
    </row>
    <row r="373" spans="1:5">
      <c r="A373" s="3" t="s">
        <v>922</v>
      </c>
    </row>
    <row r="374" spans="1:5">
      <c r="A374" s="4" t="s">
        <v>37</v>
      </c>
      <c r="B374" s="8" t="n">
        <v>1603</v>
      </c>
    </row>
    <row r="375" spans="1:5">
      <c r="A375" s="4" t="s">
        <v>924</v>
      </c>
      <c r="B375" s="8" t="n">
        <v>3161</v>
      </c>
    </row>
    <row r="376" spans="1:5">
      <c r="A376" s="4" t="s">
        <v>925</v>
      </c>
      <c r="B376" s="8" t="n">
        <v>0</v>
      </c>
    </row>
    <row r="377" spans="1:5">
      <c r="A377" s="4" t="s">
        <v>926</v>
      </c>
      <c r="B377" s="8" t="n">
        <v>4764</v>
      </c>
    </row>
    <row r="378" spans="1:5">
      <c r="A378" s="4" t="s">
        <v>927</v>
      </c>
      <c r="B378" s="8" t="n">
        <v>508</v>
      </c>
    </row>
    <row r="379" spans="1:5">
      <c r="A379" s="4" t="s">
        <v>1298</v>
      </c>
    </row>
    <row r="380" spans="1:5">
      <c r="A380" s="3" t="s">
        <v>922</v>
      </c>
    </row>
    <row r="381" spans="1:5">
      <c r="A381" s="4" t="s">
        <v>37</v>
      </c>
      <c r="B381" s="8" t="n">
        <v>248</v>
      </c>
    </row>
    <row r="382" spans="1:5">
      <c r="A382" s="4" t="s">
        <v>924</v>
      </c>
      <c r="B382" s="8" t="n">
        <v>5229</v>
      </c>
    </row>
    <row r="383" spans="1:5">
      <c r="A383" s="4" t="s">
        <v>925</v>
      </c>
      <c r="B383" s="8" t="n">
        <v>0</v>
      </c>
    </row>
    <row r="384" spans="1:5">
      <c r="A384" s="4" t="s">
        <v>926</v>
      </c>
      <c r="B384" s="8" t="n">
        <v>5477</v>
      </c>
    </row>
    <row r="385" spans="1:5">
      <c r="A385" s="4" t="s">
        <v>927</v>
      </c>
      <c r="B385" s="8" t="n">
        <v>848</v>
      </c>
    </row>
    <row r="386" spans="1:5">
      <c r="A386" s="4" t="s">
        <v>1299</v>
      </c>
    </row>
    <row r="387" spans="1:5">
      <c r="A387" s="3" t="s">
        <v>922</v>
      </c>
    </row>
    <row r="388" spans="1:5">
      <c r="A388" s="4" t="s">
        <v>37</v>
      </c>
      <c r="B388" s="8" t="n">
        <v>324</v>
      </c>
    </row>
    <row r="389" spans="1:5">
      <c r="A389" s="4" t="s">
        <v>924</v>
      </c>
      <c r="B389" s="8" t="n">
        <v>2669</v>
      </c>
    </row>
    <row r="390" spans="1:5">
      <c r="A390" s="4" t="s">
        <v>925</v>
      </c>
      <c r="B390" s="8" t="n">
        <v>0</v>
      </c>
    </row>
    <row r="391" spans="1:5">
      <c r="A391" s="4" t="s">
        <v>926</v>
      </c>
      <c r="B391" s="8" t="n">
        <v>2993</v>
      </c>
    </row>
    <row r="392" spans="1:5">
      <c r="A392" s="4" t="s">
        <v>927</v>
      </c>
      <c r="B392" s="8" t="n">
        <v>388</v>
      </c>
    </row>
    <row r="393" spans="1:5">
      <c r="A393" s="4" t="s">
        <v>1300</v>
      </c>
    </row>
    <row r="394" spans="1:5">
      <c r="A394" s="3" t="s">
        <v>922</v>
      </c>
    </row>
    <row r="395" spans="1:5">
      <c r="A395" s="4" t="s">
        <v>37</v>
      </c>
      <c r="B395" s="8" t="n">
        <v>830</v>
      </c>
    </row>
    <row r="396" spans="1:5">
      <c r="A396" s="4" t="s">
        <v>924</v>
      </c>
      <c r="B396" s="8" t="n">
        <v>3619</v>
      </c>
    </row>
    <row r="397" spans="1:5">
      <c r="A397" s="4" t="s">
        <v>925</v>
      </c>
      <c r="B397" s="8" t="n">
        <v>0</v>
      </c>
    </row>
    <row r="398" spans="1:5">
      <c r="A398" s="4" t="s">
        <v>926</v>
      </c>
      <c r="B398" s="8" t="n">
        <v>4449</v>
      </c>
    </row>
    <row r="399" spans="1:5">
      <c r="A399" s="4" t="s">
        <v>927</v>
      </c>
      <c r="B399" s="8" t="n">
        <v>710</v>
      </c>
    </row>
    <row r="400" spans="1:5">
      <c r="A400" s="4" t="s">
        <v>1301</v>
      </c>
    </row>
    <row r="401" spans="1:5">
      <c r="A401" s="3" t="s">
        <v>922</v>
      </c>
    </row>
    <row r="402" spans="1:5">
      <c r="A402" s="4" t="s">
        <v>37</v>
      </c>
      <c r="B402" s="8" t="n">
        <v>1261</v>
      </c>
    </row>
    <row r="403" spans="1:5">
      <c r="A403" s="4" t="s">
        <v>924</v>
      </c>
      <c r="B403" s="8" t="n">
        <v>3461</v>
      </c>
    </row>
    <row r="404" spans="1:5">
      <c r="A404" s="4" t="s">
        <v>925</v>
      </c>
      <c r="B404" s="8" t="n">
        <v>0</v>
      </c>
    </row>
    <row r="405" spans="1:5">
      <c r="A405" s="4" t="s">
        <v>926</v>
      </c>
      <c r="B405" s="8" t="n">
        <v>4722</v>
      </c>
    </row>
    <row r="406" spans="1:5">
      <c r="A406" s="4" t="s">
        <v>927</v>
      </c>
      <c r="B406" s="8" t="n">
        <v>713</v>
      </c>
    </row>
    <row r="407" spans="1:5">
      <c r="A407" s="4" t="s">
        <v>1302</v>
      </c>
    </row>
    <row r="408" spans="1:5">
      <c r="A408" s="3" t="s">
        <v>922</v>
      </c>
    </row>
    <row r="409" spans="1:5">
      <c r="A409" s="4" t="s">
        <v>37</v>
      </c>
      <c r="B409" s="8" t="n">
        <v>837</v>
      </c>
    </row>
    <row r="410" spans="1:5">
      <c r="A410" s="4" t="s">
        <v>924</v>
      </c>
      <c r="B410" s="8" t="n">
        <v>2484</v>
      </c>
    </row>
    <row r="411" spans="1:5">
      <c r="A411" s="4" t="s">
        <v>925</v>
      </c>
      <c r="B411" s="8" t="n">
        <v>245</v>
      </c>
    </row>
    <row r="412" spans="1:5">
      <c r="A412" s="4" t="s">
        <v>926</v>
      </c>
      <c r="B412" s="8" t="n">
        <v>3566</v>
      </c>
    </row>
    <row r="413" spans="1:5">
      <c r="A413" s="4" t="s">
        <v>927</v>
      </c>
      <c r="B413" s="8" t="n">
        <v>379</v>
      </c>
    </row>
    <row r="414" spans="1:5">
      <c r="A414" s="4" t="s">
        <v>1303</v>
      </c>
    </row>
    <row r="415" spans="1:5">
      <c r="A415" s="3" t="s">
        <v>922</v>
      </c>
    </row>
    <row r="416" spans="1:5">
      <c r="A416" s="4" t="s">
        <v>37</v>
      </c>
      <c r="B416" s="8" t="n">
        <v>755</v>
      </c>
    </row>
    <row r="417" spans="1:5">
      <c r="A417" s="4" t="s">
        <v>924</v>
      </c>
      <c r="B417" s="8" t="n">
        <v>3634</v>
      </c>
    </row>
    <row r="418" spans="1:5">
      <c r="A418" s="4" t="s">
        <v>925</v>
      </c>
      <c r="B418" s="8" t="n">
        <v>0</v>
      </c>
    </row>
    <row r="419" spans="1:5">
      <c r="A419" s="4" t="s">
        <v>926</v>
      </c>
      <c r="B419" s="8" t="n">
        <v>4389</v>
      </c>
    </row>
    <row r="420" spans="1:5">
      <c r="A420" s="4" t="s">
        <v>927</v>
      </c>
      <c r="B420" s="8" t="n">
        <v>501</v>
      </c>
    </row>
    <row r="421" spans="1:5">
      <c r="A421" s="4" t="s">
        <v>1304</v>
      </c>
    </row>
    <row r="422" spans="1:5">
      <c r="A422" s="3" t="s">
        <v>922</v>
      </c>
    </row>
    <row r="423" spans="1:5">
      <c r="A423" s="4" t="s">
        <v>923</v>
      </c>
      <c r="B423" s="8" t="n">
        <v>5000</v>
      </c>
    </row>
    <row r="424" spans="1:5">
      <c r="A424" s="4" t="s">
        <v>37</v>
      </c>
      <c r="B424" s="8" t="n">
        <v>3280</v>
      </c>
    </row>
    <row r="425" spans="1:5">
      <c r="A425" s="4" t="s">
        <v>924</v>
      </c>
      <c r="B425" s="8" t="n">
        <v>5441</v>
      </c>
    </row>
    <row r="426" spans="1:5">
      <c r="A426" s="4" t="s">
        <v>925</v>
      </c>
      <c r="B426" s="8" t="n">
        <v>0</v>
      </c>
    </row>
    <row r="427" spans="1:5">
      <c r="A427" s="4" t="s">
        <v>926</v>
      </c>
      <c r="B427" s="8" t="n">
        <v>8721</v>
      </c>
    </row>
    <row r="428" spans="1:5">
      <c r="A428" s="4" t="s">
        <v>927</v>
      </c>
      <c r="B428" s="8" t="n">
        <v>856</v>
      </c>
    </row>
    <row r="429" spans="1:5">
      <c r="A429" s="4" t="s">
        <v>1305</v>
      </c>
    </row>
    <row r="430" spans="1:5">
      <c r="A430" s="3" t="s">
        <v>922</v>
      </c>
    </row>
    <row r="431" spans="1:5">
      <c r="A431" s="4" t="s">
        <v>923</v>
      </c>
      <c r="B431" s="8" t="n">
        <v>7590</v>
      </c>
    </row>
    <row r="432" spans="1:5">
      <c r="A432" s="4" t="s">
        <v>37</v>
      </c>
      <c r="B432" s="8" t="n">
        <v>3265</v>
      </c>
    </row>
    <row r="433" spans="1:5">
      <c r="A433" s="4" t="s">
        <v>924</v>
      </c>
      <c r="B433" s="8" t="n">
        <v>8058</v>
      </c>
    </row>
    <row r="434" spans="1:5">
      <c r="A434" s="4" t="s">
        <v>925</v>
      </c>
      <c r="B434" s="8" t="n">
        <v>0</v>
      </c>
    </row>
    <row r="435" spans="1:5">
      <c r="A435" s="4" t="s">
        <v>926</v>
      </c>
      <c r="B435" s="8" t="n">
        <v>11323</v>
      </c>
    </row>
    <row r="436" spans="1:5">
      <c r="A436" s="4" t="s">
        <v>927</v>
      </c>
      <c r="B436" s="8" t="n">
        <v>1473</v>
      </c>
    </row>
    <row r="437" spans="1:5">
      <c r="A437" s="4" t="s">
        <v>1306</v>
      </c>
    </row>
    <row r="438" spans="1:5">
      <c r="A438" s="3" t="s">
        <v>922</v>
      </c>
    </row>
    <row r="439" spans="1:5">
      <c r="A439" s="4" t="s">
        <v>37</v>
      </c>
      <c r="B439" s="8" t="n">
        <v>2231</v>
      </c>
    </row>
    <row r="440" spans="1:5">
      <c r="A440" s="4" t="s">
        <v>924</v>
      </c>
      <c r="B440" s="8" t="n">
        <v>8479</v>
      </c>
    </row>
    <row r="441" spans="1:5">
      <c r="A441" s="4" t="s">
        <v>925</v>
      </c>
      <c r="B441" s="8" t="n">
        <v>0</v>
      </c>
    </row>
    <row r="442" spans="1:5">
      <c r="A442" s="4" t="s">
        <v>926</v>
      </c>
      <c r="B442" s="8" t="n">
        <v>10710</v>
      </c>
    </row>
    <row r="443" spans="1:5">
      <c r="A443" s="4" t="s">
        <v>927</v>
      </c>
      <c r="B443" s="8" t="n">
        <v>1400</v>
      </c>
    </row>
    <row r="444" spans="1:5">
      <c r="A444" s="4" t="s">
        <v>1307</v>
      </c>
    </row>
    <row r="445" spans="1:5">
      <c r="A445" s="3" t="s">
        <v>922</v>
      </c>
    </row>
    <row r="446" spans="1:5">
      <c r="A446" s="4" t="s">
        <v>37</v>
      </c>
      <c r="B446" s="8" t="n">
        <v>2139</v>
      </c>
    </row>
    <row r="447" spans="1:5">
      <c r="A447" s="4" t="s">
        <v>924</v>
      </c>
      <c r="B447" s="8" t="n">
        <v>5774</v>
      </c>
    </row>
    <row r="448" spans="1:5">
      <c r="A448" s="4" t="s">
        <v>925</v>
      </c>
      <c r="B448" s="8" t="n">
        <v>-7913</v>
      </c>
    </row>
    <row r="449" spans="1:5">
      <c r="A449" s="4" t="s">
        <v>926</v>
      </c>
      <c r="B449" s="8" t="n">
        <v>0</v>
      </c>
    </row>
    <row r="450" spans="1:5">
      <c r="A450" s="4" t="s">
        <v>927</v>
      </c>
      <c r="B450" s="8" t="n">
        <v>0</v>
      </c>
    </row>
    <row r="451" spans="1:5">
      <c r="A451" s="4" t="s">
        <v>1308</v>
      </c>
    </row>
    <row r="452" spans="1:5">
      <c r="A452" s="3" t="s">
        <v>922</v>
      </c>
    </row>
    <row r="453" spans="1:5">
      <c r="A453" s="4" t="s">
        <v>923</v>
      </c>
      <c r="B453" s="8" t="n">
        <v>7200</v>
      </c>
    </row>
    <row r="454" spans="1:5">
      <c r="A454" s="4" t="s">
        <v>37</v>
      </c>
      <c r="B454" s="8" t="n">
        <v>2946</v>
      </c>
    </row>
    <row r="455" spans="1:5">
      <c r="A455" s="4" t="s">
        <v>924</v>
      </c>
      <c r="B455" s="8" t="n">
        <v>8564</v>
      </c>
    </row>
    <row r="456" spans="1:5">
      <c r="A456" s="4" t="s">
        <v>925</v>
      </c>
      <c r="B456" s="8" t="n">
        <v>45</v>
      </c>
    </row>
    <row r="457" spans="1:5">
      <c r="A457" s="4" t="s">
        <v>926</v>
      </c>
      <c r="B457" s="8" t="n">
        <v>11555</v>
      </c>
    </row>
    <row r="458" spans="1:5">
      <c r="A458" s="4" t="s">
        <v>927</v>
      </c>
      <c r="B458" s="8" t="n">
        <v>1828</v>
      </c>
    </row>
    <row r="459" spans="1:5">
      <c r="A459" s="4" t="s">
        <v>1309</v>
      </c>
    </row>
    <row r="460" spans="1:5">
      <c r="A460" s="3" t="s">
        <v>922</v>
      </c>
    </row>
    <row r="461" spans="1:5">
      <c r="A461" s="4" t="s">
        <v>37</v>
      </c>
      <c r="B461" s="8" t="n">
        <v>539</v>
      </c>
    </row>
    <row r="462" spans="1:5">
      <c r="A462" s="4" t="s">
        <v>924</v>
      </c>
      <c r="B462" s="8" t="n">
        <v>894</v>
      </c>
    </row>
    <row r="463" spans="1:5">
      <c r="A463" s="4" t="s">
        <v>925</v>
      </c>
      <c r="B463" s="8" t="n">
        <v>0</v>
      </c>
    </row>
    <row r="464" spans="1:5">
      <c r="A464" s="4" t="s">
        <v>926</v>
      </c>
      <c r="B464" s="8" t="n">
        <v>1433</v>
      </c>
    </row>
    <row r="465" spans="1:5">
      <c r="A465" s="4" t="s">
        <v>927</v>
      </c>
      <c r="B465" s="8" t="n">
        <v>130</v>
      </c>
    </row>
    <row r="466" spans="1:5">
      <c r="A466" s="4" t="s">
        <v>1310</v>
      </c>
    </row>
    <row r="467" spans="1:5">
      <c r="A467" s="3" t="s">
        <v>922</v>
      </c>
    </row>
    <row r="468" spans="1:5">
      <c r="A468" s="4" t="s">
        <v>37</v>
      </c>
      <c r="B468" s="8" t="n">
        <v>596</v>
      </c>
    </row>
    <row r="469" spans="1:5">
      <c r="A469" s="4" t="s">
        <v>924</v>
      </c>
      <c r="B469" s="8" t="n">
        <v>1108</v>
      </c>
    </row>
    <row r="470" spans="1:5">
      <c r="A470" s="4" t="s">
        <v>925</v>
      </c>
      <c r="B470" s="8" t="n">
        <v>0</v>
      </c>
    </row>
    <row r="471" spans="1:5">
      <c r="A471" s="4" t="s">
        <v>926</v>
      </c>
      <c r="B471" s="8" t="n">
        <v>1704</v>
      </c>
    </row>
    <row r="472" spans="1:5">
      <c r="A472" s="4" t="s">
        <v>927</v>
      </c>
      <c r="B472" s="8" t="n">
        <v>160</v>
      </c>
    </row>
    <row r="473" spans="1:5">
      <c r="A473" s="4" t="s">
        <v>1311</v>
      </c>
    </row>
    <row r="474" spans="1:5">
      <c r="A474" s="3" t="s">
        <v>922</v>
      </c>
    </row>
    <row r="475" spans="1:5">
      <c r="A475" s="4" t="s">
        <v>37</v>
      </c>
      <c r="B475" s="8" t="n">
        <v>676</v>
      </c>
    </row>
    <row r="476" spans="1:5">
      <c r="A476" s="4" t="s">
        <v>924</v>
      </c>
      <c r="B476" s="8" t="n">
        <v>2219</v>
      </c>
    </row>
    <row r="477" spans="1:5">
      <c r="A477" s="4" t="s">
        <v>925</v>
      </c>
      <c r="B477" s="8" t="n">
        <v>0</v>
      </c>
    </row>
    <row r="478" spans="1:5">
      <c r="A478" s="4" t="s">
        <v>926</v>
      </c>
      <c r="B478" s="8" t="n">
        <v>2895</v>
      </c>
    </row>
    <row r="479" spans="1:5">
      <c r="A479" s="4" t="s">
        <v>927</v>
      </c>
      <c r="B479" s="8" t="n">
        <v>329</v>
      </c>
    </row>
    <row r="480" spans="1:5">
      <c r="A480" s="4" t="s">
        <v>1312</v>
      </c>
    </row>
    <row r="481" spans="1:5">
      <c r="A481" s="3" t="s">
        <v>922</v>
      </c>
    </row>
    <row r="482" spans="1:5">
      <c r="A482" s="4" t="s">
        <v>37</v>
      </c>
      <c r="B482" s="8" t="n">
        <v>1107</v>
      </c>
    </row>
    <row r="483" spans="1:5">
      <c r="A483" s="4" t="s">
        <v>924</v>
      </c>
      <c r="B483" s="8" t="n">
        <v>3398</v>
      </c>
    </row>
    <row r="484" spans="1:5">
      <c r="A484" s="4" t="s">
        <v>925</v>
      </c>
      <c r="B484" s="8" t="n">
        <v>0</v>
      </c>
    </row>
    <row r="485" spans="1:5">
      <c r="A485" s="4" t="s">
        <v>926</v>
      </c>
      <c r="B485" s="8" t="n">
        <v>4505</v>
      </c>
    </row>
    <row r="486" spans="1:5">
      <c r="A486" s="4" t="s">
        <v>927</v>
      </c>
      <c r="B486" s="7" t="n">
        <v>494</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13</v>
      </c>
      <c r="B1" s="2" t="s">
        <v>2</v>
      </c>
      <c r="C1" s="2" t="s">
        <v>35</v>
      </c>
      <c r="D1" s="2" t="s">
        <v>81</v>
      </c>
      <c r="E1" s="2" t="s">
        <v>570</v>
      </c>
    </row>
    <row r="2" spans="1:5">
      <c r="A2" s="3" t="s">
        <v>922</v>
      </c>
    </row>
    <row r="3" spans="1:5">
      <c r="A3" s="4" t="s">
        <v>923</v>
      </c>
      <c r="B3" s="7" t="n">
        <v>726262</v>
      </c>
    </row>
    <row r="4" spans="1:5">
      <c r="A4" s="4" t="s">
        <v>37</v>
      </c>
      <c r="B4" s="8" t="n">
        <v>796835</v>
      </c>
    </row>
    <row r="5" spans="1:5">
      <c r="A5" s="4" t="s">
        <v>924</v>
      </c>
      <c r="B5" s="8" t="n">
        <v>2172782</v>
      </c>
    </row>
    <row r="6" spans="1:5">
      <c r="A6" s="4" t="s">
        <v>925</v>
      </c>
      <c r="B6" s="8" t="n">
        <v>-439306</v>
      </c>
    </row>
    <row r="7" spans="1:5">
      <c r="A7" s="4" t="s">
        <v>926</v>
      </c>
      <c r="B7" s="8" t="n">
        <v>2530311</v>
      </c>
      <c r="C7" s="7" t="n">
        <v>4444041</v>
      </c>
      <c r="D7" s="7" t="n">
        <v>4564592</v>
      </c>
      <c r="E7" s="7" t="n">
        <v>4370629</v>
      </c>
    </row>
    <row r="8" spans="1:5">
      <c r="A8" s="4" t="s">
        <v>927</v>
      </c>
      <c r="B8" s="8" t="n">
        <v>243122</v>
      </c>
      <c r="C8" s="7" t="n">
        <v>385245</v>
      </c>
      <c r="D8" s="7" t="n">
        <v>334476</v>
      </c>
      <c r="E8" s="7" t="n">
        <v>245425</v>
      </c>
    </row>
    <row r="9" spans="1:5">
      <c r="A9" s="4" t="s">
        <v>1314</v>
      </c>
    </row>
    <row r="10" spans="1:5">
      <c r="A10" s="3" t="s">
        <v>922</v>
      </c>
    </row>
    <row r="11" spans="1:5">
      <c r="A11" s="4" t="s">
        <v>923</v>
      </c>
      <c r="B11" s="8" t="n">
        <v>6200</v>
      </c>
    </row>
    <row r="12" spans="1:5">
      <c r="A12" s="4" t="s">
        <v>37</v>
      </c>
      <c r="B12" s="8" t="n">
        <v>2705</v>
      </c>
    </row>
    <row r="13" spans="1:5">
      <c r="A13" s="4" t="s">
        <v>924</v>
      </c>
      <c r="B13" s="8" t="n">
        <v>7959</v>
      </c>
    </row>
    <row r="14" spans="1:5">
      <c r="A14" s="4" t="s">
        <v>925</v>
      </c>
      <c r="B14" s="8" t="n">
        <v>-6264</v>
      </c>
    </row>
    <row r="15" spans="1:5">
      <c r="A15" s="4" t="s">
        <v>926</v>
      </c>
      <c r="B15" s="8" t="n">
        <v>4400</v>
      </c>
    </row>
    <row r="16" spans="1:5">
      <c r="A16" s="4" t="s">
        <v>927</v>
      </c>
      <c r="B16" s="8" t="n">
        <v>50</v>
      </c>
    </row>
    <row r="17" spans="1:5">
      <c r="A17" s="4" t="s">
        <v>1315</v>
      </c>
    </row>
    <row r="18" spans="1:5">
      <c r="A18" s="3" t="s">
        <v>922</v>
      </c>
    </row>
    <row r="19" spans="1:5">
      <c r="A19" s="4" t="s">
        <v>37</v>
      </c>
      <c r="B19" s="8" t="n">
        <v>900</v>
      </c>
    </row>
    <row r="20" spans="1:5">
      <c r="A20" s="4" t="s">
        <v>924</v>
      </c>
      <c r="B20" s="8" t="n">
        <v>3909</v>
      </c>
    </row>
    <row r="21" spans="1:5">
      <c r="A21" s="4" t="s">
        <v>925</v>
      </c>
      <c r="B21" s="8" t="n">
        <v>0</v>
      </c>
    </row>
    <row r="22" spans="1:5">
      <c r="A22" s="4" t="s">
        <v>926</v>
      </c>
      <c r="B22" s="8" t="n">
        <v>4809</v>
      </c>
    </row>
    <row r="23" spans="1:5">
      <c r="A23" s="4" t="s">
        <v>927</v>
      </c>
      <c r="B23" s="7" t="n">
        <v>557</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1316</v>
      </c>
      <c r="B1" s="2" t="s">
        <v>1</v>
      </c>
    </row>
    <row r="2" spans="1:4">
      <c r="B2" s="2" t="s">
        <v>408</v>
      </c>
      <c r="C2" s="2" t="s">
        <v>435</v>
      </c>
      <c r="D2" s="2" t="s">
        <v>436</v>
      </c>
    </row>
    <row r="3" spans="1:4">
      <c r="A3" s="3" t="s">
        <v>1317</v>
      </c>
    </row>
    <row r="4" spans="1:4">
      <c r="A4" s="4" t="s">
        <v>1318</v>
      </c>
      <c r="B4" s="7" t="n">
        <v>4444041</v>
      </c>
      <c r="C4" s="7" t="n">
        <v>4564592</v>
      </c>
      <c r="D4" s="7" t="n">
        <v>4370629</v>
      </c>
    </row>
    <row r="5" spans="1:4">
      <c r="A5" s="3" t="s">
        <v>1319</v>
      </c>
    </row>
    <row r="6" spans="1:4">
      <c r="A6" s="4" t="s">
        <v>1320</v>
      </c>
      <c r="B6" s="8" t="n">
        <v>5305</v>
      </c>
      <c r="C6" s="8" t="n">
        <v>11151</v>
      </c>
      <c r="D6" s="8" t="n">
        <v>261660</v>
      </c>
    </row>
    <row r="7" spans="1:4">
      <c r="A7" s="4" t="s">
        <v>1321</v>
      </c>
      <c r="B7" s="8" t="n">
        <v>0</v>
      </c>
      <c r="C7" s="8" t="n">
        <v>0</v>
      </c>
      <c r="D7" s="8" t="n">
        <v>0</v>
      </c>
    </row>
    <row r="8" spans="1:4">
      <c r="A8" s="4" t="s">
        <v>1322</v>
      </c>
      <c r="B8" s="8" t="n">
        <v>13832</v>
      </c>
      <c r="C8" s="8" t="n">
        <v>6135</v>
      </c>
      <c r="D8" s="8" t="n">
        <v>13708</v>
      </c>
    </row>
    <row r="9" spans="1:4">
      <c r="A9" s="4" t="s">
        <v>1323</v>
      </c>
      <c r="B9" s="8" t="n">
        <v>0</v>
      </c>
      <c r="C9" s="8" t="n">
        <v>0</v>
      </c>
      <c r="D9" s="8" t="n">
        <v>0</v>
      </c>
    </row>
    <row r="10" spans="1:4">
      <c r="A10" s="4" t="s">
        <v>1324</v>
      </c>
      <c r="B10" s="8" t="n">
        <v>19137</v>
      </c>
      <c r="C10" s="8" t="n">
        <v>17286</v>
      </c>
      <c r="D10" s="8" t="n">
        <v>275368</v>
      </c>
    </row>
    <row r="11" spans="1:4">
      <c r="A11" s="3" t="s">
        <v>1325</v>
      </c>
    </row>
    <row r="12" spans="1:4">
      <c r="A12" s="4" t="s">
        <v>1326</v>
      </c>
      <c r="B12" s="8" t="n">
        <v>1448915</v>
      </c>
      <c r="C12" s="8" t="n">
        <v>61891</v>
      </c>
      <c r="D12" s="8" t="n">
        <v>78700</v>
      </c>
    </row>
    <row r="13" spans="1:4">
      <c r="A13" s="4" t="s">
        <v>1323</v>
      </c>
      <c r="B13" s="8" t="n">
        <v>0</v>
      </c>
      <c r="C13" s="8" t="n">
        <v>0</v>
      </c>
      <c r="D13" s="8" t="n">
        <v>0</v>
      </c>
    </row>
    <row r="14" spans="1:4">
      <c r="A14" s="4" t="s">
        <v>1327</v>
      </c>
      <c r="B14" s="8" t="n">
        <v>483952</v>
      </c>
      <c r="C14" s="8" t="n">
        <v>75946</v>
      </c>
      <c r="D14" s="8" t="n">
        <v>2705</v>
      </c>
    </row>
    <row r="15" spans="1:4">
      <c r="A15" s="4" t="s">
        <v>1328</v>
      </c>
      <c r="B15" s="8" t="n">
        <v>1932867</v>
      </c>
      <c r="C15" s="8" t="n">
        <v>137837</v>
      </c>
      <c r="D15" s="8" t="n">
        <v>81405</v>
      </c>
    </row>
    <row r="16" spans="1:4">
      <c r="A16" s="4" t="s">
        <v>1329</v>
      </c>
      <c r="B16" s="8" t="n">
        <v>2530311</v>
      </c>
      <c r="C16" s="8" t="n">
        <v>4444041</v>
      </c>
      <c r="D16" s="8" t="n">
        <v>4564592</v>
      </c>
    </row>
    <row r="17" spans="1:4">
      <c r="A17" s="3" t="s">
        <v>1330</v>
      </c>
    </row>
    <row r="18" spans="1:4">
      <c r="A18" s="4" t="s">
        <v>1318</v>
      </c>
      <c r="B18" s="8" t="n">
        <v>385245</v>
      </c>
      <c r="C18" s="8" t="n">
        <v>334476</v>
      </c>
      <c r="D18" s="8" t="n">
        <v>245425</v>
      </c>
    </row>
    <row r="19" spans="1:4">
      <c r="A19" s="3" t="s">
        <v>1319</v>
      </c>
    </row>
    <row r="20" spans="1:4">
      <c r="A20" s="4" t="s">
        <v>1331</v>
      </c>
      <c r="B20" s="8" t="n">
        <v>73790</v>
      </c>
      <c r="C20" s="8" t="n">
        <v>92998</v>
      </c>
      <c r="D20" s="8" t="n">
        <v>93170</v>
      </c>
    </row>
    <row r="21" spans="1:4">
      <c r="A21" s="4" t="s">
        <v>1332</v>
      </c>
      <c r="B21" s="8" t="n">
        <v>2352</v>
      </c>
      <c r="C21" s="8" t="n">
        <v>2481</v>
      </c>
      <c r="D21" s="8" t="n">
        <v>1679</v>
      </c>
    </row>
    <row r="22" spans="1:4">
      <c r="A22" s="4" t="s">
        <v>1324</v>
      </c>
      <c r="B22" s="8" t="n">
        <v>76142</v>
      </c>
      <c r="C22" s="8" t="n">
        <v>95479</v>
      </c>
      <c r="D22" s="8" t="n">
        <v>94849</v>
      </c>
    </row>
    <row r="23" spans="1:4">
      <c r="A23" s="3" t="s">
        <v>1333</v>
      </c>
    </row>
    <row r="24" spans="1:4">
      <c r="A24" s="4" t="s">
        <v>1326</v>
      </c>
      <c r="B24" s="8" t="n">
        <v>144820</v>
      </c>
      <c r="C24" s="8" t="n">
        <v>6901</v>
      </c>
      <c r="D24" s="8" t="n">
        <v>5552</v>
      </c>
    </row>
    <row r="25" spans="1:4">
      <c r="A25" s="4" t="s">
        <v>1327</v>
      </c>
      <c r="B25" s="8" t="n">
        <v>73445</v>
      </c>
      <c r="C25" s="8" t="n">
        <v>37809</v>
      </c>
      <c r="D25" s="8" t="n">
        <v>246</v>
      </c>
    </row>
    <row r="26" spans="1:4">
      <c r="A26" s="4" t="s">
        <v>1328</v>
      </c>
      <c r="B26" s="8" t="n">
        <v>218265</v>
      </c>
      <c r="C26" s="8" t="n">
        <v>44710</v>
      </c>
      <c r="D26" s="8" t="n">
        <v>5798</v>
      </c>
    </row>
    <row r="27" spans="1:4">
      <c r="A27" s="4" t="s">
        <v>1329</v>
      </c>
      <c r="B27" s="8" t="n">
        <v>243122</v>
      </c>
      <c r="C27" s="8" t="n">
        <v>385245</v>
      </c>
      <c r="D27" s="7" t="n">
        <v>334476</v>
      </c>
    </row>
    <row r="28" spans="1:4">
      <c r="A28" s="4" t="s">
        <v>1334</v>
      </c>
      <c r="B28" s="8" t="n">
        <v>3100000</v>
      </c>
    </row>
    <row r="29" spans="1:4">
      <c r="A29" s="4" t="s">
        <v>1335</v>
      </c>
      <c r="B29" s="7" t="n">
        <v>313127</v>
      </c>
      <c r="C29" s="7" t="n">
        <v>554868</v>
      </c>
    </row>
    <row r="30" spans="1:4">
      <c r="A30" s="4" t="s">
        <v>419</v>
      </c>
    </row>
    <row r="31" spans="1:4">
      <c r="A31" s="3" t="s">
        <v>1333</v>
      </c>
    </row>
    <row r="32" spans="1:4">
      <c r="A32" s="4" t="s">
        <v>1336</v>
      </c>
      <c r="B32" s="4" t="s">
        <v>421</v>
      </c>
    </row>
    <row r="33" spans="1:4">
      <c r="A33" s="4" t="s">
        <v>1337</v>
      </c>
    </row>
    <row r="34" spans="1:4">
      <c r="A34" s="3" t="s">
        <v>1333</v>
      </c>
    </row>
    <row r="35" spans="1:4">
      <c r="A35" s="4" t="s">
        <v>1336</v>
      </c>
      <c r="B35" s="4" t="s">
        <v>423</v>
      </c>
    </row>
    <row r="36" spans="1:4">
      <c r="A36" s="4" t="s">
        <v>1338</v>
      </c>
    </row>
    <row r="37" spans="1:4">
      <c r="A37" s="3" t="s">
        <v>1333</v>
      </c>
    </row>
    <row r="38" spans="1:4">
      <c r="A38" s="4" t="s">
        <v>1339</v>
      </c>
      <c r="B38" s="8" t="n">
        <v>334</v>
      </c>
    </row>
    <row r="39" spans="1:4">
      <c r="A39" s="4" t="s">
        <v>1340</v>
      </c>
    </row>
    <row r="40" spans="1:4">
      <c r="A40" s="3" t="s">
        <v>1333</v>
      </c>
    </row>
    <row r="41" spans="1:4">
      <c r="A41" s="4" t="s">
        <v>1339</v>
      </c>
      <c r="B41" s="8" t="n">
        <v>59</v>
      </c>
    </row>
    <row r="42" spans="1:4">
      <c r="A42" s="4" t="s">
        <v>1341</v>
      </c>
    </row>
    <row r="43" spans="1:4">
      <c r="A43" s="3" t="s">
        <v>1333</v>
      </c>
    </row>
    <row r="44" spans="1:4">
      <c r="A44" s="4" t="s">
        <v>1339</v>
      </c>
      <c r="B44" s="8" t="n">
        <v>3</v>
      </c>
    </row>
    <row r="45" spans="1:4">
      <c r="A45" s="4" t="s">
        <v>711</v>
      </c>
    </row>
    <row r="46" spans="1:4">
      <c r="A46" s="3" t="s">
        <v>1333</v>
      </c>
    </row>
    <row r="47" spans="1:4">
      <c r="A47" s="4" t="s">
        <v>713</v>
      </c>
      <c r="B47" s="7" t="n">
        <v>885000</v>
      </c>
    </row>
    <row r="48" spans="1:4">
      <c r="A48" s="4" t="s">
        <v>39</v>
      </c>
    </row>
    <row r="49" spans="1:4">
      <c r="A49" s="3" t="s">
        <v>1333</v>
      </c>
    </row>
    <row r="50" spans="1:4">
      <c r="A50" s="4" t="s">
        <v>1335</v>
      </c>
      <c r="B50" s="8" t="n">
        <v>313100</v>
      </c>
    </row>
    <row r="51" spans="1:4">
      <c r="A51" s="4" t="s">
        <v>578</v>
      </c>
      <c r="B51" s="7" t="n">
        <v>13100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2</v>
      </c>
      <c r="B1" s="2" t="s">
        <v>1</v>
      </c>
    </row>
    <row r="2" spans="1:4">
      <c r="B2" s="2" t="s">
        <v>2</v>
      </c>
      <c r="C2" s="2" t="s">
        <v>35</v>
      </c>
      <c r="D2" s="2" t="s">
        <v>81</v>
      </c>
    </row>
    <row r="3" spans="1:4">
      <c r="A3" s="3" t="s">
        <v>1343</v>
      </c>
    </row>
    <row r="4" spans="1:4">
      <c r="A4" s="4" t="s">
        <v>1344</v>
      </c>
      <c r="B4" s="7" t="n">
        <v>297357</v>
      </c>
    </row>
    <row r="5" spans="1:4">
      <c r="A5" s="4" t="s">
        <v>1345</v>
      </c>
      <c r="B5" s="8" t="n">
        <v>298880</v>
      </c>
      <c r="C5" s="7" t="n">
        <v>89762</v>
      </c>
      <c r="D5" s="7" t="n">
        <v>0</v>
      </c>
    </row>
    <row r="6" spans="1:4">
      <c r="A6" s="4" t="s">
        <v>1346</v>
      </c>
      <c r="B6" s="8" t="n">
        <v>0</v>
      </c>
    </row>
    <row r="7" spans="1:4">
      <c r="A7" s="4" t="s">
        <v>1347</v>
      </c>
    </row>
    <row r="8" spans="1:4">
      <c r="A8" s="3" t="s">
        <v>1343</v>
      </c>
    </row>
    <row r="9" spans="1:4">
      <c r="A9" s="4" t="s">
        <v>1344</v>
      </c>
      <c r="B9" s="8" t="n">
        <v>36334</v>
      </c>
    </row>
    <row r="10" spans="1:4">
      <c r="A10" s="4" t="s">
        <v>1345</v>
      </c>
      <c r="B10" s="8" t="n">
        <v>37153</v>
      </c>
    </row>
    <row r="11" spans="1:4">
      <c r="A11" s="4" t="s">
        <v>1346</v>
      </c>
      <c r="B11" s="8" t="n">
        <v>0</v>
      </c>
    </row>
    <row r="12" spans="1:4">
      <c r="A12" s="4" t="s">
        <v>1348</v>
      </c>
    </row>
    <row r="13" spans="1:4">
      <c r="A13" s="3" t="s">
        <v>1343</v>
      </c>
    </row>
    <row r="14" spans="1:4">
      <c r="A14" s="4" t="s">
        <v>1344</v>
      </c>
      <c r="B14" s="8" t="n">
        <v>23401</v>
      </c>
    </row>
    <row r="15" spans="1:4">
      <c r="A15" s="4" t="s">
        <v>1345</v>
      </c>
      <c r="B15" s="8" t="n">
        <v>24033</v>
      </c>
    </row>
    <row r="16" spans="1:4">
      <c r="A16" s="4" t="s">
        <v>1346</v>
      </c>
      <c r="B16" s="8" t="n">
        <v>0</v>
      </c>
    </row>
    <row r="17" spans="1:4">
      <c r="A17" s="4" t="s">
        <v>1349</v>
      </c>
    </row>
    <row r="18" spans="1:4">
      <c r="A18" s="3" t="s">
        <v>1343</v>
      </c>
    </row>
    <row r="19" spans="1:4">
      <c r="A19" s="4" t="s">
        <v>1344</v>
      </c>
      <c r="B19" s="8" t="n">
        <v>14475</v>
      </c>
    </row>
    <row r="20" spans="1:4">
      <c r="A20" s="4" t="s">
        <v>1345</v>
      </c>
      <c r="B20" s="8" t="n">
        <v>14854</v>
      </c>
    </row>
    <row r="21" spans="1:4">
      <c r="A21" s="4" t="s">
        <v>1346</v>
      </c>
      <c r="B21" s="8" t="n">
        <v>0</v>
      </c>
    </row>
    <row r="22" spans="1:4">
      <c r="A22" s="4" t="s">
        <v>1350</v>
      </c>
    </row>
    <row r="23" spans="1:4">
      <c r="A23" s="3" t="s">
        <v>1343</v>
      </c>
    </row>
    <row r="24" spans="1:4">
      <c r="A24" s="4" t="s">
        <v>1344</v>
      </c>
      <c r="B24" s="8" t="n">
        <v>9505</v>
      </c>
    </row>
    <row r="25" spans="1:4">
      <c r="A25" s="4" t="s">
        <v>1345</v>
      </c>
      <c r="B25" s="8" t="n">
        <v>9934</v>
      </c>
    </row>
    <row r="26" spans="1:4">
      <c r="A26" s="4" t="s">
        <v>1346</v>
      </c>
      <c r="B26" s="8" t="n">
        <v>0</v>
      </c>
    </row>
    <row r="27" spans="1:4">
      <c r="A27" s="4" t="s">
        <v>1347</v>
      </c>
    </row>
    <row r="28" spans="1:4">
      <c r="A28" s="3" t="s">
        <v>1343</v>
      </c>
    </row>
    <row r="29" spans="1:4">
      <c r="A29" s="4" t="s">
        <v>1344</v>
      </c>
      <c r="B29" s="8" t="n">
        <v>23288</v>
      </c>
    </row>
    <row r="30" spans="1:4">
      <c r="A30" s="4" t="s">
        <v>1345</v>
      </c>
      <c r="B30" s="8" t="n">
        <v>23566</v>
      </c>
    </row>
    <row r="31" spans="1:4">
      <c r="A31" s="4" t="s">
        <v>1346</v>
      </c>
      <c r="B31" s="8" t="n">
        <v>0</v>
      </c>
    </row>
    <row r="32" spans="1:4">
      <c r="A32" s="4" t="s">
        <v>1348</v>
      </c>
    </row>
    <row r="33" spans="1:4">
      <c r="A33" s="3" t="s">
        <v>1343</v>
      </c>
    </row>
    <row r="34" spans="1:4">
      <c r="A34" s="4" t="s">
        <v>1344</v>
      </c>
      <c r="B34" s="8" t="n">
        <v>17575</v>
      </c>
    </row>
    <row r="35" spans="1:4">
      <c r="A35" s="4" t="s">
        <v>1345</v>
      </c>
      <c r="B35" s="8" t="n">
        <v>17780</v>
      </c>
    </row>
    <row r="36" spans="1:4">
      <c r="A36" s="4" t="s">
        <v>1346</v>
      </c>
      <c r="B36" s="8" t="n">
        <v>0</v>
      </c>
    </row>
    <row r="37" spans="1:4">
      <c r="A37" s="4" t="s">
        <v>1349</v>
      </c>
    </row>
    <row r="38" spans="1:4">
      <c r="A38" s="3" t="s">
        <v>1343</v>
      </c>
    </row>
    <row r="39" spans="1:4">
      <c r="A39" s="4" t="s">
        <v>1344</v>
      </c>
      <c r="B39" s="8" t="n">
        <v>10571</v>
      </c>
    </row>
    <row r="40" spans="1:4">
      <c r="A40" s="4" t="s">
        <v>1345</v>
      </c>
      <c r="B40" s="8" t="n">
        <v>10695</v>
      </c>
    </row>
    <row r="41" spans="1:4">
      <c r="A41" s="4" t="s">
        <v>1346</v>
      </c>
      <c r="B41" s="8" t="n">
        <v>0</v>
      </c>
    </row>
    <row r="42" spans="1:4">
      <c r="A42" s="4" t="s">
        <v>1350</v>
      </c>
    </row>
    <row r="43" spans="1:4">
      <c r="A43" s="3" t="s">
        <v>1343</v>
      </c>
    </row>
    <row r="44" spans="1:4">
      <c r="A44" s="4" t="s">
        <v>1344</v>
      </c>
      <c r="B44" s="8" t="n">
        <v>7954</v>
      </c>
    </row>
    <row r="45" spans="1:4">
      <c r="A45" s="4" t="s">
        <v>1345</v>
      </c>
      <c r="B45" s="8" t="n">
        <v>8046</v>
      </c>
    </row>
    <row r="46" spans="1:4">
      <c r="A46" s="4" t="s">
        <v>1346</v>
      </c>
      <c r="B46" s="8" t="n">
        <v>0</v>
      </c>
    </row>
    <row r="47" spans="1:4">
      <c r="A47" s="4" t="s">
        <v>1351</v>
      </c>
    </row>
    <row r="48" spans="1:4">
      <c r="A48" s="3" t="s">
        <v>1343</v>
      </c>
    </row>
    <row r="49" spans="1:4">
      <c r="A49" s="4" t="s">
        <v>1344</v>
      </c>
      <c r="B49" s="8" t="n">
        <v>40079</v>
      </c>
    </row>
    <row r="50" spans="1:4">
      <c r="A50" s="4" t="s">
        <v>1345</v>
      </c>
      <c r="B50" s="8" t="n">
        <v>39759</v>
      </c>
    </row>
    <row r="51" spans="1:4">
      <c r="A51" s="4" t="s">
        <v>1346</v>
      </c>
      <c r="B51" s="8" t="n">
        <v>0</v>
      </c>
    </row>
    <row r="52" spans="1:4">
      <c r="A52" s="4" t="s">
        <v>1352</v>
      </c>
    </row>
    <row r="53" spans="1:4">
      <c r="A53" s="3" t="s">
        <v>1343</v>
      </c>
    </row>
    <row r="54" spans="1:4">
      <c r="A54" s="4" t="s">
        <v>1344</v>
      </c>
      <c r="B54" s="8" t="n">
        <v>44675</v>
      </c>
    </row>
    <row r="55" spans="1:4">
      <c r="A55" s="4" t="s">
        <v>1345</v>
      </c>
      <c r="B55" s="8" t="n">
        <v>44080</v>
      </c>
    </row>
    <row r="56" spans="1:4">
      <c r="A56" s="4" t="s">
        <v>1346</v>
      </c>
      <c r="B56" s="8" t="n">
        <v>0</v>
      </c>
    </row>
    <row r="57" spans="1:4">
      <c r="A57" s="4" t="s">
        <v>1353</v>
      </c>
    </row>
    <row r="58" spans="1:4">
      <c r="A58" s="3" t="s">
        <v>1343</v>
      </c>
    </row>
    <row r="59" spans="1:4">
      <c r="A59" s="4" t="s">
        <v>1344</v>
      </c>
      <c r="B59" s="8" t="n">
        <v>69500</v>
      </c>
    </row>
    <row r="60" spans="1:4">
      <c r="A60" s="4" t="s">
        <v>1345</v>
      </c>
      <c r="B60" s="8" t="n">
        <v>68980</v>
      </c>
    </row>
    <row r="61" spans="1:4">
      <c r="A61" s="4" t="s">
        <v>1346</v>
      </c>
      <c r="B61" s="7" t="n">
        <v>0</v>
      </c>
    </row>
    <row r="62" spans="1:4">
      <c r="A62" s="4" t="s">
        <v>1354</v>
      </c>
    </row>
    <row r="63" spans="1:4">
      <c r="A63" s="3" t="s">
        <v>1343</v>
      </c>
    </row>
    <row r="64" spans="1:4">
      <c r="A64" s="4" t="s">
        <v>1355</v>
      </c>
      <c r="B64" s="4" t="s">
        <v>1356</v>
      </c>
    </row>
    <row r="65" spans="1:4">
      <c r="A65" s="4" t="s">
        <v>1357</v>
      </c>
    </row>
    <row r="66" spans="1:4">
      <c r="A66" s="3" t="s">
        <v>1343</v>
      </c>
    </row>
    <row r="67" spans="1:4">
      <c r="A67" s="4" t="s">
        <v>1355</v>
      </c>
      <c r="B67" s="4" t="s">
        <v>1356</v>
      </c>
    </row>
    <row r="68" spans="1:4">
      <c r="A68" s="4" t="s">
        <v>1358</v>
      </c>
    </row>
    <row r="69" spans="1:4">
      <c r="A69" s="3" t="s">
        <v>1343</v>
      </c>
    </row>
    <row r="70" spans="1:4">
      <c r="A70" s="4" t="s">
        <v>1355</v>
      </c>
      <c r="B70" s="4" t="s">
        <v>1356</v>
      </c>
    </row>
    <row r="71" spans="1:4">
      <c r="A71" s="4" t="s">
        <v>1359</v>
      </c>
    </row>
    <row r="72" spans="1:4">
      <c r="A72" s="3" t="s">
        <v>1343</v>
      </c>
    </row>
    <row r="73" spans="1:4">
      <c r="A73" s="4" t="s">
        <v>1355</v>
      </c>
      <c r="B73" s="4" t="s">
        <v>1356</v>
      </c>
    </row>
    <row r="74" spans="1:4">
      <c r="A74" s="4" t="s">
        <v>1354</v>
      </c>
    </row>
    <row r="75" spans="1:4">
      <c r="A75" s="3" t="s">
        <v>1343</v>
      </c>
    </row>
    <row r="76" spans="1:4">
      <c r="A76" s="4" t="s">
        <v>1355</v>
      </c>
      <c r="B76" s="4" t="s">
        <v>786</v>
      </c>
    </row>
    <row r="77" spans="1:4">
      <c r="A77" s="4" t="s">
        <v>1357</v>
      </c>
    </row>
    <row r="78" spans="1:4">
      <c r="A78" s="3" t="s">
        <v>1343</v>
      </c>
    </row>
    <row r="79" spans="1:4">
      <c r="A79" s="4" t="s">
        <v>1355</v>
      </c>
      <c r="B79" s="4" t="s">
        <v>786</v>
      </c>
    </row>
    <row r="80" spans="1:4">
      <c r="A80" s="4" t="s">
        <v>1358</v>
      </c>
    </row>
    <row r="81" spans="1:4">
      <c r="A81" s="3" t="s">
        <v>1343</v>
      </c>
    </row>
    <row r="82" spans="1:4">
      <c r="A82" s="4" t="s">
        <v>1355</v>
      </c>
      <c r="B82" s="4" t="s">
        <v>786</v>
      </c>
    </row>
    <row r="83" spans="1:4">
      <c r="A83" s="4" t="s">
        <v>1359</v>
      </c>
    </row>
    <row r="84" spans="1:4">
      <c r="A84" s="3" t="s">
        <v>1343</v>
      </c>
    </row>
    <row r="85" spans="1:4">
      <c r="A85" s="4" t="s">
        <v>1355</v>
      </c>
      <c r="B85" s="4" t="s">
        <v>786</v>
      </c>
    </row>
    <row r="86" spans="1:4">
      <c r="A86" s="4" t="s">
        <v>1360</v>
      </c>
    </row>
    <row r="87" spans="1:4">
      <c r="A87" s="3" t="s">
        <v>1343</v>
      </c>
    </row>
    <row r="88" spans="1:4">
      <c r="A88" s="4" t="s">
        <v>1355</v>
      </c>
      <c r="B88" s="4" t="s">
        <v>1361</v>
      </c>
    </row>
    <row r="89" spans="1:4">
      <c r="A89" s="4" t="s">
        <v>1362</v>
      </c>
    </row>
    <row r="90" spans="1:4">
      <c r="A90" s="3" t="s">
        <v>1343</v>
      </c>
    </row>
    <row r="91" spans="1:4">
      <c r="A91" s="4" t="s">
        <v>1355</v>
      </c>
      <c r="B91" s="4" t="s">
        <v>1361</v>
      </c>
    </row>
    <row r="92" spans="1:4">
      <c r="A92" s="4" t="s">
        <v>1363</v>
      </c>
    </row>
    <row r="93" spans="1:4">
      <c r="A93" s="3" t="s">
        <v>1343</v>
      </c>
    </row>
    <row r="94" spans="1:4">
      <c r="A94" s="4" t="s">
        <v>1355</v>
      </c>
      <c r="B94" s="4" t="s">
        <v>1361</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4</v>
      </c>
      <c r="B1" s="2" t="s">
        <v>1</v>
      </c>
    </row>
    <row r="2" spans="1:3">
      <c r="B2" s="2" t="s">
        <v>2</v>
      </c>
      <c r="C2" s="2" t="s">
        <v>35</v>
      </c>
    </row>
    <row r="3" spans="1:3">
      <c r="A3" s="3" t="s">
        <v>1365</v>
      </c>
    </row>
    <row r="4" spans="1:3">
      <c r="A4" s="4" t="s">
        <v>1318</v>
      </c>
      <c r="B4" s="7" t="n">
        <v>89762</v>
      </c>
      <c r="C4" s="7" t="n">
        <v>0</v>
      </c>
    </row>
    <row r="5" spans="1:3">
      <c r="A5" s="3" t="s">
        <v>1366</v>
      </c>
    </row>
    <row r="6" spans="1:3">
      <c r="A6" s="4" t="s">
        <v>1367</v>
      </c>
      <c r="B6" s="8" t="n">
        <v>217014</v>
      </c>
      <c r="C6" s="8" t="n">
        <v>89295</v>
      </c>
    </row>
    <row r="7" spans="1:3">
      <c r="A7" s="4" t="s">
        <v>623</v>
      </c>
      <c r="B7" s="8" t="n">
        <v>8546</v>
      </c>
      <c r="C7" s="8" t="n">
        <v>384</v>
      </c>
    </row>
    <row r="8" spans="1:3">
      <c r="A8" s="4" t="s">
        <v>1368</v>
      </c>
      <c r="B8" s="8" t="n">
        <v>2441</v>
      </c>
      <c r="C8" s="8" t="n">
        <v>268</v>
      </c>
    </row>
    <row r="9" spans="1:3">
      <c r="A9" s="4" t="s">
        <v>1324</v>
      </c>
      <c r="B9" s="8" t="n">
        <v>228001</v>
      </c>
      <c r="C9" s="8" t="n">
        <v>89947</v>
      </c>
    </row>
    <row r="10" spans="1:3">
      <c r="A10" s="3" t="s">
        <v>1369</v>
      </c>
    </row>
    <row r="11" spans="1:3">
      <c r="A11" s="4" t="s">
        <v>1370</v>
      </c>
      <c r="B11" s="8" t="n">
        <v>-17186</v>
      </c>
      <c r="C11" s="8" t="n">
        <v>0</v>
      </c>
    </row>
    <row r="12" spans="1:3">
      <c r="A12" s="4" t="s">
        <v>1371</v>
      </c>
      <c r="B12" s="8" t="n">
        <v>-1697</v>
      </c>
      <c r="C12" s="8" t="n">
        <v>-185</v>
      </c>
    </row>
    <row r="13" spans="1:3">
      <c r="A13" s="4" t="s">
        <v>1328</v>
      </c>
      <c r="B13" s="8" t="n">
        <v>-18883</v>
      </c>
      <c r="C13" s="8" t="n">
        <v>-185</v>
      </c>
    </row>
    <row r="14" spans="1:3">
      <c r="A14" s="4" t="s">
        <v>1329</v>
      </c>
      <c r="B14" s="7" t="n">
        <v>298880</v>
      </c>
      <c r="C14" s="7" t="n">
        <v>89762</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1372</v>
      </c>
      <c r="B1" s="1" t="s">
        <v>1373</v>
      </c>
      <c r="C1" s="2" t="s">
        <v>1374</v>
      </c>
    </row>
    <row r="2" spans="1:3">
      <c r="A2" s="4" t="s">
        <v>1375</v>
      </c>
    </row>
    <row r="3" spans="1:3">
      <c r="A3" s="4" t="s">
        <v>1376</v>
      </c>
      <c r="B3" s="4" t="s">
        <v>1377</v>
      </c>
      <c r="C3" s="7" t="n">
        <v>488000</v>
      </c>
    </row>
    <row r="4" spans="1:3">
      <c r="A4" s="4" t="s">
        <v>1378</v>
      </c>
    </row>
    <row r="5" spans="1:3">
      <c r="A5" s="4" t="s">
        <v>1376</v>
      </c>
      <c r="B5" s="4" t="s">
        <v>1377</v>
      </c>
      <c r="C5" s="7" t="n">
        <v>-488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700210</v>
      </c>
      <c r="C3" s="7" t="n">
        <v>1172449</v>
      </c>
    </row>
    <row r="4" spans="1:3">
      <c r="A4" s="4" t="s">
        <v>38</v>
      </c>
      <c r="B4" s="8" t="n">
        <v>1830101</v>
      </c>
      <c r="C4" s="8" t="n">
        <v>3271592</v>
      </c>
    </row>
    <row r="5" spans="1:3">
      <c r="A5" s="4" t="s">
        <v>39</v>
      </c>
      <c r="B5" s="8" t="n">
        <v>313127</v>
      </c>
      <c r="C5" s="8" t="n">
        <v>554868</v>
      </c>
    </row>
    <row r="6" spans="1:3">
      <c r="A6" s="4" t="s">
        <v>40</v>
      </c>
      <c r="B6" s="8" t="n">
        <v>2843438</v>
      </c>
      <c r="C6" s="8" t="n">
        <v>4998909</v>
      </c>
    </row>
    <row r="7" spans="1:3">
      <c r="A7" s="4" t="s">
        <v>41</v>
      </c>
      <c r="B7" s="8" t="n">
        <v>-374103</v>
      </c>
      <c r="C7" s="8" t="n">
        <v>-597756</v>
      </c>
    </row>
    <row r="8" spans="1:3">
      <c r="A8" s="4" t="s">
        <v>42</v>
      </c>
      <c r="B8" s="8" t="n">
        <v>2469335</v>
      </c>
      <c r="C8" s="8" t="n">
        <v>4401153</v>
      </c>
    </row>
    <row r="9" spans="1:3">
      <c r="A9" s="4" t="s">
        <v>43</v>
      </c>
      <c r="B9" s="8" t="n">
        <v>301630</v>
      </c>
      <c r="C9" s="8" t="n">
        <v>89762</v>
      </c>
    </row>
    <row r="10" spans="1:3">
      <c r="A10" s="4" t="s">
        <v>44</v>
      </c>
      <c r="B10" s="8" t="n">
        <v>466024</v>
      </c>
      <c r="C10" s="8" t="n">
        <v>10533</v>
      </c>
    </row>
    <row r="11" spans="1:3">
      <c r="A11" s="4" t="s">
        <v>45</v>
      </c>
      <c r="B11" s="8" t="n">
        <v>7331</v>
      </c>
      <c r="C11" s="8" t="n">
        <v>9141</v>
      </c>
    </row>
    <row r="12" spans="1:3">
      <c r="A12" s="4" t="s">
        <v>46</v>
      </c>
      <c r="B12" s="8" t="n">
        <v>58374</v>
      </c>
      <c r="C12" s="8" t="n">
        <v>81686</v>
      </c>
    </row>
    <row r="13" spans="1:3">
      <c r="A13" s="4" t="s">
        <v>47</v>
      </c>
      <c r="B13" s="8" t="n">
        <v>11731</v>
      </c>
      <c r="C13" s="8" t="n">
        <v>16229</v>
      </c>
    </row>
    <row r="14" spans="1:3">
      <c r="A14" s="4" t="s">
        <v>48</v>
      </c>
      <c r="B14" s="8" t="n">
        <v>2301</v>
      </c>
      <c r="C14" s="8" t="n">
        <v>2087</v>
      </c>
    </row>
    <row r="15" spans="1:3">
      <c r="A15" s="4" t="s">
        <v>49</v>
      </c>
      <c r="B15" s="8" t="n">
        <v>351897</v>
      </c>
      <c r="C15" s="8" t="n">
        <v>6780</v>
      </c>
    </row>
    <row r="16" spans="1:3">
      <c r="A16" s="4" t="s">
        <v>50</v>
      </c>
      <c r="B16" s="8" t="n">
        <v>3668623</v>
      </c>
      <c r="C16" s="8" t="n">
        <v>4617371</v>
      </c>
    </row>
    <row r="17" spans="1:3">
      <c r="A17" s="3" t="s">
        <v>51</v>
      </c>
    </row>
    <row r="18" spans="1:3">
      <c r="A18" s="4" t="s">
        <v>52</v>
      </c>
      <c r="B18" s="8" t="n">
        <v>1604860</v>
      </c>
      <c r="C18" s="8" t="n">
        <v>2516914</v>
      </c>
    </row>
    <row r="19" spans="1:3">
      <c r="A19" s="4" t="s">
        <v>53</v>
      </c>
      <c r="B19" s="8" t="n">
        <v>22038</v>
      </c>
      <c r="C19" s="8" t="n">
        <v>25014</v>
      </c>
    </row>
    <row r="20" spans="1:3">
      <c r="A20" s="4" t="s">
        <v>54</v>
      </c>
      <c r="B20" s="8" t="n">
        <v>14458</v>
      </c>
      <c r="C20" s="8" t="n">
        <v>5156</v>
      </c>
    </row>
    <row r="21" spans="1:3">
      <c r="A21" s="4" t="s">
        <v>55</v>
      </c>
      <c r="B21" s="8" t="n">
        <v>20523</v>
      </c>
      <c r="C21" s="8" t="n">
        <v>36418</v>
      </c>
    </row>
    <row r="22" spans="1:3">
      <c r="A22" s="4" t="s">
        <v>56</v>
      </c>
      <c r="B22" s="8" t="n">
        <v>16510</v>
      </c>
      <c r="C22" s="8" t="n">
        <v>16518</v>
      </c>
    </row>
    <row r="23" spans="1:3">
      <c r="A23" s="4" t="s">
        <v>57</v>
      </c>
      <c r="B23" s="8" t="n">
        <v>19448</v>
      </c>
      <c r="C23" s="8" t="n">
        <v>16254</v>
      </c>
    </row>
    <row r="24" spans="1:3">
      <c r="A24" s="4" t="s">
        <v>58</v>
      </c>
      <c r="B24" s="8" t="n">
        <v>1697837</v>
      </c>
      <c r="C24" s="8" t="n">
        <v>2616274</v>
      </c>
    </row>
    <row r="25" spans="1:3">
      <c r="A25" s="4" t="s">
        <v>59</v>
      </c>
      <c r="B25" s="4" t="s">
        <v>60</v>
      </c>
      <c r="C25" s="4" t="s">
        <v>60</v>
      </c>
    </row>
    <row r="26" spans="1:3">
      <c r="A26" s="4" t="s">
        <v>61</v>
      </c>
      <c r="B26" s="8" t="n">
        <v>180838</v>
      </c>
      <c r="C26" s="8" t="n">
        <v>184247</v>
      </c>
    </row>
    <row r="27" spans="1:3">
      <c r="A27" s="3" t="s">
        <v>62</v>
      </c>
    </row>
    <row r="28" spans="1:3">
      <c r="A28" s="4" t="s">
        <v>63</v>
      </c>
      <c r="B28" s="8" t="n">
        <v>0</v>
      </c>
      <c r="C28" s="8" t="n">
        <v>0</v>
      </c>
    </row>
    <row r="29" spans="1:3">
      <c r="A29" s="4" t="s">
        <v>64</v>
      </c>
      <c r="B29" s="8" t="n">
        <v>3112</v>
      </c>
      <c r="C29" s="8" t="n">
        <v>3114</v>
      </c>
    </row>
    <row r="30" spans="1:3">
      <c r="A30" s="4" t="s">
        <v>65</v>
      </c>
      <c r="B30" s="8" t="n">
        <v>2606925</v>
      </c>
      <c r="C30" s="8" t="n">
        <v>2607330</v>
      </c>
    </row>
    <row r="31" spans="1:3">
      <c r="A31" s="4" t="s">
        <v>66</v>
      </c>
      <c r="B31" s="8" t="n">
        <v>-816181</v>
      </c>
      <c r="C31" s="8" t="n">
        <v>-804617</v>
      </c>
    </row>
    <row r="32" spans="1:3">
      <c r="A32" s="4" t="s">
        <v>67</v>
      </c>
      <c r="B32" s="8" t="n">
        <v>-3908</v>
      </c>
      <c r="C32" s="8" t="n">
        <v>11023</v>
      </c>
    </row>
    <row r="33" spans="1:3">
      <c r="A33" s="4" t="s">
        <v>68</v>
      </c>
      <c r="B33" s="8" t="n">
        <v>1789948</v>
      </c>
      <c r="C33" s="8" t="n">
        <v>1816850</v>
      </c>
    </row>
    <row r="34" spans="1:3">
      <c r="A34" s="4" t="s">
        <v>69</v>
      </c>
      <c r="B34" s="7" t="n">
        <v>3668623</v>
      </c>
      <c r="C34" s="7" t="n">
        <v>46173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47</v>
      </c>
      <c r="B1" s="2" t="s">
        <v>1</v>
      </c>
    </row>
    <row r="2" spans="1:2">
      <c r="B2" s="2" t="s">
        <v>2</v>
      </c>
    </row>
    <row r="3" spans="1:2">
      <c r="A3" s="3" t="s">
        <v>248</v>
      </c>
    </row>
    <row r="4" spans="1:2">
      <c r="A4" s="4" t="s">
        <v>249</v>
      </c>
      <c r="B4" s="4" t="s">
        <v>250</v>
      </c>
    </row>
    <row r="5" spans="1:2">
      <c r="A5" s="4" t="s">
        <v>249</v>
      </c>
      <c r="B5"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96</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277</v>
      </c>
      <c r="B9" s="4" t="s">
        <v>278</v>
      </c>
    </row>
    <row r="10" spans="1:2">
      <c r="A10" s="4" t="s">
        <v>279</v>
      </c>
      <c r="B10" s="4" t="s">
        <v>280</v>
      </c>
    </row>
    <row r="11" spans="1:2">
      <c r="A11" s="4" t="s">
        <v>281</v>
      </c>
      <c r="B11" s="4" t="s">
        <v>282</v>
      </c>
    </row>
    <row r="12" spans="1:2">
      <c r="A12" s="4" t="s">
        <v>283</v>
      </c>
      <c r="B12" s="4" t="s">
        <v>284</v>
      </c>
    </row>
    <row r="13" spans="1:2">
      <c r="A13" s="4" t="s">
        <v>285</v>
      </c>
      <c r="B13" s="4" t="s">
        <v>286</v>
      </c>
    </row>
    <row r="14" spans="1:2">
      <c r="A14" s="4" t="s">
        <v>287</v>
      </c>
      <c r="B14" s="4" t="s">
        <v>288</v>
      </c>
    </row>
    <row r="15" spans="1:2">
      <c r="A15" s="4" t="s">
        <v>215</v>
      </c>
      <c r="B15" s="4" t="s">
        <v>289</v>
      </c>
    </row>
    <row r="16" spans="1:2">
      <c r="A16" s="4" t="s">
        <v>290</v>
      </c>
      <c r="B16" s="4" t="s">
        <v>291</v>
      </c>
    </row>
    <row r="17" spans="1:2">
      <c r="A17" s="4" t="s">
        <v>247</v>
      </c>
      <c r="B17" s="4" t="s">
        <v>292</v>
      </c>
    </row>
    <row r="18" spans="1:2">
      <c r="A18" s="4" t="s">
        <v>293</v>
      </c>
      <c r="B18" s="4" t="s">
        <v>294</v>
      </c>
    </row>
    <row r="19" spans="1:2">
      <c r="A19" s="4" t="s">
        <v>243</v>
      </c>
      <c r="B19" s="4" t="s">
        <v>295</v>
      </c>
    </row>
    <row r="20" spans="1:2">
      <c r="A20" s="4" t="s">
        <v>296</v>
      </c>
      <c r="B20" s="4" t="s">
        <v>297</v>
      </c>
    </row>
    <row r="21" spans="1:2">
      <c r="A21" s="4" t="s">
        <v>298</v>
      </c>
      <c r="B21" s="4" t="s">
        <v>299</v>
      </c>
    </row>
    <row r="22" spans="1:2">
      <c r="A22" s="4" t="s">
        <v>300</v>
      </c>
      <c r="B22" s="4" t="s">
        <v>301</v>
      </c>
    </row>
    <row r="23" spans="1:2">
      <c r="A23" s="4" t="s">
        <v>302</v>
      </c>
      <c r="B23" s="4" t="s">
        <v>303</v>
      </c>
    </row>
    <row r="24" spans="1:2">
      <c r="A24" s="4" t="s">
        <v>199</v>
      </c>
      <c r="B24"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05</v>
      </c>
      <c r="B1" s="2" t="s">
        <v>1</v>
      </c>
    </row>
    <row r="2" spans="1:2">
      <c r="B2" s="2" t="s">
        <v>2</v>
      </c>
    </row>
    <row r="3" spans="1:2">
      <c r="A3" s="3" t="s">
        <v>196</v>
      </c>
    </row>
    <row r="4" spans="1:2">
      <c r="A4" s="4" t="s">
        <v>306</v>
      </c>
      <c r="B4"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5</v>
      </c>
    </row>
    <row r="2" spans="1:3">
      <c r="A2" s="3" t="s">
        <v>71</v>
      </c>
    </row>
    <row r="3" spans="1:3">
      <c r="A3" s="4" t="s">
        <v>72</v>
      </c>
      <c r="B3" s="9" t="n">
        <v>0.01</v>
      </c>
      <c r="C3" s="9" t="n">
        <v>0.01</v>
      </c>
    </row>
    <row r="4" spans="1:3">
      <c r="A4" s="4" t="s">
        <v>73</v>
      </c>
      <c r="B4" s="8" t="n">
        <v>10000000</v>
      </c>
      <c r="C4" s="8" t="n">
        <v>10000000</v>
      </c>
    </row>
    <row r="5" spans="1:3">
      <c r="A5" s="4" t="s">
        <v>74</v>
      </c>
      <c r="B5" s="8" t="n">
        <v>0</v>
      </c>
      <c r="C5" s="8" t="n">
        <v>0</v>
      </c>
    </row>
    <row r="6" spans="1:3">
      <c r="A6" s="4" t="s">
        <v>75</v>
      </c>
      <c r="B6" s="8" t="n">
        <v>0</v>
      </c>
      <c r="C6" s="8" t="n">
        <v>0</v>
      </c>
    </row>
    <row r="7" spans="1:3">
      <c r="A7" s="4" t="s">
        <v>76</v>
      </c>
      <c r="B7" s="9" t="n">
        <v>0.01</v>
      </c>
      <c r="C7" s="9" t="n">
        <v>0.01</v>
      </c>
    </row>
    <row r="8" spans="1:3">
      <c r="A8" s="4" t="s">
        <v>77</v>
      </c>
      <c r="B8" s="8" t="n">
        <v>490000000</v>
      </c>
      <c r="C8" s="8" t="n">
        <v>490000000</v>
      </c>
    </row>
    <row r="9" spans="1:3">
      <c r="A9" s="4" t="s">
        <v>78</v>
      </c>
      <c r="B9" s="8" t="n">
        <v>311207725</v>
      </c>
      <c r="C9" s="8" t="n">
        <v>311381396</v>
      </c>
    </row>
    <row r="10" spans="1:3">
      <c r="A10" s="4" t="s">
        <v>79</v>
      </c>
      <c r="B10" s="8" t="n">
        <v>311207725</v>
      </c>
      <c r="C10" s="8" t="n">
        <v>3113813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08</v>
      </c>
      <c r="B1" s="2" t="s">
        <v>1</v>
      </c>
    </row>
    <row r="2" spans="1:2">
      <c r="B2" s="2" t="s">
        <v>2</v>
      </c>
    </row>
    <row r="3" spans="1:2">
      <c r="A3" s="3" t="s">
        <v>200</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13</v>
      </c>
      <c r="B1" s="2" t="s">
        <v>1</v>
      </c>
    </row>
    <row r="2" spans="1:2">
      <c r="B2" s="2" t="s">
        <v>2</v>
      </c>
    </row>
    <row r="3" spans="1:2">
      <c r="A3" s="3" t="s">
        <v>314</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21</v>
      </c>
      <c r="B1" s="2" t="s">
        <v>1</v>
      </c>
    </row>
    <row r="2" spans="1:2">
      <c r="B2" s="2" t="s">
        <v>2</v>
      </c>
    </row>
    <row r="3" spans="1:2">
      <c r="A3" s="3" t="s">
        <v>208</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28</v>
      </c>
      <c r="B1" s="2" t="s">
        <v>1</v>
      </c>
    </row>
    <row r="2" spans="1:2">
      <c r="B2" s="2" t="s">
        <v>2</v>
      </c>
    </row>
    <row r="3" spans="1:2">
      <c r="A3" s="3" t="s">
        <v>212</v>
      </c>
    </row>
    <row r="4" spans="1:2">
      <c r="A4" s="4" t="s">
        <v>329</v>
      </c>
      <c r="B4"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31</v>
      </c>
      <c r="B1" s="2" t="s">
        <v>1</v>
      </c>
    </row>
    <row r="2" spans="1:2">
      <c r="B2" s="2" t="s">
        <v>2</v>
      </c>
    </row>
    <row r="3" spans="1:2">
      <c r="A3" s="3" t="s">
        <v>216</v>
      </c>
    </row>
    <row r="4" spans="1:2">
      <c r="A4" s="4" t="s">
        <v>332</v>
      </c>
      <c r="B4"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34</v>
      </c>
      <c r="B1" s="2" t="s">
        <v>1</v>
      </c>
    </row>
    <row r="2" spans="1:2">
      <c r="B2" s="2" t="s">
        <v>2</v>
      </c>
    </row>
    <row r="3" spans="1:2">
      <c r="A3" s="3" t="s">
        <v>220</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9</v>
      </c>
      <c r="B1" s="2" t="s">
        <v>1</v>
      </c>
    </row>
    <row r="2" spans="1:2">
      <c r="B2" s="2" t="s">
        <v>2</v>
      </c>
    </row>
    <row r="3" spans="1:2">
      <c r="A3" s="3" t="s">
        <v>224</v>
      </c>
    </row>
    <row r="4" spans="1:2">
      <c r="A4" s="4" t="s">
        <v>340</v>
      </c>
      <c r="B4" s="4"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2</v>
      </c>
      <c r="B1" s="2" t="s">
        <v>1</v>
      </c>
    </row>
    <row r="2" spans="1:2">
      <c r="B2" s="2" t="s">
        <v>2</v>
      </c>
    </row>
    <row r="3" spans="1:2">
      <c r="A3" s="3" t="s">
        <v>232</v>
      </c>
    </row>
    <row r="4" spans="1:2">
      <c r="A4" s="4" t="s">
        <v>343</v>
      </c>
      <c r="B4" s="4"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5</v>
      </c>
      <c r="B1" s="2" t="s">
        <v>1</v>
      </c>
    </row>
    <row r="2" spans="1:2">
      <c r="B2" s="2" t="s">
        <v>2</v>
      </c>
    </row>
    <row r="3" spans="1:2">
      <c r="A3" s="3" t="s">
        <v>244</v>
      </c>
    </row>
    <row r="4" spans="1:2">
      <c r="A4" s="4" t="s">
        <v>346</v>
      </c>
      <c r="B4" s="4" t="s">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48</v>
      </c>
      <c r="B1" s="2" t="s">
        <v>1</v>
      </c>
    </row>
    <row r="2" spans="1:2">
      <c r="B2" s="2" t="s">
        <v>2</v>
      </c>
    </row>
    <row r="3" spans="1:2">
      <c r="A3" s="3" t="s">
        <v>248</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0</v>
      </c>
      <c r="B1" s="2" t="s">
        <v>1</v>
      </c>
    </row>
    <row r="2" spans="1:4">
      <c r="B2" s="2" t="s">
        <v>2</v>
      </c>
      <c r="C2" s="2" t="s">
        <v>35</v>
      </c>
      <c r="D2" s="2" t="s">
        <v>81</v>
      </c>
    </row>
    <row r="3" spans="1:4">
      <c r="A3" s="3" t="s">
        <v>82</v>
      </c>
    </row>
    <row r="4" spans="1:4">
      <c r="A4" s="4" t="s">
        <v>83</v>
      </c>
      <c r="B4" s="7" t="n">
        <v>393224</v>
      </c>
    </row>
    <row r="5" spans="1:4">
      <c r="A5" s="4" t="s">
        <v>83</v>
      </c>
      <c r="C5" s="7" t="n">
        <v>429636</v>
      </c>
      <c r="D5" s="7" t="n">
        <v>424095</v>
      </c>
    </row>
    <row r="6" spans="1:4">
      <c r="A6" s="4" t="s">
        <v>84</v>
      </c>
      <c r="B6" s="8" t="n">
        <v>20132</v>
      </c>
      <c r="C6" s="8" t="n">
        <v>1640</v>
      </c>
      <c r="D6" s="8" t="n">
        <v>0</v>
      </c>
    </row>
    <row r="7" spans="1:4">
      <c r="A7" s="4" t="s">
        <v>85</v>
      </c>
      <c r="B7" s="8" t="n">
        <v>413356</v>
      </c>
      <c r="C7" s="8" t="n">
        <v>431276</v>
      </c>
      <c r="D7" s="8" t="n">
        <v>424095</v>
      </c>
    </row>
    <row r="8" spans="1:4">
      <c r="A8" s="3" t="s">
        <v>86</v>
      </c>
    </row>
    <row r="9" spans="1:4">
      <c r="A9" s="4" t="s">
        <v>87</v>
      </c>
      <c r="B9" s="8" t="n">
        <v>13729</v>
      </c>
      <c r="C9" s="8" t="n">
        <v>14127</v>
      </c>
      <c r="D9" s="8" t="n">
        <v>13716</v>
      </c>
    </row>
    <row r="10" spans="1:4">
      <c r="A10" s="4" t="s">
        <v>88</v>
      </c>
      <c r="B10" s="8" t="n">
        <v>33462</v>
      </c>
      <c r="C10" s="8" t="n">
        <v>30267</v>
      </c>
      <c r="D10" s="8" t="n">
        <v>29777</v>
      </c>
    </row>
    <row r="11" spans="1:4">
      <c r="A11" s="4" t="s">
        <v>89</v>
      </c>
      <c r="B11" s="8" t="n">
        <v>32196</v>
      </c>
      <c r="C11" s="8" t="n">
        <v>37898</v>
      </c>
      <c r="D11" s="8" t="n">
        <v>37489</v>
      </c>
    </row>
    <row r="12" spans="1:4">
      <c r="A12" s="4" t="s">
        <v>90</v>
      </c>
      <c r="B12" s="8" t="n">
        <v>42339</v>
      </c>
      <c r="C12" s="8" t="n">
        <v>43399</v>
      </c>
      <c r="D12" s="8" t="n">
        <v>44072</v>
      </c>
    </row>
    <row r="13" spans="1:4">
      <c r="A13" s="4" t="s">
        <v>91</v>
      </c>
      <c r="B13" s="8" t="n">
        <v>2278</v>
      </c>
      <c r="C13" s="8" t="n">
        <v>2601</v>
      </c>
      <c r="D13" s="8" t="n">
        <v>1599</v>
      </c>
    </row>
    <row r="14" spans="1:4">
      <c r="A14" s="4" t="s">
        <v>92</v>
      </c>
      <c r="B14" s="8" t="n">
        <v>107867</v>
      </c>
      <c r="C14" s="8" t="n">
        <v>140979</v>
      </c>
      <c r="D14" s="8" t="n">
        <v>141392</v>
      </c>
    </row>
    <row r="15" spans="1:4">
      <c r="A15" s="4" t="s">
        <v>93</v>
      </c>
      <c r="B15" s="8" t="n">
        <v>72939</v>
      </c>
      <c r="C15" s="8" t="n">
        <v>32975</v>
      </c>
      <c r="D15" s="8" t="n">
        <v>2855</v>
      </c>
    </row>
    <row r="16" spans="1:4">
      <c r="A16" s="4" t="s">
        <v>94</v>
      </c>
      <c r="B16" s="8" t="n">
        <v>304810</v>
      </c>
      <c r="C16" s="8" t="n">
        <v>302246</v>
      </c>
      <c r="D16" s="8" t="n">
        <v>270900</v>
      </c>
    </row>
    <row r="17" spans="1:4">
      <c r="A17" s="4" t="s">
        <v>95</v>
      </c>
      <c r="B17" s="8" t="n">
        <v>180666</v>
      </c>
      <c r="C17" s="8" t="n">
        <v>6299</v>
      </c>
      <c r="D17" s="8" t="n">
        <v>17044</v>
      </c>
    </row>
    <row r="18" spans="1:4">
      <c r="A18" s="4" t="s">
        <v>96</v>
      </c>
      <c r="B18" s="8" t="n">
        <v>289212</v>
      </c>
      <c r="C18" s="8" t="n">
        <v>135329</v>
      </c>
      <c r="D18" s="8" t="n">
        <v>170239</v>
      </c>
    </row>
    <row r="19" spans="1:4">
      <c r="A19" s="3" t="s">
        <v>97</v>
      </c>
    </row>
    <row r="20" spans="1:4">
      <c r="A20" s="4" t="s">
        <v>98</v>
      </c>
      <c r="B20" s="8" t="n">
        <v>-98965</v>
      </c>
      <c r="C20" s="8" t="n">
        <v>-97871</v>
      </c>
      <c r="D20" s="8" t="n">
        <v>-89792</v>
      </c>
    </row>
    <row r="21" spans="1:4">
      <c r="A21" s="4" t="s">
        <v>99</v>
      </c>
      <c r="B21" s="8" t="n">
        <v>-7227</v>
      </c>
      <c r="C21" s="8" t="n">
        <v>-46</v>
      </c>
      <c r="D21" s="8" t="n">
        <v>-896</v>
      </c>
    </row>
    <row r="22" spans="1:4">
      <c r="A22" s="4" t="s">
        <v>100</v>
      </c>
      <c r="B22" s="8" t="n">
        <v>-106192</v>
      </c>
      <c r="C22" s="8" t="n">
        <v>-97917</v>
      </c>
      <c r="D22" s="8" t="n">
        <v>-90688</v>
      </c>
    </row>
    <row r="23" spans="1:4">
      <c r="A23" s="4" t="s">
        <v>101</v>
      </c>
      <c r="B23" s="8" t="n">
        <v>183020</v>
      </c>
      <c r="C23" s="8" t="n">
        <v>37412</v>
      </c>
      <c r="D23" s="8" t="n">
        <v>79551</v>
      </c>
    </row>
    <row r="24" spans="1:4">
      <c r="A24" s="4" t="s">
        <v>102</v>
      </c>
      <c r="B24" s="8" t="n">
        <v>121</v>
      </c>
      <c r="C24" s="8" t="n">
        <v>134</v>
      </c>
      <c r="D24" s="8" t="n">
        <v>131</v>
      </c>
    </row>
    <row r="25" spans="1:4">
      <c r="A25" s="4" t="s">
        <v>103</v>
      </c>
      <c r="B25" s="7" t="n">
        <v>182899</v>
      </c>
      <c r="C25" s="7" t="n">
        <v>37278</v>
      </c>
      <c r="D25" s="7" t="n">
        <v>79420</v>
      </c>
    </row>
    <row r="26" spans="1:4">
      <c r="A26" s="3" t="s">
        <v>104</v>
      </c>
    </row>
    <row r="27" spans="1:4">
      <c r="A27" s="4" t="s">
        <v>105</v>
      </c>
      <c r="B27" s="8" t="n">
        <v>311302909</v>
      </c>
      <c r="C27" s="8" t="n">
        <v>311478665</v>
      </c>
      <c r="D27" s="8" t="n">
        <v>311677149</v>
      </c>
    </row>
    <row r="28" spans="1:4">
      <c r="A28" s="3" t="s">
        <v>106</v>
      </c>
    </row>
    <row r="29" spans="1:4">
      <c r="A29" s="4" t="s">
        <v>107</v>
      </c>
      <c r="B29" s="9" t="n">
        <v>0.59</v>
      </c>
      <c r="C29" s="9" t="n">
        <v>0.12</v>
      </c>
      <c r="D29" s="9" t="n">
        <v>0.2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5</v>
      </c>
      <c r="B1" s="2" t="s">
        <v>1</v>
      </c>
    </row>
    <row r="2" spans="1:2">
      <c r="B2" s="2" t="s">
        <v>2</v>
      </c>
    </row>
    <row r="3" spans="1:2">
      <c r="A3" s="3" t="s">
        <v>252</v>
      </c>
    </row>
    <row r="4" spans="1:2">
      <c r="A4" s="4" t="s">
        <v>356</v>
      </c>
      <c r="B4" s="4" t="s">
        <v>3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42"/>
    <col customWidth="1" max="3" min="3" width="29"/>
  </cols>
  <sheetData>
    <row r="1" spans="1:3">
      <c r="A1" s="1" t="s">
        <v>358</v>
      </c>
      <c r="B1" s="2" t="s">
        <v>1</v>
      </c>
    </row>
    <row r="2" spans="1:3">
      <c r="B2" s="2" t="s">
        <v>359</v>
      </c>
      <c r="C2" s="2" t="s">
        <v>360</v>
      </c>
    </row>
    <row r="3" spans="1:3">
      <c r="A3" s="3" t="s">
        <v>192</v>
      </c>
    </row>
    <row r="4" spans="1:3">
      <c r="A4" s="4" t="s">
        <v>361</v>
      </c>
      <c r="B4" s="8" t="n">
        <v>396</v>
      </c>
    </row>
    <row r="5" spans="1:3">
      <c r="A5" s="4" t="s">
        <v>362</v>
      </c>
      <c r="B5" s="5" t="n">
        <v>19.1</v>
      </c>
    </row>
    <row r="6" spans="1:3">
      <c r="A6" s="4" t="s">
        <v>363</v>
      </c>
      <c r="B6" s="8" t="n">
        <v>43</v>
      </c>
    </row>
    <row r="7" spans="1:3">
      <c r="A7" s="4" t="s">
        <v>364</v>
      </c>
      <c r="B7" s="4" t="s">
        <v>365</v>
      </c>
    </row>
    <row r="8" spans="1:3">
      <c r="A8" s="4" t="s">
        <v>366</v>
      </c>
      <c r="B8" s="8" t="n">
        <v>29</v>
      </c>
      <c r="C8" s="8" t="n">
        <v>1</v>
      </c>
    </row>
    <row r="9" spans="1:3">
      <c r="A9" s="4" t="s">
        <v>367</v>
      </c>
      <c r="B9" s="8" t="n">
        <v>12</v>
      </c>
    </row>
    <row r="10" spans="1:3">
      <c r="A10" s="4" t="s">
        <v>368</v>
      </c>
      <c r="B10" s="7" t="n">
        <v>301630</v>
      </c>
      <c r="C10" s="7" t="n">
        <v>897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65"/>
    <col customWidth="1" max="2" min="2" width="16"/>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5"/>
  </cols>
  <sheetData>
    <row r="1" spans="1:10">
      <c r="A1" s="1" t="s">
        <v>369</v>
      </c>
      <c r="B1" s="2" t="s">
        <v>1</v>
      </c>
      <c r="C1" s="2" t="s">
        <v>370</v>
      </c>
    </row>
    <row r="2" spans="1:10">
      <c r="B2" s="2" t="s">
        <v>2</v>
      </c>
      <c r="C2" s="2" t="s">
        <v>371</v>
      </c>
      <c r="D2" s="2" t="s">
        <v>372</v>
      </c>
      <c r="E2" s="2" t="s">
        <v>35</v>
      </c>
      <c r="F2" s="2" t="s">
        <v>81</v>
      </c>
      <c r="G2" s="2" t="s">
        <v>373</v>
      </c>
      <c r="H2" s="2" t="s">
        <v>374</v>
      </c>
      <c r="I2" s="2" t="s">
        <v>375</v>
      </c>
      <c r="J2" s="2" t="s">
        <v>376</v>
      </c>
    </row>
    <row r="3" spans="1:10">
      <c r="A3" s="3" t="s">
        <v>377</v>
      </c>
    </row>
    <row r="4" spans="1:10">
      <c r="A4" s="4" t="s">
        <v>78</v>
      </c>
      <c r="B4" s="8" t="n">
        <v>311207725</v>
      </c>
      <c r="C4" s="8" t="n">
        <v>297400000</v>
      </c>
      <c r="E4" s="8" t="n">
        <v>311381396</v>
      </c>
    </row>
    <row r="5" spans="1:10">
      <c r="A5" s="4" t="s">
        <v>378</v>
      </c>
      <c r="C5" s="8" t="n">
        <v>404000</v>
      </c>
    </row>
    <row r="6" spans="1:10">
      <c r="A6" s="4" t="s">
        <v>379</v>
      </c>
      <c r="B6" s="9" t="n">
        <v>7.77</v>
      </c>
      <c r="E6" s="9" t="n">
        <v>8.65</v>
      </c>
    </row>
    <row r="7" spans="1:10">
      <c r="A7" s="4" t="s">
        <v>380</v>
      </c>
    </row>
    <row r="8" spans="1:10">
      <c r="A8" s="3" t="s">
        <v>377</v>
      </c>
    </row>
    <row r="9" spans="1:10">
      <c r="A9" s="4" t="s">
        <v>381</v>
      </c>
      <c r="J9" s="7" t="n">
        <v>2975000000</v>
      </c>
    </row>
    <row r="10" spans="1:10">
      <c r="A10" s="4" t="s">
        <v>78</v>
      </c>
      <c r="C10" s="8" t="n">
        <v>292300000</v>
      </c>
    </row>
    <row r="11" spans="1:10">
      <c r="A11" s="4" t="s">
        <v>382</v>
      </c>
    </row>
    <row r="12" spans="1:10">
      <c r="A12" s="3" t="s">
        <v>377</v>
      </c>
    </row>
    <row r="13" spans="1:10">
      <c r="A13" s="4" t="s">
        <v>381</v>
      </c>
      <c r="B13" s="7" t="n">
        <v>600000000</v>
      </c>
      <c r="E13" s="7" t="n">
        <v>600000000</v>
      </c>
      <c r="F13" s="7" t="n">
        <v>600000000</v>
      </c>
    </row>
    <row r="14" spans="1:10">
      <c r="A14" s="4" t="s">
        <v>78</v>
      </c>
      <c r="C14" s="8" t="n">
        <v>5100000</v>
      </c>
      <c r="H14" s="8" t="n">
        <v>241700000</v>
      </c>
    </row>
    <row r="15" spans="1:10">
      <c r="A15" s="4" t="s">
        <v>383</v>
      </c>
      <c r="G15" s="7" t="n">
        <v>600000000</v>
      </c>
      <c r="I15" s="7" t="n">
        <v>247000000</v>
      </c>
    </row>
    <row r="16" spans="1:10">
      <c r="A16" s="4" t="s">
        <v>384</v>
      </c>
      <c r="H16" s="7" t="n">
        <v>5300000</v>
      </c>
    </row>
    <row r="17" spans="1:10">
      <c r="A17" s="4" t="s">
        <v>385</v>
      </c>
    </row>
    <row r="18" spans="1:10">
      <c r="A18" s="3" t="s">
        <v>377</v>
      </c>
    </row>
    <row r="19" spans="1:10">
      <c r="A19" s="4" t="s">
        <v>386</v>
      </c>
      <c r="D19" s="9" t="n">
        <v>7.77</v>
      </c>
    </row>
    <row r="20" spans="1:10">
      <c r="A20" s="4" t="s">
        <v>387</v>
      </c>
    </row>
    <row r="21" spans="1:10">
      <c r="A21" s="3" t="s">
        <v>377</v>
      </c>
    </row>
    <row r="22" spans="1:10">
      <c r="A22" s="4" t="s">
        <v>388</v>
      </c>
      <c r="B22" s="4" t="s">
        <v>3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35</v>
      </c>
    </row>
    <row r="2" spans="1:3">
      <c r="A2" s="3" t="s">
        <v>391</v>
      </c>
    </row>
    <row r="3" spans="1:3">
      <c r="A3" s="4" t="s">
        <v>361</v>
      </c>
      <c r="B3" s="8" t="n">
        <v>396</v>
      </c>
    </row>
    <row r="4" spans="1:3">
      <c r="A4" s="4" t="s">
        <v>392</v>
      </c>
    </row>
    <row r="5" spans="1:3">
      <c r="A5" s="3" t="s">
        <v>391</v>
      </c>
    </row>
    <row r="6" spans="1:3">
      <c r="A6" s="4" t="s">
        <v>361</v>
      </c>
      <c r="B6" s="8" t="n">
        <v>9</v>
      </c>
      <c r="C6" s="8" t="n">
        <v>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3</v>
      </c>
      <c r="B1" s="2" t="s">
        <v>1</v>
      </c>
    </row>
    <row r="2" spans="1:4">
      <c r="B2" s="2" t="s">
        <v>2</v>
      </c>
      <c r="C2" s="2" t="s">
        <v>35</v>
      </c>
      <c r="D2" s="2" t="s">
        <v>81</v>
      </c>
    </row>
    <row r="3" spans="1:4">
      <c r="A3" s="3" t="s">
        <v>394</v>
      </c>
    </row>
    <row r="4" spans="1:4">
      <c r="A4" s="4" t="s">
        <v>395</v>
      </c>
      <c r="C4" s="7" t="n">
        <v>429636</v>
      </c>
      <c r="D4" s="7" t="n">
        <v>424095</v>
      </c>
    </row>
    <row r="5" spans="1:4">
      <c r="A5" s="4" t="s">
        <v>99</v>
      </c>
      <c r="B5" s="7" t="n">
        <v>7227</v>
      </c>
      <c r="C5" s="8" t="n">
        <v>46</v>
      </c>
      <c r="D5" s="8" t="n">
        <v>896</v>
      </c>
    </row>
    <row r="6" spans="1:4">
      <c r="A6" s="4" t="s">
        <v>396</v>
      </c>
      <c r="B6" s="8" t="n">
        <v>98965</v>
      </c>
      <c r="C6" s="8" t="n">
        <v>97871</v>
      </c>
      <c r="D6" s="8" t="n">
        <v>89792</v>
      </c>
    </row>
    <row r="7" spans="1:4">
      <c r="A7" s="4" t="s">
        <v>397</v>
      </c>
      <c r="B7" s="8" t="n">
        <v>17722</v>
      </c>
      <c r="C7" s="8" t="n">
        <v>7297</v>
      </c>
      <c r="D7" s="8" t="n">
        <v>13315</v>
      </c>
    </row>
    <row r="8" spans="1:4">
      <c r="A8" s="4" t="s">
        <v>166</v>
      </c>
      <c r="B8" s="8" t="n">
        <v>6165</v>
      </c>
      <c r="C8" s="8" t="n">
        <v>11905</v>
      </c>
      <c r="D8" s="8" t="n">
        <v>307385</v>
      </c>
    </row>
    <row r="9" spans="1:4">
      <c r="A9" s="4" t="s">
        <v>95</v>
      </c>
      <c r="C9" s="8" t="n">
        <v>19200</v>
      </c>
      <c r="D9" s="8" t="n">
        <v>320700</v>
      </c>
    </row>
    <row r="10" spans="1:4">
      <c r="A10" s="4" t="s">
        <v>398</v>
      </c>
      <c r="B10" s="7" t="n">
        <v>5612</v>
      </c>
      <c r="C10" s="8" t="n">
        <v>7555</v>
      </c>
      <c r="D10" s="8" t="n">
        <v>8174</v>
      </c>
    </row>
    <row r="11" spans="1:4">
      <c r="A11" s="4" t="s">
        <v>399</v>
      </c>
    </row>
    <row r="12" spans="1:4">
      <c r="A12" s="3" t="s">
        <v>394</v>
      </c>
    </row>
    <row r="13" spans="1:4">
      <c r="A13" s="4" t="s">
        <v>395</v>
      </c>
      <c r="C13" s="8" t="n">
        <v>368847</v>
      </c>
      <c r="D13" s="8" t="n">
        <v>371139</v>
      </c>
    </row>
    <row r="14" spans="1:4">
      <c r="A14" s="4" t="s">
        <v>400</v>
      </c>
    </row>
    <row r="15" spans="1:4">
      <c r="A15" s="3" t="s">
        <v>394</v>
      </c>
    </row>
    <row r="16" spans="1:4">
      <c r="A16" s="4" t="s">
        <v>395</v>
      </c>
      <c r="C16" s="8" t="n">
        <v>60789</v>
      </c>
      <c r="D16" s="8" t="n">
        <v>52956</v>
      </c>
    </row>
    <row r="17" spans="1:4">
      <c r="A17" s="4" t="s">
        <v>401</v>
      </c>
    </row>
    <row r="18" spans="1:4">
      <c r="A18" s="3" t="s">
        <v>394</v>
      </c>
    </row>
    <row r="19" spans="1:4">
      <c r="A19" s="4" t="s">
        <v>396</v>
      </c>
      <c r="C19" s="8" t="n">
        <v>97900</v>
      </c>
      <c r="D19" s="8" t="n">
        <v>90700</v>
      </c>
    </row>
    <row r="20" spans="1:4">
      <c r="A20" s="4" t="s">
        <v>402</v>
      </c>
      <c r="C20" s="8" t="n">
        <v>522</v>
      </c>
      <c r="D20" s="8" t="n">
        <v>1900</v>
      </c>
    </row>
    <row r="21" spans="1:4">
      <c r="A21" s="4" t="s">
        <v>398</v>
      </c>
      <c r="C21" s="8" t="n">
        <v>8100</v>
      </c>
      <c r="D21" s="8" t="n">
        <v>10100</v>
      </c>
    </row>
    <row r="22" spans="1:4">
      <c r="A22" s="4" t="s">
        <v>403</v>
      </c>
    </row>
    <row r="23" spans="1:4">
      <c r="A23" s="3" t="s">
        <v>394</v>
      </c>
    </row>
    <row r="24" spans="1:4">
      <c r="A24" s="4" t="s">
        <v>395</v>
      </c>
      <c r="C24" s="8" t="n">
        <v>371200</v>
      </c>
      <c r="D24" s="8" t="n">
        <v>371900</v>
      </c>
    </row>
    <row r="25" spans="1:4">
      <c r="A25" s="4" t="s">
        <v>404</v>
      </c>
    </row>
    <row r="26" spans="1:4">
      <c r="A26" s="3" t="s">
        <v>394</v>
      </c>
    </row>
    <row r="27" spans="1:4">
      <c r="A27" s="4" t="s">
        <v>395</v>
      </c>
      <c r="C27" s="7" t="n">
        <v>58400</v>
      </c>
      <c r="D27" s="7" t="n">
        <v>522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2"/>
    <col customWidth="1" max="3" min="3" width="29"/>
    <col customWidth="1" max="4" min="4" width="29"/>
    <col customWidth="1" max="5" min="5" width="35"/>
  </cols>
  <sheetData>
    <row r="1" spans="1:5">
      <c r="A1" s="1" t="s">
        <v>405</v>
      </c>
      <c r="B1" s="2" t="s">
        <v>406</v>
      </c>
      <c r="C1" s="2" t="s">
        <v>1</v>
      </c>
    </row>
    <row r="2" spans="1:5">
      <c r="B2" s="2" t="s">
        <v>407</v>
      </c>
      <c r="C2" s="2" t="s">
        <v>408</v>
      </c>
      <c r="D2" s="2" t="s">
        <v>360</v>
      </c>
      <c r="E2" s="2" t="s">
        <v>409</v>
      </c>
    </row>
    <row r="3" spans="1:5">
      <c r="A3" s="3" t="s">
        <v>391</v>
      </c>
    </row>
    <row r="4" spans="1:5">
      <c r="A4" s="4" t="s">
        <v>410</v>
      </c>
      <c r="C4" s="7" t="n">
        <v>72939</v>
      </c>
      <c r="D4" s="7" t="n">
        <v>32975</v>
      </c>
      <c r="E4" s="7" t="n">
        <v>2855</v>
      </c>
    </row>
    <row r="5" spans="1:5">
      <c r="A5" s="4" t="s">
        <v>411</v>
      </c>
      <c r="E5" s="8" t="n">
        <v>4</v>
      </c>
    </row>
    <row r="6" spans="1:5">
      <c r="A6" s="4" t="s">
        <v>412</v>
      </c>
      <c r="E6" s="8" t="n">
        <v>2</v>
      </c>
    </row>
    <row r="7" spans="1:5">
      <c r="A7" s="4" t="s">
        <v>413</v>
      </c>
      <c r="C7" s="8" t="n">
        <v>1700000</v>
      </c>
    </row>
    <row r="8" spans="1:5">
      <c r="A8" s="4" t="s">
        <v>414</v>
      </c>
      <c r="C8" s="7" t="n">
        <v>351897</v>
      </c>
      <c r="D8" s="7" t="n">
        <v>6780</v>
      </c>
    </row>
    <row r="9" spans="1:5">
      <c r="A9" s="4" t="s">
        <v>366</v>
      </c>
      <c r="C9" s="8" t="n">
        <v>29</v>
      </c>
      <c r="D9" s="8" t="n">
        <v>1</v>
      </c>
    </row>
    <row r="10" spans="1:5">
      <c r="A10" s="4" t="s">
        <v>415</v>
      </c>
      <c r="C10" s="7" t="n">
        <v>126700</v>
      </c>
    </row>
    <row r="11" spans="1:5">
      <c r="A11" s="4" t="s">
        <v>416</v>
      </c>
      <c r="C11" s="8" t="n">
        <v>497</v>
      </c>
      <c r="D11" s="8" t="n">
        <v>21</v>
      </c>
    </row>
    <row r="12" spans="1:5">
      <c r="A12" s="4" t="s">
        <v>417</v>
      </c>
    </row>
    <row r="13" spans="1:5">
      <c r="A13" s="3" t="s">
        <v>391</v>
      </c>
    </row>
    <row r="14" spans="1:5">
      <c r="A14" s="4" t="s">
        <v>411</v>
      </c>
      <c r="C14" s="8" t="n">
        <v>27</v>
      </c>
      <c r="D14" s="8" t="n">
        <v>20</v>
      </c>
    </row>
    <row r="15" spans="1:5">
      <c r="A15" s="4" t="s">
        <v>418</v>
      </c>
    </row>
    <row r="16" spans="1:5">
      <c r="A16" s="3" t="s">
        <v>391</v>
      </c>
    </row>
    <row r="17" spans="1:5">
      <c r="A17" s="4" t="s">
        <v>411</v>
      </c>
      <c r="C17" s="8" t="n">
        <v>7</v>
      </c>
      <c r="D17" s="8" t="n">
        <v>2</v>
      </c>
    </row>
    <row r="18" spans="1:5">
      <c r="A18" s="4" t="s">
        <v>419</v>
      </c>
    </row>
    <row r="19" spans="1:5">
      <c r="A19" s="3" t="s">
        <v>391</v>
      </c>
    </row>
    <row r="20" spans="1:5">
      <c r="A20" s="4" t="s">
        <v>420</v>
      </c>
      <c r="C20" s="4" t="s">
        <v>421</v>
      </c>
    </row>
    <row r="21" spans="1:5">
      <c r="A21" s="4" t="s">
        <v>422</v>
      </c>
    </row>
    <row r="22" spans="1:5">
      <c r="A22" s="3" t="s">
        <v>391</v>
      </c>
    </row>
    <row r="23" spans="1:5">
      <c r="A23" s="4" t="s">
        <v>420</v>
      </c>
      <c r="C23" s="4" t="s">
        <v>423</v>
      </c>
    </row>
    <row r="24" spans="1:5">
      <c r="A24" s="4" t="s">
        <v>424</v>
      </c>
    </row>
    <row r="25" spans="1:5">
      <c r="A25" s="3" t="s">
        <v>391</v>
      </c>
    </row>
    <row r="26" spans="1:5">
      <c r="A26" s="4" t="s">
        <v>416</v>
      </c>
      <c r="B26" s="8" t="n">
        <v>12</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5</v>
      </c>
      <c r="B1" s="2" t="s">
        <v>1</v>
      </c>
    </row>
    <row r="2" spans="1:4">
      <c r="B2" s="2" t="s">
        <v>2</v>
      </c>
      <c r="C2" s="2" t="s">
        <v>35</v>
      </c>
      <c r="D2" s="2" t="s">
        <v>81</v>
      </c>
    </row>
    <row r="3" spans="1:4">
      <c r="A3" s="3" t="s">
        <v>196</v>
      </c>
    </row>
    <row r="4" spans="1:4">
      <c r="A4" s="4" t="s">
        <v>426</v>
      </c>
      <c r="B4" s="7" t="n">
        <v>121</v>
      </c>
      <c r="C4" s="7" t="n">
        <v>134</v>
      </c>
      <c r="D4" s="7" t="n">
        <v>131</v>
      </c>
    </row>
    <row r="5" spans="1:4">
      <c r="A5" s="4" t="s">
        <v>184</v>
      </c>
      <c r="B5" s="7" t="n">
        <v>285</v>
      </c>
      <c r="C5" s="8" t="n">
        <v>279</v>
      </c>
      <c r="D5" s="7" t="n">
        <v>291</v>
      </c>
    </row>
    <row r="6" spans="1:4">
      <c r="A6" s="4" t="s">
        <v>427</v>
      </c>
      <c r="C6" s="7" t="n">
        <v>23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8</v>
      </c>
      <c r="B1" s="2" t="s">
        <v>2</v>
      </c>
      <c r="C1" s="2" t="s">
        <v>35</v>
      </c>
      <c r="D1" s="2" t="s">
        <v>81</v>
      </c>
    </row>
    <row r="2" spans="1:4">
      <c r="A2" s="3" t="s">
        <v>429</v>
      </c>
    </row>
    <row r="3" spans="1:4">
      <c r="A3" s="4" t="s">
        <v>430</v>
      </c>
      <c r="B3" s="7" t="n">
        <v>126800</v>
      </c>
    </row>
    <row r="4" spans="1:4">
      <c r="A4" s="4" t="s">
        <v>45</v>
      </c>
      <c r="B4" s="8" t="n">
        <v>7331</v>
      </c>
      <c r="C4" s="7" t="n">
        <v>9141</v>
      </c>
      <c r="D4" s="7" t="n">
        <v>9098</v>
      </c>
    </row>
    <row r="5" spans="1:4">
      <c r="A5" s="4" t="s">
        <v>431</v>
      </c>
    </row>
    <row r="6" spans="1:4">
      <c r="A6" s="3" t="s">
        <v>429</v>
      </c>
    </row>
    <row r="7" spans="1:4">
      <c r="A7" s="4" t="s">
        <v>45</v>
      </c>
      <c r="B7" s="8" t="n">
        <v>3100</v>
      </c>
      <c r="C7" s="8" t="n">
        <v>3400</v>
      </c>
    </row>
    <row r="8" spans="1:4">
      <c r="A8" s="4" t="s">
        <v>432</v>
      </c>
    </row>
    <row r="9" spans="1:4">
      <c r="A9" s="3" t="s">
        <v>429</v>
      </c>
    </row>
    <row r="10" spans="1:4">
      <c r="A10" s="4" t="s">
        <v>45</v>
      </c>
      <c r="B10" s="7" t="n">
        <v>4200</v>
      </c>
      <c r="C10" s="7" t="n">
        <v>57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433</v>
      </c>
      <c r="B1" s="2" t="s">
        <v>1</v>
      </c>
    </row>
    <row r="2" spans="1:4">
      <c r="B2" s="2" t="s">
        <v>434</v>
      </c>
      <c r="C2" s="2" t="s">
        <v>435</v>
      </c>
      <c r="D2" s="2" t="s">
        <v>436</v>
      </c>
    </row>
    <row r="3" spans="1:4">
      <c r="A3" s="3" t="s">
        <v>437</v>
      </c>
    </row>
    <row r="4" spans="1:4">
      <c r="A4" s="4" t="s">
        <v>43</v>
      </c>
      <c r="B4" s="7" t="n">
        <v>301630000</v>
      </c>
      <c r="C4" s="7" t="n">
        <v>89762000</v>
      </c>
    </row>
    <row r="5" spans="1:4">
      <c r="A5" s="4" t="s">
        <v>84</v>
      </c>
      <c r="B5" s="8" t="n">
        <v>20132000</v>
      </c>
      <c r="C5" s="8" t="n">
        <v>1640000</v>
      </c>
      <c r="D5" s="7" t="n">
        <v>0</v>
      </c>
    </row>
    <row r="6" spans="1:4">
      <c r="A6" s="4" t="s">
        <v>438</v>
      </c>
      <c r="B6" s="7" t="n">
        <v>8500000</v>
      </c>
    </row>
    <row r="7" spans="1:4">
      <c r="A7" s="4" t="s">
        <v>439</v>
      </c>
      <c r="B7" s="8" t="n">
        <v>8</v>
      </c>
    </row>
    <row r="8" spans="1:4">
      <c r="A8" s="4" t="s">
        <v>440</v>
      </c>
      <c r="B8" s="7" t="n">
        <v>0</v>
      </c>
    </row>
    <row r="9" spans="1:4">
      <c r="A9" s="4" t="s">
        <v>441</v>
      </c>
    </row>
    <row r="10" spans="1:4">
      <c r="A10" s="3" t="s">
        <v>437</v>
      </c>
    </row>
    <row r="11" spans="1:4">
      <c r="A11" s="4" t="s">
        <v>43</v>
      </c>
      <c r="B11" s="7" t="n">
        <v>146060000</v>
      </c>
      <c r="C11" s="7" t="n">
        <v>89762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35</v>
      </c>
    </row>
    <row r="2" spans="1:3">
      <c r="A2" s="3" t="s">
        <v>196</v>
      </c>
    </row>
    <row r="3" spans="1:3">
      <c r="A3" s="4" t="s">
        <v>48</v>
      </c>
      <c r="B3" s="7" t="n">
        <v>2301</v>
      </c>
      <c r="C3" s="7" t="n">
        <v>208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v>
      </c>
      <c r="C2" s="2" t="s">
        <v>35</v>
      </c>
      <c r="D2" s="2" t="s">
        <v>81</v>
      </c>
    </row>
    <row r="3" spans="1:4">
      <c r="A3" s="3" t="s">
        <v>109</v>
      </c>
    </row>
    <row r="4" spans="1:4">
      <c r="A4" s="4" t="s">
        <v>101</v>
      </c>
      <c r="B4" s="7" t="n">
        <v>183020</v>
      </c>
      <c r="C4" s="7" t="n">
        <v>37412</v>
      </c>
      <c r="D4" s="7" t="n">
        <v>79551</v>
      </c>
    </row>
    <row r="5" spans="1:4">
      <c r="A5" s="3" t="s">
        <v>110</v>
      </c>
    </row>
    <row r="6" spans="1:4">
      <c r="A6" s="4" t="s">
        <v>111</v>
      </c>
      <c r="B6" s="8" t="n">
        <v>-11456</v>
      </c>
      <c r="C6" s="8" t="n">
        <v>8210</v>
      </c>
    </row>
    <row r="7" spans="1:4">
      <c r="A7" s="4" t="s">
        <v>111</v>
      </c>
      <c r="D7" s="8" t="n">
        <v>4551</v>
      </c>
    </row>
    <row r="8" spans="1:4">
      <c r="A8" s="4" t="s">
        <v>112</v>
      </c>
      <c r="B8" s="8" t="n">
        <v>-3475</v>
      </c>
      <c r="C8" s="8" t="n">
        <v>-4305</v>
      </c>
    </row>
    <row r="9" spans="1:4">
      <c r="A9" s="4" t="s">
        <v>112</v>
      </c>
      <c r="D9" s="8" t="n">
        <v>3103</v>
      </c>
    </row>
    <row r="10" spans="1:4">
      <c r="A10" s="4" t="s">
        <v>113</v>
      </c>
      <c r="B10" s="8" t="n">
        <v>-14931</v>
      </c>
      <c r="C10" s="8" t="n">
        <v>3905</v>
      </c>
      <c r="D10" s="8" t="n">
        <v>7654</v>
      </c>
    </row>
    <row r="11" spans="1:4">
      <c r="A11" s="4" t="s">
        <v>114</v>
      </c>
      <c r="B11" s="8" t="n">
        <v>168089</v>
      </c>
      <c r="C11" s="8" t="n">
        <v>41317</v>
      </c>
      <c r="D11" s="8" t="n">
        <v>87205</v>
      </c>
    </row>
    <row r="12" spans="1:4">
      <c r="A12" s="4" t="s">
        <v>115</v>
      </c>
      <c r="B12" s="8" t="n">
        <v>121</v>
      </c>
      <c r="C12" s="8" t="n">
        <v>134</v>
      </c>
      <c r="D12" s="8" t="n">
        <v>131</v>
      </c>
    </row>
    <row r="13" spans="1:4">
      <c r="A13" s="4" t="s">
        <v>116</v>
      </c>
      <c r="B13" s="7" t="n">
        <v>167968</v>
      </c>
      <c r="C13" s="7" t="n">
        <v>41183</v>
      </c>
      <c r="D13" s="7" t="n">
        <v>8707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1"/>
  </cols>
  <sheetData>
    <row r="1" spans="1:2">
      <c r="A1" s="1" t="s">
        <v>443</v>
      </c>
      <c r="B1" s="2" t="s">
        <v>444</v>
      </c>
    </row>
    <row r="2" spans="1:2">
      <c r="A2" s="3" t="s">
        <v>196</v>
      </c>
    </row>
    <row r="3" spans="1:2">
      <c r="A3" s="4" t="s">
        <v>445</v>
      </c>
      <c r="B3" s="6" t="n">
        <v>2.6</v>
      </c>
    </row>
    <row r="4" spans="1:2">
      <c r="A4" s="4" t="s">
        <v>446</v>
      </c>
      <c r="B4" s="6" t="n">
        <v>2.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7</v>
      </c>
      <c r="B1" s="2" t="s">
        <v>1</v>
      </c>
    </row>
    <row r="2" spans="1:4">
      <c r="B2" s="2" t="s">
        <v>2</v>
      </c>
      <c r="C2" s="2" t="s">
        <v>35</v>
      </c>
      <c r="D2" s="2" t="s">
        <v>81</v>
      </c>
    </row>
    <row r="3" spans="1:4">
      <c r="A3" s="3" t="s">
        <v>196</v>
      </c>
    </row>
    <row r="4" spans="1:4">
      <c r="A4" s="4" t="s">
        <v>448</v>
      </c>
      <c r="B4" s="8" t="n">
        <v>0</v>
      </c>
      <c r="C4" s="8" t="n">
        <v>0</v>
      </c>
      <c r="D4" s="8"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449</v>
      </c>
      <c r="B1" s="2" t="s">
        <v>1</v>
      </c>
    </row>
    <row r="2" spans="1:2">
      <c r="B2" s="2" t="s">
        <v>450</v>
      </c>
    </row>
    <row r="3" spans="1:2">
      <c r="A3" s="3" t="s">
        <v>196</v>
      </c>
    </row>
    <row r="4" spans="1:2">
      <c r="A4" s="4" t="s">
        <v>451</v>
      </c>
      <c r="B4" s="8" t="n">
        <v>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452</v>
      </c>
      <c r="B1" s="2" t="s">
        <v>1</v>
      </c>
    </row>
    <row r="2" spans="1:4">
      <c r="B2" s="2" t="s">
        <v>408</v>
      </c>
      <c r="C2" s="2" t="s">
        <v>360</v>
      </c>
      <c r="D2" s="2" t="s">
        <v>453</v>
      </c>
    </row>
    <row r="3" spans="1:4">
      <c r="A3" s="3" t="s">
        <v>454</v>
      </c>
    </row>
    <row r="4" spans="1:4">
      <c r="A4" s="4" t="s">
        <v>455</v>
      </c>
      <c r="B4" s="4" t="s">
        <v>456</v>
      </c>
    </row>
    <row r="5" spans="1:4">
      <c r="A5" s="4" t="s">
        <v>457</v>
      </c>
      <c r="B5" s="8" t="n">
        <v>34</v>
      </c>
      <c r="C5" s="8" t="n">
        <v>22</v>
      </c>
      <c r="D5" s="8" t="n">
        <v>4</v>
      </c>
    </row>
    <row r="6" spans="1:4">
      <c r="A6" s="4" t="s">
        <v>458</v>
      </c>
      <c r="B6" s="7" t="n">
        <v>72939</v>
      </c>
      <c r="C6" s="7" t="n">
        <v>32975</v>
      </c>
      <c r="D6" s="7" t="n">
        <v>2855</v>
      </c>
    </row>
    <row r="7" spans="1:4">
      <c r="A7" s="4" t="s">
        <v>459</v>
      </c>
    </row>
    <row r="8" spans="1:4">
      <c r="A8" s="3" t="s">
        <v>454</v>
      </c>
    </row>
    <row r="9" spans="1:4">
      <c r="A9" s="4" t="s">
        <v>460</v>
      </c>
      <c r="B9" s="8" t="n">
        <v>302000</v>
      </c>
    </row>
    <row r="10" spans="1:4">
      <c r="A10" s="4" t="s">
        <v>461</v>
      </c>
    </row>
    <row r="11" spans="1:4">
      <c r="A11" s="3" t="s">
        <v>454</v>
      </c>
    </row>
    <row r="12" spans="1:4">
      <c r="A12" s="4" t="s">
        <v>462</v>
      </c>
      <c r="B12" s="8" t="n">
        <v>1600000</v>
      </c>
      <c r="C12" s="8" t="n">
        <v>2460000</v>
      </c>
    </row>
    <row r="13" spans="1:4">
      <c r="A13" s="4" t="s">
        <v>463</v>
      </c>
    </row>
    <row r="14" spans="1:4">
      <c r="A14" s="3" t="s">
        <v>454</v>
      </c>
    </row>
    <row r="15" spans="1:4">
      <c r="A15" s="4" t="s">
        <v>464</v>
      </c>
      <c r="B15" s="8" t="n">
        <v>2000</v>
      </c>
    </row>
    <row r="16" spans="1:4">
      <c r="A16" s="4" t="s">
        <v>465</v>
      </c>
    </row>
    <row r="17" spans="1:4">
      <c r="A17" s="3" t="s">
        <v>454</v>
      </c>
    </row>
    <row r="18" spans="1:4">
      <c r="A18" s="4" t="s">
        <v>460</v>
      </c>
      <c r="B18" s="8" t="n">
        <v>301600</v>
      </c>
    </row>
    <row r="19" spans="1:4">
      <c r="A19" s="4" t="s">
        <v>466</v>
      </c>
    </row>
    <row r="20" spans="1:4">
      <c r="A20" s="3" t="s">
        <v>454</v>
      </c>
    </row>
    <row r="21" spans="1:4">
      <c r="A21" s="4" t="s">
        <v>462</v>
      </c>
      <c r="B21" s="8" t="n">
        <v>1610000</v>
      </c>
      <c r="C21" s="8" t="n">
        <v>2530000</v>
      </c>
    </row>
    <row r="22" spans="1:4">
      <c r="A22" s="4" t="s">
        <v>467</v>
      </c>
    </row>
    <row r="23" spans="1:4">
      <c r="A23" s="3" t="s">
        <v>454</v>
      </c>
    </row>
    <row r="24" spans="1:4">
      <c r="A24" s="4" t="s">
        <v>468</v>
      </c>
      <c r="B24" s="7" t="n">
        <v>384400</v>
      </c>
      <c r="C24" s="7" t="n">
        <v>332400</v>
      </c>
      <c r="D24" s="7" t="n">
        <v>4300</v>
      </c>
    </row>
    <row r="25" spans="1:4">
      <c r="A25" s="4" t="s">
        <v>469</v>
      </c>
    </row>
    <row r="26" spans="1:4">
      <c r="A26" s="3" t="s">
        <v>454</v>
      </c>
    </row>
    <row r="27" spans="1:4">
      <c r="A27" s="4" t="s">
        <v>470</v>
      </c>
      <c r="B27" s="4" t="s">
        <v>471</v>
      </c>
    </row>
    <row r="28" spans="1:4">
      <c r="A28" s="4" t="s">
        <v>472</v>
      </c>
    </row>
    <row r="29" spans="1:4">
      <c r="A29" s="3" t="s">
        <v>454</v>
      </c>
    </row>
    <row r="30" spans="1:4">
      <c r="A30" s="4" t="s">
        <v>470</v>
      </c>
      <c r="B30" s="4" t="s">
        <v>473</v>
      </c>
    </row>
    <row r="31" spans="1:4">
      <c r="A31" s="4" t="s">
        <v>474</v>
      </c>
    </row>
    <row r="32" spans="1:4">
      <c r="A32" s="3" t="s">
        <v>454</v>
      </c>
    </row>
    <row r="33" spans="1:4">
      <c r="A33" s="4" t="s">
        <v>475</v>
      </c>
      <c r="B33" s="11" t="n">
        <v>0.0775</v>
      </c>
    </row>
    <row r="34" spans="1:4">
      <c r="A34" s="4" t="s">
        <v>476</v>
      </c>
    </row>
    <row r="35" spans="1:4">
      <c r="A35" s="3" t="s">
        <v>454</v>
      </c>
    </row>
    <row r="36" spans="1:4">
      <c r="A36" s="4" t="s">
        <v>475</v>
      </c>
      <c r="B36" s="12" t="n">
        <v>0.09</v>
      </c>
    </row>
    <row r="37" spans="1:4">
      <c r="A37" s="4" t="s">
        <v>477</v>
      </c>
    </row>
    <row r="38" spans="1:4">
      <c r="A38" s="3" t="s">
        <v>454</v>
      </c>
    </row>
    <row r="39" spans="1:4">
      <c r="A39" s="4" t="s">
        <v>470</v>
      </c>
      <c r="B39" s="4" t="s">
        <v>478</v>
      </c>
    </row>
    <row r="40" spans="1:4">
      <c r="A40" s="4" t="s">
        <v>479</v>
      </c>
    </row>
    <row r="41" spans="1:4">
      <c r="A41" s="3" t="s">
        <v>454</v>
      </c>
    </row>
    <row r="42" spans="1:4">
      <c r="A42" s="4" t="s">
        <v>470</v>
      </c>
      <c r="B42" s="4" t="s">
        <v>48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35</v>
      </c>
    </row>
    <row r="2" spans="1:3">
      <c r="A2" s="3" t="s">
        <v>482</v>
      </c>
    </row>
    <row r="3" spans="1:3">
      <c r="A3" s="4" t="s">
        <v>483</v>
      </c>
      <c r="B3" s="7" t="n">
        <v>261</v>
      </c>
      <c r="C3" s="7" t="n">
        <v>10993</v>
      </c>
    </row>
    <row r="4" spans="1:3">
      <c r="A4" s="4" t="s">
        <v>484</v>
      </c>
      <c r="B4" s="8" t="n">
        <v>261</v>
      </c>
      <c r="C4" s="8" t="n">
        <v>10993</v>
      </c>
    </row>
    <row r="5" spans="1:3">
      <c r="A5" s="3" t="s">
        <v>485</v>
      </c>
    </row>
    <row r="6" spans="1:3">
      <c r="A6" s="4" t="s">
        <v>486</v>
      </c>
      <c r="B6" s="8" t="n">
        <v>-4181</v>
      </c>
    </row>
    <row r="7" spans="1:3">
      <c r="A7" s="4" t="s">
        <v>487</v>
      </c>
      <c r="B7" s="8" t="n">
        <v>-4181</v>
      </c>
    </row>
    <row r="8" spans="1:3">
      <c r="A8" s="4" t="s">
        <v>488</v>
      </c>
    </row>
    <row r="9" spans="1:3">
      <c r="A9" s="3" t="s">
        <v>482</v>
      </c>
    </row>
    <row r="10" spans="1:3">
      <c r="A10" s="4" t="s">
        <v>483</v>
      </c>
      <c r="B10" s="8" t="n">
        <v>0</v>
      </c>
      <c r="C10" s="8" t="n">
        <v>0</v>
      </c>
    </row>
    <row r="11" spans="1:3">
      <c r="A11" s="4" t="s">
        <v>484</v>
      </c>
      <c r="B11" s="8" t="n">
        <v>0</v>
      </c>
      <c r="C11" s="8" t="n">
        <v>0</v>
      </c>
    </row>
    <row r="12" spans="1:3">
      <c r="A12" s="3" t="s">
        <v>485</v>
      </c>
    </row>
    <row r="13" spans="1:3">
      <c r="A13" s="4" t="s">
        <v>486</v>
      </c>
      <c r="B13" s="8" t="n">
        <v>0</v>
      </c>
    </row>
    <row r="14" spans="1:3">
      <c r="A14" s="4" t="s">
        <v>487</v>
      </c>
      <c r="B14" s="8" t="n">
        <v>0</v>
      </c>
    </row>
    <row r="15" spans="1:3">
      <c r="A15" s="4" t="s">
        <v>489</v>
      </c>
    </row>
    <row r="16" spans="1:3">
      <c r="A16" s="3" t="s">
        <v>482</v>
      </c>
    </row>
    <row r="17" spans="1:3">
      <c r="A17" s="4" t="s">
        <v>483</v>
      </c>
      <c r="B17" s="8" t="n">
        <v>261</v>
      </c>
      <c r="C17" s="8" t="n">
        <v>10993</v>
      </c>
    </row>
    <row r="18" spans="1:3">
      <c r="A18" s="4" t="s">
        <v>484</v>
      </c>
      <c r="B18" s="8" t="n">
        <v>261</v>
      </c>
      <c r="C18" s="8" t="n">
        <v>10993</v>
      </c>
    </row>
    <row r="19" spans="1:3">
      <c r="A19" s="3" t="s">
        <v>485</v>
      </c>
    </row>
    <row r="20" spans="1:3">
      <c r="A20" s="4" t="s">
        <v>486</v>
      </c>
      <c r="B20" s="8" t="n">
        <v>-4181</v>
      </c>
    </row>
    <row r="21" spans="1:3">
      <c r="A21" s="4" t="s">
        <v>487</v>
      </c>
      <c r="B21" s="8" t="n">
        <v>-4181</v>
      </c>
    </row>
    <row r="22" spans="1:3">
      <c r="A22" s="4" t="s">
        <v>490</v>
      </c>
    </row>
    <row r="23" spans="1:3">
      <c r="A23" s="3" t="s">
        <v>482</v>
      </c>
    </row>
    <row r="24" spans="1:3">
      <c r="A24" s="4" t="s">
        <v>483</v>
      </c>
      <c r="B24" s="8" t="n">
        <v>0</v>
      </c>
      <c r="C24" s="8" t="n">
        <v>0</v>
      </c>
    </row>
    <row r="25" spans="1:3">
      <c r="A25" s="4" t="s">
        <v>484</v>
      </c>
      <c r="B25" s="8" t="n">
        <v>0</v>
      </c>
      <c r="C25" s="7" t="n">
        <v>0</v>
      </c>
    </row>
    <row r="26" spans="1:3">
      <c r="A26" s="3" t="s">
        <v>485</v>
      </c>
    </row>
    <row r="27" spans="1:3">
      <c r="A27" s="4" t="s">
        <v>486</v>
      </c>
      <c r="B27" s="8" t="n">
        <v>0</v>
      </c>
    </row>
    <row r="28" spans="1:3">
      <c r="A28" s="4" t="s">
        <v>487</v>
      </c>
      <c r="B28"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1</v>
      </c>
      <c r="B1" s="2" t="s">
        <v>1</v>
      </c>
    </row>
    <row r="2" spans="1:4">
      <c r="B2" s="2" t="s">
        <v>2</v>
      </c>
      <c r="C2" s="2" t="s">
        <v>35</v>
      </c>
      <c r="D2" s="2" t="s">
        <v>81</v>
      </c>
    </row>
    <row r="3" spans="1:4">
      <c r="A3" s="3" t="s">
        <v>454</v>
      </c>
    </row>
    <row r="4" spans="1:4">
      <c r="A4" s="4" t="s">
        <v>458</v>
      </c>
      <c r="B4" s="7" t="n">
        <v>72939</v>
      </c>
      <c r="C4" s="7" t="n">
        <v>32975</v>
      </c>
      <c r="D4" s="7" t="n">
        <v>2855</v>
      </c>
    </row>
    <row r="5" spans="1:4">
      <c r="A5" s="4" t="s">
        <v>492</v>
      </c>
      <c r="B5" s="8" t="n">
        <v>-337</v>
      </c>
      <c r="C5" s="8" t="n">
        <v>-145</v>
      </c>
      <c r="D5" s="8" t="n">
        <v>0</v>
      </c>
    </row>
    <row r="6" spans="1:4">
      <c r="A6" s="4" t="s">
        <v>493</v>
      </c>
      <c r="B6" s="8" t="n">
        <v>72939</v>
      </c>
      <c r="C6" s="8" t="n">
        <v>32975</v>
      </c>
      <c r="D6" s="8" t="n">
        <v>2855</v>
      </c>
    </row>
    <row r="7" spans="1:4">
      <c r="A7" s="4" t="s">
        <v>37</v>
      </c>
    </row>
    <row r="8" spans="1:4">
      <c r="A8" s="3" t="s">
        <v>454</v>
      </c>
    </row>
    <row r="9" spans="1:4">
      <c r="A9" s="4" t="s">
        <v>458</v>
      </c>
      <c r="B9" s="8" t="n">
        <v>12648</v>
      </c>
      <c r="C9" s="8" t="n">
        <v>6436</v>
      </c>
      <c r="D9" s="8" t="n">
        <v>725</v>
      </c>
    </row>
    <row r="10" spans="1:4">
      <c r="A10" s="4" t="s">
        <v>38</v>
      </c>
    </row>
    <row r="11" spans="1:4">
      <c r="A11" s="3" t="s">
        <v>454</v>
      </c>
    </row>
    <row r="12" spans="1:4">
      <c r="A12" s="4" t="s">
        <v>458</v>
      </c>
      <c r="B12" s="8" t="n">
        <v>56572</v>
      </c>
      <c r="C12" s="8" t="n">
        <v>25299</v>
      </c>
      <c r="D12" s="8" t="n">
        <v>1734</v>
      </c>
    </row>
    <row r="13" spans="1:4">
      <c r="A13" s="4" t="s">
        <v>39</v>
      </c>
    </row>
    <row r="14" spans="1:4">
      <c r="A14" s="3" t="s">
        <v>454</v>
      </c>
    </row>
    <row r="15" spans="1:4">
      <c r="A15" s="4" t="s">
        <v>458</v>
      </c>
      <c r="B15" s="7" t="n">
        <v>4056</v>
      </c>
      <c r="C15" s="7" t="n">
        <v>1385</v>
      </c>
      <c r="D15" s="7" t="n">
        <v>39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29"/>
    <col customWidth="1" max="3" min="3" width="29"/>
    <col customWidth="1" max="4" min="4" width="21"/>
  </cols>
  <sheetData>
    <row r="1" spans="1:4">
      <c r="A1" s="1" t="s">
        <v>494</v>
      </c>
      <c r="B1" s="2" t="s">
        <v>1</v>
      </c>
    </row>
    <row r="2" spans="1:4">
      <c r="B2" s="2" t="s">
        <v>408</v>
      </c>
      <c r="C2" s="2" t="s">
        <v>360</v>
      </c>
      <c r="D2" s="2" t="s">
        <v>436</v>
      </c>
    </row>
    <row r="3" spans="1:4">
      <c r="A3" s="3" t="s">
        <v>495</v>
      </c>
    </row>
    <row r="4" spans="1:4">
      <c r="A4" s="4" t="s">
        <v>496</v>
      </c>
      <c r="B4" s="7" t="n">
        <v>2843438</v>
      </c>
      <c r="C4" s="7" t="n">
        <v>4998909</v>
      </c>
    </row>
    <row r="5" spans="1:4">
      <c r="A5" s="4" t="s">
        <v>497</v>
      </c>
      <c r="D5" s="7" t="n">
        <v>6100</v>
      </c>
    </row>
    <row r="6" spans="1:4">
      <c r="A6" s="4" t="s">
        <v>498</v>
      </c>
    </row>
    <row r="7" spans="1:4">
      <c r="A7" s="3" t="s">
        <v>495</v>
      </c>
    </row>
    <row r="8" spans="1:4">
      <c r="A8" s="4" t="s">
        <v>499</v>
      </c>
      <c r="B8" s="4" t="s">
        <v>389</v>
      </c>
      <c r="D8" s="4" t="s">
        <v>389</v>
      </c>
    </row>
    <row r="9" spans="1:4">
      <c r="A9" s="4" t="s">
        <v>500</v>
      </c>
      <c r="B9" s="8" t="n">
        <v>1</v>
      </c>
      <c r="C9" s="8" t="n">
        <v>1</v>
      </c>
    </row>
    <row r="10" spans="1:4">
      <c r="A10" s="4" t="s">
        <v>496</v>
      </c>
      <c r="B10" s="7" t="n">
        <v>6165</v>
      </c>
      <c r="C10" s="7" t="n">
        <v>11905</v>
      </c>
      <c r="D10" s="7" t="n">
        <v>251999</v>
      </c>
    </row>
    <row r="11" spans="1:4">
      <c r="A11" s="4" t="s">
        <v>497</v>
      </c>
      <c r="B11" s="7" t="n">
        <v>165</v>
      </c>
      <c r="C11" s="7" t="n">
        <v>27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7"/>
  </cols>
  <sheetData>
    <row r="1" spans="1:4">
      <c r="A1" s="1" t="s">
        <v>501</v>
      </c>
      <c r="B1" s="2" t="s">
        <v>1</v>
      </c>
    </row>
    <row r="2" spans="1:4">
      <c r="B2" s="2" t="s">
        <v>2</v>
      </c>
      <c r="C2" s="2" t="s">
        <v>35</v>
      </c>
      <c r="D2" s="2" t="s">
        <v>81</v>
      </c>
    </row>
    <row r="3" spans="1:4">
      <c r="A3" s="3" t="s">
        <v>495</v>
      </c>
    </row>
    <row r="4" spans="1:4">
      <c r="A4" s="4" t="s">
        <v>37</v>
      </c>
      <c r="B4" s="7" t="n">
        <v>700210</v>
      </c>
      <c r="C4" s="7" t="n">
        <v>1172449</v>
      </c>
    </row>
    <row r="5" spans="1:4">
      <c r="A5" s="4" t="s">
        <v>38</v>
      </c>
      <c r="B5" s="8" t="n">
        <v>1830101</v>
      </c>
      <c r="C5" s="8" t="n">
        <v>3271592</v>
      </c>
    </row>
    <row r="6" spans="1:4">
      <c r="A6" s="4" t="s">
        <v>39</v>
      </c>
      <c r="B6" s="8" t="n">
        <v>313127</v>
      </c>
      <c r="C6" s="8" t="n">
        <v>554868</v>
      </c>
    </row>
    <row r="7" spans="1:4">
      <c r="A7" s="4" t="s">
        <v>40</v>
      </c>
      <c r="B7" s="7" t="n">
        <v>2843438</v>
      </c>
      <c r="C7" s="7" t="n">
        <v>4998909</v>
      </c>
    </row>
    <row r="8" spans="1:4">
      <c r="A8" s="4" t="s">
        <v>502</v>
      </c>
      <c r="B8" s="4" t="s">
        <v>503</v>
      </c>
      <c r="C8" s="4" t="s">
        <v>504</v>
      </c>
    </row>
    <row r="9" spans="1:4">
      <c r="A9" s="4" t="s">
        <v>505</v>
      </c>
    </row>
    <row r="10" spans="1:4">
      <c r="A10" s="3" t="s">
        <v>495</v>
      </c>
    </row>
    <row r="11" spans="1:4">
      <c r="A11" s="4" t="s">
        <v>506</v>
      </c>
      <c r="B11" s="4" t="s">
        <v>507</v>
      </c>
      <c r="C11" s="4" t="s">
        <v>508</v>
      </c>
      <c r="D11" s="4" t="s">
        <v>509</v>
      </c>
    </row>
    <row r="12" spans="1:4">
      <c r="A12" s="4" t="s">
        <v>510</v>
      </c>
    </row>
    <row r="13" spans="1:4">
      <c r="A13" s="3" t="s">
        <v>495</v>
      </c>
    </row>
    <row r="14" spans="1:4">
      <c r="A14" s="4" t="s">
        <v>506</v>
      </c>
      <c r="D14" s="4" t="s">
        <v>511</v>
      </c>
    </row>
    <row r="15" spans="1:4">
      <c r="A15" s="4" t="s">
        <v>492</v>
      </c>
    </row>
    <row r="16" spans="1:4">
      <c r="A16" s="3" t="s">
        <v>495</v>
      </c>
    </row>
    <row r="17" spans="1:4">
      <c r="A17" s="4" t="s">
        <v>502</v>
      </c>
      <c r="C17" s="4" t="s">
        <v>508</v>
      </c>
      <c r="D17" s="4" t="s">
        <v>512</v>
      </c>
    </row>
    <row r="18" spans="1:4">
      <c r="A18" s="4" t="s">
        <v>498</v>
      </c>
    </row>
    <row r="19" spans="1:4">
      <c r="A19" s="3" t="s">
        <v>495</v>
      </c>
    </row>
    <row r="20" spans="1:4">
      <c r="A20" s="4" t="s">
        <v>37</v>
      </c>
      <c r="B20" s="7" t="n">
        <v>1501</v>
      </c>
      <c r="C20" s="7" t="n">
        <v>2107</v>
      </c>
      <c r="D20" s="7" t="n">
        <v>32919</v>
      </c>
    </row>
    <row r="21" spans="1:4">
      <c r="A21" s="4" t="s">
        <v>38</v>
      </c>
      <c r="B21" s="8" t="n">
        <v>3804</v>
      </c>
      <c r="C21" s="8" t="n">
        <v>9044</v>
      </c>
      <c r="D21" s="8" t="n">
        <v>177682</v>
      </c>
    </row>
    <row r="22" spans="1:4">
      <c r="A22" s="4" t="s">
        <v>513</v>
      </c>
      <c r="D22" s="8" t="n">
        <v>2081</v>
      </c>
    </row>
    <row r="23" spans="1:4">
      <c r="A23" s="4" t="s">
        <v>40</v>
      </c>
      <c r="B23" s="8" t="n">
        <v>6165</v>
      </c>
      <c r="C23" s="8" t="n">
        <v>11905</v>
      </c>
      <c r="D23" s="8" t="n">
        <v>251999</v>
      </c>
    </row>
    <row r="24" spans="1:4">
      <c r="A24" s="4" t="s">
        <v>514</v>
      </c>
    </row>
    <row r="25" spans="1:4">
      <c r="A25" s="3" t="s">
        <v>495</v>
      </c>
    </row>
    <row r="26" spans="1:4">
      <c r="A26" s="4" t="s">
        <v>39</v>
      </c>
      <c r="B26" s="7" t="n">
        <v>860</v>
      </c>
      <c r="C26" s="8" t="n">
        <v>1392</v>
      </c>
      <c r="D26" s="8" t="n">
        <v>39257</v>
      </c>
    </row>
    <row r="27" spans="1:4">
      <c r="A27" s="4" t="s">
        <v>515</v>
      </c>
    </row>
    <row r="28" spans="1:4">
      <c r="A28" s="3" t="s">
        <v>495</v>
      </c>
    </row>
    <row r="29" spans="1:4">
      <c r="A29" s="4" t="s">
        <v>39</v>
      </c>
      <c r="D29" s="8" t="n">
        <v>3624</v>
      </c>
    </row>
    <row r="30" spans="1:4">
      <c r="A30" s="4" t="s">
        <v>516</v>
      </c>
    </row>
    <row r="31" spans="1:4">
      <c r="A31" s="3" t="s">
        <v>495</v>
      </c>
    </row>
    <row r="32" spans="1:4">
      <c r="A32" s="4" t="s">
        <v>492</v>
      </c>
      <c r="C32" s="7" t="n">
        <v>-638</v>
      </c>
      <c r="D32" s="7" t="n">
        <v>-356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32"/>
    <col customWidth="1" max="3" min="3" width="29"/>
    <col customWidth="1" max="4" min="4" width="29"/>
    <col customWidth="1" max="5" min="5" width="29"/>
    <col customWidth="1" max="6" min="6" width="29"/>
  </cols>
  <sheetData>
    <row r="1" spans="1:6">
      <c r="A1" s="1" t="s">
        <v>517</v>
      </c>
      <c r="B1" s="2" t="s">
        <v>518</v>
      </c>
      <c r="C1" s="2" t="s">
        <v>519</v>
      </c>
      <c r="D1" s="2" t="s">
        <v>408</v>
      </c>
      <c r="E1" s="2" t="s">
        <v>360</v>
      </c>
      <c r="F1" s="2" t="s">
        <v>453</v>
      </c>
    </row>
    <row r="2" spans="1:6">
      <c r="A2" s="3" t="s">
        <v>520</v>
      </c>
    </row>
    <row r="3" spans="1:6">
      <c r="A3" s="4" t="s">
        <v>521</v>
      </c>
      <c r="D3" s="8" t="n">
        <v>29</v>
      </c>
      <c r="E3" s="8" t="n">
        <v>1</v>
      </c>
    </row>
    <row r="4" spans="1:6">
      <c r="A4" s="4" t="s">
        <v>522</v>
      </c>
      <c r="D4" s="7" t="n">
        <v>1342905000</v>
      </c>
    </row>
    <row r="5" spans="1:6">
      <c r="A5" s="4" t="s">
        <v>523</v>
      </c>
      <c r="D5" s="8" t="n">
        <v>497</v>
      </c>
      <c r="E5" s="8" t="n">
        <v>21</v>
      </c>
    </row>
    <row r="6" spans="1:6">
      <c r="A6" s="4" t="s">
        <v>524</v>
      </c>
      <c r="D6" s="7" t="n">
        <v>1399953000</v>
      </c>
      <c r="E6" s="7" t="n">
        <v>64180000</v>
      </c>
      <c r="F6" s="7" t="n">
        <v>99013000</v>
      </c>
    </row>
    <row r="7" spans="1:6">
      <c r="A7" s="4" t="s">
        <v>525</v>
      </c>
      <c r="D7" s="8" t="n">
        <v>351897000</v>
      </c>
      <c r="E7" s="8" t="n">
        <v>6780000</v>
      </c>
    </row>
    <row r="8" spans="1:6">
      <c r="A8" s="4" t="s">
        <v>526</v>
      </c>
      <c r="D8" s="8" t="n">
        <v>126700000</v>
      </c>
    </row>
    <row r="9" spans="1:6">
      <c r="A9" s="4" t="s">
        <v>527</v>
      </c>
    </row>
    <row r="10" spans="1:6">
      <c r="A10" s="3" t="s">
        <v>520</v>
      </c>
    </row>
    <row r="11" spans="1:6">
      <c r="A11" s="4" t="s">
        <v>521</v>
      </c>
      <c r="B11" s="8" t="n">
        <v>444</v>
      </c>
    </row>
    <row r="12" spans="1:6">
      <c r="A12" s="4" t="s">
        <v>528</v>
      </c>
      <c r="B12" s="7" t="n">
        <v>1200000000</v>
      </c>
      <c r="D12" s="8" t="n">
        <v>1650000000</v>
      </c>
    </row>
    <row r="13" spans="1:6">
      <c r="A13" s="4" t="s">
        <v>522</v>
      </c>
      <c r="B13" s="7" t="n">
        <v>532300000</v>
      </c>
    </row>
    <row r="14" spans="1:6">
      <c r="A14" s="4" t="s">
        <v>524</v>
      </c>
      <c r="D14" s="8" t="n">
        <v>1400000000</v>
      </c>
    </row>
    <row r="15" spans="1:6">
      <c r="A15" s="4" t="s">
        <v>95</v>
      </c>
      <c r="D15" s="7" t="n">
        <v>180700000</v>
      </c>
    </row>
    <row r="16" spans="1:6">
      <c r="A16" s="4" t="s">
        <v>529</v>
      </c>
    </row>
    <row r="17" spans="1:6">
      <c r="A17" s="3" t="s">
        <v>520</v>
      </c>
    </row>
    <row r="18" spans="1:6">
      <c r="A18" s="4" t="s">
        <v>528</v>
      </c>
      <c r="E18" s="8" t="n">
        <v>66600000</v>
      </c>
    </row>
    <row r="19" spans="1:6">
      <c r="A19" s="4" t="s">
        <v>522</v>
      </c>
      <c r="E19" s="8" t="n">
        <v>15000000</v>
      </c>
    </row>
    <row r="20" spans="1:6">
      <c r="A20" s="4" t="s">
        <v>524</v>
      </c>
      <c r="E20" s="8" t="n">
        <v>49100000</v>
      </c>
    </row>
    <row r="21" spans="1:6">
      <c r="A21" s="4" t="s">
        <v>95</v>
      </c>
      <c r="E21" s="8" t="n">
        <v>6300000</v>
      </c>
    </row>
    <row r="22" spans="1:6">
      <c r="A22" s="4" t="s">
        <v>530</v>
      </c>
    </row>
    <row r="23" spans="1:6">
      <c r="A23" s="3" t="s">
        <v>520</v>
      </c>
    </row>
    <row r="24" spans="1:6">
      <c r="A24" s="4" t="s">
        <v>528</v>
      </c>
      <c r="F24" s="8" t="n">
        <v>100600000</v>
      </c>
    </row>
    <row r="25" spans="1:6">
      <c r="A25" s="4" t="s">
        <v>524</v>
      </c>
      <c r="F25" s="8" t="n">
        <v>65900000</v>
      </c>
    </row>
    <row r="26" spans="1:6">
      <c r="A26" s="4" t="s">
        <v>95</v>
      </c>
      <c r="F26" s="8" t="n">
        <v>17000000</v>
      </c>
    </row>
    <row r="27" spans="1:6">
      <c r="A27" s="4" t="s">
        <v>531</v>
      </c>
      <c r="F27" s="8" t="n">
        <v>33000000</v>
      </c>
    </row>
    <row r="28" spans="1:6">
      <c r="A28" s="4" t="s">
        <v>532</v>
      </c>
    </row>
    <row r="29" spans="1:6">
      <c r="A29" s="3" t="s">
        <v>520</v>
      </c>
    </row>
    <row r="30" spans="1:6">
      <c r="A30" s="4" t="s">
        <v>533</v>
      </c>
      <c r="E30" s="7" t="n">
        <v>478000</v>
      </c>
    </row>
    <row r="31" spans="1:6">
      <c r="A31" s="4" t="s">
        <v>534</v>
      </c>
    </row>
    <row r="32" spans="1:6">
      <c r="A32" s="3" t="s">
        <v>520</v>
      </c>
    </row>
    <row r="33" spans="1:6">
      <c r="A33" s="4" t="s">
        <v>533</v>
      </c>
      <c r="F33" s="7" t="n">
        <v>0</v>
      </c>
    </row>
    <row r="34" spans="1:6">
      <c r="A34" s="4" t="s">
        <v>535</v>
      </c>
    </row>
    <row r="35" spans="1:6">
      <c r="A35" s="3" t="s">
        <v>520</v>
      </c>
    </row>
    <row r="36" spans="1:6">
      <c r="A36" s="4" t="s">
        <v>523</v>
      </c>
      <c r="E36" s="8" t="n">
        <v>19</v>
      </c>
    </row>
    <row r="37" spans="1:6">
      <c r="A37" s="4" t="s">
        <v>536</v>
      </c>
    </row>
    <row r="38" spans="1:6">
      <c r="A38" s="3" t="s">
        <v>520</v>
      </c>
    </row>
    <row r="39" spans="1:6">
      <c r="A39" s="4" t="s">
        <v>521</v>
      </c>
      <c r="B39" s="8" t="n">
        <v>452</v>
      </c>
    </row>
    <row r="40" spans="1:6">
      <c r="A40" s="4" t="s">
        <v>537</v>
      </c>
    </row>
    <row r="41" spans="1:6">
      <c r="A41" s="3" t="s">
        <v>520</v>
      </c>
    </row>
    <row r="42" spans="1:6">
      <c r="A42" s="4" t="s">
        <v>523</v>
      </c>
      <c r="D42" s="8" t="n">
        <v>482</v>
      </c>
    </row>
    <row r="43" spans="1:6">
      <c r="A43" s="4" t="s">
        <v>538</v>
      </c>
    </row>
    <row r="44" spans="1:6">
      <c r="A44" s="3" t="s">
        <v>520</v>
      </c>
    </row>
    <row r="45" spans="1:6">
      <c r="A45" s="4" t="s">
        <v>523</v>
      </c>
      <c r="F45" s="8" t="n">
        <v>14</v>
      </c>
    </row>
    <row r="46" spans="1:6">
      <c r="A46" s="4" t="s">
        <v>539</v>
      </c>
    </row>
    <row r="47" spans="1:6">
      <c r="A47" s="3" t="s">
        <v>520</v>
      </c>
    </row>
    <row r="48" spans="1:6">
      <c r="A48" s="4" t="s">
        <v>523</v>
      </c>
      <c r="D48" s="8" t="n">
        <v>14</v>
      </c>
    </row>
    <row r="49" spans="1:6">
      <c r="A49" s="4" t="s">
        <v>540</v>
      </c>
    </row>
    <row r="50" spans="1:6">
      <c r="A50" s="3" t="s">
        <v>520</v>
      </c>
    </row>
    <row r="51" spans="1:6">
      <c r="A51" s="4" t="s">
        <v>523</v>
      </c>
      <c r="E51" s="8" t="n">
        <v>2</v>
      </c>
    </row>
    <row r="52" spans="1:6">
      <c r="A52" s="4" t="s">
        <v>541</v>
      </c>
    </row>
    <row r="53" spans="1:6">
      <c r="A53" s="3" t="s">
        <v>520</v>
      </c>
    </row>
    <row r="54" spans="1:6">
      <c r="A54" s="4" t="s">
        <v>523</v>
      </c>
      <c r="D54" s="8" t="n">
        <v>1</v>
      </c>
    </row>
    <row r="55" spans="1:6">
      <c r="A55" s="4" t="s">
        <v>542</v>
      </c>
    </row>
    <row r="56" spans="1:6">
      <c r="A56" s="3" t="s">
        <v>520</v>
      </c>
    </row>
    <row r="57" spans="1:6">
      <c r="A57" s="4" t="s">
        <v>523</v>
      </c>
      <c r="F57" s="8" t="n">
        <v>1</v>
      </c>
    </row>
    <row r="58" spans="1:6">
      <c r="A58" s="4" t="s">
        <v>543</v>
      </c>
    </row>
    <row r="59" spans="1:6">
      <c r="A59" s="3" t="s">
        <v>520</v>
      </c>
    </row>
    <row r="60" spans="1:6">
      <c r="A60" s="4" t="s">
        <v>544</v>
      </c>
      <c r="B60" s="5" t="n">
        <v>5.1</v>
      </c>
    </row>
    <row r="61" spans="1:6">
      <c r="A61" s="4" t="s">
        <v>545</v>
      </c>
      <c r="B61" s="7" t="n">
        <v>130800000</v>
      </c>
    </row>
    <row r="62" spans="1:6">
      <c r="A62" s="4" t="s">
        <v>424</v>
      </c>
    </row>
    <row r="63" spans="1:6">
      <c r="A63" s="3" t="s">
        <v>520</v>
      </c>
    </row>
    <row r="64" spans="1:6">
      <c r="A64" s="4" t="s">
        <v>545</v>
      </c>
      <c r="C64" s="7" t="n">
        <v>100000000</v>
      </c>
    </row>
    <row r="65" spans="1:6">
      <c r="A65" s="4" t="s">
        <v>523</v>
      </c>
      <c r="C65" s="8" t="n">
        <v>12</v>
      </c>
    </row>
    <row r="66" spans="1:6">
      <c r="A66" s="4" t="s">
        <v>546</v>
      </c>
    </row>
    <row r="67" spans="1:6">
      <c r="A67" s="3" t="s">
        <v>520</v>
      </c>
    </row>
    <row r="68" spans="1:6">
      <c r="A68" s="4" t="s">
        <v>528</v>
      </c>
      <c r="C68" s="7" t="n">
        <v>26300000</v>
      </c>
    </row>
    <row r="69" spans="1:6">
      <c r="A69" s="4" t="s">
        <v>547</v>
      </c>
    </row>
    <row r="70" spans="1:6">
      <c r="A70" s="3" t="s">
        <v>520</v>
      </c>
    </row>
    <row r="71" spans="1:6">
      <c r="A71" s="4" t="s">
        <v>521</v>
      </c>
      <c r="B71" s="8" t="n">
        <v>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s>
  <sheetData>
    <row r="1" spans="1:4">
      <c r="A1" s="1" t="s">
        <v>548</v>
      </c>
      <c r="B1" s="2" t="s">
        <v>1</v>
      </c>
    </row>
    <row r="2" spans="1:4">
      <c r="B2" s="2" t="s">
        <v>549</v>
      </c>
      <c r="C2" s="2" t="s">
        <v>550</v>
      </c>
      <c r="D2" s="2" t="s">
        <v>551</v>
      </c>
    </row>
    <row r="3" spans="1:4">
      <c r="A3" s="3" t="s">
        <v>552</v>
      </c>
    </row>
    <row r="4" spans="1:4">
      <c r="A4" s="4" t="s">
        <v>457</v>
      </c>
      <c r="B4" s="8" t="n">
        <v>34</v>
      </c>
      <c r="C4" s="8" t="n">
        <v>22</v>
      </c>
      <c r="D4" s="8" t="n">
        <v>4</v>
      </c>
    </row>
    <row r="5" spans="1:4">
      <c r="A5" s="4" t="s">
        <v>553</v>
      </c>
      <c r="B5" s="8" t="n">
        <v>3400</v>
      </c>
      <c r="C5" s="8" t="n">
        <v>2300</v>
      </c>
      <c r="D5" s="8" t="n">
        <v>33</v>
      </c>
    </row>
    <row r="6" spans="1:4">
      <c r="A6" s="4" t="s">
        <v>458</v>
      </c>
      <c r="B6" s="7" t="n">
        <v>72939</v>
      </c>
      <c r="C6" s="7" t="n">
        <v>32975</v>
      </c>
      <c r="D6" s="7" t="n">
        <v>2855</v>
      </c>
    </row>
    <row r="7" spans="1:4">
      <c r="A7" s="4" t="s">
        <v>465</v>
      </c>
    </row>
    <row r="8" spans="1:4">
      <c r="A8" s="3" t="s">
        <v>552</v>
      </c>
    </row>
    <row r="9" spans="1:4">
      <c r="A9" s="4" t="s">
        <v>554</v>
      </c>
      <c r="B9" s="8" t="n">
        <v>457300</v>
      </c>
      <c r="C9" s="8" t="n">
        <v>365400</v>
      </c>
      <c r="D9" s="8" t="n">
        <v>7200</v>
      </c>
    </row>
    <row r="10" spans="1:4">
      <c r="A10" s="4" t="s">
        <v>459</v>
      </c>
    </row>
    <row r="11" spans="1:4">
      <c r="A11" s="3" t="s">
        <v>552</v>
      </c>
    </row>
    <row r="12" spans="1:4">
      <c r="A12" s="4" t="s">
        <v>554</v>
      </c>
      <c r="C12" s="8" t="n">
        <v>332400</v>
      </c>
      <c r="D12" s="8" t="n">
        <v>4300</v>
      </c>
    </row>
    <row r="13" spans="1:4">
      <c r="A13" s="4" t="s">
        <v>555</v>
      </c>
    </row>
    <row r="14" spans="1:4">
      <c r="A14" s="3" t="s">
        <v>552</v>
      </c>
    </row>
    <row r="15" spans="1:4">
      <c r="A15" s="4" t="s">
        <v>468</v>
      </c>
      <c r="B15" s="7" t="n">
        <v>384400</v>
      </c>
      <c r="C15" s="7" t="n">
        <v>332400</v>
      </c>
      <c r="D15" s="7" t="n">
        <v>43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73"/>
    <col customWidth="1" max="2" min="2" width="12"/>
    <col customWidth="1" max="3" min="3" width="13"/>
    <col customWidth="1" max="4" min="4" width="31"/>
    <col customWidth="1" max="5" min="5" width="48"/>
    <col customWidth="1" max="6" min="6" width="46"/>
  </cols>
  <sheetData>
    <row r="1" spans="1:6">
      <c r="A1" s="1" t="s">
        <v>117</v>
      </c>
      <c r="B1" s="2" t="s">
        <v>118</v>
      </c>
      <c r="C1" s="2" t="s">
        <v>119</v>
      </c>
      <c r="D1" s="2" t="s">
        <v>120</v>
      </c>
      <c r="E1" s="2" t="s">
        <v>121</v>
      </c>
      <c r="F1" s="2" t="s">
        <v>122</v>
      </c>
    </row>
    <row r="2" spans="1:6">
      <c r="A2" s="4" t="s">
        <v>123</v>
      </c>
      <c r="C2" s="8" t="n">
        <v>311817004</v>
      </c>
    </row>
    <row r="3" spans="1:6">
      <c r="A3" s="4" t="s">
        <v>124</v>
      </c>
      <c r="B3" s="7" t="n">
        <v>2077831</v>
      </c>
      <c r="C3" s="7" t="n">
        <v>3118</v>
      </c>
      <c r="D3" s="7" t="n">
        <v>2607304</v>
      </c>
      <c r="E3" s="7" t="n">
        <v>-531567</v>
      </c>
      <c r="F3" s="7" t="n">
        <v>-1024</v>
      </c>
    </row>
    <row r="4" spans="1:6">
      <c r="A4" s="3" t="s">
        <v>125</v>
      </c>
    </row>
    <row r="5" spans="1:6">
      <c r="A5" s="4" t="s">
        <v>126</v>
      </c>
      <c r="C5" s="8" t="n">
        <v>10095437</v>
      </c>
    </row>
    <row r="6" spans="1:6">
      <c r="A6" s="4" t="s">
        <v>127</v>
      </c>
      <c r="B6" s="8" t="n">
        <v>101344</v>
      </c>
      <c r="C6" s="7" t="n">
        <v>101</v>
      </c>
      <c r="D6" s="8" t="n">
        <v>101243</v>
      </c>
    </row>
    <row r="7" spans="1:6">
      <c r="A7" s="4" t="s">
        <v>128</v>
      </c>
      <c r="B7" s="8" t="n">
        <v>-194687</v>
      </c>
      <c r="E7" s="8" t="n">
        <v>-194687</v>
      </c>
    </row>
    <row r="8" spans="1:6">
      <c r="A8" s="4" t="s">
        <v>129</v>
      </c>
      <c r="C8" s="8" t="n">
        <v>-10330122</v>
      </c>
    </row>
    <row r="9" spans="1:6">
      <c r="A9" s="4" t="s">
        <v>130</v>
      </c>
      <c r="B9" s="8" t="n">
        <v>-103675</v>
      </c>
      <c r="C9" s="7" t="n">
        <v>-103</v>
      </c>
      <c r="D9" s="8" t="n">
        <v>-103572</v>
      </c>
    </row>
    <row r="10" spans="1:6">
      <c r="A10" s="4" t="s">
        <v>131</v>
      </c>
      <c r="B10" s="8" t="n">
        <v>2325</v>
      </c>
      <c r="D10" s="8" t="n">
        <v>2325</v>
      </c>
    </row>
    <row r="11" spans="1:6">
      <c r="A11" s="4" t="s">
        <v>132</v>
      </c>
      <c r="B11" s="8" t="n">
        <v>87074</v>
      </c>
      <c r="E11" s="8" t="n">
        <v>79420</v>
      </c>
      <c r="F11" s="8" t="n">
        <v>7654</v>
      </c>
    </row>
    <row r="12" spans="1:6">
      <c r="A12" s="4" t="s">
        <v>133</v>
      </c>
      <c r="C12" s="8" t="n">
        <v>311582319</v>
      </c>
    </row>
    <row r="13" spans="1:6">
      <c r="A13" s="4" t="s">
        <v>134</v>
      </c>
      <c r="B13" s="8" t="n">
        <v>1970212</v>
      </c>
      <c r="C13" s="7" t="n">
        <v>3116</v>
      </c>
      <c r="D13" s="8" t="n">
        <v>2607300</v>
      </c>
      <c r="E13" s="8" t="n">
        <v>-646834</v>
      </c>
      <c r="F13" s="8" t="n">
        <v>6630</v>
      </c>
    </row>
    <row r="14" spans="1:6">
      <c r="A14" s="3" t="s">
        <v>125</v>
      </c>
    </row>
    <row r="15" spans="1:6">
      <c r="A15" s="4" t="s">
        <v>126</v>
      </c>
      <c r="C15" s="8" t="n">
        <v>9615850</v>
      </c>
    </row>
    <row r="16" spans="1:6">
      <c r="A16" s="4" t="s">
        <v>127</v>
      </c>
      <c r="B16" s="8" t="n">
        <v>91764</v>
      </c>
      <c r="C16" s="7" t="n">
        <v>96</v>
      </c>
      <c r="D16" s="8" t="n">
        <v>91668</v>
      </c>
    </row>
    <row r="17" spans="1:6">
      <c r="A17" s="4" t="s">
        <v>135</v>
      </c>
      <c r="C17" s="8" t="n">
        <v>14008</v>
      </c>
    </row>
    <row r="18" spans="1:6">
      <c r="A18" s="4" t="s">
        <v>136</v>
      </c>
      <c r="B18" s="8" t="n">
        <v>33</v>
      </c>
      <c r="D18" s="8" t="n">
        <v>33</v>
      </c>
    </row>
    <row r="19" spans="1:6">
      <c r="A19" s="4" t="s">
        <v>128</v>
      </c>
      <c r="B19" s="8" t="n">
        <v>-194573</v>
      </c>
      <c r="E19" s="8" t="n">
        <v>-194573</v>
      </c>
    </row>
    <row r="20" spans="1:6">
      <c r="A20" s="4" t="s">
        <v>129</v>
      </c>
      <c r="C20" s="8" t="n">
        <v>-9830781</v>
      </c>
    </row>
    <row r="21" spans="1:6">
      <c r="A21" s="4" t="s">
        <v>130</v>
      </c>
      <c r="B21" s="8" t="n">
        <v>-93830</v>
      </c>
      <c r="C21" s="7" t="n">
        <v>-98</v>
      </c>
      <c r="D21" s="8" t="n">
        <v>-93732</v>
      </c>
    </row>
    <row r="22" spans="1:6">
      <c r="A22" s="4" t="s">
        <v>131</v>
      </c>
      <c r="B22" s="8" t="n">
        <v>2061</v>
      </c>
      <c r="D22" s="8" t="n">
        <v>2061</v>
      </c>
    </row>
    <row r="23" spans="1:6">
      <c r="A23" s="4" t="s">
        <v>132</v>
      </c>
      <c r="B23" s="7" t="n">
        <v>41183</v>
      </c>
      <c r="E23" s="8" t="n">
        <v>37278</v>
      </c>
      <c r="F23" s="8" t="n">
        <v>3905</v>
      </c>
    </row>
    <row r="24" spans="1:6">
      <c r="A24" s="4" t="s">
        <v>137</v>
      </c>
      <c r="B24" s="8" t="n">
        <v>311381396</v>
      </c>
      <c r="C24" s="8" t="n">
        <v>311381396</v>
      </c>
    </row>
    <row r="25" spans="1:6">
      <c r="A25" s="4" t="s">
        <v>138</v>
      </c>
      <c r="B25" s="7" t="n">
        <v>1816850</v>
      </c>
      <c r="C25" s="7" t="n">
        <v>3114</v>
      </c>
      <c r="D25" s="8" t="n">
        <v>2607330</v>
      </c>
      <c r="E25" s="8" t="n">
        <v>-804617</v>
      </c>
      <c r="F25" s="8" t="n">
        <v>11023</v>
      </c>
    </row>
    <row r="26" spans="1:6">
      <c r="A26" s="3" t="s">
        <v>125</v>
      </c>
    </row>
    <row r="27" spans="1:6">
      <c r="A27" s="4" t="s">
        <v>126</v>
      </c>
      <c r="C27" s="8" t="n">
        <v>9335895</v>
      </c>
    </row>
    <row r="28" spans="1:6">
      <c r="A28" s="4" t="s">
        <v>127</v>
      </c>
      <c r="B28" s="8" t="n">
        <v>82388</v>
      </c>
      <c r="C28" s="7" t="n">
        <v>93</v>
      </c>
      <c r="D28" s="8" t="n">
        <v>82295</v>
      </c>
    </row>
    <row r="29" spans="1:6">
      <c r="A29" s="4" t="s">
        <v>135</v>
      </c>
      <c r="C29" s="8" t="n">
        <v>18499</v>
      </c>
    </row>
    <row r="30" spans="1:6">
      <c r="A30" s="4" t="s">
        <v>136</v>
      </c>
      <c r="B30" s="8" t="n">
        <v>138</v>
      </c>
      <c r="D30" s="8" t="n">
        <v>138</v>
      </c>
    </row>
    <row r="31" spans="1:6">
      <c r="A31" s="4" t="s">
        <v>128</v>
      </c>
      <c r="B31" s="8" t="n">
        <v>-194463</v>
      </c>
      <c r="E31" s="8" t="n">
        <v>-194463</v>
      </c>
    </row>
    <row r="32" spans="1:6">
      <c r="A32" s="4" t="s">
        <v>129</v>
      </c>
      <c r="C32" s="8" t="n">
        <v>-9528065</v>
      </c>
    </row>
    <row r="33" spans="1:6">
      <c r="A33" s="4" t="s">
        <v>130</v>
      </c>
      <c r="B33" s="8" t="n">
        <v>-84088</v>
      </c>
      <c r="C33" s="7" t="n">
        <v>-95</v>
      </c>
      <c r="D33" s="8" t="n">
        <v>-83993</v>
      </c>
    </row>
    <row r="34" spans="1:6">
      <c r="A34" s="4" t="s">
        <v>131</v>
      </c>
      <c r="B34" s="8" t="n">
        <v>1155</v>
      </c>
      <c r="D34" s="8" t="n">
        <v>1155</v>
      </c>
    </row>
    <row r="35" spans="1:6">
      <c r="A35" s="4" t="s">
        <v>132</v>
      </c>
      <c r="B35" s="7" t="n">
        <v>167968</v>
      </c>
      <c r="E35" s="8" t="n">
        <v>182899</v>
      </c>
      <c r="F35" s="8" t="n">
        <v>-14931</v>
      </c>
    </row>
    <row r="36" spans="1:6">
      <c r="A36" s="4" t="s">
        <v>139</v>
      </c>
      <c r="B36" s="8" t="n">
        <v>311207725</v>
      </c>
      <c r="C36" s="8" t="n">
        <v>311207725</v>
      </c>
    </row>
    <row r="37" spans="1:6">
      <c r="A37" s="4" t="s">
        <v>140</v>
      </c>
      <c r="B37" s="7" t="n">
        <v>1789948</v>
      </c>
      <c r="C37" s="7" t="n">
        <v>3112</v>
      </c>
      <c r="D37" s="7" t="n">
        <v>2606925</v>
      </c>
      <c r="E37" s="7" t="n">
        <v>-816181</v>
      </c>
      <c r="F37" s="7" t="n">
        <v>-390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7"/>
  </cols>
  <sheetData>
    <row r="1" spans="1:4">
      <c r="A1" s="1" t="s">
        <v>556</v>
      </c>
      <c r="B1" s="2" t="s">
        <v>1</v>
      </c>
    </row>
    <row r="2" spans="1:4">
      <c r="B2" s="2" t="s">
        <v>2</v>
      </c>
      <c r="C2" s="2" t="s">
        <v>35</v>
      </c>
      <c r="D2" s="2" t="s">
        <v>81</v>
      </c>
    </row>
    <row r="3" spans="1:4">
      <c r="A3" s="3" t="s">
        <v>495</v>
      </c>
    </row>
    <row r="4" spans="1:4">
      <c r="A4" s="4" t="s">
        <v>166</v>
      </c>
      <c r="D4" s="7" t="n">
        <v>251999</v>
      </c>
    </row>
    <row r="5" spans="1:4">
      <c r="A5" s="4" t="s">
        <v>557</v>
      </c>
      <c r="D5" s="8" t="n">
        <v>55386</v>
      </c>
    </row>
    <row r="6" spans="1:4">
      <c r="A6" s="4" t="s">
        <v>558</v>
      </c>
      <c r="D6" s="7" t="n">
        <v>307385</v>
      </c>
    </row>
    <row r="7" spans="1:4">
      <c r="A7" s="4" t="s">
        <v>502</v>
      </c>
      <c r="B7" s="4" t="s">
        <v>503</v>
      </c>
      <c r="C7" s="4" t="s">
        <v>504</v>
      </c>
    </row>
    <row r="8" spans="1:4">
      <c r="A8" s="4" t="s">
        <v>505</v>
      </c>
    </row>
    <row r="9" spans="1:4">
      <c r="A9" s="3" t="s">
        <v>495</v>
      </c>
    </row>
    <row r="10" spans="1:4">
      <c r="A10" s="4" t="s">
        <v>506</v>
      </c>
      <c r="B10" s="4" t="s">
        <v>507</v>
      </c>
      <c r="C10" s="4" t="s">
        <v>508</v>
      </c>
      <c r="D10" s="4" t="s">
        <v>509</v>
      </c>
    </row>
    <row r="11" spans="1:4">
      <c r="A11" s="4" t="s">
        <v>510</v>
      </c>
    </row>
    <row r="12" spans="1:4">
      <c r="A12" s="3" t="s">
        <v>495</v>
      </c>
    </row>
    <row r="13" spans="1:4">
      <c r="A13" s="4" t="s">
        <v>506</v>
      </c>
      <c r="D13" s="4" t="s">
        <v>511</v>
      </c>
    </row>
    <row r="14" spans="1:4">
      <c r="A14" s="4" t="s">
        <v>492</v>
      </c>
    </row>
    <row r="15" spans="1:4">
      <c r="A15" s="3" t="s">
        <v>495</v>
      </c>
    </row>
    <row r="16" spans="1:4">
      <c r="A16" s="4" t="s">
        <v>502</v>
      </c>
      <c r="C16" s="4" t="s">
        <v>508</v>
      </c>
      <c r="D16" s="4" t="s">
        <v>51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559</v>
      </c>
      <c r="B1" s="2" t="s">
        <v>1</v>
      </c>
    </row>
    <row r="2" spans="1:4">
      <c r="B2" s="2" t="s">
        <v>408</v>
      </c>
      <c r="C2" s="2" t="s">
        <v>360</v>
      </c>
      <c r="D2" s="2" t="s">
        <v>453</v>
      </c>
    </row>
    <row r="3" spans="1:4">
      <c r="A3" s="3" t="s">
        <v>495</v>
      </c>
    </row>
    <row r="4" spans="1:4">
      <c r="A4" s="4" t="s">
        <v>558</v>
      </c>
      <c r="D4" s="7" t="n">
        <v>307385</v>
      </c>
    </row>
    <row r="5" spans="1:4">
      <c r="A5" s="4" t="s">
        <v>166</v>
      </c>
      <c r="D5" s="8" t="n">
        <v>251999</v>
      </c>
    </row>
    <row r="6" spans="1:4">
      <c r="A6" s="4" t="s">
        <v>497</v>
      </c>
      <c r="D6" s="7" t="n">
        <v>6100</v>
      </c>
    </row>
    <row r="7" spans="1:4">
      <c r="A7" s="4" t="s">
        <v>560</v>
      </c>
      <c r="D7" s="4" t="s">
        <v>389</v>
      </c>
    </row>
    <row r="8" spans="1:4">
      <c r="A8" s="4" t="s">
        <v>557</v>
      </c>
      <c r="D8" s="7" t="n">
        <v>55386</v>
      </c>
    </row>
    <row r="9" spans="1:4">
      <c r="A9" s="4" t="s">
        <v>561</v>
      </c>
      <c r="D9" s="8" t="n">
        <v>5100</v>
      </c>
    </row>
    <row r="10" spans="1:4">
      <c r="A10" s="4" t="s">
        <v>562</v>
      </c>
      <c r="D10" s="8" t="n">
        <v>708</v>
      </c>
    </row>
    <row r="11" spans="1:4">
      <c r="A11" s="4" t="s">
        <v>91</v>
      </c>
      <c r="B11" s="7" t="n">
        <v>2278</v>
      </c>
      <c r="C11" s="7" t="n">
        <v>2601</v>
      </c>
      <c r="D11" s="7" t="n">
        <v>1599</v>
      </c>
    </row>
    <row r="12" spans="1:4">
      <c r="A12" s="4" t="s">
        <v>563</v>
      </c>
    </row>
    <row r="13" spans="1:4">
      <c r="A13" s="3" t="s">
        <v>495</v>
      </c>
    </row>
    <row r="14" spans="1:4">
      <c r="A14" s="4" t="s">
        <v>564</v>
      </c>
      <c r="D14" s="8" t="n">
        <v>42</v>
      </c>
    </row>
    <row r="15" spans="1:4">
      <c r="A15" s="4" t="s">
        <v>558</v>
      </c>
      <c r="D15" s="7" t="n">
        <v>307400</v>
      </c>
    </row>
    <row r="16" spans="1:4">
      <c r="A16" s="4" t="s">
        <v>500</v>
      </c>
      <c r="D16" s="8" t="n">
        <v>38</v>
      </c>
    </row>
    <row r="17" spans="1:4">
      <c r="A17" s="4" t="s">
        <v>565</v>
      </c>
      <c r="D17" s="8" t="n">
        <v>4</v>
      </c>
    </row>
    <row r="18" spans="1:4">
      <c r="A18" s="4" t="s">
        <v>91</v>
      </c>
      <c r="D18" s="7" t="n">
        <v>1300</v>
      </c>
    </row>
    <row r="19" spans="1:4">
      <c r="A19" s="4" t="s">
        <v>498</v>
      </c>
    </row>
    <row r="20" spans="1:4">
      <c r="A20" s="3" t="s">
        <v>495</v>
      </c>
    </row>
    <row r="21" spans="1:4">
      <c r="A21" s="4" t="s">
        <v>500</v>
      </c>
      <c r="B21" s="8" t="n">
        <v>1</v>
      </c>
      <c r="C21" s="8" t="n">
        <v>1</v>
      </c>
    </row>
    <row r="22" spans="1:4">
      <c r="A22" s="4" t="s">
        <v>499</v>
      </c>
      <c r="B22" s="4" t="s">
        <v>389</v>
      </c>
      <c r="D22" s="4" t="s">
        <v>389</v>
      </c>
    </row>
    <row r="23" spans="1:4">
      <c r="A23" s="4" t="s">
        <v>497</v>
      </c>
      <c r="B23" s="7" t="n">
        <v>165</v>
      </c>
      <c r="C23" s="7" t="n">
        <v>27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66</v>
      </c>
      <c r="B1" s="2" t="s">
        <v>436</v>
      </c>
    </row>
    <row r="2" spans="1:2">
      <c r="A2" s="3" t="s">
        <v>495</v>
      </c>
    </row>
    <row r="3" spans="1:2">
      <c r="A3" s="4" t="s">
        <v>37</v>
      </c>
      <c r="B3" s="7" t="n">
        <v>9873</v>
      </c>
    </row>
    <row r="4" spans="1:2">
      <c r="A4" s="4" t="s">
        <v>38</v>
      </c>
      <c r="B4" s="8" t="n">
        <v>41186</v>
      </c>
    </row>
    <row r="5" spans="1:2">
      <c r="A5" s="4" t="s">
        <v>567</v>
      </c>
      <c r="B5" s="8" t="n">
        <v>55386</v>
      </c>
    </row>
    <row r="6" spans="1:2">
      <c r="A6" s="4" t="s">
        <v>505</v>
      </c>
    </row>
    <row r="7" spans="1:2">
      <c r="A7" s="3" t="s">
        <v>495</v>
      </c>
    </row>
    <row r="8" spans="1:2">
      <c r="A8" s="4" t="s">
        <v>568</v>
      </c>
      <c r="B8" s="8" t="n">
        <v>5974</v>
      </c>
    </row>
    <row r="9" spans="1:2">
      <c r="A9" s="4" t="s">
        <v>510</v>
      </c>
    </row>
    <row r="10" spans="1:2">
      <c r="A10" s="3" t="s">
        <v>495</v>
      </c>
    </row>
    <row r="11" spans="1:2">
      <c r="A11" s="4" t="s">
        <v>568</v>
      </c>
      <c r="B11" s="8" t="n">
        <v>988</v>
      </c>
    </row>
    <row r="12" spans="1:2">
      <c r="A12" s="4" t="s">
        <v>492</v>
      </c>
    </row>
    <row r="13" spans="1:2">
      <c r="A13" s="3" t="s">
        <v>495</v>
      </c>
    </row>
    <row r="14" spans="1:2">
      <c r="A14" s="4" t="s">
        <v>492</v>
      </c>
      <c r="B14" s="7" t="n">
        <v>-263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9</v>
      </c>
      <c r="B1" s="2" t="s">
        <v>1</v>
      </c>
    </row>
    <row r="2" spans="1:3">
      <c r="B2" s="2" t="s">
        <v>81</v>
      </c>
      <c r="C2" s="2" t="s">
        <v>570</v>
      </c>
    </row>
    <row r="3" spans="1:3">
      <c r="A3" s="3" t="s">
        <v>571</v>
      </c>
    </row>
    <row r="4" spans="1:3">
      <c r="A4" s="4" t="s">
        <v>572</v>
      </c>
      <c r="B4" s="7" t="n">
        <v>424416</v>
      </c>
      <c r="C4" s="7" t="n">
        <v>412883</v>
      </c>
    </row>
    <row r="5" spans="1:3">
      <c r="A5" s="4" t="s">
        <v>101</v>
      </c>
      <c r="B5" s="7" t="n">
        <v>80912</v>
      </c>
      <c r="C5" s="7" t="n">
        <v>7130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73</v>
      </c>
      <c r="B1" s="2" t="s">
        <v>1</v>
      </c>
    </row>
    <row r="2" spans="1:3">
      <c r="B2" s="2" t="s">
        <v>2</v>
      </c>
      <c r="C2" s="2" t="s">
        <v>35</v>
      </c>
    </row>
    <row r="3" spans="1:3">
      <c r="A3" s="3" t="s">
        <v>574</v>
      </c>
    </row>
    <row r="4" spans="1:3">
      <c r="A4" s="4" t="s">
        <v>39</v>
      </c>
      <c r="B4" s="7" t="n">
        <v>182147</v>
      </c>
      <c r="C4" s="7" t="n">
        <v>342357</v>
      </c>
    </row>
    <row r="5" spans="1:3">
      <c r="A5" s="4" t="s">
        <v>575</v>
      </c>
      <c r="B5" s="8" t="n">
        <v>20523</v>
      </c>
      <c r="C5" s="8" t="n">
        <v>36418</v>
      </c>
    </row>
    <row r="6" spans="1:3">
      <c r="A6" s="4" t="s">
        <v>576</v>
      </c>
      <c r="B6" s="7" t="n">
        <v>25800</v>
      </c>
      <c r="C6" s="7" t="n">
        <v>34732</v>
      </c>
    </row>
    <row r="7" spans="1:3">
      <c r="A7" s="4" t="s">
        <v>502</v>
      </c>
      <c r="B7" s="4" t="s">
        <v>503</v>
      </c>
      <c r="C7" s="4" t="s">
        <v>504</v>
      </c>
    </row>
    <row r="8" spans="1:3">
      <c r="A8" s="4" t="s">
        <v>577</v>
      </c>
    </row>
    <row r="9" spans="1:3">
      <c r="A9" s="3" t="s">
        <v>574</v>
      </c>
    </row>
    <row r="10" spans="1:3">
      <c r="A10" s="4" t="s">
        <v>39</v>
      </c>
      <c r="B10" s="7" t="n">
        <v>164724</v>
      </c>
      <c r="C10" s="7" t="n">
        <v>307895</v>
      </c>
    </row>
    <row r="11" spans="1:3">
      <c r="A11" s="4" t="s">
        <v>578</v>
      </c>
      <c r="B11" s="7" t="n">
        <v>111670</v>
      </c>
      <c r="C11" s="7" t="n">
        <v>184532</v>
      </c>
    </row>
    <row r="12" spans="1:3">
      <c r="A12" s="4" t="s">
        <v>579</v>
      </c>
      <c r="B12" s="4" t="s">
        <v>580</v>
      </c>
      <c r="C12" s="4" t="s">
        <v>581</v>
      </c>
    </row>
    <row r="13" spans="1:3">
      <c r="A13" s="4" t="s">
        <v>510</v>
      </c>
    </row>
    <row r="14" spans="1:3">
      <c r="A14" s="3" t="s">
        <v>574</v>
      </c>
    </row>
    <row r="15" spans="1:3">
      <c r="A15" s="4" t="s">
        <v>39</v>
      </c>
      <c r="B15" s="7" t="n">
        <v>17423</v>
      </c>
      <c r="C15" s="7" t="n">
        <v>34462</v>
      </c>
    </row>
    <row r="16" spans="1:3">
      <c r="A16" s="4" t="s">
        <v>578</v>
      </c>
      <c r="B16" s="7" t="n">
        <v>19310</v>
      </c>
      <c r="C16" s="7" t="n">
        <v>27979</v>
      </c>
    </row>
    <row r="17" spans="1:3">
      <c r="A17" s="4" t="s">
        <v>579</v>
      </c>
      <c r="B17" s="4" t="s">
        <v>582</v>
      </c>
      <c r="C17" s="4" t="s">
        <v>58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4</v>
      </c>
      <c r="B1" s="2" t="s">
        <v>1</v>
      </c>
    </row>
    <row r="2" spans="1:4">
      <c r="B2" s="2" t="s">
        <v>2</v>
      </c>
      <c r="C2" s="2" t="s">
        <v>35</v>
      </c>
      <c r="D2" s="2" t="s">
        <v>81</v>
      </c>
    </row>
    <row r="3" spans="1:4">
      <c r="A3" s="3" t="s">
        <v>574</v>
      </c>
    </row>
    <row r="4" spans="1:4">
      <c r="A4" s="4" t="s">
        <v>585</v>
      </c>
      <c r="B4" s="7" t="n">
        <v>6253</v>
      </c>
      <c r="C4" s="7" t="n">
        <v>8448</v>
      </c>
      <c r="D4" s="7" t="n">
        <v>9503</v>
      </c>
    </row>
    <row r="5" spans="1:4">
      <c r="A5" s="4" t="s">
        <v>577</v>
      </c>
    </row>
    <row r="6" spans="1:4">
      <c r="A6" s="3" t="s">
        <v>574</v>
      </c>
    </row>
    <row r="7" spans="1:4">
      <c r="A7" s="4" t="s">
        <v>586</v>
      </c>
      <c r="B7" s="8" t="n">
        <v>32058</v>
      </c>
      <c r="C7" s="8" t="n">
        <v>45559</v>
      </c>
      <c r="D7" s="8" t="n">
        <v>46602</v>
      </c>
    </row>
    <row r="8" spans="1:4">
      <c r="A8" s="4" t="s">
        <v>510</v>
      </c>
    </row>
    <row r="9" spans="1:4">
      <c r="A9" s="3" t="s">
        <v>574</v>
      </c>
    </row>
    <row r="10" spans="1:4">
      <c r="A10" s="4" t="s">
        <v>586</v>
      </c>
      <c r="B10" s="7" t="n">
        <v>4315</v>
      </c>
      <c r="C10" s="7" t="n">
        <v>6740</v>
      </c>
      <c r="D10" s="7" t="n">
        <v>730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35</v>
      </c>
    </row>
    <row r="2" spans="1:3">
      <c r="A2" s="3" t="s">
        <v>588</v>
      </c>
    </row>
    <row r="3" spans="1:3">
      <c r="A3" s="4" t="s">
        <v>118</v>
      </c>
      <c r="B3" s="7" t="n">
        <v>182147</v>
      </c>
      <c r="C3" s="7" t="n">
        <v>342357</v>
      </c>
    </row>
    <row r="4" spans="1:3">
      <c r="A4" s="3" t="s">
        <v>589</v>
      </c>
    </row>
    <row r="5" spans="1:3">
      <c r="A5" s="4" t="s">
        <v>590</v>
      </c>
      <c r="B5" s="8" t="n">
        <v>4746</v>
      </c>
    </row>
    <row r="6" spans="1:3">
      <c r="A6" s="4" t="s">
        <v>591</v>
      </c>
      <c r="B6" s="8" t="n">
        <v>2907</v>
      </c>
    </row>
    <row r="7" spans="1:3">
      <c r="A7" s="4" t="s">
        <v>592</v>
      </c>
      <c r="B7" s="8" t="n">
        <v>2495</v>
      </c>
    </row>
    <row r="8" spans="1:3">
      <c r="A8" s="4" t="s">
        <v>593</v>
      </c>
      <c r="B8" s="8" t="n">
        <v>2126</v>
      </c>
    </row>
    <row r="9" spans="1:3">
      <c r="A9" s="4" t="s">
        <v>594</v>
      </c>
      <c r="B9" s="8" t="n">
        <v>1601</v>
      </c>
    </row>
    <row r="10" spans="1:3">
      <c r="A10" s="4" t="s">
        <v>595</v>
      </c>
      <c r="B10" s="8" t="n">
        <v>6648</v>
      </c>
    </row>
    <row r="11" spans="1:3">
      <c r="A11" s="4" t="s">
        <v>118</v>
      </c>
      <c r="B11" s="8" t="n">
        <v>20523</v>
      </c>
      <c r="C11" s="8" t="n">
        <v>36418</v>
      </c>
    </row>
    <row r="12" spans="1:3">
      <c r="A12" s="4" t="s">
        <v>577</v>
      </c>
    </row>
    <row r="13" spans="1:3">
      <c r="A13" s="3" t="s">
        <v>588</v>
      </c>
    </row>
    <row r="14" spans="1:3">
      <c r="A14" s="4" t="s">
        <v>590</v>
      </c>
      <c r="B14" s="8" t="n">
        <v>20943</v>
      </c>
    </row>
    <row r="15" spans="1:3">
      <c r="A15" s="4" t="s">
        <v>591</v>
      </c>
      <c r="B15" s="8" t="n">
        <v>18544</v>
      </c>
    </row>
    <row r="16" spans="1:3">
      <c r="A16" s="4" t="s">
        <v>592</v>
      </c>
      <c r="B16" s="8" t="n">
        <v>17458</v>
      </c>
    </row>
    <row r="17" spans="1:3">
      <c r="A17" s="4" t="s">
        <v>593</v>
      </c>
      <c r="B17" s="8" t="n">
        <v>15593</v>
      </c>
    </row>
    <row r="18" spans="1:3">
      <c r="A18" s="4" t="s">
        <v>594</v>
      </c>
      <c r="B18" s="8" t="n">
        <v>13901</v>
      </c>
    </row>
    <row r="19" spans="1:3">
      <c r="A19" s="4" t="s">
        <v>595</v>
      </c>
      <c r="B19" s="8" t="n">
        <v>78285</v>
      </c>
    </row>
    <row r="20" spans="1:3">
      <c r="A20" s="4" t="s">
        <v>118</v>
      </c>
      <c r="B20" s="8" t="n">
        <v>164724</v>
      </c>
      <c r="C20" s="8" t="n">
        <v>307895</v>
      </c>
    </row>
    <row r="21" spans="1:3">
      <c r="A21" s="4" t="s">
        <v>510</v>
      </c>
    </row>
    <row r="22" spans="1:3">
      <c r="A22" s="3" t="s">
        <v>588</v>
      </c>
    </row>
    <row r="23" spans="1:3">
      <c r="A23" s="4" t="s">
        <v>590</v>
      </c>
      <c r="B23" s="8" t="n">
        <v>2753</v>
      </c>
    </row>
    <row r="24" spans="1:3">
      <c r="A24" s="4" t="s">
        <v>591</v>
      </c>
      <c r="B24" s="8" t="n">
        <v>2175</v>
      </c>
    </row>
    <row r="25" spans="1:3">
      <c r="A25" s="4" t="s">
        <v>592</v>
      </c>
      <c r="B25" s="8" t="n">
        <v>2005</v>
      </c>
    </row>
    <row r="26" spans="1:3">
      <c r="A26" s="4" t="s">
        <v>593</v>
      </c>
      <c r="B26" s="8" t="n">
        <v>1768</v>
      </c>
    </row>
    <row r="27" spans="1:3">
      <c r="A27" s="4" t="s">
        <v>594</v>
      </c>
      <c r="B27" s="8" t="n">
        <v>1326</v>
      </c>
    </row>
    <row r="28" spans="1:3">
      <c r="A28" s="4" t="s">
        <v>595</v>
      </c>
      <c r="B28" s="8" t="n">
        <v>7396</v>
      </c>
    </row>
    <row r="29" spans="1:3">
      <c r="A29" s="4" t="s">
        <v>118</v>
      </c>
      <c r="B29" s="7" t="n">
        <v>17423</v>
      </c>
      <c r="C29" s="7" t="n">
        <v>3446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6</v>
      </c>
      <c r="B1" s="2" t="s">
        <v>2</v>
      </c>
      <c r="C1" s="2" t="s">
        <v>35</v>
      </c>
      <c r="D1" s="2" t="s">
        <v>81</v>
      </c>
    </row>
    <row r="2" spans="1:4">
      <c r="A2" s="3" t="s">
        <v>597</v>
      </c>
    </row>
    <row r="3" spans="1:4">
      <c r="A3" s="4" t="s">
        <v>43</v>
      </c>
      <c r="B3" s="7" t="n">
        <v>301630</v>
      </c>
      <c r="C3" s="7" t="n">
        <v>89762</v>
      </c>
    </row>
    <row r="4" spans="1:4">
      <c r="A4" s="4" t="s">
        <v>441</v>
      </c>
    </row>
    <row r="5" spans="1:4">
      <c r="A5" s="3" t="s">
        <v>597</v>
      </c>
    </row>
    <row r="6" spans="1:4">
      <c r="A6" s="4" t="s">
        <v>43</v>
      </c>
      <c r="B6" s="8" t="n">
        <v>146060</v>
      </c>
      <c r="C6" s="8" t="n">
        <v>89762</v>
      </c>
    </row>
    <row r="7" spans="1:4">
      <c r="A7" s="4" t="s">
        <v>598</v>
      </c>
    </row>
    <row r="8" spans="1:4">
      <c r="A8" s="3" t="s">
        <v>597</v>
      </c>
    </row>
    <row r="9" spans="1:4">
      <c r="A9" s="4" t="s">
        <v>43</v>
      </c>
      <c r="B9" s="8" t="n">
        <v>152820</v>
      </c>
      <c r="C9" s="8" t="n">
        <v>0</v>
      </c>
    </row>
    <row r="10" spans="1:4">
      <c r="A10" s="4" t="s">
        <v>599</v>
      </c>
    </row>
    <row r="11" spans="1:4">
      <c r="A11" s="3" t="s">
        <v>597</v>
      </c>
    </row>
    <row r="12" spans="1:4">
      <c r="A12" s="4" t="s">
        <v>43</v>
      </c>
      <c r="B12" s="8" t="n">
        <v>298880</v>
      </c>
      <c r="C12" s="8" t="n">
        <v>89762</v>
      </c>
      <c r="D12" s="7" t="n">
        <v>0</v>
      </c>
    </row>
    <row r="13" spans="1:4">
      <c r="A13" s="4" t="s">
        <v>600</v>
      </c>
    </row>
    <row r="14" spans="1:4">
      <c r="A14" s="3" t="s">
        <v>597</v>
      </c>
    </row>
    <row r="15" spans="1:4">
      <c r="A15" s="4" t="s">
        <v>43</v>
      </c>
      <c r="B15" s="7" t="n">
        <v>2750</v>
      </c>
      <c r="C15" s="7"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3"/>
    <col customWidth="1" max="2" min="2" width="25"/>
    <col customWidth="1" max="3" min="3" width="21"/>
  </cols>
  <sheetData>
    <row r="1" spans="1:3">
      <c r="A1" s="1" t="s">
        <v>601</v>
      </c>
      <c r="B1" s="2" t="s">
        <v>1</v>
      </c>
    </row>
    <row r="2" spans="1:3">
      <c r="B2" s="2" t="s">
        <v>434</v>
      </c>
      <c r="C2" s="2" t="s">
        <v>435</v>
      </c>
    </row>
    <row r="3" spans="1:3">
      <c r="A3" s="3" t="s">
        <v>597</v>
      </c>
    </row>
    <row r="4" spans="1:3">
      <c r="A4" s="4" t="s">
        <v>602</v>
      </c>
      <c r="B4" s="7" t="n">
        <v>301630</v>
      </c>
      <c r="C4" s="7" t="n">
        <v>89762</v>
      </c>
    </row>
    <row r="5" spans="1:3">
      <c r="A5" s="4" t="s">
        <v>441</v>
      </c>
    </row>
    <row r="6" spans="1:3">
      <c r="A6" s="3" t="s">
        <v>597</v>
      </c>
    </row>
    <row r="7" spans="1:3">
      <c r="A7" s="4" t="s">
        <v>603</v>
      </c>
      <c r="B7" s="8" t="n">
        <v>4</v>
      </c>
    </row>
    <row r="8" spans="1:3">
      <c r="A8" s="4" t="s">
        <v>367</v>
      </c>
      <c r="B8" s="8" t="n">
        <v>8</v>
      </c>
    </row>
    <row r="9" spans="1:3">
      <c r="A9" s="4" t="s">
        <v>602</v>
      </c>
      <c r="B9" s="7" t="n">
        <v>146060</v>
      </c>
      <c r="C9" s="8" t="n">
        <v>89762</v>
      </c>
    </row>
    <row r="10" spans="1:3">
      <c r="A10" s="4" t="s">
        <v>598</v>
      </c>
    </row>
    <row r="11" spans="1:3">
      <c r="A11" s="3" t="s">
        <v>597</v>
      </c>
    </row>
    <row r="12" spans="1:3">
      <c r="A12" s="4" t="s">
        <v>603</v>
      </c>
      <c r="B12" s="8" t="n">
        <v>3</v>
      </c>
    </row>
    <row r="13" spans="1:3">
      <c r="A13" s="4" t="s">
        <v>602</v>
      </c>
      <c r="B13" s="7" t="n">
        <v>152820</v>
      </c>
      <c r="C13" s="8" t="n">
        <v>0</v>
      </c>
    </row>
    <row r="14" spans="1:3">
      <c r="A14" s="4" t="s">
        <v>600</v>
      </c>
    </row>
    <row r="15" spans="1:3">
      <c r="A15" s="3" t="s">
        <v>597</v>
      </c>
    </row>
    <row r="16" spans="1:3">
      <c r="A16" s="4" t="s">
        <v>603</v>
      </c>
      <c r="B16" s="8" t="n">
        <v>1</v>
      </c>
    </row>
    <row r="17" spans="1:3">
      <c r="A17" s="4" t="s">
        <v>602</v>
      </c>
      <c r="B17" s="7" t="n">
        <v>2750</v>
      </c>
      <c r="C17" s="7" t="n">
        <v>0</v>
      </c>
    </row>
    <row r="18" spans="1:3">
      <c r="A18" s="4" t="s">
        <v>604</v>
      </c>
    </row>
    <row r="19" spans="1:3">
      <c r="A19" s="3" t="s">
        <v>597</v>
      </c>
    </row>
    <row r="20" spans="1:3">
      <c r="A20" s="4" t="s">
        <v>605</v>
      </c>
      <c r="B20" s="4" t="s">
        <v>606</v>
      </c>
    </row>
    <row r="21" spans="1:3">
      <c r="A21" s="4" t="s">
        <v>607</v>
      </c>
    </row>
    <row r="22" spans="1:3">
      <c r="A22" s="3" t="s">
        <v>597</v>
      </c>
    </row>
    <row r="23" spans="1:3">
      <c r="A23" s="4" t="s">
        <v>608</v>
      </c>
      <c r="B23" s="7" t="n">
        <v>162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25"/>
    <col customWidth="1" max="3" min="3" width="25"/>
    <col customWidth="1" max="4" min="4" width="21"/>
  </cols>
  <sheetData>
    <row r="1" spans="1:4">
      <c r="A1" s="1" t="s">
        <v>609</v>
      </c>
      <c r="B1" s="2" t="s">
        <v>1</v>
      </c>
    </row>
    <row r="2" spans="1:4">
      <c r="B2" s="2" t="s">
        <v>434</v>
      </c>
      <c r="C2" s="2" t="s">
        <v>610</v>
      </c>
      <c r="D2" s="2" t="s">
        <v>436</v>
      </c>
    </row>
    <row r="3" spans="1:4">
      <c r="A3" s="3" t="s">
        <v>597</v>
      </c>
    </row>
    <row r="4" spans="1:4">
      <c r="A4" s="4" t="s">
        <v>367</v>
      </c>
      <c r="B4" s="8" t="n">
        <v>12</v>
      </c>
    </row>
    <row r="5" spans="1:4">
      <c r="A5" s="4" t="s">
        <v>602</v>
      </c>
      <c r="B5" s="7" t="n">
        <v>301630</v>
      </c>
      <c r="C5" s="7" t="n">
        <v>89762</v>
      </c>
    </row>
    <row r="6" spans="1:4">
      <c r="A6" s="4" t="s">
        <v>611</v>
      </c>
    </row>
    <row r="7" spans="1:4">
      <c r="A7" s="3" t="s">
        <v>597</v>
      </c>
    </row>
    <row r="8" spans="1:4">
      <c r="A8" s="4" t="s">
        <v>612</v>
      </c>
      <c r="B8" s="4" t="s">
        <v>389</v>
      </c>
    </row>
    <row r="9" spans="1:4">
      <c r="A9" s="4" t="s">
        <v>599</v>
      </c>
    </row>
    <row r="10" spans="1:4">
      <c r="A10" s="3" t="s">
        <v>597</v>
      </c>
    </row>
    <row r="11" spans="1:4">
      <c r="A11" s="4" t="s">
        <v>367</v>
      </c>
      <c r="B11" s="8" t="n">
        <v>11</v>
      </c>
      <c r="C11" s="8" t="n">
        <v>4</v>
      </c>
    </row>
    <row r="12" spans="1:4">
      <c r="A12" s="4" t="s">
        <v>613</v>
      </c>
      <c r="B12" s="7" t="n">
        <v>297357</v>
      </c>
      <c r="C12" s="7" t="n">
        <v>89679</v>
      </c>
    </row>
    <row r="13" spans="1:4">
      <c r="A13" s="4" t="s">
        <v>602</v>
      </c>
      <c r="B13" s="7" t="n">
        <v>298880</v>
      </c>
      <c r="C13" s="7" t="n">
        <v>89762</v>
      </c>
      <c r="D13" s="7" t="n">
        <v>0</v>
      </c>
    </row>
    <row r="14" spans="1:4">
      <c r="A14" s="4" t="s">
        <v>614</v>
      </c>
      <c r="B14" s="4" t="s">
        <v>615</v>
      </c>
      <c r="C14" s="4" t="s">
        <v>616</v>
      </c>
    </row>
    <row r="15" spans="1:4">
      <c r="A15" s="4" t="s">
        <v>617</v>
      </c>
      <c r="B15" s="4" t="s">
        <v>618</v>
      </c>
      <c r="C15" s="4" t="s">
        <v>61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41</v>
      </c>
      <c r="B1" s="2" t="s">
        <v>1</v>
      </c>
    </row>
    <row r="2" spans="1:4">
      <c r="B2" s="2" t="s">
        <v>2</v>
      </c>
      <c r="C2" s="2" t="s">
        <v>35</v>
      </c>
      <c r="D2" s="2" t="s">
        <v>81</v>
      </c>
    </row>
    <row r="3" spans="1:4">
      <c r="A3" s="3" t="s">
        <v>142</v>
      </c>
    </row>
    <row r="4" spans="1:4">
      <c r="A4" s="4" t="s">
        <v>143</v>
      </c>
      <c r="B4" s="10" t="n">
        <v>0.625</v>
      </c>
      <c r="C4" s="10" t="n">
        <v>0.625</v>
      </c>
      <c r="D4" s="10" t="n">
        <v>0.62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0</v>
      </c>
      <c r="B1" s="2" t="s">
        <v>1</v>
      </c>
    </row>
    <row r="2" spans="1:3">
      <c r="B2" s="2" t="s">
        <v>2</v>
      </c>
      <c r="C2" s="2" t="s">
        <v>35</v>
      </c>
    </row>
    <row r="3" spans="1:3">
      <c r="A3" s="3" t="s">
        <v>621</v>
      </c>
    </row>
    <row r="4" spans="1:3">
      <c r="A4" s="4" t="s">
        <v>622</v>
      </c>
      <c r="B4" s="7" t="n">
        <v>89762</v>
      </c>
    </row>
    <row r="5" spans="1:3">
      <c r="A5" s="4" t="s">
        <v>623</v>
      </c>
      <c r="B5" s="8" t="n">
        <v>8500</v>
      </c>
    </row>
    <row r="6" spans="1:3">
      <c r="A6" s="4" t="s">
        <v>624</v>
      </c>
      <c r="B6" s="8" t="n">
        <v>301630</v>
      </c>
      <c r="C6" s="7" t="n">
        <v>89762</v>
      </c>
    </row>
    <row r="7" spans="1:3">
      <c r="A7" s="4" t="s">
        <v>599</v>
      </c>
    </row>
    <row r="8" spans="1:3">
      <c r="A8" s="3" t="s">
        <v>621</v>
      </c>
    </row>
    <row r="9" spans="1:3">
      <c r="A9" s="4" t="s">
        <v>625</v>
      </c>
      <c r="B9" s="8" t="n">
        <v>89679</v>
      </c>
      <c r="C9" s="8" t="n">
        <v>0</v>
      </c>
    </row>
    <row r="10" spans="1:3">
      <c r="A10" s="4" t="s">
        <v>626</v>
      </c>
      <c r="B10" s="8" t="n">
        <v>-6540</v>
      </c>
      <c r="C10" s="8" t="n">
        <v>0</v>
      </c>
    </row>
    <row r="11" spans="1:3">
      <c r="A11" s="4" t="s">
        <v>627</v>
      </c>
      <c r="B11" s="8" t="n">
        <v>6623</v>
      </c>
      <c r="C11" s="8" t="n">
        <v>0</v>
      </c>
    </row>
    <row r="12" spans="1:3">
      <c r="A12" s="4" t="s">
        <v>622</v>
      </c>
      <c r="B12" s="8" t="n">
        <v>89762</v>
      </c>
      <c r="C12" s="8" t="n">
        <v>0</v>
      </c>
    </row>
    <row r="13" spans="1:3">
      <c r="A13" s="4" t="s">
        <v>628</v>
      </c>
      <c r="B13" s="8" t="n">
        <v>216318</v>
      </c>
      <c r="C13" s="8" t="n">
        <v>89295</v>
      </c>
    </row>
    <row r="14" spans="1:3">
      <c r="A14" s="4" t="s">
        <v>629</v>
      </c>
      <c r="B14" s="8" t="n">
        <v>-389</v>
      </c>
      <c r="C14" s="8" t="n">
        <v>-6623</v>
      </c>
    </row>
    <row r="15" spans="1:3">
      <c r="A15" s="4" t="s">
        <v>630</v>
      </c>
      <c r="B15" s="8" t="n">
        <v>1085</v>
      </c>
      <c r="C15" s="8" t="n">
        <v>6623</v>
      </c>
    </row>
    <row r="16" spans="1:3">
      <c r="A16" s="4" t="s">
        <v>631</v>
      </c>
      <c r="B16" s="8" t="n">
        <v>217014</v>
      </c>
      <c r="C16" s="8" t="n">
        <v>89295</v>
      </c>
    </row>
    <row r="17" spans="1:3">
      <c r="A17" s="4" t="s">
        <v>632</v>
      </c>
      <c r="B17" s="8" t="n">
        <v>-17186</v>
      </c>
    </row>
    <row r="18" spans="1:3">
      <c r="A18" s="4" t="s">
        <v>623</v>
      </c>
      <c r="B18" s="8" t="n">
        <v>8546</v>
      </c>
      <c r="C18" s="8" t="n">
        <v>384</v>
      </c>
    </row>
    <row r="19" spans="1:3">
      <c r="A19" s="4" t="s">
        <v>633</v>
      </c>
      <c r="B19" s="8" t="n">
        <v>-1531</v>
      </c>
      <c r="C19" s="8" t="n">
        <v>-185</v>
      </c>
    </row>
    <row r="20" spans="1:3">
      <c r="A20" s="4" t="s">
        <v>634</v>
      </c>
      <c r="B20" s="8" t="n">
        <v>-166</v>
      </c>
    </row>
    <row r="21" spans="1:3">
      <c r="A21" s="4" t="s">
        <v>635</v>
      </c>
      <c r="B21" s="8" t="n">
        <v>-1697</v>
      </c>
      <c r="C21" s="8" t="n">
        <v>-185</v>
      </c>
    </row>
    <row r="22" spans="1:3">
      <c r="A22" s="4" t="s">
        <v>636</v>
      </c>
      <c r="B22" s="8" t="n">
        <v>2441</v>
      </c>
      <c r="C22" s="8" t="n">
        <v>268</v>
      </c>
    </row>
    <row r="23" spans="1:3">
      <c r="A23" s="4" t="s">
        <v>637</v>
      </c>
      <c r="B23" s="8" t="n">
        <v>297357</v>
      </c>
      <c r="C23" s="8" t="n">
        <v>89679</v>
      </c>
    </row>
    <row r="24" spans="1:3">
      <c r="A24" s="4" t="s">
        <v>638</v>
      </c>
      <c r="B24" s="8" t="n">
        <v>-6019</v>
      </c>
      <c r="C24" s="8" t="n">
        <v>-6540</v>
      </c>
    </row>
    <row r="25" spans="1:3">
      <c r="A25" s="4" t="s">
        <v>639</v>
      </c>
      <c r="B25" s="8" t="n">
        <v>7542</v>
      </c>
      <c r="C25" s="8" t="n">
        <v>6623</v>
      </c>
    </row>
    <row r="26" spans="1:3">
      <c r="A26" s="4" t="s">
        <v>624</v>
      </c>
      <c r="B26" s="7" t="n">
        <v>298880</v>
      </c>
      <c r="C26" s="7" t="n">
        <v>8976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640</v>
      </c>
      <c r="B1" s="2" t="s">
        <v>1</v>
      </c>
    </row>
    <row r="2" spans="1:4">
      <c r="B2" s="2" t="s">
        <v>641</v>
      </c>
      <c r="C2" s="2" t="s">
        <v>435</v>
      </c>
      <c r="D2" s="2" t="s">
        <v>436</v>
      </c>
    </row>
    <row r="3" spans="1:4">
      <c r="A3" s="3" t="s">
        <v>642</v>
      </c>
    </row>
    <row r="4" spans="1:4">
      <c r="A4" s="4" t="s">
        <v>643</v>
      </c>
      <c r="B4" s="7" t="n">
        <v>118</v>
      </c>
    </row>
    <row r="5" spans="1:4">
      <c r="A5" s="4" t="s">
        <v>112</v>
      </c>
      <c r="B5" s="8" t="n">
        <v>-3475</v>
      </c>
      <c r="C5" s="7" t="n">
        <v>-4305</v>
      </c>
    </row>
    <row r="6" spans="1:4">
      <c r="A6" s="4" t="s">
        <v>112</v>
      </c>
      <c r="D6" s="7" t="n">
        <v>3103</v>
      </c>
    </row>
    <row r="7" spans="1:4">
      <c r="A7" s="4" t="s">
        <v>644</v>
      </c>
      <c r="B7" s="7" t="n">
        <v>3100</v>
      </c>
    </row>
    <row r="8" spans="1:4">
      <c r="A8" s="4" t="s">
        <v>483</v>
      </c>
    </row>
    <row r="9" spans="1:4">
      <c r="A9" s="3" t="s">
        <v>642</v>
      </c>
    </row>
    <row r="10" spans="1:4">
      <c r="A10" s="4" t="s">
        <v>645</v>
      </c>
      <c r="B10" s="8" t="n">
        <v>1</v>
      </c>
    </row>
    <row r="11" spans="1:4">
      <c r="A11" s="4" t="s">
        <v>646</v>
      </c>
      <c r="B11" s="8" t="n">
        <v>3</v>
      </c>
    </row>
    <row r="12" spans="1:4">
      <c r="A12" s="4" t="s">
        <v>647</v>
      </c>
      <c r="B12" s="8" t="n">
        <v>3</v>
      </c>
    </row>
    <row r="13" spans="1:4">
      <c r="A13" s="4" t="s">
        <v>648</v>
      </c>
    </row>
    <row r="14" spans="1:4">
      <c r="A14" s="3" t="s">
        <v>642</v>
      </c>
    </row>
    <row r="15" spans="1:4">
      <c r="A15" s="4" t="s">
        <v>649</v>
      </c>
      <c r="B15" s="7" t="n">
        <v>43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v>
      </c>
      <c r="C1" s="2" t="s">
        <v>35</v>
      </c>
    </row>
    <row r="2" spans="1:3">
      <c r="A2" s="4" t="s">
        <v>47</v>
      </c>
    </row>
    <row r="3" spans="1:3">
      <c r="A3" s="3" t="s">
        <v>651</v>
      </c>
    </row>
    <row r="4" spans="1:3">
      <c r="A4" s="4" t="s">
        <v>652</v>
      </c>
      <c r="B4" s="7" t="n">
        <v>60000</v>
      </c>
    </row>
    <row r="5" spans="1:3">
      <c r="A5" s="4" t="s">
        <v>653</v>
      </c>
      <c r="B5" s="7" t="n">
        <v>261</v>
      </c>
      <c r="C5" s="7" t="n">
        <v>10993</v>
      </c>
    </row>
    <row r="6" spans="1:3">
      <c r="A6" s="4" t="s">
        <v>654</v>
      </c>
    </row>
    <row r="7" spans="1:3">
      <c r="A7" s="3" t="s">
        <v>651</v>
      </c>
    </row>
    <row r="8" spans="1:3">
      <c r="A8" s="4" t="s">
        <v>655</v>
      </c>
      <c r="B8" s="4" t="s">
        <v>656</v>
      </c>
    </row>
    <row r="9" spans="1:3">
      <c r="A9" s="4" t="s">
        <v>657</v>
      </c>
    </row>
    <row r="10" spans="1:3">
      <c r="A10" s="3" t="s">
        <v>651</v>
      </c>
    </row>
    <row r="11" spans="1:3">
      <c r="A11" s="4" t="s">
        <v>655</v>
      </c>
      <c r="B11" s="4" t="s">
        <v>658</v>
      </c>
    </row>
    <row r="12" spans="1:3">
      <c r="A12" s="4" t="s">
        <v>659</v>
      </c>
    </row>
    <row r="13" spans="1:3">
      <c r="A13" s="3" t="s">
        <v>651</v>
      </c>
    </row>
    <row r="14" spans="1:3">
      <c r="A14" s="4" t="s">
        <v>652</v>
      </c>
      <c r="B14" s="7" t="n">
        <v>811666</v>
      </c>
    </row>
    <row r="15" spans="1:3">
      <c r="A15" s="4" t="s">
        <v>655</v>
      </c>
      <c r="B15" s="4" t="s">
        <v>660</v>
      </c>
    </row>
    <row r="16" spans="1:3">
      <c r="A16" s="4" t="s">
        <v>661</v>
      </c>
      <c r="B16" s="7" t="n">
        <v>-4181</v>
      </c>
      <c r="C16" s="7"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64"/>
    <col customWidth="1" max="2" min="2" width="21"/>
    <col customWidth="1" max="3" min="3" width="29"/>
    <col customWidth="1" max="4" min="4" width="21"/>
    <col customWidth="1" max="5" min="5" width="21"/>
  </cols>
  <sheetData>
    <row r="1" spans="1:5">
      <c r="A1" s="1" t="s">
        <v>662</v>
      </c>
      <c r="B1" s="2" t="s">
        <v>406</v>
      </c>
      <c r="C1" s="2" t="s">
        <v>1</v>
      </c>
    </row>
    <row r="2" spans="1:5">
      <c r="B2" s="2" t="s">
        <v>663</v>
      </c>
      <c r="C2" s="2" t="s">
        <v>408</v>
      </c>
      <c r="D2" s="2" t="s">
        <v>435</v>
      </c>
      <c r="E2" s="2" t="s">
        <v>436</v>
      </c>
    </row>
    <row r="3" spans="1:5">
      <c r="A3" s="3" t="s">
        <v>664</v>
      </c>
    </row>
    <row r="4" spans="1:5">
      <c r="A4" s="4" t="s">
        <v>52</v>
      </c>
      <c r="C4" s="7" t="n">
        <v>1604860000</v>
      </c>
      <c r="D4" s="7" t="n">
        <v>2516914000</v>
      </c>
    </row>
    <row r="5" spans="1:5">
      <c r="A5" s="4" t="s">
        <v>665</v>
      </c>
      <c r="C5" s="4" t="s">
        <v>666</v>
      </c>
    </row>
    <row r="6" spans="1:5">
      <c r="A6" s="4" t="s">
        <v>667</v>
      </c>
      <c r="C6" s="4" t="s">
        <v>668</v>
      </c>
    </row>
    <row r="7" spans="1:5">
      <c r="A7" s="4" t="s">
        <v>669</v>
      </c>
      <c r="C7" s="7" t="n">
        <v>1611261000</v>
      </c>
      <c r="D7" s="8" t="n">
        <v>2529666000</v>
      </c>
    </row>
    <row r="8" spans="1:5">
      <c r="A8" s="4" t="s">
        <v>455</v>
      </c>
      <c r="C8" s="4" t="s">
        <v>456</v>
      </c>
    </row>
    <row r="9" spans="1:5">
      <c r="A9" s="4" t="s">
        <v>670</v>
      </c>
      <c r="C9" s="7" t="n">
        <v>165678000</v>
      </c>
    </row>
    <row r="10" spans="1:5">
      <c r="A10" s="4" t="s">
        <v>671</v>
      </c>
      <c r="C10" s="8" t="n">
        <v>396</v>
      </c>
    </row>
    <row r="11" spans="1:5">
      <c r="A11" s="4" t="s">
        <v>672</v>
      </c>
      <c r="C11" s="7" t="n">
        <v>1137022000</v>
      </c>
      <c r="D11" s="8" t="n">
        <v>227181000</v>
      </c>
      <c r="E11" s="7" t="n">
        <v>1341617000</v>
      </c>
    </row>
    <row r="12" spans="1:5">
      <c r="A12" s="4" t="s">
        <v>673</v>
      </c>
    </row>
    <row r="13" spans="1:5">
      <c r="A13" s="3" t="s">
        <v>664</v>
      </c>
    </row>
    <row r="14" spans="1:5">
      <c r="A14" s="4" t="s">
        <v>669</v>
      </c>
      <c r="C14" s="8" t="n">
        <v>726261000</v>
      </c>
      <c r="D14" s="8" t="n">
        <v>1178166000</v>
      </c>
    </row>
    <row r="15" spans="1:5">
      <c r="A15" s="4" t="s">
        <v>674</v>
      </c>
      <c r="C15" s="7" t="n">
        <v>1300000000</v>
      </c>
    </row>
    <row r="16" spans="1:5">
      <c r="A16" s="4" t="s">
        <v>675</v>
      </c>
    </row>
    <row r="17" spans="1:5">
      <c r="A17" s="3" t="s">
        <v>664</v>
      </c>
    </row>
    <row r="18" spans="1:5">
      <c r="A18" s="4" t="s">
        <v>455</v>
      </c>
      <c r="C18" s="4" t="s">
        <v>676</v>
      </c>
    </row>
    <row r="19" spans="1:5">
      <c r="A19" s="4" t="s">
        <v>677</v>
      </c>
    </row>
    <row r="20" spans="1:5">
      <c r="A20" s="3" t="s">
        <v>664</v>
      </c>
    </row>
    <row r="21" spans="1:5">
      <c r="A21" s="4" t="s">
        <v>455</v>
      </c>
      <c r="C21" s="4" t="s">
        <v>678</v>
      </c>
    </row>
    <row r="22" spans="1:5">
      <c r="A22" s="4" t="s">
        <v>679</v>
      </c>
    </row>
    <row r="23" spans="1:5">
      <c r="A23" s="3" t="s">
        <v>664</v>
      </c>
    </row>
    <row r="24" spans="1:5">
      <c r="A24" s="4" t="s">
        <v>669</v>
      </c>
      <c r="C24" s="7" t="n">
        <v>0</v>
      </c>
      <c r="D24" s="7" t="n">
        <v>20500000</v>
      </c>
    </row>
    <row r="25" spans="1:5">
      <c r="A25" s="4" t="s">
        <v>680</v>
      </c>
    </row>
    <row r="26" spans="1:5">
      <c r="A26" s="3" t="s">
        <v>664</v>
      </c>
    </row>
    <row r="27" spans="1:5">
      <c r="A27" s="4" t="s">
        <v>671</v>
      </c>
      <c r="C27" s="8" t="n">
        <v>444</v>
      </c>
    </row>
    <row r="28" spans="1:5">
      <c r="A28" s="4" t="s">
        <v>681</v>
      </c>
      <c r="C28" s="7" t="n">
        <v>130800000</v>
      </c>
    </row>
    <row r="29" spans="1:5">
      <c r="A29" s="4" t="s">
        <v>672</v>
      </c>
      <c r="C29" s="8" t="n">
        <v>101300000</v>
      </c>
    </row>
    <row r="30" spans="1:5">
      <c r="A30" s="4" t="s">
        <v>682</v>
      </c>
    </row>
    <row r="31" spans="1:5">
      <c r="A31" s="3" t="s">
        <v>664</v>
      </c>
    </row>
    <row r="32" spans="1:5">
      <c r="A32" s="4" t="s">
        <v>672</v>
      </c>
      <c r="C32" s="8" t="n">
        <v>165000000</v>
      </c>
    </row>
    <row r="33" spans="1:5">
      <c r="A33" s="4" t="s">
        <v>683</v>
      </c>
    </row>
    <row r="34" spans="1:5">
      <c r="A34" s="3" t="s">
        <v>664</v>
      </c>
    </row>
    <row r="35" spans="1:5">
      <c r="A35" s="4" t="s">
        <v>672</v>
      </c>
      <c r="C35" s="8" t="n">
        <v>266000000</v>
      </c>
    </row>
    <row r="36" spans="1:5">
      <c r="A36" s="4" t="s">
        <v>684</v>
      </c>
    </row>
    <row r="37" spans="1:5">
      <c r="A37" s="3" t="s">
        <v>664</v>
      </c>
    </row>
    <row r="38" spans="1:5">
      <c r="A38" s="4" t="s">
        <v>669</v>
      </c>
      <c r="C38" s="7" t="n">
        <v>60000000</v>
      </c>
    </row>
    <row r="39" spans="1:5">
      <c r="A39" s="4" t="s">
        <v>424</v>
      </c>
    </row>
    <row r="40" spans="1:5">
      <c r="A40" s="3" t="s">
        <v>664</v>
      </c>
    </row>
    <row r="41" spans="1:5">
      <c r="A41" s="4" t="s">
        <v>685</v>
      </c>
      <c r="B41" s="7" t="n">
        <v>97000000</v>
      </c>
    </row>
    <row r="42" spans="1:5">
      <c r="A42" s="4" t="s">
        <v>670</v>
      </c>
      <c r="B42" s="8" t="n">
        <v>115200000</v>
      </c>
    </row>
    <row r="43" spans="1:5">
      <c r="A43" s="4" t="s">
        <v>681</v>
      </c>
      <c r="B43" s="7" t="n">
        <v>100000000</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6</v>
      </c>
      <c r="B1" s="2" t="s">
        <v>1</v>
      </c>
    </row>
    <row r="2" spans="1:4">
      <c r="B2" s="2" t="s">
        <v>2</v>
      </c>
      <c r="C2" s="2" t="s">
        <v>35</v>
      </c>
      <c r="D2" s="2" t="s">
        <v>81</v>
      </c>
    </row>
    <row r="3" spans="1:4">
      <c r="A3" s="3" t="s">
        <v>687</v>
      </c>
    </row>
    <row r="4" spans="1:4">
      <c r="A4" s="4" t="s">
        <v>688</v>
      </c>
      <c r="B4" s="7" t="n">
        <v>2529666</v>
      </c>
    </row>
    <row r="5" spans="1:4">
      <c r="A5" s="4" t="s">
        <v>689</v>
      </c>
      <c r="B5" s="8" t="n">
        <v>331</v>
      </c>
    </row>
    <row r="6" spans="1:4">
      <c r="A6" s="4" t="s">
        <v>690</v>
      </c>
      <c r="B6" s="8" t="n">
        <v>2516914</v>
      </c>
    </row>
    <row r="7" spans="1:4">
      <c r="A7" s="4" t="s">
        <v>691</v>
      </c>
      <c r="B7" s="8" t="n">
        <v>424500</v>
      </c>
    </row>
    <row r="8" spans="1:4">
      <c r="A8" s="4" t="s">
        <v>692</v>
      </c>
      <c r="B8" s="8" t="n">
        <v>424481</v>
      </c>
    </row>
    <row r="9" spans="1:4">
      <c r="A9" s="4" t="s">
        <v>693</v>
      </c>
      <c r="B9" s="8" t="n">
        <v>-1342905</v>
      </c>
    </row>
    <row r="10" spans="1:4">
      <c r="A10" s="4" t="s">
        <v>694</v>
      </c>
      <c r="B10" s="8" t="n">
        <v>-1340634</v>
      </c>
    </row>
    <row r="11" spans="1:4">
      <c r="A11" s="4" t="s">
        <v>695</v>
      </c>
      <c r="B11" s="8" t="n">
        <v>-90</v>
      </c>
    </row>
    <row r="12" spans="1:4">
      <c r="A12" s="4" t="s">
        <v>696</v>
      </c>
      <c r="B12" s="8" t="n">
        <v>4099</v>
      </c>
    </row>
    <row r="13" spans="1:4">
      <c r="A13" s="4" t="s">
        <v>697</v>
      </c>
      <c r="B13" s="8" t="n">
        <v>1611261</v>
      </c>
      <c r="C13" s="7" t="n">
        <v>2529666</v>
      </c>
    </row>
    <row r="14" spans="1:4">
      <c r="A14" s="4" t="s">
        <v>698</v>
      </c>
      <c r="B14" s="8" t="n">
        <v>241</v>
      </c>
      <c r="C14" s="8" t="n">
        <v>331</v>
      </c>
    </row>
    <row r="15" spans="1:4">
      <c r="A15" s="4" t="s">
        <v>699</v>
      </c>
      <c r="B15" s="8" t="n">
        <v>1604860</v>
      </c>
      <c r="C15" s="8" t="n">
        <v>2516914</v>
      </c>
    </row>
    <row r="16" spans="1:4">
      <c r="A16" s="4" t="s">
        <v>700</v>
      </c>
      <c r="B16" s="8" t="n">
        <v>-205765</v>
      </c>
      <c r="C16" s="8" t="n">
        <v>0</v>
      </c>
      <c r="D16" s="7" t="n">
        <v>0</v>
      </c>
    </row>
    <row r="17" spans="1:4">
      <c r="A17" s="4" t="s">
        <v>673</v>
      </c>
    </row>
    <row r="18" spans="1:4">
      <c r="A18" s="3" t="s">
        <v>687</v>
      </c>
    </row>
    <row r="19" spans="1:4">
      <c r="A19" s="4" t="s">
        <v>688</v>
      </c>
      <c r="B19" s="8" t="n">
        <v>1178166</v>
      </c>
    </row>
    <row r="20" spans="1:4">
      <c r="A20" s="4" t="s">
        <v>701</v>
      </c>
      <c r="B20" s="8" t="n">
        <v>-6352</v>
      </c>
    </row>
    <row r="21" spans="1:4">
      <c r="A21" s="4" t="s">
        <v>693</v>
      </c>
      <c r="B21" s="8" t="n">
        <v>-451905</v>
      </c>
    </row>
    <row r="22" spans="1:4">
      <c r="A22" s="4" t="s">
        <v>702</v>
      </c>
      <c r="B22" s="8" t="n">
        <v>1526</v>
      </c>
    </row>
    <row r="23" spans="1:4">
      <c r="A23" s="4" t="s">
        <v>148</v>
      </c>
      <c r="B23" s="8" t="n">
        <v>2117</v>
      </c>
    </row>
    <row r="24" spans="1:4">
      <c r="A24" s="4" t="s">
        <v>697</v>
      </c>
      <c r="B24" s="8" t="n">
        <v>726261</v>
      </c>
      <c r="C24" s="8" t="n">
        <v>1178166</v>
      </c>
    </row>
    <row r="25" spans="1:4">
      <c r="A25" s="4" t="s">
        <v>703</v>
      </c>
      <c r="B25" s="8" t="n">
        <v>-2709</v>
      </c>
      <c r="C25" s="8" t="n">
        <v>-6352</v>
      </c>
    </row>
    <row r="26" spans="1:4">
      <c r="A26" s="4" t="s">
        <v>679</v>
      </c>
    </row>
    <row r="27" spans="1:4">
      <c r="A27" s="3" t="s">
        <v>687</v>
      </c>
    </row>
    <row r="28" spans="1:4">
      <c r="A28" s="4" t="s">
        <v>688</v>
      </c>
      <c r="B28" s="8" t="n">
        <v>20500</v>
      </c>
    </row>
    <row r="29" spans="1:4">
      <c r="A29" s="4" t="s">
        <v>693</v>
      </c>
      <c r="B29" s="8" t="n">
        <v>-20500</v>
      </c>
    </row>
    <row r="30" spans="1:4">
      <c r="A30" s="4" t="s">
        <v>697</v>
      </c>
      <c r="B30" s="8" t="n">
        <v>0</v>
      </c>
      <c r="C30" s="8" t="n">
        <v>20500</v>
      </c>
    </row>
    <row r="31" spans="1:4">
      <c r="A31" s="4" t="s">
        <v>704</v>
      </c>
    </row>
    <row r="32" spans="1:4">
      <c r="A32" s="3" t="s">
        <v>687</v>
      </c>
    </row>
    <row r="33" spans="1:4">
      <c r="A33" s="4" t="s">
        <v>688</v>
      </c>
      <c r="B33" s="8" t="n">
        <v>1331000</v>
      </c>
    </row>
    <row r="34" spans="1:4">
      <c r="A34" s="4" t="s">
        <v>701</v>
      </c>
      <c r="B34" s="8" t="n">
        <v>-6731</v>
      </c>
    </row>
    <row r="35" spans="1:4">
      <c r="A35" s="4" t="s">
        <v>691</v>
      </c>
      <c r="B35" s="8" t="n">
        <v>424500</v>
      </c>
    </row>
    <row r="36" spans="1:4">
      <c r="A36" s="4" t="s">
        <v>705</v>
      </c>
      <c r="B36" s="8" t="n">
        <v>-19</v>
      </c>
    </row>
    <row r="37" spans="1:4">
      <c r="A37" s="4" t="s">
        <v>693</v>
      </c>
      <c r="B37" s="8" t="n">
        <v>-870500</v>
      </c>
    </row>
    <row r="38" spans="1:4">
      <c r="A38" s="4" t="s">
        <v>702</v>
      </c>
      <c r="B38" s="8" t="n">
        <v>745</v>
      </c>
    </row>
    <row r="39" spans="1:4">
      <c r="A39" s="4" t="s">
        <v>148</v>
      </c>
      <c r="B39" s="8" t="n">
        <v>2072</v>
      </c>
    </row>
    <row r="40" spans="1:4">
      <c r="A40" s="4" t="s">
        <v>697</v>
      </c>
      <c r="B40" s="8" t="n">
        <v>885000</v>
      </c>
      <c r="C40" s="8" t="n">
        <v>1331000</v>
      </c>
    </row>
    <row r="41" spans="1:4">
      <c r="A41" s="4" t="s">
        <v>703</v>
      </c>
      <c r="B41" s="7" t="n">
        <v>-3933</v>
      </c>
      <c r="C41" s="7" t="n">
        <v>-673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outlineLevelCol="0"/>
  <cols>
    <col customWidth="1" max="1" min="1" width="80"/>
    <col customWidth="1" max="2" min="2" width="21"/>
  </cols>
  <sheetData>
    <row r="1" spans="1:2">
      <c r="A1" s="1" t="s">
        <v>706</v>
      </c>
      <c r="B1" s="2" t="s">
        <v>1</v>
      </c>
    </row>
    <row r="2" spans="1:2">
      <c r="B2" s="2" t="s">
        <v>444</v>
      </c>
    </row>
    <row r="3" spans="1:2">
      <c r="A3" s="3" t="s">
        <v>664</v>
      </c>
    </row>
    <row r="4" spans="1:2">
      <c r="A4" s="4" t="s">
        <v>455</v>
      </c>
      <c r="B4" s="4" t="s">
        <v>456</v>
      </c>
    </row>
    <row r="5" spans="1:2">
      <c r="A5" s="4" t="s">
        <v>667</v>
      </c>
      <c r="B5" s="4" t="s">
        <v>668</v>
      </c>
    </row>
    <row r="6" spans="1:2">
      <c r="A6" s="4" t="s">
        <v>707</v>
      </c>
    </row>
    <row r="7" spans="1:2">
      <c r="A7" s="3" t="s">
        <v>664</v>
      </c>
    </row>
    <row r="8" spans="1:2">
      <c r="A8" s="4" t="s">
        <v>455</v>
      </c>
      <c r="B8" s="4" t="s">
        <v>708</v>
      </c>
    </row>
    <row r="9" spans="1:2">
      <c r="A9" s="4" t="s">
        <v>709</v>
      </c>
    </row>
    <row r="10" spans="1:2">
      <c r="A10" s="3" t="s">
        <v>664</v>
      </c>
    </row>
    <row r="11" spans="1:2">
      <c r="A11" s="4" t="s">
        <v>455</v>
      </c>
      <c r="B11" s="4" t="s">
        <v>710</v>
      </c>
    </row>
    <row r="12" spans="1:2">
      <c r="A12" s="4" t="s">
        <v>711</v>
      </c>
    </row>
    <row r="13" spans="1:2">
      <c r="A13" s="3" t="s">
        <v>664</v>
      </c>
    </row>
    <row r="14" spans="1:2">
      <c r="A14" s="4" t="s">
        <v>712</v>
      </c>
      <c r="B14" s="7" t="n">
        <v>1240000000</v>
      </c>
    </row>
    <row r="15" spans="1:2">
      <c r="A15" s="4" t="s">
        <v>455</v>
      </c>
      <c r="B15" s="4" t="s">
        <v>710</v>
      </c>
    </row>
    <row r="16" spans="1:2">
      <c r="A16" s="4" t="s">
        <v>713</v>
      </c>
      <c r="B16" s="7" t="n">
        <v>885000000</v>
      </c>
    </row>
    <row r="17" spans="1:2">
      <c r="A17" s="4" t="s">
        <v>667</v>
      </c>
      <c r="B17" s="4" t="s">
        <v>606</v>
      </c>
    </row>
    <row r="18" spans="1:2">
      <c r="A18" s="4" t="s">
        <v>714</v>
      </c>
      <c r="B18" s="7" t="n">
        <v>349400000</v>
      </c>
    </row>
    <row r="19" spans="1:2">
      <c r="A19" s="4" t="s">
        <v>715</v>
      </c>
      <c r="B19" s="8" t="n">
        <v>107100000</v>
      </c>
    </row>
    <row r="20" spans="1:2">
      <c r="A20" s="4" t="s">
        <v>716</v>
      </c>
      <c r="B20" s="7" t="n">
        <v>2000000000</v>
      </c>
    </row>
    <row r="21" spans="1:2">
      <c r="A21" s="4" t="s">
        <v>717</v>
      </c>
      <c r="B21" s="4" t="s">
        <v>718</v>
      </c>
    </row>
    <row r="22" spans="1:2">
      <c r="A22" s="4" t="s">
        <v>719</v>
      </c>
      <c r="B22" s="13" t="n">
        <v>1.5</v>
      </c>
    </row>
    <row r="23" spans="1:2">
      <c r="A23" s="4" t="s">
        <v>720</v>
      </c>
      <c r="B23" s="7" t="n">
        <v>1250000000</v>
      </c>
    </row>
    <row r="24" spans="1:2">
      <c r="A24" s="4" t="s">
        <v>721</v>
      </c>
    </row>
    <row r="25" spans="1:2">
      <c r="A25" s="3" t="s">
        <v>664</v>
      </c>
    </row>
    <row r="26" spans="1:2">
      <c r="A26" s="4" t="s">
        <v>722</v>
      </c>
      <c r="B26" s="4" t="s">
        <v>723</v>
      </c>
    </row>
    <row r="27" spans="1:2">
      <c r="A27" s="4" t="s">
        <v>724</v>
      </c>
    </row>
    <row r="28" spans="1:2">
      <c r="A28" s="3" t="s">
        <v>664</v>
      </c>
    </row>
    <row r="29" spans="1:2">
      <c r="A29" s="4" t="s">
        <v>722</v>
      </c>
      <c r="B29" s="4" t="s">
        <v>725</v>
      </c>
    </row>
    <row r="30" spans="1:2">
      <c r="A30" s="4" t="s">
        <v>726</v>
      </c>
    </row>
    <row r="31" spans="1:2">
      <c r="A31" s="3" t="s">
        <v>664</v>
      </c>
    </row>
    <row r="32" spans="1:2">
      <c r="A32" s="4" t="s">
        <v>455</v>
      </c>
      <c r="B32" s="4" t="s">
        <v>727</v>
      </c>
    </row>
    <row r="33" spans="1:2">
      <c r="A33" s="4" t="s">
        <v>728</v>
      </c>
      <c r="B33" s="4" t="s">
        <v>729</v>
      </c>
    </row>
    <row r="34" spans="1:2">
      <c r="A34" s="4" t="s">
        <v>730</v>
      </c>
    </row>
    <row r="35" spans="1:2">
      <c r="A35" s="3" t="s">
        <v>664</v>
      </c>
    </row>
    <row r="36" spans="1:2">
      <c r="A36" s="4" t="s">
        <v>722</v>
      </c>
      <c r="B36" s="4" t="s">
        <v>731</v>
      </c>
    </row>
    <row r="37" spans="1:2">
      <c r="A37" s="4" t="s">
        <v>732</v>
      </c>
    </row>
    <row r="38" spans="1:2">
      <c r="A38" s="3" t="s">
        <v>664</v>
      </c>
    </row>
    <row r="39" spans="1:2">
      <c r="A39" s="4" t="s">
        <v>455</v>
      </c>
      <c r="B39" s="4" t="s">
        <v>733</v>
      </c>
    </row>
    <row r="40" spans="1:2">
      <c r="A40" s="4" t="s">
        <v>734</v>
      </c>
      <c r="B40" s="4" t="s">
        <v>735</v>
      </c>
    </row>
    <row r="41" spans="1:2">
      <c r="A41" s="4" t="s">
        <v>736</v>
      </c>
      <c r="B41" s="4" t="s">
        <v>735</v>
      </c>
    </row>
    <row r="42" spans="1:2">
      <c r="A42" s="4" t="s">
        <v>737</v>
      </c>
      <c r="B42" s="4" t="s">
        <v>738</v>
      </c>
    </row>
    <row r="43" spans="1:2">
      <c r="A43" s="4" t="s">
        <v>739</v>
      </c>
      <c r="B43" s="4" t="s">
        <v>740</v>
      </c>
    </row>
    <row r="44" spans="1:2">
      <c r="A44" s="4" t="s">
        <v>741</v>
      </c>
    </row>
    <row r="45" spans="1:2">
      <c r="A45" s="3" t="s">
        <v>664</v>
      </c>
    </row>
    <row r="46" spans="1:2">
      <c r="A46" s="4" t="s">
        <v>722</v>
      </c>
      <c r="B46" s="4" t="s">
        <v>742</v>
      </c>
    </row>
    <row r="47" spans="1:2">
      <c r="A47" s="4" t="s">
        <v>743</v>
      </c>
    </row>
    <row r="48" spans="1:2">
      <c r="A48" s="3" t="s">
        <v>664</v>
      </c>
    </row>
    <row r="49" spans="1:2">
      <c r="A49" s="4" t="s">
        <v>712</v>
      </c>
      <c r="B49" s="7" t="n">
        <v>350000000</v>
      </c>
    </row>
    <row r="50" spans="1:2">
      <c r="A50" s="4" t="s">
        <v>713</v>
      </c>
      <c r="B50" s="8" t="n">
        <v>0</v>
      </c>
    </row>
    <row r="51" spans="1:2">
      <c r="A51" s="4" t="s">
        <v>545</v>
      </c>
      <c r="B51" s="8" t="n">
        <v>300000000</v>
      </c>
    </row>
    <row r="52" spans="1:2">
      <c r="A52" s="4" t="s">
        <v>744</v>
      </c>
    </row>
    <row r="53" spans="1:2">
      <c r="A53" s="3" t="s">
        <v>664</v>
      </c>
    </row>
    <row r="54" spans="1:2">
      <c r="A54" s="4" t="s">
        <v>712</v>
      </c>
      <c r="B54" s="8" t="n">
        <v>885000000</v>
      </c>
    </row>
    <row r="55" spans="1:2">
      <c r="A55" s="4" t="s">
        <v>713</v>
      </c>
      <c r="B55" s="8" t="n">
        <v>885000000</v>
      </c>
    </row>
    <row r="56" spans="1:2">
      <c r="A56" s="4" t="s">
        <v>745</v>
      </c>
    </row>
    <row r="57" spans="1:2">
      <c r="A57" s="3" t="s">
        <v>664</v>
      </c>
    </row>
    <row r="58" spans="1:2">
      <c r="A58" s="4" t="s">
        <v>713</v>
      </c>
      <c r="B58" s="7" t="n">
        <v>811700000</v>
      </c>
    </row>
    <row r="59" spans="1:2">
      <c r="A59" s="4" t="s">
        <v>667</v>
      </c>
      <c r="B59" s="4" t="s">
        <v>60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6</v>
      </c>
      <c r="B1" s="2" t="s">
        <v>2</v>
      </c>
      <c r="C1" s="2" t="s">
        <v>35</v>
      </c>
    </row>
    <row r="2" spans="1:3">
      <c r="A2" s="3" t="s">
        <v>220</v>
      </c>
    </row>
    <row r="3" spans="1:3">
      <c r="A3" s="4" t="s">
        <v>590</v>
      </c>
      <c r="B3" s="7" t="n">
        <v>165678</v>
      </c>
    </row>
    <row r="4" spans="1:3">
      <c r="A4" s="4" t="s">
        <v>591</v>
      </c>
      <c r="B4" s="8" t="n">
        <v>97701</v>
      </c>
    </row>
    <row r="5" spans="1:3">
      <c r="A5" s="4" t="s">
        <v>592</v>
      </c>
      <c r="B5" s="8" t="n">
        <v>913962</v>
      </c>
    </row>
    <row r="6" spans="1:3">
      <c r="A6" s="4" t="s">
        <v>593</v>
      </c>
      <c r="B6" s="8" t="n">
        <v>366155</v>
      </c>
    </row>
    <row r="7" spans="1:3">
      <c r="A7" s="4" t="s">
        <v>594</v>
      </c>
      <c r="B7" s="8" t="n">
        <v>67765</v>
      </c>
    </row>
    <row r="8" spans="1:3">
      <c r="A8" s="4" t="s">
        <v>595</v>
      </c>
      <c r="B8" s="8" t="n">
        <v>0</v>
      </c>
    </row>
    <row r="9" spans="1:3">
      <c r="A9" s="4" t="s">
        <v>118</v>
      </c>
      <c r="B9" s="7" t="n">
        <v>1611261</v>
      </c>
      <c r="C9" s="7" t="n">
        <v>252966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47</v>
      </c>
      <c r="B1" s="2" t="s">
        <v>1</v>
      </c>
    </row>
    <row r="2" spans="1:4">
      <c r="B2" s="2" t="s">
        <v>2</v>
      </c>
      <c r="C2" s="2" t="s">
        <v>35</v>
      </c>
      <c r="D2" s="2" t="s">
        <v>81</v>
      </c>
    </row>
    <row r="3" spans="1:4">
      <c r="A3" s="3" t="s">
        <v>437</v>
      </c>
    </row>
    <row r="4" spans="1:4">
      <c r="A4" s="4" t="s">
        <v>748</v>
      </c>
      <c r="B4" s="7" t="n">
        <v>16510</v>
      </c>
      <c r="C4" s="7" t="n">
        <v>16518</v>
      </c>
      <c r="D4" s="7" t="n">
        <v>16531</v>
      </c>
    </row>
    <row r="5" spans="1:4">
      <c r="A5" s="4" t="s">
        <v>749</v>
      </c>
      <c r="B5" s="8" t="n">
        <v>1165</v>
      </c>
      <c r="C5" s="8" t="n">
        <v>557</v>
      </c>
      <c r="D5" s="8" t="n">
        <v>192</v>
      </c>
    </row>
    <row r="6" spans="1:4">
      <c r="A6" s="4" t="s">
        <v>750</v>
      </c>
      <c r="B6" s="8" t="n">
        <v>82388</v>
      </c>
      <c r="C6" s="8" t="n">
        <v>91764</v>
      </c>
      <c r="D6" s="8" t="n">
        <v>101344</v>
      </c>
    </row>
    <row r="7" spans="1:4">
      <c r="A7" s="4" t="s">
        <v>751</v>
      </c>
      <c r="B7" s="8" t="n">
        <v>-14913</v>
      </c>
      <c r="C7" s="8" t="n">
        <v>3875</v>
      </c>
      <c r="D7" s="8" t="n">
        <v>7654</v>
      </c>
    </row>
    <row r="8" spans="1:4">
      <c r="A8" s="4" t="s">
        <v>700</v>
      </c>
      <c r="B8" s="8" t="n">
        <v>-205765</v>
      </c>
      <c r="C8" s="8" t="n">
        <v>0</v>
      </c>
      <c r="D8" s="8" t="n">
        <v>0</v>
      </c>
    </row>
    <row r="9" spans="1:4">
      <c r="A9" s="3" t="s">
        <v>752</v>
      </c>
    </row>
    <row r="10" spans="1:4">
      <c r="A10" s="4" t="s">
        <v>753</v>
      </c>
      <c r="B10" s="8" t="n">
        <v>97418</v>
      </c>
      <c r="C10" s="8" t="n">
        <v>93424</v>
      </c>
      <c r="D10" s="8" t="n">
        <v>85140</v>
      </c>
    </row>
    <row r="11" spans="1:4">
      <c r="A11" s="4" t="s">
        <v>754</v>
      </c>
      <c r="B11" s="8" t="n">
        <v>1218</v>
      </c>
      <c r="C11" s="8" t="n">
        <v>1475</v>
      </c>
      <c r="D11" s="8" t="n">
        <v>1555</v>
      </c>
    </row>
    <row r="12" spans="1:4">
      <c r="A12" s="4" t="s">
        <v>599</v>
      </c>
    </row>
    <row r="13" spans="1:4">
      <c r="A13" s="3" t="s">
        <v>437</v>
      </c>
    </row>
    <row r="14" spans="1:4">
      <c r="A14" s="4" t="s">
        <v>755</v>
      </c>
      <c r="B14" s="7" t="n">
        <v>8546</v>
      </c>
      <c r="C14" s="7" t="n">
        <v>384</v>
      </c>
      <c r="D14" s="7"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56</v>
      </c>
      <c r="B1" s="2" t="s">
        <v>372</v>
      </c>
      <c r="C1" s="2" t="s">
        <v>2</v>
      </c>
    </row>
    <row r="2" spans="1:3">
      <c r="A2" s="4" t="s">
        <v>424</v>
      </c>
    </row>
    <row r="3" spans="1:3">
      <c r="A3" s="3" t="s">
        <v>757</v>
      </c>
    </row>
    <row r="4" spans="1:3">
      <c r="A4" s="4" t="s">
        <v>608</v>
      </c>
      <c r="B4" s="6" t="n">
        <v>122.9</v>
      </c>
    </row>
    <row r="5" spans="1:3">
      <c r="A5" s="4" t="s">
        <v>607</v>
      </c>
    </row>
    <row r="6" spans="1:3">
      <c r="A6" s="3" t="s">
        <v>757</v>
      </c>
    </row>
    <row r="7" spans="1:3">
      <c r="A7" s="4" t="s">
        <v>608</v>
      </c>
      <c r="C7" s="6" t="n">
        <v>16.2</v>
      </c>
    </row>
    <row r="8" spans="1:3">
      <c r="A8" s="4" t="s">
        <v>758</v>
      </c>
    </row>
    <row r="9" spans="1:3">
      <c r="A9" s="3" t="s">
        <v>757</v>
      </c>
    </row>
    <row r="10" spans="1:3">
      <c r="A10" s="4" t="s">
        <v>608</v>
      </c>
      <c r="C10" s="6" t="n">
        <v>126.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59</v>
      </c>
      <c r="B1" s="2" t="s">
        <v>760</v>
      </c>
    </row>
    <row r="2" spans="1:2">
      <c r="A2" s="3" t="s">
        <v>761</v>
      </c>
    </row>
    <row r="3" spans="1:2">
      <c r="A3" s="4" t="s">
        <v>762</v>
      </c>
      <c r="B3" s="7" t="n">
        <v>250000</v>
      </c>
    </row>
    <row r="4" spans="1:2">
      <c r="A4" s="4" t="s">
        <v>763</v>
      </c>
      <c r="B4" s="7" t="n">
        <v>62500</v>
      </c>
    </row>
    <row r="5" spans="1:2">
      <c r="A5" s="4" t="s">
        <v>764</v>
      </c>
      <c r="B5" s="4" t="s">
        <v>765</v>
      </c>
    </row>
    <row r="6" spans="1:2">
      <c r="A6" s="4" t="s">
        <v>766</v>
      </c>
      <c r="B6" s="4" t="s">
        <v>76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2</v>
      </c>
      <c r="C2" s="2" t="s">
        <v>35</v>
      </c>
      <c r="D2" s="2" t="s">
        <v>81</v>
      </c>
    </row>
    <row r="3" spans="1:4">
      <c r="A3" s="3" t="s">
        <v>145</v>
      </c>
    </row>
    <row r="4" spans="1:4">
      <c r="A4" s="4" t="s">
        <v>101</v>
      </c>
      <c r="B4" s="7" t="n">
        <v>183020</v>
      </c>
      <c r="C4" s="7" t="n">
        <v>37412</v>
      </c>
      <c r="D4" s="7" t="n">
        <v>79551</v>
      </c>
    </row>
    <row r="5" spans="1:4">
      <c r="A5" s="3" t="s">
        <v>146</v>
      </c>
    </row>
    <row r="6" spans="1:4">
      <c r="A6" s="4" t="s">
        <v>147</v>
      </c>
      <c r="B6" s="8" t="n">
        <v>106262</v>
      </c>
      <c r="C6" s="8" t="n">
        <v>139330</v>
      </c>
      <c r="D6" s="8" t="n">
        <v>139253</v>
      </c>
    </row>
    <row r="7" spans="1:4">
      <c r="A7" s="4" t="s">
        <v>148</v>
      </c>
      <c r="B7" s="8" t="n">
        <v>5167</v>
      </c>
      <c r="C7" s="8" t="n">
        <v>5351</v>
      </c>
      <c r="D7" s="8" t="n">
        <v>5313</v>
      </c>
    </row>
    <row r="8" spans="1:4">
      <c r="A8" s="4" t="s">
        <v>149</v>
      </c>
      <c r="B8" s="8" t="n">
        <v>-90</v>
      </c>
      <c r="C8" s="8" t="n">
        <v>-88</v>
      </c>
      <c r="D8" s="8" t="n">
        <v>-86</v>
      </c>
    </row>
    <row r="9" spans="1:4">
      <c r="A9" s="4" t="s">
        <v>150</v>
      </c>
      <c r="B9" s="8" t="n">
        <v>-2441</v>
      </c>
      <c r="C9" s="8" t="n">
        <v>-268</v>
      </c>
      <c r="D9" s="8" t="n">
        <v>0</v>
      </c>
    </row>
    <row r="10" spans="1:4">
      <c r="A10" s="4" t="s">
        <v>151</v>
      </c>
      <c r="B10" s="8" t="n">
        <v>-8546</v>
      </c>
      <c r="C10" s="8" t="n">
        <v>0</v>
      </c>
      <c r="D10" s="8" t="n">
        <v>0</v>
      </c>
    </row>
    <row r="11" spans="1:4">
      <c r="A11" s="4" t="s">
        <v>136</v>
      </c>
      <c r="B11" s="8" t="n">
        <v>138</v>
      </c>
      <c r="C11" s="8" t="n">
        <v>33</v>
      </c>
      <c r="D11" s="8" t="n">
        <v>0</v>
      </c>
    </row>
    <row r="12" spans="1:4">
      <c r="A12" s="4" t="s">
        <v>152</v>
      </c>
      <c r="B12" s="8" t="n">
        <v>-5612</v>
      </c>
      <c r="C12" s="8" t="n">
        <v>-7555</v>
      </c>
      <c r="D12" s="8" t="n">
        <v>-8174</v>
      </c>
    </row>
    <row r="13" spans="1:4">
      <c r="A13" s="4" t="s">
        <v>153</v>
      </c>
      <c r="B13" s="8" t="n">
        <v>-180666</v>
      </c>
      <c r="C13" s="8" t="n">
        <v>-6299</v>
      </c>
      <c r="D13" s="8" t="n">
        <v>-17044</v>
      </c>
    </row>
    <row r="14" spans="1:4">
      <c r="A14" s="4" t="s">
        <v>154</v>
      </c>
      <c r="B14" s="8" t="n">
        <v>-18</v>
      </c>
      <c r="C14" s="8" t="n">
        <v>0</v>
      </c>
      <c r="D14" s="8" t="n">
        <v>0</v>
      </c>
    </row>
    <row r="15" spans="1:4">
      <c r="A15" s="4" t="s">
        <v>155</v>
      </c>
      <c r="B15" s="8" t="n">
        <v>72939</v>
      </c>
      <c r="C15" s="8" t="n">
        <v>32975</v>
      </c>
      <c r="D15" s="8" t="n">
        <v>2855</v>
      </c>
    </row>
    <row r="16" spans="1:4">
      <c r="A16" s="4" t="s">
        <v>156</v>
      </c>
      <c r="B16" s="8" t="n">
        <v>0</v>
      </c>
      <c r="C16" s="8" t="n">
        <v>0</v>
      </c>
      <c r="D16" s="8" t="n">
        <v>-337</v>
      </c>
    </row>
    <row r="17" spans="1:4">
      <c r="A17" s="4" t="s">
        <v>157</v>
      </c>
      <c r="D17" s="8" t="n">
        <v>-488</v>
      </c>
    </row>
    <row r="18" spans="1:4">
      <c r="A18" s="4" t="s">
        <v>158</v>
      </c>
      <c r="B18" s="8" t="n">
        <v>2271</v>
      </c>
      <c r="C18" s="8" t="n">
        <v>46</v>
      </c>
      <c r="D18" s="8" t="n">
        <v>896</v>
      </c>
    </row>
    <row r="19" spans="1:4">
      <c r="A19" s="3" t="s">
        <v>159</v>
      </c>
    </row>
    <row r="20" spans="1:4">
      <c r="A20" s="4" t="s">
        <v>46</v>
      </c>
      <c r="B20" s="8" t="n">
        <v>16034</v>
      </c>
      <c r="C20" s="8" t="n">
        <v>-2432</v>
      </c>
      <c r="D20" s="8" t="n">
        <v>862</v>
      </c>
    </row>
    <row r="21" spans="1:4">
      <c r="A21" s="4" t="s">
        <v>160</v>
      </c>
      <c r="B21" s="8" t="n">
        <v>-6456</v>
      </c>
      <c r="C21" s="8" t="n">
        <v>-833</v>
      </c>
      <c r="D21" s="8" t="n">
        <v>-67</v>
      </c>
    </row>
    <row r="22" spans="1:4">
      <c r="A22" s="4" t="s">
        <v>53</v>
      </c>
      <c r="B22" s="8" t="n">
        <v>-1742</v>
      </c>
      <c r="C22" s="8" t="n">
        <v>14</v>
      </c>
      <c r="D22" s="8" t="n">
        <v>-192</v>
      </c>
    </row>
    <row r="23" spans="1:4">
      <c r="A23" s="4" t="s">
        <v>161</v>
      </c>
      <c r="B23" s="8" t="n">
        <v>-987</v>
      </c>
      <c r="C23" s="8" t="n">
        <v>4921</v>
      </c>
      <c r="D23" s="8" t="n">
        <v>-70</v>
      </c>
    </row>
    <row r="24" spans="1:4">
      <c r="A24" s="4" t="s">
        <v>162</v>
      </c>
      <c r="B24" s="8" t="n">
        <v>0</v>
      </c>
      <c r="C24" s="8" t="n">
        <v>56</v>
      </c>
      <c r="D24" s="8" t="n">
        <v>2</v>
      </c>
    </row>
    <row r="25" spans="1:4">
      <c r="A25" s="4" t="s">
        <v>54</v>
      </c>
      <c r="B25" s="8" t="n">
        <v>9302</v>
      </c>
      <c r="C25" s="8" t="n">
        <v>3172</v>
      </c>
      <c r="D25" s="8" t="n">
        <v>-3349</v>
      </c>
    </row>
    <row r="26" spans="1:4">
      <c r="A26" s="4" t="s">
        <v>163</v>
      </c>
      <c r="B26" s="8" t="n">
        <v>188575</v>
      </c>
      <c r="C26" s="8" t="n">
        <v>205835</v>
      </c>
      <c r="D26" s="8" t="n">
        <v>198925</v>
      </c>
    </row>
    <row r="27" spans="1:4">
      <c r="A27" s="3" t="s">
        <v>164</v>
      </c>
    </row>
    <row r="28" spans="1:4">
      <c r="A28" s="4" t="s">
        <v>165</v>
      </c>
      <c r="B28" s="8" t="n">
        <v>-2750</v>
      </c>
      <c r="C28" s="8" t="n">
        <v>0</v>
      </c>
      <c r="D28" s="8" t="n">
        <v>0</v>
      </c>
    </row>
    <row r="29" spans="1:4">
      <c r="A29" s="4" t="s">
        <v>166</v>
      </c>
      <c r="B29" s="8" t="n">
        <v>-6165</v>
      </c>
      <c r="C29" s="8" t="n">
        <v>-11905</v>
      </c>
      <c r="D29" s="8" t="n">
        <v>-307385</v>
      </c>
    </row>
    <row r="30" spans="1:4">
      <c r="A30" s="4" t="s">
        <v>167</v>
      </c>
      <c r="B30" s="8" t="n">
        <v>-17722</v>
      </c>
      <c r="C30" s="8" t="n">
        <v>-7297</v>
      </c>
      <c r="D30" s="8" t="n">
        <v>-13315</v>
      </c>
    </row>
    <row r="31" spans="1:4">
      <c r="A31" s="4" t="s">
        <v>168</v>
      </c>
      <c r="B31" s="8" t="n">
        <v>-217014</v>
      </c>
      <c r="C31" s="8" t="n">
        <v>-89295</v>
      </c>
      <c r="D31" s="8" t="n">
        <v>0</v>
      </c>
    </row>
    <row r="32" spans="1:4">
      <c r="A32" s="4" t="s">
        <v>169</v>
      </c>
      <c r="B32" s="8" t="n">
        <v>17186</v>
      </c>
      <c r="C32" s="8" t="n">
        <v>0</v>
      </c>
      <c r="D32" s="8" t="n">
        <v>0</v>
      </c>
    </row>
    <row r="33" spans="1:4">
      <c r="A33" s="4" t="s">
        <v>170</v>
      </c>
      <c r="B33" s="8" t="n">
        <v>1697</v>
      </c>
      <c r="C33" s="8" t="n">
        <v>185</v>
      </c>
      <c r="D33" s="8" t="n">
        <v>0</v>
      </c>
    </row>
    <row r="34" spans="1:4">
      <c r="A34" s="4" t="s">
        <v>171</v>
      </c>
      <c r="B34" s="8" t="n">
        <v>0</v>
      </c>
      <c r="C34" s="8" t="n">
        <v>0</v>
      </c>
      <c r="D34" s="8" t="n">
        <v>-2081</v>
      </c>
    </row>
    <row r="35" spans="1:4">
      <c r="A35" s="4" t="s">
        <v>172</v>
      </c>
      <c r="B35" s="8" t="n">
        <v>1399953</v>
      </c>
      <c r="C35" s="8" t="n">
        <v>64180</v>
      </c>
      <c r="D35" s="8" t="n">
        <v>99013</v>
      </c>
    </row>
    <row r="36" spans="1:4">
      <c r="A36" s="4" t="s">
        <v>173</v>
      </c>
      <c r="B36" s="8" t="n">
        <v>-350</v>
      </c>
      <c r="C36" s="8" t="n">
        <v>-1100</v>
      </c>
      <c r="D36" s="8" t="n">
        <v>-11472</v>
      </c>
    </row>
    <row r="37" spans="1:4">
      <c r="A37" s="4" t="s">
        <v>174</v>
      </c>
      <c r="B37" s="8" t="n">
        <v>350</v>
      </c>
      <c r="C37" s="8" t="n">
        <v>1100</v>
      </c>
      <c r="D37" s="8" t="n">
        <v>11722</v>
      </c>
    </row>
    <row r="38" spans="1:4">
      <c r="A38" s="4" t="s">
        <v>175</v>
      </c>
      <c r="B38" s="8" t="n">
        <v>110</v>
      </c>
      <c r="C38" s="8" t="n">
        <v>240</v>
      </c>
      <c r="D38" s="8" t="n">
        <v>132</v>
      </c>
    </row>
    <row r="39" spans="1:4">
      <c r="A39" s="4" t="s">
        <v>176</v>
      </c>
      <c r="B39" s="8" t="n">
        <v>1175295</v>
      </c>
      <c r="C39" s="8" t="n">
        <v>-43892</v>
      </c>
      <c r="D39" s="8" t="n">
        <v>-223386</v>
      </c>
    </row>
    <row r="40" spans="1:4">
      <c r="A40" s="3" t="s">
        <v>177</v>
      </c>
    </row>
    <row r="41" spans="1:4">
      <c r="A41" s="4" t="s">
        <v>130</v>
      </c>
      <c r="B41" s="8" t="n">
        <v>-84088</v>
      </c>
      <c r="C41" s="8" t="n">
        <v>-93830</v>
      </c>
      <c r="D41" s="8" t="n">
        <v>-103675</v>
      </c>
    </row>
    <row r="42" spans="1:4">
      <c r="A42" s="4" t="s">
        <v>178</v>
      </c>
      <c r="B42" s="8" t="n">
        <v>-112083</v>
      </c>
      <c r="C42" s="8" t="n">
        <v>-102822</v>
      </c>
      <c r="D42" s="8" t="n">
        <v>-93310</v>
      </c>
    </row>
    <row r="43" spans="1:4">
      <c r="A43" s="4" t="s">
        <v>179</v>
      </c>
      <c r="B43" s="8" t="n">
        <v>424500</v>
      </c>
      <c r="C43" s="8" t="n">
        <v>268000</v>
      </c>
      <c r="D43" s="8" t="n">
        <v>1572706</v>
      </c>
    </row>
    <row r="44" spans="1:4">
      <c r="A44" s="4" t="s">
        <v>180</v>
      </c>
      <c r="B44" s="8" t="n">
        <v>-1137022</v>
      </c>
      <c r="C44" s="8" t="n">
        <v>-227181</v>
      </c>
      <c r="D44" s="8" t="n">
        <v>-1341617</v>
      </c>
    </row>
    <row r="45" spans="1:4">
      <c r="A45" s="4" t="s">
        <v>181</v>
      </c>
      <c r="B45" s="8" t="n">
        <v>0</v>
      </c>
      <c r="C45" s="8" t="n">
        <v>0</v>
      </c>
      <c r="D45" s="8" t="n">
        <v>-1139</v>
      </c>
    </row>
    <row r="46" spans="1:4">
      <c r="A46" s="4" t="s">
        <v>182</v>
      </c>
      <c r="B46" s="8" t="n">
        <v>0</v>
      </c>
      <c r="C46" s="8" t="n">
        <v>0</v>
      </c>
      <c r="D46" s="8" t="n">
        <v>1064</v>
      </c>
    </row>
    <row r="47" spans="1:4">
      <c r="A47" s="4" t="s">
        <v>183</v>
      </c>
      <c r="B47" s="8" t="n">
        <v>-1211</v>
      </c>
      <c r="C47" s="8" t="n">
        <v>0</v>
      </c>
      <c r="D47" s="8" t="n">
        <v>-13228</v>
      </c>
    </row>
    <row r="48" spans="1:4">
      <c r="A48" s="4" t="s">
        <v>184</v>
      </c>
      <c r="B48" s="8" t="n">
        <v>-285</v>
      </c>
      <c r="C48" s="8" t="n">
        <v>-279</v>
      </c>
      <c r="D48" s="8" t="n">
        <v>-291</v>
      </c>
    </row>
    <row r="49" spans="1:4">
      <c r="A49" s="4" t="s">
        <v>185</v>
      </c>
      <c r="B49" s="8" t="n">
        <v>-910189</v>
      </c>
      <c r="C49" s="8" t="n">
        <v>-156112</v>
      </c>
      <c r="D49" s="8" t="n">
        <v>20510</v>
      </c>
    </row>
    <row r="50" spans="1:4">
      <c r="A50" s="4" t="s">
        <v>186</v>
      </c>
      <c r="B50" s="8" t="n">
        <v>453681</v>
      </c>
      <c r="C50" s="8" t="n">
        <v>5831</v>
      </c>
      <c r="D50" s="8" t="n">
        <v>-3951</v>
      </c>
    </row>
    <row r="51" spans="1:4">
      <c r="A51" s="4" t="s">
        <v>187</v>
      </c>
      <c r="B51" s="8" t="n">
        <v>19674</v>
      </c>
      <c r="C51" s="8" t="n">
        <v>13843</v>
      </c>
      <c r="D51" s="8" t="n">
        <v>17794</v>
      </c>
    </row>
    <row r="52" spans="1:4">
      <c r="A52" s="4" t="s">
        <v>188</v>
      </c>
      <c r="B52" s="8" t="n">
        <v>473355</v>
      </c>
      <c r="C52" s="8" t="n">
        <v>19674</v>
      </c>
      <c r="D52" s="8" t="n">
        <v>13843</v>
      </c>
    </row>
    <row r="53" spans="1:4">
      <c r="A53" s="3" t="s">
        <v>189</v>
      </c>
    </row>
    <row r="54" spans="1:4">
      <c r="A54" s="4" t="s">
        <v>190</v>
      </c>
      <c r="B54" s="7" t="n">
        <v>473355</v>
      </c>
      <c r="C54" s="7" t="n">
        <v>19674</v>
      </c>
      <c r="D54" s="7" t="n">
        <v>1384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8</v>
      </c>
      <c r="B1" s="2" t="s">
        <v>769</v>
      </c>
      <c r="C1" s="2" t="s">
        <v>2</v>
      </c>
    </row>
    <row r="2" spans="1:3">
      <c r="A2" s="3" t="s">
        <v>761</v>
      </c>
    </row>
    <row r="3" spans="1:3">
      <c r="A3" s="4" t="s">
        <v>770</v>
      </c>
      <c r="B3" s="4" t="s">
        <v>771</v>
      </c>
    </row>
    <row r="4" spans="1:3">
      <c r="A4" s="4" t="s">
        <v>772</v>
      </c>
      <c r="B4" s="4" t="s">
        <v>773</v>
      </c>
    </row>
    <row r="5" spans="1:3">
      <c r="A5" s="4" t="s">
        <v>774</v>
      </c>
      <c r="C5" s="7"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775</v>
      </c>
      <c r="B1" s="2" t="s">
        <v>769</v>
      </c>
    </row>
    <row r="2" spans="1:2">
      <c r="A2" s="4" t="s">
        <v>776</v>
      </c>
    </row>
    <row r="3" spans="1:2">
      <c r="A3" s="3" t="s">
        <v>761</v>
      </c>
    </row>
    <row r="4" spans="1:2">
      <c r="A4" s="4" t="s">
        <v>777</v>
      </c>
      <c r="B4" s="4" t="s">
        <v>710</v>
      </c>
    </row>
    <row r="5" spans="1:2">
      <c r="A5" s="4" t="s">
        <v>778</v>
      </c>
    </row>
    <row r="6" spans="1:2">
      <c r="A6" s="3" t="s">
        <v>761</v>
      </c>
    </row>
    <row r="7" spans="1:2">
      <c r="A7" s="4" t="s">
        <v>779</v>
      </c>
      <c r="B7" s="4" t="s">
        <v>78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781</v>
      </c>
      <c r="B1" s="2" t="s">
        <v>760</v>
      </c>
    </row>
    <row r="2" spans="1:2">
      <c r="A2" s="4" t="s">
        <v>782</v>
      </c>
    </row>
    <row r="3" spans="1:2">
      <c r="A3" s="3" t="s">
        <v>761</v>
      </c>
    </row>
    <row r="4" spans="1:2">
      <c r="A4" s="4" t="s">
        <v>783</v>
      </c>
      <c r="B4" s="4" t="s">
        <v>784</v>
      </c>
    </row>
    <row r="5" spans="1:2">
      <c r="A5" s="4" t="s">
        <v>785</v>
      </c>
    </row>
    <row r="6" spans="1:2">
      <c r="A6" s="3" t="s">
        <v>761</v>
      </c>
    </row>
    <row r="7" spans="1:2">
      <c r="A7" s="4" t="s">
        <v>783</v>
      </c>
      <c r="B7" s="4" t="s">
        <v>786</v>
      </c>
    </row>
    <row r="8" spans="1:2">
      <c r="A8" s="4" t="s">
        <v>787</v>
      </c>
    </row>
    <row r="9" spans="1:2">
      <c r="A9" s="3" t="s">
        <v>761</v>
      </c>
    </row>
    <row r="10" spans="1:2">
      <c r="A10" s="4" t="s">
        <v>783</v>
      </c>
      <c r="B10" s="4" t="s">
        <v>727</v>
      </c>
    </row>
    <row r="11" spans="1:2">
      <c r="A11" s="4" t="s">
        <v>788</v>
      </c>
    </row>
    <row r="12" spans="1:2">
      <c r="A12" s="3" t="s">
        <v>761</v>
      </c>
    </row>
    <row r="13" spans="1:2">
      <c r="A13" s="4" t="s">
        <v>789</v>
      </c>
      <c r="B13" s="7" t="n">
        <v>0</v>
      </c>
    </row>
    <row r="14" spans="1:2">
      <c r="A14" s="4" t="s">
        <v>790</v>
      </c>
    </row>
    <row r="15" spans="1:2">
      <c r="A15" s="3" t="s">
        <v>761</v>
      </c>
    </row>
    <row r="16" spans="1:2">
      <c r="A16" s="4" t="s">
        <v>789</v>
      </c>
      <c r="B16" s="8" t="n">
        <v>2000000000</v>
      </c>
    </row>
    <row r="17" spans="1:2">
      <c r="A17" s="4" t="s">
        <v>791</v>
      </c>
    </row>
    <row r="18" spans="1:2">
      <c r="A18" s="3" t="s">
        <v>761</v>
      </c>
    </row>
    <row r="19" spans="1:2">
      <c r="A19" s="4" t="s">
        <v>789</v>
      </c>
      <c r="B19" s="8" t="n">
        <v>4000000000</v>
      </c>
    </row>
    <row r="20" spans="1:2">
      <c r="A20" s="4" t="s">
        <v>792</v>
      </c>
    </row>
    <row r="21" spans="1:2">
      <c r="A21" s="3" t="s">
        <v>761</v>
      </c>
    </row>
    <row r="22" spans="1:2">
      <c r="A22" s="4" t="s">
        <v>789</v>
      </c>
      <c r="B22" s="8" t="n">
        <v>2000000000</v>
      </c>
    </row>
    <row r="23" spans="1:2">
      <c r="A23" s="4" t="s">
        <v>793</v>
      </c>
    </row>
    <row r="24" spans="1:2">
      <c r="A24" s="3" t="s">
        <v>761</v>
      </c>
    </row>
    <row r="25" spans="1:2">
      <c r="A25" s="4" t="s">
        <v>789</v>
      </c>
      <c r="B25" s="7" t="n">
        <v>40000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794</v>
      </c>
      <c r="B1" s="2" t="s">
        <v>769</v>
      </c>
    </row>
    <row r="2" spans="1:2">
      <c r="A2" s="3" t="s">
        <v>761</v>
      </c>
    </row>
    <row r="3" spans="1:2">
      <c r="A3" s="4" t="s">
        <v>795</v>
      </c>
      <c r="B3" s="4" t="s">
        <v>710</v>
      </c>
    </row>
    <row r="4" spans="1:2">
      <c r="A4" s="4" t="s">
        <v>796</v>
      </c>
      <c r="B4" s="4" t="s">
        <v>79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798</v>
      </c>
      <c r="B1" s="2" t="s">
        <v>769</v>
      </c>
    </row>
    <row r="2" spans="1:2">
      <c r="A2" s="4" t="s">
        <v>799</v>
      </c>
    </row>
    <row r="3" spans="1:2">
      <c r="A3" s="3" t="s">
        <v>761</v>
      </c>
    </row>
    <row r="4" spans="1:2">
      <c r="A4" s="4" t="s">
        <v>800</v>
      </c>
      <c r="B4" s="4" t="s">
        <v>725</v>
      </c>
    </row>
    <row r="5" spans="1:2">
      <c r="A5" s="4" t="s">
        <v>801</v>
      </c>
    </row>
    <row r="6" spans="1:2">
      <c r="A6" s="3" t="s">
        <v>761</v>
      </c>
    </row>
    <row r="7" spans="1:2">
      <c r="A7" s="4" t="s">
        <v>800</v>
      </c>
      <c r="B7" s="4" t="s">
        <v>78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02</v>
      </c>
      <c r="B1" s="2" t="s">
        <v>1</v>
      </c>
    </row>
    <row r="2" spans="1:5">
      <c r="B2" s="2" t="s">
        <v>2</v>
      </c>
      <c r="C2" s="2" t="s">
        <v>35</v>
      </c>
      <c r="D2" s="2" t="s">
        <v>81</v>
      </c>
      <c r="E2" s="2" t="s">
        <v>769</v>
      </c>
    </row>
    <row r="3" spans="1:5">
      <c r="A3" s="3" t="s">
        <v>761</v>
      </c>
    </row>
    <row r="4" spans="1:5">
      <c r="A4" s="4" t="s">
        <v>803</v>
      </c>
      <c r="E4" s="4" t="s">
        <v>804</v>
      </c>
    </row>
    <row r="5" spans="1:5">
      <c r="A5" s="4" t="s">
        <v>805</v>
      </c>
    </row>
    <row r="6" spans="1:5">
      <c r="A6" s="3" t="s">
        <v>761</v>
      </c>
    </row>
    <row r="7" spans="1:5">
      <c r="A7" s="4" t="s">
        <v>800</v>
      </c>
      <c r="E7" s="4" t="s">
        <v>740</v>
      </c>
    </row>
    <row r="8" spans="1:5">
      <c r="A8" s="4" t="s">
        <v>806</v>
      </c>
    </row>
    <row r="9" spans="1:5">
      <c r="A9" s="3" t="s">
        <v>761</v>
      </c>
    </row>
    <row r="10" spans="1:5">
      <c r="A10" s="4" t="s">
        <v>800</v>
      </c>
      <c r="E10" s="4" t="s">
        <v>740</v>
      </c>
    </row>
    <row r="11" spans="1:5">
      <c r="A11" s="4" t="s">
        <v>807</v>
      </c>
    </row>
    <row r="12" spans="1:5">
      <c r="A12" s="3" t="s">
        <v>761</v>
      </c>
    </row>
    <row r="13" spans="1:5">
      <c r="A13" s="4" t="s">
        <v>533</v>
      </c>
      <c r="B13" s="7" t="n">
        <v>0</v>
      </c>
      <c r="C13" s="7" t="n">
        <v>0</v>
      </c>
      <c r="D13" s="7" t="n">
        <v>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8</v>
      </c>
      <c r="B1" s="2" t="s">
        <v>1</v>
      </c>
    </row>
    <row r="2" spans="1:4">
      <c r="B2" s="2" t="s">
        <v>2</v>
      </c>
      <c r="C2" s="2" t="s">
        <v>35</v>
      </c>
      <c r="D2" s="2" t="s">
        <v>81</v>
      </c>
    </row>
    <row r="3" spans="1:4">
      <c r="A3" s="3" t="s">
        <v>761</v>
      </c>
    </row>
    <row r="4" spans="1:4">
      <c r="A4" s="4" t="s">
        <v>54</v>
      </c>
      <c r="B4" s="7" t="n">
        <v>14458</v>
      </c>
      <c r="C4" s="7" t="n">
        <v>5156</v>
      </c>
    </row>
    <row r="5" spans="1:4">
      <c r="A5" s="4" t="s">
        <v>809</v>
      </c>
    </row>
    <row r="6" spans="1:4">
      <c r="A6" s="3" t="s">
        <v>761</v>
      </c>
    </row>
    <row r="7" spans="1:4">
      <c r="A7" s="4" t="s">
        <v>54</v>
      </c>
      <c r="B7" s="8" t="n">
        <v>14500</v>
      </c>
      <c r="C7" s="8" t="n">
        <v>5200</v>
      </c>
    </row>
    <row r="8" spans="1:4">
      <c r="A8" s="4" t="s">
        <v>810</v>
      </c>
    </row>
    <row r="9" spans="1:4">
      <c r="A9" s="3" t="s">
        <v>761</v>
      </c>
    </row>
    <row r="10" spans="1:4">
      <c r="A10" s="4" t="s">
        <v>533</v>
      </c>
      <c r="B10" s="8" t="n">
        <v>16350</v>
      </c>
      <c r="C10" s="8" t="n">
        <v>0</v>
      </c>
      <c r="D10" s="7" t="n">
        <v>0</v>
      </c>
    </row>
    <row r="11" spans="1:4">
      <c r="A11" s="4" t="s">
        <v>811</v>
      </c>
    </row>
    <row r="12" spans="1:4">
      <c r="A12" s="3" t="s">
        <v>761</v>
      </c>
    </row>
    <row r="13" spans="1:4">
      <c r="A13" s="4" t="s">
        <v>533</v>
      </c>
      <c r="B13" s="8" t="n">
        <v>2110</v>
      </c>
      <c r="C13" s="8" t="n">
        <v>2749</v>
      </c>
      <c r="D13" s="8" t="n">
        <v>6532</v>
      </c>
    </row>
    <row r="14" spans="1:4">
      <c r="A14" s="4" t="s">
        <v>812</v>
      </c>
    </row>
    <row r="15" spans="1:4">
      <c r="A15" s="3" t="s">
        <v>761</v>
      </c>
    </row>
    <row r="16" spans="1:4">
      <c r="A16" s="4" t="s">
        <v>533</v>
      </c>
      <c r="B16" s="8" t="n">
        <v>3967</v>
      </c>
      <c r="C16" s="8" t="n">
        <v>478</v>
      </c>
      <c r="D16" s="8" t="n">
        <v>0</v>
      </c>
    </row>
    <row r="17" spans="1:4">
      <c r="A17" s="4" t="s">
        <v>813</v>
      </c>
    </row>
    <row r="18" spans="1:4">
      <c r="A18" s="3" t="s">
        <v>761</v>
      </c>
    </row>
    <row r="19" spans="1:4">
      <c r="A19" s="4" t="s">
        <v>533</v>
      </c>
      <c r="B19" s="8" t="n">
        <v>25989</v>
      </c>
      <c r="C19" s="8" t="n">
        <v>43399</v>
      </c>
      <c r="D19" s="8" t="n">
        <v>44072</v>
      </c>
    </row>
    <row r="20" spans="1:4">
      <c r="A20" s="4" t="s">
        <v>814</v>
      </c>
    </row>
    <row r="21" spans="1:4">
      <c r="A21" s="3" t="s">
        <v>761</v>
      </c>
    </row>
    <row r="22" spans="1:4">
      <c r="A22" s="4" t="s">
        <v>533</v>
      </c>
      <c r="B22" s="7" t="n">
        <v>3594</v>
      </c>
      <c r="C22" s="7" t="n">
        <v>5163</v>
      </c>
      <c r="D22" s="7" t="n">
        <v>449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5</v>
      </c>
      <c r="B1" s="2" t="s">
        <v>2</v>
      </c>
      <c r="C1" s="2" t="s">
        <v>35</v>
      </c>
    </row>
    <row r="2" spans="1:3">
      <c r="A2" s="3" t="s">
        <v>761</v>
      </c>
    </row>
    <row r="3" spans="1:3">
      <c r="A3" s="4" t="s">
        <v>54</v>
      </c>
      <c r="B3" s="7" t="n">
        <v>14458</v>
      </c>
      <c r="C3" s="7" t="n">
        <v>5156</v>
      </c>
    </row>
    <row r="4" spans="1:3">
      <c r="A4" s="4" t="s">
        <v>816</v>
      </c>
    </row>
    <row r="5" spans="1:3">
      <c r="A5" s="3" t="s">
        <v>761</v>
      </c>
    </row>
    <row r="6" spans="1:3">
      <c r="A6" s="4" t="s">
        <v>54</v>
      </c>
      <c r="B6" s="7" t="n">
        <v>14500</v>
      </c>
      <c r="C6" s="7" t="n">
        <v>52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s>
  <sheetData>
    <row r="1" spans="1:7">
      <c r="A1" s="1" t="s">
        <v>817</v>
      </c>
      <c r="B1" s="2" t="s">
        <v>818</v>
      </c>
      <c r="C1" s="2" t="s">
        <v>2</v>
      </c>
      <c r="D1" s="2" t="s">
        <v>35</v>
      </c>
      <c r="E1" s="2" t="s">
        <v>81</v>
      </c>
      <c r="F1" s="2" t="s">
        <v>373</v>
      </c>
      <c r="G1" s="2" t="s">
        <v>375</v>
      </c>
    </row>
    <row r="2" spans="1:7">
      <c r="A2" s="3" t="s">
        <v>819</v>
      </c>
    </row>
    <row r="3" spans="1:7">
      <c r="A3" s="4" t="s">
        <v>76</v>
      </c>
      <c r="C3" s="9" t="n">
        <v>0.01</v>
      </c>
      <c r="D3" s="9" t="n">
        <v>0.01</v>
      </c>
    </row>
    <row r="4" spans="1:7">
      <c r="A4" s="4" t="s">
        <v>119</v>
      </c>
    </row>
    <row r="5" spans="1:7">
      <c r="A5" s="3" t="s">
        <v>819</v>
      </c>
    </row>
    <row r="6" spans="1:7">
      <c r="A6" s="4" t="s">
        <v>126</v>
      </c>
      <c r="B6" s="8" t="n">
        <v>20000</v>
      </c>
      <c r="C6" s="8" t="n">
        <v>9335895</v>
      </c>
      <c r="D6" s="8" t="n">
        <v>9615850</v>
      </c>
      <c r="E6" s="8" t="n">
        <v>10095437</v>
      </c>
    </row>
    <row r="7" spans="1:7">
      <c r="A7" s="4" t="s">
        <v>386</v>
      </c>
      <c r="B7" s="7" t="n">
        <v>10</v>
      </c>
    </row>
    <row r="8" spans="1:7">
      <c r="A8" s="4" t="s">
        <v>382</v>
      </c>
    </row>
    <row r="9" spans="1:7">
      <c r="A9" s="3" t="s">
        <v>819</v>
      </c>
    </row>
    <row r="10" spans="1:7">
      <c r="A10" s="4" t="s">
        <v>383</v>
      </c>
      <c r="F10" s="7" t="n">
        <v>600000000</v>
      </c>
      <c r="G10" s="7" t="n">
        <v>247000000</v>
      </c>
    </row>
    <row r="11" spans="1:7">
      <c r="A11" s="4" t="s">
        <v>381</v>
      </c>
      <c r="C11" s="7" t="n">
        <v>600000000</v>
      </c>
      <c r="D11" s="7" t="n">
        <v>600000000</v>
      </c>
      <c r="E11" s="7" t="n">
        <v>600000000</v>
      </c>
    </row>
    <row r="12" spans="1:7">
      <c r="A12" s="4" t="s">
        <v>76</v>
      </c>
      <c r="C12" s="9" t="n">
        <v>0.0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0</v>
      </c>
      <c r="B1" s="2" t="s">
        <v>1</v>
      </c>
    </row>
    <row r="2" spans="1:4">
      <c r="B2" s="2" t="s">
        <v>2</v>
      </c>
      <c r="C2" s="2" t="s">
        <v>35</v>
      </c>
      <c r="D2" s="2" t="s">
        <v>81</v>
      </c>
    </row>
    <row r="3" spans="1:4">
      <c r="A3" s="3" t="s">
        <v>819</v>
      </c>
    </row>
    <row r="4" spans="1:4">
      <c r="A4" s="4" t="s">
        <v>750</v>
      </c>
      <c r="B4" s="7" t="n">
        <v>82388</v>
      </c>
      <c r="C4" s="7" t="n">
        <v>91764</v>
      </c>
      <c r="D4" s="7" t="n">
        <v>101344</v>
      </c>
    </row>
    <row r="5" spans="1:4">
      <c r="A5" s="4" t="s">
        <v>382</v>
      </c>
    </row>
    <row r="6" spans="1:4">
      <c r="A6" s="3" t="s">
        <v>819</v>
      </c>
    </row>
    <row r="7" spans="1:4">
      <c r="A7" s="4" t="s">
        <v>821</v>
      </c>
      <c r="B7" s="4" t="s">
        <v>822</v>
      </c>
    </row>
    <row r="8" spans="1:4">
      <c r="A8" s="4" t="s">
        <v>823</v>
      </c>
      <c r="B8" s="5" t="n">
        <v>9.300000000000001</v>
      </c>
      <c r="C8" s="5" t="n">
        <v>9.6</v>
      </c>
      <c r="D8" s="5" t="n">
        <v>10.1</v>
      </c>
    </row>
    <row r="9" spans="1:4">
      <c r="A9" s="4" t="s">
        <v>750</v>
      </c>
      <c r="B9" s="7" t="n">
        <v>82400</v>
      </c>
      <c r="C9" s="7" t="n">
        <v>91800</v>
      </c>
      <c r="D9" s="7" t="n">
        <v>1013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24</v>
      </c>
      <c r="B1" s="2" t="s">
        <v>406</v>
      </c>
      <c r="C1" s="2" t="s">
        <v>1</v>
      </c>
    </row>
    <row r="2" spans="1:5">
      <c r="B2" s="2" t="s">
        <v>2</v>
      </c>
      <c r="C2" s="2" t="s">
        <v>2</v>
      </c>
      <c r="D2" s="2" t="s">
        <v>35</v>
      </c>
      <c r="E2" s="2" t="s">
        <v>81</v>
      </c>
    </row>
    <row r="3" spans="1:5">
      <c r="A3" s="3" t="s">
        <v>825</v>
      </c>
    </row>
    <row r="4" spans="1:5">
      <c r="A4" s="4" t="s">
        <v>130</v>
      </c>
      <c r="C4" s="7" t="n">
        <v>84088</v>
      </c>
      <c r="D4" s="7" t="n">
        <v>93830</v>
      </c>
      <c r="E4" s="7" t="n">
        <v>103675</v>
      </c>
    </row>
    <row r="5" spans="1:5">
      <c r="A5" s="4" t="s">
        <v>826</v>
      </c>
      <c r="B5" s="8" t="n">
        <v>20600000</v>
      </c>
    </row>
    <row r="6" spans="1:5">
      <c r="A6" s="4" t="s">
        <v>827</v>
      </c>
    </row>
    <row r="7" spans="1:5">
      <c r="A7" s="3" t="s">
        <v>825</v>
      </c>
    </row>
    <row r="8" spans="1:5">
      <c r="A8" s="4" t="s">
        <v>828</v>
      </c>
      <c r="C8" s="4" t="s">
        <v>829</v>
      </c>
    </row>
    <row r="9" spans="1:5">
      <c r="A9" s="4" t="s">
        <v>830</v>
      </c>
      <c r="C9" s="4" t="s">
        <v>831</v>
      </c>
    </row>
    <row r="10" spans="1:5">
      <c r="A10" s="4" t="s">
        <v>832</v>
      </c>
      <c r="C10" s="8" t="n">
        <v>9500000</v>
      </c>
      <c r="D10" s="8" t="n">
        <v>9800000</v>
      </c>
      <c r="E10" s="8" t="n">
        <v>10300000</v>
      </c>
    </row>
    <row r="11" spans="1:5">
      <c r="A11" s="4" t="s">
        <v>130</v>
      </c>
      <c r="C11" s="7" t="n">
        <v>84100</v>
      </c>
      <c r="D11" s="7" t="n">
        <v>93800</v>
      </c>
      <c r="E11" s="7" t="n">
        <v>103700</v>
      </c>
    </row>
    <row r="12" spans="1:5">
      <c r="A12" s="4" t="s">
        <v>826</v>
      </c>
      <c r="C12" s="8" t="n">
        <v>79100000</v>
      </c>
    </row>
    <row r="13" spans="1:5">
      <c r="A13" s="4" t="s">
        <v>833</v>
      </c>
    </row>
    <row r="14" spans="1:5">
      <c r="A14" s="3" t="s">
        <v>825</v>
      </c>
    </row>
    <row r="15" spans="1:5">
      <c r="A15" s="4" t="s">
        <v>834</v>
      </c>
      <c r="C15" s="4" t="s">
        <v>835</v>
      </c>
    </row>
    <row r="16" spans="1:5">
      <c r="A16" s="4" t="s">
        <v>836</v>
      </c>
      <c r="C16" s="4" t="s">
        <v>733</v>
      </c>
    </row>
    <row r="17" spans="1:5">
      <c r="A17" s="4" t="s">
        <v>837</v>
      </c>
      <c r="C17" s="8" t="n">
        <v>250</v>
      </c>
    </row>
  </sheetData>
  <mergeCells count="2">
    <mergeCell ref="A1:A2"/>
    <mergeCell ref="C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838</v>
      </c>
      <c r="B1" s="2" t="s">
        <v>406</v>
      </c>
      <c r="C1" s="2" t="s">
        <v>370</v>
      </c>
    </row>
    <row r="2" spans="1:5">
      <c r="B2" s="2" t="s">
        <v>839</v>
      </c>
      <c r="C2" s="2" t="s">
        <v>2</v>
      </c>
      <c r="D2" s="2" t="s">
        <v>35</v>
      </c>
      <c r="E2" s="2" t="s">
        <v>81</v>
      </c>
    </row>
    <row r="3" spans="1:5">
      <c r="A3" s="3" t="s">
        <v>819</v>
      </c>
    </row>
    <row r="4" spans="1:5">
      <c r="A4" s="4" t="s">
        <v>840</v>
      </c>
      <c r="C4" s="14" t="n">
        <v>0.001711452</v>
      </c>
    </row>
    <row r="5" spans="1:5">
      <c r="A5" s="4" t="s">
        <v>56</v>
      </c>
      <c r="C5" s="7" t="n">
        <v>16510</v>
      </c>
      <c r="D5" s="7" t="n">
        <v>16518</v>
      </c>
      <c r="E5" s="7" t="n">
        <v>16531</v>
      </c>
    </row>
    <row r="6" spans="1:5">
      <c r="A6" s="4" t="s">
        <v>841</v>
      </c>
    </row>
    <row r="7" spans="1:5">
      <c r="A7" s="3" t="s">
        <v>819</v>
      </c>
    </row>
    <row r="8" spans="1:5">
      <c r="A8" s="4" t="s">
        <v>840</v>
      </c>
      <c r="B8" s="14" t="n">
        <v>0.001706776</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2</v>
      </c>
      <c r="B1" s="2" t="s">
        <v>1</v>
      </c>
    </row>
    <row r="2" spans="1:4">
      <c r="B2" s="2" t="s">
        <v>2</v>
      </c>
      <c r="C2" s="2" t="s">
        <v>35</v>
      </c>
      <c r="D2" s="2" t="s">
        <v>843</v>
      </c>
    </row>
    <row r="3" spans="1:4">
      <c r="A3" s="4" t="s">
        <v>119</v>
      </c>
    </row>
    <row r="4" spans="1:4">
      <c r="A4" s="3" t="s">
        <v>844</v>
      </c>
    </row>
    <row r="5" spans="1:4">
      <c r="A5" s="4" t="s">
        <v>845</v>
      </c>
      <c r="D5" s="8" t="n">
        <v>400000</v>
      </c>
    </row>
    <row r="6" spans="1:4">
      <c r="A6" s="4" t="s">
        <v>846</v>
      </c>
      <c r="B6" s="8" t="n">
        <v>367500</v>
      </c>
    </row>
    <row r="7" spans="1:4">
      <c r="A7" s="4" t="s">
        <v>847</v>
      </c>
    </row>
    <row r="8" spans="1:4">
      <c r="A8" s="3" t="s">
        <v>844</v>
      </c>
    </row>
    <row r="9" spans="1:4">
      <c r="A9" s="4" t="s">
        <v>848</v>
      </c>
      <c r="B9" s="8" t="n">
        <v>6500</v>
      </c>
    </row>
    <row r="10" spans="1:4">
      <c r="A10" s="4" t="s">
        <v>849</v>
      </c>
      <c r="B10" s="8" t="n">
        <v>32500</v>
      </c>
    </row>
    <row r="11" spans="1:4">
      <c r="A11" s="4" t="s">
        <v>850</v>
      </c>
      <c r="B11" s="8" t="n">
        <v>14000</v>
      </c>
    </row>
    <row r="12" spans="1:4">
      <c r="A12" s="4" t="s">
        <v>851</v>
      </c>
      <c r="B12" s="4" t="s">
        <v>829</v>
      </c>
    </row>
    <row r="13" spans="1:4">
      <c r="A13" s="4" t="s">
        <v>852</v>
      </c>
      <c r="B13" s="8" t="n">
        <v>18500</v>
      </c>
    </row>
    <row r="14" spans="1:4">
      <c r="A14" s="4" t="s">
        <v>853</v>
      </c>
      <c r="B14" s="7" t="n">
        <v>120</v>
      </c>
    </row>
    <row r="15" spans="1:4">
      <c r="A15" s="4" t="s">
        <v>854</v>
      </c>
    </row>
    <row r="16" spans="1:4">
      <c r="A16" s="3" t="s">
        <v>844</v>
      </c>
    </row>
    <row r="17" spans="1:4">
      <c r="A17" s="4" t="s">
        <v>855</v>
      </c>
      <c r="B17" s="7" t="n">
        <v>138</v>
      </c>
      <c r="C17" s="7" t="n">
        <v>33</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6</v>
      </c>
      <c r="B1" s="2" t="s">
        <v>1</v>
      </c>
    </row>
    <row r="2" spans="1:4">
      <c r="B2" s="2" t="s">
        <v>2</v>
      </c>
      <c r="C2" s="2" t="s">
        <v>35</v>
      </c>
      <c r="D2" s="2" t="s">
        <v>81</v>
      </c>
    </row>
    <row r="3" spans="1:4">
      <c r="A3" s="3" t="s">
        <v>244</v>
      </c>
    </row>
    <row r="4" spans="1:4">
      <c r="A4" s="4" t="s">
        <v>857</v>
      </c>
      <c r="B4" s="4" t="s">
        <v>858</v>
      </c>
      <c r="C4" s="4" t="s">
        <v>859</v>
      </c>
      <c r="D4" s="4" t="s">
        <v>860</v>
      </c>
    </row>
    <row r="5" spans="1:4">
      <c r="A5" s="4" t="s">
        <v>861</v>
      </c>
      <c r="B5" s="4" t="s">
        <v>773</v>
      </c>
      <c r="C5" s="4" t="s">
        <v>862</v>
      </c>
      <c r="D5" s="4" t="s">
        <v>863</v>
      </c>
    </row>
    <row r="6" spans="1:4">
      <c r="A6" s="4" t="s">
        <v>864</v>
      </c>
      <c r="B6" s="4" t="s">
        <v>865</v>
      </c>
      <c r="C6" s="4" t="s">
        <v>866</v>
      </c>
      <c r="D6" s="4" t="s">
        <v>773</v>
      </c>
    </row>
    <row r="7" spans="1:4">
      <c r="A7" s="4" t="s">
        <v>867</v>
      </c>
      <c r="B7" s="4" t="s">
        <v>389</v>
      </c>
      <c r="C7" s="4" t="s">
        <v>389</v>
      </c>
      <c r="D7" s="4" t="s">
        <v>389</v>
      </c>
    </row>
    <row r="8" spans="1:4">
      <c r="A8" s="4" t="s">
        <v>868</v>
      </c>
      <c r="B8" s="7" t="n">
        <v>1500000</v>
      </c>
      <c r="C8" s="7" t="n">
        <v>1400000</v>
      </c>
      <c r="D8" s="7" t="n">
        <v>1600000</v>
      </c>
    </row>
    <row r="9" spans="1:4">
      <c r="A9" s="4" t="s">
        <v>869</v>
      </c>
      <c r="B9" s="7" t="n">
        <v>0</v>
      </c>
      <c r="C9" s="7" t="n">
        <v>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4"/>
    <col customWidth="1" max="2" min="2" width="26"/>
    <col customWidth="1" max="3" min="3" width="14"/>
  </cols>
  <sheetData>
    <row r="1" spans="1:3">
      <c r="A1" s="1" t="s">
        <v>870</v>
      </c>
      <c r="B1" s="2" t="s">
        <v>1</v>
      </c>
    </row>
    <row r="2" spans="1:3">
      <c r="B2" s="2" t="s">
        <v>2</v>
      </c>
      <c r="C2" s="2" t="s">
        <v>871</v>
      </c>
    </row>
    <row r="3" spans="1:3">
      <c r="A3" s="4" t="s">
        <v>872</v>
      </c>
      <c r="B3" s="4" t="s">
        <v>873</v>
      </c>
    </row>
    <row r="4" spans="1:3">
      <c r="A4" s="4" t="s">
        <v>874</v>
      </c>
      <c r="B4" s="4" t="s">
        <v>875</v>
      </c>
    </row>
    <row r="5" spans="1:3">
      <c r="A5" s="4" t="s">
        <v>445</v>
      </c>
      <c r="B5" s="7" t="n">
        <v>2600</v>
      </c>
    </row>
    <row r="6" spans="1:3">
      <c r="A6" s="4" t="s">
        <v>446</v>
      </c>
      <c r="B6" s="7" t="n">
        <v>2600</v>
      </c>
    </row>
    <row r="7" spans="1:3">
      <c r="A7" s="4" t="s">
        <v>876</v>
      </c>
      <c r="B7" s="4" t="s">
        <v>877</v>
      </c>
    </row>
    <row r="8" spans="1:3">
      <c r="A8" s="4" t="s">
        <v>878</v>
      </c>
      <c r="B8" s="7" t="n">
        <v>250</v>
      </c>
    </row>
    <row r="9" spans="1:3">
      <c r="A9" s="4" t="s">
        <v>879</v>
      </c>
      <c r="B9" s="8" t="n">
        <v>242</v>
      </c>
    </row>
    <row r="10" spans="1:3">
      <c r="A10" s="4" t="s">
        <v>880</v>
      </c>
      <c r="B10" s="8" t="n">
        <v>250</v>
      </c>
    </row>
    <row r="11" spans="1:3">
      <c r="A11" s="4" t="s">
        <v>881</v>
      </c>
      <c r="B11" s="8" t="n">
        <v>250</v>
      </c>
    </row>
    <row r="12" spans="1:3">
      <c r="A12" s="4" t="s">
        <v>882</v>
      </c>
      <c r="B12" s="8" t="n">
        <v>250</v>
      </c>
    </row>
    <row r="13" spans="1:3">
      <c r="A13" s="4" t="s">
        <v>883</v>
      </c>
      <c r="B13" s="8" t="n">
        <v>250</v>
      </c>
    </row>
    <row r="14" spans="1:3">
      <c r="A14" s="4" t="s">
        <v>884</v>
      </c>
      <c r="B14" s="8" t="n">
        <v>250</v>
      </c>
    </row>
    <row r="15" spans="1:3">
      <c r="A15" s="4" t="s">
        <v>885</v>
      </c>
      <c r="B15" s="7" t="n">
        <v>2200</v>
      </c>
    </row>
    <row r="16" spans="1:3">
      <c r="A16" s="4" t="s">
        <v>886</v>
      </c>
    </row>
    <row r="17" spans="1:3">
      <c r="A17" s="4" t="s">
        <v>445</v>
      </c>
      <c r="C17" s="7" t="n">
        <v>2700</v>
      </c>
    </row>
    <row r="18" spans="1:3">
      <c r="A18" s="4" t="s">
        <v>446</v>
      </c>
      <c r="C18" s="7" t="n">
        <v>270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887</v>
      </c>
      <c r="B1" s="2" t="s">
        <v>2</v>
      </c>
      <c r="C1" s="2" t="s">
        <v>35</v>
      </c>
    </row>
    <row r="2" spans="1:3">
      <c r="A2" s="3" t="s">
        <v>888</v>
      </c>
    </row>
    <row r="3" spans="1:3">
      <c r="A3" s="4" t="s">
        <v>590</v>
      </c>
      <c r="B3" s="7" t="n">
        <v>232207</v>
      </c>
    </row>
    <row r="4" spans="1:3">
      <c r="A4" s="4" t="s">
        <v>591</v>
      </c>
      <c r="B4" s="8" t="n">
        <v>219740</v>
      </c>
    </row>
    <row r="5" spans="1:3">
      <c r="A5" s="4" t="s">
        <v>592</v>
      </c>
      <c r="B5" s="8" t="n">
        <v>206813</v>
      </c>
    </row>
    <row r="6" spans="1:3">
      <c r="A6" s="4" t="s">
        <v>593</v>
      </c>
      <c r="B6" s="8" t="n">
        <v>186798</v>
      </c>
    </row>
    <row r="7" spans="1:3">
      <c r="A7" s="4" t="s">
        <v>594</v>
      </c>
      <c r="B7" s="8" t="n">
        <v>162585</v>
      </c>
    </row>
    <row r="8" spans="1:3">
      <c r="A8" s="4" t="s">
        <v>595</v>
      </c>
      <c r="B8" s="8" t="n">
        <v>1051702</v>
      </c>
    </row>
    <row r="9" spans="1:3">
      <c r="A9" s="4" t="s">
        <v>118</v>
      </c>
      <c r="B9" s="7" t="n">
        <v>2059845</v>
      </c>
    </row>
    <row r="10" spans="1:3">
      <c r="A10" s="3" t="s">
        <v>888</v>
      </c>
    </row>
    <row r="11" spans="1:3">
      <c r="A11" s="4" t="s">
        <v>17</v>
      </c>
      <c r="C11" s="7" t="n">
        <v>352699</v>
      </c>
    </row>
    <row r="12" spans="1:3">
      <c r="A12" s="4" t="s">
        <v>590</v>
      </c>
      <c r="C12" s="8" t="n">
        <v>343991</v>
      </c>
    </row>
    <row r="13" spans="1:3">
      <c r="A13" s="4" t="s">
        <v>591</v>
      </c>
      <c r="C13" s="8" t="n">
        <v>327661</v>
      </c>
    </row>
    <row r="14" spans="1:3">
      <c r="A14" s="4" t="s">
        <v>592</v>
      </c>
      <c r="C14" s="8" t="n">
        <v>311858</v>
      </c>
    </row>
    <row r="15" spans="1:3">
      <c r="A15" s="4" t="s">
        <v>593</v>
      </c>
      <c r="C15" s="8" t="n">
        <v>284510</v>
      </c>
    </row>
    <row r="16" spans="1:3">
      <c r="A16" s="4" t="s">
        <v>595</v>
      </c>
      <c r="C16" s="8" t="n">
        <v>1718650</v>
      </c>
    </row>
    <row r="17" spans="1:3">
      <c r="A17" s="4" t="s">
        <v>118</v>
      </c>
      <c r="C17" s="7" t="n">
        <v>333936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9</v>
      </c>
      <c r="B1" s="2" t="s">
        <v>1</v>
      </c>
    </row>
    <row r="2" spans="1:4">
      <c r="B2" s="2" t="s">
        <v>2</v>
      </c>
      <c r="C2" s="2" t="s">
        <v>35</v>
      </c>
      <c r="D2" s="2" t="s">
        <v>81</v>
      </c>
    </row>
    <row r="3" spans="1:4">
      <c r="A3" s="3" t="s">
        <v>890</v>
      </c>
    </row>
    <row r="4" spans="1:4">
      <c r="A4" s="4" t="s">
        <v>891</v>
      </c>
      <c r="B4" s="7" t="n">
        <v>342453</v>
      </c>
    </row>
    <row r="5" spans="1:4">
      <c r="A5" s="4" t="s">
        <v>892</v>
      </c>
      <c r="B5" s="8" t="n">
        <v>50771</v>
      </c>
    </row>
    <row r="6" spans="1:4">
      <c r="A6" s="4" t="s">
        <v>893</v>
      </c>
      <c r="C6" s="7" t="n">
        <v>429636</v>
      </c>
      <c r="D6" s="7" t="n">
        <v>424095</v>
      </c>
    </row>
    <row r="7" spans="1:4">
      <c r="A7" s="4" t="s">
        <v>893</v>
      </c>
      <c r="B7" s="7" t="n">
        <v>393224</v>
      </c>
    </row>
    <row r="8" spans="1:4">
      <c r="A8" s="4" t="s">
        <v>891</v>
      </c>
    </row>
    <row r="9" spans="1:4">
      <c r="A9" s="3" t="s">
        <v>890</v>
      </c>
    </row>
    <row r="10" spans="1:4">
      <c r="A10" s="4" t="s">
        <v>893</v>
      </c>
      <c r="C10" s="8" t="n">
        <v>368847</v>
      </c>
      <c r="D10" s="8" t="n">
        <v>371139</v>
      </c>
    </row>
    <row r="11" spans="1:4">
      <c r="A11" s="4" t="s">
        <v>892</v>
      </c>
    </row>
    <row r="12" spans="1:4">
      <c r="A12" s="3" t="s">
        <v>890</v>
      </c>
    </row>
    <row r="13" spans="1:4">
      <c r="A13" s="4" t="s">
        <v>893</v>
      </c>
      <c r="C13" s="7" t="n">
        <v>60789</v>
      </c>
      <c r="D13" s="7" t="n">
        <v>5295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4</v>
      </c>
      <c r="B1" s="2" t="s">
        <v>406</v>
      </c>
      <c r="J1" s="2" t="s">
        <v>1</v>
      </c>
    </row>
    <row r="2" spans="1:12">
      <c r="B2" s="2" t="s">
        <v>2</v>
      </c>
      <c r="C2" s="2" t="s">
        <v>895</v>
      </c>
      <c r="D2" s="2" t="s">
        <v>4</v>
      </c>
      <c r="E2" s="2" t="s">
        <v>896</v>
      </c>
      <c r="F2" s="2" t="s">
        <v>35</v>
      </c>
      <c r="G2" s="2" t="s">
        <v>897</v>
      </c>
      <c r="H2" s="2" t="s">
        <v>898</v>
      </c>
      <c r="I2" s="2" t="s">
        <v>899</v>
      </c>
      <c r="J2" s="2" t="s">
        <v>2</v>
      </c>
      <c r="K2" s="2" t="s">
        <v>35</v>
      </c>
      <c r="L2" s="2" t="s">
        <v>81</v>
      </c>
    </row>
    <row r="3" spans="1:12">
      <c r="A3" s="3" t="s">
        <v>252</v>
      </c>
    </row>
    <row r="4" spans="1:12">
      <c r="A4" s="4" t="s">
        <v>900</v>
      </c>
      <c r="B4" s="7" t="n">
        <v>93088</v>
      </c>
      <c r="C4" s="7" t="n">
        <v>105479</v>
      </c>
      <c r="D4" s="7" t="n">
        <v>105529</v>
      </c>
      <c r="E4" s="7" t="n">
        <v>109260</v>
      </c>
      <c r="F4" s="7" t="n">
        <v>108673</v>
      </c>
      <c r="G4" s="7" t="n">
        <v>105705</v>
      </c>
      <c r="H4" s="7" t="n">
        <v>107395</v>
      </c>
      <c r="I4" s="7" t="n">
        <v>109503</v>
      </c>
      <c r="J4" s="7" t="n">
        <v>413356</v>
      </c>
      <c r="K4" s="7" t="n">
        <v>431276</v>
      </c>
      <c r="L4" s="7" t="n">
        <v>424095</v>
      </c>
    </row>
    <row r="5" spans="1:12">
      <c r="A5" s="4" t="s">
        <v>901</v>
      </c>
      <c r="B5" s="8" t="n">
        <v>162590</v>
      </c>
      <c r="C5" s="8" t="n">
        <v>2573</v>
      </c>
      <c r="D5" s="8" t="n">
        <v>9006</v>
      </c>
      <c r="E5" s="8" t="n">
        <v>8851</v>
      </c>
      <c r="F5" s="8" t="n">
        <v>-14391</v>
      </c>
      <c r="G5" s="8" t="n">
        <v>14905</v>
      </c>
      <c r="H5" s="8" t="n">
        <v>17825</v>
      </c>
      <c r="I5" s="8" t="n">
        <v>19073</v>
      </c>
      <c r="J5" s="8" t="n">
        <v>183020</v>
      </c>
      <c r="K5" s="8" t="n">
        <v>37412</v>
      </c>
      <c r="L5" s="8" t="n">
        <v>79551</v>
      </c>
    </row>
    <row r="6" spans="1:12">
      <c r="A6" s="4" t="s">
        <v>902</v>
      </c>
      <c r="B6" s="7" t="n">
        <v>162568</v>
      </c>
      <c r="C6" s="7" t="n">
        <v>2541</v>
      </c>
      <c r="D6" s="7" t="n">
        <v>8973</v>
      </c>
      <c r="E6" s="7" t="n">
        <v>8817</v>
      </c>
      <c r="F6" s="7" t="n">
        <v>-14425</v>
      </c>
      <c r="G6" s="7" t="n">
        <v>14872</v>
      </c>
      <c r="H6" s="7" t="n">
        <v>17792</v>
      </c>
      <c r="I6" s="7" t="n">
        <v>19039</v>
      </c>
      <c r="J6" s="7" t="n">
        <v>182899</v>
      </c>
      <c r="K6" s="7" t="n">
        <v>37278</v>
      </c>
      <c r="L6" s="7" t="n">
        <v>79420</v>
      </c>
    </row>
    <row r="7" spans="1:12">
      <c r="A7" s="4" t="s">
        <v>903</v>
      </c>
      <c r="B7" s="9" t="n">
        <v>0.52</v>
      </c>
      <c r="C7" s="9" t="n">
        <v>0.01</v>
      </c>
      <c r="D7" s="9" t="n">
        <v>0.03</v>
      </c>
      <c r="E7" s="9" t="n">
        <v>0.03</v>
      </c>
      <c r="F7" s="9" t="n">
        <v>-0.05</v>
      </c>
      <c r="G7" s="9" t="n">
        <v>0.05</v>
      </c>
      <c r="H7" s="9" t="n">
        <v>0.06</v>
      </c>
      <c r="I7" s="9" t="n">
        <v>0.06</v>
      </c>
      <c r="J7" s="9" t="n">
        <v>0.59</v>
      </c>
      <c r="K7" s="9" t="n">
        <v>0.12</v>
      </c>
      <c r="L7" s="9" t="n">
        <v>0.25</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68"/>
    <col customWidth="1" max="2" min="2" width="45"/>
    <col customWidth="1" max="3" min="3" width="38"/>
    <col customWidth="1" max="4" min="4" width="45"/>
    <col customWidth="1" max="5" min="5" width="31"/>
    <col customWidth="1" max="6" min="6" width="21"/>
    <col customWidth="1" max="7" min="7" width="21"/>
  </cols>
  <sheetData>
    <row r="1" spans="1:7">
      <c r="A1" s="1" t="s">
        <v>904</v>
      </c>
      <c r="B1" s="2" t="s">
        <v>406</v>
      </c>
      <c r="D1" s="2" t="s">
        <v>1</v>
      </c>
    </row>
    <row r="2" spans="1:7">
      <c r="B2" s="2" t="s">
        <v>905</v>
      </c>
      <c r="C2" s="2" t="s">
        <v>906</v>
      </c>
      <c r="D2" s="2" t="s">
        <v>907</v>
      </c>
      <c r="E2" s="2" t="s">
        <v>908</v>
      </c>
      <c r="F2" s="2" t="s">
        <v>436</v>
      </c>
      <c r="G2" s="2" t="s">
        <v>909</v>
      </c>
    </row>
    <row r="3" spans="1:7">
      <c r="A3" s="3" t="s">
        <v>910</v>
      </c>
    </row>
    <row r="4" spans="1:7">
      <c r="A4" s="4" t="s">
        <v>130</v>
      </c>
      <c r="D4" s="7" t="n">
        <v>84088000</v>
      </c>
      <c r="E4" s="7" t="n">
        <v>93830000</v>
      </c>
      <c r="F4" s="7" t="n">
        <v>103675000</v>
      </c>
    </row>
    <row r="5" spans="1:7">
      <c r="A5" s="4" t="s">
        <v>911</v>
      </c>
      <c r="C5" s="5" t="n">
        <v>20.6</v>
      </c>
    </row>
    <row r="6" spans="1:7">
      <c r="A6" s="4" t="s">
        <v>523</v>
      </c>
      <c r="C6" s="8" t="n">
        <v>396</v>
      </c>
      <c r="D6" s="8" t="n">
        <v>396</v>
      </c>
    </row>
    <row r="7" spans="1:7">
      <c r="A7" s="4" t="s">
        <v>172</v>
      </c>
      <c r="D7" s="7" t="n">
        <v>1399953000</v>
      </c>
      <c r="E7" s="8" t="n">
        <v>64180000</v>
      </c>
      <c r="F7" s="8" t="n">
        <v>99013000</v>
      </c>
    </row>
    <row r="8" spans="1:7">
      <c r="A8" s="4" t="s">
        <v>608</v>
      </c>
      <c r="D8" s="7" t="n">
        <v>2750000</v>
      </c>
      <c r="E8" s="7" t="n">
        <v>0</v>
      </c>
      <c r="F8" s="8" t="n">
        <v>0</v>
      </c>
    </row>
    <row r="9" spans="1:7">
      <c r="A9" s="4" t="s">
        <v>455</v>
      </c>
      <c r="C9" s="4" t="s">
        <v>456</v>
      </c>
      <c r="D9" s="4" t="s">
        <v>456</v>
      </c>
    </row>
    <row r="10" spans="1:7">
      <c r="A10" s="4" t="s">
        <v>912</v>
      </c>
      <c r="C10" s="9" t="n">
        <v>7.77</v>
      </c>
      <c r="D10" s="9" t="n">
        <v>7.77</v>
      </c>
      <c r="E10" s="9" t="n">
        <v>8.65</v>
      </c>
    </row>
    <row r="11" spans="1:7">
      <c r="A11" s="4" t="s">
        <v>913</v>
      </c>
    </row>
    <row r="12" spans="1:7">
      <c r="A12" s="3" t="s">
        <v>910</v>
      </c>
    </row>
    <row r="13" spans="1:7">
      <c r="A13" s="4" t="s">
        <v>455</v>
      </c>
      <c r="C13" s="4" t="s">
        <v>708</v>
      </c>
      <c r="D13" s="4" t="s">
        <v>708</v>
      </c>
    </row>
    <row r="14" spans="1:7">
      <c r="A14" s="4" t="s">
        <v>914</v>
      </c>
    </row>
    <row r="15" spans="1:7">
      <c r="A15" s="3" t="s">
        <v>910</v>
      </c>
    </row>
    <row r="16" spans="1:7">
      <c r="A16" s="4" t="s">
        <v>455</v>
      </c>
      <c r="C16" s="4" t="s">
        <v>710</v>
      </c>
      <c r="D16" s="4" t="s">
        <v>710</v>
      </c>
    </row>
    <row r="17" spans="1:7">
      <c r="A17" s="4" t="s">
        <v>543</v>
      </c>
    </row>
    <row r="18" spans="1:7">
      <c r="A18" s="3" t="s">
        <v>910</v>
      </c>
    </row>
    <row r="19" spans="1:7">
      <c r="A19" s="4" t="s">
        <v>545</v>
      </c>
      <c r="G19" s="7" t="n">
        <v>130800000</v>
      </c>
    </row>
    <row r="20" spans="1:7">
      <c r="A20" s="4" t="s">
        <v>424</v>
      </c>
    </row>
    <row r="21" spans="1:7">
      <c r="A21" s="3" t="s">
        <v>910</v>
      </c>
    </row>
    <row r="22" spans="1:7">
      <c r="A22" s="4" t="s">
        <v>915</v>
      </c>
      <c r="B22" s="5" t="n">
        <v>2.3</v>
      </c>
    </row>
    <row r="23" spans="1:7">
      <c r="A23" s="4" t="s">
        <v>130</v>
      </c>
      <c r="B23" s="7" t="n">
        <v>19500000</v>
      </c>
    </row>
    <row r="24" spans="1:7">
      <c r="A24" s="4" t="s">
        <v>916</v>
      </c>
      <c r="B24" s="9" t="n">
        <v>8.65</v>
      </c>
    </row>
    <row r="25" spans="1:7">
      <c r="A25" s="4" t="s">
        <v>685</v>
      </c>
      <c r="B25" s="7" t="n">
        <v>97000000</v>
      </c>
    </row>
    <row r="26" spans="1:7">
      <c r="A26" s="4" t="s">
        <v>608</v>
      </c>
      <c r="B26" s="8" t="n">
        <v>328800000</v>
      </c>
    </row>
    <row r="27" spans="1:7">
      <c r="A27" s="4" t="s">
        <v>545</v>
      </c>
      <c r="B27" s="7" t="n">
        <v>100000000</v>
      </c>
    </row>
    <row r="28" spans="1:7">
      <c r="A28" s="4" t="s">
        <v>546</v>
      </c>
    </row>
    <row r="29" spans="1:7">
      <c r="A29" s="3" t="s">
        <v>910</v>
      </c>
    </row>
    <row r="30" spans="1:7">
      <c r="A30" s="4" t="s">
        <v>523</v>
      </c>
      <c r="B30" s="8" t="n">
        <v>7</v>
      </c>
    </row>
    <row r="31" spans="1:7">
      <c r="A31" s="4" t="s">
        <v>917</v>
      </c>
      <c r="B31" s="7" t="n">
        <v>26300000</v>
      </c>
    </row>
    <row r="32" spans="1:7">
      <c r="A32" s="4" t="s">
        <v>918</v>
      </c>
    </row>
    <row r="33" spans="1:7">
      <c r="A33" s="3" t="s">
        <v>910</v>
      </c>
    </row>
    <row r="34" spans="1:7">
      <c r="A34" s="4" t="s">
        <v>523</v>
      </c>
      <c r="B34" s="8" t="n">
        <v>12</v>
      </c>
    </row>
    <row r="35" spans="1:7">
      <c r="A35" s="4" t="s">
        <v>917</v>
      </c>
      <c r="B35" s="7" t="n">
        <v>129000000</v>
      </c>
    </row>
    <row r="36" spans="1:7">
      <c r="A36" s="4" t="s">
        <v>172</v>
      </c>
      <c r="B36" s="8" t="n">
        <v>127000000</v>
      </c>
    </row>
    <row r="37" spans="1:7">
      <c r="A37" s="4" t="s">
        <v>95</v>
      </c>
      <c r="B37" s="7" t="n">
        <v>13100000</v>
      </c>
    </row>
    <row r="38" spans="1:7">
      <c r="A38" s="4" t="s">
        <v>827</v>
      </c>
    </row>
    <row r="39" spans="1:7">
      <c r="A39" s="3" t="s">
        <v>910</v>
      </c>
    </row>
    <row r="40" spans="1:7">
      <c r="A40" s="4" t="s">
        <v>130</v>
      </c>
      <c r="D40" s="7" t="n">
        <v>84100000</v>
      </c>
      <c r="E40" s="7" t="n">
        <v>93800000</v>
      </c>
      <c r="F40" s="7" t="n">
        <v>103700000</v>
      </c>
    </row>
    <row r="41" spans="1:7">
      <c r="A41" s="4" t="s">
        <v>911</v>
      </c>
      <c r="D41" s="5" t="n">
        <v>79.09999999999999</v>
      </c>
    </row>
    <row r="42" spans="1:7">
      <c r="A42" s="4" t="s">
        <v>919</v>
      </c>
    </row>
    <row r="43" spans="1:7">
      <c r="A43" s="3" t="s">
        <v>910</v>
      </c>
    </row>
    <row r="44" spans="1:7">
      <c r="A44" s="4" t="s">
        <v>920</v>
      </c>
      <c r="B44" s="9" t="n">
        <v>7.77</v>
      </c>
    </row>
    <row r="45" spans="1:7">
      <c r="A45" s="4" t="s">
        <v>385</v>
      </c>
    </row>
    <row r="46" spans="1:7">
      <c r="A46" s="3" t="s">
        <v>910</v>
      </c>
    </row>
    <row r="47" spans="1:7">
      <c r="A47" s="4" t="s">
        <v>920</v>
      </c>
      <c r="B47" s="9" t="n">
        <v>7.77</v>
      </c>
    </row>
  </sheetData>
  <mergeCells count="3">
    <mergeCell ref="A1:A2"/>
    <mergeCell ref="B1:C1"/>
    <mergeCell ref="D1:F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49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21</v>
      </c>
      <c r="B1" s="2" t="s">
        <v>2</v>
      </c>
      <c r="C1" s="2" t="s">
        <v>35</v>
      </c>
      <c r="D1" s="2" t="s">
        <v>81</v>
      </c>
      <c r="E1" s="2" t="s">
        <v>570</v>
      </c>
    </row>
    <row r="2" spans="1:5">
      <c r="A2" s="3" t="s">
        <v>922</v>
      </c>
    </row>
    <row r="3" spans="1:5">
      <c r="A3" s="4" t="s">
        <v>923</v>
      </c>
      <c r="B3" s="7" t="n">
        <v>726262</v>
      </c>
    </row>
    <row r="4" spans="1:5">
      <c r="A4" s="4" t="s">
        <v>37</v>
      </c>
      <c r="B4" s="8" t="n">
        <v>796835</v>
      </c>
    </row>
    <row r="5" spans="1:5">
      <c r="A5" s="4" t="s">
        <v>924</v>
      </c>
      <c r="B5" s="8" t="n">
        <v>2172782</v>
      </c>
    </row>
    <row r="6" spans="1:5">
      <c r="A6" s="4" t="s">
        <v>925</v>
      </c>
      <c r="B6" s="8" t="n">
        <v>-439306</v>
      </c>
    </row>
    <row r="7" spans="1:5">
      <c r="A7" s="4" t="s">
        <v>926</v>
      </c>
      <c r="B7" s="8" t="n">
        <v>2530311</v>
      </c>
      <c r="C7" s="7" t="n">
        <v>4444041</v>
      </c>
      <c r="D7" s="7" t="n">
        <v>4564592</v>
      </c>
      <c r="E7" s="7" t="n">
        <v>4370629</v>
      </c>
    </row>
    <row r="8" spans="1:5">
      <c r="A8" s="4" t="s">
        <v>927</v>
      </c>
      <c r="B8" s="8" t="n">
        <v>243122</v>
      </c>
      <c r="C8" s="7" t="n">
        <v>385245</v>
      </c>
      <c r="D8" s="7" t="n">
        <v>334476</v>
      </c>
      <c r="E8" s="7" t="n">
        <v>245425</v>
      </c>
    </row>
    <row r="9" spans="1:5">
      <c r="A9" s="4" t="s">
        <v>928</v>
      </c>
    </row>
    <row r="10" spans="1:5">
      <c r="A10" s="3" t="s">
        <v>922</v>
      </c>
    </row>
    <row r="11" spans="1:5">
      <c r="A11" s="4" t="s">
        <v>37</v>
      </c>
      <c r="B11" s="8" t="n">
        <v>733</v>
      </c>
    </row>
    <row r="12" spans="1:5">
      <c r="A12" s="4" t="s">
        <v>924</v>
      </c>
      <c r="B12" s="8" t="n">
        <v>1654</v>
      </c>
    </row>
    <row r="13" spans="1:5">
      <c r="A13" s="4" t="s">
        <v>925</v>
      </c>
      <c r="B13" s="8" t="n">
        <v>0</v>
      </c>
    </row>
    <row r="14" spans="1:5">
      <c r="A14" s="4" t="s">
        <v>926</v>
      </c>
      <c r="B14" s="8" t="n">
        <v>2387</v>
      </c>
    </row>
    <row r="15" spans="1:5">
      <c r="A15" s="4" t="s">
        <v>927</v>
      </c>
      <c r="B15" s="8" t="n">
        <v>118</v>
      </c>
    </row>
    <row r="16" spans="1:5">
      <c r="A16" s="4" t="s">
        <v>929</v>
      </c>
    </row>
    <row r="17" spans="1:5">
      <c r="A17" s="3" t="s">
        <v>922</v>
      </c>
    </row>
    <row r="18" spans="1:5">
      <c r="A18" s="4" t="s">
        <v>37</v>
      </c>
      <c r="B18" s="8" t="n">
        <v>990</v>
      </c>
    </row>
    <row r="19" spans="1:5">
      <c r="A19" s="4" t="s">
        <v>924</v>
      </c>
      <c r="B19" s="8" t="n">
        <v>1470</v>
      </c>
    </row>
    <row r="20" spans="1:5">
      <c r="A20" s="4" t="s">
        <v>925</v>
      </c>
      <c r="B20" s="8" t="n">
        <v>0</v>
      </c>
    </row>
    <row r="21" spans="1:5">
      <c r="A21" s="4" t="s">
        <v>926</v>
      </c>
      <c r="B21" s="8" t="n">
        <v>2460</v>
      </c>
    </row>
    <row r="22" spans="1:5">
      <c r="A22" s="4" t="s">
        <v>927</v>
      </c>
      <c r="B22" s="8" t="n">
        <v>130</v>
      </c>
    </row>
    <row r="23" spans="1:5">
      <c r="A23" s="4" t="s">
        <v>930</v>
      </c>
    </row>
    <row r="24" spans="1:5">
      <c r="A24" s="3" t="s">
        <v>922</v>
      </c>
    </row>
    <row r="25" spans="1:5">
      <c r="A25" s="4" t="s">
        <v>37</v>
      </c>
      <c r="B25" s="8" t="n">
        <v>1811</v>
      </c>
    </row>
    <row r="26" spans="1:5">
      <c r="A26" s="4" t="s">
        <v>924</v>
      </c>
      <c r="B26" s="8" t="n">
        <v>6603</v>
      </c>
    </row>
    <row r="27" spans="1:5">
      <c r="A27" s="4" t="s">
        <v>925</v>
      </c>
      <c r="B27" s="8" t="n">
        <v>0</v>
      </c>
    </row>
    <row r="28" spans="1:5">
      <c r="A28" s="4" t="s">
        <v>926</v>
      </c>
      <c r="B28" s="8" t="n">
        <v>8414</v>
      </c>
    </row>
    <row r="29" spans="1:5">
      <c r="A29" s="4" t="s">
        <v>927</v>
      </c>
      <c r="B29" s="8" t="n">
        <v>993</v>
      </c>
    </row>
    <row r="30" spans="1:5">
      <c r="A30" s="4" t="s">
        <v>931</v>
      </c>
    </row>
    <row r="31" spans="1:5">
      <c r="A31" s="3" t="s">
        <v>922</v>
      </c>
    </row>
    <row r="32" spans="1:5">
      <c r="A32" s="4" t="s">
        <v>37</v>
      </c>
      <c r="B32" s="8" t="n">
        <v>0</v>
      </c>
    </row>
    <row r="33" spans="1:5">
      <c r="A33" s="4" t="s">
        <v>924</v>
      </c>
      <c r="B33" s="8" t="n">
        <v>23847</v>
      </c>
    </row>
    <row r="34" spans="1:5">
      <c r="A34" s="4" t="s">
        <v>925</v>
      </c>
      <c r="B34" s="8" t="n">
        <v>73371</v>
      </c>
    </row>
    <row r="35" spans="1:5">
      <c r="A35" s="4" t="s">
        <v>926</v>
      </c>
      <c r="B35" s="8" t="n">
        <v>97218</v>
      </c>
    </row>
    <row r="36" spans="1:5">
      <c r="A36" s="4" t="s">
        <v>927</v>
      </c>
      <c r="B36" s="8" t="n">
        <v>9604</v>
      </c>
    </row>
    <row r="37" spans="1:5">
      <c r="A37" s="4" t="s">
        <v>932</v>
      </c>
    </row>
    <row r="38" spans="1:5">
      <c r="A38" s="3" t="s">
        <v>922</v>
      </c>
    </row>
    <row r="39" spans="1:5">
      <c r="A39" s="4" t="s">
        <v>37</v>
      </c>
      <c r="B39" s="8" t="n">
        <v>1360</v>
      </c>
    </row>
    <row r="40" spans="1:5">
      <c r="A40" s="4" t="s">
        <v>924</v>
      </c>
      <c r="B40" s="8" t="n">
        <v>8593</v>
      </c>
    </row>
    <row r="41" spans="1:5">
      <c r="A41" s="4" t="s">
        <v>925</v>
      </c>
      <c r="B41" s="8" t="n">
        <v>0</v>
      </c>
    </row>
    <row r="42" spans="1:5">
      <c r="A42" s="4" t="s">
        <v>926</v>
      </c>
      <c r="B42" s="8" t="n">
        <v>9953</v>
      </c>
    </row>
    <row r="43" spans="1:5">
      <c r="A43" s="4" t="s">
        <v>927</v>
      </c>
      <c r="B43" s="8" t="n">
        <v>1276</v>
      </c>
    </row>
    <row r="44" spans="1:5">
      <c r="A44" s="4" t="s">
        <v>933</v>
      </c>
    </row>
    <row r="45" spans="1:5">
      <c r="A45" s="3" t="s">
        <v>922</v>
      </c>
    </row>
    <row r="46" spans="1:5">
      <c r="A46" s="4" t="s">
        <v>37</v>
      </c>
      <c r="B46" s="8" t="n">
        <v>1534</v>
      </c>
    </row>
    <row r="47" spans="1:5">
      <c r="A47" s="4" t="s">
        <v>924</v>
      </c>
      <c r="B47" s="8" t="n">
        <v>7864</v>
      </c>
    </row>
    <row r="48" spans="1:5">
      <c r="A48" s="4" t="s">
        <v>925</v>
      </c>
      <c r="B48" s="8" t="n">
        <v>0</v>
      </c>
    </row>
    <row r="49" spans="1:5">
      <c r="A49" s="4" t="s">
        <v>926</v>
      </c>
      <c r="B49" s="8" t="n">
        <v>9398</v>
      </c>
    </row>
    <row r="50" spans="1:5">
      <c r="A50" s="4" t="s">
        <v>927</v>
      </c>
      <c r="B50" s="8" t="n">
        <v>1251</v>
      </c>
    </row>
    <row r="51" spans="1:5">
      <c r="A51" s="4" t="s">
        <v>934</v>
      </c>
    </row>
    <row r="52" spans="1:5">
      <c r="A52" s="3" t="s">
        <v>922</v>
      </c>
    </row>
    <row r="53" spans="1:5">
      <c r="A53" s="4" t="s">
        <v>37</v>
      </c>
      <c r="B53" s="8" t="n">
        <v>1968</v>
      </c>
    </row>
    <row r="54" spans="1:5">
      <c r="A54" s="4" t="s">
        <v>924</v>
      </c>
      <c r="B54" s="8" t="n">
        <v>7054</v>
      </c>
    </row>
    <row r="55" spans="1:5">
      <c r="A55" s="4" t="s">
        <v>925</v>
      </c>
      <c r="B55" s="8" t="n">
        <v>0</v>
      </c>
    </row>
    <row r="56" spans="1:5">
      <c r="A56" s="4" t="s">
        <v>926</v>
      </c>
      <c r="B56" s="8" t="n">
        <v>9022</v>
      </c>
    </row>
    <row r="57" spans="1:5">
      <c r="A57" s="4" t="s">
        <v>927</v>
      </c>
      <c r="B57" s="8" t="n">
        <v>633</v>
      </c>
    </row>
    <row r="58" spans="1:5">
      <c r="A58" s="4" t="s">
        <v>935</v>
      </c>
    </row>
    <row r="59" spans="1:5">
      <c r="A59" s="3" t="s">
        <v>922</v>
      </c>
    </row>
    <row r="60" spans="1:5">
      <c r="A60" s="4" t="s">
        <v>37</v>
      </c>
      <c r="B60" s="8" t="n">
        <v>1846</v>
      </c>
    </row>
    <row r="61" spans="1:5">
      <c r="A61" s="4" t="s">
        <v>924</v>
      </c>
      <c r="B61" s="8" t="n">
        <v>5626</v>
      </c>
    </row>
    <row r="62" spans="1:5">
      <c r="A62" s="4" t="s">
        <v>925</v>
      </c>
      <c r="B62" s="8" t="n">
        <v>0</v>
      </c>
    </row>
    <row r="63" spans="1:5">
      <c r="A63" s="4" t="s">
        <v>926</v>
      </c>
      <c r="B63" s="8" t="n">
        <v>7472</v>
      </c>
    </row>
    <row r="64" spans="1:5">
      <c r="A64" s="4" t="s">
        <v>927</v>
      </c>
      <c r="B64" s="8" t="n">
        <v>891</v>
      </c>
    </row>
    <row r="65" spans="1:5">
      <c r="A65" s="4" t="s">
        <v>936</v>
      </c>
    </row>
    <row r="66" spans="1:5">
      <c r="A66" s="3" t="s">
        <v>922</v>
      </c>
    </row>
    <row r="67" spans="1:5">
      <c r="A67" s="4" t="s">
        <v>923</v>
      </c>
      <c r="B67" s="8" t="n">
        <v>5838</v>
      </c>
    </row>
    <row r="68" spans="1:5">
      <c r="A68" s="4" t="s">
        <v>37</v>
      </c>
      <c r="B68" s="8" t="n">
        <v>2482</v>
      </c>
    </row>
    <row r="69" spans="1:5">
      <c r="A69" s="4" t="s">
        <v>924</v>
      </c>
      <c r="B69" s="8" t="n">
        <v>5922</v>
      </c>
    </row>
    <row r="70" spans="1:5">
      <c r="A70" s="4" t="s">
        <v>925</v>
      </c>
      <c r="B70" s="8" t="n">
        <v>0</v>
      </c>
    </row>
    <row r="71" spans="1:5">
      <c r="A71" s="4" t="s">
        <v>926</v>
      </c>
      <c r="B71" s="8" t="n">
        <v>8404</v>
      </c>
    </row>
    <row r="72" spans="1:5">
      <c r="A72" s="4" t="s">
        <v>927</v>
      </c>
      <c r="B72" s="8" t="n">
        <v>1167</v>
      </c>
    </row>
    <row r="73" spans="1:5">
      <c r="A73" s="4" t="s">
        <v>937</v>
      </c>
    </row>
    <row r="74" spans="1:5">
      <c r="A74" s="3" t="s">
        <v>922</v>
      </c>
    </row>
    <row r="75" spans="1:5">
      <c r="A75" s="4" t="s">
        <v>37</v>
      </c>
      <c r="B75" s="8" t="n">
        <v>261</v>
      </c>
    </row>
    <row r="76" spans="1:5">
      <c r="A76" s="4" t="s">
        <v>924</v>
      </c>
      <c r="B76" s="8" t="n">
        <v>1063</v>
      </c>
    </row>
    <row r="77" spans="1:5">
      <c r="A77" s="4" t="s">
        <v>925</v>
      </c>
      <c r="B77" s="8" t="n">
        <v>0</v>
      </c>
    </row>
    <row r="78" spans="1:5">
      <c r="A78" s="4" t="s">
        <v>926</v>
      </c>
      <c r="B78" s="8" t="n">
        <v>1324</v>
      </c>
    </row>
    <row r="79" spans="1:5">
      <c r="A79" s="4" t="s">
        <v>927</v>
      </c>
      <c r="B79" s="8" t="n">
        <v>107</v>
      </c>
    </row>
    <row r="80" spans="1:5">
      <c r="A80" s="4" t="s">
        <v>938</v>
      </c>
    </row>
    <row r="81" spans="1:5">
      <c r="A81" s="3" t="s">
        <v>922</v>
      </c>
    </row>
    <row r="82" spans="1:5">
      <c r="A82" s="4" t="s">
        <v>37</v>
      </c>
      <c r="B82" s="8" t="n">
        <v>200</v>
      </c>
    </row>
    <row r="83" spans="1:5">
      <c r="A83" s="4" t="s">
        <v>924</v>
      </c>
      <c r="B83" s="8" t="n">
        <v>1279</v>
      </c>
    </row>
    <row r="84" spans="1:5">
      <c r="A84" s="4" t="s">
        <v>925</v>
      </c>
      <c r="B84" s="8" t="n">
        <v>0</v>
      </c>
    </row>
    <row r="85" spans="1:5">
      <c r="A85" s="4" t="s">
        <v>926</v>
      </c>
      <c r="B85" s="8" t="n">
        <v>1479</v>
      </c>
    </row>
    <row r="86" spans="1:5">
      <c r="A86" s="4" t="s">
        <v>927</v>
      </c>
      <c r="B86" s="8" t="n">
        <v>155</v>
      </c>
    </row>
    <row r="87" spans="1:5">
      <c r="A87" s="4" t="s">
        <v>939</v>
      </c>
    </row>
    <row r="88" spans="1:5">
      <c r="A88" s="3" t="s">
        <v>922</v>
      </c>
    </row>
    <row r="89" spans="1:5">
      <c r="A89" s="4" t="s">
        <v>923</v>
      </c>
      <c r="B89" s="8" t="n">
        <v>4600</v>
      </c>
    </row>
    <row r="90" spans="1:5">
      <c r="A90" s="4" t="s">
        <v>37</v>
      </c>
      <c r="B90" s="8" t="n">
        <v>1606</v>
      </c>
    </row>
    <row r="91" spans="1:5">
      <c r="A91" s="4" t="s">
        <v>924</v>
      </c>
      <c r="B91" s="8" t="n">
        <v>7113</v>
      </c>
    </row>
    <row r="92" spans="1:5">
      <c r="A92" s="4" t="s">
        <v>925</v>
      </c>
      <c r="B92" s="8" t="n">
        <v>373</v>
      </c>
    </row>
    <row r="93" spans="1:5">
      <c r="A93" s="4" t="s">
        <v>926</v>
      </c>
      <c r="B93" s="8" t="n">
        <v>9092</v>
      </c>
    </row>
    <row r="94" spans="1:5">
      <c r="A94" s="4" t="s">
        <v>927</v>
      </c>
      <c r="B94" s="8" t="n">
        <v>1382</v>
      </c>
    </row>
    <row r="95" spans="1:5">
      <c r="A95" s="4" t="s">
        <v>940</v>
      </c>
    </row>
    <row r="96" spans="1:5">
      <c r="A96" s="3" t="s">
        <v>922</v>
      </c>
    </row>
    <row r="97" spans="1:5">
      <c r="A97" s="4" t="s">
        <v>37</v>
      </c>
      <c r="B97" s="8" t="n">
        <v>4738</v>
      </c>
    </row>
    <row r="98" spans="1:5">
      <c r="A98" s="4" t="s">
        <v>924</v>
      </c>
      <c r="B98" s="8" t="n">
        <v>26245</v>
      </c>
    </row>
    <row r="99" spans="1:5">
      <c r="A99" s="4" t="s">
        <v>925</v>
      </c>
      <c r="B99" s="8" t="n">
        <v>-3163</v>
      </c>
    </row>
    <row r="100" spans="1:5">
      <c r="A100" s="4" t="s">
        <v>926</v>
      </c>
      <c r="B100" s="8" t="n">
        <v>27820</v>
      </c>
    </row>
    <row r="101" spans="1:5">
      <c r="A101" s="4" t="s">
        <v>927</v>
      </c>
      <c r="B101" s="8" t="n">
        <v>503</v>
      </c>
    </row>
    <row r="102" spans="1:5">
      <c r="A102" s="4" t="s">
        <v>941</v>
      </c>
    </row>
    <row r="103" spans="1:5">
      <c r="A103" s="3" t="s">
        <v>922</v>
      </c>
    </row>
    <row r="104" spans="1:5">
      <c r="A104" s="4" t="s">
        <v>37</v>
      </c>
      <c r="B104" s="8" t="n">
        <v>815</v>
      </c>
    </row>
    <row r="105" spans="1:5">
      <c r="A105" s="4" t="s">
        <v>924</v>
      </c>
      <c r="B105" s="8" t="n">
        <v>0</v>
      </c>
    </row>
    <row r="106" spans="1:5">
      <c r="A106" s="4" t="s">
        <v>925</v>
      </c>
      <c r="B106" s="8" t="n">
        <v>770</v>
      </c>
    </row>
    <row r="107" spans="1:5">
      <c r="A107" s="4" t="s">
        <v>926</v>
      </c>
      <c r="B107" s="8" t="n">
        <v>1585</v>
      </c>
    </row>
    <row r="108" spans="1:5">
      <c r="A108" s="4" t="s">
        <v>927</v>
      </c>
      <c r="B108" s="8" t="n">
        <v>99</v>
      </c>
    </row>
    <row r="109" spans="1:5">
      <c r="A109" s="4" t="s">
        <v>942</v>
      </c>
    </row>
    <row r="110" spans="1:5">
      <c r="A110" s="3" t="s">
        <v>922</v>
      </c>
    </row>
    <row r="111" spans="1:5">
      <c r="A111" s="4" t="s">
        <v>37</v>
      </c>
      <c r="B111" s="8" t="n">
        <v>945</v>
      </c>
    </row>
    <row r="112" spans="1:5">
      <c r="A112" s="4" t="s">
        <v>924</v>
      </c>
      <c r="B112" s="8" t="n">
        <v>5713</v>
      </c>
    </row>
    <row r="113" spans="1:5">
      <c r="A113" s="4" t="s">
        <v>925</v>
      </c>
      <c r="B113" s="8" t="n">
        <v>0</v>
      </c>
    </row>
    <row r="114" spans="1:5">
      <c r="A114" s="4" t="s">
        <v>926</v>
      </c>
      <c r="B114" s="8" t="n">
        <v>6658</v>
      </c>
    </row>
    <row r="115" spans="1:5">
      <c r="A115" s="4" t="s">
        <v>927</v>
      </c>
      <c r="B115" s="8" t="n">
        <v>1028</v>
      </c>
    </row>
    <row r="116" spans="1:5">
      <c r="A116" s="4" t="s">
        <v>943</v>
      </c>
    </row>
    <row r="117" spans="1:5">
      <c r="A117" s="3" t="s">
        <v>922</v>
      </c>
    </row>
    <row r="118" spans="1:5">
      <c r="A118" s="4" t="s">
        <v>923</v>
      </c>
      <c r="B118" s="8" t="n">
        <v>0</v>
      </c>
    </row>
    <row r="119" spans="1:5">
      <c r="A119" s="4" t="s">
        <v>37</v>
      </c>
      <c r="B119" s="8" t="n">
        <v>5504</v>
      </c>
    </row>
    <row r="120" spans="1:5">
      <c r="A120" s="4" t="s">
        <v>924</v>
      </c>
      <c r="B120" s="8" t="n">
        <v>25178</v>
      </c>
    </row>
    <row r="121" spans="1:5">
      <c r="A121" s="4" t="s">
        <v>925</v>
      </c>
      <c r="B121" s="8" t="n">
        <v>554</v>
      </c>
    </row>
    <row r="122" spans="1:5">
      <c r="A122" s="4" t="s">
        <v>926</v>
      </c>
      <c r="B122" s="8" t="n">
        <v>31236</v>
      </c>
    </row>
    <row r="123" spans="1:5">
      <c r="A123" s="4" t="s">
        <v>927</v>
      </c>
      <c r="B123" s="8" t="n">
        <v>4419</v>
      </c>
    </row>
    <row r="124" spans="1:5">
      <c r="A124" s="4" t="s">
        <v>944</v>
      </c>
    </row>
    <row r="125" spans="1:5">
      <c r="A125" s="3" t="s">
        <v>922</v>
      </c>
    </row>
    <row r="126" spans="1:5">
      <c r="A126" s="4" t="s">
        <v>923</v>
      </c>
      <c r="B126" s="8" t="n">
        <v>7300</v>
      </c>
    </row>
    <row r="127" spans="1:5">
      <c r="A127" s="4" t="s">
        <v>37</v>
      </c>
      <c r="B127" s="8" t="n">
        <v>4786</v>
      </c>
    </row>
    <row r="128" spans="1:5">
      <c r="A128" s="4" t="s">
        <v>924</v>
      </c>
      <c r="B128" s="8" t="n">
        <v>6149</v>
      </c>
    </row>
    <row r="129" spans="1:5">
      <c r="A129" s="4" t="s">
        <v>925</v>
      </c>
      <c r="B129" s="8" t="n">
        <v>-1065</v>
      </c>
    </row>
    <row r="130" spans="1:5">
      <c r="A130" s="4" t="s">
        <v>926</v>
      </c>
      <c r="B130" s="8" t="n">
        <v>9870</v>
      </c>
    </row>
    <row r="131" spans="1:5">
      <c r="A131" s="4" t="s">
        <v>927</v>
      </c>
      <c r="B131" s="8" t="n">
        <v>219</v>
      </c>
    </row>
    <row r="132" spans="1:5">
      <c r="A132" s="4" t="s">
        <v>945</v>
      </c>
    </row>
    <row r="133" spans="1:5">
      <c r="A133" s="3" t="s">
        <v>922</v>
      </c>
    </row>
    <row r="134" spans="1:5">
      <c r="A134" s="4" t="s">
        <v>37</v>
      </c>
      <c r="B134" s="8" t="n">
        <v>447</v>
      </c>
    </row>
    <row r="135" spans="1:5">
      <c r="A135" s="4" t="s">
        <v>924</v>
      </c>
      <c r="B135" s="8" t="n">
        <v>1537</v>
      </c>
    </row>
    <row r="136" spans="1:5">
      <c r="A136" s="4" t="s">
        <v>925</v>
      </c>
      <c r="B136" s="8" t="n">
        <v>0</v>
      </c>
    </row>
    <row r="137" spans="1:5">
      <c r="A137" s="4" t="s">
        <v>926</v>
      </c>
      <c r="B137" s="8" t="n">
        <v>1984</v>
      </c>
    </row>
    <row r="138" spans="1:5">
      <c r="A138" s="4" t="s">
        <v>927</v>
      </c>
      <c r="B138" s="8" t="n">
        <v>129</v>
      </c>
    </row>
    <row r="139" spans="1:5">
      <c r="A139" s="4" t="s">
        <v>946</v>
      </c>
    </row>
    <row r="140" spans="1:5">
      <c r="A140" s="3" t="s">
        <v>922</v>
      </c>
    </row>
    <row r="141" spans="1:5">
      <c r="A141" s="4" t="s">
        <v>37</v>
      </c>
      <c r="B141" s="8" t="n">
        <v>912</v>
      </c>
    </row>
    <row r="142" spans="1:5">
      <c r="A142" s="4" t="s">
        <v>924</v>
      </c>
      <c r="B142" s="8" t="n">
        <v>1455</v>
      </c>
    </row>
    <row r="143" spans="1:5">
      <c r="A143" s="4" t="s">
        <v>925</v>
      </c>
      <c r="B143" s="8" t="n">
        <v>0</v>
      </c>
    </row>
    <row r="144" spans="1:5">
      <c r="A144" s="4" t="s">
        <v>926</v>
      </c>
      <c r="B144" s="8" t="n">
        <v>2367</v>
      </c>
    </row>
    <row r="145" spans="1:5">
      <c r="A145" s="4" t="s">
        <v>927</v>
      </c>
      <c r="B145" s="8" t="n">
        <v>124</v>
      </c>
    </row>
    <row r="146" spans="1:5">
      <c r="A146" s="4" t="s">
        <v>947</v>
      </c>
    </row>
    <row r="147" spans="1:5">
      <c r="A147" s="3" t="s">
        <v>922</v>
      </c>
    </row>
    <row r="148" spans="1:5">
      <c r="A148" s="4" t="s">
        <v>37</v>
      </c>
      <c r="B148" s="8" t="n">
        <v>305</v>
      </c>
    </row>
    <row r="149" spans="1:5">
      <c r="A149" s="4" t="s">
        <v>924</v>
      </c>
      <c r="B149" s="8" t="n">
        <v>1426</v>
      </c>
    </row>
    <row r="150" spans="1:5">
      <c r="A150" s="4" t="s">
        <v>925</v>
      </c>
      <c r="B150" s="8" t="n">
        <v>0</v>
      </c>
    </row>
    <row r="151" spans="1:5">
      <c r="A151" s="4" t="s">
        <v>926</v>
      </c>
      <c r="B151" s="8" t="n">
        <v>1731</v>
      </c>
    </row>
    <row r="152" spans="1:5">
      <c r="A152" s="4" t="s">
        <v>927</v>
      </c>
      <c r="B152" s="8" t="n">
        <v>128</v>
      </c>
    </row>
    <row r="153" spans="1:5">
      <c r="A153" s="4" t="s">
        <v>948</v>
      </c>
    </row>
    <row r="154" spans="1:5">
      <c r="A154" s="3" t="s">
        <v>922</v>
      </c>
    </row>
    <row r="155" spans="1:5">
      <c r="A155" s="4" t="s">
        <v>37</v>
      </c>
      <c r="B155" s="8" t="n">
        <v>733</v>
      </c>
    </row>
    <row r="156" spans="1:5">
      <c r="A156" s="4" t="s">
        <v>924</v>
      </c>
      <c r="B156" s="8" t="n">
        <v>1192</v>
      </c>
    </row>
    <row r="157" spans="1:5">
      <c r="A157" s="4" t="s">
        <v>925</v>
      </c>
      <c r="B157" s="8" t="n">
        <v>0</v>
      </c>
    </row>
    <row r="158" spans="1:5">
      <c r="A158" s="4" t="s">
        <v>926</v>
      </c>
      <c r="B158" s="8" t="n">
        <v>1925</v>
      </c>
    </row>
    <row r="159" spans="1:5">
      <c r="A159" s="4" t="s">
        <v>927</v>
      </c>
      <c r="B159" s="8" t="n">
        <v>105</v>
      </c>
    </row>
    <row r="160" spans="1:5">
      <c r="A160" s="4" t="s">
        <v>949</v>
      </c>
    </row>
    <row r="161" spans="1:5">
      <c r="A161" s="3" t="s">
        <v>922</v>
      </c>
    </row>
    <row r="162" spans="1:5">
      <c r="A162" s="4" t="s">
        <v>37</v>
      </c>
      <c r="B162" s="8" t="n">
        <v>628</v>
      </c>
    </row>
    <row r="163" spans="1:5">
      <c r="A163" s="4" t="s">
        <v>924</v>
      </c>
      <c r="B163" s="8" t="n">
        <v>1429</v>
      </c>
    </row>
    <row r="164" spans="1:5">
      <c r="A164" s="4" t="s">
        <v>925</v>
      </c>
      <c r="B164" s="8" t="n">
        <v>0</v>
      </c>
    </row>
    <row r="165" spans="1:5">
      <c r="A165" s="4" t="s">
        <v>926</v>
      </c>
      <c r="B165" s="8" t="n">
        <v>2057</v>
      </c>
    </row>
    <row r="166" spans="1:5">
      <c r="A166" s="4" t="s">
        <v>927</v>
      </c>
      <c r="B166" s="8" t="n">
        <v>139</v>
      </c>
    </row>
    <row r="167" spans="1:5">
      <c r="A167" s="4" t="s">
        <v>950</v>
      </c>
    </row>
    <row r="168" spans="1:5">
      <c r="A168" s="3" t="s">
        <v>922</v>
      </c>
    </row>
    <row r="169" spans="1:5">
      <c r="A169" s="4" t="s">
        <v>37</v>
      </c>
      <c r="B169" s="8" t="n">
        <v>333</v>
      </c>
    </row>
    <row r="170" spans="1:5">
      <c r="A170" s="4" t="s">
        <v>924</v>
      </c>
      <c r="B170" s="8" t="n">
        <v>682</v>
      </c>
    </row>
    <row r="171" spans="1:5">
      <c r="A171" s="4" t="s">
        <v>925</v>
      </c>
      <c r="B171" s="8" t="n">
        <v>0</v>
      </c>
    </row>
    <row r="172" spans="1:5">
      <c r="A172" s="4" t="s">
        <v>926</v>
      </c>
      <c r="B172" s="8" t="n">
        <v>1015</v>
      </c>
    </row>
    <row r="173" spans="1:5">
      <c r="A173" s="4" t="s">
        <v>927</v>
      </c>
      <c r="B173" s="8" t="n">
        <v>65</v>
      </c>
    </row>
    <row r="174" spans="1:5">
      <c r="A174" s="4" t="s">
        <v>951</v>
      </c>
    </row>
    <row r="175" spans="1:5">
      <c r="A175" s="3" t="s">
        <v>922</v>
      </c>
    </row>
    <row r="176" spans="1:5">
      <c r="A176" s="4" t="s">
        <v>37</v>
      </c>
      <c r="B176" s="8" t="n">
        <v>557</v>
      </c>
    </row>
    <row r="177" spans="1:5">
      <c r="A177" s="4" t="s">
        <v>924</v>
      </c>
      <c r="B177" s="8" t="n">
        <v>1524</v>
      </c>
    </row>
    <row r="178" spans="1:5">
      <c r="A178" s="4" t="s">
        <v>925</v>
      </c>
      <c r="B178" s="8" t="n">
        <v>0</v>
      </c>
    </row>
    <row r="179" spans="1:5">
      <c r="A179" s="4" t="s">
        <v>926</v>
      </c>
      <c r="B179" s="8" t="n">
        <v>2081</v>
      </c>
    </row>
    <row r="180" spans="1:5">
      <c r="A180" s="4" t="s">
        <v>927</v>
      </c>
      <c r="B180" s="8" t="n">
        <v>133</v>
      </c>
    </row>
    <row r="181" spans="1:5">
      <c r="A181" s="4" t="s">
        <v>952</v>
      </c>
    </row>
    <row r="182" spans="1:5">
      <c r="A182" s="3" t="s">
        <v>922</v>
      </c>
    </row>
    <row r="183" spans="1:5">
      <c r="A183" s="4" t="s">
        <v>923</v>
      </c>
      <c r="B183" s="8" t="n">
        <v>0</v>
      </c>
    </row>
    <row r="184" spans="1:5">
      <c r="A184" s="4" t="s">
        <v>37</v>
      </c>
      <c r="B184" s="8" t="n">
        <v>523</v>
      </c>
    </row>
    <row r="185" spans="1:5">
      <c r="A185" s="4" t="s">
        <v>924</v>
      </c>
      <c r="B185" s="8" t="n">
        <v>1376</v>
      </c>
    </row>
    <row r="186" spans="1:5">
      <c r="A186" s="4" t="s">
        <v>925</v>
      </c>
      <c r="B186" s="8" t="n">
        <v>0</v>
      </c>
    </row>
    <row r="187" spans="1:5">
      <c r="A187" s="4" t="s">
        <v>926</v>
      </c>
      <c r="B187" s="8" t="n">
        <v>1899</v>
      </c>
    </row>
    <row r="188" spans="1:5">
      <c r="A188" s="4" t="s">
        <v>927</v>
      </c>
      <c r="B188" s="8" t="n">
        <v>124</v>
      </c>
    </row>
    <row r="189" spans="1:5">
      <c r="A189" s="4" t="s">
        <v>953</v>
      </c>
    </row>
    <row r="190" spans="1:5">
      <c r="A190" s="3" t="s">
        <v>922</v>
      </c>
    </row>
    <row r="191" spans="1:5">
      <c r="A191" s="4" t="s">
        <v>37</v>
      </c>
      <c r="B191" s="8" t="n">
        <v>325</v>
      </c>
    </row>
    <row r="192" spans="1:5">
      <c r="A192" s="4" t="s">
        <v>924</v>
      </c>
      <c r="B192" s="8" t="n">
        <v>1438</v>
      </c>
    </row>
    <row r="193" spans="1:5">
      <c r="A193" s="4" t="s">
        <v>925</v>
      </c>
      <c r="B193" s="8" t="n">
        <v>0</v>
      </c>
    </row>
    <row r="194" spans="1:5">
      <c r="A194" s="4" t="s">
        <v>926</v>
      </c>
      <c r="B194" s="8" t="n">
        <v>1763</v>
      </c>
    </row>
    <row r="195" spans="1:5">
      <c r="A195" s="4" t="s">
        <v>927</v>
      </c>
      <c r="B195" s="8" t="n">
        <v>133</v>
      </c>
    </row>
    <row r="196" spans="1:5">
      <c r="A196" s="4" t="s">
        <v>954</v>
      </c>
    </row>
    <row r="197" spans="1:5">
      <c r="A197" s="3" t="s">
        <v>922</v>
      </c>
    </row>
    <row r="198" spans="1:5">
      <c r="A198" s="4" t="s">
        <v>37</v>
      </c>
      <c r="B198" s="8" t="n">
        <v>557</v>
      </c>
    </row>
    <row r="199" spans="1:5">
      <c r="A199" s="4" t="s">
        <v>924</v>
      </c>
      <c r="B199" s="8" t="n">
        <v>876</v>
      </c>
    </row>
    <row r="200" spans="1:5">
      <c r="A200" s="4" t="s">
        <v>925</v>
      </c>
      <c r="B200" s="8" t="n">
        <v>0</v>
      </c>
    </row>
    <row r="201" spans="1:5">
      <c r="A201" s="4" t="s">
        <v>926</v>
      </c>
      <c r="B201" s="8" t="n">
        <v>1433</v>
      </c>
    </row>
    <row r="202" spans="1:5">
      <c r="A202" s="4" t="s">
        <v>927</v>
      </c>
      <c r="B202" s="8" t="n">
        <v>75</v>
      </c>
    </row>
    <row r="203" spans="1:5">
      <c r="A203" s="4" t="s">
        <v>955</v>
      </c>
    </row>
    <row r="204" spans="1:5">
      <c r="A204" s="3" t="s">
        <v>922</v>
      </c>
    </row>
    <row r="205" spans="1:5">
      <c r="A205" s="4" t="s">
        <v>37</v>
      </c>
      <c r="B205" s="8" t="n">
        <v>496</v>
      </c>
    </row>
    <row r="206" spans="1:5">
      <c r="A206" s="4" t="s">
        <v>924</v>
      </c>
      <c r="B206" s="8" t="n">
        <v>1876</v>
      </c>
    </row>
    <row r="207" spans="1:5">
      <c r="A207" s="4" t="s">
        <v>925</v>
      </c>
      <c r="B207" s="8" t="n">
        <v>0</v>
      </c>
    </row>
    <row r="208" spans="1:5">
      <c r="A208" s="4" t="s">
        <v>926</v>
      </c>
      <c r="B208" s="8" t="n">
        <v>2372</v>
      </c>
    </row>
    <row r="209" spans="1:5">
      <c r="A209" s="4" t="s">
        <v>927</v>
      </c>
      <c r="B209" s="8" t="n">
        <v>170</v>
      </c>
    </row>
    <row r="210" spans="1:5">
      <c r="A210" s="4" t="s">
        <v>956</v>
      </c>
    </row>
    <row r="211" spans="1:5">
      <c r="A211" s="3" t="s">
        <v>922</v>
      </c>
    </row>
    <row r="212" spans="1:5">
      <c r="A212" s="4" t="s">
        <v>37</v>
      </c>
      <c r="B212" s="8" t="n">
        <v>314</v>
      </c>
    </row>
    <row r="213" spans="1:5">
      <c r="A213" s="4" t="s">
        <v>924</v>
      </c>
      <c r="B213" s="8" t="n">
        <v>1367</v>
      </c>
    </row>
    <row r="214" spans="1:5">
      <c r="A214" s="4" t="s">
        <v>925</v>
      </c>
      <c r="B214" s="8" t="n">
        <v>0</v>
      </c>
    </row>
    <row r="215" spans="1:5">
      <c r="A215" s="4" t="s">
        <v>926</v>
      </c>
      <c r="B215" s="8" t="n">
        <v>1681</v>
      </c>
    </row>
    <row r="216" spans="1:5">
      <c r="A216" s="4" t="s">
        <v>927</v>
      </c>
      <c r="B216" s="8" t="n">
        <v>123</v>
      </c>
    </row>
    <row r="217" spans="1:5">
      <c r="A217" s="4" t="s">
        <v>957</v>
      </c>
    </row>
    <row r="218" spans="1:5">
      <c r="A218" s="3" t="s">
        <v>922</v>
      </c>
    </row>
    <row r="219" spans="1:5">
      <c r="A219" s="4" t="s">
        <v>37</v>
      </c>
      <c r="B219" s="8" t="n">
        <v>751</v>
      </c>
    </row>
    <row r="220" spans="1:5">
      <c r="A220" s="4" t="s">
        <v>924</v>
      </c>
      <c r="B220" s="8" t="n">
        <v>657</v>
      </c>
    </row>
    <row r="221" spans="1:5">
      <c r="A221" s="4" t="s">
        <v>925</v>
      </c>
      <c r="B221" s="8" t="n">
        <v>0</v>
      </c>
    </row>
    <row r="222" spans="1:5">
      <c r="A222" s="4" t="s">
        <v>926</v>
      </c>
      <c r="B222" s="8" t="n">
        <v>1408</v>
      </c>
    </row>
    <row r="223" spans="1:5">
      <c r="A223" s="4" t="s">
        <v>927</v>
      </c>
      <c r="B223" s="8" t="n">
        <v>57</v>
      </c>
    </row>
    <row r="224" spans="1:5">
      <c r="A224" s="4" t="s">
        <v>958</v>
      </c>
    </row>
    <row r="225" spans="1:5">
      <c r="A225" s="3" t="s">
        <v>922</v>
      </c>
    </row>
    <row r="226" spans="1:5">
      <c r="A226" s="4" t="s">
        <v>37</v>
      </c>
      <c r="B226" s="8" t="n">
        <v>297</v>
      </c>
    </row>
    <row r="227" spans="1:5">
      <c r="A227" s="4" t="s">
        <v>924</v>
      </c>
      <c r="B227" s="8" t="n">
        <v>1654</v>
      </c>
    </row>
    <row r="228" spans="1:5">
      <c r="A228" s="4" t="s">
        <v>925</v>
      </c>
      <c r="B228" s="8" t="n">
        <v>0</v>
      </c>
    </row>
    <row r="229" spans="1:5">
      <c r="A229" s="4" t="s">
        <v>926</v>
      </c>
      <c r="B229" s="8" t="n">
        <v>1951</v>
      </c>
    </row>
    <row r="230" spans="1:5">
      <c r="A230" s="4" t="s">
        <v>927</v>
      </c>
      <c r="B230" s="8" t="n">
        <v>135</v>
      </c>
    </row>
    <row r="231" spans="1:5">
      <c r="A231" s="4" t="s">
        <v>959</v>
      </c>
    </row>
    <row r="232" spans="1:5">
      <c r="A232" s="3" t="s">
        <v>922</v>
      </c>
    </row>
    <row r="233" spans="1:5">
      <c r="A233" s="4" t="s">
        <v>37</v>
      </c>
      <c r="B233" s="8" t="n">
        <v>271</v>
      </c>
    </row>
    <row r="234" spans="1:5">
      <c r="A234" s="4" t="s">
        <v>924</v>
      </c>
      <c r="B234" s="8" t="n">
        <v>1498</v>
      </c>
    </row>
    <row r="235" spans="1:5">
      <c r="A235" s="4" t="s">
        <v>925</v>
      </c>
      <c r="B235" s="8" t="n">
        <v>0</v>
      </c>
    </row>
    <row r="236" spans="1:5">
      <c r="A236" s="4" t="s">
        <v>926</v>
      </c>
      <c r="B236" s="8" t="n">
        <v>1769</v>
      </c>
    </row>
    <row r="237" spans="1:5">
      <c r="A237" s="4" t="s">
        <v>927</v>
      </c>
      <c r="B237" s="8" t="n">
        <v>136</v>
      </c>
    </row>
    <row r="238" spans="1:5">
      <c r="A238" s="4" t="s">
        <v>960</v>
      </c>
    </row>
    <row r="239" spans="1:5">
      <c r="A239" s="3" t="s">
        <v>922</v>
      </c>
    </row>
    <row r="240" spans="1:5">
      <c r="A240" s="4" t="s">
        <v>37</v>
      </c>
      <c r="B240" s="8" t="n">
        <v>1340</v>
      </c>
    </row>
    <row r="241" spans="1:5">
      <c r="A241" s="4" t="s">
        <v>924</v>
      </c>
      <c r="B241" s="8" t="n">
        <v>848</v>
      </c>
    </row>
    <row r="242" spans="1:5">
      <c r="A242" s="4" t="s">
        <v>925</v>
      </c>
      <c r="B242" s="8" t="n">
        <v>0</v>
      </c>
    </row>
    <row r="243" spans="1:5">
      <c r="A243" s="4" t="s">
        <v>926</v>
      </c>
      <c r="B243" s="8" t="n">
        <v>2188</v>
      </c>
    </row>
    <row r="244" spans="1:5">
      <c r="A244" s="4" t="s">
        <v>927</v>
      </c>
      <c r="B244" s="8" t="n">
        <v>70</v>
      </c>
    </row>
    <row r="245" spans="1:5">
      <c r="A245" s="4" t="s">
        <v>961</v>
      </c>
    </row>
    <row r="246" spans="1:5">
      <c r="A246" s="3" t="s">
        <v>922</v>
      </c>
    </row>
    <row r="247" spans="1:5">
      <c r="A247" s="4" t="s">
        <v>37</v>
      </c>
      <c r="B247" s="8" t="n">
        <v>731</v>
      </c>
    </row>
    <row r="248" spans="1:5">
      <c r="A248" s="4" t="s">
        <v>924</v>
      </c>
      <c r="B248" s="8" t="n">
        <v>693</v>
      </c>
    </row>
    <row r="249" spans="1:5">
      <c r="A249" s="4" t="s">
        <v>925</v>
      </c>
      <c r="B249" s="8" t="n">
        <v>0</v>
      </c>
    </row>
    <row r="250" spans="1:5">
      <c r="A250" s="4" t="s">
        <v>926</v>
      </c>
      <c r="B250" s="8" t="n">
        <v>1424</v>
      </c>
    </row>
    <row r="251" spans="1:5">
      <c r="A251" s="4" t="s">
        <v>927</v>
      </c>
      <c r="B251" s="8" t="n">
        <v>59</v>
      </c>
    </row>
    <row r="252" spans="1:5">
      <c r="A252" s="4" t="s">
        <v>962</v>
      </c>
    </row>
    <row r="253" spans="1:5">
      <c r="A253" s="3" t="s">
        <v>922</v>
      </c>
    </row>
    <row r="254" spans="1:5">
      <c r="A254" s="4" t="s">
        <v>37</v>
      </c>
      <c r="B254" s="8" t="n">
        <v>859</v>
      </c>
    </row>
    <row r="255" spans="1:5">
      <c r="A255" s="4" t="s">
        <v>924</v>
      </c>
      <c r="B255" s="8" t="n">
        <v>1393</v>
      </c>
    </row>
    <row r="256" spans="1:5">
      <c r="A256" s="4" t="s">
        <v>925</v>
      </c>
      <c r="B256" s="8" t="n">
        <v>0</v>
      </c>
    </row>
    <row r="257" spans="1:5">
      <c r="A257" s="4" t="s">
        <v>926</v>
      </c>
      <c r="B257" s="8" t="n">
        <v>2252</v>
      </c>
    </row>
    <row r="258" spans="1:5">
      <c r="A258" s="4" t="s">
        <v>927</v>
      </c>
      <c r="B258" s="8" t="n">
        <v>126</v>
      </c>
    </row>
    <row r="259" spans="1:5">
      <c r="A259" s="4" t="s">
        <v>963</v>
      </c>
    </row>
    <row r="260" spans="1:5">
      <c r="A260" s="3" t="s">
        <v>922</v>
      </c>
    </row>
    <row r="261" spans="1:5">
      <c r="A261" s="4" t="s">
        <v>37</v>
      </c>
      <c r="B261" s="8" t="n">
        <v>269</v>
      </c>
    </row>
    <row r="262" spans="1:5">
      <c r="A262" s="4" t="s">
        <v>924</v>
      </c>
      <c r="B262" s="8" t="n">
        <v>1304</v>
      </c>
    </row>
    <row r="263" spans="1:5">
      <c r="A263" s="4" t="s">
        <v>925</v>
      </c>
      <c r="B263" s="8" t="n">
        <v>0</v>
      </c>
    </row>
    <row r="264" spans="1:5">
      <c r="A264" s="4" t="s">
        <v>926</v>
      </c>
      <c r="B264" s="8" t="n">
        <v>1573</v>
      </c>
    </row>
    <row r="265" spans="1:5">
      <c r="A265" s="4" t="s">
        <v>927</v>
      </c>
      <c r="B265" s="8" t="n">
        <v>114</v>
      </c>
    </row>
    <row r="266" spans="1:5">
      <c r="A266" s="4" t="s">
        <v>964</v>
      </c>
    </row>
    <row r="267" spans="1:5">
      <c r="A267" s="3" t="s">
        <v>922</v>
      </c>
    </row>
    <row r="268" spans="1:5">
      <c r="A268" s="4" t="s">
        <v>37</v>
      </c>
      <c r="B268" s="8" t="n">
        <v>554</v>
      </c>
    </row>
    <row r="269" spans="1:5">
      <c r="A269" s="4" t="s">
        <v>924</v>
      </c>
      <c r="B269" s="8" t="n">
        <v>1120</v>
      </c>
    </row>
    <row r="270" spans="1:5">
      <c r="A270" s="4" t="s">
        <v>925</v>
      </c>
      <c r="B270" s="8" t="n">
        <v>0</v>
      </c>
    </row>
    <row r="271" spans="1:5">
      <c r="A271" s="4" t="s">
        <v>926</v>
      </c>
      <c r="B271" s="8" t="n">
        <v>1674</v>
      </c>
    </row>
    <row r="272" spans="1:5">
      <c r="A272" s="4" t="s">
        <v>927</v>
      </c>
      <c r="B272" s="8" t="n">
        <v>104</v>
      </c>
    </row>
    <row r="273" spans="1:5">
      <c r="A273" s="4" t="s">
        <v>965</v>
      </c>
    </row>
    <row r="274" spans="1:5">
      <c r="A274" s="3" t="s">
        <v>922</v>
      </c>
    </row>
    <row r="275" spans="1:5">
      <c r="A275" s="4" t="s">
        <v>37</v>
      </c>
      <c r="B275" s="8" t="n">
        <v>684</v>
      </c>
    </row>
    <row r="276" spans="1:5">
      <c r="A276" s="4" t="s">
        <v>924</v>
      </c>
      <c r="B276" s="8" t="n">
        <v>1222</v>
      </c>
    </row>
    <row r="277" spans="1:5">
      <c r="A277" s="4" t="s">
        <v>925</v>
      </c>
      <c r="B277" s="8" t="n">
        <v>0</v>
      </c>
    </row>
    <row r="278" spans="1:5">
      <c r="A278" s="4" t="s">
        <v>926</v>
      </c>
      <c r="B278" s="8" t="n">
        <v>1906</v>
      </c>
    </row>
    <row r="279" spans="1:5">
      <c r="A279" s="4" t="s">
        <v>927</v>
      </c>
      <c r="B279" s="8" t="n">
        <v>106</v>
      </c>
    </row>
    <row r="280" spans="1:5">
      <c r="A280" s="4" t="s">
        <v>966</v>
      </c>
    </row>
    <row r="281" spans="1:5">
      <c r="A281" s="3" t="s">
        <v>922</v>
      </c>
    </row>
    <row r="282" spans="1:5">
      <c r="A282" s="4" t="s">
        <v>37</v>
      </c>
      <c r="B282" s="8" t="n">
        <v>3101</v>
      </c>
    </row>
    <row r="283" spans="1:5">
      <c r="A283" s="4" t="s">
        <v>924</v>
      </c>
      <c r="B283" s="8" t="n">
        <v>7042</v>
      </c>
    </row>
    <row r="284" spans="1:5">
      <c r="A284" s="4" t="s">
        <v>925</v>
      </c>
      <c r="B284" s="8" t="n">
        <v>280</v>
      </c>
    </row>
    <row r="285" spans="1:5">
      <c r="A285" s="4" t="s">
        <v>926</v>
      </c>
      <c r="B285" s="8" t="n">
        <v>10423</v>
      </c>
    </row>
    <row r="286" spans="1:5">
      <c r="A286" s="4" t="s">
        <v>927</v>
      </c>
      <c r="B286" s="8" t="n">
        <v>1085</v>
      </c>
    </row>
    <row r="287" spans="1:5">
      <c r="A287" s="4" t="s">
        <v>967</v>
      </c>
    </row>
    <row r="288" spans="1:5">
      <c r="A288" s="3" t="s">
        <v>922</v>
      </c>
    </row>
    <row r="289" spans="1:5">
      <c r="A289" s="4" t="s">
        <v>923</v>
      </c>
      <c r="B289" s="8" t="n">
        <v>0</v>
      </c>
    </row>
    <row r="290" spans="1:5">
      <c r="A290" s="4" t="s">
        <v>37</v>
      </c>
      <c r="B290" s="8" t="n">
        <v>519</v>
      </c>
    </row>
    <row r="291" spans="1:5">
      <c r="A291" s="4" t="s">
        <v>924</v>
      </c>
      <c r="B291" s="8" t="n">
        <v>2985</v>
      </c>
    </row>
    <row r="292" spans="1:5">
      <c r="A292" s="4" t="s">
        <v>925</v>
      </c>
      <c r="B292" s="8" t="n">
        <v>0</v>
      </c>
    </row>
    <row r="293" spans="1:5">
      <c r="A293" s="4" t="s">
        <v>926</v>
      </c>
      <c r="B293" s="8" t="n">
        <v>3504</v>
      </c>
    </row>
    <row r="294" spans="1:5">
      <c r="A294" s="4" t="s">
        <v>927</v>
      </c>
      <c r="B294" s="8" t="n">
        <v>471</v>
      </c>
    </row>
    <row r="295" spans="1:5">
      <c r="A295" s="4" t="s">
        <v>968</v>
      </c>
    </row>
    <row r="296" spans="1:5">
      <c r="A296" s="3" t="s">
        <v>922</v>
      </c>
    </row>
    <row r="297" spans="1:5">
      <c r="A297" s="4" t="s">
        <v>923</v>
      </c>
      <c r="B297" s="8" t="n">
        <v>4958</v>
      </c>
    </row>
    <row r="298" spans="1:5">
      <c r="A298" s="4" t="s">
        <v>37</v>
      </c>
      <c r="B298" s="8" t="n">
        <v>863</v>
      </c>
    </row>
    <row r="299" spans="1:5">
      <c r="A299" s="4" t="s">
        <v>924</v>
      </c>
      <c r="B299" s="8" t="n">
        <v>6523</v>
      </c>
    </row>
    <row r="300" spans="1:5">
      <c r="A300" s="4" t="s">
        <v>925</v>
      </c>
      <c r="B300" s="8" t="n">
        <v>-7386</v>
      </c>
    </row>
    <row r="301" spans="1:5">
      <c r="A301" s="4" t="s">
        <v>926</v>
      </c>
      <c r="B301" s="8" t="n">
        <v>0</v>
      </c>
    </row>
    <row r="302" spans="1:5">
      <c r="A302" s="4" t="s">
        <v>927</v>
      </c>
      <c r="B302" s="8" t="n">
        <v>0</v>
      </c>
    </row>
    <row r="303" spans="1:5">
      <c r="A303" s="4" t="s">
        <v>969</v>
      </c>
    </row>
    <row r="304" spans="1:5">
      <c r="A304" s="3" t="s">
        <v>922</v>
      </c>
    </row>
    <row r="305" spans="1:5">
      <c r="A305" s="4" t="s">
        <v>37</v>
      </c>
      <c r="B305" s="8" t="n">
        <v>4979</v>
      </c>
    </row>
    <row r="306" spans="1:5">
      <c r="A306" s="4" t="s">
        <v>924</v>
      </c>
      <c r="B306" s="8" t="n">
        <v>18775</v>
      </c>
    </row>
    <row r="307" spans="1:5">
      <c r="A307" s="4" t="s">
        <v>925</v>
      </c>
      <c r="B307" s="8" t="n">
        <v>0</v>
      </c>
    </row>
    <row r="308" spans="1:5">
      <c r="A308" s="4" t="s">
        <v>926</v>
      </c>
      <c r="B308" s="8" t="n">
        <v>23754</v>
      </c>
    </row>
    <row r="309" spans="1:5">
      <c r="A309" s="4" t="s">
        <v>927</v>
      </c>
      <c r="B309" s="8" t="n">
        <v>1179</v>
      </c>
    </row>
    <row r="310" spans="1:5">
      <c r="A310" s="4" t="s">
        <v>970</v>
      </c>
    </row>
    <row r="311" spans="1:5">
      <c r="A311" s="3" t="s">
        <v>922</v>
      </c>
    </row>
    <row r="312" spans="1:5">
      <c r="A312" s="4" t="s">
        <v>37</v>
      </c>
      <c r="B312" s="8" t="n">
        <v>2755</v>
      </c>
    </row>
    <row r="313" spans="1:5">
      <c r="A313" s="4" t="s">
        <v>924</v>
      </c>
      <c r="B313" s="8" t="n">
        <v>10751</v>
      </c>
    </row>
    <row r="314" spans="1:5">
      <c r="A314" s="4" t="s">
        <v>925</v>
      </c>
      <c r="B314" s="8" t="n">
        <v>0</v>
      </c>
    </row>
    <row r="315" spans="1:5">
      <c r="A315" s="4" t="s">
        <v>926</v>
      </c>
      <c r="B315" s="8" t="n">
        <v>13506</v>
      </c>
    </row>
    <row r="316" spans="1:5">
      <c r="A316" s="4" t="s">
        <v>927</v>
      </c>
      <c r="B316" s="8" t="n">
        <v>686</v>
      </c>
    </row>
    <row r="317" spans="1:5">
      <c r="A317" s="4" t="s">
        <v>971</v>
      </c>
    </row>
    <row r="318" spans="1:5">
      <c r="A318" s="3" t="s">
        <v>922</v>
      </c>
    </row>
    <row r="319" spans="1:5">
      <c r="A319" s="4" t="s">
        <v>37</v>
      </c>
      <c r="B319" s="8" t="n">
        <v>3260</v>
      </c>
    </row>
    <row r="320" spans="1:5">
      <c r="A320" s="4" t="s">
        <v>924</v>
      </c>
      <c r="B320" s="8" t="n">
        <v>16923</v>
      </c>
    </row>
    <row r="321" spans="1:5">
      <c r="A321" s="4" t="s">
        <v>925</v>
      </c>
      <c r="B321" s="8" t="n">
        <v>0</v>
      </c>
    </row>
    <row r="322" spans="1:5">
      <c r="A322" s="4" t="s">
        <v>926</v>
      </c>
      <c r="B322" s="8" t="n">
        <v>20183</v>
      </c>
    </row>
    <row r="323" spans="1:5">
      <c r="A323" s="4" t="s">
        <v>927</v>
      </c>
      <c r="B323" s="8" t="n">
        <v>1022</v>
      </c>
    </row>
    <row r="324" spans="1:5">
      <c r="A324" s="4" t="s">
        <v>972</v>
      </c>
    </row>
    <row r="325" spans="1:5">
      <c r="A325" s="3" t="s">
        <v>922</v>
      </c>
    </row>
    <row r="326" spans="1:5">
      <c r="A326" s="4" t="s">
        <v>37</v>
      </c>
      <c r="B326" s="8" t="n">
        <v>3373</v>
      </c>
    </row>
    <row r="327" spans="1:5">
      <c r="A327" s="4" t="s">
        <v>924</v>
      </c>
      <c r="B327" s="8" t="n">
        <v>14058</v>
      </c>
    </row>
    <row r="328" spans="1:5">
      <c r="A328" s="4" t="s">
        <v>925</v>
      </c>
      <c r="B328" s="8" t="n">
        <v>0</v>
      </c>
    </row>
    <row r="329" spans="1:5">
      <c r="A329" s="4" t="s">
        <v>926</v>
      </c>
      <c r="B329" s="8" t="n">
        <v>17431</v>
      </c>
    </row>
    <row r="330" spans="1:5">
      <c r="A330" s="4" t="s">
        <v>927</v>
      </c>
      <c r="B330" s="8" t="n">
        <v>931</v>
      </c>
    </row>
    <row r="331" spans="1:5">
      <c r="A331" s="4" t="s">
        <v>973</v>
      </c>
    </row>
    <row r="332" spans="1:5">
      <c r="A332" s="3" t="s">
        <v>922</v>
      </c>
    </row>
    <row r="333" spans="1:5">
      <c r="A333" s="4" t="s">
        <v>37</v>
      </c>
      <c r="B333" s="8" t="n">
        <v>1484</v>
      </c>
    </row>
    <row r="334" spans="1:5">
      <c r="A334" s="4" t="s">
        <v>924</v>
      </c>
      <c r="B334" s="8" t="n">
        <v>2038</v>
      </c>
    </row>
    <row r="335" spans="1:5">
      <c r="A335" s="4" t="s">
        <v>925</v>
      </c>
      <c r="B335" s="8" t="n">
        <v>0</v>
      </c>
    </row>
    <row r="336" spans="1:5">
      <c r="A336" s="4" t="s">
        <v>926</v>
      </c>
      <c r="B336" s="8" t="n">
        <v>3522</v>
      </c>
    </row>
    <row r="337" spans="1:5">
      <c r="A337" s="4" t="s">
        <v>927</v>
      </c>
      <c r="B337" s="8" t="n">
        <v>310</v>
      </c>
    </row>
    <row r="338" spans="1:5">
      <c r="A338" s="4" t="s">
        <v>974</v>
      </c>
    </row>
    <row r="339" spans="1:5">
      <c r="A339" s="3" t="s">
        <v>922</v>
      </c>
    </row>
    <row r="340" spans="1:5">
      <c r="A340" s="4" t="s">
        <v>37</v>
      </c>
      <c r="B340" s="8" t="n">
        <v>673</v>
      </c>
    </row>
    <row r="341" spans="1:5">
      <c r="A341" s="4" t="s">
        <v>924</v>
      </c>
      <c r="B341" s="8" t="n">
        <v>1949</v>
      </c>
    </row>
    <row r="342" spans="1:5">
      <c r="A342" s="4" t="s">
        <v>925</v>
      </c>
      <c r="B342" s="8" t="n">
        <v>0</v>
      </c>
    </row>
    <row r="343" spans="1:5">
      <c r="A343" s="4" t="s">
        <v>926</v>
      </c>
      <c r="B343" s="8" t="n">
        <v>2622</v>
      </c>
    </row>
    <row r="344" spans="1:5">
      <c r="A344" s="4" t="s">
        <v>927</v>
      </c>
      <c r="B344" s="8" t="n">
        <v>285</v>
      </c>
    </row>
    <row r="345" spans="1:5">
      <c r="A345" s="4" t="s">
        <v>975</v>
      </c>
    </row>
    <row r="346" spans="1:5">
      <c r="A346" s="3" t="s">
        <v>922</v>
      </c>
    </row>
    <row r="347" spans="1:5">
      <c r="A347" s="4" t="s">
        <v>37</v>
      </c>
      <c r="B347" s="8" t="n">
        <v>259</v>
      </c>
    </row>
    <row r="348" spans="1:5">
      <c r="A348" s="4" t="s">
        <v>924</v>
      </c>
      <c r="B348" s="8" t="n">
        <v>1165</v>
      </c>
    </row>
    <row r="349" spans="1:5">
      <c r="A349" s="4" t="s">
        <v>925</v>
      </c>
      <c r="B349" s="8" t="n">
        <v>0</v>
      </c>
    </row>
    <row r="350" spans="1:5">
      <c r="A350" s="4" t="s">
        <v>926</v>
      </c>
      <c r="B350" s="8" t="n">
        <v>1424</v>
      </c>
    </row>
    <row r="351" spans="1:5">
      <c r="A351" s="4" t="s">
        <v>927</v>
      </c>
      <c r="B351" s="8" t="n">
        <v>177</v>
      </c>
    </row>
    <row r="352" spans="1:5">
      <c r="A352" s="4" t="s">
        <v>976</v>
      </c>
    </row>
    <row r="353" spans="1:5">
      <c r="A353" s="3" t="s">
        <v>922</v>
      </c>
    </row>
    <row r="354" spans="1:5">
      <c r="A354" s="4" t="s">
        <v>37</v>
      </c>
      <c r="B354" s="8" t="n">
        <v>855</v>
      </c>
    </row>
    <row r="355" spans="1:5">
      <c r="A355" s="4" t="s">
        <v>924</v>
      </c>
      <c r="B355" s="8" t="n">
        <v>658</v>
      </c>
    </row>
    <row r="356" spans="1:5">
      <c r="A356" s="4" t="s">
        <v>925</v>
      </c>
      <c r="B356" s="8" t="n">
        <v>0</v>
      </c>
    </row>
    <row r="357" spans="1:5">
      <c r="A357" s="4" t="s">
        <v>926</v>
      </c>
      <c r="B357" s="8" t="n">
        <v>1513</v>
      </c>
    </row>
    <row r="358" spans="1:5">
      <c r="A358" s="4" t="s">
        <v>927</v>
      </c>
      <c r="B358" s="8" t="n">
        <v>94</v>
      </c>
    </row>
    <row r="359" spans="1:5">
      <c r="A359" s="4" t="s">
        <v>977</v>
      </c>
    </row>
    <row r="360" spans="1:5">
      <c r="A360" s="3" t="s">
        <v>922</v>
      </c>
    </row>
    <row r="361" spans="1:5">
      <c r="A361" s="4" t="s">
        <v>37</v>
      </c>
      <c r="B361" s="8" t="n">
        <v>622</v>
      </c>
    </row>
    <row r="362" spans="1:5">
      <c r="A362" s="4" t="s">
        <v>924</v>
      </c>
      <c r="B362" s="8" t="n">
        <v>832</v>
      </c>
    </row>
    <row r="363" spans="1:5">
      <c r="A363" s="4" t="s">
        <v>925</v>
      </c>
      <c r="B363" s="8" t="n">
        <v>0</v>
      </c>
    </row>
    <row r="364" spans="1:5">
      <c r="A364" s="4" t="s">
        <v>926</v>
      </c>
      <c r="B364" s="8" t="n">
        <v>1454</v>
      </c>
    </row>
    <row r="365" spans="1:5">
      <c r="A365" s="4" t="s">
        <v>927</v>
      </c>
      <c r="B365" s="8" t="n">
        <v>118</v>
      </c>
    </row>
    <row r="366" spans="1:5">
      <c r="A366" s="4" t="s">
        <v>978</v>
      </c>
    </row>
    <row r="367" spans="1:5">
      <c r="A367" s="3" t="s">
        <v>922</v>
      </c>
    </row>
    <row r="368" spans="1:5">
      <c r="A368" s="4" t="s">
        <v>37</v>
      </c>
      <c r="B368" s="8" t="n">
        <v>816</v>
      </c>
    </row>
    <row r="369" spans="1:5">
      <c r="A369" s="4" t="s">
        <v>924</v>
      </c>
      <c r="B369" s="8" t="n">
        <v>2690</v>
      </c>
    </row>
    <row r="370" spans="1:5">
      <c r="A370" s="4" t="s">
        <v>925</v>
      </c>
      <c r="B370" s="8" t="n">
        <v>0</v>
      </c>
    </row>
    <row r="371" spans="1:5">
      <c r="A371" s="4" t="s">
        <v>926</v>
      </c>
      <c r="B371" s="8" t="n">
        <v>3506</v>
      </c>
    </row>
    <row r="372" spans="1:5">
      <c r="A372" s="4" t="s">
        <v>927</v>
      </c>
      <c r="B372" s="8" t="n">
        <v>377</v>
      </c>
    </row>
    <row r="373" spans="1:5">
      <c r="A373" s="4" t="s">
        <v>979</v>
      </c>
    </row>
    <row r="374" spans="1:5">
      <c r="A374" s="3" t="s">
        <v>922</v>
      </c>
    </row>
    <row r="375" spans="1:5">
      <c r="A375" s="4" t="s">
        <v>37</v>
      </c>
      <c r="B375" s="8" t="n">
        <v>2152</v>
      </c>
    </row>
    <row r="376" spans="1:5">
      <c r="A376" s="4" t="s">
        <v>924</v>
      </c>
      <c r="B376" s="8" t="n">
        <v>3831</v>
      </c>
    </row>
    <row r="377" spans="1:5">
      <c r="A377" s="4" t="s">
        <v>925</v>
      </c>
      <c r="B377" s="8" t="n">
        <v>-1307</v>
      </c>
    </row>
    <row r="378" spans="1:5">
      <c r="A378" s="4" t="s">
        <v>926</v>
      </c>
      <c r="B378" s="8" t="n">
        <v>4676</v>
      </c>
    </row>
    <row r="379" spans="1:5">
      <c r="A379" s="4" t="s">
        <v>927</v>
      </c>
      <c r="B379" s="8" t="n">
        <v>19</v>
      </c>
    </row>
    <row r="380" spans="1:5">
      <c r="A380" s="4" t="s">
        <v>980</v>
      </c>
    </row>
    <row r="381" spans="1:5">
      <c r="A381" s="3" t="s">
        <v>922</v>
      </c>
    </row>
    <row r="382" spans="1:5">
      <c r="A382" s="4" t="s">
        <v>923</v>
      </c>
      <c r="B382" s="8" t="n">
        <v>32000</v>
      </c>
    </row>
    <row r="383" spans="1:5">
      <c r="A383" s="4" t="s">
        <v>37</v>
      </c>
      <c r="B383" s="8" t="n">
        <v>8310</v>
      </c>
    </row>
    <row r="384" spans="1:5">
      <c r="A384" s="4" t="s">
        <v>924</v>
      </c>
      <c r="B384" s="8" t="n">
        <v>48667</v>
      </c>
    </row>
    <row r="385" spans="1:5">
      <c r="A385" s="4" t="s">
        <v>925</v>
      </c>
      <c r="B385" s="8" t="n">
        <v>-56977</v>
      </c>
    </row>
    <row r="386" spans="1:5">
      <c r="A386" s="4" t="s">
        <v>926</v>
      </c>
      <c r="B386" s="8" t="n">
        <v>0</v>
      </c>
    </row>
    <row r="387" spans="1:5">
      <c r="A387" s="4" t="s">
        <v>927</v>
      </c>
      <c r="B387" s="8" t="n">
        <v>0</v>
      </c>
    </row>
    <row r="388" spans="1:5">
      <c r="A388" s="4" t="s">
        <v>981</v>
      </c>
    </row>
    <row r="389" spans="1:5">
      <c r="A389" s="3" t="s">
        <v>922</v>
      </c>
    </row>
    <row r="390" spans="1:5">
      <c r="A390" s="4" t="s">
        <v>923</v>
      </c>
      <c r="B390" s="8" t="n">
        <v>0</v>
      </c>
    </row>
    <row r="391" spans="1:5">
      <c r="A391" s="4" t="s">
        <v>37</v>
      </c>
      <c r="B391" s="8" t="n">
        <v>4491</v>
      </c>
    </row>
    <row r="392" spans="1:5">
      <c r="A392" s="4" t="s">
        <v>924</v>
      </c>
      <c r="B392" s="8" t="n">
        <v>15817</v>
      </c>
    </row>
    <row r="393" spans="1:5">
      <c r="A393" s="4" t="s">
        <v>925</v>
      </c>
      <c r="B393" s="8" t="n">
        <v>14</v>
      </c>
    </row>
    <row r="394" spans="1:5">
      <c r="A394" s="4" t="s">
        <v>926</v>
      </c>
      <c r="B394" s="8" t="n">
        <v>20322</v>
      </c>
    </row>
    <row r="395" spans="1:5">
      <c r="A395" s="4" t="s">
        <v>927</v>
      </c>
      <c r="B395" s="8" t="n">
        <v>2527</v>
      </c>
    </row>
    <row r="396" spans="1:5">
      <c r="A396" s="4" t="s">
        <v>982</v>
      </c>
    </row>
    <row r="397" spans="1:5">
      <c r="A397" s="3" t="s">
        <v>922</v>
      </c>
    </row>
    <row r="398" spans="1:5">
      <c r="A398" s="4" t="s">
        <v>37</v>
      </c>
      <c r="B398" s="8" t="n">
        <v>2192</v>
      </c>
    </row>
    <row r="399" spans="1:5">
      <c r="A399" s="4" t="s">
        <v>924</v>
      </c>
      <c r="B399" s="8" t="n">
        <v>0</v>
      </c>
    </row>
    <row r="400" spans="1:5">
      <c r="A400" s="4" t="s">
        <v>925</v>
      </c>
      <c r="B400" s="8" t="n">
        <v>0</v>
      </c>
    </row>
    <row r="401" spans="1:5">
      <c r="A401" s="4" t="s">
        <v>926</v>
      </c>
      <c r="B401" s="8" t="n">
        <v>2192</v>
      </c>
    </row>
    <row r="402" spans="1:5">
      <c r="A402" s="4" t="s">
        <v>927</v>
      </c>
      <c r="B402" s="8" t="n">
        <v>0</v>
      </c>
    </row>
    <row r="403" spans="1:5">
      <c r="A403" s="4" t="s">
        <v>983</v>
      </c>
    </row>
    <row r="404" spans="1:5">
      <c r="A404" s="3" t="s">
        <v>922</v>
      </c>
    </row>
    <row r="405" spans="1:5">
      <c r="A405" s="4" t="s">
        <v>37</v>
      </c>
      <c r="B405" s="8" t="n">
        <v>425</v>
      </c>
    </row>
    <row r="406" spans="1:5">
      <c r="A406" s="4" t="s">
        <v>924</v>
      </c>
      <c r="B406" s="8" t="n">
        <v>5037</v>
      </c>
    </row>
    <row r="407" spans="1:5">
      <c r="A407" s="4" t="s">
        <v>925</v>
      </c>
      <c r="B407" s="8" t="n">
        <v>-5462</v>
      </c>
    </row>
    <row r="408" spans="1:5">
      <c r="A408" s="4" t="s">
        <v>926</v>
      </c>
      <c r="B408" s="8" t="n">
        <v>0</v>
      </c>
    </row>
    <row r="409" spans="1:5">
      <c r="A409" s="4" t="s">
        <v>927</v>
      </c>
      <c r="B409" s="8" t="n">
        <v>0</v>
      </c>
    </row>
    <row r="410" spans="1:5">
      <c r="A410" s="4" t="s">
        <v>984</v>
      </c>
    </row>
    <row r="411" spans="1:5">
      <c r="A411" s="3" t="s">
        <v>922</v>
      </c>
    </row>
    <row r="412" spans="1:5">
      <c r="A412" s="4" t="s">
        <v>923</v>
      </c>
      <c r="B412" s="8" t="n">
        <v>0</v>
      </c>
    </row>
    <row r="413" spans="1:5">
      <c r="A413" s="4" t="s">
        <v>37</v>
      </c>
      <c r="B413" s="8" t="n">
        <v>1113</v>
      </c>
    </row>
    <row r="414" spans="1:5">
      <c r="A414" s="4" t="s">
        <v>924</v>
      </c>
      <c r="B414" s="8" t="n">
        <v>7946</v>
      </c>
    </row>
    <row r="415" spans="1:5">
      <c r="A415" s="4" t="s">
        <v>925</v>
      </c>
      <c r="B415" s="8" t="n">
        <v>-7817</v>
      </c>
    </row>
    <row r="416" spans="1:5">
      <c r="A416" s="4" t="s">
        <v>926</v>
      </c>
      <c r="B416" s="8" t="n">
        <v>1242</v>
      </c>
    </row>
    <row r="417" spans="1:5">
      <c r="A417" s="4" t="s">
        <v>927</v>
      </c>
      <c r="B417" s="8" t="n">
        <v>194</v>
      </c>
    </row>
    <row r="418" spans="1:5">
      <c r="A418" s="4" t="s">
        <v>985</v>
      </c>
    </row>
    <row r="419" spans="1:5">
      <c r="A419" s="3" t="s">
        <v>922</v>
      </c>
    </row>
    <row r="420" spans="1:5">
      <c r="A420" s="4" t="s">
        <v>923</v>
      </c>
      <c r="B420" s="8" t="n">
        <v>5146</v>
      </c>
    </row>
    <row r="421" spans="1:5">
      <c r="A421" s="4" t="s">
        <v>37</v>
      </c>
      <c r="B421" s="8" t="n">
        <v>9497</v>
      </c>
    </row>
    <row r="422" spans="1:5">
      <c r="A422" s="4" t="s">
        <v>924</v>
      </c>
      <c r="B422" s="8" t="n">
        <v>0</v>
      </c>
    </row>
    <row r="423" spans="1:5">
      <c r="A423" s="4" t="s">
        <v>925</v>
      </c>
      <c r="B423" s="8" t="n">
        <v>0</v>
      </c>
    </row>
    <row r="424" spans="1:5">
      <c r="A424" s="4" t="s">
        <v>926</v>
      </c>
      <c r="B424" s="8" t="n">
        <v>9497</v>
      </c>
    </row>
    <row r="425" spans="1:5">
      <c r="A425" s="4" t="s">
        <v>927</v>
      </c>
      <c r="B425" s="8" t="n">
        <v>0</v>
      </c>
    </row>
    <row r="426" spans="1:5">
      <c r="A426" s="4" t="s">
        <v>986</v>
      </c>
    </row>
    <row r="427" spans="1:5">
      <c r="A427" s="3" t="s">
        <v>922</v>
      </c>
    </row>
    <row r="428" spans="1:5">
      <c r="A428" s="4" t="s">
        <v>923</v>
      </c>
      <c r="B428" s="8" t="n">
        <v>19250</v>
      </c>
    </row>
    <row r="429" spans="1:5">
      <c r="A429" s="4" t="s">
        <v>37</v>
      </c>
      <c r="B429" s="8" t="n">
        <v>4986</v>
      </c>
    </row>
    <row r="430" spans="1:5">
      <c r="A430" s="4" t="s">
        <v>924</v>
      </c>
      <c r="B430" s="8" t="n">
        <v>28881</v>
      </c>
    </row>
    <row r="431" spans="1:5">
      <c r="A431" s="4" t="s">
        <v>925</v>
      </c>
      <c r="B431" s="8" t="n">
        <v>196</v>
      </c>
    </row>
    <row r="432" spans="1:5">
      <c r="A432" s="4" t="s">
        <v>926</v>
      </c>
      <c r="B432" s="8" t="n">
        <v>34063</v>
      </c>
    </row>
    <row r="433" spans="1:5">
      <c r="A433" s="4" t="s">
        <v>927</v>
      </c>
      <c r="B433" s="8" t="n">
        <v>4928</v>
      </c>
    </row>
    <row r="434" spans="1:5">
      <c r="A434" s="4" t="s">
        <v>987</v>
      </c>
    </row>
    <row r="435" spans="1:5">
      <c r="A435" s="3" t="s">
        <v>922</v>
      </c>
    </row>
    <row r="436" spans="1:5">
      <c r="A436" s="4" t="s">
        <v>923</v>
      </c>
      <c r="B436" s="8" t="n">
        <v>6000</v>
      </c>
    </row>
    <row r="437" spans="1:5">
      <c r="A437" s="4" t="s">
        <v>37</v>
      </c>
      <c r="B437" s="8" t="n">
        <v>3462</v>
      </c>
    </row>
    <row r="438" spans="1:5">
      <c r="A438" s="4" t="s">
        <v>924</v>
      </c>
      <c r="B438" s="8" t="n">
        <v>5899</v>
      </c>
    </row>
    <row r="439" spans="1:5">
      <c r="A439" s="4" t="s">
        <v>925</v>
      </c>
      <c r="B439" s="8" t="n">
        <v>-2291</v>
      </c>
    </row>
    <row r="440" spans="1:5">
      <c r="A440" s="4" t="s">
        <v>926</v>
      </c>
      <c r="B440" s="8" t="n">
        <v>7070</v>
      </c>
    </row>
    <row r="441" spans="1:5">
      <c r="A441" s="4" t="s">
        <v>927</v>
      </c>
      <c r="B441" s="8" t="n">
        <v>0</v>
      </c>
    </row>
    <row r="442" spans="1:5">
      <c r="A442" s="4" t="s">
        <v>988</v>
      </c>
    </row>
    <row r="443" spans="1:5">
      <c r="A443" s="3" t="s">
        <v>922</v>
      </c>
    </row>
    <row r="444" spans="1:5">
      <c r="A444" s="4" t="s">
        <v>37</v>
      </c>
      <c r="B444" s="8" t="n">
        <v>12285</v>
      </c>
    </row>
    <row r="445" spans="1:5">
      <c r="A445" s="4" t="s">
        <v>924</v>
      </c>
      <c r="B445" s="8" t="n">
        <v>14359</v>
      </c>
    </row>
    <row r="446" spans="1:5">
      <c r="A446" s="4" t="s">
        <v>925</v>
      </c>
      <c r="B446" s="8" t="n">
        <v>-1024</v>
      </c>
    </row>
    <row r="447" spans="1:5">
      <c r="A447" s="4" t="s">
        <v>926</v>
      </c>
      <c r="B447" s="8" t="n">
        <v>25620</v>
      </c>
    </row>
    <row r="448" spans="1:5">
      <c r="A448" s="4" t="s">
        <v>927</v>
      </c>
      <c r="B448" s="8" t="n">
        <v>2522</v>
      </c>
    </row>
    <row r="449" spans="1:5">
      <c r="A449" s="4" t="s">
        <v>989</v>
      </c>
    </row>
    <row r="450" spans="1:5">
      <c r="A450" s="3" t="s">
        <v>922</v>
      </c>
    </row>
    <row r="451" spans="1:5">
      <c r="A451" s="4" t="s">
        <v>37</v>
      </c>
      <c r="B451" s="8" t="n">
        <v>1659</v>
      </c>
    </row>
    <row r="452" spans="1:5">
      <c r="A452" s="4" t="s">
        <v>924</v>
      </c>
      <c r="B452" s="8" t="n">
        <v>7091</v>
      </c>
    </row>
    <row r="453" spans="1:5">
      <c r="A453" s="4" t="s">
        <v>925</v>
      </c>
      <c r="B453" s="8" t="n">
        <v>-8750</v>
      </c>
    </row>
    <row r="454" spans="1:5">
      <c r="A454" s="4" t="s">
        <v>926</v>
      </c>
      <c r="B454" s="8" t="n">
        <v>0</v>
      </c>
    </row>
    <row r="455" spans="1:5">
      <c r="A455" s="4" t="s">
        <v>927</v>
      </c>
      <c r="B455" s="8" t="n">
        <v>0</v>
      </c>
    </row>
    <row r="456" spans="1:5">
      <c r="A456" s="4" t="s">
        <v>990</v>
      </c>
    </row>
    <row r="457" spans="1:5">
      <c r="A457" s="3" t="s">
        <v>922</v>
      </c>
    </row>
    <row r="458" spans="1:5">
      <c r="A458" s="4" t="s">
        <v>37</v>
      </c>
      <c r="B458" s="8" t="n">
        <v>1000</v>
      </c>
    </row>
    <row r="459" spans="1:5">
      <c r="A459" s="4" t="s">
        <v>924</v>
      </c>
      <c r="B459" s="8" t="n">
        <v>4515</v>
      </c>
    </row>
    <row r="460" spans="1:5">
      <c r="A460" s="4" t="s">
        <v>925</v>
      </c>
      <c r="B460" s="8" t="n">
        <v>-5515</v>
      </c>
    </row>
    <row r="461" spans="1:5">
      <c r="A461" s="4" t="s">
        <v>926</v>
      </c>
      <c r="B461" s="8" t="n">
        <v>0</v>
      </c>
    </row>
    <row r="462" spans="1:5">
      <c r="A462" s="4" t="s">
        <v>927</v>
      </c>
      <c r="B462" s="8" t="n">
        <v>0</v>
      </c>
    </row>
    <row r="463" spans="1:5">
      <c r="A463" s="4" t="s">
        <v>991</v>
      </c>
    </row>
    <row r="464" spans="1:5">
      <c r="A464" s="3" t="s">
        <v>922</v>
      </c>
    </row>
    <row r="465" spans="1:5">
      <c r="A465" s="4" t="s">
        <v>37</v>
      </c>
      <c r="B465" s="8" t="n">
        <v>2043</v>
      </c>
    </row>
    <row r="466" spans="1:5">
      <c r="A466" s="4" t="s">
        <v>924</v>
      </c>
      <c r="B466" s="8" t="n">
        <v>2367</v>
      </c>
    </row>
    <row r="467" spans="1:5">
      <c r="A467" s="4" t="s">
        <v>925</v>
      </c>
      <c r="B467" s="8" t="n">
        <v>0</v>
      </c>
    </row>
    <row r="468" spans="1:5">
      <c r="A468" s="4" t="s">
        <v>926</v>
      </c>
      <c r="B468" s="8" t="n">
        <v>4410</v>
      </c>
    </row>
    <row r="469" spans="1:5">
      <c r="A469" s="4" t="s">
        <v>927</v>
      </c>
      <c r="B469" s="8" t="n">
        <v>368</v>
      </c>
    </row>
    <row r="470" spans="1:5">
      <c r="A470" s="4" t="s">
        <v>992</v>
      </c>
    </row>
    <row r="471" spans="1:5">
      <c r="A471" s="3" t="s">
        <v>922</v>
      </c>
    </row>
    <row r="472" spans="1:5">
      <c r="A472" s="4" t="s">
        <v>37</v>
      </c>
      <c r="B472" s="8" t="n">
        <v>1108</v>
      </c>
    </row>
    <row r="473" spans="1:5">
      <c r="A473" s="4" t="s">
        <v>924</v>
      </c>
      <c r="B473" s="8" t="n">
        <v>1084</v>
      </c>
    </row>
    <row r="474" spans="1:5">
      <c r="A474" s="4" t="s">
        <v>925</v>
      </c>
      <c r="B474" s="8" t="n">
        <v>0</v>
      </c>
    </row>
    <row r="475" spans="1:5">
      <c r="A475" s="4" t="s">
        <v>926</v>
      </c>
      <c r="B475" s="8" t="n">
        <v>2192</v>
      </c>
    </row>
    <row r="476" spans="1:5">
      <c r="A476" s="4" t="s">
        <v>927</v>
      </c>
      <c r="B476" s="8" t="n">
        <v>220</v>
      </c>
    </row>
    <row r="477" spans="1:5">
      <c r="A477" s="4" t="s">
        <v>993</v>
      </c>
    </row>
    <row r="478" spans="1:5">
      <c r="A478" s="3" t="s">
        <v>922</v>
      </c>
    </row>
    <row r="479" spans="1:5">
      <c r="A479" s="4" t="s">
        <v>37</v>
      </c>
      <c r="B479" s="8" t="n">
        <v>1076</v>
      </c>
    </row>
    <row r="480" spans="1:5">
      <c r="A480" s="4" t="s">
        <v>924</v>
      </c>
      <c r="B480" s="8" t="n">
        <v>3475</v>
      </c>
    </row>
    <row r="481" spans="1:5">
      <c r="A481" s="4" t="s">
        <v>925</v>
      </c>
      <c r="B481" s="8" t="n">
        <v>0</v>
      </c>
    </row>
    <row r="482" spans="1:5">
      <c r="A482" s="4" t="s">
        <v>926</v>
      </c>
      <c r="B482" s="8" t="n">
        <v>4551</v>
      </c>
    </row>
    <row r="483" spans="1:5">
      <c r="A483" s="4" t="s">
        <v>927</v>
      </c>
      <c r="B483" s="8" t="n">
        <v>537</v>
      </c>
    </row>
    <row r="484" spans="1:5">
      <c r="A484" s="4" t="s">
        <v>994</v>
      </c>
    </row>
    <row r="485" spans="1:5">
      <c r="A485" s="3" t="s">
        <v>922</v>
      </c>
    </row>
    <row r="486" spans="1:5">
      <c r="A486" s="4" t="s">
        <v>37</v>
      </c>
      <c r="B486" s="8" t="n">
        <v>1620</v>
      </c>
    </row>
    <row r="487" spans="1:5">
      <c r="A487" s="4" t="s">
        <v>924</v>
      </c>
      <c r="B487" s="8" t="n">
        <v>2957</v>
      </c>
    </row>
    <row r="488" spans="1:5">
      <c r="A488" s="4" t="s">
        <v>925</v>
      </c>
      <c r="B488" s="8" t="n">
        <v>0</v>
      </c>
    </row>
    <row r="489" spans="1:5">
      <c r="A489" s="4" t="s">
        <v>926</v>
      </c>
      <c r="B489" s="8" t="n">
        <v>4577</v>
      </c>
    </row>
    <row r="490" spans="1:5">
      <c r="A490" s="4" t="s">
        <v>927</v>
      </c>
      <c r="B490" s="8" t="n">
        <v>460</v>
      </c>
    </row>
    <row r="491" spans="1:5">
      <c r="A491" s="4" t="s">
        <v>995</v>
      </c>
    </row>
    <row r="492" spans="1:5">
      <c r="A492" s="3" t="s">
        <v>922</v>
      </c>
    </row>
    <row r="493" spans="1:5">
      <c r="A493" s="4" t="s">
        <v>37</v>
      </c>
      <c r="B493" s="8" t="n">
        <v>395</v>
      </c>
    </row>
    <row r="494" spans="1:5">
      <c r="A494" s="4" t="s">
        <v>924</v>
      </c>
      <c r="B494" s="8" t="n">
        <v>2722</v>
      </c>
    </row>
    <row r="495" spans="1:5">
      <c r="A495" s="4" t="s">
        <v>925</v>
      </c>
      <c r="B495" s="8" t="n">
        <v>0</v>
      </c>
    </row>
    <row r="496" spans="1:5">
      <c r="A496" s="4" t="s">
        <v>926</v>
      </c>
      <c r="B496" s="8" t="n">
        <v>3117</v>
      </c>
    </row>
    <row r="497" spans="1:5">
      <c r="A497" s="4" t="s">
        <v>927</v>
      </c>
      <c r="B497" s="7" t="n">
        <v>42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09:11:20Z</dcterms:created>
  <dcterms:modified xmlns:dcterms="http://purl.org/dc/terms/" xmlns:xsi="http://www.w3.org/2001/XMLSchema-instance" xsi:type="dcterms:W3CDTF">2020-03-30T09:11:20Z</dcterms:modified>
</cp:coreProperties>
</file>